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ash" sheetId="3" r:id="rId3"/>
    <s:sheet name="Consolidated Balance Sheets (Un" sheetId="4" r:id="rId4"/>
    <s:sheet name="Consolidated Balance Sheets (U5" sheetId="5" r:id="rId5"/>
    <s:sheet name="Consolidated Statement of Chang" sheetId="6" r:id="rId6"/>
    <s:sheet name="Basis of Presentation" sheetId="7" r:id="rId7"/>
    <s:sheet name="Accounting Policy (Exelon, Gene" sheetId="8" r:id="rId8"/>
    <s:sheet name="Variable Interest Entities (Exe" sheetId="9" r:id="rId9"/>
    <s:sheet name="Mergers, Acquisitions, and Disp" sheetId="10" r:id="rId10"/>
    <s:sheet name="Regulatory Matters (Exelon, Gen" sheetId="11" r:id="rId11"/>
    <s:sheet name="Investment in Constellation Ene" sheetId="12" r:id="rId12"/>
    <s:sheet name="Impairment of Long-lived Assets" sheetId="13" r:id="rId13"/>
    <s:sheet name="Implications of Potential Early" sheetId="14" r:id="rId14"/>
    <s:sheet name="Fair Value of Financial Assets " sheetId="15" r:id="rId15"/>
    <s:sheet name="Derivative Financial Instrument" sheetId="16" r:id="rId16"/>
    <s:sheet name="Debt and Credit Agreements (Exe" sheetId="17" r:id="rId17"/>
    <s:sheet name="Income Taxes (Exelon, Generatio" sheetId="18" r:id="rId18"/>
    <s:sheet name="Nuclear Decommissioning (Exelon" sheetId="19" r:id="rId19"/>
    <s:sheet name="Retirement Benefits (Exelon, Ge" sheetId="20" r:id="rId20"/>
    <s:sheet name="Severance (Exelon, Generation, " sheetId="21" r:id="rId21"/>
    <s:sheet name="Changes in Accumulated Other Co" sheetId="22" r:id="rId22"/>
    <s:sheet name="Common Stock (Exelon, Generatio" sheetId="23" r:id="rId23"/>
    <s:sheet name="Earnings Per Share and Equity (" sheetId="24" r:id="rId24"/>
    <s:sheet name="Commitments and Contingencies (" sheetId="25" r:id="rId25"/>
    <s:sheet name="Supplemental Financial Informat" sheetId="26" r:id="rId26"/>
    <s:sheet name="Segment Information (Exelon, Ge" sheetId="27" r:id="rId27"/>
    <s:sheet name="Accounting Policy (Policies)" sheetId="28" r:id="rId28"/>
    <s:sheet name="Variable Interest Entities (Tab" sheetId="29" r:id="rId29"/>
    <s:sheet name="Regulatory Matters (Tables)" sheetId="30" r:id="rId30"/>
    <s:sheet name="Impairment of Long-lived Asse31" sheetId="31" r:id="rId31"/>
    <s:sheet name="Implications of Potential Ear32" sheetId="32" r:id="rId32"/>
    <s:sheet name="Fair Value of Financial Asset33" sheetId="33" r:id="rId33"/>
    <s:sheet name="Derivative Financial Instrume34" sheetId="34" r:id="rId34"/>
    <s:sheet name="Debt and Credit Agreements (Tab" sheetId="35" r:id="rId35"/>
    <s:sheet name="Income Taxes (Tables)" sheetId="36" r:id="rId36"/>
    <s:sheet name="Nuclear Decommissioning (Tables" sheetId="37" r:id="rId37"/>
    <s:sheet name="Retirement Benefits (Tables)" sheetId="38" r:id="rId38"/>
    <s:sheet name="Severance (Tables)" sheetId="39" r:id="rId39"/>
    <s:sheet name="Changes in Accumulated Other 40" sheetId="40" r:id="rId40"/>
    <s:sheet name="Earnings Per Share and Equity41" sheetId="41" r:id="rId41"/>
    <s:sheet name="Commitments and Contingencies42" sheetId="42" r:id="rId42"/>
    <s:sheet name="Supplemental Financial Inform43" sheetId="43" r:id="rId43"/>
    <s:sheet name="Segment Information (Tables)" sheetId="44" r:id="rId44"/>
    <s:sheet name="Basis of Presentation - Narrati" sheetId="45" r:id="rId45"/>
    <s:sheet name="Variable Interest Entities - Na" sheetId="46" r:id="rId46"/>
    <s:sheet name="Variable Interest Entities - Ca" sheetId="47" r:id="rId47"/>
    <s:sheet name="Variable Interest Entities - As" sheetId="48" r:id="rId48"/>
    <s:sheet name="Variable Interest Entities - Su" sheetId="49" r:id="rId49"/>
    <s:sheet name="Mergers, Acquisitions, and Di50" sheetId="50" r:id="rId50"/>
    <s:sheet name="Mergers, Acquisitions, and Di51" sheetId="51" r:id="rId51"/>
    <s:sheet name="Regulatory Matters - Narrative " sheetId="52" r:id="rId52"/>
    <s:sheet name="Regulatory Matters Regulatory M" sheetId="53" r:id="rId53"/>
    <s:sheet name="Regulatory Matters Regulatory54" sheetId="54" r:id="rId54"/>
    <s:sheet name="Regulatory Matters Regulatory55" sheetId="55" r:id="rId55"/>
    <s:sheet name="Investment in Constellation E56" sheetId="56" r:id="rId56"/>
    <s:sheet name="Impairment of Long-Lived Asse57" sheetId="57" r:id="rId57"/>
    <s:sheet name="Impairment of Long-lived Asse58" sheetId="58" r:id="rId58"/>
    <s:sheet name="Implications of Potential Ear59" sheetId="59" r:id="rId59"/>
    <s:sheet name="Fair Value of Financial Asset60" sheetId="60" r:id="rId60"/>
    <s:sheet name="Fair Value of Financial Asset61" sheetId="61" r:id="rId61"/>
    <s:sheet name="Fair Value of Financial Asset62" sheetId="62" r:id="rId62"/>
    <s:sheet name="Fair Value of Financial Asset63" sheetId="63" r:id="rId63"/>
    <s:sheet name="Fair Value of Financial Asset64" sheetId="64" r:id="rId64"/>
    <s:sheet name="Fair Value of Financial Asset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bt and Credit Agreements - Co" sheetId="75" r:id="rId75"/>
    <s:sheet name="Debt and Credit Agreements - Li" sheetId="76" r:id="rId76"/>
    <s:sheet name="Debt and Credit Agreements - Na" sheetId="77" r:id="rId77"/>
    <s:sheet name="Debt and Credit Agreements - Sc" sheetId="78" r:id="rId78"/>
    <s:sheet name="Debt and Credit Agreements - Re" sheetId="79" r:id="rId79"/>
    <s:sheet name="Income Taxes - Reconciliation t" sheetId="80" r:id="rId80"/>
    <s:sheet name="Income Taxes - Narrative (Detai" sheetId="81" r:id="rId81"/>
    <s:sheet name="Nuclear Decommissioning - Rollf" sheetId="82" r:id="rId82"/>
    <s:sheet name="Nuclear Decommissioning (Detail" sheetId="83" r:id="rId83"/>
    <s:sheet name="Nuclear Decommissioning - Unrea" sheetId="84" r:id="rId84"/>
    <s:sheet name="Nuclear Decommissioning - Asset" sheetId="85" r:id="rId85"/>
    <s:sheet name="Retirement Benefits - Narrative" sheetId="86" r:id="rId86"/>
    <s:sheet name="Retirement Benefits - Calculati" sheetId="87" r:id="rId87"/>
    <s:sheet name="Retirement Benefits - Allocated" sheetId="88" r:id="rId88"/>
    <s:sheet name="Retirement Benefits - Defined C" sheetId="89" r:id="rId89"/>
    <s:sheet name="Severance - Ongoing Severance P" sheetId="90" r:id="rId90"/>
    <s:sheet name="Changes in Accumulated Other 91" sheetId="91" r:id="rId91"/>
    <s:sheet name="Changes in Accumulated Other 92" sheetId="92" r:id="rId92"/>
    <s:sheet name="Changes in Accumulated Other 93" sheetId="93" r:id="rId93"/>
    <s:sheet name="Common Stock - Narrative (Detai" sheetId="94" r:id="rId94"/>
    <s:sheet name="Earnings Per Share and Equity -" sheetId="95" r:id="rId95"/>
    <s:sheet name="Earnings Per Share and Equity96" sheetId="96" r:id="rId96"/>
    <s:sheet name="Commitments and Contingencies -" sheetId="97" r:id="rId97"/>
    <s:sheet name="Commitments and Contingencies98" sheetId="98" r:id="rId98"/>
    <s:sheet name="Commitments and Contingencies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Commitments and Contingencie104" sheetId="104" r:id="rId104"/>
    <s:sheet name="Commitments and Contingencie105" sheetId="105" r:id="rId105"/>
    <s:sheet name="Commitments and Contingencie106" sheetId="106" r:id="rId106"/>
    <s:sheet name="Supplemental Financial Infor107" sheetId="107" r:id="rId107"/>
    <s:sheet name="Supplemental Financial Infor108" sheetId="108" r:id="rId108"/>
    <s:sheet name="Supplemental Financial Infor109" sheetId="109" r:id="rId109"/>
    <s:sheet name="Supplemental Financial Infor110" sheetId="110" r:id="rId110"/>
    <s:sheet name="Segment Information - Narrative" sheetId="111" r:id="rId111"/>
    <s:sheet name="Segment Information - Reconcili" sheetId="112" r:id="rId112"/>
    <s:sheet name="Segment Information - Generatio" sheetId="113" r:id="rId113"/>
    <s:sheet name="Segment Information - Genera114" sheetId="114" r:id="rId114"/>
    <s:sheet name="Uncategorized Items - exc-20150" sheetId="115" r:id="rId115"/>
  </s:sheets>
  <s:definedNames/>
  <s:calcPr calcId="124519" calcMode="auto" fullCalcOnLoad="1"/>
</s:workbook>
</file>

<file path=xl/sharedStrings.xml><?xml version="1.0" encoding="utf-8"?>
<sst xmlns="http://schemas.openxmlformats.org/spreadsheetml/2006/main" uniqueCount="2319">
  <si>
    <t>Document and Entity Information - Jun. 30, 2015 - shares</t>
  </si>
  <si>
    <t>Total</t>
  </si>
  <si>
    <t>Entity Registrant Name</t>
  </si>
  <si>
    <t>EXELON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Consolidated Statements of Operations and Comprehensive Income (Unaudited) - USD ($) shares in Millions, $ in Millions</t>
  </si>
  <si>
    <t>3 Months Ended</t>
  </si>
  <si>
    <t>6 Months Ended</t>
  </si>
  <si>
    <t>Jun. 30, 2015</t>
  </si>
  <si>
    <t>Jun. 30, 2014</t>
  </si>
  <si>
    <t>Operating revenues [Abstract]</t>
  </si>
  <si>
    <t>Operating revenues from affiliates</t>
  </si>
  <si>
    <t>[1]</t>
  </si>
  <si>
    <t>Total Revenues</t>
  </si>
  <si>
    <t>[2]</t>
  </si>
  <si>
    <t>[3]</t>
  </si>
  <si>
    <t>Operating expenses</t>
  </si>
  <si>
    <t>Purchased power and fuel</t>
  </si>
  <si>
    <t>Purchased power and fuel from affiliates</t>
  </si>
  <si>
    <t>Operating and maintenance</t>
  </si>
  <si>
    <t>Depreciation and amortization</t>
  </si>
  <si>
    <t>Taxes other than income</t>
  </si>
  <si>
    <t>Total operating expenses</t>
  </si>
  <si>
    <t>Equity in losses of unconsolidated affiliates</t>
  </si>
  <si>
    <t>Gain (Loss) on Sale of Assets and Asset Impairment Charges</t>
  </si>
  <si>
    <t>Gain on consolidation and acquisition of businesses</t>
  </si>
  <si>
    <t>Operating income</t>
  </si>
  <si>
    <t>Other income and (deductions)</t>
  </si>
  <si>
    <t>Interest expense, net</t>
  </si>
  <si>
    <t>Interest expense to affiliates</t>
  </si>
  <si>
    <t>Other, net</t>
  </si>
  <si>
    <t>Total other income and (deductions)</t>
  </si>
  <si>
    <t>Income before income taxes</t>
  </si>
  <si>
    <t>Income taxes</t>
  </si>
  <si>
    <t>Income (Loss) from Equity Method Investments, Net of Dividends or Distributions</t>
  </si>
  <si>
    <t>Net income</t>
  </si>
  <si>
    <t>Net income (loss) attributable to noncontrolling interest and preference stock dividends</t>
  </si>
  <si>
    <t>Net income attributable to common shareholders</t>
  </si>
  <si>
    <t>Pension and non-pension postretirement benefit plans:</t>
  </si>
  <si>
    <t>Prior service benefit reclassified to periodic benefit cost</t>
  </si>
  <si>
    <t>Actuarial loss reclassified to periodic cost</t>
  </si>
  <si>
    <t>Pension and non-pension postretirement benefit plans valuation adjustment</t>
  </si>
  <si>
    <t>Unrealized gain (loss) on cash flow hedges</t>
  </si>
  <si>
    <t>Unrealized gain on equity investments</t>
  </si>
  <si>
    <t>Unrealized gain (loss) on foreign currency translation</t>
  </si>
  <si>
    <t>Unrealized loss on marketable securities</t>
  </si>
  <si>
    <t>Reversal of CENG equity method AOCI</t>
  </si>
  <si>
    <t>Other comprehensive income</t>
  </si>
  <si>
    <t>[4]</t>
  </si>
  <si>
    <t>Comprehensive income</t>
  </si>
  <si>
    <t>Average shares of common stock outstanding:</t>
  </si>
  <si>
    <t>Average common shares outstanding — basic</t>
  </si>
  <si>
    <t>Average common shares outstanding — diluted</t>
  </si>
  <si>
    <t>Earnings per average common share:</t>
  </si>
  <si>
    <t>Earnings per share - basic (in usd per share)</t>
  </si>
  <si>
    <t>Earnings per average common share - diluted</t>
  </si>
  <si>
    <t>Earnings per share - diluted (in usd per share)</t>
  </si>
  <si>
    <t>Dividends per common share (in usd per share)</t>
  </si>
  <si>
    <t>Operating revenues</t>
  </si>
  <si>
    <t>Operating and maintenance from affiliates</t>
  </si>
  <si>
    <t>Net (loss) income attributable to noncontrolling interests</t>
  </si>
  <si>
    <t>Net income attributable to membership interest</t>
  </si>
  <si>
    <t>Gain (Loss) on Disposition of Assets</t>
  </si>
  <si>
    <t>Preferred security dividends and redemption</t>
  </si>
  <si>
    <t>(d)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c)For the three months ended June 30, 2015 and 2014, utility taxes of $24 million and $21 million, respectively, are included in revenues and expenses for Generation. For the three months ended June 30, 2015 and 2014, utility taxes of $55 million and $56 million, respectively, are included in revenues and expenses for ComEd. For the three months ended June 30, 2015 and 2014, utility taxes of $32 million and $30 million, respectively, are included in revenues and expenses for PECO. For the three months ended June 30, 2015 and 2014, utility taxes of $21 million and $19 million, respectively, are included in revenues and expenses for BGE.</t>
  </si>
  <si>
    <t>All amounts are net of tax. Amounts in parentheses represent a decrease in accumulated other comprehensive income.</t>
  </si>
  <si>
    <t>Consolidated Statements of Cash Flows (Unaudited) - USD ($) $ in Millions</t>
  </si>
  <si>
    <t>Net Cash Provided by (Used in) Operating Activities [Abstract]</t>
  </si>
  <si>
    <t>Adjustments to reconcile net income to net cash flows provided by operating activities:</t>
  </si>
  <si>
    <t>Depreciation, amortization, depletion and accretion, including nuclear fuel and energy contract amortization</t>
  </si>
  <si>
    <t>Impairment of long-lived assets</t>
  </si>
  <si>
    <t>Gain on sales of assets</t>
  </si>
  <si>
    <t>Deferred income taxes and amortization of investment tax credits</t>
  </si>
  <si>
    <t>Net fair value changes related to derivatives</t>
  </si>
  <si>
    <t>Net realized and unrealized gains on nuclear decommissioning trust fund investments</t>
  </si>
  <si>
    <t>Other non-cash operating activities</t>
  </si>
  <si>
    <t>Changes in assets and liabilities:</t>
  </si>
  <si>
    <t>Accounts receivable</t>
  </si>
  <si>
    <t>Inventories</t>
  </si>
  <si>
    <t>Accounts payable, accrued expenses and other current liabilities</t>
  </si>
  <si>
    <t>Option premiums received, net</t>
  </si>
  <si>
    <t>Counterparty collateral received (posted), net</t>
  </si>
  <si>
    <t>Pension and non-pension postretirement benefit contributions</t>
  </si>
  <si>
    <t>Other assets and liabilities</t>
  </si>
  <si>
    <t>Net cash flows provided by operating activities</t>
  </si>
  <si>
    <t>Cash flows from investing activities</t>
  </si>
  <si>
    <t>Capital expenditures</t>
  </si>
  <si>
    <t>Proceeds from nuclear decommissioning trust fund sales</t>
  </si>
  <si>
    <t>Investment in nuclear decommissioning trust funds</t>
  </si>
  <si>
    <t>Acquisition of businesses</t>
  </si>
  <si>
    <t>Proceeds from sale of long-lived assets</t>
  </si>
  <si>
    <t>Proceeds from termination of direct financing lease investment</t>
  </si>
  <si>
    <t>Change in restricted cash</t>
  </si>
  <si>
    <t>Cash and restricted cash acquired from consolidations and acquisitions</t>
  </si>
  <si>
    <t>Other investing activities</t>
  </si>
  <si>
    <t>Net cash flows used in investing activities</t>
  </si>
  <si>
    <t>Net Cash Provided by (Used in) Financing Activities [Abstract]</t>
  </si>
  <si>
    <t>Changes in short-term borrowings</t>
  </si>
  <si>
    <t>Issuance of long-term debt</t>
  </si>
  <si>
    <t>Retirement of long-term debt</t>
  </si>
  <si>
    <t>Distributions to noncontrolling interest of consolidated VIE</t>
  </si>
  <si>
    <t>Dividends paid on common stock</t>
  </si>
  <si>
    <t>Proceeds from employee stock plans</t>
  </si>
  <si>
    <t>Other financing activities</t>
  </si>
  <si>
    <t>Net cash flows provided by financing activities</t>
  </si>
  <si>
    <t>Increase (decrease) in cash and cash equivalents</t>
  </si>
  <si>
    <t>Cash and cash equivalents at beginning of period</t>
  </si>
  <si>
    <t>Cash and cash equivalents at end of period</t>
  </si>
  <si>
    <t>Receivables from and payables to affiliates, net</t>
  </si>
  <si>
    <t>Changes in Exelon intercompany money pool</t>
  </si>
  <si>
    <t>Funding of Exelon intercompany money pool</t>
  </si>
  <si>
    <t>Repayments of Related Party Debt</t>
  </si>
  <si>
    <t>Distribution to member</t>
  </si>
  <si>
    <t>Proceeds from sales of investments</t>
  </si>
  <si>
    <t>Purchases of investments</t>
  </si>
  <si>
    <t>Contributions from parent</t>
  </si>
  <si>
    <t>Consolidated Balance Sheets (Unaudited) - USD ($) $ in Millions</t>
  </si>
  <si>
    <t>Dec. 31, 2014</t>
  </si>
  <si>
    <t>Assets, Current [Abstract]</t>
  </si>
  <si>
    <t>Cash and cash equivalents</t>
  </si>
  <si>
    <t>Restricted cash and cash equivalents</t>
  </si>
  <si>
    <t>Accounts receivable, net</t>
  </si>
  <si>
    <t>Customer</t>
  </si>
  <si>
    <t>Other</t>
  </si>
  <si>
    <t>Mark-to-market derivative assets</t>
  </si>
  <si>
    <t>Unamortized energy contract assets</t>
  </si>
  <si>
    <t>Inventories, net</t>
  </si>
  <si>
    <t>Fossil fuel and emission allowances</t>
  </si>
  <si>
    <t>Materials and supplies</t>
  </si>
  <si>
    <t>Deferred income taxes</t>
  </si>
  <si>
    <t>Regulatory assets</t>
  </si>
  <si>
    <t>Disposal Group, Including Discontinued Operation, Assets, Current</t>
  </si>
  <si>
    <t>Total current assets</t>
  </si>
  <si>
    <t>Property, plant and equipment, net</t>
  </si>
  <si>
    <t>Deferred debits and other assets</t>
  </si>
  <si>
    <t>Nuclear decommissioning trust funds</t>
  </si>
  <si>
    <t>Investments</t>
  </si>
  <si>
    <t>Goodwill</t>
  </si>
  <si>
    <t>Unamortized energy contracts assets</t>
  </si>
  <si>
    <t>Deferred Tax Assets, Net, Noncurrent</t>
  </si>
  <si>
    <t>Pledged assets for Zion Station decommissioning</t>
  </si>
  <si>
    <t>Total deferred debits and other assets</t>
  </si>
  <si>
    <t>Total assets</t>
  </si>
  <si>
    <t>Liabilities, Current [Abstract]</t>
  </si>
  <si>
    <t>Short-term borrowings</t>
  </si>
  <si>
    <t>Long-term debt due within one year</t>
  </si>
  <si>
    <t>Accounts payable</t>
  </si>
  <si>
    <t>Accrued expenses</t>
  </si>
  <si>
    <t>Regulatory liabilities</t>
  </si>
  <si>
    <t>Mark-to-market derivative liabilities (current liabilities)</t>
  </si>
  <si>
    <t>Unamortized energy contract liabilities</t>
  </si>
  <si>
    <t>Other Liabilities, Current</t>
  </si>
  <si>
    <t>Due to Affiliate, Current</t>
  </si>
  <si>
    <t>Total current liabilities</t>
  </si>
  <si>
    <t>Long-term debt</t>
  </si>
  <si>
    <t>Long-term debt to financing trusts</t>
  </si>
  <si>
    <t>Deferred credits and other liabilities</t>
  </si>
  <si>
    <t>Deferred income taxes and unamortized investment tax credits</t>
  </si>
  <si>
    <t>Asset retirement obligations</t>
  </si>
  <si>
    <t>Pension obligations</t>
  </si>
  <si>
    <t>Non-pension postretirement benefit obligations</t>
  </si>
  <si>
    <t>Spent nuclear fuel obligation</t>
  </si>
  <si>
    <t>Mark-to-market derivative liabilities (noncurrent liabilities)</t>
  </si>
  <si>
    <t>Payable for Zion Station decommissioning</t>
  </si>
  <si>
    <t>Total deferred credits and other liabilities</t>
  </si>
  <si>
    <t>Total liabilities</t>
  </si>
  <si>
    <t>Commitments and contingencies</t>
  </si>
  <si>
    <t>Stockholders' Equity Attributable to Parent [Abstract]</t>
  </si>
  <si>
    <t>Common stock</t>
  </si>
  <si>
    <t>Treasury stock, at cost (35 shares at both June 30, 2015 and December 31, 2014)</t>
  </si>
  <si>
    <t>Retained earnings</t>
  </si>
  <si>
    <t>Accumulated other comprehensive loss, net</t>
  </si>
  <si>
    <t>Total shareholders’ equity</t>
  </si>
  <si>
    <t>BGE preference stock not subject to mandatory redemption</t>
  </si>
  <si>
    <t>Noncontrolling interest</t>
  </si>
  <si>
    <t>Total equity</t>
  </si>
  <si>
    <t>Total liabilities and shareholders’ equity</t>
  </si>
  <si>
    <t>Member’s equity</t>
  </si>
  <si>
    <t>Variable Interest Entity, Primary Beneficiary, Aggregated Disclosure [Member]</t>
  </si>
  <si>
    <t>Receivables from affiliates</t>
  </si>
  <si>
    <t>Prepaid pension asset</t>
  </si>
  <si>
    <t>Payables to affiliates</t>
  </si>
  <si>
    <t>Related Party Transaction, Due from (to) Related Party</t>
  </si>
  <si>
    <t>Long-term debt to affiliate</t>
  </si>
  <si>
    <t>Membership interest</t>
  </si>
  <si>
    <t>Undistributed earnings</t>
  </si>
  <si>
    <t>Total member's equity</t>
  </si>
  <si>
    <t>Total liabilities and equity</t>
  </si>
  <si>
    <t>Exelon Generation Co L L C [Member] | Variable Interest Entity, Primary Beneficiary, Aggregated Disclosure [Member]</t>
  </si>
  <si>
    <t>Receivable from affiliate</t>
  </si>
  <si>
    <t>Customer deposits</t>
  </si>
  <si>
    <t>Other paid-in capital</t>
  </si>
  <si>
    <t>Prepaid utility taxes</t>
  </si>
  <si>
    <t>Total liabilities and shareholders' equity</t>
  </si>
  <si>
    <t>Baltimore Gas and Electric Company [Member] | Variable Interest Entity, Primary Beneficiary, Aggregated Disclosure [Member]</t>
  </si>
  <si>
    <t>Exelon’s consolidated assets include $7,989 million and $8,160 million at June 30, 2015 and December 31, 2014, respectively, of certain VIEs that can only be used to settle the liabilities of the VIE. Exelon’s consolidated liabilities include $2,555 million and $2,723 million at June 30, 2015 and December 31, 2014, respectively, of certain VIEs for which the VIE creditors do not have recourse to Exelon. See Note 3 - Variable Interest Entities.</t>
  </si>
  <si>
    <t>Generation’s consolidated assets include $7,949 million and $8,119 million at June 30, 2015 and December 31, 2014, respectively, of certain VIEs that can only be used to settle the liabilities of the VIE. Generation’s consolidated liabilities include $2,435 million and $2,507 million at June 30, 2015 and December 31, 2014, respectively, of certain VIEs for which the VIE creditors do not have recourse to Generation. See Note 3 - Variable Interest Entities.</t>
  </si>
  <si>
    <t>BGE’s consolidated assets include $27 million and $24 million at June 30, 2015 and December 31, 2014, respectively, of BGE’s consolidated VIE that can only be used to settle the liabilities of the VIE. BGE’s consolidated liabilities include $160 million and $197 million at June 30, 2015 and December 31, 2014, respectively, of BGE’s consolidated VIE for which the VIE creditors do not have recourse to BGE. See Note 3 — Variable Interest Entities.</t>
  </si>
  <si>
    <t>Consolidated Balance Sheets (Unaudited) (Parenthetical) - shares</t>
  </si>
  <si>
    <t>Common Stock, Shares Authorized</t>
  </si>
  <si>
    <t>Common Stock, Shares, Outstanding</t>
  </si>
  <si>
    <t>Treasury Stock, Shares held</t>
  </si>
  <si>
    <t>Consolidated Statement of Changes in Shareholders Equity (Unaudited) - 6 months ended Jun. 30, 2015 - USD ($) shares in Thousands, $ in Millions</t>
  </si>
  <si>
    <t>Common Stock [Member]</t>
  </si>
  <si>
    <t>Treasury Stock [Member]</t>
  </si>
  <si>
    <t>Retained Earnings [Member]</t>
  </si>
  <si>
    <t>Accumulated Other Comprehensive Income (Loss) [Member]</t>
  </si>
  <si>
    <t>Noncontrolling Interest [Member]</t>
  </si>
  <si>
    <t>Preference Stock Not Subject To Mandatory Redemption [Member]</t>
  </si>
  <si>
    <t>Exelon Generation Co L L C [Member]Undistributed Earnings [Member]</t>
  </si>
  <si>
    <t>Exelon Generation Co L L C [Member]Membership Interest [Member]</t>
  </si>
  <si>
    <t>Exelon Generation Co L L C [Member]Accumulated Other Comprehensive Income (Loss) [Member]</t>
  </si>
  <si>
    <t>Exelon Generation Co L L C [Member]Noncontrolling Interest [Member]</t>
  </si>
  <si>
    <t>PECO Energy Co [Member]Common Stock [Member]</t>
  </si>
  <si>
    <t>PECO Energy Co [Member]Retained Earnings [Member]</t>
  </si>
  <si>
    <t>PECO Energy Co [Member]Accumulated Other Comprehensive Income (Loss)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Baltimore Gas and Electric Company [Member]Common Stock [Member]</t>
  </si>
  <si>
    <t>Baltimore Gas and Electric Company [Member]Retained Earnings [Member]</t>
  </si>
  <si>
    <t>Baltimore Gas and Electric Company [Member]Preferred Stock [Member]</t>
  </si>
  <si>
    <t>Beginning Balance (in shares) at Dec. 31, 2014</t>
  </si>
  <si>
    <t>Beginning Balance at Dec. 31, 2014</t>
  </si>
  <si>
    <t>Increase (Decrease) in Stockholders' Equity [Roll Forward]</t>
  </si>
  <si>
    <t>Noncontrolling Interest, Increase from Sale of Parent Equity Interest</t>
  </si>
  <si>
    <t>Long-term incentive plan activity (in shares)</t>
  </si>
  <si>
    <t>Long-term incentive plan activity</t>
  </si>
  <si>
    <t>Employee stock purchase plan issuances (in shares)</t>
  </si>
  <si>
    <t>Employee stock purchase plan issuances</t>
  </si>
  <si>
    <t>Appropriation of retained earnings for future dividends</t>
  </si>
  <si>
    <t>Tax benefit on stock compensation</t>
  </si>
  <si>
    <t>Common stock dividends</t>
  </si>
  <si>
    <t>Contribution from parent</t>
  </si>
  <si>
    <t>Distribution to members</t>
  </si>
  <si>
    <t>Allocation of tax benefit from parent</t>
  </si>
  <si>
    <t>Consolidated VIE dividend to non-controlling interest</t>
  </si>
  <si>
    <t>Minority Interest Increase From Acquisition</t>
  </si>
  <si>
    <t>Preferred security dividends</t>
  </si>
  <si>
    <t>Other comprehensive loss, net of income taxes of $53</t>
  </si>
  <si>
    <t>Other comprehensive income (loss), net of tax</t>
  </si>
  <si>
    <t>Ending Balance at Jun. 30, 2015</t>
  </si>
  <si>
    <t>Ending Balance (in shares) at Jun. 30, 2015</t>
  </si>
  <si>
    <t>Basis of Presentation</t>
  </si>
  <si>
    <t>Organization, Consolidation and Presentation of Financial Statements [Abstract]</t>
  </si>
  <si>
    <t>Basis of Presentation (Exelon, Generation, ComEd, PECO and BGE)</t>
  </si>
  <si>
    <t>Index to Combined Notes to Consolidated Financial Statements The notes to the consolidated financial statements that follow are a combined presentation. The following list indicates the registrants to which the footnotes apply: Applicable Notes Registrant 1 2 3 4 5 6 7 8 9 10 11 12 13 14 15 16 17 18 19 20 21 Exelon Corporation . . . . . . . . . . . . . . . . . . . . . Exelon Generation Company, LLC . . . . . . . . . . . . . . . . . . Commonwealth Edison Company . . . . . . . . . . . . . PECO Energy Company . . . . . . . . . . . . . Baltimore Gas And Electric Company . . . . . . . . . . . . Basis of Presentation (Exelon, Generation, ComEd, PECO and BGE) Exelon is a utility services holding company engaged through its principal subsidiaries in the energy generation and energy distribution businesses. The energy generation business includes: • Generation : Physical delivery and marketing of owned and contracted electric generation capacity and provision of renewable and other energy-related products and services, and natural gas exploration and production activities. Generation has six reportable segments consisting of the Mid-Atlantic, Midwest, New England, New York, ERCOT and Other Power Regions. The energy delivery businesses include: • ComEd : Purchase and regulated retail sale of electricity and the provision of distribution and transmission services in northern Illinois, including the City of Chicago. • PECO : Purchase and regulated retail sale of electricity and the provision of distribution and transmission services in southeastern Pennsylvania, including the City of Philadelphia, and the purchase and regulated retail sale of natural gas and the provision of distribution services in the Pennsylvania counties surrounding the City of Philadelphia. • BGE : Purchase and regulated retail sale of electricity and the provision of distribution and transmission services in central Maryland, including the City of Baltimore, and the purchase and regulated retail sale of natural gas and the provision of distribution services in central Maryland, including the City of Baltimore. Each of the Registrant’s consolidated financial statements includes the accounts of its subsidiaries. All intercompany transactions have been eliminated. As a result of the Registrants' 2014 divestiture of certain unconsolidated affiliates considered integral to their operations and the consolidation of CENG during 2014, all Equity in earnings (losses) from unconsolidated affiliates have been presented below Income taxes in the Registrants' Consolidated Statements of Operations and Comprehensive Income starting in the first quarter of 2015. The accompanying consolidated financial statements as of June 30, 2015 and 2014 and for the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4 Consolidated Balance Sheets were obtained from audited financial statements. Financial results for interim periods are not necessarily indicative of results that may be expected for any other interim period or for the fiscal year ending December 31, 2015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hese notes should be read in conjunction with the Combined Notes to Consolidated Financial Statements of all Registrants included in ITEM 8. FINANCIAL STATEMENTS AND SUPPLEMENTARY DATA of their respective 2014 Form 10-K Reports.</t>
  </si>
  <si>
    <t>Accounting Policy (Exelon, Generation, ComEd, PECO and BGE)</t>
  </si>
  <si>
    <t>New Accounting Pronouncements and Changes in Accounting Principles [Abstract]</t>
  </si>
  <si>
    <t>Significant Accounting Policies [Text Block]</t>
  </si>
  <si>
    <t xml:space="preserve"> New Accounting Pronouncements (Exelon, Generation, ComEd, PECO and BGE) The following recently issued accounting standards are not yet required to be reflected in the combined financial statements of the Registrants.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The Registrants are currently assessing the impacts this guidance may have on their financial positions, results of operations, cash flows and disclosures as well as the potential to early adopt the guidance. Disclosures for Investments in Certain Entities that Calculate Net Asset Value per Share In May 2015,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statement of financial position.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guidance is effective for the Registrants for fiscal years beginning after December 15, 2015 with early adoption permitted. The guidance is required to be applied retrospectively to all prior periods presented. The Registrants are currently assessing the impacts this guidance may have on their disclosures as well as the potential to early adopt the guidance. There will be no impact to their financial position, results of operations or cash flow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the Registrants for fiscal years beginning after December 15, 2015. Early adoption is permitted. The guidance can be applied retrospectively to each prior reporting period presented or prospectively to arrangements entered into, or materially modified, after the effective date. The Registrants are currently assessing the impact this guidance may have on their financial positions, results of operations, cash flows and disclosures. The Registrants expect to apply the standard prospectively to arrangements entered into, or materially modified, after the standard becomes effective for the Registrants on January 1, 2016. The Registrants do not plan to early adopt the standard. Simplifying the Presentation of Debt Issuance Costs In April 2015, the FASB issued authoritative guidance that changes the presentation of debt issuance costs in financial statements. The new guidance requires entity’s to present such costs in the balance sheet as a direct reduction to the related debt liability rather than as a deferred cost (i.e., an asset) as required by current guidance. The new standard does not change the recognition or measurement of debt issuance costs. The guidance is effective for the Registrants for fiscal years beginning after December 15, 2015. Early adoption is permitted for financial statements that have not been previously issued. The guidance is required to be applied retrospectively to all prior periods presented. The Registrants are currently assessing the impact this guidance may have on their financial positions and disclosures. The standard will not impact the results of operations and cash flows of the Registrants. The Registrants expect to complete their assessment by the fourth quarter of 2015 and early adopt the standard at that time. Amendments to the Consolidation Analysis In February 2015, the FASB issued authoritative guidance that amends the consolidation analysis for variable interest entities (VIEs) as well as voting interest entities. The new guidance primarily (1) chang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is effective for the Registrants for the first interim period within annual reporting periods beginning on or after December 15, 2015. Early adoption is permitted. The guidance can be applied retrospectively to each prior reporting period presented (full retrospective method) or retrospectively with a cumulative effect adjustment to retained earnings for initial application of the guidance at the date of adoption (modified retrospective method). The Registrants are currently assessing the impact this guidance may have on their financial positions, results of operations, cash flows and disclosures as well as the transition method that they will use to adopt the guidance. The Registrants do not plan to early adopt the standard. Revenue from Contracts with Customers In May 2014, the FASB issued authoritative guidance that changes the criteria for recognizing revenue from a contract with a customer. The new guidance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financial positions, results of operations, cash flows and disclosures as well as the transition method that they will use to adopt the guidance. As currently issued, the guidance is effective for the Registrants for the first interim period within annual reporting periods beginning on or after December 15, 2016; and early adoption would not be permitted. However, in July 2015, the FASB approved an amendment to provide a one year deferral of the effective date to annual reporting periods beginning on or after December 15, 2017, as well as an option to early adopt the standard for annual periods beginning on or after December 15, 2016. As of July 29, 2015, the amendment to defer the effective date and provide an option to early adopt had not been issued.</t>
  </si>
  <si>
    <t>Variable Interest Entities (Exelon, Generation, ComEd, PECO and BGE)</t>
  </si>
  <si>
    <t>Variable Interest Entity [Abstract]</t>
  </si>
  <si>
    <t>Variable Interest Entities (Exelon, Generation, ComEd, PECO and BGE)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June 30, 2015 and December 31, 2014 , Exelon, Generation, and BGE collectively consolidated seven and six VIEs or VIE groups, respectively, for which the applicable Registrant was the primary beneficiary (see Consolidated Variable Interest Entities below) . As of June 30, 2015 and December 31, 2014 , the Registrants had significant interests in eight and six other VIEs, respectively, for which the Registrants do not have the power to direct the entities’ activities and, accordingly, were not the primary beneficiary (see Unconsolidated Variable Interest Entities below). During the second quarter of 2015 Generation added a new group of consolidated VIEs named “a group of companies formed by Generation to build, own, and operate other generating facilities.” The new group is comprised of a biomass fueled, combined heat and power facility and a backup generator company for which Generation is the primary beneficiary. Generation provides parental guarantees for up to $275 million in support of the payment obligations related to the Engineering, Procurement and Construction contract for Albany Green Energy, LLC (see Note 11 — Debt and Credit Agreements for additional details). Consolidated Variable Interest Entities Exelon, Generation and BGE’s consolidated VIEs consist of: • BondCo, a special purpose bankruptcy remote limited liability company formed by BGE to acquire, hold, issue and service bonds secured by rate stabilization property, • a retail gas group formed by Generation to enter into a collateralized gas supply agreement with a third-party gas supplier • a group of solar project limited liability companies formed by Generation to build, own and operate solar power facilities, • several wind project companies designed by Generation to develop, construct and operate wind generation facilities, • a group of companies formed by Generation to build, own and operate other generating facilities, • certain retail power and gas companies for which Generation is the sole supplier of energy, and • CENG. As of June 30, 2015 and December 31, 2014 , ComEd and PECO do not have any material consolidated VIEs. As of June 30, 2015 and December 31, 2014 , Exelon, Generation, and BGE provided the following support to their respective consolidated VIEs: • In the case of BondCo, BGE is required to remit all payments it receives from all residential customers through non-bypassable, rate stabilization charges to BondCo. During the three and six months ended June 30, 2015 , BGE remitted $21 million and $42 million to BondCo, respectively. During the three and six months ended June 30, 2014, BGE remitted $21 million and $42 million to BondCo, respectively. • Generation provides operating and capital funding to the solar entities for ongoing construction, operations and maintenance of the solar power facilities and provides limited recourse related to the Antelope Valley project. • Generation and Exelon, where indicated, provide the following support to CENG (see Note 6 — Investment in Constellation Energy Nuclear Group, LLC , and Note 25 — Related Party Transactions , of the Exelon 2014 Form 10-K for additional information regarding Generation's and Exelon’s transactions with CENG): • under the NOSA, Generation conducts all activities related to the operation of the CENG nuclear generation fleet owned by CENG subsidiaries (the CENG fleet) and provides corporate and administrative services for the remaining life and decommissioning of the CENG nuclear plants as if they were a part of the Generation nuclear fleet, subject to the CENG member rights of EDF Inc. (EDFI) (a subsidiary of EDF), • under the Power Services Agency Agreement (PSAA), Generation provides scheduling, asset management, and billing services to the CENG fleet for the remaining operating life of the CENG nuclear plants, • under power purchase agreements with CENG, Generation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have been suspended during the term of the Reliability Support Services Agreement (RSSA) which Ginna entered into with Rochester Gas and Electric Corporation (RG&amp;E) on February 13, 2015. The obligations under the RSSA commenced on April 1, 2015 and are effective through September 30, 2018 (see Note 5 — Regulatory Matters for additional details), • Generation provided a $400 million loan to CENG. As of June 30, 2015 , the remaining obligation is $288 million plus accrued interest, which reflects the principal payment made in January 2015 (see Note 5 — Investment in Constellation Energy Nuclear Group, LLC of the Exelon 2014 Form 10-K for additional details), •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Agreement. (See Note 19 — Commitments and Contingencies for more details), • in connection with CENG’s severance obligations, Generation has agreed to reimburse CENG for a total of approximately $6 million of the severance benefits paid or to be paid in 2014 through 2016 . As of June 30, 2015 , the remaining obligation is approximately $2 million , • Generation and EDFI share in the $637 million of contingent payment obligations for the payment of contingent retrospective premium adjustments for the nuclear liability insurance (see Note 19 — Commitments and Contingencies for more details), • Generation provides a guarantee of approximately $7 million associated with hazardous waste management facilities and underground storage tanks. In addition, EDFI executed a reimbursement agreement that provides reimbursement to Exelon for 49.99% of any amounts paid by Generation under this guarantee, • Generation and EDFI are the members-insured with Nuclear Electric Insurance Limited (NEIL) and have assigned the loss benefits under the insurance and the NEIL premium costs to CENG and guarantee the obligations of CENG under these insurance programs in proportion to their respective member interests (see Note 19 — Commitments and Contingencies for more details), and • Exelon has executed an agreement to provide up to $245 million to support the operations of CENG as well as a $165 million guarantee of CENG’s cash pooling agreement with its subsidiaries. • Generation provides approximately $8 million in credit support for the retail power and gas companies for which Generation is the sole supplier of energy, and • Generation provides a $75 million parental guarantee to the third-party gas supplier in support of its retail gas group. For each of the consolidated VIEs, except as otherwise noted: • the assets of the VIEs are restricted and can only be used to settle obligations of the respective VIE; • Exelon, Generation and BGE did not provide any additional material financial support to the VIEs; • Exelon, Generation and BGE did not have any material contractual commitments or obligations to provide financial support to the VIEs; and • the creditors of the VIEs did not have recourse to Exelon’s, Generation’s or BGE’s general credit. The carrying amounts and classification of the consolidated VIEs’ assets and liabilities included in Exelon’s, Generation’s, and BGE’s consolidated financial statements at June 30, 2015 and December 31, 2014 are as follows: June 30, 2015 December 31, 2014 Exelon (a) Generation BGE Exelon (a) Generation BGE Current assets $ 924 $ 894 $ 24 $ 1,271 $ 1,242 $ 21 Noncurrent assets 7,731 7,723 3 7,580 7,566 3 Total assets $ 8,655 $ 8,617 $ 27 $ 8,851 $ 8,808 $ 24 Current liabilities $ 378 $ 292 $ 79 $ 611 $ 526 $ 77 Noncurrent liabilities 2,860 2,773 81 2,730 2,600 120 Total liabilities $ 3,238 $ 3,065 $ 160 $ 3,341 $ 3,126 $ 197 _______________________ (a) Includes certain purchase accounting adjustments not pushed down to the BG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June 30, 2015 and December 31, 2014 , these assets and liabilities primarily consisted of the following: June 30, 2015 December 31, 2014 Exelon Generation BGE Exelon Generation BGE Cash and cash equivalents $ 240 $ 240 $ — $ 392 $ 392 $ — Restricted cash 145 121 24 117 96 21 Accounts receivable, net Customer 179 179 — 297 297 — Other 29 29 — 57 57 — Mark-to-market derivatives assets 96 96 — 171 171 — Inventory Materials and supplies 178 178 — 172 172 — Other current assets 32 25 — 33 26 — Total current assets 899 868 24 1,239 1,211 21 Property, plant and equipment, net 4,811 4,811 — 4,638 4,638 — Nuclear decommissioning trust funds 2,096 2,096 — 2,097 2,097 — Goodwill 47 47 — 47 47 — Mark-to-market derivatives assets 45 45 — 44 44 — Other noncurrent assets 91 82 3 95 82 3 Total noncurrent assets 7,090 7,081 3 6,921 6,908 3 Total assets $ 7,989 $ 7,949 $ 27 $ 8,160 $ 8,119 $ 24 Long-term debt due within one year $ 88 $ 5 $ 77 $ 87 $ 5 $ 75 Accounts payable 143 143 — 292 292 — Accrued expenses 87 84 1 111 108 2 Mark-to-market derivative liabilities 8 8 — 24 24 — Unamortized energy contract liabilities 9 9 — 22 22 — Other current liabilities 13 13 — 25 25 — Total current liabilities 348 262 78 561 476 77 Long-term debt 166 79 81 212 81 120 Asset retirement obligations 1,865 1,865 — 1,763 1,763 — Pension obligation (a) 9 9 — 9 9 — Unamortized energy contract liabilities 45 45 — 51 51 — Other noncurrent liabilities 122 122 — 127 127 — Noncurrent liabilities 2,207 2,120 81 2,162 2,031 120 Total liabilities $ 2,555 $ 2,382 $ 159 $ 2,723 $ 2,507 $ 197 ______________ (a) Includes CNEG retail gas pension obligation, which is presented as a net asset balance within the Prepaid Pension asset line item on Generation’s balance sheet. See Note 14 — Retirement Benefits for additional details.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and the fuel purchase commitmen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The Registrant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energy development projects, distributed energy companies, and energy generating facilities for which Generation has concluded that consolidation is not required. As of June 30, 2015 and December 31, 2014 , Exelon and Generation had significant unconsolidated variable interests in eight and six VIEs, respectively, for which Exelon or Generation, as applicable, was not the primary beneficiary; including certain equity method investments and certain commercial agreements. The increase in the number of unconsolidated VIEs is due to the execution of an energy purchase and sale agreement with a new unconsolidated VIE. In June 2015, 2015 ESA Investco, LLC, a wholly owned subsidiary of Generation, entered into an arrangement to purchase a 90% equity interest and 99% of the tax attributes of a distributed energy company. Equity will be contributed incrementally over an eighteen month period and will total approximately $250 million (see Note 19 — Commitments and Contingencies for additional details). Generation provides a parental guarantee of up to $275 million in support of 2015 ESA Investco, LLC's obligation to make equity contributions to the VIE. The investment was evaluated and it was determined to be a VIE for which Generation is not the primary beneficiary. Separate from the equity investment, Generation provided $27 million in cash to the other (10%) equity holder in the distributed energy company in exchange for a convertible promissory note. In July 2014, Generation entered into another arrangement with the same equity holder for the purchase of a 90% equity interest and 90% of the tax attributes of another distributed energy company. Generation’s total equity commitment in this arrangement was $91 million and is paid incrementally over an approximate two year period (see Note 19 — Commitments and Contingencies for additional details). This arrangement did not meet the definition of a VIE and is recorded as an equity method investment. Both distributed energy companies are considered related parties. The following tables present summary information about Exelon and Generation’s significant unconsolidated VIE entities: June 30, 2015 Commercial Agreement VIEs Equity Investment VIEs Total Total assets (a) $ 260 $ 127 $ 387 Total liabilities (a) 29 61 90 Exelon's ownership interest in VIE (a) — 16 16 Other ownership interests in VIE (a) 231 51 282 Registrants’ maximum exposure to loss: Carrying amount of equity method investments — 19 19 Contract intangible asset 9 — 9 Debt and payment guarantees — 3 3 Net assets pledged for Zion Station decommissioning (b) 23 — 23 December 31, 2014 Commercial Agreement VIEs Equity Investment VIEs Total Total assets (a) $ 114 $ 91 $ 205 Total liabilities (a) 3 49 52 Exelon's ownership interest in VIE (a) — 9 9 Other ownership interests in VIE (a) 111 33 144 Registrants’ maximum exposure to loss: Carrying amount of equity method investments — 13 13 Contract intangible asset 9 — 9 Debt and payment guarantees — 3 3 Net assets pledged for Zion Station decommissioning (b) 27 — 27 ___________________ (a) These items represent amounts on the unconsolidated VIE balance sheets, not on Exelon’s or Generation’s Consolidated Balance Sheets. These items are included to provide information regarding the relative size of the unconsolidated VIEs. Exelon corrected an error in the December 31, 2014 balances within Commercial Agreement VIEs for an overstatement of Total assets, Total liabilities and Other ownership interests in VIE of $392 million , $234 million and $158 million , respectively. The error is not considered material to any prior period. (b) These items represent amounts on Exelon’s and Generation’s Consolidated Balance Sheets related to the asset sale agreement with ZionSolutions, LLC. The net assets pledged for Zion Station decommissioning include, gross pledged assets of $264 million and $319 million as of June 30, 2015 and December 31, 2014 , respectively; offset by payables to ZionSolutions, LLC of $241 million and $292 million as of June 30, 2015 and December 31, 2014 , respectively. These items are included to provide information regarding the relative size of the ZionSolutions, LLC unconsolidated VIE. For each of the unconsolidated VIEs, Exelon and Generation has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Exelon and Generation) Proposed Merger with Pepco Holdings, Inc. (Exelon) Description of Transaction On April 29, 2014, Exelon and Pepco Holdings, Inc. (PHI) signed an agreement and plan of merger (as subsequently amended and restated as of July 18, 2014, the Merger Agreement) to combine the two companies in an all cash transaction. The resulting company will retain the Exelon name and be headquartered in Chicago. Under the Merger Agreement, PHI’s shareholders will receive $27.25 of cash in exchange for each share of PHI common stock. In connection with the Merger Agreement, Exelon entered into a subscription agreement under which it has purchased $162 million of a new class of nonvoting, nonconvertible and nontransferable preferred securities of PHI as of June 30, 2015 . The final investment of $18 million was paid on July 24, 2015 to reach the maximum aggregate investment of $180 million . The preferred securities are included in Other non-current assets on Exelon’s Consolidated Balance Sheet. PHI has the right to redeem the preferred securities at its option for the purchase price paid plus accrued dividends, if any. Exelon expects total cash required to fund the acquisition of common stock and preferred securities plus other related acquisition costs to total approximately $7.2 billion . On October 9, 2014, PHI and Exelon each received a request for additional information from the DOJ. The request had the effect of extending the DOJ review period until 30 days after PHI and Exelon each has certified that it had substantially complied with the request. On November 21, 2014, Exelon and PHI each certified that it had substantially complied with the request. Accordingly, the HSR Act waiting period expired on December 22, 2014, and the HSR Act no longer precludes completion of the merger. Although the DOJ allowed the waiting period under the HSR Act to expire without taking any action with respect to the merger, the DOJ has not advised Exelon or PHI that it has concluded its investigation. Exelon and PHI have cooperated with the DOJ regarding the proposed merger. To date, the PHI stockholders, the Virginia State Corporation Commission, the New Jersey Board of Public Utilities (NJBPU), the Delaware Public Service Commission (DPSC), the Maryland Public Service Commission (MDPSC) and the FERC have approved the merger of PHI and Exelon. The Federal Communications Commission has also approved the transfer of certain PHI communications licenses. On February 13, 2015, Exelon and PHI announced that they had reached a settlement agreement in the proceeding before the DPSC to review the proposed merger. The settlement, which was amended on April 7, 2015, was signed and filed by Exelon, PHI, Delmarva Power &amp; Light Company (DPL), the DPSC Staff, the Delaware Public Advocate, the Delaware Department of Natural Resources and Environment Control, the Delaware Sustainable Energy Utility, the Mid-Atlantic Renewable Energy Coalition and the Clean Air Council. As part of this settlement, Exelon and PHI proposed a package of benefits to DPL customers and the state of Delaware including the establishment of customer rate credits of $40 million for DPL customers in Delaware, $2 million of funding for energy efficiency programs for DPL low income customers, and $2 million of funding for workforce development. On June 2, 2015, the DPSC issued an order accepting the settlement and approving the merger between Exelon and PHI. On March 17, 2015, Exelon and PHI announced that they had reached settlements with multiple parties in the Maryland proceeding to review the proposed merger after filing a Request for Adoption of Settlements with the MDPSC. The settlements were signed and filed by Exelon, PHI, Montgomery County, Prince George’s County, The Alliance for Solar Choice, the National Consumer Law Center, National Housing Trust, the Maryland Affordable Housing Coalition, the Housing Association of Nonprofit Developers, and a consortium of recreational trail advocacy organizations led by the Mid-Atlantic Off-Road Enthusiasts. On May 15, 2015, the MDPSC approved the merger after modifying a number of the conditions in the settlements, resulting in total rate credits of $66 million , funding for energy efficiency programs of $43.2 million , a Green Sustainability Fund of $14.4 million , 20 MWs of renewable generation development, ring-fencing, financial reporting conditions and increased penalties related to reliability commitments. On May 18, 2015, Exelon and PHI accepted and committed to fulfill the conditions. On June 11, 2015, the Maryland Office of People’s Counsel (OPC), the Sierra Club, and the Chesapeake Climate Action Network filed Petitions for Judicial Review of the MDPSC’s approval of the merger with the Circuit Court for Queen Anne’s County. On July 1, 2015, Public Citizen, Inc. filed its Petition for Judicial Review with the Circuit Court for Queen Anne’s County. On July 10, 2015, Exelon and PHI filed responses in opposition to the Petitions for Review. On July 21, 2015, the OPC filed a motion to stay the MDPSC order approving the merger and to set a schedule for discovery and presentation of new evidence. Exelon and PHI intend to vigorously oppose the motion. The merger still requires approval by the public service commission of the District of Columbia. Exelon and PHI expect the merger to be completed in the third quarter of 2015. Under the settlement terms and other conditions established in the merger approvals received to date and as proposed in the approval application in the District of Columbia, Exelon and PHI are required to expend in excess of $300 million , covering rate credits, funding for energy efficiency programs, sustainability funds, charitable contributions and other required commitments. Exelon and PHI anticipate substantially all of such amounts will be charged to earnings at the time of merger close and will be paid by the end of 2016. The actual nature, amount, timing and financial reporting treatment for these commitments may be materially impacted by terms and conditions set forth in any final District of Columbia approval order. Further, the settlements reached and commission orders received to date include a “most favored nation” provision which, generally speaking, requires allocation of merger benefits proportionately across all the jurisdictions. Exelon has been named in suits filed in the Delaware Chancery Court alleging that individual directors of PHI breached their fiduciary duties by entering into the proposed merger transaction and Exelon aided and abetted the individual directors’ breaches. The suits seek to enjoin PHI from completing the merger or seek rescission of the merger if completed. In addition, they also seek unspecified damages and costs. Exelon was also named in a federal court suit making similar claims. In September 2014, the parties reached a proposed settlement that would resolve all claims, which is subject to court approval. Final court approval of the proposed settlement is not anticipated until approximately 90 days after merger close. Exelon does not believe these suits will impact the completion of the transaction, and they are not expected to have a material impact on Exelon’s results of operations. Including 2014 and through June 30, 2015 , Exelon has incurred approximately $205 million of expense associated with the proposed merger. Of the total costs incurred, $89 million is primarily related to acquisition and integration costs and $116 million of costs incurred to finance the transaction. The financing costs include a net loss of $64 million related to the settlement of forward-starting interest-rate swaps. These swaps were terminated in connection with the $4.2 billion issuance of debt, refer to Note 10 — Derivative Financial Instruments and Note 11 — Debt and Credit Agreements for more information. The Merger Agreement also provides for termination rights for both parties. Under certain circumstances, if the Merger Agreement is terminated, PHI may be required to pay Exelon a termination fee ranging from $259 million to $293 million plus certain expenses. If the Merger Agreement is terminated due to a regulatory failure, Exelon may be required to pay PHI a termination fee equal to the amount of purchased nonvoting preferred securities of PHI described above, through the redemption by PHI of the outstanding nonvoting preferred securities for no consideration other than the nominal par value of the stock, plus certain expenses. Merger Financing Exelon intends to fund the all-cash transaction using a combination of debt, cash from asset sales primarily at Generation, and through issuance of equity (including mandatory convertible securities). On June 11, 2014, Exelon marketed an equity offering of 57.5 million shares of its common stock at a public offering price of $35 per share in connection with forward sales agreements and $1.2 billion of junior subordinated notes in the form of 23 million equity units. In addition, Exelon signed a 364-day $7.2 billion senior unsecured bridge credit facility to support the contemplated transaction and provide flexibility for timing of permanent financing. In June 2015, Exelon issued $4.2 billion of long-term debt which resulted in the termination of the remaining $3.2 billion bridge facility. Additionally, in July 2015, Exelon elected to settle the forward sales agreements resulting in net proceeds of approximately $1.87 billion . See Note 11 — Debt and Credit Agreements and Note 17 — Common Stock for more information. Asset Divestitures (Exelon and Generation) On January 21, 2015, Generation closed on the sale of the Quail Run generating facility. Including the sale of the Quail Run generating facility, Generation has sold generating assets for total pre-tax proceeds of $1.8 billion (after-tax proceeds of $1.4 billion ) which are expected to be used primarily to finance a portion of the acquisition and related costs and expenses, of PHI.</t>
  </si>
  <si>
    <t>Regulatory Matters (Exelon, Generation, ComEd, PECO and BGE)</t>
  </si>
  <si>
    <t>Regulated Operations [Abstract]</t>
  </si>
  <si>
    <t>Regulatory Matters (Exelon, Generation, ComEd, PECO and BGE) Regulatory and Legislative Proceedings (Exelon, Generation, ComEd, PECO and BGE) Except for the matters noted below, the disclosures set forth in Note 3 — Regulatory Matters of the Exelon 2014 Form 10-K appropriately represent, in all material respects, the current status of regulatory and legislative proceedings of the Registrants. The following is an update to that discussion. Illinois Regulatory Matters Energy Infrastructure Modernization Act (Exelon and ComEd). Since 2011, ComEd’s distribution rates are established through a performance-based rate formula, pursuant to EIMA. EIMA also provides a structure for substantial capital investment by utilities to modernize Illinois’ electric utility infrastructure. EIMA was scheduled to sunset, ending ComEd’s performance based rate formula and investment commitment, at December 31, 2017, unless approved to continue through 2022 by the Illinois General Assembly. On April 3, 2015, the Governor signed legislation extending the EIMA sunset from 2017 to 2019. Participating utilities are required to file an annual update to the performance-based formula rate tariff on or before May 1, with resulting rates effective in January of the following year. This annual formula rate update is based on prior year actual costs and current year projected capital additions. The update also reconciles any differences between the revenue requirement(s) in effect for the prior year and actual costs incurred for that year. Throughout each year, ComEd records regulatory assets or regulatory liabilities and corresponding increases or decreases to operating revenues for any differences between the revenue requirement(s) in effect and ComEd’s best estimate of the revenue requirement expected to be approved by the ICC for that year’s reconciliation. As of June 30, 2015 , and December 31, 2014 , ComEd had recorded a net regulatory asset associated with the distribution formula rate of $275 million and $371 million , respectively. The regulatory asset associated with distribution true-up is amortized to Operating revenues as the associated amounts are recovered through rates. On April 15, 2015, ComEd filed its annual distribution formula rate with the ICC. The filing establishes the revenue requirement used to set the rates that will take effect in January 2016 after the ICC’s review and approval, which is due by December 2015. The revenue requirement requested is based on 2014 actual costs plus projected 2015 capital additions as well as an annual reconciliation of the revenue requirement in effect in 2014 to the actual costs incurred that year. ComEd's 2015 filing request includes a total decrease to the revenue requirement of $50 million , reflecting an increase of $92 million for the initial revenue requirement for 2016 and an decrease of $142 million related to the annual reconciliation for 2014. The revenue requirement for 2016 provides for a weighted average debt and equity return on distribution rate base of 7.05% inclusive of an allowed return on common equity of 9.14% , reflecting the average rate on 30 -year treasury notes plus 580 basis points. The annual reconciliation for 2014 provided for a weighted average debt and equity return on distribution rate base of 7.02% inclusive of an allowed return on common equity of 9.09% , reflecting the average rate on 30 -year treasury notes plus 580 basis points less a performance metrics penalty of 5 basis points. Participating utilities are also required to file an annual update on their AMI implementation progress. On June 11, 2014, the ICC approved ComEd's accelerated deployment plan which allows for the installation of more than 4 million smart meters throughout ComEd's service territory by 2018, three years in advance of the originally scheduled 2021 completion date. On April 1, 2015, ComEd filed an annual progress report on its AMI Implementation Plan with the ICC. To date, over 1.2 million smart meters have been installed in the Chicago area. Grand Prairie Gateway Transmission Line (Exelon and ComEd). On December 2, 2013, ComEd filed a request to obtain the ICC’s approval to construct a 60-mile overhead 345kV transmission line that traverses Ogle, DeKalb, Kane and DuPage Counties in Northern Illinois. On May 28, 2014, in a separate proceeding, FERC issued an order granting ComEd’s request to include 100% of the capital costs recorded to construction work in progress during construction of the line in ComEd’s transmission rate base. If the project is cancelled or abandoned for reasons beyond ComEd’s control, FERC approved the ability for ComEd to recover 100% of its prudent costs incurred after May 21, 2014 and 50% of its costs incurred prior to May 21, 2014 in ComEd’s transmission rate base. The costs incurred for the project prior to May 21, 2014 were immaterial. On October 22, 2014, the ICC issued an order approving ComEd’s Grand Prairie Gateway Project over the objection of numerous landowners and the City of Elgin. On January 15, 2015, the City of Elgin and other parties filed a Notice of Appeal in the Illinois Appellate Court. On April 8, 2015, the ICC issued a rehearing order denying the proposals filed by certain landowners to consider an alternate route for a three-mile segment of the transmission line. The rehearing order affirmed the route approved within the ICC’s October 22, 2014 order. On July 8, 2015, the ICC approved ComEd's request for eminent domain to involuntarily acquire easements across 28 land parcels. ComEd began construction of the line during the second quarter of 2015 with an in-service date expected in the second quarter of 2017. Pennsylvania Regulatory Matters 2015 Pennsylvania Electric Distribution Rate Case (Exelon and PECO). On March 27, 2015, PECO filed a petition with the PAPUC requesting an increase of $190 million to its annual service revenues for electric delivery, which would reflect a 4.4% increase on the basis of total Pennsylvania jurisdictional operating revenue. The requested rate of return on common equity is 10.95% . The new electric delivery rates would take effect no later than January 1, 2016. The results of the rate case are expected to be known in the fourth quarter of 2015. PECO cannot predict how much of the requested increase the PAPUC will ultimately approve. Pennsylvania Procurement Proceedings (Exelon and PECO). On October 12, 2012, the PAPUC issued its Opinion and Order approving PECO’s second DSP Program, which was filed with the PAPUC in January 2012. The program, which had a 24-month term from June 1, 2013 through May 31, 2015, complies with electric generation procurement guidelines set forth in Act 129. In the second DSP Program, PECO entered into contracts with PAPUC-approved bidders, including Generation, to procure electric supply for its default electric customers through five competitive procurements. In addition, the second DSP Program included a number of retail market enhancements recommended by the PAPUC in its previously issued Retail Markets Intermediate Work Plan Order. PECO was also directed to submit a plan to allow its low-income Customer Assistance Program (CAP) customers to purchase their generation supply from EGSs beginning in April 2014. In May 2013, PECO filed its CAP Shopping Plan with the PAPUC. By Order entered on January 24, 2014, the PAPUC approved PECO’s plan, with modifications, to make CAP shopping available beginning April 15, 2014. On March 20, 2014, the Office of Consumer Advocate (OCA) and low-income advocacy groups filed an appeal and emergency request for a stay with the Pennsylvania Commonwealth Court (the Court), claiming that the PAPUC-ordered CAP Shopping plan does not contain sufficient protections for low-income customers. On July 14, 2015, the Court issued opinions on the OCA and low-income advocacy group appeal. Specifically, the Court remanded the issue to the PAPUC with instructions that it approve a rule revision to the PECO CAP Shopping Plan that would prohibit CAP customers from entering into contracts with an EGS that would impose early cancellation/termination fees. PECO does not have information at this time as to what action it may be required to take following remand to the PAPUC. On December 4, 2014, the PAPUC approved PECO's third DSP Program. The program has a 24-month term from June 1, 2015 through May 31, 2017, and complies with electric generation procurement guidelines set forth in Act 129. Under the program, PECO is procuring electric supply through four competitive procurements for fixed price full requirements contracts of two years or less for the residential classes and small and medium commercial classes and spot market price full requirement contracts for the large commercial and industrial class load. In March 2015, PECO entered into contracts with PAPUC-approved bidders, including Generation, for its residential class and its small, medium, and large commercial classes which commenced in June 2015. Charges incurred for electric supply procured through contracts with Generation are included in purchased power from affiliates on PECO’s Statement of Operations and Comprehensive Income. On March 12, 2015, PECO settled the CAP Design with the Office of Consumer Advocates (OCA) and Low Income Advocates, and filed the proposed plan with the PAPUC on March 20, 2015. The program design changes the rate structure of PECO's CAP to make the bills more affordable to customers enrolled in the assistance program. The CAP discounts continue to be recovered through PECO’s universal service fund cost. On July 8, 2015, the CAP Design was approved by the PAPUC. PECO plans to implement the program changes in October 2016. Smart Meter and Smart Grid Investments (Exelon and PECO). In April 2010, pursuant to Act 129 and the follow-on Implementation Order of 2009, the PAPUC approved PECO’s Smart Meter Procurement and Installation Plan (SMPIP). PECO is currently in the second phase of the SMPIP, under which PECO will deploy substantially all remaining smart meters, for a total of 1.7 million smart meters, on an accelerated basis by the end of 2015. In total, PECO currently expects to spend up to $591 million , excluding the cost of the original meters, on its smart meter infrastructure and approximately $155 million on smart grid investments through final deployment of which $200 million was primarily funded by SGIG. As of June 30, 2015 , PECO has spent $574 million and $155 million on smart meter and smart grid infrastructure, respectively, not including the DOE reimbursements received. For further information on the SGIG and Smart Meter and Smart Grid program, see Note 3 — Regulatory Matters of the Exelon 2014 Form 10-K. Pennsylvania Act 11 of 2012 (Exelon and PECO). In February 2012, Act 11 was signed into law, which seeks to clarify the PAPUC’s authority to approve alternative ratemaking mechanisms, allowing for the implementation of a distribution system improvement charge (DSIC) in rates designed to recover capital project costs incurred to repair, improve or replace utilities’ aging electric and natural gas distribution systems in Pennsylvania. Prior to recovering costs pursuant to a DSIC, the PAPUC's implementation order requires a utility to have a Long Term Infrastructure Improvement Plan (LTIIP) approved by the Commission, which outlines how the utility is planning to increase its investment for repairing, improving, or replacing aging infrastructure. On May 7, 2015, the PAPUC approved PECO's modified natural gas LTIIP. In accordance with the approved LTIIP, PECO plans to spend $534 million through 2022 to further accelerate the replacement of existing gas mains and to relocate meters from indoors to outside in accordance with recent PAPUC rulemaking. In addition, on March 20, 2015, PECO filed a petition with the PAPUC for approval of its gas DSIC mechanism for recovery of gas LTIIP expenditures. On March 27, 2015, PECO filed a petition with the PAPUC for approval of its proposed electric DSIC and LTIIP. In accordance with the LTIIP (System 2020 plan), PECO plans to spend $275 million over the next five years to modernize and storm-harden its electric distribution system, making it more weather resistant and less vulnerable to damage. If approved, the DSIC will allow PECO the opportunity to recover the costs, subject to certain criteria, incurred to repair, improve or replace its electric distribution property between rate cases. Maryland Regulatory Matters 2013 Maryland Electric and Gas Distribution Rate Case (Exelon and BGE). On May 17, 2013, and as amended on August 23, 2013, BGE filed for electric and gas base increases with the MDPSC, ultimately requesting increases of $83 million and $24 million , respectively. In addition to these requested rate increases, BGE’s application included a request for recovery of incremental capital expenditures and operating costs associated with BGE’s proposed short-term reliability improvement plan (the ERI initiative) in response to a MDPSC order through a surcharge separate from base rates. On December 13, 2013, the MDPSC issued an order in BGE’s 2013 electric and natural gas distribution rate case for increases in annual distribution service revenue of $34 million and $12 million , respectively, and an allowed return on equity of 9.75% and 9.60% , respectively. Rates became effective for services rendered on or after December 13, 2013. The MDPSC also authorized BGE to recover through a surcharge mechanism costs associated with five ERI initiative programs designed to accelerate electric reliability improvements premised upon the condition that the MDPSC approve specific projects in advance of cost recovery. On March 31, 2014, after reviewing comments filed by the parties and conducting a hearing on the matter, the MDPSC approved all but one project proposed for completion in 2014 as part of the ERI initiative. The ERI initiative surcharge became effective June 1, 2014. On November 3, 2014, BGE filed a surcharge update including a true-up of cost estimates included in the 2014 surcharge, along with its work plan and cost estimates for 2015, to be included in the 2015 surcharge. At its December 17, 2014 weekly Administrative Meeting, the MDPSC approved BGE's 2014 annual report, 2015 work plan and the 2015 surcharge. In January 2014, the residential consumer advocate in Maryland filed an appeal to the order issued by the MDPSC on December 13, 2013 in BGE's 2013 electric and gas distribution rate cases. The residential consumer advocate filed its related legal memorandum on August 22, 2014, challenging the MDPSC's approval of the ERI initiative surcharge. BGE submitted a response to the appeal on October 15, 2014, and a hearing was held on November 17, 2014. BGE cannot predict the outcome of this appeal. If the residential consumer advocate's appeal is successful, BGE could recover ERI expenditures through other regulatory mechanisms. Smart Meter and Smart Grid Investments (Exelon and BGE). In August 2010, the MDPSC approved a comprehensive smart grid initiative for BGE that included the planned installation of 2 million residential and commercial electric and gas smart meters at an expected total cost of $480 million of which $200 million was funded by SGIG. The MDPSC’s approval ordered BGE to defer the associated incremental costs, depreciation and amortization, and an appropriate return, in a regulatory asset until such time as a cost-effective advanced metering system is implemented. As of June 30, 2015 and December 31, 2014 , BGE recorded a regulatory asset of $160 million and $128 million , respectively, representing incremental costs, depreciation and amortization, and a debt return on fixed assets related to its AMI program. As part of the settlement in BGE's 2014 electric and gas distribution rate case, the cost of the retired non-AMI meters will be amortized over 10 years. The Maryland Strategic Infrastructure Development and Enhancement Program (Exelon and BGE) . In February 2013, the Maryland General Assembly passed legislation intended to accelerate gas infrastructure replacements in Maryland by establishing a mechanism for gas companies to recover promptly reasonable and prudent costs of eligible infrastructure replacement projects separate from base rate proceedings. On May 2, 2013, the Governor of Maryland signed the legislation into law; which took effect June 1, 2013. Under the new law, following a proceeding before the MDPSC and with the MDPSC’s approval of the eligible infrastructure replacement projects along with a corresponding surcharge, BGE could begin charging gas customers a monthly surcharge for infrastructure costs incurred after June 1, 2013. The legislation includes caps on the monthly surcharges to residential and non-residential customers, and would require an annual true-up of the surcharge revenues against actual expenditures. Investment levels in excess of the cap would be recoverable in a subsequent gas base rate proceeding at which time all costs for the infrastructure replacement projects would be rolled into gas distribution rates. Irrespective of the cap, BGE is required to file a gas rate case every five years under this legislation. On August 2, 2013, BGE filed its infrastructure replacement plan and associated surcharge. On January 29, 2014, the MDPSC issued a decision conditionally approving the first five years of BGE’s plan and surcharge. On March 26, 2014, the MDPSC approved as filed BGE’s proposed 2014 project list, tariff and associated surcharge amounts, with a surcharge that became effective April 1, 2014. On November 17, 2014, BGE filed a surcharge update to be effective January 1, 2015 including a true-up of cost estimates included in the 2014 surcharge, along with its 2015 project list and cost estimates to be included in the 2015 surcharge. At its December 17, 2014 weekly Administrative Meeting, the MDPSC approved BGE's 2015 project list and the proposed surcharge for 2015, which included the true-up of the 2014 charge. As of June 30, 2015 , BGE recorded a regulatory liability of $1 million , representing the difference between the surcharge revenues and program costs. In February 2014, the residential consumer advocate in Maryland filed an appeal with the Baltimore City Circuit Court to the decision issued by the MDPSC on BGE’s infrastructure replacement plan. On September 5, 2014, the Baltimore City Circuit Court affirmed the MDPSC decision on BGE's infrastructure replacement plan and associated surcharge. On October 10, 2014, the residential consumer advocate noticed its appeal to the Maryland Court of Special Appeals from the judgment entered by the Baltimore City Circuit Court. The Court of Special Appeals (the Court) has issued a preliminary procedural schedule that sets oral argument in this matter for a date in the first two weeks of November 2015. On July 24, 2015, the residential consumer advocate's brief was filed. BGE's brief is due by August 24, 2015, and the residential consumer advocate's reply brief by September 15, 2015. New York Regulatory Matters Ginna Nuclear Power Plant Reliability Support Services Agreement (Exelon and Generation). Ginna Nuclear Power Plant's (Ginna) prior period fixed-price PPA contract with Rochester Gas &amp; Electric Company (RG&amp;E) expired in June 2014. In light of the expiration of the agreement, Ginna advised the New York Public Service Commission (NYPSC) and ISO-NY that in absence of a reliability need, Ginna management would make a recommendation, subject to approval by the CENG board, that Ginna be retired as soon as practicable. A formal study conducted by the ISO-NY and RG&amp;E concluded that the Ginna nuclear plant needs to remain in operation to maintain the reliability of the transmission grid in the Rochester region through 2018 when planned transmission system upgrades are expected to be completed. In November 2014, in response to a petition filed by Ginna, the NYPSC directed Ginna and RG&amp;E to negotiate a Reliability Support Services Agreement (RSSA). On February 13, 2015, regulatory filings, including RSSA terms negotiated between Ginna and RG&amp;E, to support the continued operation of Ginna for reliability purposes were made with the NYPSC and with FERC for their approval. Although the RSSA contract is still subject to regulatory approvals, on April 1, 2015, Ginna began delivering power and capacity into ISO-NY consistent with the provisions of the proposed RSSA contract. RG&amp;E may terminate the RSSA contract upon providing 12-months' notice, which would require RG&amp;E to make a specified termination payment to Ginna. The proposed RSSA contract extends through September 30, 2018. In the event that Ginna continues to operate beyond the RSSA term, Ginna would be required to make a specified refund payment to RG&amp;E. The FERC issued an order on April 14, 2015, directing Ginna to make a compliance filing to ensure that the RSSA does not allow Ginna to receive revenues above its full cost-of-service and rejecting any extension of the RSSA beyond its initial term, rather requiring any extension be subject to the rules currently being developed by ISO-NY. The FERC order also set the RSSA for hearing and settlement procedures. In response to the FERC's April 14, 2015 order, on May 14, 2015, Ginna submitted a compliance filing to FERC containing proposed revisions to the RSSA addressing FERC's requirements and maintaining the April 1, 2015 proposed effective date. On July 13, 2015, FERC accepted Ginna’s compliance filing effective April 1, 2015. The FERC accepted Ginna's proposal for market revenue sharing subject to a cap effective April 1, 2015, and rejected requests for rehearing by parties on a number of matters related to jurisdiction, the reliability need, RSSA term, and possible price suppression. While the FERC order supports Ginna's current agreement, it remains subject to FERC hearing and settlement procedures. These procedures may result in modifications to the agreement, however, Ginna is unable to predict the ultimate outcome of these proceedings. The effectiveness of the RSSA or any settlement among the parties at FERC remains contingent on approval by the NYPSC of RG&amp;E’s full and timely recovery of rates associated with the costs incurred under the RSSA. Until final regulatory approvals are received, Generation will recognize revenue based on market prices for energy and capacity delivered by Ginna into ISO-NY. Upon receiving regulatory approvals, under the RSSA contract terms, Generation would record an adjustment to recognize revenue based on the final approved pricing contained in the contract as of the April 1, 2015 effective date. While the RSSA is expected to receive regulatory approvals and, therefore, permit Ginna to continue operating through the RSSA term, there is still a risk that, for economic reasons, including adjustments to the revenue Ginna would be entitled to under the RSSA, Ginna could be retired before the end of its operating license period. In absence of such an agreement and in the event the plant is retired before the current license term ends in 2029, Exelon's and Generation's results of operations could be adversely affected by increased depreciation rates, impairment charges, severance costs, and accelerated future decommissioning costs, among other items. However, it is not expected that such impacts would be material to Exelon's or Generation's results of operations. Federal Regulatory Matters Transmission Formula Rate (Exelon, ComEd and BGE). ComEd’s and BGE’s transmission rates are each established based on a FERC-approved formula. ComEd and BGE are required to file an annual update to the FERC-approved formula on or before May 15, with the resulting rates effective on June 1 of the same year. The annual formula rate update is based on prior year actual costs and current year projected capital additions. The update also reconciles any differences between the revenue requirement in effect beginning June 1 of the prior year and actual costs incurred for that year. ComEd and BGE record regulatory assets or regulatory liabilities and corresponding increases or decreases to operating revenues for any differences between the revenue requirement in effect and ComEd’s and BGE’s best estimate of the revenue requirement expected to be approved by the FERC for that year’s reconciliation. As of June 30, 2015 and December 31, 2014 , ComEd had recorded a net regulatory asset associated with the transmission formula rate of $26 million and $21 million , respectively. BGE recorded a net regulatory asset associated with the transmission formula rate of $1 million as of June 30, 2015 and December 31, 2014 each. The regulatory asset associated with the transmission true-up is amortized to Operating revenues as the associated amounts are recovered through rates. On April 15, 2015 (and revised on May 19) , ComEd filed its annual transmission formula rate update with the FERC. The filing establishes the revenue requirement used to set rates that took effect in June 2015, subject to review by the FERC and other parties, which is due by fourth quarter 2015. ComEd's 2015 annual update includes a total increase to the revenue requirement of $86 million , reflecting an increase of $68 million for the initial revenue requirement and an increase of $18 million related to the annual reconciliation . The revenue requirement provides for a weighted average debt and equity return on transmission rate base of 8.61% , inclusive of an allowed return on common equity of 11.50% , a decrease from the 8.62% average debt and equity return previously authorized. In April 2015, BGE filed its annual transmission formula rate update with the FERC. The filing establishes the revenue requirement used to set rates that took effect in June 2015, subject to review by the FERC and other parties, which is due by October 2015. BGE's 2015 annual update includes a total increase to the revenue requirement of $10 million , reflecting an increase of $13 million for the initial revenue requirement and a decrease of $3 million related to the annual reconciliation. The revenue requirement provides for a weighted average debt and equity return on transmission rate base of 8.46% , inclusive of an allowed return on common equity of 11.30% , a decrease from the 8.53% average debt and equity return previously authorized. FERC Transmission Complaint (Exelon and BGE). On February 27, 2013, consumer advocates and regulators from the District of Columbia, New Jersey, Delaware and Maryland, and the Delaware Electric Municipal Cooperatives (the parties), filed a complaint at FERC against BGE and PHI companies relating to their respective transmission formula rates. BGE’s formula rate includes a 10.8% base rate of return on common equity (ROE) and a 50 basis point incentive for participating in PJM (the latter of which is conditioned upon crediting the first 50 basis points of any incentive ROE adders). The parties seek a reduction in the base return on equity to 8.7% and changes to the formula rate process. FERC docketed the matter and set April 3, 2013 as the deadline for interventions, protests and answers. Under FERC rules, the revenues subject to refund are limited to a fifteen month period and the earliest date from which the base ROE could be adjusted and refunds required is the date of the complaint. On March 19, 2013, BGE filed a motion to dismiss or sever the complaint. On August 21, 2014, FERC issued an order in the BGE and PHI companies' proceeding, which established hearing and settlement judge procedures for the complaint, and set a refund effective date of February 27, 2013. BGE, the PHI companies and the parties began settlement discussions under the guidance of a FERC administrative law judge on September 23, 2014. On November 24, 2014, the Settlement Judge informed FERC and the Chief Judge that the parties had reached an impasse and determined that a settlement was not possible. On November 26, 2014, the Chief Judge issued an order terminating the settlement proceeding, designating a presiding judge at the hearings and directing that an initial decision be issued by November 25, 2015. On December 8, 2014, various state agencies in Delaware, Maryland, New Jersey, and D.C. filed a second complaint against BGE regarding the base ROE of the transmission business seeking a reduction from 10.8% to 8.8% . The filing of the second complaint creates a second refund window. By order issued on February 9, 2015, FERC established a hearing on the second complaint with the complainants' requested refund effective date of December 8, 2014. On February 20, 2015, the Chief Judge issued an order consolidating the two complaint proceedings and established an Initial Decision issuance deadline of February 29, 2016. On March 2, 2015, the Presiding Administrative Law Judge issued an order establishing a procedural schedule for the consolidated proceedings that provides for the hearing to commence on October 20, 2015. Based on the current status of the complaint filings, BGE believes it is probable that BGE's base ROE rate will be adjusted, and that a refund to customers of transmission revenue for the two maximum fifteen month periods will be required. However, BGE is unable to estimate the most likely refund amount for either complaint at this time, and has therefore established a reserve, which is not material, representing the low end of a reasonably possible estimated range of loss. Additionally, management is unable to estimate the maximum exposure of a potential refund at this time, which may have a material impact on BGE's results of operations and cash flows. The estimated annual ongoing reduction in revenues if FERC approved the ROEs requested by the parties in their filings is approximately $11 million . If FERC were to order a reduction of BGE’s base ROE to 8.7% as sought in the first complaint (while retaining the 50 basis points of any incentives that were credited to the base return on equity for certain new transmission investment), the result of the first fifteen month refund window would be a refund to customers of approximately $13 million . If FERC were to order a reduction in BGE’s base ROE to 8.8% as sought in the second complaint (while retaining 50 basis points of any incentives that were credited to the base return on equity for certain new transmission investment) and the refund period extended for a full fifteen months, the result would be a refund to customers of approximately $14 million . PJM Transmission Rate Design and Operating Agreements (Exelon, ComEd, PECO and BGE). PJM Transmission Rate Design specifies the rates for transmission service charged to customers within PJM. Currently, ComEd, PECO and BGE incur costs based on the existing rate design, which charges customers based on the cost of the existing transmission facilities within their load zone and the cost of new transmission facilities based on those who benefit from those facilities. In April 2007, FERC issued an order concluding that PJM’s current rate design for existing facilities is just and reasonable and should not be changed. In the same order, FERC held that the costs of new facilities 500 kV and above should be socialized across the entire PJM footprint and that the costs of new facilities less than 500 kV should be allocated to the customers of the new facilities who caused the need for those facilities. A number of parties appealed to the U.S. Court of Appeals for the Seventh Circuit. In August 2009, the court issued its decision affirming the FERC’s order with regard to the existing facilities, but remanded to FERC the issue of the cost allocation associated with the new facilities 500 kV and above (Cost Allocation Issue) for further consideration by the FERC. On remand, FERC reaffirmed its earlier decision to socialize the costs of new facilities 500 kV and above. A number of parties filed appeals of these orders. In June 2014, the court again remanded the Cost Allocation Issue to FERC. On December 18, 2014, FERC issued an order setting an evidentiary hearing and settlement proceeding regarding the Cost Allocation Issue. The hearing only concerns new facilities approved by the PJM Board prior to February 1, 2013. As of June 30, 2015 , settlement discussions are continuing. Because a new cost allocation had been adopted for projects approved by the PJM Board on or after February 1, 2013, this latest remand only involves the cost allocation for facilities 500 kV and above approved prior to that date. ComEd anticipates that all impacts of any rate design changes effective after Decem</t>
  </si>
  <si>
    <t>Investment in Constellation Energy Nuclear Group, LLC (Exelon and Generation)</t>
  </si>
  <si>
    <t>Equity Method Investments and Joint Ventures [Abstract]</t>
  </si>
  <si>
    <t>Investment in Constellation Energy Nuclear Group, LLC (Exelon and Generation) As a result of the Constellation merger, Generation owns a 50.01% interest in CENG, a nuclear generation business. Generation has historically had various agreements with CENG to purchase power and to provide certain services. For further information regarding these agreements, see Note 25 — Related Party Transactions of the Exelon 2014 Form 10-K. As a result of the consolidation of CENG on April 1, 2014, there are several additional transactions included in Exelon’s and Generation’s consolidated financial statements between CENG and Exelon's affiliates that are considered related party transactions to Generation. As further described in Note 25 — Related Party Transactions of the Exelon 2014 Form 10-K, EDF and Generation had a PPA with CENG under which they purchased 15% and 85% , respectively, of the nuclear output owned by CENG that was not sold to third parties under pre-existing PPAs through December 31, 2014. Beginning January 1, 2015 and continuing through the life of the respective plants, EDF and Generation will purchase 49.99% and 50.01% , respectively, of the nuclear output owned by CENG not subject to other contractual agreements. Beginning April 1, 2014, CENG's sales to Generation have been eliminated in consolidation. For the three and six months ended June 30, 2015 , Generation had sales to EDF of $106 million and $288 million , respectively. See Note 3 — Variable Interest Entities for additional information regarding other transactions between CENG and EDF included within Exelon's and Generation’s consolidated financial statements and for additional information about the Registrants VIEs. Accounting for the Consolidation of CENG Prior to April 1, 2014, Exelon and Generation accounted for their investment in CENG under the equity method of accounting. From January 1, 2014, through March 31, 2014, Generation recorded $19 million of equity in earnings of unconsolidated affiliates related to its investment in CENG and $17 million of revenues from CENG. The book value of Generation’s investment in CENG prior to the consolidation was $ 1.9 billion , and the book value of the AOCI related to CENG prior to consolidation was $116 million , net of taxes of $77 million . The transfer of the nuclear operating licenses and the execution of the NOSA on April 1, 2014 resulted in the derecognition of the equity method investment in CENG and the recording of all assets, liabilities and EDF’s noncontrolling interest in CENG at fair value on Exelon’s and Generation’s Consolidated Balance Sheets. Generation and EDFI also entered into a Put Option Agreement on April 1, 2014, pursuant to which EDFI has the option, exercisable beginning on January 1, 2016 and thereafter until June 30, 2022, to sell its 49.99% interest in CENG to Generation for a fair market value price determined by agreement of the parties, or absent agreement, a third-party arbitration process. The appraisers determining fair market value of EDF’s 49.99% interest in CENG under the Put Option Agreement are instructed to take into account all rights and obligations under the CENG Operating Agreement, including Generation’s rights with respect to any unpaid aggregate preferred distributions and the related return and the value of Generation’s rights to other distributions. The beginning of the exercise period will be accelerated if Exelon’s affiliates cease to own a majority of CENG and exercise a related right to terminate the NOSA. In addition, under limited circumstances, the period for exercise of the put option may be extended for 18 months. Due to the Preferred Distribution Rights that Generation has on CENG’s available cash, the earnings attributable to the noncontrolling interest on the Consolidated Statements of Operations and Comprehensive Income as well as the corresponding adjustment to Noncontrolling interest on the Consolidated Balance Sheets will not be in proportion to Generation’s and EDF’s equity ownership interests. Rather, the attribution considers Generation’s Preferred Distribution Rights and allocates net income based on each owner’s rights to CENG’s net assets. For the three and six months ended June 30, 2015 , Generation reduced by $4 million and $9 million , respectively, the amount of Net income attributable to noncontrolling interests on Exelon’s and Generation’s Consolidated Statements of Operations and Comprehensive Income. As a result of the consolidation, Exelon’s and Generation’s Consolidated Statements of Operations and Comprehensive Income includes CENG’s incremental operating revenues of $109 million and $306 million and CENG’s net (loss) income, prior to any intercompany eliminations and any adjustments for noncontrolling interest, of $(4) million and $93 million during the three and six months ended June 30, 2015 , respectively.</t>
  </si>
  <si>
    <t>Impairment of Long-lived Assets (Exelon and Generation)</t>
  </si>
  <si>
    <t>Property, Plant and Equipment [Abstract]</t>
  </si>
  <si>
    <t>Impairment of Long-Lived Assets (Exelon and Generation)</t>
  </si>
  <si>
    <t>7 . Impairment of Long-Lived Assets (Exelon and Generation) Long-Lived Assets (Exelon and Generation) Generation evaluates long-lived assets for recoverability whenever events or changes in circumstances indicate that the carrying amount may not be recoverable. In the second quarter of each year, Generation updates the long-term fundamental energy prices, which includes a thorough evaluation of key assumptions including gas prices, load growth, environmental policy, plant retirements and renewable growth. In 2015, the year over year change in fundamentals did not indicate any impairments. In 2014, the year over year change in fundamentals suggested that the carrying value of certain merchant wind assets may be impaired. Generation concluded that the estimated undiscounted future cash flows and fair value of twelve wind projects, primarily located in West Texas, were less than their respective carrying values at May 31, 2014. As a result, long-lived assets held and used with a carrying amount of approximately $151 million were written down to their fair value of $65 million and a pre-tax impairment charge of $86 million was recorded during the second quarter of 2014 in Operating and maintenance expense in Exelon’s and Generation’s Consolidated Statements of Operations and Comprehensive Income. The fair value analysis was primarily based on the income approach using significant unobservable inputs (Level 3) including revenue and generation forecasts, projected capital and maintenance expenditures and discount rates. Changes in the assumptions described above could potentially result in future impairments of Exelon’s long-lived assets, which could be material. Like-Kind Exchange Transaction (Exelon) Prior to the PECO/Unicom Merger in October 2000, UII, LLC (formerly Unicom Investments, Inc.) (UII), a wholly owned subsidiary of Exelon, entered into a like-kind exchange transaction pursuant to which approximately $1.6 billion was invested in coal-fired generating station leases located in Georgia and Texas with two separate entities unrelated to Exelon. The generating stations were leased back to such entities as part of the transaction. See Note 12 — Income Taxes for further information. The leases for the generating stations located in Texas were terminated in 2014. For financial accounting purposes, the investments are accounted for as direct financing lease investments. UII holds the leasehold interests in the generating stations in several separate bankruptcy remote, special purpose companies it directly or indirectly wholly owns. The lease agreements provide the lessees with fixed purchase options at the end of the lease terms. If the lessees do not exercise the fixed purchase options, Exelon has the ability to operate the stations and keep or market the power itself or require the lessees to arrange for a third-party to bid on a service contract for a period following the lease term. In any event, Exelon will be subject to residual value risk if the lessees do not exercise the fixed purchase options. This risk is partially mitigated by the fair value of the scheduled payments under the service contract. However, such payments are not guaranteed. Further, the term of the service contract is less than the expected remaining useful life of the plants and, therefore, Exelon’s exposure to residual value risk will not be mitigated by payments under the service contract in this remaining period. In the fourth quarter of 2000, under the terms of the lease agreements, UII received a prepayment of $1.2 billion for all rent, which reduced the investment in the leases. There are no minimum scheduled lease payments to be received over the remaining term of the leases. Pursuant to the applicable accounting guidance, Exelon is required to review the estimated residual values of its direct financing lease investments at least annually and record an impairment charge if the review indicates an other than temporary decline in the fair value of the residual values below their carrying values. Exelon estimates the fair value of the residual values of its direct financing lease investments under the income approach, which uses a discounted cash flow analysis, which takes into consideration significant unobservable inputs (Level 3) including the expected revenues to be generated and costs to be incurred to operate the plants over their remaining useful lives subsequent to the lease end dates. Significant assumptions used in estimating the fair value include fundamental energy and capacity prices, fixed and variable costs, capital expenditure requirements, discount rates, tax rates, and the estimated remaining useful lives of the plants. The estimated fair values also reflect the cash flows associated with the service contract option discussed above given that a market participant would take into consideration all of the terms and conditions contained in the lease agreements. Based on the annual reviews performed in the second quarters of 2015 and 2014 , the estimated residual value of Exelon’s direct financing leases for the Georgia generating stations experienced other than temporary declines given increases in estimated long-term operating and maintenance costs in the 2015 annual review and reduced long-term energy and capacity price expectations in the 2014 annual review. As a result, Exelon recorded $24 million pre-tax impairment charges in each of the second quarters of 2015 and 2014 for these stations. These impairment charges were recorded in Investments and Operating and maintenance expense in Exelon’s Consolidated Balance Sheets and the Consolidated Statements of Operations and Comprehensive Income, respectively. Changes in the assumptions described above could potentially result in future impairments of Exelon’s direct financing lease investments, which could be material. At June 30, 2015 and December 31, 2014 , the components of the net investment in long-term leases were as follows: June 30, 2015 December 31, 2014 Estimated residual value of leased assets $ 639 $ 685 Less: unearned income 295 324 Net investment in long-term leases $ 344 $ 361</t>
  </si>
  <si>
    <t>Implications of Potential Early Plant Retirements Implications of Potential Early Plant Retirements (Exelon, Generation)</t>
  </si>
  <si>
    <t>Implications of Potential Early Plant Retirements [Abstract]</t>
  </si>
  <si>
    <t>Implications Of Potential Early Retirement Disclosure [Text Block]</t>
  </si>
  <si>
    <t>8 . Implications of Potential Early Plant Retirements (Exelon and Generation) Exelon and Generation continue to evaluate the current and expected economic value of each of Generation’s nuclear plants. Factors that will continue to affect the economic value of Generation’s nuclear plants include, but are not limited to: market power prices, results of the PJM capacity auction for the 2018/2019 delivery year, the effects of the new PJM “Capacity Performance” product, potential legislative solutions in Illinois such as the proposed Low Carbon Portfolio Standard (LCPS) legislation, the impact of final rules from the U.S. EPA requiring reduction of carbon and other emissions, and the outcome of the Ginna RSSA hearing and settlement procedures and the resulting contractual terms and conditions. Exelon and Generation have not made any decisions regarding potential plant closures at this time; however, various upcoming milestones could influence the timing of any such decisions, which could occur as soon as the third quarter of 2015. In September 2015, Generation has an obligation to inform PJM if any of its plants in the PJM region will not be participating in the May 2016 PJM capacity auction for delivery year beginning June 1, 2019. In December 2015, Generation must inform MISO if the Clinton plant will not be in operation during the next MISO resource adequacy planning year that begins June 1, 2016. As a result of a decision to early retire one or more nuclear plants, certain changes in accounting treatment would be triggered and Exelon’s and Generation’s results of operations and cash flows could be materially affected by a number of items including: accelerated depreciation expense, impairment charges related to inventory that cannot be used at other nuclear units and cancellation of in-flight capital projects, accelerated amortization of plant specific nuclear fuel costs, severance costs, accelerated asset retirement obligation expense related to future decommissioning activities, and additional funding of decommissioning costs, among other items. In addition, any early plant retirement would also result in reduced operating costs, lower fuel expense, and lower capital expenditures in the periods beyond shutdown. While there are a number of Generation’s nuclear plants that are at risk of early retirement, the following table provides the balance sheet amounts as of June 30, 2015 for significant assets and liabilities associated with the three nuclear plants currently deemed by management to be at the greatest risk of early retirement due to their current economic valuations and other factors: (in millions) Quad Cities Clinton Ginna Total Asset Balances Materials and supplies inventory $ 48 $ 55 $ 30 $ 133 Nuclear fuel inventory 205 137 66 408 Completed plant, net 800 465 85 1,350 Construction work in progress 24 24 23 71 Liability Balances Asset retirement obligation (450 ) (287 ) (611 ) (1,348 ) NRC License Renewal Term 2032 2046 (a) 2029 ________ (a) Assumes Clinton seeks and receives a 20-year operating license renewal extension. In the event a decision was made to early retire one or more nuclear plants, the precise timing of the retirement date, and resulting financial statement impact, is uncertain and would be influenced by a number of factors such as the results of any transmission system reliability study assessments, the nature of any co-owner requirements and stipulations, and decommissioning trust fund requirements, among other factors. However, the earliest retirement date for any plant would usually be the first year in which the unit does not have capacity obligations and just prior to its next scheduled nuclear refueling outage date in that year.</t>
  </si>
  <si>
    <t>Fair Value of Financial Assets and Liabilities (Exelon, Generation, ComEd, PECO and BGE)</t>
  </si>
  <si>
    <t>Fair Value Disclosures [Abstract]</t>
  </si>
  <si>
    <t>Fair Value of Financial Assets and Liabilities (Exelon, Generation, ComEd, PECO and BGE) Fair Value of Financial Liabilities Recorded at the Carrying Amount The following tables present the carrying amounts and fair values of the Registrants’ short-term liabilities, long-term debt, SNF obligation, and trust preferred securities (long-term debt to financing trusts or junior subordinated debentures) as of June 30, 2015 and December 31, 2014 : Exelon June 30, 2015 Carrying Amount Fair Value Level 1 Level 2 Level 3 Total Short-term liabilities $ 546 $ 3 $ 543 $ — $ 546 Long-term debt (including amounts due within one year) 25,446 1,043 24,011 1,349 26,403 Long-term debt to financing trusts 648 — — 663 663 SNF obligation 1,021 — 838 — 838 December 31, 2014 Carrying Amount Fair Value Level 1 Level 2 Level 3 Total Short-term liabilities $ 463 $ 3 $ 448 $ 12 $ 463 Long-term debt (including amounts due within one year) 21,164 1,208 20,417 1,311 22,936 Long-term debt to financing trusts 648 — — 648 648 SNF obligation 1,021 — 833 — 833 Generation June 30, 2015 Carrying Amount Fair Value Level 1 Level 2 Level 3 Total Short-term liabilities $ 40 $ — $ 40 $ — $ 40 Long-term debt (including amounts due within one year) 9,001 — 7,995 1,349 9,344 SNF obligation 1,021 — 838 — 838 December 31, 2014 Carrying Amount Fair Value Level 1 Level 2 Level 3 Total Short-term liabilities $ 36 $ — $ 24 $ 12 $ 36 Long-term debt (including amounts due within one year) 8,266 — 7,511 1,311 8,822 SNF obligation 1,021 — 833 — 833 ComEd June 30, 2015 Carrying Amount Fair Value Level 1 Level 2 Level 3 Total Short-term liabilities $ 503 $ — $ 503 $ — $ 503 Long-term debt (including amounts due within one year) 6,099 — 6,640 — 6,640 Long-term debt to financing trust 206 — — 206 206 December 31, 2014 Carrying Amount Fair Value Level 1 Level 2 Level 3 Total Short-term liabilities $ 304 $ — $ 304 $ — $ 304 Long-term debt (including amounts due within one year) 5,958 — 6,788 — 6,788 Long-term debt to financing trust 206 — — 213 213 PECO June 30, 2015 Carrying Amount Fair Value Level 1 Level 2 Level 3 Total Long-term debt (including amounts due within one year) $ 2,246 $ — $ 2,432 $ — $ 2,432 Long-term debt to financing trusts 184 — — 199 199 December 31, 2014 Carrying Amount Fair Value Level 1 Level 2 Level 3 Total Long-term debt (including amounts due within one year) $ 2,246 $ — $ 2,537 $ — $ 2,537 Long-term debt to financing trusts 184 — — 199 199 BGE June 30, 2015 Carrying Amount Fair Value Level 1 Level 2 Level 3 Total Short-term liabilities $ 3 $ 3 $ — $ — $ 3 Long-term debt (including amounts due within one year) 1,905 — 2,086 — 2,086 Long-term debt to financing trusts 258 — — 258 258 December 31, 2014 Carrying Amount Fair Value Level 1 Level 2 Level 3 Total Short-term liabilities $ 123 $ 3 $ 120 $ — $ 123 Long-term debt (including amounts due within one year) 1,942 — 2,178 — 2,178 Long-term debt to financing trusts 258 — — 236 236 Short-Term Liabilities. The short-term liabilities included in the tables above are comprised of dividends payable (included in other current liabilities) (Level 1), short-term borrowings (Level 2) and third party financing (Level 3). The Registrants’ carrying amounts of the short-term liabilities are representative of fair value because of the short-term nature of these instruments. Long-Term Debt. The fair value amounts of Exelon’s taxable debt securities (Level 2) are determined by a valuation model that is based on a conventional discounted cash flow methodology and utilizes assumptions of current market pricing curves. In order to incorporate the credit risk of the Registrants into the discount rates, Exelon obtains pricing (i.e., U.S. Treasury rate plus credit spread) based on trades of existing Exelon debt securities as well as debt securities of other issuers in the electric utility sector with similar credit ratings in both the primary and secondary market, across the Registrants’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The fair value of Exelon's equity units (Level 1) are valued based on publicly traded securities issued by Exelon. The fair value of Generation’s non-government-backed fixed rate project financing debt, including nuclear fuel procurement contracts, (Level 3) is based on market and quoted prices for its own and other project financing debt with similar risk profiles. Given the low trading volume in the project financing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e.g., political and regulatory environment). The fair value of Generation’s government-backed fixed rate project financing debt (Level 3) is largely based on a discounted cash flow methodology that is similar to the taxable debt securities methodology described above. Due to the lack of market trading data on similar debt, the discount rates are derived based on the original loan interest rate spread to the applicable Treasury rate as well as a current market curve derived from government-backed securities. Variable rate project financing debt resets on a quarterly basis and the carrying value approximates fair value (Level 2). SNF Obligation. The carrying amount of Generation’s SNF obligation (Level 2) is derived from a contract with the DOE to provide for disposal of SNF from Generation’s nuclear generating stations. When determining the fair value of the obligation, the future carrying amount of the SNF obligation estimated to be settled in 2025 is calculated by compounding the current book value of the SNF obligation at the 13-week Treasury rate. The compounded obligation amount is discounted back to present value using Generation’s discount rate, which is calculated using the same methodology as described above for the taxable debt securities, and an estimated maturity date of 2025. Long-Term Debt to Financing Trusts. Exelon’s long-term debt to financing trusts is valued based on publicly traded securities issued by the financing trusts. Due to low trading volume of these securities, qualitative factors, such as market conditions, investor demand, and circumstances related to each issue, this debt is classified as Level 3.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 There were no transfers between Level 1 and Level 2 during the six months ended June 30, 2015 for cash equivalents, nuclear decommissioning trust fund investments, pledged assets for Zion Station decommissioning, Rabbi trust investments, and deferred compensation obligations. Exelon and Generation The following tables present assets and liabilities measured and recorded at fair value on Exelon's and Generation’s Consolidated Balance Sheets on a recurring basis and their level within the fair value hierarchy as of June 30, 2015 and December 31, 2014 : Generation Exelon As of June 30, 2015 Level 1 Level 2 Level 3 Total Level 1 Level 2 Level 3 Total Assets Cash equivalents (a) $ 134 $ — $ — $ 134 $ 5,486 $ — $ — $ 5,486 Nuclear decommissioning trust fund investments Cash equivalents 333 55 — 388 333 55 — 388 Equity Domestic 2,389 2,055 — 4,444 2,389 2,055 — 4,444 Foreign 696 — — 696 696 — — 696 Equity funds subtotal 3,085 2,055 — 5,140 3,085 2,055 — 5,140 Fixed income Corporate debt — 1,860 250 2,110 — 1,860 250 2,110 U.S. Treasury and agencies 1,165 — — 1,165 1,165 — — 1,165 Foreign governments — 83 — 83 — 83 — 83 State and municipal debt — 405 — 405 — 405 — 405 Other — 463 — 463 — — 463 — — — 463 Fixed income subtotal 1,165 2,811 250 4,226 1,165 2,811 250 4,226 Middle market lending — — 417 417 — — 417 417 Private Equity — — 100 100 — — 100 100 Real Estate — — 19 19 — — — — 19 19 Other — 329 — 329 — 329 — 329 Nuclear decommissioning trust fund investments subtotal (b) 4,583 5,250 786 10,619 4,583 5,250 786 10,619 Generation Exelon As of June 30, 2015 Level 1 Level 2 Level 3 Total Level 1 Level 2 Level 3 Total Pledged assets for Zion Station decommissioning Cash equivalents — 17 — 17 — 17 — 17 Equities 5 1 — 6 5 1 — 6 Fixed income U.S. Treasury and agencies 7 2 — 9 7 2 — 9 Corporate debt — 62 — 62 — 62 — 62 State and municipal debt — 10 — 10 — 10 — 10 Other — 3 — 3 — — 3 — — 3 Fixed income subtotal 7 77 — 84 7 77 — 84 Middle market lending — — 156 156 — — 156 156 Pledged assets for Zion Station decommissioning subtotal (c) 12 95 156 263 12 95 156 263 Rabbi trust investments in mutual funds (d)(e) 17 — — 17 48 — — 48 Commodity derivative assets Economic hedges 1,080 3,352 2,334 6,766 1,080 3,352 2,334 6,766 Proprietary trading 117 239 38 394 117 239 38 394 Effect of netting and allocation of collateral (f) (1,364 ) (2,753 ) (872 ) (4,989 ) (1,364 ) (2,753 ) (872 ) (4,989 ) Commodity derivative assets subtotal (167 ) 838 1,500 2,171 (167 ) 838 1,500 2,171 Interest rate and foreign currency derivative assets Derivatives designated as hedging instruments — 1 — 1 — 22 — 22 Economic hedges — 20 — 20 — 20 — 20 Proprietary trading 14 1 — 15 14 1 — 15 Effect of netting and allocation of collateral (8 ) (5 ) — (13 ) (8 ) (5 ) — (13 ) Interest rate and foreign currency derivative assets subtotal 6 17 — 23 6 38 — 44 Other investments — — 30 30 1 — 30 31 Total assets 4,585 6,200 2,472 13,257 9,969 6,221 2,472 18,662 Liabilities Commodity derivative liabilities Economic hedges (1,493 ) (3,129 ) (1,462 ) (6,084 ) (1,493 ) (3,129 ) (1,685 ) (6,307 ) Proprietary trading (111 ) (248 ) (43 ) (402 ) (111 ) (248 ) (43 ) (402 ) Effect of netting and allocation of collateral (f) 1,641 3,296 1,026 5,963 1,641 3,296 1,026 5,963 Commodity derivative liabilities subtotal 37 (81 ) (479 ) (523 ) 37 (81 ) (702 ) (746 ) Interest rate and foreign currency derivative liabilities Derivatives designated as hedging instruments — (14 ) — (14 ) — (14 ) — (14 ) Economic hedges — (4 ) — (4 ) — (4 ) — (4 ) Proprietary trading (14 ) — — (14 ) (14 ) — — (14 ) Effect of netting and allocation of collateral 14 5 — 19 14 5 — 19 Interest rate and foreign currency derivative liabilities subtotal — (13 ) — (13 ) — (13 ) — (13 ) Deferred compensation obligation — (26 ) — (26 ) — (88 ) — (88 ) Total liabilities 37 (120 ) (479 ) (562 ) 37 (182 ) (702 ) (847 ) Total net assets $ 4,622 $ 6,080 $ 1,993 $ 12,695 $ 10,006 $ 6,039 $ 1,770 $ 17,815 Generation Exelon As of December 31, 2014 Level 1 Level 2 Level 3 Total Level 1 Level 2 Level 3 Total Assets Cash equivalents (a) $ 405 $ — $ — $ 405 $ 1,119 $ — $ — $ 1,119 Nuclear decommissioning trust fund investments Cash equivalents 208 37 — 245 208 37 — 245 Generation Exelon As of December 31, 2014 Level 1 Level 2 Level 3 Total Level 1 Level 2 Level 3 Total Equity Domestic 2,423 2,207 — 4,630 2,423 2,207 — 4,630 Foreign 612 — — 612 612 — — 612 Equity funds subtotal 3,035 2,207 — 5,242 3,035 2,207 — 5,242 Fixed income Corporate debt — 2,023 239 2,262 — 2,023 239 2,262 U.S. Treasury and agencies 996 — — 996 996 — — 996 Foreign governments — 95 — 95 — 95 — 95 State and municipal debt — 438 — 438 — 438 — 438 Other — 511 — 511 — — 511 — — 511 Fixed income subtotal 996 3,067 239 4,302 996 3,067 239 4,302 Middle market lending — — 366 366 — — 366 366 Private Equity — — 83 83 — — 83 83 Real Estate — — 3 3 — — — — 3 3 Other — 301 — 301 — 301 — 301 Nuclear decommissioning trust fund investments subtotal (b) 4,239 5,612 691 10,542 4,239 5,612 691 10,542 Pledged assets for Zion Station decommissioning Cash equivalents — 15 — 15 — 15 — 15 Equities 6 1 — 7 6 1 — 7 Fixed income U.S. Treasury and agencies 5 3 — 8 5 3 — 8 Corporate debt — 89 — 89 — 89 — 89 State and municipal debt — 10 — 10 — 10 — 10 Other — 3 — 3 — — 3 — — 3 Fixed income subtotal 5 105 — 110 5 105 — 110 Middle market lending — — 184 184 — — 184 184 Pledged assets for Zion Station decommissioning subtotal (c) 11 121 184 316 11 121 184 316 Rabbi trust investments (d) Cash equivalents — — — — 1 — — 1 Mutual funds (e) 16 — — 16 46 — — 46 Rabbi trust investments subtotal 16 — — 16 47 — — 47 Commodity derivative assets Economic hedges 1,667 3,465 1,681 6,813 1,667 3,465 1,681 6,813 Proprietary trading 201 284 27 512 201 284 27 512 Effect of netting and allocation of collateral (f) (1,982 ) (2,757 ) (557 ) (5,296 ) (1,982 ) (2,757 ) (557 ) (5,296 ) Commodity derivative assets subtotal (114 ) 992 1,151 2,029 (114 ) 992 1,151 2,029 Interest rate and foreign currency derivative assets Derivatives designated as hedging instruments — 8 — 8 — 31 — 31 Economic hedges — 12 — 12 — 13 — 13 Proprietary trading 18 9 — 27 18 9 — 27 Effect of netting and allocation of collateral (17 ) (12 ) — (29 ) (17 ) (31 ) — (48 ) Interest rate and foreign currency derivative assets subtotal 1 17 — 18 1 22 — 23 Other investments — — 3 3 2 — 3 5 Total assets 4,558 6,742 2,029 13,329 5,305 6,747 2,029 14,081 Generation Exelon As of December 31, 2014 Level 1 Level 2 Level 3 Total Level 1 Level 2 Level 3 Total Liabilities Commodity derivative liabilities Economic hedges (2,241 ) (3,458 ) (788 ) (6,487 ) (2,241 ) (3,458 ) (995 ) (6,694 ) Proprietary trading (195 ) (295 ) (42 ) (532 ) (195 ) (295 ) (42 ) (532 ) Effect of netting and allocation of collateral (f) 2,416 3,557 729 6,702 2,416 3,557 729 6,702 Commodity derivative liabilities subtotal (20 ) (196 ) (101 ) (317 ) (20 ) (196 ) (308 ) (524 ) Interest rate and foreign currency derivative liabilities Derivatives designated as hedging instruments — (12 ) — (12 ) — (41 ) — (41 ) Economic hedges — (2 ) — (2 ) — (103 ) — (103 ) Proprietary trading (14 ) (9 ) — (23 ) (14 ) (9 ) — (23 ) Effect of netting and allocation of collateral 25 10 — 35 25 29 — 54 Interest rate and foreign currency derivative liabilities subtotal 11 (13 ) — (2 ) 11 (124 ) — (113 ) Deferred compensation obligation — (31 ) — (31 ) — (107 ) — (107 ) Total liabilities (9 ) (240 ) (101 ) (350 ) (9 ) (427 ) (308 ) (744 ) Total net assets $ 4,549 $ 6,502 $ 1,928 $ 12,979 $ 5,296 $ 6,320 $ 1,721 $ 13,337 ______________ (a) Excludes certain cash equivalents considered to be held-to-maturity and not reported at fair value. (b) Excludes net liabilities of $(12) million and $(5) million at June 30, 2015 and December 31, 2014 , respectively. These items consist of receivables related to pending securities sales, interest and dividend receivables, and payables related to pending securities purchases. (c) Excludes net assets of $1 million and $3 million at June 30, 2015 and December 31, 2014 , respectively. These items consist of receivables related to pending securities sales, interest and dividend receivables, and payables related to pending securities purchases. (d) Excludes $36 million and $35 million of cash surrender value of life insurance investment at June 30, 2015 and December 31, 2014 , respectively, at Exelon Consolidated. Excludes $13 million and $11 million and of cash surrender value of life insurance investment at June 30, 2015 and December 31, 2014 , respectively, at Generation. (e) The mutual funds held by the Rabbi trusts at Exelon include $47 million related to deferred compensation and $1 million related to Supplemental Executive Retirement Plan at June 30, 2015 , and $45 million related to deferred compensation and $1 million related to Supplemental Executive Retirement Plan at December 31, 2014 . (f) Collateral posted to/(received from) counterparties totaled $277 million , $543 million and $154 million allocated to Level 1, Level 2 and Level 3 mark-to-market derivatives, respectively, as of June 30, 2015 . Collateral posted to/(received from) counterparties totaled $434 million , $800 million and $172 million allocated to Level 1, Level 2 and Level 3 mark-to-market derivatives, respectively, as of December 31, 2014 . ComEd, PECO and BGE The following tables present assets and liabilities measured and recorded at fair value on the utility Registrants' Consolidated Balance Sheets on a recurring basis and their level within the fair value hierarchy as of June 30, 2015 and December 31, 2014 : ComEd PECO BGE As of June 30, 2015 Level 1 Level 2 Level 3 Total Level 1 Level 2 Level 3 Total Level 1 Level 2 Level 3 Total Assets Cash equivalents $ 5 $ — $ — $ 5 $ 5 $ — $ — $ 5 $ 46 $ — $ — $ 46 Rabbi trust investments in mutual funds (a) — — — — 8 — — 8 5 — — 5 Total assets 5 — — 5 13 — — 13 51 — — 51 Liabilities Deferred compensation obligation — (7 ) — (7 ) — (10 ) — (10 ) — (3 ) — (3 ) Mark-to-market derivative liabilities (b) — — (223 ) (223 ) — — — — — — — — Total liabilities — (7 ) (223 ) (230 ) — (10 ) — (10 ) — (3 ) — (3 ) Total net assets (liabilities) $ 5 $ (7 ) $ (223 ) $ (225 ) $ 13 $ (10 ) $ — $ 3 $ 51 $ (3 ) $ — $ 48 ComEd PECO BGE As of December 31, 2014 Level 1 Level 2 Level 3 Total Level 1 Level 2 Level 3 Total Level 1 Level 2 Level 3 Total Assets Cash equivalents $ 25 $ — $ — $ 25 $ 12 $ — $ — $ 12 $ 103 $ — $ — $ 103 Rabbi trust investments in mutual funds (a) — — — — 9 — — 9 5 — — $ 5 Total assets 25 — — 25 21 — — 21 108 — — 108 Liabilities Deferred compensation obligation — (8 ) — (8 ) — (15 ) — (15 ) — (5 ) — (5 ) Mark-to-market derivative liabilities (b) — — (207 ) (207 ) — — — — — — — — Total liabilities — (8 ) (207 ) (215 ) — (15 ) — (15 ) — (5 ) — (5 ) Total net assets (liabilities) $ 25 $ (8 ) $ (207 ) $ (190 ) $ 21 $ (15 ) $ — $ 6 $ 108 $ (5 ) $ — $ 103 ______________ (a) At PECO, excludes $12 million and $14 million of the cash surrender value of life insurance investments at June 30, 2015 and December 31, 2014 , respectively. (b) The Level 3 balance includes the current and noncurrent liability of $ 20 million and $ 203 million at June 30, 2015 , respectively, and $20 million and $187 million at December 31, 2014 , respectively, related to floating-to-fixed energy swap contracts with unaffiliated suppliers. The following table presents the fair value reconciliation of Level 3 assets and liabilities measured at fair value on a recurring basis during the three and six months ended June 30, 2015 and 2014 : Generation ComEd Exelon Three Months Ended June 30, 2015 Nuclear Decommissioning Trust Fund Investments Pledged Assets for Zion Station Decommissioning Mark-to-Market Derivatives Other Investments Total Generation Mark-to-Market Derivatives (b) Eliminated in Consolidation Total Balance as of March 31, 2015 $ 715 $ 178 $ 1,066 $ 3 $ 1,962 $ (241 ) $ — $ 1,721 Total realized / unrealized gains (losses) Included in net income 2 — (7 ) (a) — (5 ) — — (5 ) Included in noncurrent payables to affiliates 7 — — — 7 — (7 ) — Included in payable for Zion Station decommissioning — (2 ) — — (2 ) — — (2 ) Included in regulatory assets — — — — — 18 7 25 Change in collateral — — (30 ) — (30 ) — — (30 ) Purchases, sales, issuances and settlements Purchases 99 6 16 27 148 — — 148 Sales — (26 ) (5 ) — (31 ) — — (31 ) Settlements (37 ) — — — (37 ) — — (37 ) Transfers into Level 3 — — 11 — 11 — — 11 Transfers out of Level 3 — — (30 ) — (30 ) — — (30 ) Balance as of June 30, 2015 $ 786 $ 156 $ 1,021 $ 30 $ 1,993 $ (223 ) $ — $ 1,770 The amount of total gains included in income attributed to the change in unrealized gains related to assets and liabilities held for the three months ended June 30, 2015 $ 4 $ — $ 175 $ — $ 179 $ — $ — $ 179 Generation ComEd Exelon Six Months Ended June 30, 2015 Nuclear Decommissioning Trust Fund Investments Pledged Assets for Zion Station Decommissioning Mark-to-Market Derivatives Other Investments Total Generation Mark-to-Market Derivatives (b) Eliminated in Consolidation Total Balance as of December 31, 2014 $ 691 $ 184 $ 1,050 $ 3 $ 1,928 $ (207 ) $ — $ 1,721 Total realized / unrealized gains (losses) Included in net income 4 — (39 ) (a) — (35 ) — — (35 ) Included in noncurrent payables to affiliates 15 — — — 15 — (15 ) — Included in payable for Zion Station decommissioning — 1 — — 1 — — 1 Included in regulatory assets — — — — — (16 ) 15 (1 ) Change in collateral — — (18 ) — (18 ) — — (18 ) Purchases, sales, issuances and settlements Purchases 146 11 57 27 241 — — 241 Sales (8 ) (40 ) (5 ) — (53 ) — — (53 ) Settlements (66 ) — — — (66 ) — — (66 ) Transfers into Level 3 4 — 11 — 15 — — 15 Transfers out of Level 3 — — (35 ) — (35 ) — — (35 ) Balance as of June 30, 2015 $ 786 $ 156 $ 1,021 $ 30 $ 1,993 $ (223 ) $ — $ 1,770 The amount of total gains (losses) included in income attributed to the change in unrealized gains (losses) related to assets and liabilities held for the six months ended June 30, 2015 $ 5 $ — $ 355 $ — $ 360 $ — $ — $ 360 ______________ (a) Includes the reclassification of $(182) million and $(394) million of realized losses due to the settlement of derivative contracts for the three and six months ended June 30, 2015 , respectively. (b) Includes $14 million of increases in fair value and realized losses due to settlements of $4 million recorded in purchased power expense associated with floating-to-fixed energy swap contracts with unaffiliated suppliers for the three months ended June 30, 2015 . Includes $22 million of decreases in fair value and realized losses due to settlements of $6 million for the six months ended June 30, 2015 . Generation ComEd Exelon Three Months Ended June 30, 2014 Nuclear Decommissioning Trust Fund Investments Pledged Assets for Zion Station Decommissioning Mark-to-Market Derivatives Other Investments Total Generation Mark-to-Market Derivatives (b) Eliminated in Consolidation Total Balance as of March 31, 2014 $ 486 $ 137 $ 287 $ 10 $ 920 $ (168 ) $ — $ 752 Total realized / unrealized gains (losses) Included in net income 2 — (48 ) (a) — (46 ) — — (46 ) Included in noncurrent payables to affiliates 8 — — — 8 — (8 ) — Included in payable for Zion Station decommissioning — 4 — — 4 — — 4 Included in regulatory assets — — — — — 34 8 42 Change in collateral — — 34 — 34 — — 34 Purchases, sales, issuances and settlements Purchases 109 13 5 — 127 — — 127 Sales (1 ) (21 ) (4 ) — (26 ) — — (26 ) Settlements (12 ) — — — (12 ) — — (12 ) Transfers into Level 3 — — (4 ) — (4 ) — — (4 ) Transfers out of Level 3 — — (28 ) — (28 ) — — (28 ) Balance as of June 30, 2014 $ 592 $ 133 $ 242 $ 10 $ 977 $ (134 ) $ — $ 843 The amount of total gains included in income attributed to the change in unrealized gains related to assets and liabilities held for the three months ended June 30, 2014 $ 2 $ — $ 19 $ — $ 21 $ — $ — $ 21 Generation ComEd Exelon Six Months Ended June 30, 2014 Nuclear Decommissioning Trust Fund Investments Pledged Assets for Zion Station Decommissioning Mark-to-Market Derivatives Other Investments Total Generation Mark-to- Market Derivatives (b) Eliminated in Consolidation Total Balance as of December 31, 2013 $ 350 $ 112 $ 465 $ 15 $ 942 $ (193 ) $ — $ 749 Total realized / unrealized gains (losses) Included in net income 3 — (360 ) (a) — (357 ) — — $ (357 ) Included in noncurrent payables to affiliates 11 — — — 11 — (11 ) $ — Included in payable for Zion Station decommissioning — 4 — — 4 — — $ 4 Included in regulatory assets — — — — — 59 11 $ 70 Change in collateral — — 178 — 178 — — $ 178 Purchases, sales, issuances and settlements Purchases 249 42 15 2 308 — — $ 308 Sales (2 ) (25 ) (6 ) — (33 ) — — $ (33 ) Settlements (19 ) — — — (19 ) — — $ (19 ) Transfers into Level 3 — — (30 ) — (30 ) — — $ (30 ) Transfers out of Level 3 — — (20 ) (7 ) (27 ) — — $ (27 ) Balance as of June 30, 2014 $ 592 $ 133 $ 242 $ 10 $ 977 $ (134 ) $ — $ 843 The amount of total gains included in income attributed to the change in unrealized gains related to assets and liabilities held for the six months ended June 30, 2014 $ 2 $ — $ (427 ) $ — $ (425 ) $ — $ — $ (425 ) ______________ (a) Includes the reclassification of $ 67 million of realized losses due to the settlement of derivative contracts for the three and six months ended June 30, 2014. (b) Includes $34 million of increases in fair value and immaterial realized losses recorded in purchased power expense associated with floating-to-fixed energy swap contracts with unaffiliated suppliers for the three months ended June 30, 2014 . Includes $64 million of increases in fair value and realized gains due to settlements of $5 million for the six months ended June 30, 2014 . The following tables present the income statement classification of the total realized and unrealized gains (losses) included in income for Level 3 assets and liabilities measured at fair value on a recurring basis during the three and six months ended June 30, 2015 and 2014 : Generation Exelon Operating Revenues Purchased Power and Fuel Other, net (a) Operating Revenues Purchased Power and Fuel Other, net (a) Total gains (losses) included in net income for the three months ended June 30, 2015 $ (17 ) $ 10 $ 2 $ (17 ) $ 10 $ 2 Total gains (losses) included in net income for the six months ended June 30, 2015 (27 ) (12 ) 4 (27 ) (12 ) 4 Change in the unrealized gains (losses) relating to assets and liabilities held for the three months ended June 30, 2015 171 4 4 171 4 4 Change in the unrealized gains (losses) relating to assets and liabilities held for the six months ended June 30, 2015 340 15 5 340 15 5 Generation Exelon Operating Revenues Purchased Power and Fuel Other, net (a) Operating Revenues Purchased Power and Fuel Other, net (a) Total gains (losses) included in net income for the three months ended June 30, 2014 $ (62 ) $ 14 $ 2 $ (62 ) $ 14 $ 2 Total gains (losses) included in net income for the six months ended June 30, 2014 (330 ) (30 ) 3 (330 ) (30 ) 3 Change in the unrealized gains (losses) relating to assets and liabilities held for the three months ended June 30, 2014 (10 ) 29 2 (10 ) 29 2 Change in the unrealized gains (losses) relating to assets and liabilities held for the six months ended June 30, 2014 (435 ) 8 2 (435 ) 8 2 ______________ (a) Other, net activity consists of realized and unrealized gains (losses) included in income for the NDT funds held by Generation. Valuation Techniques Used to Determine Fair Value The following describes the valuation techniques used to measure the fair value of the assets and liabilities shown in the tables above. Cash Equivalents (Exelon, Generation, ComEd, PECO and BGE). 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Fixed Income and Other.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which are included in Domestic or Foreign equ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 Equity, balanced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fixed income securities and are not subject to restrictions regarding the purchase or sale of shares, are derived from observable prices. The objectives of the remaining equity commingled funds in which Exelon, Generation, and CENG invest primarily seek to track the performance of certain equity indices by purchasing equity securities to replicate the capitalization and characteristics of the indices. Commingled and mutual funds are categorized in Level 2 because the fair value of the funds are based on NAVs per fund share (the unit of account), primarily derived from the quoted prices in active markets on the underlying equity securities.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
  </si>
  <si>
    <t>Derivative Financial Instruments (Exelon, Generation, ComEd, PECO and BGE)</t>
  </si>
  <si>
    <t>Derivative Instruments and Hedging Activities Disclosure [Abstract]</t>
  </si>
  <si>
    <t>Derivative Instruments (Exelon, Generation, ComEd, PECO and BGE)</t>
  </si>
  <si>
    <t xml:space="preserve"> Derivative Financial Instruments (Exelon, Generation, ComEd, PECO and BGE) The Registrants use derivative instruments to manage commodity price risk and interest rate risk related to ongoing business operations. Commodity Price Risk (Exelon, Generation, ComEd, PECO and BGE)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energy-related products. The Registrants believe these instruments, which are classified as either economic hedges or non-derivatives, mitigate exposure to fluctuations in commodity prices. Derivative accounting guidance requires that derivative instruments be recognized as either assets or liabilities at fair value, with changes in fair value of the derivative recognized in earnings each period.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 and fair value hedge. For commodity transactions, Generation no longer utilizes the special election provided for by the cash flow hedge designation and de-designated all of its existing cash flow hedges prior to the Constellation merger. Because the underlying forecasted transactions remained probable, the fair value of the effective portion of these cash flow hedges was frozen in Accumulated OCI and was reclassified to results of operations when the forecasted purchase or sale of the energy commodity occurred. The effect of this decision is that all derivative economic hedges related to commodities are recorded at fair value through earnings for the combined company, referred to as economic hedges in the following tables. The Registrants have applied the NPNS scope exception to certain derivative contracts for the forward sale of generation, power procurement agreements, and natural gas supply agreements. Non-derivative contracts for access to additional generation and certain sales to load-serving entities are accounted for primarily under the accrual method of accounting, which is further discussed in Note 22 — Commitments and Contingencies of the Exelon 2014 Form 10-K. Additionally, Generation is exposed to certain market risks through its proprietary trading activities. The proprietary trading activities are a complement to Generation’s energy marketing portfolio but represent a small portion of Generation’s overall energy marketing activities. Economic Hedging. The Registrants are exposed to commodity price risk primarily relating to changes in the market price of electricity, fossil fuels, and other commodities associated with price movements resulting from changes in supply and demand, fuel costs, market liquidity, weather conditions, governmental regulatory and environmental policies, and other factors. Within Exelon, Generation has the most exposure to commodity price risk. As such, Generation uses a variety of derivative and non-derivative instruments to manage the commodity price risk of its electric generation facilities, including power and gas sales, fuel and energy purchases, natural gas transportation and pipeline capacity agreements and other energy-related products marketed and purchased. In order to manage these risks, Generation may enter into fixed-price derivative or non-derivative contracts to hedge the variability in future cash flows from forecasted sales of energy and gas and purchases of fuel and energy. The objectives for entering into such hedges include fixing the price for a portion of anticipated future electricity sales at a level that provides an acceptable return on electric generation operations, fixing the price of a portion of anticipated fuel purchases for the operation of power plants, and fixing the price for a portion of anticipated energy purchases to supply load-serving customers. The portion of forecasted transactions hedged may vary based upon management’s policies and hedging objectives, the market, weather conditions, operational and other factors.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15 , the proportion of expected generation hedged is for the major reportable segments was 98% - 101% , 77% - 80% , and 46% - 49% for 2015, 2016, and 2017, respectively. The percentage of expected generation hedged is the amount of equivalent sales divided by the expected generation. Expected generation is the volume of energy that best represents our commodity position in energy markets from owned or contracted for capacity based upon a simulated dispatch model that makes assumptions regarding future market conditions, which are calibrated to market quotes for power, fuel, load following products, and options. Equivalent sales represent all hedging products, which include economic hedges and certain non-derivative contracts including Generation’s sales to ComEd, PECO and BGE to serve their retail load. On December 17, 2010, ComEd entered into several 20 -year floating-to-fixed energy swap contracts with unaffiliated suppliers for the procurement of long-term renewable energy and associated RECs. Delivery under the contracts began in June 2012. Pursuant to the ICC’s Order on December 19, 2012, ComEd’s commitments under the existing long-term contracts for energy and associated RECs were reduced for the June 2013 through May 2014 procurement period. In addition, the ICC’s December 18, 2013 Order approved the reduction of ComEd’s commitments under those contracts for the June 2014 through May 2015 procurement period, and the amount of the reductions was approved in March 2014.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4 Form 10-K for additional information. PECO has contracts to procure electric supply that were executed through the competitive procurement process outlined in its PAPUC-approved DSP Programs, which are further discussed in Note 5 — Regulatory Matters . Based on Pennsylvania legislation and the DSP Programs permitting PECO to recover its electric supply procurement costs from retail customers with no mark-up, PECO’s price risk related to electric supply procurement is limited. PECO locked in fixed prices for a significant portion of its commodity price risk through full requirements contracts and block contracts. PECO has certain full requirements contracts and block contracts that are considered derivatives and qualify for the NPNS scope exception under current derivative authoritative guidance. PECO’s natural gas procurement policy is designed to achieve a reasonable balance of long-term and short-term gas purchases under different pricing approaches in order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5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5 PGC settlement, PECO is required to lock in (i.e., economically hedge) the price of a minimum volume of its long-term gas commodity purchases. PECO’s gas-hedging program is designed to cover about 30% of planned natural gas purchases in support of projected firm sales. The hedging program for natural gas procurement has no direct impact on PECO’s financial position or results of operations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The administrative fee includes an incremental cost component and a shareholder return component for commercial and industrial rate classes. BGE’s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All of BGE’s natural gas supply and asset management agreements qualify for the NPNS scope exception and result in physical delivery. Proprietary Trading. Generation also enters into certain energy-related derivatives for proprietary trading purposes. Proprietary trading includes all contracts entered into with the intent of benefiting from shifts or changes in market prices as opposed to those entered into with the intent of hedging or managing risk. Proprietary trading activities are subject to limits established by Exelon’s RMC. The proprietary trading activities, which included settled physical sales volumes of 1,657 GWhs and 3,465 GWhs for the three and six months ended June 30, 2015 , respectively, and 2,629 GWhs and 5,123 GWhs for the three and six months ended June 30, 2014 , respectively, are a complement to Generation’s energy marketing portfolio but represent a small portion of Generation’s revenue from energy marketing activities. ComEd, PECO and BGE do not enter into derivatives for proprietary trading purposes. Interest Rate and Foreign Exchange Risk (Exelon, Generation, ComEd, PECO and BGE) The Registrants use a combination of fixed-rate and variable-rate debt to manage interest rate exposure. The Registrants utilize fixed-to-floating interest rate swaps, which are typically designated as fair value hedges, as a means to manage their interest rate exposure. In addition, the Registrants may utilize interest rate derivatives to lock in rate levels in anticipation of future financings, which are typically designated as cash flow hedges. These strategies are employed to manage interest rate risks. At June 30, 2015 , Exelon had $800 million of notional amounts of fixed-to-floating hedges outstanding and Exelon and Generation had $754 million of notional amounts of floating-to-fixed hedges outstanding. Assuming the fair value and cash flow interest rate hedges are 100% effective, a hypothetical 50 bps increase in the interest rates associated with unhedged variable-rate debt (excluding Commercial Paper) and fixed-to-floating swaps would result in an approximately $2 million decrease in Exelon Consolidated pre-tax income for the six months ended June 30, 2015 . To manage foreign exchange rate exposure associated with international energy purchases in currencies other than U.S. dollars, Generation utilizes foreign currency derivatives, which are typically designated as economic hedges. Below is a summary of the interest rate and foreign currency hedges as of June 30, 2015 . Generation Other Exelon Description Derivatives Designated as Hedging Instruments Economic Hedges Proprietary Trading (a) Collateral and Netting (b) Subtotal Derivatives Economic Collateral (b) Subtotal Total Mark-to-market derivative assets $ — $ 10 $ 10 $ (10 ) $ 10 $ — $ — $ — $ — $ 10 Mark-to-market derivative assets assets) 1 10 6 (3 ) 14 21 — — 21 35 Total mark-to-market derivative 1 20 16 (13 ) 24 21 — — 21 45 Mark-to-market derivative liabilities (current liabilities) (9 ) (5 ) (9 ) 14 (9 ) — — — — (9 ) Mark-to-market derivative liabilities (noncurrent liabilities) (5 ) — (5 ) 5 (5 ) — — — — (5 ) Total mark-to-market derivative (14 ) (5 ) (14 ) 19 (14 ) — — — — (14 ) Total mark-to-market derivative (liabilities) $ (13 ) $ 15 $ 2 $ 6 $ 10 $ 21 $ — $ — $ 21 $ 31 _____________ (a) 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4 : Generation Other Exelon Description Derivatives Designated as Hedging Instruments Economic Hedges Proprietary Trading (a) Collateral and Netting (b) Subtotal Derivatives Designated as Hedging Instruments Economic Collateral (b) Subtotal Total Mark-to-market $ 7 $ 7 $ 20 $ (22 ) $ 12 $ 3 $ — $ — $ 3 $ 15 Mark-to-market 1 5 7 (7 ) 6 20 1 (19 ) 2 8 Total mark-to-market 8 12 27 (29 ) 18 23 1 (19 ) 5 23 Mark-to-market (8 ) (2 ) (14 ) 25 1 — — — — 1 Mark-to-market (4 ) — (9 ) 10 (3 ) (29 ) (101 ) 19 (111 ) (114 ) Total mark-to-market derivative (12 ) (2 ) (23 ) 35 (2 ) (29 ) (101 ) 19 (111 ) (113 ) Total mark-to-market $ (4 ) $ 10 $ 4 $ 6 $ 16 $ (6 ) $ (100 ) $ — $ (106 ) $ (90 ) _______________ (a) 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Fair Value Hedges . For derivative instruments that are designated and qualify as fair value hedges, the gain or loss on the derivative as well as the offsetting loss or gain on the hedged item attributable to the hedged risk are recognized in current earnings. Exelon includes the gain or loss on the hedged items and the offsetting loss or gain on the related interest rate swaps in interest expense as follows: Three Months Ended June 30, Income Statement Location 2015 2014 2015 2014 Gain (Loss) on Swaps Gain (Loss) on Borrowings Generation Interest expense (a) $ — $ (3 ) $ — $ 2 Exelon Interest expense (11 ) 3 (12 ) (3 ) Six Months Ended June 30, Income Statement Location 2015 2014 2015 2014 Gain (Loss) on Swaps Gain (Loss) on Borrowings Generation Interest expense (a) $ (1 ) $ (8 ) $ — $ 1 Exelon Interest expense (2 ) 5 (4 ) (7 ) __________ (a) For the three and six months ended June 30, 2015 , the loss on Generation swaps included $0 million and $1 million realized in earnings, respectively, with an immaterial amount excluded from hedge effectiveness testing. For the three and six months ended June 30, 2014 , the loss on Generation swaps included $4 million and $8 million realized in earnings, respectively, with an immaterial amount excluded from hedge effectiveness testing. At June 30, 2015 , Exelon had total outstanding fixed-to-floating fair value hedges related to interest rate swaps of $800 million , with a derivative asset of $ 20 million . At December 31, 2014 , Exelon and Generation had outstanding fixed-to-floating fair value hedges related to interest rate swaps of $1,450 million and $550 million , with a derivative asset of $29 million and $7 million , respectively. During the three and six months ended June 30, 2015 , the impact on the results of operations as a result of the ineffectiveness from fair value hedges was a $4 million and $8 million gain, respectively. During the three and six months ended June 30, 2014 , the impact on the results of operations as a result of the ineffectiveness from fair value hedges was a $5 million and $8 million gain, respectively. Cash Flow Hedges . During 2014, Exelon entered into $400 million of floating-to-fixed forward starting interest rate swaps to manage a portion of the interest rate exposure associated with the anticipated refinancing of existing debt. The swaps are designated as cash flow hedges. In January 2015, in connection with Generation's $750 million issuance of five-year Senior Unsecured Notes, Exelon terminated thes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During the third quarter of 2014, ExGen Texas Power, LLC, a subsidiary of Generation, entered into a floating-to-fixed interest rate swap to manage a portion of its interest rate exposure in connection with a long-term borrowing. See Note 13 — Debt and Credit Agreements of the Exelon 2014 Form 10-K for additional information regarding the financing. The swaps have a notional amount of $502 million as of June 30, 2015 and expire in 2019. The swap was designated as a cash flow hedge in the fourth quarter of 2014. At June 30, 2015 , the subsidiary had a $10 million derivative liability related to the swap. During the first quarter of 2014, ExGen Renewables I, LLC, a subsidiary of Exelon Generation, entered into floating-to-fixed interest rate swaps to manage a portion its interest rate exposure in connection with long-term borrowings. See Note 13 — Debt and Credit Agreements of the Exelon 2014 Form 10-K for additional information regarding the financing. The swaps have a notional amount of $201 million as of June 30, 2015 and expire in 2020. The swaps are designated as cash flow hedges. At June 30, 2015 , the subsidiary had a $ 2 million derivative liability related to the swaps. During the three and six months ended June 30, 2015 and 2014 , the impact on the results of operations as a result of ineffectiveness from cash flow hedges in continuing designated hedge relationships were immaterial. Economic Hedges . During the third quarter of 2011, Sacramento PV Energy, a subsidiary of Generation entered into floating-to-fixed interest rate swaps to manage a portion of its interest rate exposure in connection with the long-term borrowings. See Note 13 — Debt and Credit Agreements of the Exelon 2014 Form 10-K for additional information regarding the financing. The swaps have a total notional amount of $26 million as of June 30, 2015 and expire in 2027. After the closing of the Constellation merger, the swaps were re-designated as cash flow hedges. During the first quarter of 2015, the swaps were de-designated as the forecasted transaction was no longer probable of occurring. The balance in Accumulated OCI was frozen as of the date of de-designation and will amortize into Interest expense over the remaining term of the forecasted transaction. All future changes in fair value are reflected in Interest expense. At June 30, 2015 , the subsidiary had a $2 million derivative liability related to these swaps, which included an immaterial amount that was amortized to Interest expense after de-designation. During the third quarter of 2012, Constellation Solar Horizon, a subsidiary of Exelon Generation, entered into a floating-to-fixed interest rate swap to manage a portion of its interest rate exposure in connection with the long-term borrowings. See Note 13 — Debt and Credit Agreements of the Exelon 2014 Form 10-K for additional information regarding the financing. The swap has a notional amount of $25 million as of June 30, 2015 and expires in 2030. This swap was designated as a cash flow hedge. During the first quarter of 2015, the swaps were de-designated as the forecasted transaction was no longer probable of occurring. The balance in OCI was frozen as of the date of de-designation and will amortize into Interest expense over the remaining term of the forecasted transaction. All future changes in fair value are reflected in Interest expense. At June 30, 2015 , the subsidiary had an immaterial derivative asset related to the swap. During the second quarter 2015, upon the issuance of debt, Exelon terminated $ 2,400 million of floating-to-fixed forward starting interest rate swaps. As a result of the termination of the swaps, Exelon realized a $64 million loss during the second quarter of 2015. At June 30, 2015 , Generation had immaterial notional amounts of interest rate derivative contracts to economically hedge risk associated with the interest rate component of commodity positions and $ 146 million in notional amounts of foreign currency exchange rate swaps that are marked-to-market to manage the exposure associated with international purchases of commodities in currencies other than U.S. dollars. Fair Value Measurement and Accounting for the Offsetting of Amounts Related to Certain Contracts (Exelon, Generation, ComEd, PECO and BGE) Fair value accounting guidance and disclosures about offsetting assets and liabilities requires the fair value of derivative instruments to be shown in the Notes to the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 related economic hedges and proprietary trading derivatives are shown gross. The impact of the netting of fair value balances with the same counterparty that are subject to legally enforceable master netting agreements, as well as netting of cash collateral, including initial margin on exchange positions, is aggregated in the collateral and netting column. As of June 30, 2015 and December 31, 2014 , $2 million and $8 million of cash collateral posted, respectively, was not offset against derivative positions because such collateral was not associated with any energy-related derivatives, were associated with accrual positions, or as of the balance sheet date there were no positions to offset.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 non-affiliate major U.S. commercial bank or foreign bank with a U.S. branch office that meet certain qualifications. The following table provides a summary of the derivative fair value balances recorded by the Registrants as of June 30, 2015 : Generation ComEd Exelon Derivatives Economic Hedges Proprietary Trading Collateral and Netting (a) Subtotal (b) Economic Hedges (c) Total Derivatives Mark-to-market derivative assets (current assets) $ 4,398 $ 346 $ (3,349 ) $ 1,395 $ — $ 1,395 Mark-to-market derivative assets (noncurrent assets) 2,368 48 (1,640 ) 776 — 776 Total mark-to-market derivative assets 6,766 394 (4,989 ) 2,171 — 2,171 Mark-to-market derivative liabilities (current liabilities) (3,793 ) (347 ) 4,004 (136 ) (20 ) (156 ) Mark-to-market derivative liabilities (noncurrent liabilities) (2,291 ) (55 ) 1,959 (387 ) (203 ) (590 ) Total mark-to-market derivative liabilities (6,084 ) (402 ) 5,963 (523 ) (223 ) (746 ) Total mark-to-market derivative net assets (liabilities) $ 682 $ (8 ) $ 974 $ 1,648 $ (223 ) $ 1,425 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297 million and $144 million , respectively, and current and noncurrent liabilities are shown net of collateral of $358 million and $175 million , respectively. The total cash collateral posted, net of cash collateral received and offset against mark-to-market assets and liabilities was $974 million at June 30, 2015 . (c) Includes current and noncurrent liabilities relating to floating-to-fixed energy swap contracts with unaffiliated suppliers. The following table provides a summary of the derivative fair value balances recorded by the Registrants as of December 31, 2014 : Generation ComEd Exelon Description Economic Hedges Proprietary Trading Collateral and Netting (a) Subtotal (b) Economic Hedges (c) Total Derivatives Mark-to-market derivative assets (current assets) $ 4,992 $ 456 $ (4,184 ) $ 1,264 $ — $ 1,264 Mark-to-market derivative assets (noncurrent assets) 1,821 56 (1,112 ) 765 — 765 Total mark-to-market derivative assets 6,813 512 (5,296 ) 2,029 — 2,029 Mark-to-market derivative liabilities (current liabilities) (4,947 ) (468 ) 5,200 (215 ) (20 ) (235 ) Mark-to-market derivative liabilities (noncurrent liabilities) (1,540 ) (64 ) 1,502 (102 ) (187 ) (289 ) Total mark-to-market derivative liabilities (6,487 ) (532 ) 6,702 (317 ) (207 ) (524 ) Total mark-to-market derivative net assets (liabilities) $ 326 $ (20 ) $ 1,406 $ 1,712 $ (207 ) $ 1,505 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 (b) Current and noncurrent assets are shown net of collateral of $416 million and $171 million , respectively, and current and noncurrent liabilities are shown net of collateral of $599 million and $220 million , respectively. The total cash collateral posted, net of cash collateral received and offset against mark-to-market assets and liabilities was $1,406 million at December 31, 2014 . (c) Includes current and noncurrent liabilities relating to floating-to-fixed energy swap contracts with unaffiliated suppliers. Cash Flow Hedges (Exelon, Generation and ComEd). As discussed previously, effective prior to the Constellation merger, Generation de-designated all of its cash flow hedges relating to commodity price risk. Because the underlying forecasted transactions remain at least reasonably probable, the fair value of the effective portion of these cash flow hedges was frozen in Accumulated OCI and is reclassified to results of operations when the forecasted purchase or sale of the energy commodity occurs, or becomes probable of not occurring. Generation began recording prospective changes in the fair value of these instruments through current earnings from the date of de-designation. As of June 30, 2015 , no unrealized balance remains in accumulated OCI to be reclassified by Generation. The tables below provide the activity of accumulated OCI related to cash flow hedges for the three and six months ended June 30, 2015 and 2014 , containing information about the changes in the fair value of cash flow hedges and the reclassification from accumulated OCI into results of operations. The amounts reclassified from accumulated OCI, when combined with the impacts of the actual physical power sales, result in the ultimate recognition of net revenues at the contracted price. Total Cash Flow Hedge OCI Activity, Net of Income Tax Generation Exelon Three Months Ended June 30, 2015 Income Statement Location Total Cash Flow Hedges Total Cash Flow Hedges Accumulated OCI derivative gain at March 31, 2015 $ (23 ) $ (22 ) Effective portion of changes in fair value — 1 Reclassifications from accumulated OCI to net income Interest Expense 2 2 Accumulated OCI derivative gain at J</t>
  </si>
  <si>
    <t>Debt and Credit Agreements (Exelon, Generation, ComEd, PECO and BGE)</t>
  </si>
  <si>
    <t>Debt Disclosure [Abstract]</t>
  </si>
  <si>
    <t>Debt and Credit Agreements (Exelon, Generation, ComEd, PECO and BGE) Short-Term Borrowings Exelon, ComEd and BGE meet their short-term liquidity requirements primarily through the issuance of commercial paper. Generation and PECO meet their short-term liquidity requirements primarily through the issuance of commercial paper and borrowings from the intercompany money pool. The Registrants had the following amounts of commercial paper borrowings outstanding as of June 30, 2015 and December 31, 2014 : Commercial Paper Borrowings June 30, 2015 December 31, 2014 Exelon Corporate $ — $ — Generation — — ComEd 503 304 PECO — — BGE — 120 Credit Facilities Exelon had bank lines of credit under committed credit facilities at June 30, 2015 for short-term financial needs, as follows: Type of Credit Facility Amount (a) Expiration Dates Capacity Type (In billions) Exelon Corporate Syndicated Revolver (b) $ 0.5 May 2019 Letters of credit and cash Generation Syndicated Revolver 5.1 May 2019 Letters of credit and cash Syndicated Revolver 0.2 August 2018 Letters of credit and cash Bilateral 0.3 December 2015 and March 2016 Letters of credit and cash Bilateral 0.1 January 2017 Letters of credit Bilateral 0.1 October 2015 Letters of credit and cash ComEd Syndicated Revolver 1.0 March 2019 Letters of credit and cash PECO Syndicated Revolver (b) 0.6 May 2019 Letters of credit and cash BGE Syndicated Revolver (b) 0.6 May 2019 Letters of credit and cash Total $ 8.5 (a) Excludes additional credit facility agreements for Generation, ComEd, PECO and BGE with aggregate commitments of $50 million , $34 million , $34 million and $5 million , respectively, arranged with minority and community banks located primarily within ComEd’s, PECO’s and BGE’s service territories. These facilities expire on October 16, 2015. These facilities are solely utilized to issue letters of credit. As of June 30, 2015 , letters of credit issued under these agreements for Generation, ComEd, PECO and BGE totaled $7 million , $16 million , $21 million and $1 million , respectively. (b) Syndicated revolvers include credit facility commitments of $22 million , $27 million and $27 million for Exelon Corporate, PECO and BGE, respectively, which expire in August 2018. As of June 30, 2015 , there were no borrowings under the Registrants’ credit facilities. Borrowings under Exelon Corporate’s, Generation’s, ComEd’s, PECO’s and BGE’s credit agreements bear interest at a rate based upon either the prime rate or a LIBOR-based rate, plus an adder based upon the particular Registrant’s credit rating. Exelon Corporate, Generation, ComEd, PECO and BGE have adders of 27.5 , 27.5 , 7.5 , 0.0 and 0.0 basis points for prime based borrowings and 127.5 , 127.5 , 107.5 , 90.0 and 100.0 basis points for LIBOR-based borrowings. The maximum adders for prime rate borrowings and LIBOR-based rate borrowings are 65 basis points and 165 basis points, respectively. The credit agreements also require the borrower to pay a facility fee based upon the aggregate commitments under the agreement. The fee varies depending upon the respective credit ratings of the borrower. Long-Term Debt Issuance of Long-Term Debt During the six months ended June 30, 2015 , the following long-term debt was issued: Company Type Interest Rate Maturity Amount Use of Proceeds Exelon Corporate Senior Unsecured Notes (a) 1.55 % June 9, 2017 $ 550 Finance a portion of the pending acquisition of PHI and related costs and expenses, and for general corporate purposes Exelon Corporate Senior Unsecured Notes (a) 2.85 % June 15, 2020 $ 900 Finance a portion of the pending acquisition of PHI and related costs and expenses, and for general corporate purposes Exelon Corporate Senior Unsecured Notes (a) (b) 3.95 % June 15, 2025 $ 1,250 Finance a portion of the pending acquisition of PHI and related costs and expenses, and for general corporate purposes Exelon Corporate Senior Unsecured Notes (a) (b) 4.95 % June 15, 2035 $ 500 Finance a portion of the pending acquisition of PHI and related costs and expenses, and for general corporate purposes Exelon Corporate Senior Unsecured Notes (a) (b) 5.10 % June 15, 2045 $ 1,000 Finance a portion of the pending acquisition of PHI and related costs and expenses, and for general corporate purposes Exelon Corporate Long Term Software License Agreement 3.95 % May 1, 2024 $ 111 Procurement of software licensers Generation Senior Unsecured Notes (c) 2.95 % January 15, 2020 $ 750 Fund the optional redemption of Exelon's $550 million, 4.550% Senior Notes and for general corporate purposes Generation AVSR DOE Nonrecourse Debt 2.29 - 2.96% January 5, 2037 $ 39 Antelope Valley solar development Generation Energy Efficiency Project Financing 3.71 % October 1, 2035 $ 42 Funding to install energy conservation measures in Coleman, Florida Generation Energy Efficiency Project Financing 3.55 % November 15, 2016 $ 19 Funding to install energy conservation measures in Frederick, Maryland Generation Tax Exempt Pollution Control Revenue Bonds (d) 2.50 - 2.70% 2019 - 2020 $ 435 General corporate purposes Generation Albany Green Energy Project Financing LIBOR + 1.25% November 17, 2017 $ 50 Albany Green Energy biomass generation development ComEd Mortgage Bonds Series 118 3.70 % March 1, 2045 $ 400 Refinance maturing mortgage bonds, repay a portion of ComEd's outstanding commercial paper obligations and for general corporate purposes _____________ (a) In connection with the issuance of PHI acquisition financing, Exelon terminated its interest rate swaps that had been designated as cash flow hedges. See Note 10 — Derivative Financial Instruments for further information. (b) The 2025 notes, the 2035 notes and the 2045 notes must be redeemed upon the earlier of (i) December 31, 2015, if the PHI acquisition is not consummated on or prior to such date, or (ii) the date on which the Merger Agreement relating to the PHI acquisition is terminated. (c) In connection with the issuance of Senior Unsecured Notes, Exelon terminated floating-to-fixed interest rate swaps that had been designated as cash flow hedges. See Note 10 — Derivative Financial Instruments for further information on the swap termination. (d) The Tax Exempt Pollution Control Revenue Bonds have a mandatory put date that ranges from March 1, 2019 - September 1, 2020. Merger Financing In May 2014, concurrently and in connection with entering into the agreement to acquire PHI, Exelon entered into a credit facility to which the lenders committed to provide Exelon a 364-day senior unsecured bridge credit facility of 7.2 billion to support the contemplated transaction and provide flexibility for timing of permanent financing. In June 2015, the remaining $3.2 billion bridge credit facility was terminated as a result of Exelon's issuance of $4.2 billion of long-term debt to fund a portion of the purchase price and related costs and expenses of the merger between Exelon and PHI and for general corporate purposes. Albany Green Energy Project (AGE) Generation owns 90% of Albany Green Energy, LLC (AGE), which is a consolidated variable interest entity (see Note 3 - Variable Interest Entities for additional information). In the second quarter of 2015, AGE closed the construction financing and executed an Engineering, Procurement and Construction (EPC) contract to construct a biomass-fueled, combined heat and power facility in Albany, GA. The financing will accumulate and accrue interest throughout construction and is due upon substantial completion of the facility, but no later than November 17, 2017. During the six months ended June 30, 2014 , the following long-term debt was issued: Company Type Interest Rate Maturity Amount Use of Proceeds Exelon Junior Subordinated Notes 2.50 % June 1, 2024 $ 1,150 Finance a portion of the acquisition of PHI and for general corporate purposes Generation Nuclear Fuel Purchase Contract 3.35 % June 30, 2018 $ 38 Procurement of uranium Generation ExGen Renewables I Nonrecourse Debt LIBOR + 4.25% February 6, 2021 $ 300 General corporate purposes ComEd First Mortgage Bonds Series 115 2.15 % January 15, 2019 $ 300 Refinance maturing mortgage bonds and general corporate purposes ComEd First Mortgage Bonds Series 116 4.70 % January 15, 2044 $ 350 Refinance maturing mortgage bonds and general corporate purposes Retirement and Redemptions of Current and Long-Term Debt During the six months ended June 30, 2015 , the following long-term debt was retired and/or redeemed: Company Type Interest Rate Maturity Amount Exelon Corporate (a) Senior Unsecured Notes 4.55 % June 15, 2015 $ 550 Exelon Corporate Senior Notes 4.90 % June 15, 2015 $ 800 Generation (a) Senior Unsecured Notes 4.55 % June 15, 2015 $ 550 Generation CEU Upstream Nonrecourse Debt LIBOR + 2.25% January 14, 2019 $ 2 Generation AVSR DOE Nonrecourse Debt 2.29%-3.56% January 5, 2037 $ 6 Generation Kennett Square Capital Lease 7.83 % September 20, 2020 $ 2 Generation Continental Wind Nonrecourse Debt 6.00 % February 28, 2033 $ 10 Generation ExGen Texas Power Nonrecourse Debt LIBOR + 4.75% September 8, 2021 $ 3 Generation ExGen Renewables I Nonrecourse Debt 4.49 % February 6, 2021 $ 14 Generation Constellation Solar Horizons Nonrecourse Debt 2.56 % September 7, 2030 $ 1 Generation Sacramento PV Energy Nonrecourse Debt 2.58 % December 31, 2030 $ 1 ComEd FMB Series 101 4.70 % April 15, 2015 $ 260 BGE Rate Stabilization Bonds 5.72 % April 1, 2016 $ 37 ____________ (a) As part of the 2012 Constellation merger, Exelon and subsidiaries of Generation assumed intercompany loan agreements that mirrored the terms and amounts of external obligations held by Exelon, resulting in intercompany notes payable at Generation and Exelon Corporate. On July 6, 2015, Generation paid down $6 million of principal of its 2.29%-3.55% AVSR DOE Nonrecourse debt. During the six months ended June 30, 2014 , the following long-term debt was retired and/or redeemed: Company Type Interest Rate Maturity Amount Generation Senior Unsecured Notes 5.35 % January 15, 2014 $ 500 Generation Pollution Control Notes 4.10 % July 1, 2014 $ 20 Generation Continental Wind Nonrecourse Debt 6.00 % February 28, 2033 $ 11 Generation Kennett Square Capital Lease 7.83 % September 20, 2020 $ 2 Generation ExGen Renewables I Nonrecourse Debt 3mL + 4.25% February 6, 2021 $ 3 Generation AVSR DOE Nonrecourse Debt 2.33% - 3.55% January 5, 2037 $ 1 Generation Clean Horizons Solar Nonrecourse Debt 2.56 % September 7, 2030 $ 1 Generation Sacramento Solar Nonrecourse Debt 2.56 % December 31, 2030 $ 1 ComEd Mortgage Bonds Series 110 1.63 % January 15, 2014 $ 600 ComEd Pollution Control Series 1994C 5.85 % January 15, 2014 $ 17 BGE Rate Stabilization Bonds 5.72 % April 1, 2016 $ 35 Junior Subordinated Notes In June 2014, Exelon issued $1.15 billion of junior subordinated notes in the form of 23 million equity units at a stated amount of $50.00 per unit. Net proceeds from the issuance were $1.11 billion , net of a $ 35 million underwriter fee. The net proceeds are being used to finance a portion of the acquisition and related costs and expenses for PHI and for general corporate purposes. Each equity unit represents an undivided beneficial ownership interest in Exelon’s 2.50% junior subordinated notes due in 2024 and a forward equity purchase contract which settles in 2017. The junior subordinated notes are expected to be remarketed in 2017. At the time of issuance, Exelon determined that the forward equity purchase contract had no value and therefore the entire $1.15 billion of junior subordinated notes were allocated to debt and recorded within Long-term debt on Exelon’s Consolidated Balance Sheet. Additionally, at the time of issuance, the present value of the contract payments of $131 million were recorded to Long-term debt, representing the obligation to make contract payments, with an offsetting reduction to Common stock. The obligation for the contract payments will be accreted to interest expense over the 3 year period ending in 2017 in Exelon’s Consolidated Statement of Operations and Comprehensive Income. The Long-term debt recorded for the contract payments is considered a non-cash financing transaction that was excluded from Exelon’s Consolidated Statements of Cash Flows. Until settlement of the equity purchase contract, earnings per share dilution resulting from the equity unit issuance will be determined under the treasury stock method. For further information about the terms of the remarketing of the junior subordinated notes, see Note 13 — Debt and Credit Agreements of the Exelon 2014 Form 10-K.</t>
  </si>
  <si>
    <t>Income Taxes (Exelon, Generation, ComEd, PECO and BGE)</t>
  </si>
  <si>
    <t>Income Tax Disclosure [Abstract]</t>
  </si>
  <si>
    <t>Income Taxes (Exelon, Generation, ComEd, PECO and BGE) The effective income tax rate from continuing operations varies from the U.S. Federal statutory rate principally due to the following: For the Three Months Ended June 30, 2015 Exelon Generation ComEd PECO BGE U.S. Federal statutory rate 35.0 % 35.0 % 35.0 % 35.0 % 35.0 % Increase (decrease) due to: State income taxes, net of Federal income tax benefit 3.9 3.4 5.6 1.4 5.3 Qualified nuclear decommissioning trust fund income (1.0 ) (1.7 ) — — — Domestic production activities deduction (2.0 ) (3.4 ) — — — Health care reform legislation — — — — 0.1 Amortization of investment tax credit, net deferred taxes (0.6 ) (0.9 ) (0.3 ) (0.1 ) (0.2 ) Plant basis differences (1.0 ) — (0.1 ) (9.0 ) (0.5 ) Production tax credits and other credits (1.3 ) (2.2 ) — — — Noncontrolling interest (0.4 ) (0.6 ) — — — Other 1.4 2.0 0.5 0.5 0.8 Effective income tax rate 34.0 % 31.6 % 40.7 % 27.8 % 40.5 % For the Six Months Ended June 30, 2015 Exelon Generation ComEd PECO BGE U.S. Federal statutory rate 35.0 % 35.0 % 35.0 % 35.0 % 35.0 % Increase (decrease) due to: State income taxes, net of Federal income tax benefit 3.2 3.0 5.3 1.3 5.3 Qualified nuclear decommissioning trust fund income 0.6 0.9 — — — Domestic production activities deduction (2.1 ) (3.4 ) — — — Health care reform legislation — — — — 0.2 Amortization of investment tax credit, net deferred taxes (0.8 ) (1.1 ) (0.3 ) (0.1 ) (0.1 ) Plant basis differences (1.1 ) — (0.2 ) (7.5 ) (0.3 ) Production tax credits and other credits (1.6 ) (2.5 ) — — — Noncontrolling interest (0.6 ) (0.8 ) — — — Other 0.8 0.6 0.4 0.2 — Effective income tax rate 33.4 % 31.7 % 40.2 % 28.9 % 40.1 % For the Three Months Ended June 30, 2014 Exelon Generation ComEd PECO BGE U.S. Federal statutory rate 35.0 % 35.0 % 35.0 % 35.0 % 35.0 % Increase (decrease) due to: State income taxes, net of Federal income tax benefit 2.1 1.7 4.6 (0.5 ) 4.1 Qualified nuclear decommissioning trust fund income 4.1 6.0 — — — Domestic production activities deduction (2.0 ) (2.9 ) — — — Health care reform legislation — — 0.2 — 0.2 Amortization of investment tax credit, net deferred taxes (0.4 ) (0.5 ) (0.3 ) (0.1 ) (0.7 ) Plant basis differences (1.6 ) — (0.4 ) (13.2 ) 5.1 Production tax credits and other credits (0.8 ) (1.1 ) — — — Noncontrolling interest (2.0 ) (2.9 ) — — — Other (1.2 ) (0.4 ) 0.2 0.3 (1.3 ) Effective income tax rate 33.2 % 34.9 % 39.3 % 21.5 % 42.4 % For the Six Months Ended June 30, 2014 Exelon Generation ComEd PECO BGE U.S. Federal statutory rate 35.0 % 35.0 % 35.0 % 35.0 % 35.0 % Increase (decrease) due to: State income taxes, net of Federal income tax benefit (0.6 ) (14.7 ) 5.0 0.4 5.0 Qualified nuclear decommissioning trust fund income 5.9 27.7 — — — Domestic production activities deduction (3.2 ) (14.8 ) — — — Health care reform legislation 0.1 — 0.2 — 0.2 Amortization of investment tax credit, net deferred taxes (1.2 ) (4.9 ) (0.3 ) (0.1 ) (0.3 ) Plant basis differences (3.0 ) — (0.5 ) (10.8 ) 0.4 Production tax credits and other credits (2.4 ) (11.1 ) — — — Noncontrolling interest (1.9 ) (8.8 ) — — — Other (3.1 ) (8.9 ) 0.2 0.3 0.1 Effective income tax rate 25.6 % (0.5 )% 39.6 % 24.8 % 40.4 % Accounting for Uncertainty in Income Taxes Exelon, Generation, ComEd, PECO, and BGE have $1,289 million , $745 million , $146 million , $0 million , and $120 million , of unrecognized tax benefits as of June 30, 2015 , respectively, and $1,829 million , $1,357 million , $149 million , $44 million , and $0 million , of unrecognized tax benefits as of December 31, 2014 , respectively. The unrecognized tax benefits as of June 30, 2015 reflect a decrease at Exelon, Generation, and PECO primarily attributable to the disallowed AmerGen claims discussed below. The unrecognized tax benefits as of June 30, 2015 reflect an increase at BGE and Generation attributable to a state income tax opportunity. A portion of the benefits associated with uncertain tax positions for utilities, if recognized, may be included in future base rates. Nuclear Decommissioning Liabilities (Exelon and Generation) AmerGen filed income tax refund claims taking the position that nuclear decommissioning liabilities assumed as part of its acquisition of nuclear power plants are taken into account in determining the tax basis in the assets it acquired. The additional basis results primarily in reduced capital gains or increased capital losses on the sale of assets in nonqualified decommissioning funds and increased tax depreciation and amortization deductions. The IRS disagrees with this position and disallowed AmerGen's claims. In early 2009, Generation filed a complaint in the United States Court of Federal Claims to contest this determination. On September 17, 2013, the Court granted the government’s motion denying AmerGen’s claims for refund. In the first quarter of 2014, Exelon filed an appeal of the decision to the United States Court of Appeals for the Federal Circuit. On March 11, 2015, the Federal Circuit affirmed the lower court’s decision to deny AmerGen’s claims for refund. Exelon will not be pursuing further appeals with respect to this issue and, as a result, reduced its total unrecognized tax benefits by $ 661 million in the first quarter of 2015. This change in unrecognized tax benefits had no impact on Exelon’s or Generation’s effective tax rate. Reasonably possible the total amount of unrecognized tax benefits could significantly increase or decrease within 12 months after the reporting date Like-Kind Exchange As of June 30, 2015, Exelon and ComEd have approximately $ 395 million and $ 145 million of unrecognized tax benefits that could significantly decrease within the 12 months after the reporting date as a result of a decision in the like-kind exchange litigation described below. Exelon and ComEd have unrecognized tax benefits that, if recognized, would decrease Exelon's effective tax rate by $ 71 million and increase ComEd's effective tax rate by$ 11 million . Settlement of Income Tax Audits As of June 30, 2015 , Exelon, Generation, and BGE have approximately $347 million , $ 227 million , and $ 120 million of unrecognized state tax benefits that could significantly decrease within the 12 months after the reporting date as a result of completing audits, potential settlements, and expected statute of limitation expirations. Of the above unrecognized tax benefits, Exelon and Generation have $ 227 million that, if recognized, would decrease the effective tax rate. The unrecognized tax benefit related to BGE, if recognized, may be included in future base rates and that portion would have no impact to the effective tax rate. In July 2015, certain of these unrecognized state tax benefits were effectively settled resulting in a reduction of $ 45 million of tax expense and $ 21 million of accrued interest (after-tax) at Generation in the third quarter of 2015. Other Income Tax Matters Like-Kind Exchange Exelon, through its ComEd subsidiary, took a position on its 1999 income tax return to defer approximately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The IRS disagreed with this position and asserted that the entire gain of approximately $1.2 billion was taxable in 1999. Exelon has been unable to reach agreement with the IRS regarding the dispute over the like-kind exchange position. The IRS has asserted that the Exelon purchase and leaseback transaction is substantially similar to a leasing transaction, known as a SILO, which the IRS does not respect as the acquisition of an ownership interest in property. A SILO is a “listed transaction” that the IRS has identified as a potentially abusive tax shelter under guidance issued in 2005. Accordingly, the IRS has asserted that the sale of the fossil plants followed by the purchase and leaseback of the municipal owned generation facilities does not qualify as a like-kind exchange and the gain on the sale is fully subject to tax. The IRS has also asserted a penalty of approximately $90 million for a substantial understatement of tax. Exelon disagrees with the IRS and continues to believe that its like-kind exchange transaction is not the same as or substantially similar to a SILO. Although Exelon has been and remains willing to settle the disagreement on terms commensurate with the hazards of litigation, Exelon does not believe a settlement is possible. Because Exelon believed, as of December 31, 2012, that it was more-likely-than-not that Exelon would prevail in litigation, Exelon and ComEd had no liability for unrecognized tax benefits with respect to the like-kind exchange position. On January 9, 2013, the U.S. Court of Appeals for the Federal Circuit reversed the U.S. Court of Federal Claims and reached a decision for the government in Consolidated Edison v. United States. The Court disallowed Consolidated Edison’s deductions stemming from its participation in a LILO transaction that the IRS also has characterized as a tax shelter. In accordance with applicable accounting standards, Exelon is required to assess whether it is more-likely-than-not that it will prevail in litigation. Exelon continues to believe that its transaction is not a SILO and that it has a strong case on the merits. However, in light of the Consolidated Edison decision and Exelon’s current determination that settlement is unlikely, Exelon has concluded that subsequent to December 31, 2012, it is no longer more-likely-than-not that its position will be sustained. As a result, in the first quarter of 2013 Exelon recorded a non-cash charge to earnings of approximately $265 million , which represents the amount of interest expense (after-tax) and incremental state income tax expense for periods through March 31, 2013 that would be payable in the event that Exelon is unsuccessful in litigation. Of this amount, approximately $170 million was recorded at ComEd. Exelon intends to hold ComEd harmless from any unfavorable impacts of the after-tax interest amounts on ComEd’s equity. As such, ComEd recorded on its consolidated balance sheet as of March 31, 2013, a $172 million receivable and non-cash equity contributions from Exelon. Exelon and ComEd will continue to accrue interest on the unpaid tax liabilities related to the uncertain tax position, and the charges arising from future interest accruals are not expected to be material to the annual operating earnings of Exelon or ComEd. In addition, ComEd will continue to record non-cash equity contributions from Exelon in the amount of the net after-tax interest charges attributable to ComEd in connection with the like-kind exchange position. Exelon continues to believe that it is unlikely that the IRS's assertion of penalties will ultimately be sustained and therefore no liability for the penalty has been recorded. On September 30, 2013, the IRS issued a notice of deficiency to Exelon for the like-kind exchange position. Exelon filed a petition on December 13, 2013 to initiate litigation in the United States Tax Court and the trial has been scheduled for August of 2015. Exelon was not required to remit any part of the asserted tax or penalty in order to litigate the issue. The litigation could take three to five years including appeals, if necessary. Decisions in the Tax Court are not controlled by the Federal Circuit’s decision in Consolidated Edison. In the event of a fully successful IRS challenge to Exelon’s like-kind exchange position, the potential tax and after-tax interest, exclusive of penalties, that could become currently payable as of June 30, 2015 may be as much as $810 million , of which approximately $310 million would be attributable to ComEd after consideration of Exelon’s agreement to hold ComEd harmless, and the balance at Exelon. Litigation could take several years such that the estimated cash and interest impacts would likely change by a material amount. In the first quarter of 2014, Exelon entered into an agreement to terminate its investment in one of the three municipal-owned electric generation properties in exchange for a net early termination amount of $335 million . In connection with the termination, Exelon will deposit $ 260 million with the IRS for its 2014 tax year, including $ 135 million by ComEd representing the remaining gain deferred pursuant to the like-kind exchange transaction. The deposit can be applied to satisfy taxes owed for any tax year. In the event of a fully successful IRS challenge to Exelon’s like-kind exchange position, the amount placed on deposit will be redesignated to reduce the amount of tax and after-tax interest discussed in the preceding paragraph.</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generally updates its ARO annually during the third quarter,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4 to June 30, 2015 : Nuclear decommissioning ARO at December 31, 2014 (a) $ 6,961 Net increase due to changes in, and timing of, estimated future cash flows (b) 55 Accretion expense 189 Costs incurred to decommission retired plants (1 ) Nuclear decommissioning ARO at June 30, 2015 (a) $ 7,204 ___________ (a) Includes $7 million and $8 million as the current portion of the ARO at June 30, 2015 and December 31, 2014 respectively, which is included in Other current liabilities on Exelon’s and Generation’s Consolidated Balance Sheets. (b) Represents a purchase accounting adjustment to the fair value of the CENG ARO liability as of April 1, 2014, the date of consolidation. See Note 6 — Investment in Constellation Energy Nuclear Group, LLC for additional information. Nuclear Decommissioning Trust Fund Investments At June 30, 2015 and December 31, 2014 , Exelon and Generation had NDT fund investments totaling $10,607 million and $10,537 million , respectively. The following table provides unrealized gains (losses) on NDT funds for the three and six months ended June 30, 2015 and 2014 : Exelon and Generation Three Months Ended June 30, Six Months Ended June 30, 2015 2014 2015 2014 Net unrealized gains (losses) on decommissioning trust funds — Regulatory Agreement Units (a) $ (133 ) $ 172 $ (85 ) $ 234 Net unrealized gains (losses) on decommissioning trust funds — Non-Regulatory Agreement Units (b)(c) (96 ) 128 (56 ) 141 __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10 million of net unrealized gains related to the Zion Station pledged assets for the three months ended June 30, 2014 and $9 million and $20 million of net unrealized gains related to the Zion Station pledged assets for the six months ended June 30, 2015 and 2014 , respectively. Net unrealized gains related to Zion Station pledged assets are included in the Payable for Zion Station decommissioning on Exelon’s and Generation’s Consolidated Balance Sheets. (c) Net unrealized gains (losses) related to Generation’s NDT funds with Non-Regulatory Agreement Units are included within Other, net in Exelon’s and Generation’s Consolidated Statements of Operations and Comprehensive Income. Interest and dividends on NDT fund investments are recognized when earned and are included in Other, net in Exelon’s and Generation’s Consolidated Statements of Operations and Comprehensive Income. Interest and dividends earned on the NDT fund investments for the Regulatory Agreement Units are eliminated within Other, net in Exelon’s and Generation’s Consolidated Statement of Operations and Comprehensive Income. Refer to Note 3 — Regulatory Matters and Note 25 — Related Party Transactions of the Exelon 2014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completing certain decommissioning activities at Zion Station, which is located in Zion, Illinois and ceased operation in 1998. See Note 15 — Asset Retirement Obligations of the Exelon 2014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88 million , which is included within the nuclear decommissioning ARO at June 30, 2015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June 30, 2015 and December 31, 2014 : Exelon and Generation June 30, 2015 December 31, 2014 Carrying value of Zion Station pledged assets $ 264 $ 319 Payable to Zion Solutions (a) 241 292 Current portion of payable to Zion Solutions (b) 106 137 Cumulative withdrawals by Zion Solutions to pay decommissioning costs 731 666 __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1, 2015. This report reflects the status of decommissioning funding assurance as of December 31, 2014. Due to increased cost estimates received in the second half of 2014, Braidwood Unit 1, Braidwood Unit 2, and Byron Unit 2 did not meet the NRC's minimum funding assurance criteria as of December 31, 2014. NRC guidance provides licensees with two years or by the time of submitting the next biennial report (on or before March 31, 2017) to resolve funding assurance shortfalls. During this period, Generation will monitor funding assurance and new developments, including the impact of a 20-year license renewal for Braidwood and Byron, to assess the status of funding assurance and to take steps, if necessary, to address any funding shortfall on these funds on or before March 31, 2017.</t>
  </si>
  <si>
    <t>Retirement Benefits (Exelon, Generation, ComEd, PECO and BGE)</t>
  </si>
  <si>
    <t>Compensation and Retirement Disclosure [Abstract]</t>
  </si>
  <si>
    <t>Retirement Benefits (Exelon, Generation, ComEd, PECO and BGE) Exelon sponsors defined benefit pension plans and other postretirement benefit plans for essentially all Generation, ComEd, PECO, BGE and BSC employees. Defined Benefit Pension and Other Postretirement Benefits During the first quarter of 2015, Exelon received an updated valuation of its pension and other postretirement benefit obligations to reflect actual census data as of January 1, 2015. This valuation resulted in an increase to the pension obligation of $45 million and an increase to the other postretirement benefit obligation of $57 million . Additionally, accumulated other comprehensive loss increased by approximately $27 million (after tax), regulatory assets increased by approximately $48 million , and regulatory liabilities decreased by approximately $11 million . The majority of the 2015 pension benefit cost for Exelon-sponsored plans is calculated using an expected long-term rate of return on plan assets of 7.00% and a discount rate of 3.94% . The majority of the 2015 other postretirement benefit cost is calculated using an expected long-term rate of return on plan assets of 6.46% for funded plans and a discount rate of 3.92% . A portion of the net periodic benefit cost is capitalized within the Consolidated Balance Sheets. The following tables present the components of Exelon’s net periodic benefit costs, prior to any capitalization, for the three and six months ended June 30, 2015 and 2014 . Pension Benefits Three Months Ended June 30, Other Postretirement Benefits Three Months Ended June 30, 2015 (a) 2014 (a) 2015 (a) 2014 (a) Service cost $ 81 $ 74 $ 29 $ 30 Interest cost 178 190 42 47 Expected return on assets (256 ) (251 ) (37 ) (38 ) Amortization of: Prior service cost (benefit) 4 4 (44 ) (30 ) Actuarial loss 142 104 21 12 Net periodic benefit cost $ 149 $ 121 $ 11 $ 21 Pension Benefits Six Months Ended June 30, Other Postretirement Benefits Six Months Ended June 30, 2015 (a) 2014 (a) 2015 (a) 2014 (a) Service cost $ 163 $ 143 $ 59 $ 62 Interest cost 355 373 83 103 Expected return on assets (513 ) (492 ) (75 ) (76 ) Amortization of: Prior service cost (benefit) 7 7 (88 ) (34 ) Actuarial loss 285 209 41 20 Net periodic benefit cost $ 297 $ 240 $ 20 $ 75 ______________ (a) For the three months ended June 30, 2015 , the cost for pension benefits and other postretirement benefits related to CENG were $3 million and $3 million , respectively. For the six months ended June 30, 2015 , the cost for pension benefits and other postretirement benefits related to CENG were $5 million and $6 million , respectively. For the period of April 1, 2014 to June 30, 2014, the cost for pension benefits and other postretirement benefits related to CENG were $2 million and $3 million , respectively. CENG amounts are included in the tables above. The amounts below represent Generation’s, ComEd’s, PECO’s, BGE’s and BSC'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5 and 2014 . Three Months Ended June 30, Six Months Ended June 30, Pension and Other Postretirement Benefit Costs 2015 2014 2015 2014 Generation (a) $ 68 $ 63 $ 133 $ 139 ComEd 51 40 103 96 PECO 10 9 19 21 BGE 17 17 33 33 BSC (b) 14 13 29 26 ______________ (a) For the three and six months ended June 30, 2015 , the costs related to CENG were $6 million and $11 million , respectively. For the period of April 1, 2014 to June 30, 2014, amounts include $5 million related to CENG. (b) These amounts primarily represent amounts billed to Exelon’s subsidiaries through intercompany allocations. These amounts are not included in the Generation, ComEd, PECO or BGE amounts above. Defined Contribution Savings Plans The Registrants participate in various 401(k) defined contribution savings plans that are sponsored by Exelon. The plans are qualified under applicable sections of the IRC and allow employees to contribute a portion of their pre-tax income in accordance with specified guidelines. All Registrants match a percentage of the employee contributions up to certain limits. The following table presents the matching contributions to the savings plans during the three and six months ended June 30, 2015 and 2014 : Three Months Ended June 30, Six Months Ended June 30, Savings Plan Matching Contributions 2015 2014 2015 2014 Exelon (a) $ 38 $ 19 $ 60 $ 48 Generation (a) 20 10 33 24 ComEd 8 5 13 12 PECO 3 2 4 4 BGE 3 1 5 4 BSC (b) 4 1 5 4 _______________ (a) Includes $3 million and $4 million , respectively, related to CENG for the three and six months ended June 30, 2015 . For the period of April 1, 2014 to June 30, 2014, amounts include $1 million related to CENG. (b) These amounts primarily represent amounts billed to Exelon’s subsidiaries through intercompany allocations. These costs are not included in the Generation, ComEd, PECO or BGE amounts above.</t>
  </si>
  <si>
    <t>Severance (Exelon, Generation, ComEd, PECO and BGE)</t>
  </si>
  <si>
    <t>Restructuring Charges [Abstract]</t>
  </si>
  <si>
    <t>Severance (Exelon, Generation, ComEd, PECO and BGE)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health and welfare benefits under Exelon’s ongoing severance benefit plans to terminated employees in the normal course of business. These benefits are accrued for when the benefits are considered probable and can be reasonably estimated. For the three and six months ended June 30, 2015 and 2014 , the Registrants recorded the following severance costs associated with these ongoing severance benefits within Operating and maintenance expense in their Consolidated Statements of Operations and Comprehensive Income: Exelon Generation ComEd PECO BGE Three Months Ended June 30, 2015 $ 1 $ (1 ) $ — $ — $ — June 30, 2014 4 2 — — — Six Months Ended June 30, 2015 $ 21 $ 17 $ — $ — $ — June 30, 2014 6 4 — — — The severance liability balances associated with these ongoing severance benefits as of June 30, 2015 and December 31, 2014 are not material.</t>
  </si>
  <si>
    <t>Changes in Accumulated Other Comprehensive Income (Exelon, Generation, ComEd, PECO and BGE)</t>
  </si>
  <si>
    <t>Changes in Accumulated Other Comprehensive Income [Abstract]</t>
  </si>
  <si>
    <t>Comprehensive Income (Loss) Note [Text Block]</t>
  </si>
  <si>
    <t>Changes in Accumulated Other Comprehensive Income (Exelon, Generation, and PECO) The following tables present changes in accumulated other comprehensive income (loss) (AOCI) by component for the six months ended June 30, 2015 and 2014 : Six Months Ended June 30,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0 ) — (29 ) (9 ) — (48 ) Amounts reclassified from AOCI (b) 19 — 87 — — 106 Net current-period OCI 9 — 58 (9 ) — 58 Ending balance $ (19 ) $ 3 $ (2,582 ) $ (28 ) $ — $ (2,626 ) Generation (a) Beginning balance $ (18 ) $ 1 $ — $ (19 ) $ — $ (36 ) OCI before reclassifications (6 ) 1 — (9 ) — (14 ) Amounts reclassified from AOCI (b) 3 — — — — 3 Net current-period OCI (3 ) 1 — (9 ) — (11 ) Ending balance $ (21 ) $ 2 $ — $ (28 ) $ — $ (47 ) PECO (a) Beginning balance $ — $ 1 $ — $ — $ — $ 1 OCI before reclassifications — — — — — — Amounts reclassified from AOCI (b) — — — — — — Net current-period OCI — — — — — — Ending balance $ — $ 1 $ — $ — $ — $ 1 ______________ (a) All amounts are net of tax. Amounts in parentheses represent a decrease in accumulated other comprehensive income. (b) See tables following changes in accumulated other comprehensive income tables for details about these reclassifications. Six Months Ended June 30, 2014 Gains Unrealized Gains and (Losses) on Marketable Securities Pension and Non-Pension Postretirement Benefit Plan Items Foreign Currency Items AOCI of Equity Investments Total Exelon (a) Beginning balance $ 120 $ 2 $ (2,260 ) $ (10 ) $ 108 $ (2,040 ) OCI before reclassifications (11 ) 1 246 (1 ) 11 246 Amounts reclassified from AOCI (b) (62 ) — 66 — (116 ) (112 ) Net current-period OCI (73 ) 1 312 (1 ) (105 ) 134 Ending balance $ 47 $ 3 $ (1,948 ) $ (11 ) $ 3 $ (1,906 ) Generation (a) Beginning balance $ 114 $ 2 $ — $ (10 ) $ 108 $ 214 OCI before reclassifications (8 ) (1 ) — (1 ) 11 1 Amounts reclassified from AOCI (b) (62 ) — — — (116 ) (178 ) Net current-period OCI (70 ) (1 ) — (1 ) (105 ) (177 ) Ending balance $ 44 $ 1 $ — $ (11 ) $ 3 $ 37 PECO (a) Beginning balance $ — $ 1 $ — $ — $ — $ 1 OCI before reclassifications — — — — — — Amounts reclassified from AOCI (b) — — — — — — Net current-period OCI — — — — — — Ending balance $ — $ 1 $ — $ — $ — $ 1 _______________ (a) All amounts are net of tax. Amounts in parentheses represent a decrease in accumulated other comprehensive income. (b) See tables following changes in accumulated other comprehensive income tables for details about these reclassifications. ComEd, PECO, and BGE did not have any reclassifications out of AOCI to Net income during the three and six months ended June 30, 2015 and 2014 . The following tables present amounts reclassified out of AOCI to Net income for Exelon and Generation during the three and six months ended June 30, 2015 and 2014 . Three Months Ended June 30, 2015 Details about AOCI components Items reclassified out of AOCI (a) Affected line item in the Statements of Operations and Comprehensive Income Exelon Generation Gains (losses) on hedging activity Other cash flow hedges $ (2 ) $ (2 ) Interest expense (2 ) (2 ) Total before tax — — Tax benefit $ (2 ) $ (2 ) Net of tax Amortization of pension and other postretirement benefit plan items Prior service costs (b) $ 19 $ — Actuarial losses (b) (90 ) — (71 ) — Total before tax 27 — Tax benefit $ (44 ) $ — Net of tax Total Reclassifications for the period $ (46 ) $ (2 ) Net of Tax Six Months Ended June 30, 2015 Details about AOCI components Items reclassified out of AOCI (a) Affected line item in the Statements of Operations and Comprehensive Income Exelon Generation Gains (losses) on hedging activity Terminated interest rate swaps (c) $ (26 ) $ — Other, net Energy related hedges 2 2 Operating revenues Other cash flow hedges (5 ) (5 ) Interest expense (29 ) (3 ) Total before tax 10 — Tax benefit $ (19 ) $ (3 ) Net of tax Amortization of pension and other postretirement benefit plan items Prior service costs (b) $ 38 $ — Actuarial losses (b) (180 ) — (142 ) — Total before tax 55 — Tax benefit $ (87 ) $ — Net of tax Total Reclassifications for the period $ (106 ) $ (3 ) Net of Tax Three months ended June 30, 2014 Details about AOCI components Items reclassified out of AOCI (a) Affected line item in the Statements of Operations and Comprehensive Income Exelon Generation Gains on hedging activity Energy related hedges $ 63 $ 63 Operating revenues 63 63 Total before tax (25 ) (25 ) Tax (expense) $ 38 $ 38 Net of tax Amortization of pension and other postretirement benefit plan items Prior service costs (b) $ 12 $ — Actuarial losses (b) (61 ) — (49 ) — Total before tax 18 — Tax benefit $ (31 ) $ — Net of tax Equity investments Reversal of CENG equity method AOCI $ 193 $ 193 Gain on consolidation of CENG 193 193 Total before tax (77 ) (77 ) Tax benefit $ 116 $ 116 Net of tax Total reclassifications for the period $ 123 $ 154 Net of Tax Six Months Ended June 30, 2014 Details about AOCI components Items reclassified out of AOCI (a) Affected line item in the Statements of Operations and Comprehensive Income Exelon Generation Gains on hedging activity Energy related hedges $ 102 $ 102 Operating revenues 102 102 Total before tax (40 ) (40 ) Tax (expense) $ 62 $ 62 Net of tax Amortization of pension and other postretirement benefit plan items Prior service costs (b) $ 10 $ — Actuarial losses (b) (117 ) — (107 ) — Total before tax 41 — Tax benefit $ (66 ) $ — Net of tax Equity investments Reversal of CENG equity method AOCI $ 193 $ 193 Gain on consolidation of CENG 193 193 Total before tax (77 ) (77 ) Tax benefit $ 116 $ 116 Net of tax Total reclassifications for the period $ 112 $ 178 Net of Tax ____________ (a) All amounts are net of tax. Amounts in parentheses represent a decrease in net income. (b) This accumulated other comprehensive income component is included in the computation of net periodic pension and OPEB cost (see Note 14 — Retirement Benefits for additional details). (c)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The following table presents income tax expense (benefit) allocated to each component of other comprehensive income (loss) during the three and six months ended June 30, 2015 and 2014 : Three Months Ended June 30, Six Months Ended June 30, 2015 2014 2015 2014 Exelon Pension and non-pension postretirement benefit plans: Prior service benefit reclassified to periodic benefit cost $ 8 $ 5 $ 15 $ 5 Actuarial loss reclassified to periodic cost (35 ) (23 ) (69 ) (46 ) Pension and non-pension postretirement benefit plans valuation adjustment — (166 ) 17 (159 ) Change in unrealized (gain) loss on cash flow hedges (2 ) 28 (6 ) 48 Change in unrealized income on equity investments — 77 — 70 Change in unrealized loss on marketable securities 1 — 1 — Total $ (28 ) $ (79 ) $ (42 ) $ (82 ) Generation Change in unrealized (gain) loss on cash flow hedges $ (1 ) $ 25 $ 1 $ 44 Change in unrealized income on equity investments — 77 — 70 Change in marketable securities — — 1 (2 ) Total $ (1 ) $ 102 $ 2 $ 112</t>
  </si>
  <si>
    <t>Common Stock (Exelon, Generation, ComEd, PECO and BGE)</t>
  </si>
  <si>
    <t>Common Stock [Abstract]</t>
  </si>
  <si>
    <t>17 . Common Stock (Exelon) Equity Securities Offering In June 2014, Exelon marketed an equity offering of 57.5 million shares of its common stock at a public offering price of $35 per share and entered into forward sale agreements with two counterparties. In July 2015, Exelon settled the forward sale agreements by the issuance of 57.5 million shares of Exelon common stock. Exelon received net cash proceeds of $1.87 billion , which was calculated based on a forward price of $32.48 per share as specified in the forward sale agreements. Exelon will use the net proceeds to fund the pending acquisition of PHI and related costs and expenses, and for general corporate purposes. The forward sale agreements are classified as equity transactions. As a result, no amounts were recorded in the consolidated financial statements until the July 2015 settlement of the forward sale agreements. However, prior to the July 2015 settlement, incremental shares, if any, were included within the calculation of diluted EPS using the treasury stock method. For further information on the transaction, refer to Note 19 — Common Stock of the Exelon 2014 Form 10-K. Concurrent with the June 2014 forward equity transaction, Exelon also issued $1.15 billion of junior subordinated notes in the form of 23 million equity units. See Note 11 — Debt and Credit Agreements for further information on the equity units.</t>
  </si>
  <si>
    <t>Earnings Per Share and Equity (Exelon)</t>
  </si>
  <si>
    <t>Earnings Per Share [Abstract]</t>
  </si>
  <si>
    <t>Earnings Per Share and Equity (Exelon) Earnings per Share (Exelon) Diluted earnings per share is calculated by dividing Net income attributable to common shareholders by the weighted average number of shares of common stock outstanding adjusted to include the potentially dilutive effect of stock options, performance share awards and restricted stock outstanding under Exelon’s LTIPs. 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 Three Months Ended June 30, Six Months Ended June 30, 2015 2014 2015 2014 Net income attributable to common shareholders $ 638 $ 522 $ 1,331 $ 612 Average common shares outstanding — basic 863 860 862 860 Potentially dilutive effect of stock options, performance share awards and restricted stock 3 4 4 3 Average common shares outstanding — diluted 866 864 866 863 The number of stock options not included in the calculation of diluted common shares outstanding due to their antidilutive effect was approximately 13 million and 15 million for the three and six months ended June 30, 2015 , respectively, and 16 million for the three and six months ended June 30, 2014 . The number of equity units related to the PHI merger not included in the calculation of diluted common shares outstanding due to their antidilutive effect was 1 million for the three and six months ended June 30, 2015 since issuance. Additionally, there were no forward units related to the PHI merger not included in the calculation of diluted common shares outstanding due to their antidilutive effect for the three and six months ended June 30, 2015 since issuance. Refer to Note 17 — Common Stock for further information regarding the equity units and equity forward units. Under share repurchase programs, 35 million shares of common stock are held as treasury stock with a cost of $2.3 billion as of June 30, 2015 . In 2008, Exelon management decided to defer indefinitely any share repurchases.</t>
  </si>
  <si>
    <t>Commitments and Contingencies (Exelon, Generation, ComEd, PECO and BGE)</t>
  </si>
  <si>
    <t>Commitments and Contingencies Disclosure [Abstract]</t>
  </si>
  <si>
    <t xml:space="preserve">Commitments and Contingencies (Exelon, Generation, ComEd, PECO and BGE) The following is an update to the current status of commitments and contingencies set forth in Note 22 of the Exelon 2014 Form 10-K. Commitments Energy Commitments As of June 30, 2015 , Generation’s commitments relating to its purchases from unaffiliated utilities and others of energy, capacity, transmission rights and RECs, are as indicated in the following table: Net Capacity Purchases (a) REC Purchases (b) Transmission Rights Purchases (c) Total 2015 $ 218 $ 58 $ 7 $ 283 2016 280 288 15 583 2017 207 187 16 410 2018 96 72 17 185 2019 101 11 18 130 Thereafter 263 1 38 302 Total $ 1,165 $ 617 $ 111 $ 1,893 ____________________ (a) Net capacity purchases include PPAs and other capacity contracts including those that are accounted for as operating leases. Amounts presented in the commitments represent Generation’s expected payments under these arrangements at June 30, 2015 , net of fixed capacity payments expected to be received ("capacity offsets") by Generation under contracts to resell such acquired capacity to third parties under long-term capacity sale contracts. As of June 30, 2015 , capacity offsets were $ 75 million, $ 146 million, $ 149 million, $ 150 million, $ 151 million, and $ 604 million for years 2015, 2016, 2017, 2018, 2019, and thereafter, respectively. Expected payments include certain fixed capacity charges which may be reduced based on plant availability. (b) The table excludes renewable energy purchases that are contingent in nature. (c) Transmission rights purchases include estimated commitments for additional transmission rights that will be required to fulfill firm sales contracts. ComEd’s, PECO’s and BGE’s electric supply procurement, curtailment services, REC and AEC purchase commitments, as applicable, as of June 30, 2015 are as follows: Expiration within Total 2015 2016 2017 2018 2019 2020 and beyond ComEd Electric supply procurement (a) $ 697 $ 251 $ 262 $ 163 $ 21 $ — $ — Renewable energy and RECs (b) 1,481 38 76 77 78 79 1,133 PECO Electric supply procurement (c) 671 368 270 33 — — — AECs (d) 13 2 2 2 2 2 3 BGE Electric supply procurement (e) 1,389 462 675 252 — — — Curtailment services (f) 95 20 34 29 12 — — ___________________ (a) ComEd entered into various contracts for the procurement of electricity that started to expire in 2012, and will continue to expire through 2018. ComEd is permitted to recover its electric supply procurement costs from retail customers with no mark-up. As of June 30, 2015 , ComEd has completed the ICC-approved procurement process for a portion of its energy requirements through the periods ending May 31, 2015, 2016 and 2017. (b) Primarily related to ComEd 20-year contracts for renewable energy and RECs that began in June 2012. ComEd is permitted to recover its renewable energy and REC costs from retail customers with no mark-up. The commitments represent the maximum settlements with suppliers for renewable energy and RECs under the existing contract terms. (c) PECO entered into various contracts for the procurement of electric supply to serve its default service customers that expire between 2015 and 2017. PECO is permitted to recover its electric supply procurement costs from default service customers with no mark-up in accordance with its PAPUC-approved DSP Programs. See Note 5 — Regulatory Matters for additional information. (d) PECO is subject to requirements related to the use of alternative energy resources established by the AEPS Act. See Note 3 — Regulatory Matters of the Exelon 2014 Form 10-K for additional information. (e) BGE entered into various contracts for the procurement of electricity that expire between 2015 through 2017. The cost of power under these contracts is recoverable under MDPSC approved fuel clauses. See Note 3 — Regulatory Matters of the Exelon 2014 10-K for additional information. (f) BGE has entered into various contracts with curtailment services providers related to transactions in PJM’s capacity market. See Note 3 — Regulatory Matters of the Exelon 2014 Form 10-K for additional information. Fuel Purchase Obligations In addition to the energy commitments described above, Generation has commitments to purchase fuel supplies for nuclear and fossil generation. Since the second quarter of 2014, 100% of CENG’s nuclear fuel commitments are disclosed within the Generation line below, since CENG is now fully consolidated by Generation. PECO and BGE have commitments to purchase natural gas related to transportation, storage capacity and services to serve customers in their gas distribution service territory. As of June 30, 2015 , these net commitments were as follows: Expiration within Total 2015 2016 2017 2018 2019 2020 and beyond Generation $ 8,884 $ 726 $ 1,129 $ 1,078 $ 969 $ 880 $ 4,102 PECO 375 65 107 66 46 20 71 BGE 622 52 103 92 69 61 245 Other Purchase Obligations The Registrants’ other purchase obligations as of June 30, 2015 , which primarily represent commitments for services, materials and information technology, are as follows: Expiration within Total 2015 2016 2017 2018 2019 2020 and beyond Exelon $ 1,422 $ 342 $ 421 $ 220 $ 77 $ 80 $ 282 Generation (a) 339 79 95 46 33 24 62 ComEd (b) 356 153 166 8 7 7 15 PECO (b) 21 5 5 2 2 2 5 BGE (b) 302 75 116 111 — — — _____________________ (a) Purchase obligations do not include commitments related to construction contracts. See Construction Commitments section below for additional information. (b) Purchase obligations include commitments related to smart meter installation. See Note 5 — Regulatory Matters for additional information. Construction Commitments Generation’s ongoing investments in renewables development and new natural gas construction illustrates Generation’s growth strategy to provide for diversification opportunities while leveraging its expertise and strengths. Generation completed the construction of the Perryman 6 expansion in Perryman, Maryland, which began commercial operation in June 2015. As of June 30, 2015 , Generation has no further material remaining construction commitments for the project. This project will satisfy a portion of Exelon's commitment to Maryland. See Note 4 — Mergers, Acquisitions, and Dispositions of the Exelon 2014 Form 10-K for additional information on commitments to develop or assist in development of new generation in Maryland resulting from the Constellation merger. Since the third quarter of 2014, Generation executed contracts associated with the construction of new combined-cycle gas turbine units in Texas. The remaining commitment is approximately $ 736 million under these contracts and achievement of commercial operations is expected in 2017. Since the fourth quarter of 2014, Generation executed contracts associated with the construction of the 30 MW Fair Wind project in western Maryland. The remaining commitment is approximately $ 16 million under these contracts and achievement of commercial operations is expected in 2015. This project will satisfy a portion of Exelon’s 125 MW Tier I land-based renewables commitment made to Maryland. See Note 4 — Mergers, Acquisitions, and Dispositions of the Exelon 2014 Form 10-K for additional information on commitments to develop or assist in development of new generation in Maryland resulting from the Constellation merger. Since the fourth quarter of 2014, Generation executed contracts associated with the construction of the 78 MW Sendero Wind project in southern Texas. The remaining commitment is approximately $ 49 million under these contracts and achievement of commercial operations is expected in 2015. During the second quarter of 2015, Generation executed contracts associated with the construction of a 50 MW biomass facility in Georgia. The remaining commitment under these contracts is approximately $ 170 million and achievement of commercial operations is expected in 2017. Refer to Note 3 — Regulatory Matters of the Exelon 2014 Form 10-K for information on investment programs associated with regulatory mandates, such as ComEd’s Infrastructure Investment Plan under EIMA, PECO’s Smart Meter Procurement and Installation Plan and BGE’s comprehensive smart grid initiative. Constellation Merger Commitments In February 2012, the MDPSC issued an Order approving the Exelon and Constellation merger. As part of the MDPSC Order, Exelon agreed to provide a package of benefits to BGE customers, the City of Baltimore and the State of Maryland, resulting in an estimated direct investment in the State of Maryland of approximately $1 billion . The direct investment estimate includes $95 million to $120 million relating to the construction of a headquarters building in Baltimore for Generation’s competitive energy businesses. On March 20, 2013, Generation signed a 20 year lease agreement for office space that was contingent upon the developer obtaining all required approvals, permits and financing for the construction of a building in Baltimore, Maryland. The operating lease became effective during the second quarter of 2014 when these outstanding contingencies were met by the developer. Generation's total commitments under the lease agreement are $ 0 million, $ 5 million , $ 12 million , $ 13 million , $ 13 million , and $ 285 million , related to 2015, 2016, 2017, 2018, 2019 and thereafter. The direct investment commitment also includes $575 million to $ 650 million relating to Exelon and Generation’s development or assistance in the development of 275 — 300 MWs of new generation in Maryland, which is expected to be completed within a period of 10 years. Exelon and Generation have incurred $ 314 million towards satisfying the commitment for new generation development in the state of Maryland, with approximately 160 MW of the new generation commencing with commercial operations to date. The MDPSC order contemplates various options for complying with the new generation development commitments, including building or acquiring generating assets, making subsidy or compliance payments, or in circumstances in which the generation build is delayed or certain specified provisions are elected, making liquidated damages payments. Exelon and Generation expect that the majority of these commitments will be satisfied by building or acquiring generating assets and, therefore, will be primarily capital in nature and recognized as incurred. However, during the third quarter of 2014, the conditions associated with one of the generation development commitments changed such that Exelon and Generation now believe that the most likely outcome will involve making subsidy payments and/or liquidated damages payments rather than constructing the specified generating plant. As a result, Exelon and Generation recorded a pre-tax $44 million loss contingency related to this generation development commitment which is included in Operating and maintenance expense in Exelon’s and Generation’s Consolidated Statements of Operations and Comprehensive Income. While this $ 44 million loss contingency represents Generation’s best estimate of the future obligation, it is reasonably possible that Exelon and Generation could ultimately be required to make cumulative subsidy payments of up to a maximum of approximately $105 million over a 20 -year period dependent on actual generating output from a successfully constructed generating plant. See Note 4 — Mergers, Acquisitions, and Dispositions of the Exelon 2014 Form 10-K for additional information regarding the Constellation merger commitments. Equity Investment Commitments As part of Generation's investments in technology development, Generation enters into equity purchase agreements that include commitments to invest additional equity through incremental payments to fund the anticipated needs of the planned operations of the associated companies. The commitment includes approximately $20 million of in-kind services. As of June 30, 2015 , Generation’s estimated commitment relating to its equity purchase agreements, including in-kind services contributions, is anticipated to be as follows: Total 2015 $ 77 2016 254 2017 23 2018 7 2019 2 Total $ 363 Contingencies Commercial Commitments The Registrants’ commercial commitments as of June 30, 2015 , representing commitments potentially triggered by future events were as follows: Exelon Generation ComEd PECO BGE Letters of credit (non-debt) (a) $ 1,568 $ 1,502 $ 18 $ 22 $ 1 Guarantees 5,824 (b) 3,115 (c) 203 (d) 188 (e) 263 (f) Nuclear insurance premiums (g) 3,057 3,057 — — — Underwriters discount (h) 60 — — — — Total commercial commitments $ 10,509 $ 7,674 $ 221 $ 210 $ 264 ___________________ (a) Non-debt letters of credit maintained to provide credit support for certain transactions as requested by third parties. (b) 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674 million at June 30, 2015 , which represents the total amount Exelon could be required to fund based on June 30, 2015 market prices. (c) Primarily reflects guarantees issued to ensure performance under energy marketing and other specific contracts. The estimated net exposure for obligations under commercial transactions covered by these guarantees was $460 million at June 30, 2015 , which represents the total amount Generation could be required to fund based on June 30, 2015 market prices. (d) Primarily reflects full and unconditional guarantees of $200 million Trust Preferred Securities of ComEd Financing III, which is a 100% owned finance subsidiary of ComEd. (e) Primarily reflects full and unconditional guarantees of $178 million Trust Preferred Securities of PECO Trust III and IV, which are 100% owned finance subsidiaries of PECO. (f) Primarily reflects full and unconditional guarantees of $250 million Trust Preferred Securities of BGE Capital Trust II, which is a 100% owned finance subsidiary of BGE. (g)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h) Represents the underwriters discount for Exelon’s forward equity transaction. See Note 17 — Common Stock for further details of the equity securities offering. Nuclear Insurance (Exelon and Generation) Generation is subject to liability, property damage and other risks associated with major incidents at any of its nuclear stations, including the CENG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June 30, 2015 , the current liability limit per incident was $ 13.4 billion and is subject to change to account for the effects of inflation and changes in the number of licensed reactors. An inflation adjustment must be made at least once every 5 years and the last inflation adjustment was made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As of June 30, 2015 , the amount of nuclear energy liability insurance purchased is $ 375 million for each operating site. Additionally, the Price-Anderson Act requires a second layer of protection through the mandatory participation in a retrospective rating plan for power reactors (currently 102 reactors) resulting in an additional $ 12.9 billion in funds available for public liability claims. Participation in this secondary financial protection pool requires the operator of each reactor to fund its proportionate share of costs for any single incident that exceeds the primary layer of financial protection. Under the Price-Anderson Act, the maximum assessment in the event of an incident for each nuclear operator, per reactor, per incident (including a 5% surcharge), is $127.3 million , payable at no more than $ 19 million per reactor per incident per year. Exelon’s maximum liability per incident is approximately $ 2.7 billion , including CENG's related liability. In addition, the U.S. Congress could impose revenue-raising measures on the nuclear industry to pay public liability claims exceeding the $ 13.4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 Anderson Act) in connection with the CENG nuclear plants or their operations. Exelon guarantees Generation’s obligations under this indemnity. See Note 6 — Investment in Constellation Energy Nuclear Group, LLC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for all losses by all insureds will be an aggregate of $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liquidity. Environmental Issues General. The Registrants’ operations have in the past, and may in the future, require substantial expenditures in order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ComEd, PECO and BGE have identified sites where former MGP activities have or may have resulted in actual site contamination. For almost all of these sites, there are additional PRPs that may share responsibility for the ultimate remediation of each location. • ComEd has identified 42 sites, 17 of which the remediation has been completed and approved by the Illinois EPA or the U.S. EPA and 25 that are currently under some degree of active study and/or remediation. ComEd expects the majority of the remediation at these sites to continue through at least 2019. • PECO has identified 26 sites, 16 of which have been remediated in accordance with applicable PA DEP regulatory requirements. The remaining 10 sites are currently under some degree of active study and/or remediation. PECO expects the majority of the remediation at these sites to continue through at least 2021. • BGE has identified 13 former gas manufacturing or purification sites that it currently owns or owned at one time through a predecessor’s acquisition. Two gas manufacturing sites require some level of remediation and ongoing monitoring under the direction of the MDE. The required costs at these two sites are not considered material. An investigation of an additional gas purification site was completed during the first quarter of 2015 at the direction of the MDE. For more information, see the discussion of the Riverside site below. ComEd, pursuant to an ICC order, and PECO, pursuant to settlements of natural gas distribution rate cases with the PAPUC, are currently recovering environmental remediation costs of former MGP facility sites through customer rates. ComEd and PECO have recorded regulatory assets for the recovery of these costs. See Note 5 — Regulatory Matters for additional information regarding the associated regulatory assets. BGE is authorized to recover, and is currently recovering, environmental costs for the remediation of the former MGP facility sites from customers; however, while BGE does not have a rider for MGP clean-up costs, BGE has historically received recovery of actual clean-up costs in distribution rates. BGE has not established a regulatory asset for the costs associated with the gas purification site as of June 30, 2015 . As of June 30, 2015 and December 31, 2014 , the Registrants had accrued the following undiscounted amounts for environmental liabilities in Other current liabilities and Other deferred credits and other liabilities within their respective Consolidated Balance Sheets: June 30, 2015 Total Environmental Investigation and Remediation Reserve Portion of Total Related to MGP Investigation and Remediation Exelon $ 337 $ 267 Generation 63 — ComEd 227 224 PECO 44 41 BGE 3 2 December 31, 2014 Total Environmental Investigation and Remediation Reserve Portion of Total Related to MGP Investigation and Remediation Exelon $ 347 $ 277 Generation 63 — ComEd 238 235 PECO 45 42 BGE 1 — The Registrants cannot reasonably estimate whether they will incur other significant liabilities for additional investigation and remediation costs at these or additional sites identified by the Registrants, environmental agencies or others, or whether such costs will be recoverable from third parties, including customers. Water Quality Groundwater Contamination. In October 2007, a subsidiary of Constellation entered into a consent decree with the MDE relating to groundwater contamination at a third-party facility that was licensed to accept fly ash, a byproduct generated by coal-fired plants. The consent decree required the payment of a $1 million penalty, remediation of groundwater contamination resulting from the ash placement operations at the site, replacement of drinking water supplies in the vicinity of the site, and monitoring of groundwater conditions. Generation's remaining groundwater contamination reserve was $ 13 million at both June 30, 2015 and December 31, 2014 . Air Quality Notices and Finding of Violations and Midwest Generation Bankruptcy. In December 1999, ComEd sold several generating stations to Midwest Generation, LLC (Midwest Generation), a subsidiary of Edison Mission Energy (EME). Under the terms of the sale agreement, Midwest Generation and EME assumed responsibility for environmental liabilities associated with the ownership, occupancy, use and operation of the stations, including responsibility for compliance by the stations with environmental laws before their purchase by Midwest Generation. Midwest Generation and EME additionally agreed to indemnify and hold ComEd and its affiliates harmless from claims, fines, penalties, liabilities and expenses arising from third party claims against ComEd resulting from or arising out of the environmental liabilities assumed by Midwest Generation and EME under the terms of the agreement governing the sale. In connection with Exelon’s 2001 corporate restructuring, Generation assumed ComEd’s rights and obligations with respect to its former generation business, including its rights and obligations under the sale agreement with Midwest Generation and EME. Under a supplemental agreement reached in 2003, Midwest Generation agreed to reimburse ComEd and Generation for 50% of the specific asbestos claims pending as of February 2003 and related expenses less recovery of insurance costs and agreed to a sharing arrangement for liabilities and expenses associated with future asbestos-related claims as specified in the agreement. On December 17, 2012 (Petition Date), EME and certain of its subsidiaries, including Midwest Generation, filed for protection under Chapter 11 of the U.S. Bankruptcy Code. In 2012, the Bankruptcy Court approved the rejection of an agency agreement related to a coal rail car lease under which Midwest Generation had agreed to reimburse ComEd for all obligations incurred under the coal rail car lease. The rejection left Generation as the party responsible for making all remaining payments under the lease and performing all other obligations thereunder. A settlement was reached in January 2015, to resolve the claims related to the coal rail car lease for approximately $14 million and Exelon recorded a gain upon receipt of the funds, within Operating and maintenance expense in Exelon and Generation's Consolidated Statement of Operations and Comprehensive Income. No further action is expected related to the rail car lease. On March 11, 2014, the Bankruptcy Court for the Northern District of Illinois entered its Order Confirming Debtors’ Joint Chapter 11 Plan of Reorganization. On April 1, 2014 (Effective Date), NRG Energy purchased EME’s portfolio of generation, including Midwest Generation and the Joint Chapter 11 Plan of Reorganization (Plan) became effective. As part of the Plan, the sale agreement, including the environmental indemnity, and the asbestos cost-sharing agreement were rejected. Generation increased its reserve for asbestos-related bodily injury claims pertaining to Midwest Generations’ share of liability as a result of the rejection of the asbestos cost sharing agreement in the bankruptcy proceedings. Exelon and Generation may be entitled to damages associated with the rejection of the agreement and a claim has been filed by Exelon for such damages. These amounts are considered to be contingent gains and would not be recognized until realized. As a prior owner of the generating stations, ComEd (and Generation, through its agreement in Exelon’s 2001 corporate restructuring to assume ComEd’s rights and obligations associated with its former generation business) could face liability (along with any other potentially responsible parties) for environmental conditions at the stations requiring remediation, with the determination of the allocation among the parties subject to many uncertain factors. ComEd and Generation are unable to predict whether and to what extent they may ultimately be held responsible for remediation and other costs relating to the generating stations and as a result no liability has been recorded as of June 30, 2015 . Any liability imposed on ComEd or Generation for environmental matters relating to the generating stations could have a material adverse impact on their future results of operations and cash flows. Solid and Hazardous Waste Cotter Corporation. The U.S. EPA has advised Cotter Corporation (Cotter), a former ComEd subsidiary, that it is potentially liable in connection with radiological contamination at a site known as the West Lake Landfill in Missouri. On February 18, 2000, ComEd sold Cotter to an unaffiliated third- party. As part of the sale, ComEd agreed to indemnify Cotter for any liability arising in connection with the West Lake Landfill. In connection with Exelon’s 2001 corporate restructuring, this responsibility to indemnify Cotter was transferred to Generation. On May 29, 2008, the U.S. EPA issued a Record of Decision approving the remediation option submitted by Cotter and the two other PRPs that required additional landfill cover. By letter dated January 11, 2010, the U.S. EPA requested that the PRPs perform a supplemental feasibility study for a remediation alternative that would involve complete excavation of the radiological contamination. On September 30, 2011, the PRPs submitted the final supplemental feasibility study to the U.S. EPA for review. In June 2012, the U.S. EPA requested that the PRPs perform additional analysis and groundwater sampling as part of the supplemental feasibility study, and subsequently requested additional analysis sampling and modeling that will be conducted throughout 2015. In light of these additional requests, it is unknown when the U.S EPA will propose a remedy for public comment, but will likely be sometime in 2017 at the earliest. Thereafter the U.S. EPA will select a final remedy and enter into a Consent Decree with the PRPs to effectuate the remedy. A complete excavation remedy would be significantly more expensive than the previously selected additional cover remedy; however, Generation believes the likelihood that the U.S. EPA would require a complete excavation remedy is remote. The current estimated cost of the landfill cover remediation for the site is approximately $60 million , which will be allocated among all PRPs. Generation has accrued what it believes to be an adequate amount to cover its anticipated share of such liability. 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the Formerly Utilized Sites Remedial Action Program. The DOJ has not yet formally advised the PRPs of the amount that it is seeking, but it is believed to be approximately $90 million . The DOJ and the PRPs agreed to toll the statute of limitations until August 2015 so that settlement discussions could proceed. Based on Generation’s preliminary review, it appears probable that Generation has liability to Cotter under the indemnification agreement and has established an appropriate accrual for this liability. On February 28, 2012, and April 10, 2012, two lawsuits were filed in the U.S. District Court </t>
  </si>
  <si>
    <t>Supplemental Financial Information (Exelon, Generation, ComEd, PECO and BGE)</t>
  </si>
  <si>
    <t>Supplemental Financial Information [Abstract]</t>
  </si>
  <si>
    <t>Additional Financial Information Disclosure [Text Block]</t>
  </si>
  <si>
    <t>Supplemental Financial Information (Exelon, Generation, ComEd, PECO and BGE) Supplemental Statement of Operations Information The following tables provide additional information about the Registrants’ Consolidated Statements of Operations and Comprehensive Income for the three and six months ended June 30, 2015 and 2014 : Three Months Ended June 30, 2015 Exelon Generation ComEd PECO BGE Other, Net Decommissioning-related activities: Net realized income on decommissioning trust funds (a) Regulatory agreement units $ 93 $ 93 $ — $ — $ — Non-regulatory agreement units 74 74 — — — Net unrealized losses on decommissioning trust funds Regulatory agreement units (133 ) (133 ) — — — Non-regulatory agreement units (96 ) (96 ) — — — Regulatory offset to decommissioning trust fund-related activities (b) 28 28 — — — Total decommissioning-related activities (34 ) (34 ) — — — Investment income (expense) 1 — — (1 ) 1 (c) Long-term lease income 4 — — — — AFUDC — Equity 5 — 1 1 3 Other 7 3 4 1 — Other, net $ (17 ) $ (31 ) $ 5 $ 1 $ 4 Six Months Ended June 30, 2015 Exelon Generation ComEd PECO BGE Other, Net Decommissioning-related activities: Net realized income on decommissioning trust funds (a) Regulatory agreement units $ 164 $ 164 $ — $ — $ — Non-regulatory agreement units 104 104 — — — Net unrealized gains on decommissioning trust funds Regulatory agreement units (85 ) (85 ) — — — Non-regulatory agreement units (56 ) (56 ) — — — Net unrealized gains on pledged assets Zion Station decommissioning 9 9 — — — Regulatory offset to decommissioning trust fund-related activities (b) (78 ) (78 ) — — — Total decommissioning-related activities 58 58 — — — Investment income (expense) 4 1 — (1 ) 2 (c) Long-term lease income 8 — — — — Interest income related to uncertain income tax positions — 1 — — — AFUDC — Equity 11 — 1 3 7 Terminated interest rate swaps (d) (26 ) — — — — Other 9 2 8 1 (1 ) Other, net $ 64 $ 62 $ 9 $ 3 $ 8 Three Months Ended June 30, 2014 Exelon Generation ComEd PECO BGE Other, Net Decommissioning-related activities: Net realized income on decommissioning trust funds (a) Regulatory agreement units $ 68 $ 68 $ — $ — $ — Non-regulatory agreement units 38 38 — — — Net unrealized gains on decommissioning trust funds Regulatory agreement units 172 172 — — — Non-regulatory agreement units 128 128 — — — Net unrealized losses on pledged assets Zion Station decommissioning 10 10 — — — Regulatory offset to decommissioning trust fund-related activities (b) (204 ) (204 ) — — — Total decommissioning-related activities 212 212 — — — Investment income (expense) 7 7 — (1 ) 2 (c) Long-term lease income 10 — — — — Interest income related to uncertain income tax positions (2 ) 3 AFUDC — Equity 4 — — 1 3 Other (1 ) (6 ) 5 1 — Other, net $ 230 $ 216 $ 5 $ 1 $ 5 Six Months Ended June 30, 2014 Exelon Generation ComEd PECO BGE Other, Net Decommissioning-related activities: Net realized income on decommissioning trust funds (a) Regulatory agreement units $ 111 $ 111 $ — $ — $ — Non-regulatory agreement units 63 63 — — — Net unrealized gains on decommissioning trust funds Regulatory agreement units 234 234 — — — Non-regulatory agreement units 141 141 — — — Net unrealized losses on pledged assets Zion Station decommissioning 20 20 — — — Regulatory offset to decommissioning trust fund-related activities (b) (299 ) (299 ) — — — Total decommissioning-related activities 270 270 — — — Investment income (expense) 8 8 — (1 ) 4 (c) Long-term lease income 17 — — — — Interest income related to uncertain income tax positions 7 17 — — — AFUDC — Equity 12 — 3 3 6 Other 16 5 7 1 (1 ) Other, net $ 330 $ 300 $ 10 $ 3 $ 9 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4 Form 10-K for additional information regarding the accounting for nuclear decommissioning. (c) Relates to the cash return on BGE’s rate stabilization deferral. See Note 3 — Regulatory Matters of the Exelon 2014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Supplemental Cash Flow Information The following tables provide additional information regarding the Registrants’ Consolidated Statements of Cash Flows for the six months ended June 30, 2015 and 2014 : Six Months Ended June 30, 2015 Exelon Generation ComEd PECO BGE Depreciation, amortization, accretion and depletion Property, plant and equipment $ 1,087 $ 485 $ 312 $ 119 $ 143 Regulatory assets 101 — 40 12 49 Amortization of intangible assets, net 24 24 — — — Amortization of energy contract assets and liabilities (a) — 1 — — — Nuclear fuel (b) 552 552 — — — ARO accretion (c) 193 193 — — — Total depreciation, amortization, accretion and depletion $ 1,957 $ 1,255 $ 352 $ 131 $ 192 Six Months Ended June 30, 2014 Exelon Generation ComEd PECO BGE Depreciation, amortization, accretion and depletion Property, plant and equipment $ 1,015 $ 444 $ 290 $ 112 $ 142 Regulatory assets 117 — 57 5 55 Amortization of intangible assets, net 22 22 — — — Amortization of energy contract assets and liabilities (a) 113 118 — — — Nuclear fuel (b) 499 499 — — — ARO accretion (c) 159 159 — — — Total depreciation, amortization, accretion and depletion $ 1,925 $ 1,242 $ 347 $ 117 $ 197 _________ (a) Included in Operating revenues or Purchased power and fuel expense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 Six Months Ended June 30, 2015 Exelon Generation ComEd PECO BGE Other non-cash operating activities: Pension and non-pension postretirement benefit costs $ 317 $ 133 $ 103 $ 19 $ 33 Loss from equity method investments 2 3 — — — Provision for uncollectible accounts 80 11 35 24 11 Stock-based compensation costs 79 — — — — Other decommissioning-related activity (a) (50 ) (50 ) — — — Energy-related options (b) 27 27 — — — Amortization of regulatory asset related to debt costs — — — — — Amortization of rate stabilization deferral 40 — — — 40 Amortization of debt fair value adjustment (37 ) (6 ) — — — Discrete impacts of EIMA (c) 77 — 77 — — Amortization of debt costs 35 8 2 1 1 Lower of cost or market inventory adjustment 13 13 — — — Other (4 ) (5 ) 5 1 (9 ) Total other non-cash operating activities $ 579 $ 134 $ 222 $ 45 $ 76 Changes in other assets and liabilities: Under/over-recovered energy and transmission costs $ 45 $ — $ 10 $ 27 $ 8 Other regulatory assets and liabilities 47 — 26 (13 ) (18 ) Cash deposits (d) 242 242 — — — Other current assets (53 ) (39 ) 3 (74 ) (e) 60 Other noncurrent assets and liabilities (67 ) — (14 ) — 1 Total changes in other assets and liabilities $ 214 $ 203 $ 25 $ (60 ) $ 51 Non-cash investing and financing activities: Indemnification of like-kind exchange position (f) $ — $ — $ 3 $ — $ — Long-term software licensing agreement (g) 95 — — — — Total non-cash investing and financing activities: $ 95 $ — $ 3 $ — $ — Six Months Ended June 30, 2014 Exelon Generation ComEd PECO BGE Other non-cash operating activities: Pension and non-pension postretirement benefit costs $ 315 $ 139 $ 96 $ 21 $ 33 Equity method investments 20 20 — — — Provision for uncollectible accounts 59 8 (8 ) 28 30 Stock-based compensation costs 68 — — — — Other decommissioning-related activity (a) (85 ) (85 ) — — — Energy-related options (b) 63 63 — — — Amortization of rate stabilization deferral 33 — — — 33 Amortization of debt fair value adjustment (26 ) (12 ) — — — Discrete impacts from EIMA (c) 9 — 9 — — Amortization of debt costs 19 6 (3 ) 1 1 Other (2 ) — 5 — (8 ) Total other non-cash operating activities $ 473 $ 139 $ 99 $ 50 $ 89 Changes in other assets and liabilities: Under/over-recovered energy and transmission costs $ 60 $ — $ 61 $ (6 ) $ 8 Other regulatory assets and liabilities (25 ) — (30 ) (13 ) (49 ) Other current assets (157 ) 13 (5 ) (89 ) (e) 51 Other noncurrent assets and liabilities (158 ) (69 ) 22 (6 ) (2 ) Total changes in other assets and liabilities $ (280 ) $ (56 ) $ 48 $ (114 ) $ 8 Non-cash investing and financing activities: Fair value of net assets recorded upon CENG consolidation $ 3,400 $ 3,400 $ — $ — $ — Issuance of equity units 131 — — — — Uranium procurement 38 38 — — — Indemnification of like-kind exchange position (f) — — 2 — — Total non-cash investing and financing activities $ 3,569 $ 3,438 $ 2 $ — $ — ____________ (a) 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4 Form 10-K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5 — Regulatory Matters for more information. (d) Relates primarily to cash deposits recalled from ISOs/RTOs and replaced with letters of credit. (e) Relates primarily to prepaid utility taxes. (f) See Note 12 — Income Taxes for discussion of the like-kind exchange tax position. (g) Relates to a long-term software license agreement entered into on May 31, 2015. Exelon is required to make payments starting August of 2015 through May of 2024. See Note 11 — Debt and Credit Agreements for additional information. DOE Smart Grid Investment Grant (Exelon and PECO). For the six months ended June 30, 2014 , PECO has included in the capital expenditures line item under investing activities of the cash flow statement capital expenditures of $2 million and reimbursements of $3 million related to PECO’s DOE SGIG programs. For the six months ended June 30, 2015 PECO had no capital expenditures or reimbursements, as the DOE SGIG program was completed during 2014. See Note 3 — Regulatory Matters of the Exelon 2014 Form 10-K for additional information regarding the DOE SGIG. Supplemental Balance Sheet Information The following tables provide additional information about assets of the Registrants as of June 30, 2015 and December 31, 2014 . June 30, 2015 Exelon Generation ComEd PECO BGE Property, plant and equipment: Accumulated depreciation and amortization $ 15,553 (a) $ 8,146 (a) $ 3,571 $ 3,028 $ 2,928 Accounts receivable: Allowance for uncollectible accounts 323 (c) 67 95 101 (c) 60 December 31, 2014 Exelon Generation ComEd PECO BGE Property, plant and equipment: Accumulated depreciation and amortization $ 14,742 (b) $ 7,612 (b) $ 3,432 $ 2,917 $ 2,868 Accounts receivable: Allowance for uncollectible accounts 311 (c) 60 84 100 (c) 67 _______ (a) Includes accumulated amortization of nuclear fuel in the reactor core of $2,804 million . (b) Includes accumulated amortization of nuclear fuel in the reactor core of $2,673 million . (c) Includes an allowance for uncollectible accounts of $9 million and $7 million at June 30, 2015 and December 31, 2014 , respectively, related to PECO's current installment plan receivables described below.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o repay past due balances in addition to paying for their ongoing service on a current basis. The receivable balance for these payment agreement receivables is recorded in accounts receivable for the current portion and other deferred debits and other assets for the noncurrent portion. The net receivable balance for installment plans with terms greater than one year was $16 million and $15 million as of June 30, 2015 and December 31, 2014 , respectively. The allowance for uncollectible accounts reserve methodology and assessment of the credit quality of the installment plan receivables are consistent with the customer accounts receivable methodology discussed in Note 1 — Significant Accounting Policies of the Exelon 2014 Form 10-K. The allowance for uncollectible accounts balance associated with these receivables at June 30, 2015 of $18 million consists of $1 million , $4 million and $13 million for low risk, medium risk and high risk segments, respectively. The allowance for uncollectible accounts balance at December 31, 2014 of $15 million consists of $1 million , $3 million and $11 million for low risk, medium risk and high risk segments, respectively. The balance of the payment agreement is billed to the customer in equal monthly installments over the term of the agreement. Installment receivables outstanding as of June 30, 2015 and December 31, 2014 include balances not yet presented on the customer bill, accounts currently billed and an immaterial amount of past due receivables. When a customer defaults on its payment agreement, the terms of which are defined by plan type, the entire balance of the agreement becomes due and the balance is reclassified to current customer accounts receivable and reserved for in accordance with the methodology discussed in Note 1 — Significant Accounting Policies of the Exelon 2014 Form 10-K.</t>
  </si>
  <si>
    <t>Segment Information (Exelon, Generation, ComEd, PECO and BGE)</t>
  </si>
  <si>
    <t>Segment Reporting [Abstract]</t>
  </si>
  <si>
    <t>Segment Information (Exelon, Generation, ComEd, PECO and BGE) Operating segments for each of the Registrants are determined based on information used by the chief operating decision maker(s) (CODM) in deciding how to evaluate performance and allocate resources at each of the Registrants. Exelon has nine reportable segments, ComEd, PECO, BGE and Generation’s six power marketing reportable segments consisting of the Mid-Atlantic, Midwest, New England, New York, ERCOT and all other power regions referred to collectively as “Other Power Regions”; which includes activities in the South, West and Canada. ComEd, PECO and BGE each represent a single reportable segment; as such, no separate segment information is provided for these Registrants. Exelon, ComEd, PECO and BGE's CODMs evaluate the performance of and allocate resources to ComEd, PECO and BGE based on net income and return on equity. The foundation of Generation’s six reportable segments is based on the geographic location of its assets, and is largely representative of the footprints of an ISO / RTO and/or NERC region. Descriptions of each of Generation’s six reportable segments are as follows: • Mid-Atlantic represents operations in the eastern half of PJM, which includes Pennsylvania, New Jersey, Maryland, Virginia, West Virginia, Delaware, the District of Columbia and parts of North Carolina. • Midwest represents operations in the western half of PJM, which includes portions of Illinois,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power marketing activities and allocate resources based on revenue net of purchased power and fuel expense. Generation believes that revenue net of purchased power and fuel expense is a useful measurement of operational performance. Revenue net of purchased power and fuel expense (RNF) is not a presentation defined under GAAP and may not be comparable to other companies’ presentations or deemed more useful than the GAAP information provided elsewhere in this report. Generation’s operating revenues include all sales to third parties and affiliated sales to ComEd, PECO, and BGE. Purchased power costs include all costs associated with the procurement and supply of electricity including capacity, energy and ancillary services. Fuel expense includes the fuel costs for Generation’s owned generation and fuel costs associated with tolling agreements. Generation's other business activities, including retail and wholesale gas, investments in gas and oil exploration and production activities, proprietary trading, compressed natural gas fueling stations, energy efficiency and cogeneration projects, sales of electric and gas appliances, servicing of heating, air conditioning, plumbing, electrical, indoor quality systems and home improvements, and investments in energy-related proprietary technology are not allocated to regions. Further, Generation’s unrealized mark-to-market impact of economic hedging activities, amortization of certain intangible assets relating to commodity contracts recorded at fair value from mergers and acquisitions and other miscellaneous revenues are also not allocated to a region.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is as follows: Three Months Ended June 30, 2015 and 2014 Generation (a) ComEd PECO BGE Other (b) Intersegment Eliminations Exelon Total revenues (c) : 2015 $ 4,232 $ 1,148 $ 661 $ 628 $ 340 $ (495 ) $ 6,514 2014 3,789 1,128 656 653 329 (531 ) 6,024 Intersegment revenues (d) : 2015 $ 152 $ 1 $ — $ 1 $ 340 $ (493 ) $ 1 2014 201 — — 2 328 (531 ) — Net income (loss): 2015 $ 390 $ 99 $ 70 $ 47 $ 28 $ (1 ) $ 633 2014 372 111 84 19 (29 ) — 557 Total assets: June 30, 2015 $ 45,125 $ 25,961 $ 10,126 $ 8,017 $ 14,526 $ (11,542 ) $ 92,213 December 31, 2014 45,348 25,392 9,943 8,078 9,794 (11,741 ) 86,814 __________ (a) Generation includes the six power marketing reportable segments shown below: Mid-Atlantic, Midwest, New England, New York, ERCOT and Other Power Regions. Intersegment revenues for Generation for the three months ended June 30, 2015 include revenue from sales to PECO of $49 million and sales to BGE of $97 million in the Mid-Atlantic region, and sales to ComEd of $6 million in the Midwest. For the three months ended June 30, 2014 , intersegment revenues for Generation include revenue from sales to PECO of $49 million and sales to BGE of $87 million in the Mid-Atlantic region, and sales to ComEd of $65 million in the Midwest region. (b) Other primarily includes Exelon’s corporate operations, shared service entities and other financing and investment activities. (c) For the three months ended June 30, 2015 and 2014 , utility taxes of $24 million and $21 million , respectively, are included in revenues and expenses for Generation. For the three months ended June 30, 2015 and 2014 , utility taxes of $55 million and $56 million , respectively, are included in revenues and expenses for ComEd. For the three months ended June 30, 2015 and 2014 , utility taxes of $32 million and $30 million , respectively, are included in revenues and expenses for PECO. For the three months ended June 30, 2015 and 2014 , utility taxes of $21 million and $19 million , respectively, are included in revenues and expenses for BGE.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Three Months Ended June 30, 2015 Three Months Ended June 30, 2014 Revenues from External Customers (a) Intersegment Revenues Total Revenues Revenues from External Customers (a) Intersegment Revenues Total Revenues Mid-Atlantic $ 1,336 $ 10 $ 1,346 $ 1,272 $ 5 $ 1,277 Midwest 1,205 1 1,206 981 — 981 New England 366 1 367 211 1 212 New York 222 (4 ) 218 194 — 194 ERCOT 194 (2 ) 192 198 (1 ) 197 Other Power Regions (b) 294 (5 ) 289 314 (6 ) 308 Total Revenues for Reportable Segments 3,617 1 3,618 3,170 (1 ) 3,169 Other (c) 615 (1 ) 614 619 1 620 Total Generation Consolidated Operating Revenues $ 4,232 $ — $ 4,232 $ 3,789 $ — $ 3,789 __________ (a) Includes all electric sales to third parties and affiliated sales to ComEd, PECO and BGE. (b) Other Power Regions includes the South, West and Canada. (c) Other represents activities not allocated to a region. See text above for a description of included activities. Also includes a $17 million decrease to revenues and an $88 million decrease to revenues for the amortization of intangible assets related to commodity contracts for the three months ended June 30, 2015 and 2014 , respectively, unrealized mark-to-market gains of $25 million and losses of $83 million for the three months ended June 30, 2015 and 2014 , respectively, and the elimination of intersegment revenues. Generation total revenues net of purchased power and fuel expense: Three Months Ended June 30, 2015 Three Months Ended June 30, 2014 RNF (a) Intersegment RNF Total RNF RNF (a) Intersegment RNF Total RNF Mid-Atlantic $ 875 $ 14 $ 889 $ 906 $ 14 $ 920 Midwest 745 (2 ) 743 604 1 605 New England 94 (6 ) 88 88 (24 ) 64 New York 139 5 144 142 6 148 ERCOT 91 (21 ) 70 117 (58 ) 59 Other Power Regions (b) 134 (72 ) 62 157 (82 ) 75 Total Revenues net of purchased power and fuel for Reportable Segments 2,078 (82 ) 1,996 2,014 (143 ) 1,871 Other (c) 305 82 387 (60 ) 143 83 Total Generation Revenues net of purchased power and fuel expense $ 2,383 $ — $ 2,383 $ 1,954 $ — $ 1,954 __________ (a) Includes purchases and sales from third parties and affiliated sales to ComEd, PECO and BGE. (b) Other Power Regions includes the South, West and Canada. (c) Other represents activities not allocated to a region. See text above for a description of included activities. Also includes a $14 million decrease to RNF and a $50 million decrease to RNF for the amortization of intangible assets related to commodity contracts for the three months ended June 30, 2015 and 2014 , respectively, unrealized mark-to-market gains of $235 million and losses of $14 million for the three months ended June 30, 2015 and 2014 , respectively, and the elimination of intersegment revenues. Six Months Ended June 30, 2015 and 2014 Generation (a) ComEd PECO BGE Other (b) Intersegment Eliminations Exelon Total revenues (c) : 2015 $ 10,074 $ 2,333 $ 1,646 $ 1,664 $ 657 $ (1,029 ) $ 15,345 2014 8,179 2,262 1,649 1,707 619 (1,155 ) 13,261 Intersegment revenues (d) : 2015 $ 362 $ 2 $ 1 $ 8 $ 656 $ (1,026 ) $ 3 2014 517 1 1 18 618 (1,155 ) — Net income (loss): 2015 $ 875 $ 189 $ 209 $ 157 $ (55 ) $ (3 ) $ 1,372 2014 188 209 173 106 (25 ) — 651 __________ (a) Generation includes the six power marketing reportable segments shown below: Mid-Atlantic, Midwest, New England, New York, ERCOT and Other Power Regions. Intersegment revenues for Generation for the six months ended June 30, 2015 include revenue from sales to PECO of $ 112 million and sales to BGE of $ 235 million in the Mid-Atlantic region, and sales to ComEd of $ 15 million in the Midwest. For the six months ended June 30, 2014 , intersegment revenues for Generation include revenue from sales to PECO of $ 137 million and sales to BGE of $ 207 million in the Mid-Atlantic region, and sales to ComEd of $ 173 million in the Midwest region. (b) Other primarily includes Exelon’s corporate operations, shared service entities and other financing and investment activities. (c) For the six months ended June 30, 2015 and 2014 , utility taxes of $ 51 million and $ 45 million , respectively, are included in revenues and expenses for Generation. For the six months ended June 30, 2015 and 2014 , utility taxes of $ 117 million and $ 119 million , respectively, are included in revenues and expenses for ComEd. For the six months ended June 30, 2015 and 2014 , utility taxes of $ 67 million and $ 65 million , respectively, are included in revenues and expenses for PECO. For the six months ended June 30, 2015 and 2014 , utility taxes of $ 44 million and $ 43 million , respectively, are included in revenues and expenses for BGE.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Generation total revenues: Six Months Ended June 30, 2015 Six Months Ended June 30, 2014 Revenues (b) Intersegment Total Revenues (b) Intersegment Total Mid-Atlantic (a) $ 2,853 $ 6 $ 2,859 $ 2,713 $ (18 ) $ 2,695 Midwest 2,480 2 2,482 2,239 12 2,251 New England 1,224 2 1,226 756 5 761 New York (a) 532 (4 ) 528 384 (3 ) 381 ERCOT 376 (4 ) 372 441 (1 ) 440 Other Power Regions (c) 506 (3 ) 503 648 1 649 Total Revenues for Reportable Segments 7,971 (1 ) 7,970 7,181 (4 ) 7,177 Other (d) 2,103 1 2,104 998 4 1,002 Total Generation Consolidated Operating Revenues $ 10,074 $ — $ 10,074 $ 8,179 $ — $ 8,179 __________ (a) On April 1, 2014, Generation assumed operational control of CENG's nuclear fleet. As a result, beginning on April 1, 2014, CENG's revenues are included on a fully consolidated basis. (b) Includes all wholesale and retail electric sales to third parties and affiliated sales to ComEd, PECO and BGE. (c) Other Power Regions includes the South, West and Canada. (d) Other represents activities not allocated to a region. See text above for a description of included activities. Also includes a $22 million increase to revenues and a $180 million decrease to revenues for the amortization of intangible assets related to commodity contracts for the six months ended June 30, 2015 and 2014 , respectively, unrealized mark-to-market gains of $179 million and losses of $843 million for the six months ended June 30, 2015 and 2014 , respectively, and elimination of intersegment revenues. Generation total revenues net of purchased power and fuel expense: Six Months Ended June 30, 2015 Six Months Ended June 30, 2014 RNF from External Customers (b) Intersegment RNF Total RNF RNF from External Customers (b) Intersegment RNF Total RNF Mid-Atlantic (a) $ 1,659 $ 12 $ 1,671 $ 1,690 $ (75 ) $ 1,615 Midwest 1,446 (3 ) 1,443 1,134 27 1,161 New England 271 (25 ) 246 242 (42 ) 200 New York (a) 313 19 332 113 14 127 ERCOT 179 (54 ) 125 272 (130 ) 142 Other Power Regions (c) 233 (125 ) 108 307 (127 ) 180 Total Revenues net of purchased power and fuel expense for Reportable Segments 4,101 — (176 ) 3,925 3,758 (333 ) 3,425 Other (d) 691 176 867 (770 ) 333 (437 ) Total Generation Revenues net of purchased power and fuel expense $ 4,792 — $ — $ 4,792 $ 2,988 $ — $ 2,988 __________ (a) On April 1, 2014, Generation assumed operational control of CENG's nuclear fleet. As a result, starting on April 1, 2014, CENG's revenue net of purchased power and fuel expense are included on a fully consolidated basis. (b) Includes purchases and sales from third parties and affiliated sales to ComEd, PECO and BGE. (c) Other Power Regions includes the South, West and Canada. (d) Other represents activities not allocated to a region. See text above for a description of included activities. Also includes a $24 million increase to RNF and a $92 million decrease to RNF for the amortization of intangible assets related to commodity contracts for the six months ended June 30, 2015 and 2014 , respectively, unrealized mark-to-market gains of $397 million and losses of $744 million for the six months ended June 30, 2015 and 2014 , respectively, and the elimination of intersegment revenue net of purchased power and fuel expense.</t>
  </si>
  <si>
    <t>Accounting Policy (Policies)</t>
  </si>
  <si>
    <t>Description of New Accounting Pronouncements Not yet Adopted [Text Block]</t>
  </si>
  <si>
    <t>New Accounting Pronouncements (Exelon, Generation, ComEd, PECO and BGE) The following recently issued accounting standards are not yet required to be reflected in the combined financial statements of the Registrants. Simplifying the Measurement of Inventory In July 2015, the FASB issued authoritative guidance that requires inventory to be measured at the lower of cost or net realizable value. The new guidance defines net realizable value as the estimated selling price in the ordinary course of business, less reasonably predictable costs of completion, disposal and transportation. This definition is consistent with existing authoritative guidance. Current guidance requires inventory to be measured at the lower of cost or market where market could be replacement cost, net realizable value or net realizable value less an approximately normal profit margin. The guidance is effective for periods beginning after December 15, 2016 with early adoption permitted. The guidance is required to be applied prospectively. The Registrants are currently assessing the impacts this guidance may have on their financial positions, results of operations, cash flows and disclosures as well as the potential to early adopt the guidance. Disclosures for Investments in Certain Entities that Calculate Net Asset Value per Share In May 2015, FASB issued authoritative guidance that removes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statement of financial position.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guidance is effective for the Registrants for fiscal years beginning after December 15, 2015 with early adoption permitted. The guidance is required to be applied retrospectively to all prior periods presented. The Registrants are currently assessing the impacts this guidance may have on their disclosures as well as the potential to early adopt the guidance. There will be no impact to their financial position, results of operations or cash flows. Customer’s Accounting for Fees Paid in a Cloud Computing Arrangement In April 2015, the FASB issued authoritative guidance that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the Registrants for fiscal years beginning after December 15, 2015. Early adoption is permitted. The guidance can be applied retrospectively to each prior reporting period presented or prospectively to arrangements entered into, or materially modified, after the effective date. The Registrants are currently assessing the impact this guidance may have on their financial positions, results of operations, cash flows and disclosures. The Registrants expect to apply the standard prospectively to arrangements entered into, or materially modified, after the standard becomes effective for the Registrants on January 1, 2016. The Registrants do not plan to early adopt the standard. Simplifying the Presentation of Debt Issuance Costs In April 2015, the FASB issued authoritative guidance that changes the presentation of debt issuance costs in financial statements. The new guidance requires entity’s to present such costs in the balance sheet as a direct reduction to the related debt liability rather than as a deferred cost (i.e., an asset) as required by current guidance. The new standard does not change the recognition or measurement of debt issuance costs. The guidance is effective for the Registrants for fiscal years beginning after December 15, 2015. Early adoption is permitted for financial statements that have not been previously issued. The guidance is required to be applied retrospectively to all prior periods presented. The Registrants are currently assessing the impact this guidance may have on their financial positions and disclosures. The standard will not impact the results of operations and cash flows of the Registrants. The Registrants expect to complete their assessment by the fourth quarter of 2015 and early adopt the standard at that time. Amendments to the Consolidation Analysis In February 2015, the FASB issued authoritative guidance that amends the consolidation analysis for variable interest entities (VIEs) as well as voting interest entities. The new guidance primarily (1) changes the assessment of limited partnerships as VIEs, (2) amends the effect that fees paid to a decision maker or service provider have on the VIE analysis, (3) amends how variable interests held by a reporting entity’s related parties and de facto agents impact its consolidation conclusion, (4) clarifies how to determine whether equity holders (as a group) have power over an entity and (5) provides a scope exception for registered and similar unregistered money market funds. The guidance is effective for the Registrants for the first interim period within annual reporting periods beginning on or after December 15, 2015. Early adoption is permitted. The guidance can be applied retrospectively to each prior reporting period presented (full retrospective method) or retrospectively with a cumulative effect adjustment to retained earnings for initial application of the guidance at the date of adoption (modified retrospective method). The Registrants are currently assessing the impact this guidance may have on their financial positions, results of operations, cash flows and disclosures as well as the transition method that they will use to adopt the guidance. The Registrants do not plan to early adopt the standard. Revenue from Contracts with Customers In May 2014, the FASB issued authoritative guidance that changes the criteria for recognizing revenue from a contract with a customer. The new guidance replaces existing guidance on revenue recognition, including most industry specific guidance, with a five 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Registrants are currently assessing the impacts this guidance may have on their financial positions, results of operations, cash flows and disclosures as well as the transition method that they will use to adopt the guidance. As currently issued, the guidance is effective for the Registrants for the first interim period within annual reporting periods beginning on or after December 15, 2016; and early adoption would not be permitted. However, in July 2015, the FASB approved an amendment to provide a one year deferral of the effective date to annual reporting periods beginning on or after December 15, 2017, as well as an option to early adopt the standard for annual periods beginning on or after December 15, 2016. As of July 29, 2015, the amendment to defer the effective date and provide an option to early adopt had not been issued.</t>
  </si>
  <si>
    <t>Policy Text Block [Abstract]</t>
  </si>
  <si>
    <t>Fair Value of Financial Instruments, Policy [Policy Text Block]</t>
  </si>
  <si>
    <t>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Transfers into Level 2 from Level 3 generally occur when the contract tenure becomes more observable. Transfers into Level 3 from Level 2 generally occur due to changes in market liquidity or assumptions for certain commodity contracts. There were no transfers between Level 1 and Level 2 during the six months ended June 30, 2015 for cash equivalents, nuclear decommissioning trust fund investments, pledged assets for Zion Station decommissioning, Rabbi trust investments, and deferred compensation obligations.</t>
  </si>
  <si>
    <t>FairValueMeasurementsValuationTechniques policy [Policy Text Block]</t>
  </si>
  <si>
    <t>Valuation Techniques Used to Determine Fair Value The following describes the valuation techniques used to measure the fair value of the assets and liabilities shown in the tables above. Cash Equivalents (Exelon, Generation, ComEd, PECO and BGE). The Registrants’ cash equivalents include investments with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Fixed Income and Other.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which are included in Domestic or Foreign equities, the trustees obtain prices from pricing services, whose prices are obtained from direct feeds from market exchanges, which Generation is able to independently corroborate. The fair values of equity securities held directly by the trust funds are based on quoted prices in active markets and are categorized in Level 1.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 Equity, balanced and fixed income commingled funds and fixed income mutual funds are maintained by investment companies and hold certain investments in accordance with a stated set of fund objectives. The fair values of fixed income commingled and mutual funds held within the trust funds, which generally hold fixed income securities and are not subject to restrictions regarding the purchase or sale of shares, are derived from observable prices. The objectives of the remaining equity commingled funds in which Exelon, Generation, and CENG invest primarily seek to track the performance of certain equity indices by purchasing equity securities to replicate the capitalization and characteristics of the indices. Commingled and mutual funds are categorized in Level 2 because the fair value of the funds are based on NAVs per fund share (the unit of account), primarily derived from the quoted prices in active markets on the underlying equity securities.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middle market lending are categorized as Level 3 because the fair value of these securities is based largely on inputs that are unobservable and utilize complex valuation models. Investments in middle market lending typically cannot be redeemed until maturity of the term loan. Private equity investments include investments in operating companies that are not publicly traded on a stock exchange. Private equity valuations are reported by the fund manager and are based on the valuation of the underlying investments, which include inputs such as cost, operating results, discounted future cash flows and market based comparable data. Since these valuation inputs are not highly observable, private equity investments have been categorized as Level 3. As of June 30, 2015 , Generation has outstanding commitments to invest in middle market lending, corporate debt securities, private equity investments, and real estate investments of approximately $312 million . These commitments will be funded by Generation’s existing nuclear decommissioning trust funds. See Note 12—Nuclear Decommissioning for further discussion on the NDT fund investments. Rabbi Trust Investments (Exelon, Generation, ComEd, PECO and BG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utual funds and life insurance policies. The mutual funds are maintained by investment companies and hold certain investments in accordance with a stated set of fund objectives, which are consistent with Exelon’s overall investment strategy. Mutual funds are publicly quoted and have been categorized as Level 1 given the clear observability of the prices. The life insurance policies are valued using the cash surrender value of the policies, which is provided by a third party. The cash surrender value inputs are not observable. Mark-to-Market Derivatives (Exelon, Generation, and ComEd) .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te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further discussion on mark-to-market derivatives. Deferred Compensation Obligations (Exelon, Generation, ComEd, PECO and BGE).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Additional Information Regarding Level 3 Fair Value Measurements (Exelon, Generation, ComEd) Mark-to-Market Derivatives (Exelon, Generation, ComEd).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Exelon’s RMC approves risk management policies and objectives for risk assessment, control and valuation, counterparty credit approval, and the monitoring and reporting of risk exposures. The RMC is chaired by the chief executive officer and includes the chief risk officer, chief strategy officer, chief executive officer of Exelon Utilities, chief commercial officer, chief financial officer and chief executive officer of Constellation. The RMC reports to the Finance and Risk Committee of the Exelon Board of Directors on the scope of the risk management activities. Forward price curves for the power market utilized by the front office to manage the portfolio, are reviewed and verified by the middle office, and used for financial reporting by the back office. The Registrants consider credit and nonperformance risk in the valuation of derivative contracts categorized in Level 2 and 3, including both historical and current market data in its assessment of credit and nonperformance risk by counterparty. Due to master netting agreements and collateral posting requirements, the impacts of credit and nonperformance risk were not material to the financial statements. Disclosed below is detail surrounding the Registrants’ significant Level 3 valuations. The calculated fair value includes marketability discounts for margining provisions and other attributes. Generation’s Level 3 balance generally consists of forward sales and purchases of power and natural gas, coal purchases and certain transmission congestion contracts. Generation utilizes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For commodity derivatives, the primary input to the valuation models is the forward commodity price curve for each instrument. Forward commodity price curves are derived by risk management for liquid locations and by the traders and portfolio managers for illiquid locations.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Generation discounts future cash flows using risk free interest rates with adjustments to reflect the credit quality of each counterparty for assets and Generation’s own credit quality for liabilities. The level of observability of a forward commodity price varie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3.33 and $0.34 for power and natural gas, respectively. Many of the commodity derivatives are short term in nature and thus a majority of the fair value may be based on observable inputs even though the contract as a whole must be classified as Level 3. See ITEM 3. — QUANTITATIVE AND QUALITATIVE DISCLOSURES ABOUT MARKET RISK for information regarding the maturity by year of the Registrant’s mark-to-market derivative assets and liabilities.</t>
  </si>
  <si>
    <t>Variable Interest Entities (Tables)</t>
  </si>
  <si>
    <t>Schedule of Variable Interest Entities</t>
  </si>
  <si>
    <t xml:space="preserve"> June 30, 2015 December 31, 2014 Exelon Generation BGE Exelon Generation BGE Cash and cash equivalents $ 240 $ 240 $ — $ 392 $ 392 $ — Restricted cash 145 121 24 117 96 21 Accounts receivable, net Customer 179 179 — 297 297 — Other 29 29 — 57 57 — Mark-to-market derivatives assets 96 96 — 171 171 — Inventory Materials and supplies 178 178 — 172 172 — Other current assets 32 25 — 33 26 — Total current assets 899 868 24 1,239 1,211 21 Property, plant and equipment, net 4,811 4,811 — 4,638 4,638 — Nuclear decommissioning trust funds 2,096 2,096 — 2,097 2,097 — Goodwill 47 47 — 47 47 — Mark-to-market derivatives assets 45 45 — 44 44 — Other noncurrent assets 91 82 3 95 82 3 Total noncurrent assets 7,090 7,081 3 6,921 6,908 3 Total assets $ 7,989 $ 7,949 $ 27 $ 8,160 $ 8,119 $ 24 Long-term debt due within one year $ 88 $ 5 $ 77 $ 87 $ 5 $ 75 Accounts payable 143 143 — 292 292 — Accrued expenses 87 84 1 111 108 2 Mark-to-market derivative liabilities 8 8 — 24 24 — Unamortized energy contract liabilities 9 9 — 22 22 — Other current liabilities 13 13 — 25 25 — Total current liabilities 348 262 78 561 476 77 Long-term debt 166 79 81 212 81 120 Asset retirement obligations 1,865 1,865 — 1,763 1,763 — Pension obligation (a) 9 9 — 9 9 — Unamortized energy contract liabilities 45 45 — 51 51 — Other noncurrent liabilities 122 122 — 127 127 — Noncurrent liabilities 2,207 2,120 81 2,162 2,031 120 Total liabilities $ 2,555 $ 2,382 $ 159 $ 2,723 $ 2,507 $ 197 ______________ (a) Includes CNEG retail gas pension obligation, which is presented as a net asset balance within the Prepaid Pension asset line item on Generation’s balance sheet. See Note 14 — Retirement Benefits for additional details. The following tables present summary information about Exelon and Generation’s significant unconsolidated VIE entities: June 30, 2015 Commercial Agreement VIEs Equity Investment VIEs Total Total assets (a) $ 260 $ 127 $ 387 Total liabilities (a) 29 61 90 Exelon's ownership interest in VIE (a) — 16 16 Other ownership interests in VIE (a) 231 51 282 Registrants’ maximum exposure to loss: Carrying amount of equity method investments — 19 19 Contract intangible asset 9 — 9 Debt and payment guarantees — 3 3 Net assets pledged for Zion Station decommissioning (b) 23 — 23 December 31, 2014 Commercial Agreement VIEs Equity Investment VIEs Total Total assets (a) $ 114 $ 91 $ 205 Total liabilities (a) 3 49 52 Exelon's ownership interest in VIE (a) — 9 9 Other ownership interests in VIE (a) 111 33 144 Registrants’ maximum exposure to loss: Carrying amount of equity method investments — 13 13 Contract intangible asset 9 — 9 Debt and payment guarantees — 3 3 Net assets pledged for Zion Station decommissioning (b) 27 — 27 ___________________ (a) These items represent amounts on the unconsolidated VIE balance sheets, not on Exelon’s or Generation’s Consolidated Balance Sheets. These items are included to provide information regarding the relative size of the unconsolidated VIEs. Exelon corrected an error in the December 31, 2014 balances within Commercial Agreement VIEs for an overstatement of Total assets, Total liabilities and Other ownership interests in VIE of $392 million , $234 million and $158 million , respectively. The error is not considered material to any prior period. (b) These items represent amounts on Exelon’s and Generation’s Consolidated Balance Sheets related to the asset sale agreement with ZionSolutions, LLC. The net assets pledged for Zion Station decommissioning include, gross pledged assets of $264 million and $319 million as of June 30, 2015 and December 31, 2014 , respectively; offset by payables to ZionSolutions, LLC of $241 million and $292 million as of June 30, 2015 and December 31, 2014 , respectively. These items are included to provide information regarding the relative size of the ZionSolutions, LLC unconsolidated VIE. The carrying amounts and classification of the consolidated VIEs’ assets and liabilities included in Exelon’s, Generation’s, and BGE’s consolidated financial statements at June 30, 2015 and December 31, 2014 are as follows: June 30, 2015 December 31, 2014 Exelon (a) Generation BGE Exelon (a) Generation BGE Current assets $ 924 $ 894 $ 24 $ 1,271 $ 1,242 $ 21 Noncurrent assets 7,731 7,723 3 7,580 7,566 3 Total assets $ 8,655 $ 8,617 $ 27 $ 8,851 $ 8,808 $ 24 Current liabilities $ 378 $ 292 $ 79 $ 611 $ 526 $ 77 Noncurrent liabilities 2,860 2,773 81 2,730 2,600 120 Total liabilities $ 3,238 $ 3,065 $ 160 $ 3,341 $ 3,126 $ 197 _______________________ (a) Includes certain purchase accounting adjustments not pushed down to the BGE standalone entity.</t>
  </si>
  <si>
    <t>Regulatory Matters (Tables)</t>
  </si>
  <si>
    <t>Schedule of Regulatory Assets</t>
  </si>
  <si>
    <t>June 30, 2015 Exelon ComEd PECO BGE Regulatory assets Pension and other postretirement benefits $ 3,193 $ — $ — $ — Deferred income taxes 1,574 65 1,432 77 AMI programs 349 119 70 160 Under-recovered distribution service costs (a) 275 275 — — Debt costs 51 49 2 8 Fair value of BGE long-term debt 177 — — — Severance 11 — — 11 Asset retirement obligations 121 76 26 19 MGP remediation costs 245 210 34 1 Under-recovered uncollectible accounts 50 50 — — Renewable energy 223 223 — — Energy and transmission programs (b) (c) 53 34 — 19 Deferred storm costs 2 — — 2 Electric generation-related regulatory asset 25 — — 25 Rate stabilization deferral 121 — — 121 Energy efficiency and demand response programs 236 — — 236 Merger integration costs 7 — — 7 Conservation voltage reduction 2 — — 2 Other 46 9 30 5 Total regulatory assets 6,761 1,110 1,594 693 Less: current portion 785 276 42 207 Total noncurrent regulatory assets $ 5,976 $ 834 $ 1,552 $ 486 June 30, 2015 Exelon ComEd PECO BGE Regulatory liabilities Other postretirement benefits $ 68 $ — $ — $ — Nuclear decommissioning 2,831 2,354 477 — Removal costs 1,563 1,351 — 212 Energy efficiency and demand response programs 41 39 2 — DLC Program Costs 9 — 9 — Energy efficiency phase II 38 — 38 — Electric distribution tax repairs 102 — 102 — Gas distribution tax repairs 33 — 33 — Energy and transmission programs (b)(c)(d) 134 30 85 19 Over-recovered electric universal service fund costs 2 — 2 — Over-recovered revenue decoupling (e) 40 — — 40 Other 10 2 2 5 Total regulatory liabilities 4,871 3,776 750 276 Less: current portion 409 154 117 91 Total noncurrent regulatory liabilities $ 4,462 $ 3,622 $ 633 $ 185 December 31, 2014 Exelon ComEd PECO BGE Regulatory assets Pension and other postretirement benefits $ 3,256 $ — $ — $ — Deferred income taxes 1,542 64 1,400 78 AMI programs 296 91 77 128 Under-recovered distribution service costs (a) 371 371 — — Debt costs 57 53 4 9 Fair value of BGE long-term debt 190 — — — Severance 12 — — 12 Asset retirement obligations 116 74 26 16 MGP remediation costs 257 219 37 1 Under-recovered uncollectible accounts 67 67 — — Renewable energy 207 207 — — Energy and transmission programs (b)(c) 48 33 — 15 Deferred storm costs 3 — — 3 Electric generation-related regulatory asset 30 — — 30 Rate stabilization deferral 160 — — 160 Energy efficiency and demand response programs 248 — — 248 Merger integration costs 8 — — 8 Conservation voltage reduction 2 — — 2 Under recovered electric revenue decoupling 7 — — 7 Other 46 22 14 7 Total regulatory assets 6,923 1,201 1,558 724 Less: current portion 847 349 29 214 Total noncurrent regulatory assets $ 6,076 $ 852 $ 1,529 $ 510 December 31, 2014 Exelon ComEd PECO BGE Regulatory liabilities Other postretirement benefits $ 88 $ — $ — $ — Nuclear decommissioning 2,879 2,389 490 — Removal costs 1,566 1,343 — 223 Energy efficiency and demand response programs 27 25 2 — DLC Program Costs 10 — 10 — Energy efficiency phase II 32 — 32 — Electric distribution tax repairs 102 — 102 — Gas distribution tax repairs 49 — 49 — Energy and transmission programs (b)(c)(d) 84 19 58 7 Over-recovered electric universal service fund costs 2 — 2 — Revenue subject to refund 3 3 — — Over-recovered revenue decoupling (e) 12 — — 12 Other 6 1 2 2 Total regulatory liabilities 4,860 3,780 747 244 Less: current portion 310 125 90 44 Total noncurrent regulatory liabilities $ 4,550 $ 3,655 $ 657 $ 200 ________________ (a) As of June 30, 2015 , ComEd’s regulatory asset of $275 million was comprised of $209 million for the applicable annual reconciliations and $66 million related to significant one-time events including $51 million of deferred storm costs and $15 million of Constellation merger and integration related costs. As of December 31, 2014, ComEd’s regulatory asset of $371 million was comprised of $286 million for the applicable annual reconciliations and $85 million related to significant one-time events, including $66 million of deferred storm costs and $19 million of Constellation merger and integration related costs. See Note 4 — Mergers, Acquisitions, and Dispositions of the Exelon 2014 Form 10-K for further information. (b) As of June 30, 2015 , ComEd’s regulatory asset of $34 million included $1 million related to under-recovered energy costs for non-hourly customers, $26 million associated with transmission costs recoverable through its FERC approved formulate rate, and $7 million of Constellation merger and integration costs to be recovered upon FERC approval. As of June 30, 2015 , ComEd’s regulatory liability of $30 million included $10 million related to over-recovered energy costs for hourly customers and $20 million associated with revenues received for renewable energy requirements. As of December 31, 2014, ComEd’s regulatory asset of $33 million included $4 million related to under-recovered energy costs for non-hourly customers, $22 million associated with transmission costs recoverable through its FERC approved formulate rate, and $7 million of Constellation merger and integration costs to be recovered upon FERC approval. As of December 31, 2014, ComEd’s regulatory liability of $19 million included $3 million related to over-recovered energy costs for hourly customers and $16 million associated with revenues received for renewable energy requirements. (c) As of June 30, 2015 , BGE's regulatory asset of $19 million included $1 million associated with transmission costs recoverable through its FERC approved formula rate and $18 million related to under-recovered electric energy costs. As of June 30, 2015 , BGE's regulatory liability of $19 million related to $18 million of over-recovered natural gas supply costs and $ 6 million of over-recovered energy costs, offset by $4 million of Constellation merger and integration costs and $1 million of abandonment costs to be recovered upon FERC approval. As of December 31, 2014 , BGE's regulatory asset of $15 million included $10 million related to under-recovered electric energy costs, $4 million of Constellation merger and integration costs and $1 million of abandonment costs to be recovered upon FERC approval. As of December 31, 2014 , BGE's regulatory liability of $7 million related to over-recovered natural gas supply costs. (d) As of June 30, 2015 , PECO's regulatory liability of $85 million included $35 million related to the DSP program, $44 million related to the over-recovered natural gas costs under the PGC, $5 million related to over-recovered electric transmission costs and $1 million related to the Non-Bypassable service charge included in the DSP program. As of December 31, 2014 , PECO's regulatory liability of $58 million included $39 million related to the DSP program, $16 million related to the over-recovered natural gas costs under the PGC and $3 million related to the over-recovered electric transmission costs. (e) Represents the electric and gas distribution costs recoverable from customers under BGE’s decoupling mechanism. As of June 30, 2015 , BGE had a regulatory liability of $11 million related to over-recovered electric revenue decoupling and a regulatory liability of $29 million related to over-recovered natural gas revenue decoupling. As of December 31, 2014 , BGE had a regulatory asset of $7 million related to under-recovered electric revenue decoupling and a regulatory liability of $12 million related to over-recovered natural gas revenue decoupling.</t>
  </si>
  <si>
    <t>Purchase Of Receivables</t>
  </si>
  <si>
    <t>As of December 31, 2014 Exelon ComEd PECO BGE Purchased receivables (a) $ 290 $ 139 $ 76 $ 75 Allowance for uncollectible accounts (b) (42 ) (21 ) (8 ) (13 ) Purchased receivables, net $ 248 $ 118 $ 68 $ 62 _________ (a) 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 (b) For ComEd and BGE, reflects the incremental allowance for uncollectible accounts recorded, which is in addition to the purchase discount. For ComEd, the incremental uncollectible accounts expense is recovered through its Purchase of Receivables with Consolidated Billing tariff.</t>
  </si>
  <si>
    <t>Impairment of Long-lived Assets (Tables)</t>
  </si>
  <si>
    <t>Schedule of Capital Leased Assets</t>
  </si>
  <si>
    <t>At June 30, 2015 and December 31, 2014 , the components of the net investment in long-term leases were as follows: June 30, 2015 December 31, 2014 Estimated residual value of leased assets $ 639 $ 685 Less: unearned income 295 324 Net investment in long-term leases $ 344 $ 361</t>
  </si>
  <si>
    <t>Implications of Potential Early Plant Retirements Implications of Potential Early Plant Retirements (Tables)</t>
  </si>
  <si>
    <t>ImplicationsofPotentialEarlyPlantRetirements [Table Text Block]</t>
  </si>
  <si>
    <t>(in millions) Quad Cities Clinton Ginna Total Asset Balances Materials and supplies inventory $ 48 $ 55 $ 30 $ 133 Nuclear fuel inventory 205 137 66 408 Completed plant, net 800 465 85 1,350 Construction work in progress 24 24 23 71 Liability Balances Asset retirement obligation (450 ) (287 ) (611 ) (1,348 ) NRC License Renewal Term 2032 2046 (a) 2029 ________ (a) Assumes Clinton seeks and receives a 20-year operating license renewal extension.</t>
  </si>
  <si>
    <t>Fair Value of Financial Assets and Liabilities (Tables)</t>
  </si>
  <si>
    <t>Fair Value Tables [Line Items]</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June 30, 2015 and December 31, 2014 : Exelon June 30, 2015 Carrying Amount Fair Value Level 1 Level 2 Level 3 Total Short-term liabilities $ 546 $ 3 $ 543 $ — $ 546 Long-term debt (including amounts due within one year) 25,446 1,043 24,011 1,349 26,403 Long-term debt to financing trusts 648 — — 663 663 SNF obligation 1,021 — 838 — 838 December 31, 2014 Carrying Amount Fair Value Level 1 Level 2 Level 3 Total Short-term liabilities $ 463 $ 3 $ 448 $ 12 $ 463 Long-term debt (including amounts due within one year) 21,164 1,208 20,417 1,311 22,936 Long-term debt to financing trusts 648 — — 648 648 SNF obligation 1,021 — 833 — 833</t>
  </si>
  <si>
    <t>Assets and liabilities measured and recorded at fair value on recurring basis</t>
  </si>
  <si>
    <t>The following tables present assets and liabilities measured and recorded at fair value on Exelon's and Generation’s Consolidated Balance Sheets on a recurring basis and their level within the fair value hierarchy as of June 30, 2015 and December 31, 2014 : Generation Exelon As of June 30, 2015 Level 1 Level 2 Level 3 Total Level 1 Level 2 Level 3 Total Assets Cash equivalents (a) $ 134 $ — $ — $ 134 $ 5,486 $ — $ — $ 5,486 Nuclear decommissioning trust fund investments Cash equivalents 333 55 — 388 333 55 — 388 Equity Domestic 2,389 2,055 — 4,444 2,389 2,055 — 4,444 Foreign 696 — — 696 696 — — 696 Equity funds subtotal 3,085 2,055 — 5,140 3,085 2,055 — 5,140 Fixed income Corporate debt — 1,860 250 2,110 — 1,860 250 2,110 U.S. Treasury and agencies 1,165 — — 1,165 1,165 — — 1,165 Foreign governments — 83 — 83 — 83 — 83 State and municipal debt — 405 — 405 — 405 — 405 Other — 463 — 463 — — 463 — — — 463 Fixed income subtotal 1,165 2,811 250 4,226 1,165 2,811 250 4,226 Middle market lending — — 417 417 — — 417 417 Private Equity — — 100 100 — — 100 100 Real Estate — — 19 19 — — — — 19 19 Other — 329 — 329 — 329 — 329 Nuclear decommissioning trust fund investments subtotal (b) 4,583 5,250 786 10,619 4,583 5,250 786 10,619 Generation Exelon As of June 30, 2015 Level 1 Level 2 Level 3 Total Level 1 Level 2 Level 3 Total Pledged assets for Zion Station decommissioning Cash equivalents — 17 — 17 — 17 — 17 Equities 5 1 — 6 5 1 — 6 Fixed income U.S. Treasury and agencies 7 2 — 9 7 2 — 9 Corporate debt — 62 — 62 — 62 — 62 State and municipal debt — 10 — 10 — 10 — 10 Other — 3 — 3 — — 3 — — 3 Fixed income subtotal 7 77 — 84 7 77 — 84 Middle market lending — — 156 156 — — 156 156 Pledged assets for Zion Station decommissioning subtotal (c) 12 95 156 263 12 95 156 263 Rabbi trust investments in mutual funds (d)(e) 17 — — 17 48 — — 48 Commodity derivative assets Economic hedges 1,080 3,352 2,334 6,766 1,080 3,352 2,334 6,766 Proprietary trading 117 239 38 394 117 239 38 394 Effect of netting and allocation of collateral (f) (1,364 ) (2,753 ) (872 ) (4,989 ) (1,364 ) (2,753 ) (872 ) (4,989 ) Commodity derivative assets subtotal (167 ) 838 1,500 2,171 (167 ) 838 1,500 2,171 Interest rate and foreign currency derivative assets Derivatives designated as hedging instruments — 1 — 1 — 22 — 22 Economic hedges — 20 — 20 — 20 — 20 Proprietary trading 14 1 — 15 14 1 — 15 Effect of netting and allocation of collateral (8 ) (5 ) — (13 ) (8 ) (5 ) — (13 ) Interest rate and foreign currency derivative assets subtotal 6 17 — 23 6 38 — 44 Other investments — — 30 30 1 — 30 31 Total assets 4,585 6,200 2,472 13,257 9,969 6,221 2,472 18,662 Liabilities Commodity derivative liabilities Economic hedges (1,493 ) (3,129 ) (1,462 ) (6,084 ) (1,493 ) (3,129 ) (1,685 ) (6,307 ) Proprietary trading (111 ) (248 ) (43 ) (402 ) (111 ) (248 ) (43 ) (402 ) Effect of netting and allocation of collateral (f) 1,641 3,296 1,026 5,963 1,641 3,296 1,026 5,963 Commodity derivative liabilities subtotal 37 (81 ) (479 ) (523 ) 37 (81 ) (702 ) (746 ) Interest rate and foreign currency derivative liabilities Derivatives designated as hedging instruments — (14 ) — (14 ) — (14 ) — (14 ) Economic hedges — (4 ) — (4 ) — (4 ) — (4 ) Proprietary trading (14 ) — — (14 ) (14 ) — — (14 ) Effect of netting and allocation of collateral 14 5 — 19 14 5 — 19 Interest rate and foreign currency derivative liabilities subtotal — (13 ) — (13 ) — (13 ) — (13 ) Deferred compensation obligation — (26 ) — (26 ) — (88 ) — (88 ) Total liabilities 37 (120 ) (479 ) (562 ) 37 (182 ) (702 ) (847 ) Total net assets $ 4,622 $ 6,080 $ 1,993 $ 12,695 $ 10,006 $ 6,039 $ 1,770 $ 17,815 Generation Exelon As of December 31, 2014 Level 1 Level 2 Level 3 Total Level 1 Level 2 Level 3 Total Assets Cash equivalents (a) $ 405 $ — $ — $ 405 $ 1,119 $ — $ — $ 1,119 Nuclear decommissioning trust fund investments Cash equivalents 208 37 — 245 208 37 — 245 Generation Exelon As of December 31, 2014 Level 1 Level 2 Level 3 Total Level 1 Level 2 Level 3 Total Equity Domestic 2,423 2,207 — 4,630 2,423 2,207 — 4,630 Foreign 612 — — 612 612 — — 612 Equity funds subtotal 3,035 2,207 — 5,242 3,035 2,207 — 5,242 Fixed income Corporate debt — 2,023 239 2,262 — 2,023 239 2,262 U.S. Treasury and agencies 996 — — 996 996 — — 996 Foreign governments — 95 — 95 — 95 — 95 State and municipal debt — 438 — 438 — 438 — 438 Other — 511 — 511 — — 511 — — 511 Fixed income subtotal 996 3,067 239 4,302 996 3,067 239 4,302 Middle market lending — — 366 366 — — 366 366 Private Equity — — 83 83 — — 83 83 Real Estate — — 3 3 — — — — 3 3 Other — 301 — 301 — 301 — 301 Nuclear decommissioning trust fund investments subtotal (b) 4,239 5,612 691 10,542 4,239 5,612 691 10,542 Pledged assets for Zion Station decommissioning Cash equivalents — 15 — 15 — 15 — 15 Equities 6 1 — 7 6 1 — 7 Fixed income U.S. Treasury and agencies 5 3 — 8 5 3 — 8 Corporate debt — 89 — 89 — 89 — 89 State and municipal debt — 10 — 10 — 10 — 10 Other — 3 — 3 — — 3 — — 3 Fixed income subtotal 5 105 — 110 5 105 — 110 Middle market lending — — 184 184 — — 184 184 Pledged assets for Zion Station decommissioning subtotal (c) 11 121 184 316 11 121 184 316 Rabbi trust investments (d) Cash equivalents — — — — 1 — — 1 Mutual funds (e) 16 — — 16 46 — — 46 Rabbi trust investments subtotal 16 — — 16 47 — — 47 Commodity derivative assets Economic hedges 1,667 3,465 1,681 6,813 1,667 3,465 1,681 6,813 Proprietary trading 201 284 27 512 201 284 27 512 Effect of netting and allocation of collateral (f) (1,982 ) (2,757 ) (557 ) (5,296 ) (1,982 ) (2,757 ) (557 ) (5,296 ) Commodity derivative assets subtotal (114 ) 992 1,151 2,029 (114 ) 992 1,151 2,029 Interest rate and foreign currency derivative assets Derivatives designated as hedging instruments — 8 — 8 — 31 — 31 Economic hedges — 12 — 12 — 13 — 13 Proprietary trading 18 9 — 27 18 9 — 27 Effect of netting and allocation of collateral (17 ) (12 ) — (29 ) (17 ) (31 ) — (48 ) Interest rate and foreign currency derivative assets subtotal 1 17 — 18 1 22 — 23 Other investments — — 3 3 2 — 3 5 Total assets 4,558 6,742 2,029 13,329 5,305 6,747 2,029 14,081 Generation Exelon As of December 31, 2014 Level 1 Level 2 Level 3 Total Level 1 Level 2 Level 3 Total Liabilities Commodity derivative liabilities Economic hedges (2,241 ) (3,458 ) (788 ) (6,487 ) (2,241 ) (3,458 ) (995 ) (6,694 ) Proprietary trading (195 ) (295 ) (42 ) (532 ) (195 ) (295 ) (42 ) (532 ) Effect of netting and allocation of collateral (f) 2,416 3,557 729 6,702 2,416 3,557 729 6,702 Commodity derivative liabilities subtotal (20 ) (196 ) (101 ) (317 ) (20 ) (196 ) (308 ) (524 ) Interest rate and foreign currency derivative liabilities Derivatives designated as hedging instruments — (12 ) — (12 ) — (41 ) — (41 ) Economic hedges — (2 ) — (2 ) — (103 ) — (103 ) Proprietary trading (14 ) (9 ) — (23 ) (14 ) (9 ) — (23 ) Effect of netting and allocation of collateral 25 10 — 35 25 29 — 54 Interest rate and foreign currency derivative liabilities subtotal 11 (13 ) — (2 ) 11 (124 ) — (113 ) Deferred compensation obligation — (31 ) — (31 ) — (107 ) — (107 ) Total liabilities (9 ) (240 ) (101 ) (350 ) (9 ) (427 ) (308 ) (744 ) Total net assets $ 4,549 $ 6,502 $ 1,928 $ 12,979 $ 5,296 $ 6,320 $ 1,721 $ 13,337 ______________ (a) Excludes certain cash equivalents considered to be held-to-maturity and not reported at fair value. (b) Excludes net liabilities of $(12) million and $(5) million at June 30, 2015 and December 31, 2014 , respectively. These items consist of receivables related to pending securities sales, interest and dividend receivables, and payables related to pending securities purchases. (c) Excludes net assets of $1 million and $3 million at June 30, 2015 and December 31, 2014 , respectively. These items consist of receivables related to pending securities sales, interest and dividend receivables, and payables related to pending securities purchases. (d) Excludes $36 million and $35 million of cash surrender value of life insurance investment at June 30, 2015 and December 31, 2014 , respectively, at Exelon Consolidated. Excludes $13 million and $11 million and of cash surrender value of life insurance investment at June 30, 2015 and December 31, 2014 , respectively, at Generation. (e) The mutual funds held by the Rabbi trusts at Exelon include $47 million related to deferred compensation and $1 million related to Supplemental Executive Retirement Plan at June 30, 2015 , and $45 million related to deferred compensation and $1 million related to Supplemental Executive Retirement Plan at December 31, 2014 . (f) Collateral posted to/(received from) counterparties totaled $277 million , $543 million and $154 million allocated to Level 1, Level 2 and Level 3 mark-to-market derivatives, respectively, as of June 30, 2015 . Collateral posted to/(received from) counterparties totaled $434 million , $800 million and $172 million allocated to Level 1, Level 2 and Level 3 mark-to-market derivatives, respectively, as of December 31, 2014 . ComEd, PECO and BGE The following tables present assets and liabilities measured and recorded at fair value on the utility Registrants' Consolidated Balance Sheets on a recurring basis and their level within the fair value hierarchy as of June 30, 2015 and December 31, 2014 : ComEd PECO BGE As of June 30, 2015 Level 1 Level 2 Level 3 Total Level 1 Level 2 Level 3 Total Level 1 Level 2 Level 3 Total Assets Cash equivalents $ 5 $ — $ — $ 5 $ 5 $ — $ — $ 5 $ 46 $ — $ — $ 46 Rabbi trust investments in mutual funds (a) — — — — 8 — — 8 5 — — 5 Total assets 5 — — 5 13 — — 13 51 — — 51 Liabilities Deferred compensation obligation — (7 ) — (7 ) — (10 ) — (10 ) — (3 ) — (3 ) Mark-to-market derivative liabilities (b) — — (223 ) (223 ) — — — — — — — — Total liabilities — (7 ) (223 ) (230 ) — (10 ) — (10 ) — (3 ) — (3 ) Total net assets (liabilities) $ 5 $ (7 ) $ (223 ) $ (225 ) $ 13 $ (10 ) $ — $ 3 $ 51 $ (3 ) $ — $ 48 ComEd PECO BGE As of December 31, 2014 Level 1 Level 2 Level 3 Total Level 1 Level 2 Level 3 Total Level 1 Level 2 Level 3 Total Assets Cash equivalents $ 25 $ — $ — $ 25 $ 12 $ — $ — $ 12 $ 103 $ — $ — $ 103 Rabbi trust investments in mutual funds (a) — — — — 9 — — 9 5 — — $ 5 Total assets 25 — — 25 21 — — 21 108 — — 108 Liabilities Deferred compensation obligation — (8 ) — (8 ) — (15 ) — (15 ) — (5 ) — (5 ) Mark-to-market derivative liabilities (b) — — (207 ) (207 ) — — — — — — — — Total liabilities — (8 ) (207 ) (215 ) — (15 ) — (15 ) — (5 ) — (5 ) Total net assets (liabilities) $ 25 $ (8 ) $ (207 ) $ (190 ) $ 21 $ (15 ) $ — $ 6 $ 108 $ (5 ) $ — $ 103 ______________ (a) At PECO, excludes $12 million and $14 million of the cash surrender value of life insurance investments at June 30, 2015 and December 31, 2014 , respectively. (b) The Level 3 balance includes the current and noncurrent liability of $ 20 million and $ 203 million at June 30, 2015 , respectively, and $20 million and $187 million at December 31, 2014 , respectively, related to floating-to-fixed energy swap contracts with unaffiliated suppliers.</t>
  </si>
  <si>
    <t>Fair value reconciliation of Level 3 assets and liabilities measured at fair value on a recurring basis</t>
  </si>
  <si>
    <t>The following table presents the fair value reconciliation of Level 3 assets and liabilities measured at fair value on a recurring basis during the three and six months ended June 30, 2015 and 2014 : Generation ComEd Exelon Three Months Ended June 30, 2015 Nuclear Decommissioning Trust Fund Investments Pledged Assets for Zion Station Decommissioning Mark-to-Market Derivatives Other Investments Total Generation Mark-to-Market Derivatives (b) Eliminated in Consolidation Total Balance as of March 31, 2015 $ 715 $ 178 $ 1,066 $ 3 $ 1,962 $ (241 ) $ — $ 1,721 Total realized / unrealized gains (losses) Included in net income 2 — (7 ) (a) — (5 ) — — (5 ) Included in noncurrent payables to affiliates 7 — — — 7 — (7 ) — Included in payable for Zion Station decommissioning — (2 ) — — (2 ) — — (2 ) Included in regulatory assets — — — — — 18 7 25 Change in collateral — — (30 ) — (30 ) — — (30 ) Purchases, sales, issuances and settlements Purchases 99 6 16 27 148 — — 148 Sales — (26 ) (5 ) — (31 ) — — (31 ) Settlements (37 ) — — — (37 ) — — (37 ) Transfers into Level 3 — — 11 — 11 — — 11 Transfers out of Level 3 — — (30 ) — (30 ) — — (30 ) Balance as of June 30, 2015 $ 786 $ 156 $ 1,021 $ 30 $ 1,993 $ (223 ) $ — $ 1,770 The amount of total gains included in income attributed to the change in unrealized gains related to assets and liabilities held for the three months ended June 30, 2015 $ 4 $ — $ 175 $ — $ 179 $ — $ — $ 179 Generation ComEd Exelon Six Months Ended June 30, 2015 Nuclear Decommissioning Trust Fund Investments Pledged Assets for Zion Station Decommissioning Mark-to-Market Derivatives Other Investments Total Generation Mark-to-Market Derivatives (b) Eliminated in Consolidation Total Balance as of December 31, 2014 $ 691 $ 184 $ 1,050 $ 3 $ 1,928 $ (207 ) $ — $ 1,721 Total realized / unrealized gains (losses) Included in net income 4 — (39 ) (a) — (35 ) — — (35 ) Included in noncurrent payables to affiliates 15 — — — 15 — (15 ) — Included in payable for Zion Station decommissioning — 1 — — 1 — — 1 Included in regulatory assets — — — — — (16 ) 15 (1 ) Change in collateral — — (18 ) — (18 ) — — (18 ) Purchases, sales, issuances and settlements Purchases 146 11 57 27 241 — — 241 Sales (8 ) (40 ) (5 ) — (53 ) — — (53 ) Settlements (66 ) — — — (66 ) — — (66 ) Transfers into Level 3 4 — 11 — 15 — — 15 Transfers out of Level 3 — — (35 ) — (35 ) — — (35 ) Balance as of June 30, 2015 $ 786 $ 156 $ 1,021 $ 30 $ 1,993 $ (223 ) $ — $ 1,770 The amount of total gains (losses) included in income attributed to the change in unrealized gains (losses) related to assets and liabilities held for the six months ended June 30, 2015 $ 5 $ — $ 355 $ — $ 360 $ — $ — $ 360 ______________ (a) Includes the reclassification of $(182) million and $(394) million of realized losses due to the settlement of derivative contracts for the three and six months ended June 30, 2015 , respectively. (b) Includes $14 million of increases in fair value and realized losses due to settlements of $4 million recorded in purchased power expense associated with floating-to-fixed energy swap contracts with unaffiliated suppliers for the three months ended June 30, 2015 . Includes $22 million of decreases in fair value and realized losses due to settlements of $6 million for the six months ended June 30, 2015 . Generation ComEd Exelon Three Months Ended June 30, 2014 Nuclear Decommissioning Trust Fund Investments Pledged Assets for Zion Station Decommissioning Mark-to-Market Derivatives Other Investments Total Generation Mark-to-Market Derivatives (b) Eliminated in Consolidation Total Balance as of March 31, 2014 $ 486 $ 137 $ 287 $ 10 $ 920 $ (168 ) $ — $ 752 Total realized / unrealized gains (losses) Included in net income 2 — (48 ) (a) — (46 ) — — (46 ) Included in noncurrent payables to affiliates 8 — — — 8 — (8 ) — Included in payable for Zion Station decommissioning — 4 — — 4 — — 4 Included in regulatory assets — — — — — 34 8 42 Change in collateral — — 34 — 34 — — 34 Purchases, sales, issuances and settlements Purchases 109 13 5 — 127 — — 127 Sales (1 ) (21 ) (4 ) — (26 ) — — (26 ) Settlements (12 ) — — — (12 ) — — (12 ) Transfers into Level 3 — — (4 ) — (4 ) — — (4 ) Transfers out of Level 3 — — (28 ) — (28 ) — — (28 ) Balance as of June 30, 2014 $ 592 $ 133 $ 242 $ 10 $ 977 $ (134 ) $ — $ 843 The amount of total gains included in income attributed to the change in unrealized gains related to assets and liabilities held for the three months ended June 30, 2014 $ 2 $ — $ 19 $ — $ 21 $ — $ — $ 21 Generation ComEd Exelon Six Months Ended June 30, 2014 Nuclear Decommissioning Trust Fund Investments Pledged Assets for Zion Station Decommissioning Mark-to-Market Derivatives Other Investments Total Generation Mark-to- Market Derivatives (b) Eliminated in Consolidation Total Balance as of December 31, 2013 $ 350 $ 112 $ 465 $ 15 $ 942 $ (193 ) $ — $ 749 Total realized / unrealized gains (losses) Included in net income 3 — (360 ) (a) — (357 ) — — $ (357 ) Included in noncurrent payables to affiliates 11 — — — 11 — (11 ) $ — Included in payable for Zion Station decommissioning — 4 — — 4 — — $ 4 Included in regulatory assets — — — — — 59 11 $ 70 Change in collateral — — 178 — 178 — — $ 178 Purchases, sales, issuances and settlements Purchases 249 42 15 2 308 — — $ 308 Sales (2 ) (25 ) (6 ) — (33 ) — — $ (33 ) Settlements (19 ) — — — (19 ) — — $ (19 ) Transfers into Level 3 — — (30 ) — (30 ) — — $ (30 ) Transfers out of Level 3 — — (20 ) (7 ) (27 ) — — $ (27 ) Balance as of June 30, 2014 $ 592 $ 133 $ 242 $ 10 $ 977 $ (134 ) $ — $ 843 The amount of total gains included in income attributed to the change in unrealized gains related to assets and liabilities held for the six months ended June 30, 2014 $ 2 $ — $ (427 ) $ — $ (425 ) $ — $ — $ (425 ) ______________ (a) Includes the reclassification of $ 67 million of realized losses due to the settlement of derivative contracts for the three and six months ended June 30, 2014. (b) Includes $34 million of increases in fair value and immaterial realized losses recorded in purchased power expense associated with floating-to-fixed energy swap contracts with unaffiliated suppliers for the three months ended June 30, 2014 . Includes $64 million of increases in fair value and realized gains due to settlements of $5 million for the six months ended June 30, 2014 .</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and six months ended June 30, 2015 and 2014 : Generation Exelon Operating Revenues Purchased Power and Fuel Other, net (a) Operating Revenues Purchased Power and Fuel Other, net (a) Total gains (losses) included in net income for the three months ended June 30, 2015 $ (17 ) $ 10 $ 2 $ (17 ) $ 10 $ 2 Total gains (losses) included in net income for the six months ended June 30, 2015 (27 ) (12 ) 4 (27 ) (12 ) 4 Change in the unrealized gains (losses) relating to assets and liabilities held for the three months ended June 30, 2015 171 4 4 171 4 4 Change in the unrealized gains (losses) relating to assets and liabilities held for the six months ended June 30, 2015 340 15 5 340 15 5 Generation Exelon Operating Revenues Purchased Power and Fuel Other, net (a) Operating Revenues Purchased Power and Fuel Other, net (a) Total gains (losses) included in net income for the three months ended June 30, 2014 $ (62 ) $ 14 $ 2 $ (62 ) $ 14 $ 2 Total gains (losses) included in net income for the six months ended June 30, 2014 (330 ) (30 ) 3 (330 ) (30 ) 3 Change in the unrealized gains (losses) relating to assets and liabilities held for the three months ended June 30, 2014 (10 ) 29 2 (10 ) 29 2 Change in the unrealized gains (losses) relating to assets and liabilities held for the six months ended June 30, 2014 (435 ) 8 2 (435 ) 8 2 ______________ (a) Other, net activity consists of realized and unrealized gains (losses) included in income for the NDT funds held by Generation.</t>
  </si>
  <si>
    <t>Generation June 30, 2015 Carrying Amount Fair Value Level 1 Level 2 Level 3 Total Short-term liabilities $ 40 $ — $ 40 $ — $ 40 Long-term debt (including amounts due within one year) 9,001 — 7,995 1,349 9,344 SNF obligation 1,021 — 838 — 838 December 31, 2014 Carrying Amount Fair Value Level 1 Level 2 Level 3 Total Short-term liabilities $ 36 $ — $ 24 $ 12 $ 36 Long-term debt (including amounts due within one year) 8,266 — 7,511 1,311 8,822 SNF obligation 1,021 — 833 — 833</t>
  </si>
  <si>
    <t>ComEd June 30, 2015 Carrying Amount Fair Value Level 1 Level 2 Level 3 Total Short-term liabilities $ 503 $ — $ 503 $ — $ 503 Long-term debt (including amounts due within one year) 6,099 — 6,640 — 6,640 Long-term debt to financing trust 206 — — 206 206 December 31, 2014 Carrying Amount Fair Value Level 1 Level 2 Level 3 Total Short-term liabilities $ 304 $ — $ 304 $ — $ 304 Long-term debt (including amounts due within one year) 5,958 — 6,788 — 6,788 Long-term debt to financing trust 206 — — 213 213</t>
  </si>
  <si>
    <t>PECO June 30, 2015 Carrying Amount Fair Value Level 1 Level 2 Level 3 Total Long-term debt (including amounts due within one year) $ 2,246 $ — $ 2,432 $ — $ 2,432 Long-term debt to financing trusts 184 — — 199 199 December 31, 2014 Carrying Amount Fair Value Level 1 Level 2 Level 3 Total Long-term debt (including amounts due within one year) $ 2,246 $ — $ 2,537 $ — $ 2,537 Long-term debt to financing trusts 184 — — 199 199</t>
  </si>
  <si>
    <t>BGE June 30, 2015 Carrying Amount Fair Value Level 1 Level 2 Level 3 Total Short-term liabilities $ 3 $ 3 $ — $ — $ 3 Long-term debt (including amounts due within one year) 1,905 — 2,086 — 2,086 Long-term debt to financing trusts 258 — — 258 258 December 31, 2014 Carrying Amount Fair Value Level 1 Level 2 Level 3 Total Short-term liabilities $ 123 $ 3 $ 120 $ — $ 123 Long-term debt (including amounts due within one year) 1,942 — 2,178 — 2,178 Long-term debt to financing trusts 258 — — 236 236</t>
  </si>
  <si>
    <t>Derivative Financial Instruments (Tables)</t>
  </si>
  <si>
    <t>Summary of the derivative fair value</t>
  </si>
  <si>
    <t>Below is a summary of the interest rate and foreign currency hedges as of June 30, 2015 . Generation Other Exelon Description Derivatives Designated as Hedging Instruments Economic Hedges Proprietary Trading (a) Collateral and Netting (b) Subtotal Derivatives Economic Collateral (b) Subtotal Total Mark-to-market derivative assets $ — $ 10 $ 10 $ (10 ) $ 10 $ — $ — $ — $ — $ 10 Mark-to-market derivative assets assets) 1 10 6 (3 ) 14 21 — — 21 35 Total mark-to-market derivative 1 20 16 (13 ) 24 21 — — 21 45 Mark-to-market derivative liabilities (current liabilities) (9 ) (5 ) (9 ) 14 (9 ) — — — — (9 ) Mark-to-market derivative liabilities (noncurrent liabilities) (5 ) — (5 ) 5 (5 ) — — — — (5 ) Total mark-to-market derivative (14 ) (5 ) (14 ) 19 (14 ) — — — — (14 ) Total mark-to-market derivative (liabilities) $ (13 ) $ 15 $ 2 $ 6 $ 10 $ 21 $ — $ — $ 21 $ 31 _____________ (a) 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The following table provides a summary of the interest rate and foreign exchange hedge balances recorded by the Registrants as of December 31, 2014 : Generation Other Exelon Description Derivatives Designated as Hedging Instruments Economic Hedges Proprietary Trading (a) Collateral and Netting (b) Subtotal Derivatives Designated as Hedging Instruments Economic Collateral (b) Subtotal Total Mark-to-market $ 7 $ 7 $ 20 $ (22 ) $ 12 $ 3 $ — $ — $ 3 $ 15 Mark-to-market 1 5 7 (7 ) 6 20 1 (19 ) 2 8 Total mark-to-market 8 12 27 (29 ) 18 23 1 (19 ) 5 23 Mark-to-market (8 ) (2 ) (14 ) 25 1 — — — — 1 Mark-to-market (4 ) — (9 ) 10 (3 ) (29 ) (101 ) 19 (111 ) (114 ) Total mark-to-market derivative (12 ) (2 ) (23 ) 35 (2 ) (29 ) (101 ) 19 (111 ) (113 ) Total mark-to-market $ (4 ) $ 10 $ 4 $ 6 $ 16 $ (6 ) $ (100 ) $ — $ (106 ) $ (90 ) _______________ (a) 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 (b)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 Exelon includes the gain or loss on the hedged items and the offsetting loss or gain on the related interest rate swaps in interest expense as follows: Three Months Ended June 30, Income Statement Location 2015 2014 2015 2014 Gain (Loss) on Swaps Gain (Loss) on Borrowings Generation Interest expense (a) $ — $ (3 ) $ — $ 2 Exelon Interest expense (11 ) 3 (12 ) (3 ) Six Months Ended June 30, Income Statement Location 2015 2014 2015 2014 Gain (Loss) on Swaps Gain (Loss) on Borrowings Generation Interest expense (a) $ (1 ) $ (8 ) $ — $ 1 Exelon Interest expense (2 ) 5 (4 ) (7 ) __________ (a) For the three and six months ended June 30, 2015 , the loss on Generation swaps included $0 million and $1 million realized in earnings, respectively, with an immaterial amount excluded from hedge effectiveness testing. For the three and six months ended June 30, 2014 , the loss on Generation swaps included $4 million and $8 million realized in earnings, respectively, with an immaterial amount excluded from hedge effectiveness testing. The following table provides a summary of the derivative fair value balances recorded by the Registrants as of June 30, 2015 : Generation ComEd Exelon Derivatives Economic Hedges Proprietary Trading Collateral and Netting (a) Subtotal (b) Economic Hedges (c) Total Derivatives Mark-to-market derivative assets (current assets) $ 4,398 $ 346 $ (3,349 ) $ 1,395 $ — $ 1,395 Mark-to-market derivative assets (noncurrent assets) 2,368 48 (1,640 ) 776 — 776 Total mark-to-market derivative assets 6,766 394 (4,989 ) 2,171 — 2,171 Mark-to-market derivative liabilities (current liabilities) (3,793 ) (347 ) 4,004 (136 ) (20 ) (156 ) Mark-to-market derivative liabilities (noncurrent liabilities) (2,291 ) (55 ) 1,959 (387 ) (203 ) (590 ) Total mark-to-market derivative liabilities (6,084 ) (402 ) 5,963 (523 ) (223 ) (746 ) Total mark-to-market derivative net assets (liabilities) $ 682 $ (8 ) $ 974 $ 1,648 $ (223 ) $ 1,425 _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297 million and $144 million , respectively, and current and noncurrent liabilities are shown net of collateral of $358 million and $175 million , respectively. The total cash collateral posted, net of cash collateral received and offset against mark-to-market assets and liabilities was $974 million at June 30, 2015 . (c) Includes current and noncurrent liabilities relating to floating-to-fixed energy swap contracts with unaffiliated suppliers. The following table provides a summary of the derivative fair value balances recorded by the Registrants as of December 31, 2014 : Generation ComEd Exelon Description Economic Hedges Proprietary Trading Collateral and Netting (a) Subtotal (b) Economic Hedges (c) Total Derivatives Mark-to-market derivative assets (current assets) $ 4,992 $ 456 $ (4,184 ) $ 1,264 $ — $ 1,264 Mark-to-market derivative assets (noncurrent assets) 1,821 56 (1,112 ) 765 — 765 Total mark-to-market derivative assets 6,813 512 (5,296 ) 2,029 — 2,029 Mark-to-market derivative liabilities (current liabilities) (4,947 ) (468 ) 5,200 (215 ) (20 ) (235 ) Mark-to-market derivative liabilities (noncurrent liabilities) (1,540 ) (64 ) 1,502 (102 ) (187 ) (289 ) Total mark-to-market derivative liabilities (6,487 ) (532 ) 6,702 (317 ) (207 ) (524 ) Total mark-to-market derivative net assets (liabilities) $ 326 $ (20 ) $ 1,406 $ 1,712 $ (207 ) $ 1,505 ________ (a) 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These are not reflected in the table above. (b) Current and noncurrent assets are shown net of collateral of $416 million and $171 million , respectively, and current and noncurrent liabilities are shown net of collateral of $599 million and $220 million , respectively. The total cash collateral posted, net of cash collateral received and offset against mark-to-market assets and liabilities was $1,406 million at December 31, 2014 . (c) Includes current and noncurrent liabilities relating to floating-to-fixed energy swap contracts with unaffiliated suppliers.</t>
  </si>
  <si>
    <t>The activity of accumulated OCI related to cash flow hedges</t>
  </si>
  <si>
    <t>The amounts reclassified from accumulated OCI, when combined with the impacts of the actual physical power sales, result in the ultimate recognition of net revenues at the contracted price. Total Cash Flow Hedge OCI Activity, Net of Income Tax Generation Exelon Three Months Ended June 30, 2015 Income Statement Location Total Cash Flow Hedges Total Cash Flow Hedges Accumulated OCI derivative gain at March 31, 2015 $ (23 ) $ (22 ) Effective portion of changes in fair value — 1 Reclassifications from accumulated OCI to net income Interest Expense 2 2 Accumulated OCI derivative gain at June 30, 2015 $ (21 ) $ (19 ) Total Cash Flow Hedge OCI Activity, Net of Income Tax Generation Exelon Six Months Ended June 30, 2015 Income Statement Location Total Cash Flow Total Cash Flow Hedges Accumulated OCI derivative gain at December 31, 2014 $ (18 ) $ (28 ) Effective portion of changes in fair value (6 ) (10 ) Reclassifications from accumulated OCI to net income Other, net — 16 (a) Reclassifications from accumulated OCI to net income Interest Expense 5 5 Reclassifications from accumulated OCI to net income Operating Revenues (2 ) (2 ) Accumulated OCI derivative gain at June 30, 2015 $ (21 ) $ (19 ) ______ (a) Amount is net of related income tax expense of $10 million for the six months ended June 30, 2015 . Total Cash Flow Hedge OCI Activity, Net of Income Tax Generation Exelon Three Months Ended June 30, 2014 Income Statement Location Total Cash Flow Hedges Total Cash Flow Hedges Accumulated OCI derivative gain at March 31, 2014 $ 88 $ 95 Effective portion of changes in fair value (5 ) (10 ) Reclassifications from accumulated OCI to net income Operating Revenues (38 ) (a) (38 ) (a) Accumulated OCI derivative gain at June 30, 2014 $ 45 $ 47 ______ (a) Amount is net of related income tax expense of $25 million for the three months ended June 30, 2014 . Total Cash Flow Hedge OCI Activity, Net of Income Tax Generation Exelon Six Months Ended June 30, 2014 Income Statement Location Total Cash Flow Hedges Total Cash Flow Hedges Accumulated OCI derivative gain at December 31, 2013 $ 116 $ 120 Effective portion of changes in fair value (9 ) (11 ) Reclassifications from accumulated OCI to net income Operating Revenues (62 ) (a) (62 ) (a) Accumulated OCI derivative gain at June 30, 2014 $ 45 $ 47 __________ (a) Amount is net of related income tax expense of $40 million for the six months ended June 30, 2014 .</t>
  </si>
  <si>
    <t>Other Derivatives - Gain (loss) and reclassification</t>
  </si>
  <si>
    <t>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Location on Income Statement Three Months Ended June 30, Six Months Ended June 30, 2015 2014 2015 2014 Change in fair value of commodity positions Operating Revenues $ 7 $ 1 $ 8 $ — Reclassification to realized at settlement of commodity positions Operating Revenues (7 ) (8 ) (5 ) (7 ) Net commodity mark-to-market gains (losses) Operating Revenues — (7 ) 3 (7 ) Change in fair value of treasury positions Operating Revenues — — 4 (1 ) Reclassification to realized at settlement of treasury positions Operating Revenues (2 ) 1 (6 ) 1 Net treasury mark-to-market gains (losses) Operating Revenues (2 ) 1 (2 ) — Total Net mark-to-market gains (losses) Operating Revenues $ (2 ) $ (6 ) $ 1 $ (7 ) In the tables below, “Change in fair value” represents the change in fair value of the derivative contracts held at the reporting date. The “Reclassification to realized at settlement” represents the recognized change in fair value that was reclassified to realized due to settlement of the derivative during the period. Generation HoldCo Exelon Three Months Ended June 30, 2015 Operating Revenues Purchased Power and Fuel Interest Expense Total Interest Total Change in fair value of commodity positions $ 197 $ 110 $ — $ 307 $ — $ 307 Reclassification to realized at settlement of commodity positions (167 ) 100 — (67 ) — (67 ) Net commodity mark-to-market gains (losses) 30 210 — 240 — 240 Change in fair value of treasury positions (3 ) — — (3 ) 114 111 Reclassification to realized at settlement of treasury positions (2 ) — — (2 ) 64 62 Net treasury mark-to-market gains (losses) (5 ) — — (5 ) 178 173 Net mark-to-market gains (losses) $ 25 $ 210 $ — $ 235 $ 178 $ 413 Generation HoldCo Exelon Six Months Ended June 30, 2015 Operating Revenues Purchased Power and Fuel Interest Expense Total Interest Total Change in fair value of commodity positions $ 377 $ 15 $ — $ 392 $ — $ 392 Reclassification to realized at settlement of commodity positions (204 ) 203 — (1 ) — (1 ) Net commodity mark-to-market gains (losses) 173 218 — 391 — 391 Change in fair value of treasury positions 10 — — 10 36 46 Reclassification to realized at settlement of treasury positions (4 ) — — (4 ) 64 60 Net treasury mark-to-market gains (losses) 6 — — 6 100 106 Net mark-to-market gains (losses) $ 179 $ 218 $ — $ 397 $ 100 $ 497 Generation HoldCo Exelon Three Months Ended June 30, 2014 Operating Revenues Purchased Power and Fuel Interest Expense Total Interest Total Change in fair value of commodity positions $ (124 ) $ 111 $ — $ (13 ) $ — $ (13 ) Reclassification to realized at settlement of commodity positions 45 (42 ) — 3 — 3 Net commodity mark-to-market gains (losses) (79 ) 69 — (10 ) — (10 ) Change in fair value of treasury positions (3 ) — (1 ) (4 ) — (4 ) Reclassification to realized at settlement of treasury positions (1 ) — — (1 ) — (1 ) Net treasury mark-to-market gains (losses) (4 ) — (1 ) (5 ) — (5 ) Net mark-to-market gains (losses) $ (83 ) $ 69 $ (1 ) $ (15 ) $ — $ (15 ) Generation HoldCo Exelon Six Months Ended June 30, 2014 Operating Revenues Purchased Power and Fuel Interest Expense Total Interest Total Change in fair value of commodity positions $ (975 ) $ 282 $ — $ (693 ) $ — $ (693 ) Reclassification to realized at settlement of commodity positions 137 (183 ) — (46 ) — (46 ) Net commodity mark-to-market gains (losses) (838 ) 99 — (739 ) — (739 ) Change in fair value of treasury positions (4 ) — (1 ) (5 ) — (5 ) Reclassification to realized at settlement of treasury positions (1 ) — — (1 ) — (1 ) Net treasury mark-to-market gains (losses) (5 ) — (1 ) (6 ) — (6 ) Net mark-to-market gains (losses) $ (843 ) $ 99 $ (1 ) $ (745 ) $ — $ (745 )</t>
  </si>
  <si>
    <t>Information on Generation's credit exposure for all derivative instruments, normal purchase normal sales, and applicable payables and receivables, net of collateral and instruments that are subject to master netting agreements</t>
  </si>
  <si>
    <t>The aggregate fair value of all derivative instruments with credit-risk-related contingent features in a liability position that are not fully collateralized (excluding transactions on the exchanges that are fully collateralized) is detailed in the table below: Credit-Risk Related Contingent Feature June 30, 2015 December 31, 2014 Gross Fair Value of Derivative Contracts Containing this Feature (a) $ (1,558 ) $ (1,433 ) Offsetting Fair Value of In-the-Money Contracts Under Master Netting Arrangements (b) 1,275 1,140 Net Fair Value of Derivative Contracts Containing This Feature (c) $ (283 ) $ (293 ) _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isclosure of Credit Derivatives [Table Text Block]</t>
  </si>
  <si>
    <t>Additionally, the figures in the tables below exclude exposures with affiliates, including net receivables with ComEd, PECO and BGE of $36 million , $35 million and $31 million , as of June 30, 2015 , respectively. Rating as of June 30, 2015 Total Exposure Before Credit Collateral Credit Collateral (a) Net Exposure Number of Counterparties Greater than 10% of Net Exposure Net Exposure of Counterparties Greater than 10% of Net Exposure Investment grade $ 1,643 $ 24 $ 1,619 1 $ 444 Non-investment grade 55 18 37 — — No external ratings Internally rated — investment grade 498 — 498 — — Internally rated — non-investment grade 48 6 42 — — Total $ 2,244 $ 48 $ 2,196 1 $ 444 Net Credit Exposure by Type of Counterparty As of June 30, 2015 Financial institutions $ 383 Investor-owned utilities, marketers, power producers 880 Energy cooperatives and municipalities 881 Other 52 Total $ 2,196 _____________________ (a) As of June 30, 2015 , credit collateral held from counterparties where Generation had credit exposure included $30 million of cash and $18 million of letters of credit.</t>
  </si>
  <si>
    <t>Debt and Credit Agreements (Tables)</t>
  </si>
  <si>
    <t>Schedule of Short-term Debt</t>
  </si>
  <si>
    <t>Exelon had bank lines of credit under committed credit facilities at June 30, 2015 for short-term financial needs, as follows: Type of Credit Facility Amount (a) Expiration Dates Capacity Type (In billions) Exelon Corporate Syndicated Revolver (b) $ 0.5 May 2019 Letters of credit and cash Generation Syndicated Revolver 5.1 May 2019 Letters of credit and cash Syndicated Revolver 0.2 August 2018 Letters of credit and cash Bilateral 0.3 December 2015 and March 2016 Letters of credit and cash Bilateral 0.1 January 2017 Letters of credit Bilateral 0.1 October 2015 Letters of credit and cash ComEd Syndicated Revolver 1.0 March 2019 Letters of credit and cash PECO Syndicated Revolver (b) 0.6 May 2019 Letters of credit and cash BGE Syndicated Revolver (b) 0.6 May 2019 Letters of credit and cash Total $ 8.5 (a) Excludes additional credit facility agreements for Generation, ComEd, PECO and BGE with aggregate commitments of $50 million , $34 million , $34 million and $5 million , respectively, arranged with minority and community banks located primarily within ComEd’s, PECO’s and BGE’s service territories. These facilities expire on October 16, 2015. These facilities are solely utilized to issue letters of credit. As of June 30, 2015 , letters of credit issued under these agreements for Generation, ComEd, PECO and BGE totaled $7 million , $16 million , $21 million and $1 million , respectively. (b) Syndicated revolvers include credit facility commitments of $22 million , $27 million and $27 million for Exelon Corporate, PECO and BGE, respectively, which expire in August 2018. The Registrants had the following amounts of commercial paper borrowings outstanding as of June 30, 2015 and December 31, 2014 : Commercial Paper Borrowings June 30, 2015 December 31, 2014 Exelon Corporate $ — $ — Generation — — ComEd 503 304 PECO — — BGE — 120</t>
  </si>
  <si>
    <t>Schedule Of Issuance Of Long Term Debt</t>
  </si>
  <si>
    <t>During the six months ended June 30, 2015 , the following long-term debt was issued: Company Type Interest Rate Maturity Amount Use of Proceeds Exelon Corporate Senior Unsecured Notes (a) 1.55 % June 9, 2017 $ 550 Finance a portion of the pending acquisition of PHI and related costs and expenses, and for general corporate purposes Exelon Corporate Senior Unsecured Notes (a) 2.85 % June 15, 2020 $ 900 Finance a portion of the pending acquisition of PHI and related costs and expenses, and for general corporate purposes Exelon Corporate Senior Unsecured Notes (a) (b) 3.95 % June 15, 2025 $ 1,250 Finance a portion of the pending acquisition of PHI and related costs and expenses, and for general corporate purposes Exelon Corporate Senior Unsecured Notes (a) (b) 4.95 % June 15, 2035 $ 500 Finance a portion of the pending acquisition of PHI and related costs and expenses, and for general corporate purposes Exelon Corporate Senior Unsecured Notes (a) (b) 5.10 % June 15, 2045 $ 1,000 Finance a portion of the pending acquisition of PHI and related costs and expenses, and for general corporate purposes Exelon Corporate Long Term Software License Agreement 3.95 % May 1, 2024 $ 111 Procurement of software licensers Generation Senior Unsecured Notes (c) 2.95 % January 15, 2020 $ 750 Fund the optional redemption of Exelon's $550 million, 4.550% Senior Notes and for general corporate purposes Generation AVSR DOE Nonrecourse Debt 2.29 - 2.96% January 5, 2037 $ 39 Antelope Valley solar development Generation Energy Efficiency Project Financing 3.71 % October 1, 2035 $ 42 Funding to install energy conservation measures in Coleman, Florida Generation Energy Efficiency Project Financing 3.55 % November 15, 2016 $ 19 Funding to install energy conservation measures in Frederick, Maryland Generation Tax Exempt Pollution Control Revenue Bonds (d) 2.50 - 2.70% 2019 - 2020 $ 435 General corporate purposes Generation Albany Green Energy Project Financing LIBOR + 1.25% November 17, 2017 $ 50 Albany Green Energy biomass generation development ComEd Mortgage Bonds Series 118 3.70 % March 1, 2045 $ 400 Refinance maturing mortgage bonds, repay a portion of ComEd's outstanding commercial paper obligations and for general corporate purposes _____________ (a) In connection with the issuance of PHI acquisition financing, Exelon terminated its interest rate swaps that had been designated as cash flow hedges. See Note 10 — Derivative Financial Instruments for further information. (b) The 2025 notes, the 2035 notes and the 2045 notes must be redeemed upon the earlier of (i) December 31, 2015, if the PHI acquisition is not consummated on or prior to such date, or (ii) the date on which the Merger Agreement relating to the PHI acquisition is terminated. (c) In connection with the issuance of Senior Unsecured Notes, Exelon terminated floating-to-fixed interest rate swaps that had been designated as cash flow hedges. See Note 10 — Derivative Financial Instruments for further information on the swap termination. (d) The Tax Exempt Pollution Control Revenue Bonds have a mandatory put date that ranges from March 1, 2019 - September 1, 2020. Merger Financing In May 2014, concurrently and in connection with entering into the agreement to acquire PHI, Exelon entered into a credit facility to which the lenders committed to provide Exelon a 364-day senior unsecured bridge credit facility of 7.2 billion to support the contemplated transaction and provide flexibility for timing of permanent financing. In June 2015, the remaining $3.2 billion bridge credit facility was terminated as a result of Exelon's issuance of $4.2 billion of long-term debt to fund a portion of the purchase price and related costs and expenses of the merger between Exelon and PHI and for general corporate purposes. Albany Green Energy Project (AGE) Generation owns 90% of Albany Green Energy, LLC (AGE), which is a consolidated variable interest entity (see Note 3 - Variable Interest Entities for additional information). In the second quarter of 2015, AGE closed the construction financing and executed an Engineering, Procurement and Construction (EPC) contract to construct a biomass-fueled, combined heat and power facility in Albany, GA. The financing will accumulate and accrue interest throughout construction and is due upon substantial completion of the facility, but no later than November 17, 2017.</t>
  </si>
  <si>
    <t>Schedule of Long-term Debt Instruments</t>
  </si>
  <si>
    <t xml:space="preserve">During the six months ended June 30, 2014 , the following long-term debt was issued: </t>
  </si>
  <si>
    <t>Retirement and Redemptions of Current and Long-Term Debt</t>
  </si>
  <si>
    <t>During the six months ended June 30, 2014 , the following long-term debt was retired and/or redeemed: Company Type Interest Rate Maturity Amount Generation Senior Unsecured Notes 5.35 % January 15, 2014 $ 500 Generation Pollution Control Notes 4.10 % July 1, 2014 $ 20 Generation Continental Wind Nonrecourse Debt 6.00 % February 28, 2033 $ 11 Generation Kennett Square Capital Lease 7.83 % September 20, 2020 $ 2 Generation ExGen Renewables I Nonrecourse Debt 3mL + 4.25% February 6, 2021 $ 3 Generation AVSR DOE Nonrecourse Debt 2.33% - 3.55% January 5, 2037 $ 1 Generation Clean Horizons Solar Nonrecourse Debt 2.56 % September 7, 2030 $ 1 Generation Sacramento Solar Nonrecourse Debt 2.56 % December 31, 2030 $ 1 ComEd Mortgage Bonds Series 110 1.63 % January 15, 2014 $ 600 ComEd Pollution Control Series 1994C 5.85 % January 15, 2014 $ 17 BGE Rate Stabilization Bonds 5.72 % April 1, 2016 $ 35 During the six months ended June 30, 2015 , the following long-term debt was retired and/or redeemed: Company Type Interest Rate Maturity Amount Exelon Corporate (a) Senior Unsecured Notes 4.55 % June 15, 2015 $ 550 Exelon Corporate Senior Notes 4.90 % June 15, 2015 $ 800 Generation (a) Senior Unsecured Notes 4.55 % June 15, 2015 $ 550 Generation CEU Upstream Nonrecourse Debt LIBOR + 2.25% January 14, 2019 $ 2 Generation AVSR DOE Nonrecourse Debt 2.29%-3.56% January 5, 2037 $ 6 Generation Kennett Square Capital Lease 7.83 % September 20, 2020 $ 2 Generation Continental Wind Nonrecourse Debt 6.00 % February 28, 2033 $ 10 Generation ExGen Texas Power Nonrecourse Debt LIBOR + 4.75% September 8, 2021 $ 3 Generation ExGen Renewables I Nonrecourse Debt 4.49 % February 6, 2021 $ 14 Generation Constellation Solar Horizons Nonrecourse Debt 2.56 % September 7, 2030 $ 1 Generation Sacramento PV Energy Nonrecourse Debt 2.58 % December 31, 2030 $ 1 ComEd FMB Series 101 4.70 % April 15, 2015 $ 260 BGE Rate Stabilization Bonds 5.72 % April 1, 2016 $ 37</t>
  </si>
  <si>
    <t>Income Taxes (Tables)</t>
  </si>
  <si>
    <t>Effective Income Tax Rate Reconciliation</t>
  </si>
  <si>
    <t>For the Three Months Ended June 30, 2015 Exelon Generation ComEd PECO BGE U.S. Federal statutory rate 35.0 % 35.0 % 35.0 % 35.0 % 35.0 % Increase (decrease) due to: State income taxes, net of Federal income tax benefit 3.9 3.4 5.6 1.4 5.3 Qualified nuclear decommissioning trust fund income (1.0 ) (1.7 ) — — — Domestic production activities deduction (2.0 ) (3.4 ) — — — Health care reform legislation — — — — 0.1 Amortization of investment tax credit, net deferred taxes (0.6 ) (0.9 ) (0.3 ) (0.1 ) (0.2 ) Plant basis differences (1.0 ) — (0.1 ) (9.0 ) (0.5 ) Production tax credits and other credits (1.3 ) (2.2 ) — — — Noncontrolling interest (0.4 ) (0.6 ) — — — Other 1.4 2.0 0.5 0.5 0.8 Effective income tax rate 34.0 % 31.6 % 40.7 % 27.8 % 40.5 % For the Six Months Ended June 30, 2015 Exelon Generation ComEd PECO BGE U.S. Federal statutory rate 35.0 % 35.0 % 35.0 % 35.0 % 35.0 % Increase (decrease) due to: State income taxes, net of Federal income tax benefit 3.2 3.0 5.3 1.3 5.3 Qualified nuclear decommissioning trust fund income 0.6 0.9 — — — Domestic production activities deduction (2.1 ) (3.4 ) — — — Health care reform legislation — — — — 0.2 Amortization of investment tax credit, net deferred taxes (0.8 ) (1.1 ) (0.3 ) (0.1 ) (0.1 ) Plant basis differences (1.1 ) — (0.2 ) (7.5 ) (0.3 ) Production tax credits and other credits (1.6 ) (2.5 ) — — — Noncontrolling interest (0.6 ) (0.8 ) — — — Other 0.8 0.6 0.4 0.2 — Effective income tax rate 33.4 % 31.7 % 40.2 % 28.9 % 40.1 % For the Three Months Ended June 30, 2014 Exelon Generation ComEd PECO BGE U.S. Federal statutory rate 35.0 % 35.0 % 35.0 % 35.0 % 35.0 % Increase (decrease) due to: State income taxes, net of Federal income tax benefit 2.1 1.7 4.6 (0.5 ) 4.1 Qualified nuclear decommissioning trust fund income 4.1 6.0 — — — Domestic production activities deduction (2.0 ) (2.9 ) — — — Health care reform legislation — — 0.2 — 0.2 Amortization of investment tax credit, net deferred taxes (0.4 ) (0.5 ) (0.3 ) (0.1 ) (0.7 ) Plant basis differences (1.6 ) — (0.4 ) (13.2 ) 5.1 Production tax credits and other credits (0.8 ) (1.1 ) — — — Noncontrolling interest (2.0 ) (2.9 ) — — — Other (1.2 ) (0.4 ) 0.2 0.3 (1.3 ) Effective income tax rate 33.2 % 34.9 % 39.3 % 21.5 % 42.4 % For the Six Months Ended June 30, 2014 Exelon Generation ComEd PECO BGE U.S. Federal statutory rate 35.0 % 35.0 % 35.0 % 35.0 % 35.0 % Increase (decrease) due to: State income taxes, net of Federal income tax benefit (0.6 ) (14.7 ) 5.0 0.4 5.0 Qualified nuclear decommissioning trust fund income 5.9 27.7 — — — Domestic production activities deduction (3.2 ) (14.8 ) — — — Health care reform legislation 0.1 — 0.2 — 0.2 Amortization of investment tax credit, net deferred taxes (1.2 ) (4.9 ) (0.3 ) (0.1 ) (0.3 ) Plant basis differences (3.0 ) — (0.5 ) (10.8 ) 0.4 Production tax credits and other credits (2.4 ) (11.1 ) — — — Noncontrolling interest (1.9 ) (8.8 ) — — — Other (3.1 ) (8.9 ) 0.2 0.3 0.1 Effective income tax rate 25.6 % (0.5 )% 39.6 % 24.8 % 40.4 %</t>
  </si>
  <si>
    <t>Nuclear Decommissioning (Tables) - Exelon Generation Co L L C [Member]</t>
  </si>
  <si>
    <t>Schedule Of Nuclear Decommissioning [Line Items]</t>
  </si>
  <si>
    <t>Nuclear decommissioning asset retirement obligation rollforward</t>
  </si>
  <si>
    <t>The following table provides a rollforward of the nuclear decommissioning ARO reflected on Exelon’s and Generation’s Consolidated Balance Sheets from December 31, 2014 to June 30, 2015 : Nuclear decommissioning ARO at December 31, 2014 (a) $ 6,961 Net increase due to changes in, and timing of, estimated future cash flows (b) 55 Accretion expense 189 Costs incurred to decommission retired plants (1 ) Nuclear decommissioning ARO at June 30, 2015 (a) $ 7,204 ___________ (a) Includes $7 million and $8 million as the current portion of the ARO at June 30, 2015 and December 31, 2014 respectively, which is included in Other current liabilities on Exelon’s and Generation’s Consolidated Balance Sheets. (b) Represents a purchase accounting adjustment to the fair value of the CENG ARO liability as of April 1, 2014, the date of consolidation. See Note 6 — Investment in Constellation Energy Nuclear Group, LLC for additional information.</t>
  </si>
  <si>
    <t>Unrealized Gains (Losses) on nuclear decommissioning trust funds</t>
  </si>
  <si>
    <t>The following table provides unrealized gains (losses) on NDT funds for the three and six months ended June 30, 2015 and 2014 : Exelon and Generation Three Months Ended June 30, Six Months Ended June 30, 2015 2014 2015 2014 Net unrealized gains (losses) on decommissioning trust funds — Regulatory Agreement Units (a) $ (133 ) $ 172 $ (85 ) $ 234 Net unrealized gains (losses) on decommissioning trust funds — Non-Regulatory Agreement Units (b)(c) (96 ) 128 (56 ) 141 __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10 million of net unrealized gains related to the Zion Station pledged assets for the three months ended June 30, 2014 and $9 million and $20 million of net unrealized gains related to the Zion Station pledged assets for the six months ended June 30, 2015 and 2014 , respectively. Net unrealized gains related to Zion Station pledged assets are included in the Payable for Zion Station decommissioning on Exelon’s and Generation’s Consolidated Balance Sheets. (c) Net unrealized gains (losses) related to Generation’s NDT funds with Non-Regulatory Agreement Units are included within Other, net in Exelon’s and Generation’s Consolidated Statements of Operations and Comprehensive Income.</t>
  </si>
  <si>
    <t>Zion Station pledged assets</t>
  </si>
  <si>
    <t>The following table provides the pledged assets and payables to ZionSolutions, and withdrawals by ZionSolutions at June 30, 2015 and December 31, 2014 : Exelon and Generation June 30, 2015 December 31, 2014 Carrying value of Zion Station pledged assets $ 264 $ 319 Payable to Zion Solutions (a) 241 292 Current portion of payable to Zion Solutions (b) 106 137 Cumulative withdrawals by Zion Solutions to pay decommissioning costs 731 666 ___________ (a)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b) Included in Other current liabilities within Exelon’s and Generation’s Consolidated Balance Sheets.</t>
  </si>
  <si>
    <t>Retirement Benefits (Tables)</t>
  </si>
  <si>
    <t>Schedule of Defined Benefit Plans Disclosures</t>
  </si>
  <si>
    <t xml:space="preserve">The following tables present the components of Exelon’s net periodic benefit costs, prior to any capitalization, for the three and six months ended June 30, 2015 and 2014 . Pension Benefits Three Months Ended June 30, Other Postretirement Benefits Three Months Ended June 30, 2015 (a) 2014 (a) 2015 (a) 2014 (a) Service cost $ 81 $ 74 $ 29 $ 30 Interest cost 178 190 42 47 Expected return on assets (256 ) (251 ) (37 ) (38 ) Amortization of: Prior service cost (benefit) 4 4 (44 ) (30 ) Actuarial loss 142 104 21 12 Net periodic benefit cost $ 149 $ 121 $ 11 $ 21 Pension Benefits Six Months Ended June 30, Other Postretirement Benefits Six Months Ended June 30, 2015 (a) 2014 (a) 2015 (a) 2014 (a) Service cost $ 163 $ 143 $ 59 $ 62 Interest cost 355 373 83 103 Expected return on assets (513 ) (492 ) (75 ) (76 ) Amortization of: Prior service cost (benefit) 7 7 (88 ) (34 ) Actuarial loss 285 209 41 20 Net periodic benefit cost $ 297 $ 240 $ 20 $ 75 ______________ (a) For the three months ended June 30, 2015 , the cost for pension benefits and other postretirement benefits related to CENG were $3 million and $3 million , respectively. For the six months ended June 30, 2015 , the cost for pension benefits and other postretirement benefits related to CENG were $5 million and $6 million , respectively. For the period of April 1, 2014 to June 30, 2014, the cost for pension benefits and other postretirement benefits related to CENG were $2 million and $3 million , respectively. CENG amounts are included in the tables above. </t>
  </si>
  <si>
    <t>Schedule Of Pension And Other Postretirement Benefit Costs</t>
  </si>
  <si>
    <t>The amounts below represent Generation’s, ComEd’s, PECO’s, BGE’s and BSC's allocated portion of the pension and postretirement benefit plan costs, which were included in Property, plant and equipment within the respective Consolidated Balance Sheets and Operating and maintenance expense within the Consolidated Statement of Operations and Comprehensive Income during the three and six months ended June 30, 2015 and 2014 . Three Months Ended June 30, Six Months Ended June 30, Pension and Other Postretirement Benefit Costs 2015 2014 2015 2014 Generation (a) $ 68 $ 63 $ 133 $ 139 ComEd 51 40 103 96 PECO 10 9 19 21 BGE 17 17 33 33 BSC (b) 14 13 29 26 ______________ (a) For the three and six months ended June 30, 2015 , the costs related to CENG were $6 million and $11 million , respectively. For the period of April 1, 2014 to June 30, 2014, amounts include $5 million related to CENG. (b) These amounts primarily represent amounts billed to Exelon’s subsidiaries through intercompany allocations. These amounts are not included in the Generation, ComEd, PECO or BGE amounts above.</t>
  </si>
  <si>
    <t>Schedule Of Defined Contributions</t>
  </si>
  <si>
    <t>The following table presents the matching contributions to the savings plans during the three and six months ended June 30, 2015 and 2014 : Three Months Ended June 30, Six Months Ended June 30, Savings Plan Matching Contributions 2015 2014 2015 2014 Exelon (a) $ 38 $ 19 $ 60 $ 48 Generation (a) 20 10 33 24 ComEd 8 5 13 12 PECO 3 2 4 4 BGE 3 1 5 4 BSC (b) 4 1 5 4 _______________ (a) Includes $3 million and $4 million , respectively, related to CENG for the three and six months ended June 30, 2015 . For the period of April 1, 2014 to June 30, 2014, amounts include $1 million related to CENG. (b) These amounts primarily represent amounts billed to Exelon’s subsidiaries through intercompany allocations. These costs are not included in the Generation, ComEd, PECO or BGE amounts above.</t>
  </si>
  <si>
    <t>Severance (Tables)</t>
  </si>
  <si>
    <t>Restructuring and Related Activities [Abstract]</t>
  </si>
  <si>
    <t>Restructuring and Related Costs</t>
  </si>
  <si>
    <t>For the three and six months ended June 30, 2015 and 2014 , the Registrants recorded the following severance costs associated with these ongoing severance benefits within Operating and maintenance expense in their Consolidated Statements of Operations and Comprehensive Income: Exelon Generation ComEd PECO BGE Three Months Ended June 30, 2015 $ 1 $ (1 ) $ — $ — $ — June 30, 2014 4 2 — — — Six Months Ended June 30, 2015 $ 21 $ 17 $ — $ — $ — June 30, 2014 6 4 — — —</t>
  </si>
  <si>
    <t>Changes in Accumulated Other Comprehensive Income (Tables)</t>
  </si>
  <si>
    <t>Schedule of Accumulated Other Comprehensive Income (Loss)</t>
  </si>
  <si>
    <t>The following tables present changes in accumulated other comprehensive income (loss) (AOCI) by component for the six months ended June 30, 2015 and 2014 : Six Months Ended June 30, 2015 Gains and (Losses) on Hedging Activity Unrealized Gains and (Losses) on Marketable Securities Pension and Non-Pension Postretirement Benefit Plan Items Foreign Currency Items AOCI of Equity Investments Total Exelon (a) Beginning balance $ (28 ) $ 3 $ (2,640 ) $ (19 ) $ — $ (2,684 ) OCI before reclassifications (10 ) — (29 ) (9 ) — (48 ) Amounts reclassified from AOCI (b) 19 — 87 — — 106 Net current-period OCI 9 — 58 (9 ) — 58 Ending balance $ (19 ) $ 3 $ (2,582 ) $ (28 ) $ — $ (2,626 ) Generation (a) Beginning balance $ (18 ) $ 1 $ — $ (19 ) $ — $ (36 ) OCI before reclassifications (6 ) 1 — (9 ) — (14 ) Amounts reclassified from AOCI (b) 3 — — — — 3 Net current-period OCI (3 ) 1 — (9 ) — (11 ) Ending balance $ (21 ) $ 2 $ — $ (28 ) $ — $ (47 ) PECO (a) Beginning balance $ — $ 1 $ — $ — $ — $ 1 OCI before reclassifications — — — — — — Amounts reclassified from AOCI (b) — — — — — — Net current-period OCI — — — — — — Ending balance $ — $ 1 $ — $ — $ — $ 1 ______________ (a) All amounts are net of tax. Amounts in parentheses represent a decrease in accumulated other comprehensive income. (b) See tables following changes in accumulated other comprehensive income tables for details about these reclassifications. Six Months Ended June 30, 2014 Gains Unrealized Gains and (Losses) on Marketable Securities Pension and Non-Pension Postretirement Benefit Plan Items Foreign Currency Items AOCI of Equity Investments Total Exelon (a) Beginning balance $ 120 $ 2 $ (2,260 ) $ (10 ) $ 108 $ (2,040 ) OCI before reclassifications (11 ) 1 246 (1 ) 11 246 Amounts reclassified from AOCI (b) (62 ) — 66 — (116 ) (112 ) Net current-period OCI (73 ) 1 312 (1 ) (105 ) 134 Ending balance $ 47 $ 3 $ (1,948 ) $ (11 ) $ 3 $ (1,906 ) Generation (a) Beginning balance $ 114 $ 2 $ — $ (10 ) $ 108 $ 214 OCI before reclassifications (8 ) (1 ) — (1 ) 11 1 Amounts reclassified from AOCI (b) (62 ) — — — (116 ) (178 ) Net current-period OCI (70 ) (1 ) — (1 ) (105 ) (177 ) Ending balance $ 44 $ 1 $ — $ (11 ) $ 3 $ 37 PECO (a) Beginning balance $ — $ 1 $ — $ — $ — $ 1 OCI before reclassifications — — — — — — Amounts reclassified from AOCI (b) — — — — — — Net current-period OCI — — — — — — Ending balance $ — $ 1 $ — $ — $ — $ 1 _______________ (a) All amounts are net of tax. Amounts in parentheses represent a decrease in accumulated other comprehensive income. (b) See tables following changes in accumulated other comprehensive income tables for details about these reclassifications.</t>
  </si>
  <si>
    <t>Reclassification out of Accumulated Other Comprehensive Income</t>
  </si>
  <si>
    <t xml:space="preserve">The following tables present amounts reclassified out of AOCI to Net income for Exelon and Generation during the three and six months ended June 30, 2015 and 2014 . Three Months Ended June 30, 2015 Details about AOCI components Items reclassified out of AOCI (a) Affected line item in the Statements of Operations and Comprehensive Income Exelon Generation Gains (losses) on hedging activity Other cash flow hedges $ (2 ) $ (2 ) Interest expense (2 ) (2 ) Total before tax — — Tax benefit $ (2 ) $ (2 ) Net of tax Amortization of pension and other postretirement benefit plan items Prior service costs (b) $ 19 $ — Actuarial losses (b) (90 ) — (71 ) — Total before tax 27 — Tax benefit $ (44 ) $ — Net of tax Total Reclassifications for the period $ (46 ) $ (2 ) Net of Tax Six Months Ended June 30, 2015 Details about AOCI components Items reclassified out of AOCI (a) Affected line item in the Statements of Operations and Comprehensive Income Exelon Generation Gains (losses) on hedging activity Terminated interest rate swaps (c) $ (26 ) $ — Other, net Energy related hedges 2 2 Operating revenues Other cash flow hedges (5 ) (5 ) Interest expense (29 ) (3 ) Total before tax 10 — Tax benefit $ (19 ) $ (3 ) Net of tax Amortization of pension and other postretirement benefit plan items Prior service costs (b) $ 38 $ — Actuarial losses (b) (180 ) — (142 ) — Total before tax 55 — Tax benefit $ (87 ) $ — Net of tax Total Reclassifications for the period $ (106 ) $ (3 ) Net of Tax Three months ended June 30, 2014 Details about AOCI components Items reclassified out of AOCI (a) Affected line item in the Statements of Operations and Comprehensive Income Exelon Generation Gains on hedging activity Energy related hedges $ 63 $ 63 Operating revenues 63 63 Total before tax (25 ) (25 ) Tax (expense) $ 38 $ 38 Net of tax Amortization of pension and other postretirement benefit plan items Prior service costs (b) $ 12 $ — Actuarial losses (b) (61 ) — (49 ) — Total before tax 18 — Tax benefit $ (31 ) $ — Net of tax Equity investments Reversal of CENG equity method AOCI $ 193 $ 193 Gain on consolidation of CENG 193 193 Total before tax (77 ) (77 ) Tax benefit $ 116 $ 116 Net of tax Total reclassifications for the period $ 123 $ 154 Net of Tax Six Months Ended June 30, 2014 Details about AOCI components Items reclassified out of AOCI (a) Affected line item in the Statements of Operations and Comprehensive Income Exelon Generation Gains on hedging activity Energy related hedges $ 102 $ 102 Operating revenues 102 102 Total before tax (40 ) (40 ) Tax (expense) $ 62 $ 62 Net of tax Amortization of pension and other postretirement benefit plan items Prior service costs (b) $ 10 $ — Actuarial losses (b) (117 ) — (107 ) — Total before tax 41 — Tax benefit $ (66 ) $ — Net of tax Equity investments Reversal of CENG equity method AOCI $ 193 $ 193 Gain on consolidation of CENG 193 193 Total before tax (77 ) (77 ) Tax benefit $ 116 $ 116 Net of tax Total reclassifications for the period $ 112 $ 178 Net of Tax ____________ (a) All amounts are net of tax. Amounts in parentheses represent a decrease in net income. (b) This accumulated other comprehensive income component is included in the computation of net periodic pension and OPEB cost (see Note 14 — Retirement Benefits for additional details). (c)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t>
  </si>
  <si>
    <t>Schedule Of Other Comprehensive Income Loss Tax</t>
  </si>
  <si>
    <t>The following table presents income tax expense (benefit) allocated to each component of other comprehensive income (loss) during the three and six months ended June 30, 2015 and 2014 : Three Months Ended June 30, Six Months Ended June 30, 2015 2014 2015 2014 Exelon Pension and non-pension postretirement benefit plans: Prior service benefit reclassified to periodic benefit cost $ 8 $ 5 $ 15 $ 5 Actuarial loss reclassified to periodic cost (35 ) (23 ) (69 ) (46 ) Pension and non-pension postretirement benefit plans valuation adjustment — (166 ) 17 (159 ) Change in unrealized (gain) loss on cash flow hedges (2 ) 28 (6 ) 48 Change in unrealized income on equity investments — 77 — 70 Change in unrealized loss on marketable securities 1 — 1 — Total $ (28 ) $ (79 ) $ (42 ) $ (82 ) Generation Change in unrealized (gain) loss on cash flow hedges $ (1 ) $ 25 $ 1 $ 44 Change in unrealized income on equity investments — 77 — 70 Change in marketable securities — — 1 (2 ) Total $ (1 ) $ 102 $ 2 $ 112</t>
  </si>
  <si>
    <t>Earnings Per Share and Equity (Tables)</t>
  </si>
  <si>
    <t>Reconciliation of basic and diluted earnings per share</t>
  </si>
  <si>
    <t>The following table sets forth the components of basic and diluted earnings per share and shows the effect of these stock options, performance share awards and restricted stock on the weighted average number of shares outstanding (in millions) used in calculating diluted earnings per share: Three Months Ended June 30, Six Months Ended June 30, 2015 2014 2015 2014 Net income attributable to common shareholders $ 638 $ 522 $ 1,331 $ 612 Average common shares outstanding — basic 863 860 862 860 Potentially dilutive effect of stock options, performance share awards and restricted stock 3 4 4 3 Average common shares outstanding — diluted 866 864 866 863</t>
  </si>
  <si>
    <t>Commitments and Contingencies (Tables)</t>
  </si>
  <si>
    <t>Commitments And Contingencies Tables Disclosure [Line Items]</t>
  </si>
  <si>
    <t>Energy Commitments</t>
  </si>
  <si>
    <t>As of June 30, 2015 , Generation’s commitments relating to its purchases from unaffiliated utilities and others of energy, capacity, transmission rights and RECs, are as indicated in the following table: Net Capacity Purchases (a) REC Purchases (b) Transmission Rights Purchases (c) Total 2015 $ 218 $ 58 $ 7 $ 283 2016 280 288 15 583 2017 207 187 16 410 2018 96 72 17 185 2019 101 11 18 130 Thereafter 263 1 38 302 Total $ 1,165 $ 617 $ 111 $ 1,893 ____________________ (a) Net capacity purchases include PPAs and other capacity contracts including those that are accounted for as operating leases. Amounts presented in the commitments represent Generation’s expected payments under these arrangements at June 30, 2015 , net of fixed capacity payments expected to be received ("capacity offsets") by Generation under contracts to resell such acquired capacity to third parties under long-term capacity sale contracts. As of June 30, 2015 , capacity offsets were $ 75 million, $ 146 million, $ 149 million, $ 150 million, $ 151 million, and $ 604 million for years 2015, 2016, 2017, 2018, 2019, and thereafter, respectively. Expected payments include certain fixed capacity charges which may be reduced based on plant availability. (b) The table excludes renewable energy purchases that are contingent in nature. (c) Transmission rights purchases include estimated commitments for additional transmission rights that will be required to fulfill firm sales contracts.</t>
  </si>
  <si>
    <t>Utility Energy Purchase Commitments</t>
  </si>
  <si>
    <t>ComEd’s, PECO’s and BGE’s electric supply procurement, curtailment services, REC and AEC purchase commitments, as applicable, as of June 30, 2015 are as follows: Expiration within Total 2015 2016 2017 2018 2019 2020 and beyond ComEd Electric supply procurement (a) $ 697 $ 251 $ 262 $ 163 $ 21 $ — $ — Renewable energy and RECs (b) 1,481 38 76 77 78 79 1,133 PECO Electric supply procurement (c) 671 368 270 33 — — — AECs (d) 13 2 2 2 2 2 3 BGE Electric supply procurement (e) 1,389 462 675 252 — — — Curtailment services (f) 95 20 34 29 12 — — ___________________ (a) ComEd entered into various contracts for the procurement of electricity that started to expire in 2012, and will continue to expire through 2018. ComEd is permitted to recover its electric supply procurement costs from retail customers with no mark-up. As of June 30, 2015 , ComEd has completed the ICC-approved procurement process for a portion of its energy requirements through the periods ending May 31, 2015, 2016 and 2017. (b) Primarily related to ComEd 20-year contracts for renewable energy and RECs that began in June 2012. ComEd is permitted to recover its renewable energy and REC costs from retail customers with no mark-up. The commitments represent the maximum settlements with suppliers for renewable energy and RECs under the existing contract terms. (c) PECO entered into various contracts for the procurement of electric supply to serve its default service customers that expire between 2015 and 2017. PECO is permitted to recover its electric supply procurement costs from default service customers with no mark-up in accordance with its PAPUC-approved DSP Programs. See Note 5 — Regulatory Matters for additional information. (d) PECO is subject to requirements related to the use of alternative energy resources established by the AEPS Act. See Note 3 — Regulatory Matters of the Exelon 2014 Form 10-K for additional information. (e) BGE entered into various contracts for the procurement of electricity that expire between 2015 through 2017. The cost of power under these contracts is recoverable under MDPSC approved fuel clauses. See Note 3 — Regulatory Matters of the Exelon 2014 10-K for additional information. (f) BGE has entered into various contracts with curtailment services providers related to transactions in PJM’s capacity market. See Note 3 — Regulatory Matters of the Exelon 2014 Form 10-K for additional information.</t>
  </si>
  <si>
    <t>Fuel Purchase Commitments</t>
  </si>
  <si>
    <t>As of June 30, 2015 , these net commitments were as follows: Expiration within Total 2015 2016 2017 2018 2019 2020 and beyond Generation $ 8,884 $ 726 $ 1,129 $ 1,078 $ 969 $ 880 $ 4,102 PECO 375 65 107 66 46 20 71 BGE 622 52 103 92 69 61 245</t>
  </si>
  <si>
    <t>Other Purchase Obligation</t>
  </si>
  <si>
    <t>The Registrants’ other purchase obligations as of June 30, 2015 , which primarily represent commitments for services, materials and information technology, are as follows: Expiration within Total 2015 2016 2017 2018 2019 2020 and beyond Exelon $ 1,422 $ 342 $ 421 $ 220 $ 77 $ 80 $ 282 Generation (a) 339 79 95 46 33 24 62 ComEd (b) 356 153 166 8 7 7 15 PECO (b) 21 5 5 2 2 2 5 BGE (b) 302 75 116 111 — — — _____________________ (a) Purchase obligations do not include commitments related to construction contracts. See Construction Commitments section below for additional information. (b) Purchase obligations include commitments related to smart meter installation. See Note 5 — Regulatory Matters for additional information.</t>
  </si>
  <si>
    <t>Commercial Commitments</t>
  </si>
  <si>
    <t xml:space="preserve">The Registrants’ commercial commitments as of June 30, 2015 , representing commitments potentially triggered by future events were as follows: Exelon Generation ComEd PECO BGE Letters of credit (non-debt) (a) $ 1,568 $ 1,502 $ 18 $ 22 $ 1 Guarantees 5,824 (b) 3,115 (c) 203 (d) 188 (e) 263 (f) Nuclear insurance premiums (g) 3,057 3,057 — — — Underwriters discount (h) 60 — — — — Total commercial commitments $ 10,509 $ 7,674 $ 221 $ 210 $ 264 ___________________ (a) Non-debt letters of credit maintained to provide credit support for certain transactions as requested by third parties. (b) 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674 million at June 30, 2015 , which represents the total amount Exelon could be required to fund based on June 30, 2015 market prices. (c) Primarily reflects guarantees issued to ensure performance under energy marketing and other specific contracts. The estimated net exposure for obligations under commercial transactions covered by these guarantees was $460 million at June 30, 2015 , which represents the total amount Generation could be required to fund based on June 30, 2015 market prices. (d) Primarily reflects full and unconditional guarantees of $200 million Trust Preferred Securities of ComEd Financing III, which is a 100% owned finance subsidiary of ComEd. (e) Primarily reflects full and unconditional guarantees of $178 million Trust Preferred Securities of PECO Trust III and IV, which are 100% owned finance subsidiaries of PECO. (f) Primarily reflects full and unconditional guarantees of $250 million Trust Preferred Securities of BGE Capital Trust II, which is a 100% owned finance subsidiary of BGE. (g) 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 (h) Represents the underwriters discount for Exelon’s forward equity transaction. See Note 17 — Common Stock for further details of the equity securities offering. </t>
  </si>
  <si>
    <t>Accrued environmental liabilities</t>
  </si>
  <si>
    <t>As of June 30, 2015 and December 31, 2014 , the Registrants had accrued the following undiscounted amounts for environmental liabilities in Other current liabilities and Other deferred credits and other liabilities within their respective Consolidated Balance Sheets: June 30, 2015 Total Environmental Investigation and Remediation Reserve Portion of Total Related to MGP Investigation and Remediation Exelon $ 337 $ 267 Generation 63 — ComEd 227 224 PECO 44 41 BGE 3 2 December 31, 2014 Total Environmental Investigation and Remediation Reserve Portion of Total Related to MGP Investigation and Remediation Exelon $ 347 $ 277 Generation 63 — ComEd 238 235 PECO 45 42 BGE 1 —</t>
  </si>
  <si>
    <t>Exelon Generation Co L L C [Member] | Equity Method Investments [Member]</t>
  </si>
  <si>
    <t>Other Commitments</t>
  </si>
  <si>
    <t>As of June 30, 2015 , Generation’s estimated commitment relating to its equity purchase agreements, including in-kind services contributions, is anticipated to be as follows: Total 2015 $ 77 2016 254 2017 23 2018 7 2019 2 Total $ 363</t>
  </si>
  <si>
    <t>Supplemental Financial Information (Tables)</t>
  </si>
  <si>
    <t>Components of non-operating income and expenses</t>
  </si>
  <si>
    <t xml:space="preserve">The following tables provide additional information about the Registrants’ Consolidated Statements of Operations and Comprehensive Income for the three and six months ended June 30, 2015 and 2014 : Three Months Ended June 30, 2015 Exelon Generation ComEd PECO BGE Other, Net Decommissioning-related activities: Net realized income on decommissioning trust funds (a) Regulatory agreement units $ 93 $ 93 $ — $ — $ — Non-regulatory agreement units 74 74 — — — Net unrealized losses on decommissioning trust funds Regulatory agreement units (133 ) (133 ) — — — Non-regulatory agreement units (96 ) (96 ) — — — Regulatory offset to decommissioning trust fund-related activities (b) 28 28 — — — Total decommissioning-related activities (34 ) (34 ) — — — Investment income (expense) 1 — — (1 ) 1 (c) Long-term lease income 4 — — — — AFUDC — Equity 5 — 1 1 3 Other 7 3 4 1 — Other, net $ (17 ) $ (31 ) $ 5 $ 1 $ 4 Six Months Ended June 30, 2015 Exelon Generation ComEd PECO BGE Other, Net Decommissioning-related activities: Net realized income on decommissioning trust funds (a) Regulatory agreement units $ 164 $ 164 $ — $ — $ — Non-regulatory agreement units 104 104 — — — Net unrealized gains on decommissioning trust funds Regulatory agreement units (85 ) (85 ) — — — Non-regulatory agreement units (56 ) (56 ) — — — Net unrealized gains on pledged assets Zion Station decommissioning 9 9 — — — Regulatory offset to decommissioning trust fund-related activities (b) (78 ) (78 ) — — — Total decommissioning-related activities 58 58 — — — Investment income (expense) 4 1 — (1 ) 2 (c) Long-term lease income 8 — — — — Interest income related to uncertain income tax positions — 1 — — — AFUDC — Equity 11 — 1 3 7 Terminated interest rate swaps (d) (26 ) — — — — Other 9 2 8 1 (1 ) Other, net $ 64 $ 62 $ 9 $ 3 $ 8 Three Months Ended June 30, 2014 Exelon Generation ComEd PECO BGE Other, Net Decommissioning-related activities: Net realized income on decommissioning trust funds (a) Regulatory agreement units $ 68 $ 68 $ — $ — $ — Non-regulatory agreement units 38 38 — — — Net unrealized gains on decommissioning trust funds Regulatory agreement units 172 172 — — — Non-regulatory agreement units 128 128 — — — Net unrealized losses on pledged assets Zion Station decommissioning 10 10 — — — Regulatory offset to decommissioning trust fund-related activities (b) (204 ) (204 ) — — — Total decommissioning-related activities 212 212 — — — Investment income (expense) 7 7 — (1 ) 2 (c) Long-term lease income 10 — — — — Interest income related to uncertain income tax positions (2 ) 3 AFUDC — Equity 4 — — 1 3 Other (1 ) (6 ) 5 1 — Other, net $ 230 $ 216 $ 5 $ 1 $ 5 Six Months Ended June 30, 2014 Exelon Generation ComEd PECO BGE Other, Net Decommissioning-related activities: Net realized income on decommissioning trust funds (a) Regulatory agreement units $ 111 $ 111 $ — $ — $ — Non-regulatory agreement units 63 63 — — — Net unrealized gains on decommissioning trust funds Regulatory agreement units 234 234 — — — Non-regulatory agreement units 141 141 — — — Net unrealized losses on pledged assets Zion Station decommissioning 20 20 — — — Regulatory offset to decommissioning trust fund-related activities (b) (299 ) (299 ) — — — Total decommissioning-related activities 270 270 — — — Investment income (expense) 8 8 — (1 ) 4 (c) Long-term lease income 17 — — — — Interest income related to uncertain income tax positions 7 17 — — — AFUDC — Equity 12 — 3 3 6 Other 16 5 7 1 (1 ) Other, net $ 330 $ 300 $ 10 $ 3 $ 9 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4 Form 10-K for additional information regarding the accounting for nuclear decommissioning. (c) Relates to the cash return on BGE’s rate stabilization deferral. See Note 3 — Regulatory Matters of the Exelon 2014 Form 10-K for additional information regarding the rate stabilization deferral. (d) 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 </t>
  </si>
  <si>
    <t>Components of depreciation, amortization and accretion, and other, net</t>
  </si>
  <si>
    <t>The following tables provide additional information regarding the Registrants’ Consolidated Statements of Cash Flows for the six months ended June 30, 2015 and 2014 : Six Months Ended June 30, 2015 Exelon Generation ComEd PECO BGE Depreciation, amortization, accretion and depletion Property, plant and equipment $ 1,087 $ 485 $ 312 $ 119 $ 143 Regulatory assets 101 — 40 12 49 Amortization of intangible assets, net 24 24 — — — Amortization of energy contract assets and liabilities (a) — 1 — — — Nuclear fuel (b) 552 552 — — — ARO accretion (c) 193 193 — — — Total depreciation, amortization, accretion and depletion $ 1,957 $ 1,255 $ 352 $ 131 $ 192 Six Months Ended June 30, 2014 Exelon Generation ComEd PECO BGE Depreciation, amortization, accretion and depletion Property, plant and equipment $ 1,015 $ 444 $ 290 $ 112 $ 142 Regulatory assets 117 — 57 5 55 Amortization of intangible assets, net 22 22 — — — Amortization of energy contract assets and liabilities (a) 113 118 — — — Nuclear fuel (b) 499 499 — — — ARO accretion (c) 159 159 — — — Total depreciation, amortization, accretion and depletion $ 1,925 $ 1,242 $ 347 $ 117 $ 197 _________ (a) Included in Operating revenues or Purchased power and fuel expense on the Registrants’ Consolidated Statements of Operations and Comprehensive Income. (b) Included in Purchased power and fuel expense on the Registrants’ Consolidated Statements of Operations and Comprehensive Income. (c) Included in Operating and maintenance expense on the Registrants’ Consolidated Statements of Operations and Comprehensive Income. Six Months Ended June 30, 2015 Exelon Generation ComEd PECO BGE Other non-cash operating activities: Pension and non-pension postretirement benefit costs $ 317 $ 133 $ 103 $ 19 $ 33 Loss from equity method investments 2 3 — — — Provision for uncollectible accounts 80 11 35 24 11 Stock-based compensation costs 79 — — — — Other decommissioning-related activity (a) (50 ) (50 ) — — — Energy-related options (b) 27 27 — — — Amortization of regulatory asset related to debt costs — — — — — Amortization of rate stabilization deferral 40 — — — 40 Amortization of debt fair value adjustment (37 ) (6 ) — — — Discrete impacts of EIMA (c) 77 — 77 — — Amortization of debt costs 35 8 2 1 1 Lower of cost or market inventory adjustment 13 13 — — — Other (4 ) (5 ) 5 1 (9 ) Total other non-cash operating activities $ 579 $ 134 $ 222 $ 45 $ 76 Changes in other assets and liabilities: Under/over-recovered energy and transmission costs $ 45 $ — $ 10 $ 27 $ 8 Other regulatory assets and liabilities 47 — 26 (13 ) (18 ) Cash deposits (d) 242 242 — — — Other current assets (53 ) (39 ) 3 (74 ) (e) 60 Other noncurrent assets and liabilities (67 ) — (14 ) — 1 Total changes in other assets and liabilities $ 214 $ 203 $ 25 $ (60 ) $ 51 Non-cash investing and financing activities: Indemnification of like-kind exchange position (f) $ — $ — $ 3 $ — $ — Long-term software licensing agreement (g) 95 — — — — Total non-cash investing and financing activities: $ 95 $ — $ 3 $ — $ —</t>
  </si>
  <si>
    <t>Cash Flow Supplemental Disclosures</t>
  </si>
  <si>
    <t>Six Months Ended June 30, 2015 Exelon Generation ComEd PECO BGE Other non-cash operating activities: Pension and non-pension postretirement benefit costs $ 317 $ 133 $ 103 $ 19 $ 33 Loss from equity method investments 2 3 — — — Provision for uncollectible accounts 80 11 35 24 11 Stock-based compensation costs 79 — — — — Other decommissioning-related activity (a) (50 ) (50 ) — — — Energy-related options (b) 27 27 — — — Amortization of regulatory asset related to debt costs — — — — — Amortization of rate stabilization deferral 40 — — — 40 Amortization of debt fair value adjustment (37 ) (6 ) — — — Discrete impacts of EIMA (c) 77 — 77 — — Amortization of debt costs 35 8 2 1 1 Lower of cost or market inventory adjustment 13 13 — — — Other (4 ) (5 ) 5 1 (9 ) Total other non-cash operating activities $ 579 $ 134 $ 222 $ 45 $ 76 Changes in other assets and liabilities: Under/over-recovered energy and transmission costs $ 45 $ — $ 10 $ 27 $ 8 Other regulatory assets and liabilities 47 — 26 (13 ) (18 ) Cash deposits (d) 242 242 — — — Other current assets (53 ) (39 ) 3 (74 ) (e) 60 Other noncurrent assets and liabilities (67 ) — (14 ) — 1 Total changes in other assets and liabilities $ 214 $ 203 $ 25 $ (60 ) $ 51 Non-cash investing and financing activities: Indemnification of like-kind exchange position (f) $ — $ — $ 3 $ — $ — Long-term software licensing agreement (g) 95 — — — — Total non-cash investing and financing activities: $ 95 $ — $ 3 $ — $ — Six Months Ended June 30, 2014 Exelon Generation ComEd PECO BGE Other non-cash operating activities: Pension and non-pension postretirement benefit costs $ 315 $ 139 $ 96 $ 21 $ 33 Equity method investments 20 20 — — — Provision for uncollectible accounts 59 8 (8 ) 28 30 Stock-based compensation costs 68 — — — — Other decommissioning-related activity (a) (85 ) (85 ) — — — Energy-related options (b) 63 63 — — — Amortization of rate stabilization deferral 33 — — — 33 Amortization of debt fair value adjustment (26 ) (12 ) — — — Discrete impacts from EIMA (c) 9 — 9 — — Amortization of debt costs 19 6 (3 ) 1 1 Other (2 ) — 5 — (8 ) Total other non-cash operating activities $ 473 $ 139 $ 99 $ 50 $ 89 Changes in other assets and liabilities: Under/over-recovered energy and transmission costs $ 60 $ — $ 61 $ (6 ) $ 8 Other regulatory assets and liabilities (25 ) — (30 ) (13 ) (49 ) Other current assets (157 ) 13 (5 ) (89 ) (e) 51 Other noncurrent assets and liabilities (158 ) (69 ) 22 (6 ) (2 ) Total changes in other assets and liabilities $ (280 ) $ (56 ) $ 48 $ (114 ) $ 8 Non-cash investing and financing activities: Fair value of net assets recorded upon CENG consolidation $ 3,400 $ 3,400 $ — $ — $ — Issuance of equity units 131 — — — — Uranium procurement 38 38 — — — Indemnification of like-kind exchange position (f) — — 2 — — Total non-cash investing and financing activities $ 3,569 $ 3,438 $ 2 $ — $ — ____________ (a) 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4 Form 10-K for additional information regarding the accounting for nuclear decommissioning. (b) Includes option premiums reclassified to realized at the settlement of the underlying contracts and recorded to results of operations. (c) Reflects the change in distribution rates pursuant to EIMA, which allows for the recovery of costs by a utility through a pre-established performance-based formula rate tariff. See Note 5 — Regulatory Matters for more information. (d) Relates primarily to cash deposits recalled from ISOs/RTOs and replaced with letters of credit. (e) Relates primarily to prepaid utility taxes. (f) See Note 12 — Income Taxes for discussion of the like-kind exchange tax position. (g) Relates to a long-term software license agreement entered into on May 31, 2015. Exelon is required to make payments starting August of 2015 through May of 2024. See Note 11 — Debt and Credit Agreements for additional information.</t>
  </si>
  <si>
    <t>Supplemental Balance Sheet Disclosures</t>
  </si>
  <si>
    <t xml:space="preserve">The following tables provide additional information about assets of the Registrants as of June 30, 2015 and December 31, 2014 . June 30, 2015 Exelon Generation ComEd PECO BGE Property, plant and equipment: Accumulated depreciation and amortization $ 15,553 (a) $ 8,146 (a) $ 3,571 $ 3,028 $ 2,928 Accounts receivable: Allowance for uncollectible accounts 323 (c) 67 95 101 (c) 60 December 31, 2014 Exelon Generation ComEd PECO BGE Property, plant and equipment: Accumulated depreciation and amortization $ 14,742 (b) $ 7,612 (b) $ 3,432 $ 2,917 $ 2,868 Accounts receivable: Allowance for uncollectible accounts 311 (c) 60 84 100 (c) 67 _______ (a) Includes accumulated amortization of nuclear fuel in the reactor core of $2,804 million . (b) Includes accumulated amortization of nuclear fuel in the reactor core of $2,673 million . (c) Includes an allowance for uncollectible accounts of $9 million and $7 million at June 30, 2015 and December 31, 2014 , respectively, related to PECO's current installment plan receivables described below. </t>
  </si>
  <si>
    <t>Segment Information (Tables)</t>
  </si>
  <si>
    <t>Segment Reporting Information [Line Items]</t>
  </si>
  <si>
    <t>Analysis and reconciliation of reportable segment information</t>
  </si>
  <si>
    <t>Six Months Ended June 30, 2015 and 2014 Generation (a) ComEd PECO BGE Other (b) Intersegment Eliminations Exelon Total revenues (c) : 2015 $ 10,074 $ 2,333 $ 1,646 $ 1,664 $ 657 $ (1,029 ) $ 15,345 2014 8,179 2,262 1,649 1,707 619 (1,155 ) 13,261 Intersegment revenues (d) : 2015 $ 362 $ 2 $ 1 $ 8 $ 656 $ (1,026 ) $ 3 2014 517 1 1 18 618 (1,155 ) — Net income (loss): 2015 $ 875 $ 189 $ 209 $ 157 $ (55 ) $ (3 ) $ 1,372 2014 188 209 173 106 (25 ) — 651 __________ (a) Generation includes the six power marketing reportable segments shown below: Mid-Atlantic, Midwest, New England, New York, ERCOT and Other Power Regions. Intersegment revenues for Generation for the six months ended June 30, 2015 include revenue from sales to PECO of $ 112 million and sales to BGE of $ 235 million in the Mid-Atlantic region, and sales to ComEd of $ 15 million in the Midwest. For the six months ended June 30, 2014 , intersegment revenues for Generation include revenue from sales to PECO of $ 137 million and sales to BGE of $ 207 million in the Mid-Atlantic region, and sales to ComEd of $ 173 million in the Midwest region. (b) Other primarily includes Exelon’s corporate operations, shared service entities and other financing and investment activities. (c) For the six months ended June 30, 2015 and 2014 , utility taxes of $ 51 million and $ 45 million , respectively, are included in revenues and expenses for Generation. For the six months ended June 30, 2015 and 2014 , utility taxes of $ 117 million and $ 119 million , respectively, are included in revenues and expenses for ComEd. For the six months ended June 30, 2015 and 2014 , utility taxes of $ 67 million and $ 65 million , respectively, are included in revenues and expenses for PECO. For the six months ended June 30, 2015 and 2014 , utility taxes of $ 44 million and $ 43 million , respectively, are included in revenues and expenses for BGE.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Three Months Ended June 30, 2015 and 2014 Generation (a) ComEd PECO BGE Other (b) Intersegment Eliminations Exelon Total revenues (c) : 2015 $ 4,232 $ 1,148 $ 661 $ 628 $ 340 $ (495 ) $ 6,514 2014 3,789 1,128 656 653 329 (531 ) 6,024 Intersegment revenues (d) : 2015 $ 152 $ 1 $ — $ 1 $ 340 $ (493 ) $ 1 2014 201 — — 2 328 (531 ) — Net income (loss): 2015 $ 390 $ 99 $ 70 $ 47 $ 28 $ (1 ) $ 633 2014 372 111 84 19 (29 ) — 557 Total assets: June 30, 2015 $ 45,125 $ 25,961 $ 10,126 $ 8,017 $ 14,526 $ (11,542 ) $ 92,213 December 31, 2014 45,348 25,392 9,943 8,078 9,794 (11,741 ) 86,814 __________ (a) Generation includes the six power marketing reportable segments shown below: Mid-Atlantic, Midwest, New England, New York, ERCOT and Other Power Regions. Intersegment revenues for Generation for the three months ended June 30, 2015 include revenue from sales to PECO of $49 million and sales to BGE of $97 million in the Mid-Atlantic region, and sales to ComEd of $6 million in the Midwest. For the three months ended June 30, 2014 , intersegment revenues for Generation include revenue from sales to PECO of $49 million and sales to BGE of $87 million in the Mid-Atlantic region, and sales to ComEd of $65 million in the Midwest region. (b) Other primarily includes Exelon’s corporate operations, shared service entities and other financing and investment activities. (c) For the three months ended June 30, 2015 and 2014 , utility taxes of $24 million and $21 million , respectively, are included in revenues and expenses for Generation. For the three months ended June 30, 2015 and 2014 , utility taxes of $55 million and $56 million , respectively, are included in revenues and expenses for ComEd. For the three months ended June 30, 2015 and 2014 , utility taxes of $32 million and $30 million , respectively, are included in revenues and expenses for PECO. For the three months ended June 30, 2015 and 2014 , utility taxes of $21 million and $19 million , respectively, are included in revenues and expenses for BGE.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Analysis and reconciliation of reportable segment revenues for Generation</t>
  </si>
  <si>
    <t xml:space="preserve"> Six Months Ended June 30, 2015 Six Months Ended June 30, 2014 RNF from External Customers (b) Intersegment RNF Total RNF RNF from External Customers (b) Intersegment RNF Total RNF Mid-Atlantic (a) $ 1,659 $ 12 $ 1,671 $ 1,690 $ (75 ) $ 1,615 Midwest 1,446 (3 ) 1,443 1,134 27 1,161 New England 271 (25 ) 246 242 (42 ) 200 New York (a) 313 19 332 113 14 127 ERCOT 179 (54 ) 125 272 (130 ) 142 Other Power Regions (c) 233 (125 ) 108 307 (127 ) 180 Total Revenues net of purchased power and fuel expense for Reportable Segments 4,101 — (176 ) 3,925 3,758 (333 ) 3,425 Other (d) 691 176 867 (770 ) 333 (437 ) Total Generation Revenues net of purchased power and fuel expense $ 4,792 — $ — $ 4,792 $ 2,988 $ — $ 2,988 __________ (a) On April 1, 2014, Generation assumed operational control of CENG's nuclear fleet. As a result, starting on April 1, 2014, CENG's revenue net of purchased power and fuel expense are included on a fully consolidated basis. (b) Includes purchases and sales from third parties and affiliated sales to ComEd, PECO and BGE. (c) Other Power Regions includes the South, West and Canada. (d) Other represents activities not allocated to a region. See text above for a description of included activities. Also includes a $24 million increase to RNF and a $92 million decrease to RNF for the amortization of intangible assets related to commodity contracts for the six months ended June 30, 2015 and 2014 , respectively, unrealized mark-to-market gains of $397 million and losses of $744 million for the six months ended June 30, 2015 and 2014 , respectively, and the elimination of intersegment revenue net of purchased power and fuel expense. Six Months Ended June 30, 2015 Six Months Ended June 30, 2014 Revenues (b) Intersegment Total Revenues (b) Intersegment Total Mid-Atlantic (a) $ 2,853 $ 6 $ 2,859 $ 2,713 $ (18 ) $ 2,695 Midwest 2,480 2 2,482 2,239 12 2,251 New England 1,224 2 1,226 756 5 761 New York (a) 532 (4 ) 528 384 (3 ) 381 ERCOT 376 (4 ) 372 441 (1 ) 440 Other Power Regions (c) 506 (3 ) 503 648 1 649 Total Revenues for Reportable Segments 7,971 (1 ) 7,970 7,181 (4 ) 7,177 Other (d) 2,103 1 2,104 998 4 1,002 Total Generation Consolidated Operating Revenues $ 10,074 $ — $ 10,074 $ 8,179 $ — $ 8,179 __________ (a) On April 1, 2014, Generation assumed operational control of CENG's nuclear fleet. As a result, beginning on April 1, 2014, CENG's revenues are included on a fully consolidated basis. (b) Includes all wholesale and retail electric sales to third parties and affiliated sales to ComEd, PECO and BGE. (c) Other Power Regions includes the South, West and Canada. (d) Other represents activities not allocated to a region. See text above for a description of included activities. Also includes a $22 million increase to revenues and a $180 million decrease to revenues for the amortization of intangible assets related to commodity contracts for the six months ended June 30, 2015 and 2014 , respectively, unrealized mark-to-market gains of $179 million and losses of $843 million for the six months ended June 30, 2015 and 2014 , respectively, and elimination of intersegment revenues. Generation total revenues net of purchased power and fuel expense: Three Months Ended June 30, 2015 Three Months Ended June 30, 2014 RNF (a) Intersegment RNF Total RNF RNF (a) Intersegment RNF Total RNF Mid-Atlantic $ 875 $ 14 $ 889 $ 906 $ 14 $ 920 Midwest 745 (2 ) 743 604 1 605 New England 94 (6 ) 88 88 (24 ) 64 New York 139 5 144 142 6 148 ERCOT 91 (21 ) 70 117 (58 ) 59 Other Power Regions (b) 134 (72 ) 62 157 (82 ) 75 Total Revenues net of purchased power and fuel for Reportable Segments 2,078 (82 ) 1,996 2,014 (143 ) 1,871 Other (c) 305 82 387 (60 ) 143 83 Total Generation Revenues net of purchased power and fuel expense $ 2,383 $ — $ 2,383 $ 1,954 $ — $ 1,954 __________ (a) Includes purchases and sales from third parties and affiliated sales to ComEd, PECO and BGE. (b) Other Power Regions includes the South, West and Canada. (c) Other represents activities not allocated to a region. See text above for a description of included activities. Also includes a $14 million decrease to RNF and a $50 million decrease to RNF for the amortization of intangible assets related to commodity contracts for the three months ended June 30, 2015 and 2014 , respectively, unrealized mark-to-market gains of $235 million and losses of $14 million for the three months ended June 30, 2015 and 2014 , respectively, and the elimination of intersegment revenues. Generation total revenues: Three Months Ended June 30, 2015 Three Months Ended June 30, 2014 Revenues from External Customers (a) Intersegment Revenues Total Revenues Revenues from External Customers (a) Intersegment Revenues Total Revenues Mid-Atlantic $ 1,336 $ 10 $ 1,346 $ 1,272 $ 5 $ 1,277 Midwest 1,205 1 1,206 981 — 981 New England 366 1 367 211 1 212 New York 222 (4 ) 218 194 — 194 ERCOT 194 (2 ) 192 198 (1 ) 197 Other Power Regions (b) 294 (5 ) 289 314 (6 ) 308 Total Revenues for Reportable Segments 3,617 1 3,618 3,170 (1 ) 3,169 Other (c) 615 (1 ) 614 619 1 620 Total Generation Consolidated Operating Revenues $ 4,232 $ — $ 4,232 $ 3,789 $ — $ 3,789 __________ (a) Includes all electric sales to third parties and affiliated sales to ComEd, PECO and BGE. (b) Other Power Regions includes the South, West and Canada. (c) Other represents activities not allocated to a region. See text above for a description of included activities. Also includes a $17 million decrease to revenues and an $88 million decrease to revenues for the amortization of intangible assets related to commodity contracts for the three months ended June 30, 2015 and 2014 , respectively, unrealized mark-to-market gains of $25 million and losses of $83 million for the three months ended June 30, 2015 and 2014 , respectively, and the elimination of intersegment revenues. </t>
  </si>
  <si>
    <t>Basis of Presentation - Narrative (Details) - USD ($) $ in Millions</t>
  </si>
  <si>
    <t>Error Corrections and Prior Period Adjustments Restatement [Line Items]</t>
  </si>
  <si>
    <t>Total interest expense to affiliates, net</t>
  </si>
  <si>
    <t>Pretax decrease in operating and maintenance expense</t>
  </si>
  <si>
    <t>Pretax increase in taxes other than income</t>
  </si>
  <si>
    <t>Income (Loss) from Equity Method Investments</t>
  </si>
  <si>
    <t>Variable Interest Entities - Narrative (Details)</t>
  </si>
  <si>
    <t>Jun. 30, 2015USD ($)VIE</t>
  </si>
  <si>
    <t>Jun. 30, 2014USD ($)</t>
  </si>
  <si>
    <t>Jun. 09, 2015USD ($)</t>
  </si>
  <si>
    <t>Dec. 31, 2014USD ($)VIE</t>
  </si>
  <si>
    <t>Jul. 18, 2014USD ($)</t>
  </si>
  <si>
    <t>Apr. 01, 2014USD ($)</t>
  </si>
  <si>
    <t>Mar. 31, 2014</t>
  </si>
  <si>
    <t>Variable Interest Entity [Line Items]</t>
  </si>
  <si>
    <t>Number of Variable Interest Entities not consolidated by equity holders | VIE</t>
  </si>
  <si>
    <t>Number Of Variable Interest Entities Consolidated | VIE</t>
  </si>
  <si>
    <t>Guarantor Obligations, Current Carrying Value</t>
  </si>
  <si>
    <t>Guarantor Obligations, Maximum Exposure, Undiscounted</t>
  </si>
  <si>
    <t>Note Receivable</t>
  </si>
  <si>
    <t>Equity Method Investment, Ownership Percentage</t>
  </si>
  <si>
    <t>50.01%</t>
  </si>
  <si>
    <t>Related Party Transaction Required Purchase Of Power Percentage</t>
  </si>
  <si>
    <t>85.00%</t>
  </si>
  <si>
    <t>Related Party Purchase Of Nuclear Output By Third Party Percentage</t>
  </si>
  <si>
    <t>49.99%</t>
  </si>
  <si>
    <t>Exelon Generation Co L L C [Member] | Equity Method Investment Variable Interest Entities [Member]</t>
  </si>
  <si>
    <t>Exelon Generation Co L L C [Member] | Variable Interest Entity, Primary Beneficiary [Member]</t>
  </si>
  <si>
    <t>Exelon Generation Co L L C [Member] | Variable Interest Entity, Primary Beneficiary [Member] | Equity Method Investment Variable Interest Entities [Member]</t>
  </si>
  <si>
    <t>Baltimore Gas and Electric Company [Member] | RSB Bond Co LLC [Member]</t>
  </si>
  <si>
    <t>Remittance of payments received from customers for rate stabilization to BondCo.</t>
  </si>
  <si>
    <t>Constellation Energy Nuclear Group [Member]</t>
  </si>
  <si>
    <t>Severance Benefits Obligations Balance</t>
  </si>
  <si>
    <t>Severance Costs</t>
  </si>
  <si>
    <t>Constellation Energy Nuclear Group [Member] | Exelon Generation Co L L C [Member]</t>
  </si>
  <si>
    <t>Due from Affiliates</t>
  </si>
  <si>
    <t>Distributed Energy Company [Member]</t>
  </si>
  <si>
    <t>Equity Method Investment, Summarized Financial Information, Equity Excluding Noncontrolling Interests</t>
  </si>
  <si>
    <t>Financial Guarantee [Member] | Constellation Energy Nuclear Group [Member]</t>
  </si>
  <si>
    <t>Payment Guarantee [Member] | Constellation Energy Nuclear Group [Member]</t>
  </si>
  <si>
    <t>Variable Interest Entities - Carrying Amounts and Classification of Consolidated VIE Assets and Liabilities (Details) - USD ($) $ in Millions</t>
  </si>
  <si>
    <t>Current Assets</t>
  </si>
  <si>
    <t>Non Current Assets</t>
  </si>
  <si>
    <t>Total Assets</t>
  </si>
  <si>
    <t>Current Liabilities</t>
  </si>
  <si>
    <t>Non Current Liabilities</t>
  </si>
  <si>
    <t>Total Liabilities</t>
  </si>
  <si>
    <t>Assets</t>
  </si>
  <si>
    <t>Variable Interest Entity, Primary Beneficiary [Member]</t>
  </si>
  <si>
    <t>Baltimore Gas and Electric Company [Member] | Variable Interest Entity, Primary Beneficiary [Member]</t>
  </si>
  <si>
    <t>Includes certain purchase accounting adjustments not pushed down to the BGE standalone entity.</t>
  </si>
  <si>
    <t>Variable Interest Entities - Assets and Liabilities of VIES which Creditors or Beneficiaries have no Recourse (Details) - USD ($) $ in Millions</t>
  </si>
  <si>
    <t>Dec. 31, 2013</t>
  </si>
  <si>
    <t>Restricted cash</t>
  </si>
  <si>
    <t>Inventory</t>
  </si>
  <si>
    <t>Other current assets</t>
  </si>
  <si>
    <t>Mark-to-market derivative assets (current assets)</t>
  </si>
  <si>
    <t>Other noncurrent assets</t>
  </si>
  <si>
    <t>Other current liabilities</t>
  </si>
  <si>
    <t>Pension obligation(a)</t>
  </si>
  <si>
    <t>Energy Marketing Contract Liabilities, Noncurrent</t>
  </si>
  <si>
    <t>Other noncurrent liabilities</t>
  </si>
  <si>
    <t>Total noncurrent assets</t>
  </si>
  <si>
    <t>Includes CNEG retail gas pension obligation, which is presented as a net asset balance within the Prepaid Pension asset line item on Generation’s balance sheet. See Note 14 — Retirement Benefits for additional details.</t>
  </si>
  <si>
    <t>Variable Interest Entities - Summary of Significant Unconsolidated VIEs (Details) - USD ($) $ in Millions</t>
  </si>
  <si>
    <t>Exelon's ownership interest in VIE</t>
  </si>
  <si>
    <t>Other ownership interests in VIE</t>
  </si>
  <si>
    <t>Assets Held-in-trust, Noncurrent</t>
  </si>
  <si>
    <t>Commercial Agreement Variable Interest Entities [Member]</t>
  </si>
  <si>
    <t>Commercial Agreement Variable Interest Entities [Member] | Scenario, Adjustment [Member]</t>
  </si>
  <si>
    <t>Equity Method Investment Variable Interest Entities [Member]</t>
  </si>
  <si>
    <t>Investments [Member] | Maximum [Member]</t>
  </si>
  <si>
    <t>Registrants' maximum exposure to loss</t>
  </si>
  <si>
    <t>Investments [Member] | Maximum [Member] | Commercial Agreement Variable Interest Entities [Member]</t>
  </si>
  <si>
    <t>Investments [Member] | Maximum [Member] | Equity Method Investment Variable Interest Entities [Member]</t>
  </si>
  <si>
    <t>Contract Intangible Asset [Member] | Maximum [Member]</t>
  </si>
  <si>
    <t>Contract Intangible Asset [Member] | Maximum [Member] | Commercial Agreement Variable Interest Entities [Member]</t>
  </si>
  <si>
    <t>Payment Guarantee [Member] | Maximum [Member]</t>
  </si>
  <si>
    <t>Payment Guarantee [Member] | Maximum [Member] | Equity Method Investment Variable Interest Entities [Member]</t>
  </si>
  <si>
    <t>Asset Held In Trust Noncurrent [Member] | Maximum [Member]</t>
  </si>
  <si>
    <t>Asset Held In Trust Noncurrent [Member] | Maximum [Member] | Commercial Agreement Variable Interest Entities [Member]</t>
  </si>
  <si>
    <t>Payable to Zion Solutions</t>
  </si>
  <si>
    <t>These items represent amounts on the unconsolidated VIE balance sheets, not on Exelon’s or Generation’s Consolidated Balance Sheets. These items are included to provide information regarding the relative size of the unconsolidated VIEs.</t>
  </si>
  <si>
    <t>These items represent amounts on Exelon’s and Generation’s Consolidated Balance Sheets related to the asset sale agreement with ZionSolutions, LLC. The net assets pledged for Zion Station decommissioning include, gross pledged assets of $264 million and $319 million as of June 30, 2015 and December 31, 2014, respectively; offset by payables to ZionSolutions, LLC of $241 million and $292 million as of June 30, 2015 and December 31, 2014, respectively. These items are included to provide information regarding the relative size of the ZionSolutions, LLC unconsolidated VIE.</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Mergers, Acquisitions, and Dispositions - Narrative (Details) - USD ($) $ / shares in Units, shares in Millions, $ in Millions</t>
  </si>
  <si>
    <t>Jan. 21, 2015</t>
  </si>
  <si>
    <t>Jul. 18, 2014</t>
  </si>
  <si>
    <t>Jun. 11, 2014</t>
  </si>
  <si>
    <t>May. 01, 2014</t>
  </si>
  <si>
    <t>Payments to Acquire Businesses and Interest in Affiliates [Abstract]</t>
  </si>
  <si>
    <t>Payments to Acquire Businesses, Gross</t>
  </si>
  <si>
    <t>Business Combination, Integration Related Costs</t>
  </si>
  <si>
    <t>Temporary Equity, Share Subscriptions</t>
  </si>
  <si>
    <t>Line of Credit Facility, Maximum Borrowing Capacity</t>
  </si>
  <si>
    <t>Bridge Loan</t>
  </si>
  <si>
    <t>Business Acquisition, Preacquisition Contingency, Amount of Settlement</t>
  </si>
  <si>
    <t>Business Combination, Separately Recognized Transactions, Expenses and Losses Recognized</t>
  </si>
  <si>
    <t>Proceeds from Issuance of Common Stock</t>
  </si>
  <si>
    <t>Pepco Holdings [Member]</t>
  </si>
  <si>
    <t>Business Acquisition, Transaction Costs</t>
  </si>
  <si>
    <t>Cash offered in exchange for each share of PHI stock</t>
  </si>
  <si>
    <t>Other Long-term Investments</t>
  </si>
  <si>
    <t>Significant Acquisitions and Disposals, Acquisition Costs or Sale Proceeds</t>
  </si>
  <si>
    <t>Pepco Holdings [Member] | Workforce Development [Member]</t>
  </si>
  <si>
    <t>Customer Loyalty Program Liability, Noncurrent</t>
  </si>
  <si>
    <t>Pepco Holdings [Member] | Energy Efficiency Program [Member]</t>
  </si>
  <si>
    <t>Pepco Holdings [Member] | Minimum [Member]</t>
  </si>
  <si>
    <t>Business Exit Costs</t>
  </si>
  <si>
    <t>Pepco Holdings [Member] | Maximum [Member]</t>
  </si>
  <si>
    <t>Delmarva Power &amp; Light [Member]</t>
  </si>
  <si>
    <t>Delmarva Power &amp; Light [Member] | Workforce Development [Member]</t>
  </si>
  <si>
    <t>Delmarva Power &amp; Light [Member] | Energy Efficiency Program [Member]</t>
  </si>
  <si>
    <t>Debt Instrument, Face Amount</t>
  </si>
  <si>
    <t>Proceeds from Sale of Productive Assets</t>
  </si>
  <si>
    <t>Junior Subordinated Debt [Member] | Pepco Holdings [Member]</t>
  </si>
  <si>
    <t>Subordinated Debt, Amount</t>
  </si>
  <si>
    <t>Excludes additional credit facility agreements for Generation, ComEd, PECO and BGE with aggregate commitments of $50 million, $34 million, $34 million and $5 million, respectively, arranged with minority and community banks located primarily within ComEd’s, PECO’s and BGE’s service territories. These facilities expire on October 16, 2015. These facilities are solely utilized to issue letters of credit. As of June 30, 2015, letters of credit issued under these agreements for Generation, ComEd, PECO and BGE totaled $7 million, $16 million, $21 million and $1 million, respectively.</t>
  </si>
  <si>
    <t>Mergers, Acquisitions, and Dispositions - Assets Disposition Table (Details) - USD ($) $ in Millions</t>
  </si>
  <si>
    <t>Assets Disposition Table [Line Items]</t>
  </si>
  <si>
    <t>Total assets held for sale</t>
  </si>
  <si>
    <t>Proceed from sale of asset net of tax</t>
  </si>
  <si>
    <t>Regulatory Matters - Narrative (Details) - Regulatory Asset [Domain] $ in Millions</t>
  </si>
  <si>
    <t>Oct. 20, 2015USD ($)</t>
  </si>
  <si>
    <t>May. 27, 2015USD ($)</t>
  </si>
  <si>
    <t>May. 19, 2015USD ($)</t>
  </si>
  <si>
    <t>Apr. 24, 2015USD ($)</t>
  </si>
  <si>
    <t>Apr. 15, 2015USD ($)</t>
  </si>
  <si>
    <t>Mar. 27, 2015USD ($)</t>
  </si>
  <si>
    <t>Dec. 08, 2014</t>
  </si>
  <si>
    <t>Aug. 21, 2014USD ($)</t>
  </si>
  <si>
    <t>Dec. 13, 2013USD ($)</t>
  </si>
  <si>
    <t>Feb. 27, 2013</t>
  </si>
  <si>
    <t>Aug. 31, 2010USD ($)</t>
  </si>
  <si>
    <t>Jun. 30, 2015USD ($)</t>
  </si>
  <si>
    <t>Dec. 31, 2014USD ($)</t>
  </si>
  <si>
    <t>Jun. 03, 2014USD ($)</t>
  </si>
  <si>
    <t>Apr. 28, 2014</t>
  </si>
  <si>
    <t>Aug. 23, 2013USD ($)</t>
  </si>
  <si>
    <t>May. 17, 2013USD ($)</t>
  </si>
  <si>
    <t>Regulatory Matters Additional Narrative Information [Line Items]</t>
  </si>
  <si>
    <t>Regulatory Assets</t>
  </si>
  <si>
    <t>Rate of Return on Common Equity, Incentive Basis Points</t>
  </si>
  <si>
    <t>0.50%</t>
  </si>
  <si>
    <t>Transmission Rate Formula, First Basis Points Credited</t>
  </si>
  <si>
    <t>Regulatory Liabilities</t>
  </si>
  <si>
    <t>Public Utilities, Requested Rate Increase (Decrease), Amount</t>
  </si>
  <si>
    <t>Expected revenue adjustment for current year</t>
  </si>
  <si>
    <t>Expected revenue adjustment for prior year</t>
  </si>
  <si>
    <t>Requested Debt and Equity Return on Distribution</t>
  </si>
  <si>
    <t>7.05%</t>
  </si>
  <si>
    <t>Requested ROE</t>
  </si>
  <si>
    <t>9.14%</t>
  </si>
  <si>
    <t>9.09%</t>
  </si>
  <si>
    <t>Weighted Average Debt And Equity Return Electric Distribution</t>
  </si>
  <si>
    <t>7.02%</t>
  </si>
  <si>
    <t>Weighted Average Debt And Equity Return</t>
  </si>
  <si>
    <t>8.61%</t>
  </si>
  <si>
    <t>8.62%</t>
  </si>
  <si>
    <t>Gross transmission revenue requirement</t>
  </si>
  <si>
    <t>Transmission revenue true up</t>
  </si>
  <si>
    <t>Net transmission revenue requirement</t>
  </si>
  <si>
    <t>Estimated number of smart meters to be installed</t>
  </si>
  <si>
    <t>Smart Meters Installed</t>
  </si>
  <si>
    <t>Rate Of Return On Common Equity</t>
  </si>
  <si>
    <t>11.50%</t>
  </si>
  <si>
    <t>Spend on smart grid investments</t>
  </si>
  <si>
    <t>10.95%</t>
  </si>
  <si>
    <t>Public Utilities, Requested Rate Increase (Decrease), Percentage</t>
  </si>
  <si>
    <t>4.40%</t>
  </si>
  <si>
    <t>TotalSmartMetersInstalled</t>
  </si>
  <si>
    <t>SmartMeterFundingSGIG</t>
  </si>
  <si>
    <t>Smart meter spend to date</t>
  </si>
  <si>
    <t>Smart grid infrastructure spend to date</t>
  </si>
  <si>
    <t>Total smart grid and smart meter investment grant amount</t>
  </si>
  <si>
    <t>Amount of Regulatory Costs Not yet Approved</t>
  </si>
  <si>
    <t>Total Projected Natural Gas LTIIP Spend</t>
  </si>
  <si>
    <t>8.46%</t>
  </si>
  <si>
    <t>8.53%</t>
  </si>
  <si>
    <t>Adjustment to Requested increase in electric revenues</t>
  </si>
  <si>
    <t>Requested increase in gas revenues</t>
  </si>
  <si>
    <t>Rate of return on common equity electric distribution</t>
  </si>
  <si>
    <t>9.75%</t>
  </si>
  <si>
    <t>Rate of return on common equity gas distribution</t>
  </si>
  <si>
    <t>9.60%</t>
  </si>
  <si>
    <t>Increase in electric delivery service revenue resulting from rate case settlement or order.</t>
  </si>
  <si>
    <t>Increase in gas delivery service revenue resulting from rate case settlement or order.</t>
  </si>
  <si>
    <t>Reimbursements received from the DOE</t>
  </si>
  <si>
    <t>Total Projected smart meter smart grid spend</t>
  </si>
  <si>
    <t>11.30%</t>
  </si>
  <si>
    <t>Rate Of Return On Common Equity In Federal Energy Regulatory Committee Complaint</t>
  </si>
  <si>
    <t>8.80%</t>
  </si>
  <si>
    <t>8.70%</t>
  </si>
  <si>
    <t>License Costs</t>
  </si>
  <si>
    <t>Other Commitment</t>
  </si>
  <si>
    <t>Exelon Generation Co L L C [Member] | Minimum [Member]</t>
  </si>
  <si>
    <t>Minimum Purchase Obligation</t>
  </si>
  <si>
    <t>Exelon Generation Co L L C [Member] | Maximum [Member]</t>
  </si>
  <si>
    <t>Maximum Purchase Obligation</t>
  </si>
  <si>
    <t>Under Recovered Distribution Service Costs [Member]</t>
  </si>
  <si>
    <t>Under Recovered Distribution Service Costs [Member] | Commonwealth Edison Co [Member]</t>
  </si>
  <si>
    <t>CostRecoveryForSignificantOneTimeEvents</t>
  </si>
  <si>
    <t>UnderOverRecoveredDistributionServiceCosts</t>
  </si>
  <si>
    <t>RegulatoryAssetsDueToDeferredStormCosts</t>
  </si>
  <si>
    <t>Under Recovered Distribution Service Costs [Member] | PECO Energy Co [Member]</t>
  </si>
  <si>
    <t>Under Recovered Distribution Service Costs [Member] | Baltimore Gas and Electric Company [Member]</t>
  </si>
  <si>
    <t>AMI Expenses [Member]</t>
  </si>
  <si>
    <t>AMI Expenses [Member] | Commonwealth Edison Co [Member]</t>
  </si>
  <si>
    <t>AMI Expenses [Member] | PECO Energy Co [Member]</t>
  </si>
  <si>
    <t>AMI Expenses [Member] | Baltimore Gas and Electric Company [Member]</t>
  </si>
  <si>
    <t>Energy Efficiency And Demand Response Programs [Member]</t>
  </si>
  <si>
    <t>Energy Efficiency And Demand Response Programs [Member] | Commonwealth Edison Co [Member]</t>
  </si>
  <si>
    <t>Energy Efficiency And Demand Response Programs [Member] | PECO Energy Co [Member]</t>
  </si>
  <si>
    <t>Energy Efficiency And Demand Response Programs [Member] | Baltimore Gas and Electric Company [Member]</t>
  </si>
  <si>
    <t>Transmission Rate Formula [Member] | Commonwealth Edison Co [Member]</t>
  </si>
  <si>
    <t>Net regulatory asset</t>
  </si>
  <si>
    <t>Net Regulatory Asset</t>
  </si>
  <si>
    <t>Transmission Rate Formula [Member] | Baltimore Gas and Electric Company [Member]</t>
  </si>
  <si>
    <t>Distribution formula Rate [Member] | Commonwealth Edison Co [Member]</t>
  </si>
  <si>
    <t>Net Regulatory Assets</t>
  </si>
  <si>
    <t>Under Recovered Energy And Transmission Costs [Member]</t>
  </si>
  <si>
    <t>Under Recovered Energy And Transmission Costs [Member] | Commonwealth Edison Co [Member]</t>
  </si>
  <si>
    <t>ElectricTransmissionCostsUnderRecovery</t>
  </si>
  <si>
    <t>Under Recovered Energy And Transmission Costs [Member] | PECO Energy Co [Member]</t>
  </si>
  <si>
    <t>Under Recovered Energy And Transmission Costs [Member] | Baltimore Gas and Electric Company [Member]</t>
  </si>
  <si>
    <t>FERC Transmission Complaint [Member] | Baltimore Gas and Electric Company [Member]</t>
  </si>
  <si>
    <t>Approved ROE</t>
  </si>
  <si>
    <t>10.80%</t>
  </si>
  <si>
    <t>Revenue Reduction</t>
  </si>
  <si>
    <t>Customer Refund Liability, Noncurrent</t>
  </si>
  <si>
    <t>Customer Refund</t>
  </si>
  <si>
    <t>Scenario, Forecast [Member] | FERC Transmission Complaint [Member] | Baltimore Gas and Electric Company [Member]</t>
  </si>
  <si>
    <t>Over Recovered Energy And Transmission Costs [Member]</t>
  </si>
  <si>
    <t>Over Recovered Energy And Transmission Costs [Member] | Commonwealth Edison Co [Member]</t>
  </si>
  <si>
    <t>Over Recovered Energy And Transmission Costs [Member] | PECO Energy Co [Member]</t>
  </si>
  <si>
    <t>Over Recovered Energy And Transmission Costs [Member] | Baltimore Gas and Electric Company [Member]</t>
  </si>
  <si>
    <t>As of June 30, 2015, ComEd’s regulatory asset of $275 million was comprised of $209 million for the applicable annual reconciliations and $66 million related to significant one-time events including $51 million of deferred storm costs and $15 million of Constellation merger and integration related costs. As of December 31, 2014, ComEd’s regulatory asset of $371 million was comprised of $286 million for the applicable annual reconciliations and $85 million related to significant one-time events, including $66 million of deferred storm costs and $19 million of Constellation merger and integration related costs. See Note 4 — Mergers, Acquisitions, and Dispositions of the Exelon 2014 Form 10-K for further information.</t>
  </si>
  <si>
    <t>As of June 30, 2015, ComEd’s regulatory asset of $34 million included $1 million related to under-recovered energy costs for non-hourly customers, $26 million associated with transmission costs recoverable through its FERC approved formulate rate, and $7 million of Constellation merger and integration costs to be recovered upon FERC approval. As of June 30, 2015, ComEd’s regulatory liability of $30 million included $10 million related to over-recovered energy costs for hourly customers and $20 million associated with revenues received for renewable energy requirements. As of December 31, 2014, ComEd’s regulatory asset of $33 million included $4 million related to under-recovered energy costs for non-hourly customers, $22 million associated with transmission costs recoverable through its FERC approved formulate rate, and $7 million of Constellation merger and integration costs to be recovered upon FERC approval. As of December 31, 2014, ComEd’s regulatory liability of $19 million included $3 million related to over-recovered energy costs for hourly customers and $16 million associated with revenues received for renewable energy requirements.</t>
  </si>
  <si>
    <t>As of June 30, 2015, BGE's regulatory asset of $19 million included $1 million associated with transmission costs recoverable through its FERC approved formula rate and $18 million related to under-recovered electric energy costs. As of June 30, 2015, BGE's regulatory liability of $19 million related to $18 million of over-recovered natural gas supply costs and $6 million of over-recovered energy costs, offset by $4 million of Constellation merger and integration costs and $1 million of abandonment costs to be recovered upon FERC approval. As of December 31, 2014, BGE's regulatory asset of $15 million included $10 million related to under-recovered electric energy costs, $4 million of Constellation merger and integration costs and $1 million of abandonment costs to be recovered upon FERC approval. As of December 31, 2014, BGE's regulatory liability of $7 million related to over-recovered natural gas supply costs.</t>
  </si>
  <si>
    <t>ncluded $35 million related to the DSP program, $44 million related to the over-recovered natural gas costs under the PGC, $5 million related to over-recovered electric transmission costs and $1 million related to the Non-Bypassable service charge included in the DSP program. As of December 31, 2014, PECO's regulatory liability of $58 million included $39 million related to the DSP program, $16 million related to the over-recovered natural gas costs under the PGC and $3 million related to the over-recovered electric transmission costs.</t>
  </si>
  <si>
    <t>Regulatory Matters Regulatory Matters - Schedule of Regulatory Assets (Details) - USD ($) $ in Millions</t>
  </si>
  <si>
    <t>12 Months Ended</t>
  </si>
  <si>
    <t>Regulatory Assets [Line Items]</t>
  </si>
  <si>
    <t>Current</t>
  </si>
  <si>
    <t>Noncurrent</t>
  </si>
  <si>
    <t>Other Postretirement Benefits [Member]</t>
  </si>
  <si>
    <t>Deferred Income Tax Charge [Member]</t>
  </si>
  <si>
    <t>Loss on Reacquired Debt [Member]</t>
  </si>
  <si>
    <t>Fair Value Of Long Term Debt [Member]</t>
  </si>
  <si>
    <t>Employee Severance [Member]</t>
  </si>
  <si>
    <t>Asset Retirement Obligation Costs [Member]</t>
  </si>
  <si>
    <t>Environmental Restoration Costs [Member]</t>
  </si>
  <si>
    <t>Under Recovered Uncollectible Accounts Expense [Member]</t>
  </si>
  <si>
    <t>Renewable Energy And Associated REC [Member]</t>
  </si>
  <si>
    <t>Deferred Storm Costs [Member]</t>
  </si>
  <si>
    <t>Electric Generation Related Regulatory Asset [Member]</t>
  </si>
  <si>
    <t>Rate Stabilization Deferral [Member]</t>
  </si>
  <si>
    <t>Merger Integration Costs [Member]</t>
  </si>
  <si>
    <t>ConservativeVoltageReductionProgram [Member]</t>
  </si>
  <si>
    <t>Regulatory Assets [Member]</t>
  </si>
  <si>
    <t>Under Recovered Decoupling Revenue [Member]</t>
  </si>
  <si>
    <t>Commonwealth Edison Co [Member] | Other Postretirement Benefits [Member]</t>
  </si>
  <si>
    <t>Commonwealth Edison Co [Member] | Deferred Income Tax Charge [Member]</t>
  </si>
  <si>
    <t>Commonwealth Edison Co [Member] | AMI Expenses [Member]</t>
  </si>
  <si>
    <t>Commonwealth Edison Co [Member] | Under Recovered Distribution Service Costs [Member]</t>
  </si>
  <si>
    <t>Commonwealth Edison Co [Member] | Loss on Reacquired Debt [Member]</t>
  </si>
  <si>
    <t>Commonwealth Edison Co [Member] | Fair Value Of Long Term Debt [Member]</t>
  </si>
  <si>
    <t>Commonwealth Edison Co [Member] | Employee Severance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And Associated REC [Member]</t>
  </si>
  <si>
    <t>Commonwealth Edison Co [Member] | Under Recovered Energy And Transmission Costs [Member]</t>
  </si>
  <si>
    <t>Underrecovered Electric Supply cost</t>
  </si>
  <si>
    <t>Commonwealth Edison Co [Member] | Deferred Storm Costs [Member]</t>
  </si>
  <si>
    <t>Commonwealth Edison Co [Member] | Electric Generation Related Regulatory Asset [Member]</t>
  </si>
  <si>
    <t>Commonwealth Edison Co [Member] | Rate Stabilization Deferral [Member]</t>
  </si>
  <si>
    <t>Commonwealth Edison Co [Member] | Energy Efficiency And Demand Response Programs [Member]</t>
  </si>
  <si>
    <t>Commonwealth Edison Co [Member] | Merger Integration Costs [Member]</t>
  </si>
  <si>
    <t>Commonwealth Edison Co [Member] | ConservativeVoltageReductionProgram [Member]</t>
  </si>
  <si>
    <t>Commonwealth Edison Co [Member] | Regulatory Assets [Member]</t>
  </si>
  <si>
    <t>Commonwealth Edison Co [Member] | Under Recovered Decoupling Revenue [Member]</t>
  </si>
  <si>
    <t>PECO Energy Co [Member] | Other Postretirement Benefits [Member]</t>
  </si>
  <si>
    <t>PECO Energy Co [Member] | Deferred Income Tax Charge [Member]</t>
  </si>
  <si>
    <t>PECO Energy Co [Member] | AMI Expenses [Member]</t>
  </si>
  <si>
    <t>PECO Energy Co [Member] | Under Recovered Distribution Service Costs [Member]</t>
  </si>
  <si>
    <t>PECO Energy Co [Member] | Loss on Reacquired Debt [Member]</t>
  </si>
  <si>
    <t>PECO Energy Co [Member] | Fair Value Of Long Term Debt [Member]</t>
  </si>
  <si>
    <t>PECO Energy Co [Member] | Employee Severance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And Associated REC [Member]</t>
  </si>
  <si>
    <t>PECO Energy Co [Member] | Under Recovered Energy And Transmission Costs [Member]</t>
  </si>
  <si>
    <t>PECO Energy Co [Member] | Deferred Storm Costs [Member]</t>
  </si>
  <si>
    <t>PECO Energy Co [Member] | Electric Generation Related Regulatory Asset [Member]</t>
  </si>
  <si>
    <t>PECO Energy Co [Member] | Rate Stabilization Deferral [Member]</t>
  </si>
  <si>
    <t>PECO Energy Co [Member] | Energy Efficiency And Demand Response Programs [Member]</t>
  </si>
  <si>
    <t>PECO Energy Co [Member] | Merger Integration Costs [Member]</t>
  </si>
  <si>
    <t>PECO Energy Co [Member] | ConservativeVoltageReductionProgram [Member]</t>
  </si>
  <si>
    <t>PECO Energy Co [Member] | Regulatory Assets [Member]</t>
  </si>
  <si>
    <t>PECO Energy Co [Member] | Under Recovered Decoupling Revenue [Member]</t>
  </si>
  <si>
    <t>Baltimore Gas and Electric Company [Member] | Other Postretirement Benefits [Member]</t>
  </si>
  <si>
    <t>Baltimore Gas and Electric Company [Member] | Deferred Income Tax Charge [Member]</t>
  </si>
  <si>
    <t>Baltimore Gas and Electric Company [Member] | AMI Expenses [Member]</t>
  </si>
  <si>
    <t>Baltimore Gas and Electric Company [Member] | Under Recovered Distribution Service Costs [Member]</t>
  </si>
  <si>
    <t>Baltimore Gas and Electric Company [Member] | Loss on Reacquired Debt [Member]</t>
  </si>
  <si>
    <t>Baltimore Gas and Electric Company [Member] | Fair Value Of Long Term Debt [Member]</t>
  </si>
  <si>
    <t>Baltimore Gas and Electric Company [Member] | Employee Severance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And Associated REC [Member]</t>
  </si>
  <si>
    <t>Baltimore Gas and Electric Company [Member] | Under Recovered Energy And Transmission Costs [Member]</t>
  </si>
  <si>
    <t>Environmental Restoration Costs</t>
  </si>
  <si>
    <t>Baltimore Gas and Electric Company [Member] | Deferred Storm Costs [Member]</t>
  </si>
  <si>
    <t>Baltimore Gas and Electric Company [Member] | Electric Generation Related Regulatory Asset [Member]</t>
  </si>
  <si>
    <t>Baltimore Gas and Electric Company [Member] | Rate Stabilization Deferral [Member]</t>
  </si>
  <si>
    <t>Baltimore Gas and Electric Company [Member] | Energy Efficiency And Demand Response Programs [Member]</t>
  </si>
  <si>
    <t>Baltimore Gas and Electric Company [Member] | Merger Integration Costs [Member]</t>
  </si>
  <si>
    <t>Baltimore Gas and Electric Company [Member] | ConservativeVoltageReductionProgram [Member]</t>
  </si>
  <si>
    <t>Baltimore Gas and Electric Company [Member] | Regulatory Assets [Member]</t>
  </si>
  <si>
    <t>Baltimore Gas and Electric Company [Member] | Under Recovered Decoupling Revenue [Member]</t>
  </si>
  <si>
    <t>UnderRecoveredElectricRevenueDecoupling</t>
  </si>
  <si>
    <t>Regulatory Matters Regulatory Matters - Schedule of Regulatory Liabilities (Details) - USD ($) $ in Millions</t>
  </si>
  <si>
    <t>Regulatory Liabilities [Line Items]</t>
  </si>
  <si>
    <t>Nuclear Decommissioning [Member]</t>
  </si>
  <si>
    <t>Removal Costs [Member]</t>
  </si>
  <si>
    <t>Energy Efficiency Demand Response Programs [Member]</t>
  </si>
  <si>
    <t>Dlc Program Cost [Member]</t>
  </si>
  <si>
    <t>Energy Efficiency Phase [Member]</t>
  </si>
  <si>
    <t>Electric Transmission And Distribution Tax Repairs [Member]</t>
  </si>
  <si>
    <t>Gas Distribution Tax Repairs [Member]</t>
  </si>
  <si>
    <t>Over-Recovered Universal Service Fund Costs [Member]</t>
  </si>
  <si>
    <t>Revenue Subject to Refund [Member]</t>
  </si>
  <si>
    <t>Over Recovered Decoupling Revenue [Member]</t>
  </si>
  <si>
    <t>Regulatory Liabilities Other [Member]</t>
  </si>
  <si>
    <t>Baltimore Gas and Electric Company [Member] | Nuclear Decommissioning [Member]</t>
  </si>
  <si>
    <t>Baltimore Gas and Electric Company [Member] | Removal Costs [Member]</t>
  </si>
  <si>
    <t>Baltimore Gas and Electric Company [Member] | Energy Efficiency Demand Response Programs [Member]</t>
  </si>
  <si>
    <t>Baltimore Gas and Electric Company [Member] | Dlc Program Cost [Member]</t>
  </si>
  <si>
    <t>Baltimore Gas and Electric Company [Member] | Energy Efficiency Phase [Member]</t>
  </si>
  <si>
    <t>Baltimore Gas and Electric Company [Member] | Electric Transmission And Distribution Tax Repairs [Member]</t>
  </si>
  <si>
    <t>Baltimore Gas and Electric Company [Member] | Gas Distribution Tax Repairs [Member]</t>
  </si>
  <si>
    <t>Baltimore Gas and Electric Company [Member] | Over Recovered Energy And Transmission Costs [Member]</t>
  </si>
  <si>
    <t>Over recovered Natural Gas Supply Cost</t>
  </si>
  <si>
    <t>Baltimore Gas and Electric Company [Member] | Over-Recovered Universal Service Fund Costs [Member]</t>
  </si>
  <si>
    <t>Baltimore Gas and Electric Company [Member] | Revenue Subject to Refund [Member]</t>
  </si>
  <si>
    <t>Baltimore Gas and Electric Company [Member] | Over Recovered Decoupling Revenue [Member]</t>
  </si>
  <si>
    <t>Over Recovered Electric Revenue Decoupling</t>
  </si>
  <si>
    <t>Over Recovered Natural Gas Revenue Decoupling</t>
  </si>
  <si>
    <t>Baltimore Gas and Electric Company [Member] | Regulatory Liabilities Other [Member]</t>
  </si>
  <si>
    <t>PECO Energy Co [Member] | Nuclear Decommissioning [Member]</t>
  </si>
  <si>
    <t>PECO Energy Co [Member] | Removal Costs [Member]</t>
  </si>
  <si>
    <t>PECO Energy Co [Member] | Energy Efficiency Demand Response Programs [Member]</t>
  </si>
  <si>
    <t>PECO Energy Co [Member] | Dlc Program Cost [Member]</t>
  </si>
  <si>
    <t>PECO Energy Co [Member] | Energy Efficiency Phase [Member]</t>
  </si>
  <si>
    <t>PECO Energy Co [Member] | Electric Transmission And Distribution Tax Repairs [Member]</t>
  </si>
  <si>
    <t>PECO Energy Co [Member] | Gas Distribution Tax Repairs [Member]</t>
  </si>
  <si>
    <t>PECO Energy Co [Member] | Over Recovered Energy And Transmission Costs [Member]</t>
  </si>
  <si>
    <t>Default Service Provider Program Costs</t>
  </si>
  <si>
    <t>Over Recovered Electric Transmission Costs</t>
  </si>
  <si>
    <t>Non Bypassable Service Charges</t>
  </si>
  <si>
    <t>PECO Energy Co [Member] | Over-Recovered Universal Service Fund Costs [Member]</t>
  </si>
  <si>
    <t>PECO Energy Co [Member] | Revenue Subject to Refund [Member]</t>
  </si>
  <si>
    <t>PECO Energy Co [Member] | Over Recovered Decoupling Revenue [Member]</t>
  </si>
  <si>
    <t>PECO Energy Co [Member] | Regulatory Liabilities Other [Member]</t>
  </si>
  <si>
    <t>Commonwealth Edison Co [Member] | Nuclear Decommissioning [Member]</t>
  </si>
  <si>
    <t>Commonwealth Edison Co [Member] | Removal Costs [Member]</t>
  </si>
  <si>
    <t>Commonwealth Edison Co [Member] | Energy Efficiency Demand Response Programs [Member]</t>
  </si>
  <si>
    <t>Commonwealth Edison Co [Member] | Dlc Program Cost [Member]</t>
  </si>
  <si>
    <t>Commonwealth Edison Co [Member] | Energy Efficiency Phase [Member]</t>
  </si>
  <si>
    <t>Commonwealth Edison Co [Member] | Electric Transmission And Distribution Tax Repairs [Member]</t>
  </si>
  <si>
    <t>Commonwealth Edison Co [Member] | Gas Distribution Tax Repairs [Member]</t>
  </si>
  <si>
    <t>Commonwealth Edison Co [Member] | Over Recovered Energy And Transmission Costs [Member]</t>
  </si>
  <si>
    <t>Over Recovered electric Supply Costs</t>
  </si>
  <si>
    <t>Renewable Energy Requirement Revenue</t>
  </si>
  <si>
    <t>Commonwealth Edison Co [Member] | Over-Recovered Universal Service Fund Costs [Member]</t>
  </si>
  <si>
    <t>Commonwealth Edison Co [Member] | Revenue Subject to Refund [Member]</t>
  </si>
  <si>
    <t>Commonwealth Edison Co [Member] | Over Recovered Decoupling Revenue [Member]</t>
  </si>
  <si>
    <t>Commonwealth Edison Co [Member] | Regulatory Liabilities Other [Member]</t>
  </si>
  <si>
    <t>Represents the electric and gas distribution costs recoverable from customers under BGE’s decoupling mechanism. As of June 30, 2015, BGE had a regulatory liability of $11 million related to over-recovered electric revenue decoupling and a regulatory liability of $29 million related to over-recovered natural gas revenue decoupling. As of December 31, 2014, BGE had a regulatory asset of $7 million related to under-recovered electric revenue decoupling and a regulatory liability of $12 million related to over-recovered natural gas revenue decoupling.</t>
  </si>
  <si>
    <t>Regulatory Matters Regulatory Matters - Purchase of Receivables Programs (Details) - USD ($) $ in Millions</t>
  </si>
  <si>
    <t>Purchase Of Receivables [Line Items]</t>
  </si>
  <si>
    <t>Purchased receivables</t>
  </si>
  <si>
    <t>Allowance for uncollectible accounts</t>
  </si>
  <si>
    <t>Purchased receivables, net</t>
  </si>
  <si>
    <t>Discount rate</t>
  </si>
  <si>
    <t>1.00%</t>
  </si>
  <si>
    <t>PECO’s gas POR program became effective on January 1, 2012 and includes a 1% discount on purchased receivables in order to recover the implementation costs of the program. If the costs are not fully recovered when PECO files its next gas distribution rate case, PECO will propose a mechanism to recover the remaining implementation costs as a distribution charge to low volume transportation customers or apply future discounts on purchased receivables from natural gas suppliers serving those customers.</t>
  </si>
  <si>
    <t>For ComEd and BGE, reflects the incremental allowance for uncollectible accounts recorded, which is in addition to the purchase discount. For ComEd, the incremental uncollectible accounts expense is recovered through its Purchase of Receivables with Consolidated Billing tariff.</t>
  </si>
  <si>
    <t>Investment in Constellation Energy Nuclear Group LLC - Narrative (Details) - USD ($)</t>
  </si>
  <si>
    <t>Jun. 09, 2015</t>
  </si>
  <si>
    <t>Apr. 01, 2014</t>
  </si>
  <si>
    <t>Schedule of Equity Method Investments [Line Items]</t>
  </si>
  <si>
    <t>Revenues</t>
  </si>
  <si>
    <t>Other Comprehensive Income (Loss), Tax</t>
  </si>
  <si>
    <t>Revenue from Related Parties</t>
  </si>
  <si>
    <t>Payments of Distributions to Affiliates</t>
  </si>
  <si>
    <t>Total equity investment earnings (losses) - CENG</t>
  </si>
  <si>
    <t>Exelon Generation Co L L C [Member] | Constellation Energy Nuclear Group [Member]</t>
  </si>
  <si>
    <t>Investment in CENG</t>
  </si>
  <si>
    <t>Electricite De France LLC [Member]</t>
  </si>
  <si>
    <t>15.00%</t>
  </si>
  <si>
    <t>Reduction To Net Income Attributable To Noncontrolling Interest</t>
  </si>
  <si>
    <t>Net Income (Loss) Attributable to Parent</t>
  </si>
  <si>
    <t>EDFI [Member] | Exelon Generation Co L L C [Member] | Constellation Energy Nuclear Group [Member]</t>
  </si>
  <si>
    <t>Variable Interest Entity, Primary Beneficiary [Member] | Exelon Generation Co L L C [Member]</t>
  </si>
  <si>
    <t>Impairment of Long-Lived Assets (Details) - USD ($) $ in Millions</t>
  </si>
  <si>
    <t>May. 31, 2014</t>
  </si>
  <si>
    <t>Oct. 31, 2000</t>
  </si>
  <si>
    <t>Capital Leases, Net Investment in Direct Financing Leases [Abstract]</t>
  </si>
  <si>
    <t>Tangible Asset Impairment Charges</t>
  </si>
  <si>
    <t>Estimated residual value of leased assets</t>
  </si>
  <si>
    <t>Capital Lease Net Investment In Direct Financing Leases Prepayments Received</t>
  </si>
  <si>
    <t>Proceeds From Lease Termination</t>
  </si>
  <si>
    <t>Carrying Amount Of Long Lived Assets To Be Written Down</t>
  </si>
  <si>
    <t>Impaired Assets Fair Value</t>
  </si>
  <si>
    <t>Impairment of Long-lived Assets - Components of the Net Investment in Long-term Leases (Details) - USD ($) $ in Millions</t>
  </si>
  <si>
    <t>Less: unearned income</t>
  </si>
  <si>
    <t>Net investment in long-term leases</t>
  </si>
  <si>
    <t>Implications of Potential Early Plant Retirements Implications of Potential Early Plant Retirements (Details) - USD ($) $ in Millions</t>
  </si>
  <si>
    <t>Property, Plant and Equipment [Line Items]</t>
  </si>
  <si>
    <t>Inventory, Raw Materials and Supplies, Gross</t>
  </si>
  <si>
    <t>Property, Plant and Equipment, Net</t>
  </si>
  <si>
    <t>Nuclear Plant [Member]</t>
  </si>
  <si>
    <t>Nuclear Fuel, Net of Amortization</t>
  </si>
  <si>
    <t>Jointly Owned Utility Plant, Ownership Amount of Construction Work in Progress</t>
  </si>
  <si>
    <t>Asset Retirement Obligation</t>
  </si>
  <si>
    <t>Quad Cities [Member]</t>
  </si>
  <si>
    <t>Clinton [Member]</t>
  </si>
  <si>
    <t>Ginna [Member]</t>
  </si>
  <si>
    <t>Fair Value of Financial Assets and Liabilities - Fair Value of Financial Liabilities Recorded at the Carrying Amount (Details) - USD ($) $ in Millions</t>
  </si>
  <si>
    <t>Financial Instruments, Financial Liabilities, Balance Sheet Groupings [Abstract]</t>
  </si>
  <si>
    <t>Short-term Debt</t>
  </si>
  <si>
    <t>Due to Related Parties, Noncurrent</t>
  </si>
  <si>
    <t>Reported Value Measurement [Member]</t>
  </si>
  <si>
    <t>Long-term debt (including amounts due within one year)</t>
  </si>
  <si>
    <t>SNF obligation</t>
  </si>
  <si>
    <t>Estimate of Fair Value Measurement [Member]</t>
  </si>
  <si>
    <t>Lines of Credit, Fair Value Disclosure</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Liabilities and Stockholders' Equity Measured on Recurring Basis [Abstract]</t>
  </si>
  <si>
    <t>Derivative Liability, Noncurrent</t>
  </si>
  <si>
    <t>Footnotes To Fair Value Assets And Liabilities Measured On Recurring Basis [Abstract]</t>
  </si>
  <si>
    <t>Net assets (liabilities) excluded from nuclear decommissioning trust fund investments</t>
  </si>
  <si>
    <t>Supplemental executive retirement plan fair value</t>
  </si>
  <si>
    <t>Cash surrender value of life insurance investments excluded from Rabbi Trust investments</t>
  </si>
  <si>
    <t>Derivative Liability, Current</t>
  </si>
  <si>
    <t>Cash Equivalent Zion [Member]</t>
  </si>
  <si>
    <t>Cash and Cash Equivalents, Fair Value Disclosure</t>
  </si>
  <si>
    <t>Rabbi Trust Investments [Member]</t>
  </si>
  <si>
    <t>Deferred Compensation Plan Assets</t>
  </si>
  <si>
    <t>Private Equity Funds [Member]</t>
  </si>
  <si>
    <t>Investments, Fair Value Disclosure</t>
  </si>
  <si>
    <t>Fair Value, Measurements, Recurring [Member]</t>
  </si>
  <si>
    <t>FinancialAssetsFairValueDisclosure1</t>
  </si>
  <si>
    <t>Deferred Compensation Liability, Current and Noncurrent</t>
  </si>
  <si>
    <t>Financial Liabilities Fair Value Disclosure</t>
  </si>
  <si>
    <t>FinancialAssetLiabilitiesNetFairValueDisclosure1</t>
  </si>
  <si>
    <t>Fair Value, Measurements, Recurring [Member] | Commodity Derivative Liabilites [Member]</t>
  </si>
  <si>
    <t>Fair Value, Measurements, Recurring [Member] | Economic Hedging Instrument Liabilites [Member]</t>
  </si>
  <si>
    <t>Fair Value, Measurements, Recurring [Member] | Effects of Netting and Allocation of Collateral Liabilites [Member]</t>
  </si>
  <si>
    <t>Fair Value, Measurements, Recurring [Member] | Interest Rate and Foreign Currency Derivative Liabilities [Member]</t>
  </si>
  <si>
    <t>Fair Value, Measurements, Recurring [Member] | EconomicHedgingInstrumentLiabilites1 [Member]</t>
  </si>
  <si>
    <t>Fair Value, Measurements, Recurring [Member] | Derivatives Designated As Hedging Instruments Liabilities [Domain]</t>
  </si>
  <si>
    <t>Fair Value, Measurements, Recurring [Member] | Proprietary Trading Liabilities Interest and FX [Domain]</t>
  </si>
  <si>
    <t>Fair Value, Measurements, Recurring [Member] | Effect of Netting and Allocation of Collateral Interest Rate and FX Liabilities [Domain]</t>
  </si>
  <si>
    <t>Fair Value, Measurements, Recurring [Member] | Nuclear Decommissioning Trust Fund Investments [Member]</t>
  </si>
  <si>
    <t>Fair Value, Measurements, Recurring [Member] | Private Equity Funds, Domestic [Member]</t>
  </si>
  <si>
    <t>Fair Value, Measurements, Recurring [Member] | Private Equity Funds, Foreign [Member]</t>
  </si>
  <si>
    <t>Fair Value, Measurements, Recurring [Member] | Equity Funds Zion Decom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State and municipal debt [Domain]</t>
  </si>
  <si>
    <t>Fair Value, Measurements, Recurring [Member] | Other Fixed Income [Member]</t>
  </si>
  <si>
    <t>Fair Value, Measurements, Recurring [Member] | Middle market lending [Member]</t>
  </si>
  <si>
    <t>Fair Value, Measurements, Recurring [Member] | Real Estate Funds [Member]</t>
  </si>
  <si>
    <t>Fair Value, Measurements, Recurring [Member] | Other [Member]</t>
  </si>
  <si>
    <t>Fair Value, Measurements, Recurring [Member] | Cash Equivalent Zion [Member]</t>
  </si>
  <si>
    <t>Fair Value, Measurements, Recurring [Member] | Equity Funds [Member]</t>
  </si>
  <si>
    <t>Fair Value, Measurements, Recurring [Member] | Fixed Income Securities [Member]</t>
  </si>
  <si>
    <t>Fair Value, Measurements, Recurring [Member] | Cash Equivalents [Member]</t>
  </si>
  <si>
    <t>Fair Value, Measurements, Recurring [Member] | Private Equity Funds [Member]</t>
  </si>
  <si>
    <t>Fair Value, Inputs, Level 1 [Member]</t>
  </si>
  <si>
    <t>Collateral received from counterparties, net of collateral paid to counterparties</t>
  </si>
  <si>
    <t>Fair Value, Inputs, Level 1 [Member] | Cash Equivalent Zion [Member]</t>
  </si>
  <si>
    <t>Fair Value, Inputs, Level 1 [Member] | Private Equity Funds [Member]</t>
  </si>
  <si>
    <t>Fair Value, Inputs, Level 1 [Member] | Economic hedge Interest and Currency [Member]</t>
  </si>
  <si>
    <t>Derivative Asset</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 Rate and Foreign Currency Derivative Liabilities [Member]</t>
  </si>
  <si>
    <t>Fair Value, Inputs, Level 1 [Member] | Fair Value, Measurements, Recurring [Member] | EconomicHedgingInstrumentLiabilites1 [Member]</t>
  </si>
  <si>
    <t>Fair Value, Inputs, Level 1 [Member] | Fair Value, Measurements, Recurring [Member] | Derivatives Designated As Hedging Instruments Liabilities [Domain]</t>
  </si>
  <si>
    <t>Fair Value, Inputs, Level 1 [Member] | Fair Value, Measurements, Recurring [Member] | Proprietary Trading Liabilities Interest and FX [Domain]</t>
  </si>
  <si>
    <t>Fair Value, Inputs, Level 1 [Member] | Fair Value, Measurements, Recurring [Member] | Effect of Netting and Allocation of Collateral Interest Rate and FX Liabilities [Domain]</t>
  </si>
  <si>
    <t>Fair Value, Inputs, Level 1 [Member] | Fair Value, Measurements, Recurring [Member] | Nuclear Decommissioning Trust Fund Investments [Member]</t>
  </si>
  <si>
    <t>Fair Value, Inputs, Level 1 [Member] | Fair Value, Measurements, Recurring [Member] | Private Equity Funds, Domestic [Member]</t>
  </si>
  <si>
    <t>Fair Value, Inputs, Level 1 [Member] | Fair Value, Measurements, Recurring [Member] | Private Equity Funds, Foreign [Member]</t>
  </si>
  <si>
    <t>Fair Value, Inputs, Level 1 [Member] | Fair Value, Measurements, Recurring [Member] | Equity Funds Zion Decom [Member]</t>
  </si>
  <si>
    <t>Fair Value, Inputs, Level 1 [Member] | Fair Value, Measurements, Recurring [Member] | Corporate Debt Securities [Member]</t>
  </si>
  <si>
    <t>Fair Value, Inputs, Level 1 [Member] | Fair Value, Measurements, Recurring [Member] | CorporateDebtSecuritiesZoin Decom [Member]</t>
  </si>
  <si>
    <t>Fair Value, Inputs, Level 1 [Member] | Fair Value, Measurements, Recurring [Member] | US Treasury and Government [Member]</t>
  </si>
  <si>
    <t>Fair Value, Inputs, Level 1 [Member] | Fair Value, Measurements, Recurring [Member] | US Treasury And Government Zion Decom [Member]</t>
  </si>
  <si>
    <t>Fair Value, Inputs, Level 1 [Member] | Fair Value, Measurements, Recurring [Member] | Foreign Government Debt Securities [Member]</t>
  </si>
  <si>
    <t>Fair Value, Inputs, Level 1 [Member] | Fair Value, Measurements, Recurring [Member] | State and municipal debt [Domain]</t>
  </si>
  <si>
    <t>Fair Value, Inputs, Level 1 [Member] | Fair Value, Measurements, Recurring [Member] | State and Municipal Debt Zion Decom [Member]</t>
  </si>
  <si>
    <t>Fair Value, Inputs, Level 1 [Member] | Fair Value, Measurements, Recurring [Member] | Other Fixed Income [Member]</t>
  </si>
  <si>
    <t>Fair Value, Inputs, Level 1 [Member] | Fair Value, Measurements, Recurring [Member] | Other Fixed income Zoin Decom [Member]</t>
  </si>
  <si>
    <t>Fair Value, Inputs, Level 1 [Member] | Fair Value, Measurements, Recurring [Member] | Fixed Income Securities Zion Decom [Member]</t>
  </si>
  <si>
    <t>Fair Value, Inputs, Level 1 [Member] | Fair Value, Measurements, Recurring [Member] | Middle market lending [Member]</t>
  </si>
  <si>
    <t>Fair Value, Inputs, Level 1 [Member] | Fair Value, Measurements, Recurring [Member] | Real Estate Funds [Member]</t>
  </si>
  <si>
    <t>Fair Value, Inputs, Level 1 [Member] | Fair Value, Measurements, Recurring [Member] | Other [Member]</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Equity Funds [Member]</t>
  </si>
  <si>
    <t>Fair Value, Inputs, Level 1 [Member] | Fair Value, Measurements, Recurring [Member] | Fixed Income Securities [Member]</t>
  </si>
  <si>
    <t>Fair Value, Inputs, Level 1 [Member] | Fair Value, Measurements, Recurring [Member] | MiddleMarketLending Zoin Decom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Private Equity Funds [Member]</t>
  </si>
  <si>
    <t>Fair Value, Inputs, Level 1 [Member] | Fair Value, Measurements, Recurring [Member] | Commodity Derivative Assets [Member]</t>
  </si>
  <si>
    <t>Fair Value, Inputs, Level 1 [Member] | Fair Value, Measurements, Recurring [Member] | Interest Rate and Foreign Currency Derivative Assets [Member]</t>
  </si>
  <si>
    <t>Fair Value, Inputs, Level 1 [Member] | Fair Value, Measurements, Recurring [Member] | Designated as Hedging Instrument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Proprietary Trading Interest and Currency Derivative [Member]</t>
  </si>
  <si>
    <t>Fair Value, Inputs, Level 1 [Member] | Fair Value, Measurements, Recurring [Member] | EffectsofNettingandAllocationofCollateral1 [Member]</t>
  </si>
  <si>
    <t>Fair Value, Inputs, Level 1 [Member] | Fair Value, Measurements, Recurring [Member] | Other Investments [Member]</t>
  </si>
  <si>
    <t>Fair Value, Inputs, Level 2 [Member]</t>
  </si>
  <si>
    <t>Fair Value, Inputs, Level 2 [Member] | Proprietary Trading Liabilities [Member]</t>
  </si>
  <si>
    <t>Fair Value, Inputs, Level 2 [Member] | Equity Funds Zion Decom [Member]</t>
  </si>
  <si>
    <t>Fair Value, Inputs, Level 2 [Member] | CorporateDebtSecuritiesZoin Decom [Member]</t>
  </si>
  <si>
    <t>Fair Value, Inputs, Level 2 [Member] | US Treasury And Government Zion Decom [Member]</t>
  </si>
  <si>
    <t>Fair Value, Inputs, Level 2 [Member] | State and Municipal Debt Zion Decom [Member]</t>
  </si>
  <si>
    <t>Fair Value, Inputs, Level 2 [Member] | Other Fixed income Zoin Decom [Member]</t>
  </si>
  <si>
    <t>Fair Value, Inputs, Level 2 [Member] | Fixed Income Securities Zion Decom [Member]</t>
  </si>
  <si>
    <t>Fair Value, Inputs, Level 2 [Member] | Pledged Assets For Zion Station Decommissioning [Member]</t>
  </si>
  <si>
    <t>Fair Value, Inputs, Level 2 [Member] | Cash Equivalent Zion [Member]</t>
  </si>
  <si>
    <t>Fair Value, Inputs, Level 2 [Member] | MiddleMarketLending Zoin Decom [Member]</t>
  </si>
  <si>
    <t>Fair Value, Inputs, Level 2 [Member] | Rabbi Trust Investments [Member]</t>
  </si>
  <si>
    <t>Fair Value, Inputs, Level 2 [Member] | Private Equity Funds [Member]</t>
  </si>
  <si>
    <t>Fair Value, Inputs, Level 2 [Member] | Commodity Derivative Assets [Member]</t>
  </si>
  <si>
    <t>Fair Value, Inputs, Level 2 [Member] | Economic hedge Interest and Currency [Member]</t>
  </si>
  <si>
    <t>Fair Value, Inputs, Level 2 [Member] | Interest Rate and Foreign Currency Derivative Assets [Member]</t>
  </si>
  <si>
    <t>Fair Value, Inputs, Level 2 [Member] | Designated as Hedging Instrument [Member]</t>
  </si>
  <si>
    <t>Fair Value, Inputs, Level 2 [Member] | Economic Hedging Instrument [Member]</t>
  </si>
  <si>
    <t>Fair Value, Inputs, Level 2 [Member] | Proprietary Trading [Member]</t>
  </si>
  <si>
    <t>Fair Value, Inputs, Level 2 [Member] | Effects of Netting and Allocation of Collateral [Member]</t>
  </si>
  <si>
    <t>Fair Value, Inputs, Level 2 [Member] | Proprietary Trading Interest and Currency Derivative [Member]</t>
  </si>
  <si>
    <t>Fair Value, Inputs, Level 2 [Member] | EffectsofNettingandAllocationofCollateral1 [Member]</t>
  </si>
  <si>
    <t>Fair Value, Inputs, Level 2 [Member] | Other Investments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 Rate and Foreign Currency Derivative Liabilities [Member]</t>
  </si>
  <si>
    <t>Fair Value, Inputs, Level 2 [Member] | Fair Value, Measurements, Recurring [Member] | EconomicHedgingInstrumentLiabilites1 [Member]</t>
  </si>
  <si>
    <t>Fair Value, Inputs, Level 2 [Member] | Fair Value, Measurements, Recurring [Member] | Derivatives Designated As Hedging Instruments Liabilities [Domain]</t>
  </si>
  <si>
    <t>Fair Value, Inputs, Level 2 [Member] | Fair Value, Measurements, Recurring [Member] | Proprietary Trading Liabilities Interest and FX [Domain]</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Private Equity Funds, Domestic [Member]</t>
  </si>
  <si>
    <t>Fair Value, Inputs, Level 2 [Member] | Fair Value, Measurements, Recurring [Member] | Private Equity Funds, Foreign [Member]</t>
  </si>
  <si>
    <t>Fair Value, Inputs, Level 2 [Member] | Fair Value, Measurements, Recurring [Member] | Equity Funds Zion Decom [Member]</t>
  </si>
  <si>
    <t>Fair Value, Inputs, Level 2 [Member] | Fair Value, Measurements, Recurring [Member] | Corporate Debt Securities [Member]</t>
  </si>
  <si>
    <t>Fair Value, Inputs, Level 2 [Member] | Fair Value, Measurements, Recurring [Member] | CorporateDebtSecuritiesZoin Decom [Member]</t>
  </si>
  <si>
    <t>Fair Value, Inputs, Level 2 [Member] | Fair Value, Measurements, Recurring [Member] | US Treasury and Government [Member]</t>
  </si>
  <si>
    <t>Fair Value, Inputs, Level 2 [Member] | Fair Value, Measurements, Recurring [Member] | US Treasury And Government Zion Decom [Member]</t>
  </si>
  <si>
    <t>Fair Value, Inputs, Level 2 [Member] | Fair Value, Measurements, Recurring [Member] | Foreign Government Debt Securities [Member]</t>
  </si>
  <si>
    <t>Fair Value, Inputs, Level 2 [Member] | Fair Value, Measurements, Recurring [Member] | State and municipal debt [Domain]</t>
  </si>
  <si>
    <t>Fair Value, Inputs, Level 2 [Member] | Fair Value, Measurements, Recurring [Member] | State and Municipal Debt Zion Decom [Member]</t>
  </si>
  <si>
    <t>Fair Value, Inputs, Level 2 [Member] | Fair Value, Measurements, Recurring [Member] | Other Fixed Income [Member]</t>
  </si>
  <si>
    <t>Fair Value, Inputs, Level 2 [Member] | Fair Value, Measurements, Recurring [Member] | Other Fixed income Zoin Decom [Member]</t>
  </si>
  <si>
    <t>Fair Value, Inputs, Level 2 [Member] | Fair Value, Measurements, Recurring [Member] | Fixed Income Securities Zion Decom [Member]</t>
  </si>
  <si>
    <t>Fair Value, Inputs, Level 2 [Member] | Fair Value, Measurements, Recurring [Member] | Middle market lending [Member]</t>
  </si>
  <si>
    <t>Fair Value, Inputs, Level 2 [Member] | Fair Value, Measurements, Recurring [Member] | Real Estate Funds [Member]</t>
  </si>
  <si>
    <t>Fair Value, Inputs, Level 2 [Member] | Fair Value, Measurements, Recurring [Member] | Other [Member]</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Equity Funds [Member]</t>
  </si>
  <si>
    <t>Fair Value, Inputs, Level 2 [Member] | Fair Value, Measurements, Recurring [Member] | Fixed Income Securities [Member]</t>
  </si>
  <si>
    <t>Fair Value, Inputs, Level 2 [Member] | Fair Value, Measurements, Recurring [Member] | MiddleMarketLending Zoin Decom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Private Equity Funds [Member]</t>
  </si>
  <si>
    <t>Fair Value, Inputs, Level 2 [Member] | Fair Value, Measurements, Recurring [Member] | Commodity Derivative Assets [Member]</t>
  </si>
  <si>
    <t>Fair Value, Inputs, Level 2 [Member] | Fair Value, Measurements, Recurring [Member] | Interest Rate and Foreign Currency Derivative Assets [Member]</t>
  </si>
  <si>
    <t>Fair Value, Inputs, Level 2 [Member] | Fair Value, Measurements, Recurring [Member] | Designated as Hedging Instrument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Proprietary Trading Interest and Currency Derivative [Member]</t>
  </si>
  <si>
    <t>Fair Value, Inputs, Level 2 [Member] | Fair Value, Measurements, Recurring [Member] | EffectsofNettingandAllocationofCollateral1 [Member]</t>
  </si>
  <si>
    <t>Fair Value, Inputs, Level 2 [Member] | Fair Value, Measurements, Recurring [Member] | Other Investments [Member]</t>
  </si>
  <si>
    <t>Fair Value, Inputs, Level 3 [Member]</t>
  </si>
  <si>
    <t>Fair Value, Inputs, Level 3 [Member] | Cash Equivalent Zion [Member]</t>
  </si>
  <si>
    <t>Fair Value, Inputs, Level 3 [Member] | Private Equity Funds [Member]</t>
  </si>
  <si>
    <t>Fair Value, Inputs, Level 3 [Member] | Economic hedge Interest and Currency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 Rate and Foreign Currency Derivative Liabilities [Member]</t>
  </si>
  <si>
    <t>Fair Value, Inputs, Level 3 [Member] | Fair Value, Measurements, Recurring [Member] | EconomicHedgingInstrumentLiabilites1 [Member]</t>
  </si>
  <si>
    <t>Fair Value, Inputs, Level 3 [Member] | Fair Value, Measurements, Recurring [Member] | Derivatives Designated As Hedging Instruments Liabilities [Domain]</t>
  </si>
  <si>
    <t>Fair Value, Inputs, Level 3 [Member] | Fair Value, Measurements, Recurring [Member] | Proprietary Trading Liabilities Interest and FX [Domain]</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Private Equity Funds, Domestic [Member]</t>
  </si>
  <si>
    <t>Fair Value, Inputs, Level 3 [Member] | Fair Value, Measurements, Recurring [Member] | Private Equity Funds, Foreign [Member]</t>
  </si>
  <si>
    <t>Fair Value, Inputs, Level 3 [Member] | Fair Value, Measurements, Recurring [Member] | Equity Funds Zion Decom [Member]</t>
  </si>
  <si>
    <t>Fair Value, Inputs, Level 3 [Member] | Fair Value, Measurements, Recurring [Member] | Corporate Debt Securities [Member]</t>
  </si>
  <si>
    <t>Fair Value, Inputs, Level 3 [Member] | Fair Value, Measurements, Recurring [Member] | CorporateDebtSecuritiesZoin Decom [Member]</t>
  </si>
  <si>
    <t>Fair Value, Inputs, Level 3 [Member] | Fair Value, Measurements, Recurring [Member] | US Treasury and Government [Member]</t>
  </si>
  <si>
    <t>Fair Value, Inputs, Level 3 [Member] | Fair Value, Measurements, Recurring [Member] | US Treasury And Government Zion Decom [Member]</t>
  </si>
  <si>
    <t>Fair Value, Inputs, Level 3 [Member] | Fair Value, Measurements, Recurring [Member] | Foreign Government Debt Securities [Member]</t>
  </si>
  <si>
    <t>Fair Value, Inputs, Level 3 [Member] | Fair Value, Measurements, Recurring [Member] | State and municipal debt [Domain]</t>
  </si>
  <si>
    <t>Fair Value, Inputs, Level 3 [Member] | Fair Value, Measurements, Recurring [Member] | State and Municipal Debt Zion Decom [Member]</t>
  </si>
  <si>
    <t>Fair Value, Inputs, Level 3 [Member] | Fair Value, Measurements, Recurring [Member] | Other Fixed Income [Member]</t>
  </si>
  <si>
    <t>Fair Value, Inputs, Level 3 [Member] | Fair Value, Measurements, Recurring [Member] | Other Fixed income Zoin Decom [Member]</t>
  </si>
  <si>
    <t>Fair Value, Inputs, Level 3 [Member] | Fair Value, Measurements, Recurring [Member] | Fixed Income Securities Zion Decom [Member]</t>
  </si>
  <si>
    <t>Fair Value, Inputs, Level 3 [Member] | Fair Value, Measurements, Recurring [Member] | Middle market lending [Member]</t>
  </si>
  <si>
    <t>Fair Value, Inputs, Level 3 [Member] | Fair Value, Measurements, Recurring [Member] | Real Estate Funds [Member]</t>
  </si>
  <si>
    <t>Fair Value, Inputs, Level 3 [Member] | Fair Value, Measurements, Recurring [Member] | Other [Member]</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Equity Funds [Member]</t>
  </si>
  <si>
    <t>Fair Value, Inputs, Level 3 [Member] | Fair Value, Measurements, Recurring [Member] | Fixed Income Securities [Member]</t>
  </si>
  <si>
    <t>Fair Value, Inputs, Level 3 [Member] | Fair Value, Measurements, Recurring [Member] | MiddleMarketLending Zoin Decom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Private Equity Funds [Member]</t>
  </si>
  <si>
    <t>Fair Value, Inputs, Level 3 [Member] | Fair Value, Measurements, Recurring [Member] | Commodity Derivative Assets [Member]</t>
  </si>
  <si>
    <t>Fair Value, Inputs, Level 3 [Member] | Fair Value, Measurements, Recurring [Member] | Interest Rate and Foreign Currency Derivative Assets [Member]</t>
  </si>
  <si>
    <t>Fair Value, Inputs, Level 3 [Member] | Fair Value, Measurements, Recurring [Member] | Designated as Hedging Instrument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Proprietary Trading Interest and Currency Derivative [Member]</t>
  </si>
  <si>
    <t>Fair Value, Inputs, Level 3 [Member] | Fair Value, Measurements, Recurring [Member] | EffectsofNettingandAllocationofCollateral1 [Member]</t>
  </si>
  <si>
    <t>Fair Value, Inputs, Level 3 [Member] | Fair Value, Measurements, Recurring [Member] | Other Investments [Member]</t>
  </si>
  <si>
    <t>Exelon Generation Co L L C [Member] | Cash Equivalent Zion [Member]</t>
  </si>
  <si>
    <t>Exelon Generation Co L L C [Member] | Private Equity Funds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Effects of Netting and Allocation of Collateral Liabilites [Member]</t>
  </si>
  <si>
    <t>Exelon Generation Co L L C [Member] | Fair Value, Measurements, Recurring [Member] | Interest Rate and Foreign Currency Derivative Liabilities [Member]</t>
  </si>
  <si>
    <t>Exelon Generation Co L L C [Member] | Fair Value, Measurements, Recurring [Member] | EconomicHedgingInstrumentLiabilites1 [Member]</t>
  </si>
  <si>
    <t>Exelon Generation Co L L C [Member] | Fair Value, Measurements, Recurring [Member] | Derivatives Designated As Hedging Instruments Liabilities [Domain]</t>
  </si>
  <si>
    <t>Exelon Generation Co L L C [Member] | Fair Value, Measurements, Recurring [Member] | Proprietary Trading Liabilities Interest and FX [Domain]</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Private Equity Funds, Domestic [Member]</t>
  </si>
  <si>
    <t>Exelon Generation Co L L C [Member] | Fair Value, Measurements, Recurring [Member] | Private Equity Funds, Foreign [Member]</t>
  </si>
  <si>
    <t>Exelon Generation Co L L C [Member] | Fair Value, Measurements, Recurring [Member] | Equity Funds Zion Decom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State and municipal debt [Domain]</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Real Estate Funds [Member]</t>
  </si>
  <si>
    <t>Exelon Generation Co L L C [Member] | Fair Value, Measurements, Recurring [Member] | Other [Member]</t>
  </si>
  <si>
    <t>Exelon Generation Co L L C [Member] | Fair Value, Measurements, Recurring [Member] | Cash Equivalent Zion [Member]</t>
  </si>
  <si>
    <t>Exelon Generation Co L L C [Member] | Fair Value, Measurements, Recurring [Member] | Equity Funds [Member]</t>
  </si>
  <si>
    <t>Exelon Generation Co L L C [Member] | Fair Value, Measurements, Recurring [Member] | Fixed Income Securities [Member]</t>
  </si>
  <si>
    <t>Exelon Generation Co L L C [Member] | Fair Value, Measurements, Recurring [Member] | Cash Equivalents [Member]</t>
  </si>
  <si>
    <t>Exelon Generation Co L L C [Member] | Fair Value, Measurements, Recurring [Member] | Private Equity Funds [Member]</t>
  </si>
  <si>
    <t>Exelon Generation Co L L C [Member] | Fair Value, Inputs, Level 1 [Member] | Cash Equivalent Zion [Member]</t>
  </si>
  <si>
    <t>Exelon Generation Co L L C [Member] | Fair Value, Inputs, Level 1 [Member] | Private Equity Funds [Member]</t>
  </si>
  <si>
    <t>Exelon Generation Co L L C [Member] | Fair Value, Inputs, Level 1 [Member] | Economic hedge Interest and Currency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 Rate and Foreign Currency Derivative Liabilities [Member]</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Proprietary Trading Liabilities Interest and FX [Domain]</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Private Equity Funds, Domestic [Member]</t>
  </si>
  <si>
    <t>Exelon Generation Co L L C [Member] | Fair Value, Inputs, Level 1 [Member] | Fair Value, Measurements, Recurring [Member] | Private Equity Funds, Foreign [Member]</t>
  </si>
  <si>
    <t>Exelon Generation Co L L C [Member] | Fair Value, Inputs, Level 1 [Member] | Fair Value, Measurements, Recurring [Member] | Equity Funds Zion Decom [Member]</t>
  </si>
  <si>
    <t>Exelon Generation Co L L C [Member] | Fair Value, Inputs, Level 1 [Member] | Fair Value, Measurements, Recurring [Member] | Corporate Debt Securities [Member]</t>
  </si>
  <si>
    <t>Exelon Generation Co L L C [Member] | Fair Value, Inputs, Level 1 [Member] | Fair Value, Measurements, Recurring [Member] | CorporateDebtSecuritiesZoin Decom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US Treasury And Government Zion Decom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Domain]</t>
  </si>
  <si>
    <t>Exelon Generation Co L L C [Member] | Fair Value, Inputs, Level 1 [Member] | Fair Value, Measurements, Recurring [Member] | State and Municipal Debt Zion Decom [Member]</t>
  </si>
  <si>
    <t>Exelon Generation Co L L C [Member] | Fair Value, Inputs, Level 1 [Member] | Fair Value, Measurements, Recurring [Member] | Other Fixed Income [Member]</t>
  </si>
  <si>
    <t>Exelon Generation Co L L C [Member] | Fair Value, Inputs, Level 1 [Member] | Fair Value, Measurements, Recurring [Member] | Other Fixed income Zoin Decom [Member]</t>
  </si>
  <si>
    <t>Exelon Generation Co L L C [Member] | Fair Value, Inputs, Level 1 [Member] | Fair Value, Measurements, Recurring [Member] | Fixed Income Securities Zion Decom [Member]</t>
  </si>
  <si>
    <t>Exelon Generation Co L L C [Member] | Fair Value, Inputs, Level 1 [Member] | Fair Value, Measurements, Recurring [Member] | Middle market lending [Member]</t>
  </si>
  <si>
    <t>Exelon Generation Co L L C [Member] | Fair Value, Inputs, Level 1 [Member] | Fair Value, Measurements, Recurring [Member] | Real Estate Funds [Member]</t>
  </si>
  <si>
    <t>Exelon Generation Co L L C [Member] | Fair Value, Inputs, Level 1 [Member] | Fair Value, Measurements, Recurring [Member] | Other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Member]</t>
  </si>
  <si>
    <t>Exelon Generation Co L L C [Member] | Fair Value, Inputs, Level 1 [Member] | Fair Value, Measurements, Recurring [Member] | Fixed Income Securities [Member]</t>
  </si>
  <si>
    <t>Exelon Generation Co L L C [Member] | Fair Value, Inputs, Level 1 [Member] | Fair Value, Measurements, Recurring [Member] | MiddleMarketLending Zoin Decom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Private Equity Funds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Proprietary Trading Interest and Currency Derivative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Investments [Member]</t>
  </si>
  <si>
    <t>Exelon Generation Co L L C [Member] | Fair Value, Inputs, Level 2 [Member] | Proprietary Trading Liabilities [Member]</t>
  </si>
  <si>
    <t>Exelon Generation Co L L C [Member] | Fair Value, Inputs, Level 2 [Member] | Cash Equivalent Zion [Member]</t>
  </si>
  <si>
    <t>Exelon Generation Co L L C [Member] | Fair Value, Inputs, Level 2 [Member] | Rabbi Trust Investments [Member]</t>
  </si>
  <si>
    <t>Exelon Generation Co L L C [Member] | Fair Value, Inputs, Level 2 [Member] | Private Equity Funds [Member]</t>
  </si>
  <si>
    <t>Exelon Generation Co L L C [Member] | Fair Value, Inputs, Level 2 [Member] | Commodity Derivative Assets [Member]</t>
  </si>
  <si>
    <t>Exelon Generation Co L L C [Member] | Fair Value, Inputs, Level 2 [Member] | Economic hedge Interest and Currency [Member]</t>
  </si>
  <si>
    <t>Exelon Generation Co L L C [Member] | Fair Value, Inputs, Level 2 [Member] | Interest Rate and Foreign Currency Derivative Assets [Member]</t>
  </si>
  <si>
    <t>Exelon Generation Co L L C [Member] | Fair Value, Inputs, Level 2 [Member] | Designated as Hedging Instrument [Member]</t>
  </si>
  <si>
    <t>Exelon Generation Co L L C [Member] | Fair Value, Inputs, Level 2 [Member] | Economic Hedging Instrument [Member]</t>
  </si>
  <si>
    <t>Exelon Generation Co L L C [Member] | Fair Value, Inputs, Level 2 [Member] | Proprietary Trading [Member]</t>
  </si>
  <si>
    <t>Exelon Generation Co L L C [Member] | Fair Value, Inputs, Level 2 [Member] | Effects of Netting and Allocation of Collateral [Member]</t>
  </si>
  <si>
    <t>Exelon Generation Co L L C [Member] | Fair Value, Inputs, Level 2 [Member] | Proprietary Trading Interest and Currency Derivative [Member]</t>
  </si>
  <si>
    <t>Exelon Generation Co L L C [Member] | Fair Value, Inputs, Level 2 [Member] | EffectsofNettingandAllocationofCollateral1 [Member]</t>
  </si>
  <si>
    <t>Exelon Generation Co L L C [Member] | Fair Value, Inputs, Level 2 [Member] | Other Investments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 Rate and Foreign Currency Derivative Liabilities [Member]</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Proprietary Trading Liabilities Interest and FX [Domain]</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Private Equity Funds, Domestic [Member]</t>
  </si>
  <si>
    <t>Exelon Generation Co L L C [Member] | Fair Value, Inputs, Level 2 [Member] | Fair Value, Measurements, Recurring [Member] | Private Equity Funds, Foreign [Member]</t>
  </si>
  <si>
    <t>Exelon Generation Co L L C [Member] | Fair Value, Inputs, Level 2 [Member] | Fair Value, Measurements, Recurring [Member] | Equity Funds Zion Decom [Member]</t>
  </si>
  <si>
    <t>Exelon Generation Co L L C [Member] | Fair Value, Inputs, Level 2 [Member] | Fair Value, Measurements, Recurring [Member] | Corporate Debt Securities [Member]</t>
  </si>
  <si>
    <t>Exelon Generation Co L L C [Member] | Fair Value, Inputs, Level 2 [Member] | Fair Value, Measurements, Recurring [Member] | CorporateDebtSecuritiesZoin Decom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US Treasury And Government Zion Decom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Domain]</t>
  </si>
  <si>
    <t>Exelon Generation Co L L C [Member] | Fair Value, Inputs, Level 2 [Member] | Fair Value, Measurements, Recurring [Member] | State and Municipal Debt Zion Decom [Member]</t>
  </si>
  <si>
    <t>Exelon Generation Co L L C [Member] | Fair Value, Inputs, Level 2 [Member] | Fair Value, Measurements, Recurring [Member] | Other Fixed Income [Member]</t>
  </si>
  <si>
    <t>Exelon Generation Co L L C [Member] | Fair Value, Inputs, Level 2 [Member] | Fair Value, Measurements, Recurring [Member] | Other Fixed income Zoin Decom [Member]</t>
  </si>
  <si>
    <t>Exelon Generation Co L L C [Member] | Fair Value, Inputs, Level 2 [Member] | Fair Value, Measurements, Recurring [Member] | Fixed Income Securities Zion Decom [Member]</t>
  </si>
  <si>
    <t>Exelon Generation Co L L C [Member] | Fair Value, Inputs, Level 2 [Member] | Fair Value, Measurements, Recurring [Member] | Middle market lending [Member]</t>
  </si>
  <si>
    <t>Exelon Generation Co L L C [Member] | Fair Value, Inputs, Level 2 [Member] | Fair Value, Measurements, Recurring [Member] | Real Estate Funds [Member]</t>
  </si>
  <si>
    <t>Exelon Generation Co L L C [Member] | Fair Value, Inputs, Level 2 [Member] | Fair Value, Measurements, Recurring [Member] | Other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Member]</t>
  </si>
  <si>
    <t>Exelon Generation Co L L C [Member] | Fair Value, Inputs, Level 2 [Member] | Fair Value, Measurements, Recurring [Member] | Fixed Income Securities [Member]</t>
  </si>
  <si>
    <t>Exelon Generation Co L L C [Member] | Fair Value, Inputs, Level 2 [Member] | Fair Value, Measurements, Recurring [Member] | MiddleMarketLending Zoin Decom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Private Equity Funds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Proprietary Trading Interest and Currency Derivative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Investments [Member]</t>
  </si>
  <si>
    <t>Exelon Generation Co L L C [Member] | Fair Value, Inputs, Level 3 [Member] | Cash Equivalent Zion [Member]</t>
  </si>
  <si>
    <t>Exelon Generation Co L L C [Member] | Fair Value, Inputs, Level 3 [Member] | Private Equity Funds [Member]</t>
  </si>
  <si>
    <t>Exelon Generation Co L L C [Member] | Fair Value, Inputs, Level 3 [Member] | Economic hedge Interest and Currency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 Rate and Foreign Currency Derivative Liabilities [Member]</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Proprietary Trading Liabilities Interest and FX [Domain]</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Private Equity Funds, Domestic [Member]</t>
  </si>
  <si>
    <t>Exelon Generation Co L L C [Member] | Fair Value, Inputs, Level 3 [Member] | Fair Value, Measurements, Recurring [Member] | Private Equity Funds, Foreign [Member]</t>
  </si>
  <si>
    <t>Exelon Generation Co L L C [Member] | Fair Value, Inputs, Level 3 [Member] | Fair Value, Measurements, Recurring [Member] | Equity Funds Zion Decom [Member]</t>
  </si>
  <si>
    <t>Exelon Generation Co L L C [Member] | Fair Value, Inputs, Level 3 [Member] | Fair Value, Measurements, Recurring [Member] | Corporate Debt Securities [Member]</t>
  </si>
  <si>
    <t>Exelon Generation Co L L C [Member] | Fair Value, Inputs, Level 3 [Member] | Fair Value, Measurements, Recurring [Member] | CorporateDebtSecuritiesZoin Decom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US Treasury And Government Zion Decom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Domain]</t>
  </si>
  <si>
    <t>Exelon Generation Co L L C [Member] | Fair Value, Inputs, Level 3 [Member] | Fair Value, Measurements, Recurring [Member] | State and Municipal Debt Zion Decom [Member]</t>
  </si>
  <si>
    <t>Exelon Generation Co L L C [Member] | Fair Value, Inputs, Level 3 [Member] | Fair Value, Measurements, Recurring [Member] | Other Fixed Income [Member]</t>
  </si>
  <si>
    <t>Exelon Generation Co L L C [Member] | Fair Value, Inputs, Level 3 [Member] | Fair Value, Measurements, Recurring [Member] | Other Fixed income Zoin Decom [Member]</t>
  </si>
  <si>
    <t>Exelon Generation Co L L C [Member] | Fair Value, Inputs, Level 3 [Member] | Fair Value, Measurements, Recurring [Member] | Fixed Income Securities Zion Decom [Member]</t>
  </si>
  <si>
    <t>Exelon Generation Co L L C [Member] | Fair Value, Inputs, Level 3 [Member] | Fair Value, Measurements, Recurring [Member] | Middle market lending [Member]</t>
  </si>
  <si>
    <t>Exelon Generation Co L L C [Member] | Fair Value, Inputs, Level 3 [Member] | Fair Value, Measurements, Recurring [Member] | Real Estate Funds [Member]</t>
  </si>
  <si>
    <t>Exelon Generation Co L L C [Member] | Fair Value, Inputs, Level 3 [Member] | Fair Value, Measurements, Recurring [Member] | Other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Member]</t>
  </si>
  <si>
    <t>Exelon Generation Co L L C [Member] | Fair Value, Inputs, Level 3 [Member] | Fair Value, Measurements, Recurring [Member] | Fixed Income Securities [Member]</t>
  </si>
  <si>
    <t>Exelon Generation Co L L C [Member] | Fair Value, Inputs, Level 3 [Member] | Fair Value, Measurements, Recurring [Member] | MiddleMarketLending Zoin Decom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Private Equity Funds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Proprietary Trading Interest and Currency Derivative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Investments [Member]</t>
  </si>
  <si>
    <t>PECO Energy Co [Member] | Fair Value, Measurements, Recurring [Member]</t>
  </si>
  <si>
    <t>PECO Energy Co [Member] | Fair Value, Inputs, Level 1 [Member]</t>
  </si>
  <si>
    <t>PECO Energy Co [Member] | Fair Value, Inputs, Level 1 [Member] | Fair Value, Measurements, Recurring [Member]</t>
  </si>
  <si>
    <t>PECO Energy Co [Member] | Fair Value, Inputs, Level 2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3 [Member]</t>
  </si>
  <si>
    <t>PECO Energy Co [Member] | Fair Value, Inputs, Level 3 [Member] | Fair Value, Measurements, Recurring [Member]</t>
  </si>
  <si>
    <t>PECO Energy Co [Member] | Fair Value, Inputs, Level 3 [Member] | Fair Value, Measurements, Recurring [Member] | Rabbi Trust Investments [Member]</t>
  </si>
  <si>
    <t>Commonwealth Edison Co [Member] | Fair Value, Measurements, Recurring [Member]</t>
  </si>
  <si>
    <t>Commonwealth Edison Co [Member] | Fair Value, Measurements, Recurring [Member] | Rabbi Trust Investments [Member]</t>
  </si>
  <si>
    <t>Commonwealth Edison Co [Member] | Fair Value, Inputs, Level 1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2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3 [Member]</t>
  </si>
  <si>
    <t>Commonwealth Edison Co [Member] | Fair Value, Inputs, Level 3 [Member] | Fair Value, Measurements, Recurring [Member]</t>
  </si>
  <si>
    <t>Commonwealth Edison Co [Member] | Fair Value, Inputs, Level 3 [Member] | Fair Value, Measurements, Recurring [Member] | Rabbi Trust Investments [Member]</t>
  </si>
  <si>
    <t>Baltimore Gas and Electric Company [Member] | Fair Value, Measurements, Recurring [Member]</t>
  </si>
  <si>
    <t>Baltimore Gas and Electric Company [Member] | Fair Value, Inputs, Level 1 [Member]</t>
  </si>
  <si>
    <t>Baltimore Gas and Electric Company [Member] | Fair Value, Inputs, Level 1 [Member] | Fair Value, Measurements, Recurring [Member]</t>
  </si>
  <si>
    <t>Baltimore Gas and Electric Company [Member] | Fair Value, Inputs, Level 2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3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Fair Value of Financial Assets and Liabilities - Fair Value Assets Liabilities Measured On Recurring Basis Unobservable Input Reconciliation (Details) - USD ($) $ in Millions</t>
  </si>
  <si>
    <t>Mar. 31, 2015</t>
  </si>
  <si>
    <t>Purchases, sales, issuances and settlements</t>
  </si>
  <si>
    <t>Settlements</t>
  </si>
  <si>
    <t>Footnotes To Fair Value Assets And Liabilities Measured On Recurring Basis Unobservable Input Reconciliation [Abstract]</t>
  </si>
  <si>
    <t>Gain (loss) reclassified to results of operating due to the settlement of derivative contracts</t>
  </si>
  <si>
    <t>Decrease in Fair Value Adjustment</t>
  </si>
  <si>
    <t>Increase In Fair Value Adjustment</t>
  </si>
  <si>
    <t>Fair Value Assets And Liabilities Measured On Recurring Basis Unobservable Input Reconciliation [Line Items]</t>
  </si>
  <si>
    <t>Fair Value Measurement With Unobservable Inputs Reconciliation Recurring Basis Asset Liability Gain Loss Included In Earnings</t>
  </si>
  <si>
    <t>Fair Value, Measurement with Unobservable Inputs Reconciliation, Recurring Basis, Asset, Gain (Loss) Included in Earnings, Description</t>
  </si>
  <si>
    <t>Fair Value Measurement With Unobservable Inputs Reconciliation Recurring Basis Included In Noncurrent Payables To Affiliates</t>
  </si>
  <si>
    <t>Fair Value, Measurement with Unobservable Inputs Reconciliation, Recurring Basis, Asset Value</t>
  </si>
  <si>
    <t>Total realized / unrealized gains (losses)</t>
  </si>
  <si>
    <t>Fair Value Measurement With Unobservable Inputs Reconciliation Recurring Basis Asset Liability Gain Loss Change In Collateral</t>
  </si>
  <si>
    <t>Fair Value, Measurement with Unobservable Inputs Reconciliation, Recurring Basis, Asset, Purchases</t>
  </si>
  <si>
    <t>Fair Value, Measurement with Unobservable Inputs Reconciliation, Recurring Basis, Asset Transfers Into Level 3</t>
  </si>
  <si>
    <t>Fair Value Measurement With Unobservable Inputs Reconciliation Recurring Basis Asset Liability Value</t>
  </si>
  <si>
    <t>Fair Value Measurement With Unobservable Inputs Reconciliation Recurring Basis Asset Liability Total Gain Loss Included In Earnings Attributed To Changes In Unrealized Gains Losses</t>
  </si>
  <si>
    <t>Purchases</t>
  </si>
  <si>
    <t>Sales</t>
  </si>
  <si>
    <t>Fair Value Measurement With Unobservable Inputs Reconciliation Recurring Basis Asset Liability Transfers In</t>
  </si>
  <si>
    <t>Transfers out of Level 3</t>
  </si>
  <si>
    <t>Fair Value Measurement With Unobservable Inputs Reconciliation Recurring Basis Asset Liability Transfers Out</t>
  </si>
  <si>
    <t>Ending balance</t>
  </si>
  <si>
    <t>The amount of total losses included in income attributed to the change in unrealized gains (losses) related to assets and liabilities held</t>
  </si>
  <si>
    <t>Fair Value Measurement With Unobservable Inputs Reconciliation Recurring Basis Asset Liability Gain Loss Included In Nuclear Decommissioning Payable</t>
  </si>
  <si>
    <t>Fair Value Measurement With Unobservable Inputs Reconciliation Recurring Basis Asset Liability Gain Loss Included In Regulatory Assets Liabilities</t>
  </si>
  <si>
    <t>Fair Value, Inputs, Level 3 [Member] | Consolidation, Eliminations [Member]</t>
  </si>
  <si>
    <t>Fair Value, Measurement with Unobservable Inputs Reconciliation, Recurring Basis, Asset, Settlements</t>
  </si>
  <si>
    <t>Fair Value, Inputs, Level 3 [Member] | Derivative [Member] | Consolidation, Eliminations [Member]</t>
  </si>
  <si>
    <t>Fair Value, Measurement with Unobservable Inputs Reconciliation, Recurring Basis, Asset, Gain (Loss) Included in Earnings</t>
  </si>
  <si>
    <t>Transfers into Level 3</t>
  </si>
  <si>
    <t>Fair Value, Inputs, Level 3 [Member] | Exelon Generation Co L L C [Member]</t>
  </si>
  <si>
    <t>Fair Value, Measurement with Unobservable Inputs Reconciliations, Recurring Basis, Liability Value</t>
  </si>
  <si>
    <t>Fair Value, Inputs, Level 3 [Member] | Exelon Generation Co L L C [Member] | Nuclear Decommissioning Trust Fund Investments [Member]</t>
  </si>
  <si>
    <t>Fair Value, Inputs, Level 3 [Member] | Exelon Generation Co L L C [Member] | Pledged Assets For Zion Station Decommissioning [Member]</t>
  </si>
  <si>
    <t>Fair Value, Inputs, Level 3 [Member] | Exelon Generation Co L L C [Member] | Derivative [Member]</t>
  </si>
  <si>
    <t>Fair Value, Inputs, Level 3 [Member] | Exelon Generation Co L L C [Member] | Other Investments [Member]</t>
  </si>
  <si>
    <t>Fair Value, Measurement with Unobservable Inputs Reconciliation, Recurring Basis, Liability, Gain (Loss) Included in Earnings, Description</t>
  </si>
  <si>
    <t>Fair Value, Inputs, Level 3 [Member] | Commonwealth Edison Co [Member] | Derivative [Member]</t>
  </si>
  <si>
    <t>Fair Value of Financial Assets and Liabilities Fair Value of Financial Assets and Liabilities - Narrative (Details)</t>
  </si>
  <si>
    <t>Fair Value, Assets and Liabilities Measured on Recurring and Nonrecurring Basis [Line Items]</t>
  </si>
  <si>
    <t>Forward Power Basis</t>
  </si>
  <si>
    <t>Forward Gas Basis</t>
  </si>
  <si>
    <t>Fair Value, Investments, Entities that Calculate Net Asset Value Per Share, Unfunded Commitments</t>
  </si>
  <si>
    <t>Fair Value of Financial Assets and Liabilities - Fair Value Assets And Liabilities Measured On Recurring Basis Gain Loss Included In Earnings (Details) - USD ($) $ in Millions</t>
  </si>
  <si>
    <t>Operating Revenue [Member]</t>
  </si>
  <si>
    <t>Fair Value Assets And Liabilities Measured On Recurring Basis Gain Loss Included In Earnings [Line Items]</t>
  </si>
  <si>
    <t>Fair Value, Measurement with Unobservable Inputs Reconciliation, Recurring Basis, Asset, Gain (Loss) Included in Other Comprehensive Income (Loss)</t>
  </si>
  <si>
    <t>Purchased Fuel and Electric [Member]</t>
  </si>
  <si>
    <t>Other, net [Member]</t>
  </si>
  <si>
    <t>Exelon Generation Co L L C [Member] | Operating Revenue [Member]</t>
  </si>
  <si>
    <t>Exelon Generation Co L L C [Member] | Purchased Fuel and Electric [Member]</t>
  </si>
  <si>
    <t>Exelon Generation Co L L C [Member] | Other, net [Member]</t>
  </si>
  <si>
    <t>Fair Value of Financial Assets and Liabilities - Fair Value Inputs Assets Quantitative Information (Details) - USD ($)</t>
  </si>
  <si>
    <t>Derivatives Fair Value Footnotes [Abstract]</t>
  </si>
  <si>
    <t>Cash collateral excluded</t>
  </si>
  <si>
    <t>Exelon Generation Co L L C [Member] | Fair Value, Inputs, Level 3 [Member] | Derivative [Member]</t>
  </si>
  <si>
    <t>Derivatives, Fair Value [Line Items]</t>
  </si>
  <si>
    <t>Derivative Asset, Fair Value, Amount Not Offset Against Collateral</t>
  </si>
  <si>
    <t>Exelon Generation Co L L C [Member] | Fair Value, Inputs, Level 3 [Member] | Derivative [Member] | Discounted Cash Flow [Member] | Minimum [Member]</t>
  </si>
  <si>
    <t>Fair Value Inputs [Abstract]</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Volatility percentage</t>
  </si>
  <si>
    <t>8.00%</t>
  </si>
  <si>
    <t>Exelon Generation Co L L C [Member] | Fair Value, Inputs, Level 3 [Member] | Derivative [Member] | Option Model Valuation Technique [Member] | Maximum [Member]</t>
  </si>
  <si>
    <t>233.00%</t>
  </si>
  <si>
    <t>257.00%</t>
  </si>
  <si>
    <t>Exelon Generation Co L L C [Member] | Fair Value, Inputs, Level 3 [Member] | Proprietary Trading [Member]</t>
  </si>
  <si>
    <t>Derivative Liability, Fair Value, Amount Not Offset Against Collateral</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t>
  </si>
  <si>
    <t>Commonwealth Edison Co [Member] | Fair Value, Inputs, Level 3 [Member] | Derivative [Member] | Discounted Cash Flow [Member] | Minimum [Member]</t>
  </si>
  <si>
    <t>Marketability Reserve</t>
  </si>
  <si>
    <t>3.50%</t>
  </si>
  <si>
    <t>Forward heat rate</t>
  </si>
  <si>
    <t>(8.00%)</t>
  </si>
  <si>
    <t>Renewable factor</t>
  </si>
  <si>
    <t>86.00%</t>
  </si>
  <si>
    <t>Commonwealth Edison Co [Member] | Fair Value, Inputs, Level 3 [Member] | Derivative [Member] | Discounted Cash Flow [Member] | Maximum [Member]</t>
  </si>
  <si>
    <t>7.00%</t>
  </si>
  <si>
    <t>(9.00%)</t>
  </si>
  <si>
    <t>123.00%</t>
  </si>
  <si>
    <t>126.00%</t>
  </si>
  <si>
    <t>All Regions excluding New England [Member] | Exelon Generation Co L L C [Member] | Fair Value, Inputs, Level 3 [Member] | Derivative [Member] | Discounted Cash Flow [Member] | Maximum [Member]</t>
  </si>
  <si>
    <t>All Regions excluding New England [Member] | Exelon Generation Co L L C [Member] | Fair Value, Inputs, Level 3 [Member] | Proprietary Trading [Member] | Discounted Cash Flow [Member] | Maximum [Member]</t>
  </si>
  <si>
    <t>Derivative Financial Instruments - Summary of Interest Rate and Foreign Currency Hedges (Details) - USD ($) $ in Millions</t>
  </si>
  <si>
    <t>Derivative [Line Items]</t>
  </si>
  <si>
    <t>InterestRateAndForeignExchangeContract [Member]</t>
  </si>
  <si>
    <t>Total mark-to-market derivative net assets (liabilities)</t>
  </si>
  <si>
    <t>Total mark-to-market derivative assets</t>
  </si>
  <si>
    <t>Derivative Liability</t>
  </si>
  <si>
    <t>Exelon Generation Co L L C [Member] | InterestRateAndForeignExchangeContract [Member]</t>
  </si>
  <si>
    <t>Exelon Generation Co L L C [Member] | InterestRateAndForeignExchangeContract [Member] | Designated as Hedging Instrument [Member]</t>
  </si>
  <si>
    <t>Exelon Generation Co L L C [Member] | Interest Rate Swap [Member]</t>
  </si>
  <si>
    <t>Exelon Generation Co L L C [Member] | Proprietary Trading [Member] | InterestRateAndForeignExchangeContract [Member]</t>
  </si>
  <si>
    <t>Exelon Generation Co L L C [Member] | Collateral And Netting [Member] | InterestRateAndForeignExchangeContract [Member]</t>
  </si>
  <si>
    <t>Exelon Generation Co L L C [Member] | Economic Hedging Instrument [Member] | InterestRateAndForeignExchangeContract [Member]</t>
  </si>
  <si>
    <t>Corporate, Non-Segment [Member] | InterestRateAndForeignExchangeContract [Member]</t>
  </si>
  <si>
    <t>Corporate, Non-Segment [Member] | InterestRateAndForeignExchangeContract [Member] | Designated as Hedging Instrument [Member]</t>
  </si>
  <si>
    <t>Corporate, Non-Segment [Member] | Collateral And Netting [Member] | InterestRateAndForeignExchangeContract [Member]</t>
  </si>
  <si>
    <t>Corporate, Non-Segment [Member] | Economic Hedging Instrument [Member] | InterestRateAndForeignExchangeContract [Member]</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accrued interest, transactions that do not qualify as derivatives, letters of credit and other forms of non-cash collateral. These are not reflected in the table above.</t>
  </si>
  <si>
    <t>Generation enters into interest rate derivative contracts to economically hedge risk associated with the interest rate component of commodity positions. The characterization of the interest rate derivative contracts within the proprietary trading activity in the above table is driven by the corresponding characterization of the underlying commodity position that gives rise to the interest rate exposure. Generation does not utilize proprietary trading interest rate derivatives with the objective of benefiting from shifts or changes in market interest rates.</t>
  </si>
  <si>
    <t>Derivative Financial Instruments - Summary of Gains and Losses on Hedges (Details) - USD ($) $ in Millions</t>
  </si>
  <si>
    <t>Gain (Loss) on Fair Value Hedges Recognized in Earnings</t>
  </si>
  <si>
    <t>Fair Value Hedging [Member] | Interest Rate Swap [Member] | Designated as Hedging Instrument [Member]</t>
  </si>
  <si>
    <t>Derivative, Gain (Loss) on Derivative, Net</t>
  </si>
  <si>
    <t>Fair Value Hedging [Member] | Exelon Generation Co L L C [Member] | Interest Rate Swap [Member] | Designated as Hedging Instrument [Member]</t>
  </si>
  <si>
    <t>Interest Expense [Member] | Fair Value Hedging [Member] | Interest Rate Swap [Member]</t>
  </si>
  <si>
    <t>Interest Expense [Member] | Fair Value Hedging [Member] | Interest Rate Swap [Member] | Designated as Hedging Instrument [Member]</t>
  </si>
  <si>
    <t>Interest Expense [Member] | Fair Value Hedging [Member] | Exelon Generation Co L L C [Member] | Interest Rate Swap [Member]</t>
  </si>
  <si>
    <t>Interest Expense [Member] | Fair Value Hedging [Member] | Exelon Generation Co L L C [Member] | Interest Rate Swap [Member] | Designated as Hedging Instrument [Member]</t>
  </si>
  <si>
    <t>Designated as Hedging Instrument [Member] | Interest Expense [Member] | Fair Value Hedging [Member]</t>
  </si>
  <si>
    <t>Designated as Hedging Instrument [Member] | Interest Expense [Member] | Fair Value Hedging [Member] | Exelon Generation Co L L C [Member]</t>
  </si>
  <si>
    <t>For the three and six months ended June 30, 2015, the loss on Generation swaps included $0 million and $1 million realized in earnings, respectively, with an immaterial amount excluded from hedge effectiveness testing. For the three and six months ended June 30, 2014, the loss on Generation swaps included $4 million and $8 million realized in earnings, respectively, with an immaterial amount excluded from hedge effectiveness testing.</t>
  </si>
  <si>
    <t>Derivative Financial Instruments Derivative Financial Instruments - Summary of Derivative Fair Value Balances (Details) - USD ($) $ in Millions</t>
  </si>
  <si>
    <t>Mark-to-market derivative assets (noncurrent assets)</t>
  </si>
  <si>
    <t>Derivative [Member]</t>
  </si>
  <si>
    <t>Total mark-to-market derivative liabilities</t>
  </si>
  <si>
    <t>Exelon Generation Co L L C [Member] | Designated as Hedging Instrument [Member]</t>
  </si>
  <si>
    <t>Current assets collateral offset</t>
  </si>
  <si>
    <t>Noncurrent assets collateral offset</t>
  </si>
  <si>
    <t>Current liabilities collateral offset</t>
  </si>
  <si>
    <t>Noncurrent liabilities collateral offset</t>
  </si>
  <si>
    <t>Total cash collateral received net of cash collateral posted</t>
  </si>
  <si>
    <t>Exelon Generation Co L L C [Member] | Derivative [Member]</t>
  </si>
  <si>
    <t>Exelon Generation Co L L C [Member] | Proprietary Trading [Member]</t>
  </si>
  <si>
    <t>Exelon Generation Co L L C [Member] | Collateral And Netting [Member]</t>
  </si>
  <si>
    <t>Commonwealth Edison Co [Member] | Designated as Hedging Instrument [Member]</t>
  </si>
  <si>
    <t>Current and noncurrent assets are shown net of collateral of $297 million and $144 million, respectively, and current and noncurrent liabilities are shown net of collateral of $358 million and $175 million, respectively. The total cash collateral posted, net of cash collateral received and offset against mark-to-market assets and liabilities was $974 million at June 30, 2015.</t>
  </si>
  <si>
    <t>Current and noncurrent assets are shown net of collateral of $416 million and $171 million, respectively, and current and noncurrent liabilities are shown net of collateral of $599 million and $220 million, respectively. The total cash collateral posted, net of cash collateral received and offset against mark-to-market assets and liabilities was $1,406 million at December 31, 2014.</t>
  </si>
  <si>
    <t>Exelon and Generation net all available amounts allowed under the derivative accounting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Includes current and noncurrent liabilities relating to floating-to-fixed energy swap contracts with unaffiliated suppliers.</t>
  </si>
  <si>
    <t>Derivative Financial Instruments - Summary of AOCI related to Cash Flow Hedges (Details) - USD ($) $ in Millions</t>
  </si>
  <si>
    <t>Gain loss on interest rate swap treasury rate lock net of tax</t>
  </si>
  <si>
    <t>Electrical Generation Revenue</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xelon Generation Co L L C [Member]</t>
  </si>
  <si>
    <t>Energy Related Hedges [Member]</t>
  </si>
  <si>
    <t>Effective portion of changes in fair value</t>
  </si>
  <si>
    <t>Energy Related Hedges [Member] | Exelon Generation Co L L C [Member]</t>
  </si>
  <si>
    <t>Cash Flow Hedge Accumulated Other Comprehensive Income Gain Loss</t>
  </si>
  <si>
    <t>Energy Related Hedges [Member] | Reclassification out of Accumulated Other Comprehensive Income [Member] | Accumulated Net Gain (Loss) from Designated or Qualifying Cash Flow Hedges [Member] | Exelon Generation Co L L C [Member] | Operating Revenue One [Member]</t>
  </si>
  <si>
    <t>Derivative Instruments, Gain Reclassified from Accumulated OCI into Income, Effective Portion</t>
  </si>
  <si>
    <t>Energy Related Hedges [Member] | Reclassification out of Accumulated Other Comprehensive Income [Member] | Accumulated Net Gain (Loss) from Designated or Qualifying Cash Flow Hedges [Member] | Exelon Generation Co L L C [Member] | Interest Expense [Member]</t>
  </si>
  <si>
    <t>Cash Flow Hedging [Member]</t>
  </si>
  <si>
    <t>Cash Flow Hedging [Member] | Exelon Generation Co L L C [Member]</t>
  </si>
  <si>
    <t>Cash Flow Hedging [Member] | Reclassification out of Accumulated Other Comprehensive Income [Member] | Accumulated Net Gain (Loss) from Designated or Qualifying Cash Flow Hedges [Member] | Operating Revenue One [Member]</t>
  </si>
  <si>
    <t>Cash Flow Hedging [Member] | Reclassification out of Accumulated Other Comprehensive Income [Member] | Accumulated Net Gain (Loss) from Designated or Qualifying Cash Flow Hedges [Member] | Interest Expense [Member]</t>
  </si>
  <si>
    <t>Cash Flow Hedging [Member] | Reclassification out of Accumulated Other Comprehensive Income [Member] | Accumulated Net Gain (Loss) from Designated or Qualifying Cash Flow Hedges [Member] | Other, net [Member]</t>
  </si>
  <si>
    <t>Total Cash Flow Hedges [Member]</t>
  </si>
  <si>
    <t>Total Cash Flow Hedges [Member] | Reclassification out of Accumulated Other Comprehensive Income [Member] | Accumulated Net Gain (Loss) from Designated or Qualifying Cash Flow Hedges [Member] | Operating Revenue One [Member]</t>
  </si>
  <si>
    <t>All amounts are net of tax. Amounts in parentheses represent a decrease in net income.</t>
  </si>
  <si>
    <t>Total Cash Flow Hedge OCI Activity, Net of Income Tax Generation Exelon Six Months Ended June 30, 2015 Income StatementLocation Total Cash FlowHedges Total Cash FlowHedges Accumulated OCI derivative gain at December 31, 2014 $(18) $(28) Effective portion of changes in fair value (6) (10) Reclassifications from accumulated OCI to net incomeOther, net — 16(a) Reclassifications from accumulated OCI to net incomeInterest Expense 5 5 Reclassifications from accumulated OCI to net incomeOperating Revenues (2) (2) Accumulated OCI derivative gain at June 30, 2015 $(21) $(19)</t>
  </si>
  <si>
    <t>Derivative Financial Instruments - Summary of Economic Hedges (Details) - USD ($) $ in Millions</t>
  </si>
  <si>
    <t>Derivative Instruments Not Designated as Hedging Instruments, Gain (Loss), Net</t>
  </si>
  <si>
    <t>Unrealized Gain (Loss) on Derivatives</t>
  </si>
  <si>
    <t>Gain (Loss) on Sale of Derivatives</t>
  </si>
  <si>
    <t>Unrealized Gain (Loss) on Commodity Contracts</t>
  </si>
  <si>
    <t>Not Designated as Hedging Instrument [Member]</t>
  </si>
  <si>
    <t>Not Designated as Hedging Instrument [Member] | Exelon Generation Co L L C [Member]</t>
  </si>
  <si>
    <t>Not Designated as Hedging Instrument [Member] | Purchased Power And Fuel [Member] | Exelon Generation Co L L C [Member]</t>
  </si>
  <si>
    <t>Not Designated as Hedging Instrument [Member] | Interest Expense [Member] | Corporate, Non-Segment [Member]</t>
  </si>
  <si>
    <t>Not Designated as Hedging Instrument [Member] | Interest Expense [Member] | Exelon Generation Co L L C [Member]</t>
  </si>
  <si>
    <t>Not Designated as Hedging Instrument [Member] | Operating Revenue [Member] | Exelon Generation Co L L C [Member]</t>
  </si>
  <si>
    <t>Not Designated as Hedging Instrument [Member] | Commodity Contract [Member]</t>
  </si>
  <si>
    <t>Not Designated as Hedging Instrument [Member] | Commodity Contract [Member] | Exelon Generation Co L L C [Member]</t>
  </si>
  <si>
    <t>Not Designated as Hedging Instrument [Member] | Commodity Contract [Member] | Purchased Power And Fuel [Member] | Exelon Generation Co L L C [Member]</t>
  </si>
  <si>
    <t>Not Designated as Hedging Instrument [Member] | Commodity Contract [Member] | Interest Expense [Member] | Corporate, Non-Segment [Member]</t>
  </si>
  <si>
    <t>Not Designated as Hedging Instrument [Member] | Commodity Contract [Member] | Interest Expense [Member] | Exelon Generation Co L L C [Member]</t>
  </si>
  <si>
    <t>Not Designated as Hedging Instrument [Member] | Commodity Contract [Member] | Operating Revenue [Member] | Exelon Generation Co L L C [Member]</t>
  </si>
  <si>
    <t>Not Designated as Hedging Instrument [Member] | InterestRateandForeignExchange [Member]</t>
  </si>
  <si>
    <t>Unrealized Gain (Loss) on Foreign Currency Derivatives, Net, before Tax</t>
  </si>
  <si>
    <t>Not Designated as Hedging Instrument [Member] | InterestRateandForeignExchange [Member] | Exelon Generation Co L L C [Member]</t>
  </si>
  <si>
    <t>Not Designated as Hedging Instrument [Member] | InterestRateandForeignExchange [Member] | Purchased Power And Fuel [Member] | Exelon Generation Co L L C [Member]</t>
  </si>
  <si>
    <t>Not Designated as Hedging Instrument [Member] | InterestRateandForeignExchange [Member] | Interest Expense [Member] | Corporate, Non-Segment [Member]</t>
  </si>
  <si>
    <t>Not Designated as Hedging Instrument [Member] | InterestRateandForeignExchange [Member] | Interest Expense [Member] | Exelon Generation Co L L C [Member]</t>
  </si>
  <si>
    <t>Not Designated as Hedging Instrument [Member] | InterestRateandForeignExchange [Member] | Operating Revenue [Member] | Exelon Generation Co L L C [Member]</t>
  </si>
  <si>
    <t>In January 2015, in connection with Generation's $750 million issuance of five-year Senior Unsecured Notes, Exelon terminated certain floating-to-fixed interest rate swaps. As the original forecasted transactions were a series of future interest payments over a ten year period, a portion of the anticipated interest payments are probable not to occur. As a result, $26 million of anticipated payments were reclassified from Accumulated OCI to Other, net in Exelon's Consolidated Statement of Operations and Comprehensive Income.</t>
  </si>
  <si>
    <t>Derivative Financial Instruments - Summary of Proprietary Trading Activities (Details) - Consolidation Items [Domain] - Entity [Domain] - USD ($) $ in Millions</t>
  </si>
  <si>
    <t>Operating Revenue [Member] | Principal or Proprietary Transactions [Member]</t>
  </si>
  <si>
    <t>Proprietary Trading Activities Change In Fair Value</t>
  </si>
  <si>
    <t>Proprietary Trading Activities Reclassification To Realized At Settlement</t>
  </si>
  <si>
    <t>Commodity Contract [Member] | Operating Revenue [Member] | Principal or Proprietary Transactions [Member]</t>
  </si>
  <si>
    <t>Derivative Financial Instruments - Summary of Credit Risk Exposure (Details) - Jun. 30, 2015 - USD ($) $ in Millions</t>
  </si>
  <si>
    <t>Total Credit Risk Exposure</t>
  </si>
  <si>
    <t>Credit Derivative, Maximum Exposure, Undiscounted</t>
  </si>
  <si>
    <t>Credit derivative net exposure</t>
  </si>
  <si>
    <t>Credit Derivative, Collateral Held Directly or by Third Parties</t>
  </si>
  <si>
    <t>Number of Credit Risk Derivatives Held</t>
  </si>
  <si>
    <t>Derivative Credit Risk Valuation Adjustment, Derivative Assets</t>
  </si>
  <si>
    <t>Exelon Generation Co L L C [Member] | Financial institution [Member]</t>
  </si>
  <si>
    <t>Exelon Generation Co L L C [Member] | Energy Cooperatives And Municipalities [Member]</t>
  </si>
  <si>
    <t>Exelon Generation Co L L C [Member] | Investor Owned Utilities Marketers And Power Producers Credit Risk Exposure [Member]</t>
  </si>
  <si>
    <t>Exelon Generation Co L L C [Member] | Other Credit Risk Exposure [Member]</t>
  </si>
  <si>
    <t>Exelon Generation Co L L C [Member] | External Credit Rating, Investment Grade [Member]</t>
  </si>
  <si>
    <t>Exelon Generation Co L L C [Member] | External Credit Rating, Non Investment Grade [Member]</t>
  </si>
  <si>
    <t>Exelon Generation Co L L C [Member] | Risk Level, High [Member]</t>
  </si>
  <si>
    <t>Exelon Generation Co L L C [Member] | Risk Level, Low [Member]</t>
  </si>
  <si>
    <t>Derivative Financial Instruments - Summary of Credit Risk Related Contingent Features (Details) - USD ($) $ in Millions</t>
  </si>
  <si>
    <t>Derivative, Collateral, Obligation to Return Cash</t>
  </si>
  <si>
    <t>Derivative, Collateral, Obligation to Return Securities</t>
  </si>
  <si>
    <t>Energy Supply Procurement [Member]</t>
  </si>
  <si>
    <t>Derivative Asset, Fair Value of Collateral</t>
  </si>
  <si>
    <t>ReNewAble Energy Contract [Member]</t>
  </si>
  <si>
    <t>Aggregate fair value of derivatives with credit-risk-related contingent features</t>
  </si>
  <si>
    <t>Contractual right of offset related to derivative assets</t>
  </si>
  <si>
    <t>Net liability position after contractual right of offset</t>
  </si>
  <si>
    <t>Derivative, Collateral, Right to Reclaim Cash</t>
  </si>
  <si>
    <t>Derivative, Collateral, Right to Reclaim Securities</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rivative Financial Instruments - Narrative (Details) $ in Millions</t>
  </si>
  <si>
    <t>Jun. 30, 2015USD ($)MWh</t>
  </si>
  <si>
    <t>Jun. 30, 2014USD ($)MWh</t>
  </si>
  <si>
    <t>Other Comprehensive Income (Loss), Reclassification Adjustment from AOCI on Derivatives, before Tax</t>
  </si>
  <si>
    <t>Hypothetical Increase In Interest Rates</t>
  </si>
  <si>
    <t>Hypothetical increase in interest rates associated with variable-rate debt</t>
  </si>
  <si>
    <t>Ineffective portion recognized in income</t>
  </si>
  <si>
    <t>Cash collateral held</t>
  </si>
  <si>
    <t>Letters of credit collateral posted</t>
  </si>
  <si>
    <t>Interest Rate Fair Value Hedge Asset at Fair Value</t>
  </si>
  <si>
    <t>Designated as Hedging Instrument [Member]</t>
  </si>
  <si>
    <t>Notional Amount of Pre-issuance Interest Rate Cash Flow Hedge Derivatives</t>
  </si>
  <si>
    <t>Proprietary trading activities volume | MWh</t>
  </si>
  <si>
    <t>Cash collateral received not offset against net derivative positions</t>
  </si>
  <si>
    <t>Credit exposure under natural gas supply and management agreements</t>
  </si>
  <si>
    <t>Cash collateral posted</t>
  </si>
  <si>
    <t>Incremental collateral for loss of investment grade credit rating</t>
  </si>
  <si>
    <t>Estimated percentage of natural gas purchases hedged</t>
  </si>
  <si>
    <t>30.00%</t>
  </si>
  <si>
    <t>Minimum [Member] | Exelon Generation Co L L C [Member]</t>
  </si>
  <si>
    <t>Expected Generation Hedged In Next Twelve Months</t>
  </si>
  <si>
    <t>98.00%</t>
  </si>
  <si>
    <t>Expected Generation Hedged In Year Two</t>
  </si>
  <si>
    <t>77.00%</t>
  </si>
  <si>
    <t>Expected generation hedged in year three</t>
  </si>
  <si>
    <t>46.00%</t>
  </si>
  <si>
    <t>Minimum [Member] | Baltimore Gas and Electric Company [Member]</t>
  </si>
  <si>
    <t>10.00%</t>
  </si>
  <si>
    <t>Maximum [Member] | Exelon Generation Co L L C [Member]</t>
  </si>
  <si>
    <t>101.00%</t>
  </si>
  <si>
    <t>80.00%</t>
  </si>
  <si>
    <t>49.00%</t>
  </si>
  <si>
    <t>Maximum [Member] | Baltimore Gas and Electric Company [Member]</t>
  </si>
  <si>
    <t>20.00%</t>
  </si>
  <si>
    <t>Interest Rate Swap [Member] | Derivative [Member]</t>
  </si>
  <si>
    <t>Derivative, Notional Amount</t>
  </si>
  <si>
    <t>Interest Rate Swap [Member] | Exelon Generation Co L L C [Member]</t>
  </si>
  <si>
    <t>Foreign Exchange Contract [Member] | Exelon Generation Co L L C [Member] | Designated as Hedging Instrument [Member]</t>
  </si>
  <si>
    <t>Fair Value Hedging [Member] | Interest Rate Swap [Member] | Exelon Generation Co L L C [Member] | Designated as Hedging Instrument [Member]</t>
  </si>
  <si>
    <t>Cash Flow Hedging [Member] | Interest Rate Contract [Member] | Designated as Hedging Instrument [Member]</t>
  </si>
  <si>
    <t>Other Solar Projects [Member] | Exelon Generation Co L L C [Member] | Designated as Hedging Instrument [Member]</t>
  </si>
  <si>
    <t>Notional amounts on forward starting interest rate swaps</t>
  </si>
  <si>
    <t>Other Solar Projects [Member] | Cash Flow Hedging [Member] | Interest Rate Swap [Member] | Exelon Generation Co L L C [Member] | Designated as Hedging Instrument [Member]</t>
  </si>
  <si>
    <t>PHI Merger [Member] | Designated as Hedging Instrument [Member]</t>
  </si>
  <si>
    <t>PHI Merger [Member] | Interest Rate Swap [Member] | Designated as Hedging Instrument [Member]</t>
  </si>
  <si>
    <t>ExGen Texas Power [Member] | Interest Rate Swap [Member] | Designated as Hedging Instrument [Member]</t>
  </si>
  <si>
    <t>ExGen Texas Power [Member] | Cash Flow Hedging [Member] | Interest Rate Contract [Member] | Designated as Hedging Instrument [Member]</t>
  </si>
  <si>
    <t>ExGen Texas Power [Member] | Cash Flow Hedging [Member] | Interest Rate Contract [Member] | Exelon Generation Co L L C [Member] | Designated as Hedging Instrument [Member]</t>
  </si>
  <si>
    <t>Reclassification out of Accumulated Other Comprehensive Income [Member] | Cash Flow Hedging [Member] | Interest Rate Contract [Member] | Designated as Hedging Instrument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Exelon Generation Co L L C [Member]</t>
  </si>
  <si>
    <t>Commonwealth Edison Co Affiliate [Member] | Exelon Generation Co L L C [Member]</t>
  </si>
  <si>
    <t>Net receivable from electric utility</t>
  </si>
  <si>
    <t>PECO Energy Co Affiliate [Member] | PECO Energy Co [Member]</t>
  </si>
  <si>
    <t>Net receivable from affiliated electric and gas utility</t>
  </si>
  <si>
    <t>Baltimore Gas And Electric Company Affiliate [Member] | Baltimore Gas and Electric Company [Member]</t>
  </si>
  <si>
    <t>Debt and Credit Agreements - Commercial Paper Borrowings Outstanding (Details) - Commercial Paper [Member] - USD ($) $ in Millions</t>
  </si>
  <si>
    <t>Short-term Debt [Line Items]</t>
  </si>
  <si>
    <t>Commercial paper borrowings</t>
  </si>
  <si>
    <t>Debt and Credit Agreements - Lines of Credit under Committed Credit Facilities (Details) - USD ($) $ in Millions</t>
  </si>
  <si>
    <t>Debt Instrument [Line Items]</t>
  </si>
  <si>
    <t>Line of Credit Facility, Current Borrowing Capacity</t>
  </si>
  <si>
    <t>Parent [Member] | Revolving Credit Facility [Member]</t>
  </si>
  <si>
    <t>[1],[2]</t>
  </si>
  <si>
    <t>Exelon Generation Co L L C [Member] | Community and Minority Banks [Member]</t>
  </si>
  <si>
    <t>Letters of Credit Outstanding, Amount</t>
  </si>
  <si>
    <t>Exelon Generation Co L L C [Member] | CitiBank [Member]</t>
  </si>
  <si>
    <t>Exelon Generation Co L L C [Member] | CIBC [Member]</t>
  </si>
  <si>
    <t>Exelon Generation Co L L C [Member] | SUMITOMO [Member]</t>
  </si>
  <si>
    <t>Commonwealth Edison Co [Member] | Community and Minority Banks [Member]</t>
  </si>
  <si>
    <t>Commonwealth Edison Co [Member] | Revolving Credit Facility [Member]</t>
  </si>
  <si>
    <t>PECO Energy Co [Member] | Community and Minority Banks [Member]</t>
  </si>
  <si>
    <t>PECO Energy Co [Member] | Revolving Credit Facility [Member]</t>
  </si>
  <si>
    <t>Baltimore Gas and Electric Company [Member] | Community and Minority Banks [Member]</t>
  </si>
  <si>
    <t>Baltimore Gas and Electric Company [Member] | Revolving Credit Facility [Member]</t>
  </si>
  <si>
    <t>Syndicated Revolver 1 [Member] | Exelon Generation Co L L C [Member] | Revolving Credit Facility [Member]</t>
  </si>
  <si>
    <t>Syndicated Revolver 2 [Member] | Exelon Generation Co L L C [Member] | Revolving Credit Facility [Member]</t>
  </si>
  <si>
    <t>Syndicated revolvers include credit facility commitments of $22 million, $27 million and $27 million for Exelon Corporate, PECO and BGE, respectively, which expire in August 2018.</t>
  </si>
  <si>
    <t>Debt and Credit Agreements - Narrative (Details) - Derivative Contract [Domain] $ in Millions</t>
  </si>
  <si>
    <t>Jul. 06, 2015USD ($)</t>
  </si>
  <si>
    <t>Jun. 11, 2014USD ($)</t>
  </si>
  <si>
    <t>Jun. 01, 2014shares</t>
  </si>
  <si>
    <t>May. 01, 2014USD ($)</t>
  </si>
  <si>
    <t>Repayments of Long-term Debt</t>
  </si>
  <si>
    <t>equity units issued | shares</t>
  </si>
  <si>
    <t>Investment Banking, Advisory, Brokerage, and Underwriting Fees and Commissions</t>
  </si>
  <si>
    <t>Subordinated Borrowing, Interest Rate</t>
  </si>
  <si>
    <t>2.50%</t>
  </si>
  <si>
    <t>Long-term Debt</t>
  </si>
  <si>
    <t>Parent Company [Member]</t>
  </si>
  <si>
    <t>Basis points adders for prime-based borrowings</t>
  </si>
  <si>
    <t>0.28%</t>
  </si>
  <si>
    <t>Basis Points For Libor Based Borrowings</t>
  </si>
  <si>
    <t>0.08%</t>
  </si>
  <si>
    <t>0.00%</t>
  </si>
  <si>
    <t>Revolving Credit Facility [Member] | Commonwealth Edison Co [Member]</t>
  </si>
  <si>
    <t>Revolving Credit Facility [Member] | PECO Energy Co [Member]</t>
  </si>
  <si>
    <t>Revolving Credit Facility [Member] | Baltimore Gas and Electric Company [Member]</t>
  </si>
  <si>
    <t>AVSR [Member] | Exelon Generation Co L L C [Member]</t>
  </si>
  <si>
    <t>Debt Instrument, Interest Rate, Stated Percentage Rate Range, Minimum</t>
  </si>
  <si>
    <t>2.33%</t>
  </si>
  <si>
    <t>Debt Instrument, Interest Rate, Stated Percentage Rate Range, Maximum</t>
  </si>
  <si>
    <t>3.55%</t>
  </si>
  <si>
    <t>Senior Notes [Member] | Exelon Generation Co L L C [Member]</t>
  </si>
  <si>
    <t>Unsecured Debt [Member]</t>
  </si>
  <si>
    <t>Convertible Debt Securities [Member]</t>
  </si>
  <si>
    <t>Proceeds from Issuance of Subordinated Long-term Debt</t>
  </si>
  <si>
    <t>Maximum [Member]</t>
  </si>
  <si>
    <t>0.07%</t>
  </si>
  <si>
    <t>ExGen425Feb062021 [Member] | Senior Notes [Member] | Exelon Generation Co L L C [Member]</t>
  </si>
  <si>
    <t>Interest Rate</t>
  </si>
  <si>
    <t>4.44%</t>
  </si>
  <si>
    <t>AGE143Nov172017 [Member] | Senior Notes [Member] | Exelon Generation Co L L C [Member]</t>
  </si>
  <si>
    <t>1.43%</t>
  </si>
  <si>
    <t>TaxExemptBonds255 [Member] | First Mortgage Bonds [Member] | Exelon Generation Co L L C [Member]</t>
  </si>
  <si>
    <t>2.70%</t>
  </si>
  <si>
    <t>2.29%</t>
  </si>
  <si>
    <t>2.96%</t>
  </si>
  <si>
    <t>AVSR [Member] | AVSR [Member] | Exelon Generation Co L L C [Member]</t>
  </si>
  <si>
    <t>3.56%</t>
  </si>
  <si>
    <t>SeniorSecuredNotes525January152014Member [Member] | Senior Notes [Member] | Exelon Generation Co L L C [Member]</t>
  </si>
  <si>
    <t>5.35%</t>
  </si>
  <si>
    <t>SeniorSecuredNotes525January152014Member [Member] | Junior Subordinated Debt [Member] | Exelon Generation Co L L C [Member]</t>
  </si>
  <si>
    <t>Subsequent Event [Member] | AVSR [Member] | Exelon Generation Co L L C [Member]</t>
  </si>
  <si>
    <t>In connection with the issuance of Senior Unsecured Notes, Exelon terminated floating-to-fixed interest rate swaps that had been designated as cash flow hedges. See Note 10 — Derivative Financial Instruments for further information on the swap termination.</t>
  </si>
  <si>
    <t>The Tax Exempt Pollution Control Revenue Bonds have a mandatory put date that ranges from March 1, 2019 - September 1, 2020.</t>
  </si>
  <si>
    <t>Debt and Credit Agreements - Schedule of Issuance of Long-Term Debt (Details) - USD ($) $ in Millions</t>
  </si>
  <si>
    <t>Senior Notes [Member] | MergerDebt155June092017 [Member]</t>
  </si>
  <si>
    <t>1.55%</t>
  </si>
  <si>
    <t>Senior Notes [Member] | MergerDebt285June152020 [Member]</t>
  </si>
  <si>
    <t>2.85%</t>
  </si>
  <si>
    <t>Senior Notes [Member] | MergerDebt395June152025 [Member]</t>
  </si>
  <si>
    <t>3.95%</t>
  </si>
  <si>
    <t>Senior Notes [Member] | MergerDebt495June152035 [Member]</t>
  </si>
  <si>
    <t>4.95%</t>
  </si>
  <si>
    <t>Senior Notes [Member] | MergerDebt510June152045 [Member]</t>
  </si>
  <si>
    <t>5.10%</t>
  </si>
  <si>
    <t>Notes Payable, Other Payables [Member] | SoftwareLicense395May012024 [Member]</t>
  </si>
  <si>
    <t>Exelon Generation Co L L C [Member] | AVSR [Member]</t>
  </si>
  <si>
    <t>Exelon Generation Co L L C [Member] | First Mortgage Bonds [Member] | TaxExemptBonds255 [Member]</t>
  </si>
  <si>
    <t>Exelon Generation Co L L C [Member] | Senior Notes [Member]</t>
  </si>
  <si>
    <t>Exelon Generation Co L L C [Member] | Senior Notes [Member] | Energy Efficiency Project Financing [Member]</t>
  </si>
  <si>
    <t>3.71%</t>
  </si>
  <si>
    <t>Exelon Generation Co L L C [Member] | Senior Notes [Member] | EnergyEfficiency355Nov152016 [Member]</t>
  </si>
  <si>
    <t>Exelon Generation Co L L C [Member] | Senior Notes [Member] | SeniorNotesJuly12023Member [Member]</t>
  </si>
  <si>
    <t>2.95%</t>
  </si>
  <si>
    <t>Exelon Generation Co L L C [Member] | Senior Notes [Member] | ExGen425Feb062021 [Member]</t>
  </si>
  <si>
    <t>Exelon Generation Co L L C [Member] | Senior Notes [Member] | AGE143Nov172017 [Member]</t>
  </si>
  <si>
    <t>Exelon Generation Co L L C [Member] | Subordinated Debt [Member] | ExGen Texas Power [Member]</t>
  </si>
  <si>
    <t>4.94%</t>
  </si>
  <si>
    <t>Exelon Generation Co L L C [Member] | Subordinated Debt [Member] | Continental Wind 6000 February 28, 2033 [Member]</t>
  </si>
  <si>
    <t>6.00%</t>
  </si>
  <si>
    <t>Exelon Generation Co L L C [Member] | Subordinated Debt [Member] | JuniorNotes250June012024 [Member]</t>
  </si>
  <si>
    <t>Exelon Generation Co L L C [Member] | Notes Payable, Other Payables [Member] | NuclearFuelPurchaseContract3250june302018Member [Member]</t>
  </si>
  <si>
    <t>3.35%</t>
  </si>
  <si>
    <t>Commonwealth Edison Co [Member] | First Mortgage Bonds [Member] | FirstMortgageBondSeries115January152019 [Member]</t>
  </si>
  <si>
    <t>2.15%</t>
  </si>
  <si>
    <t>Commonwealth Edison Co [Member] | First Mortgage Bonds [Member] | FirstMortgageBondSeries116January152044 [Member]</t>
  </si>
  <si>
    <t>4.70%</t>
  </si>
  <si>
    <t>Commonwealth Edison Co [Member] | First Mortgage Bonds [Member] | FirstMortgageBondSeries118March12045 [Member]</t>
  </si>
  <si>
    <t>3.70%</t>
  </si>
  <si>
    <t>In connection with the issuance of PHI acquisition financing, Exelon terminated its interest rate swaps that had been designated as cash flow hedges. See Note 10 — Derivative Financial Instruments for further informatio</t>
  </si>
  <si>
    <t>The 2025 notes, the 2035 notes and the 2045 notes must be redeemed upon the earlier of (i) December 31, 2015, if the PHI acquisition is not consummated on or prior to such date, or (ii) the date on which the Merger Agreement relating to the PHI acquisition is terminated.</t>
  </si>
  <si>
    <t>Debt and Credit Agreements - Retirement and Redemptions of Current and Long-Term Debt (Details) - USD ($) $ in Millions</t>
  </si>
  <si>
    <t>Jul. 06, 2015</t>
  </si>
  <si>
    <t>Senior Notes [Member] | SeniorSecuredNotes455Jun152015 [Member]</t>
  </si>
  <si>
    <t>4.55%</t>
  </si>
  <si>
    <t>SeniorNotes490June152015 [Member] | SeniorNotes490June152015 [Member]</t>
  </si>
  <si>
    <t>4.90%</t>
  </si>
  <si>
    <t>Exelon Generation Co L L C [Member] | Senior Notes [Member] | SeniorSecuredNotes525January152014Member [Member]</t>
  </si>
  <si>
    <t>Exelon Generation Co L L C [Member] | Senior Notes [Member] | SeniorSecuredNotes455Jun152015 [Member]</t>
  </si>
  <si>
    <t>Exelon Generation Co L L C [Member] | Pollution Control Notes [Member] | Pollution Control Notes [Member]</t>
  </si>
  <si>
    <t>4.10%</t>
  </si>
  <si>
    <t>Exelon Generation Co L L C [Member] | Capital Lease Obligations [Member] | Continental Wind 6000 February 28, 2033 [Member]</t>
  </si>
  <si>
    <t>7.83%</t>
  </si>
  <si>
    <t>Exelon Generation Co L L C [Member] | AVSR [Member] | Subsequent Event [Member]</t>
  </si>
  <si>
    <t>Exelon Generation Co L L C [Member] | AVSR [Member] | AVSR [Member]</t>
  </si>
  <si>
    <t>Exelon Generation Co L L C [Member] | Subordinated Debt [Member] | ExgenRenewables425February62021 [Member]</t>
  </si>
  <si>
    <t>4.49%</t>
  </si>
  <si>
    <t>4.25%</t>
  </si>
  <si>
    <t>Exelon Generation Co L L C [Member] | Subordinated Debt [Member] | Clear Horizon solar [Member]</t>
  </si>
  <si>
    <t>2.56%</t>
  </si>
  <si>
    <t>Exelon Generation Co L L C [Member] | Subordinated Debt [Member] | Sacramento Solar [Member]</t>
  </si>
  <si>
    <t>2.58%</t>
  </si>
  <si>
    <t>Exelon Generation Co L L C [Member] | Subordinated Debt [Member] | UpstreamGasLending221July222016[Member]</t>
  </si>
  <si>
    <t>2.44%</t>
  </si>
  <si>
    <t>Baltimore Gas and Electric Company [Member] | Rate Stabilization Bonds, April 1, 2017 [Member] | Rate Stabilization Bonds, April 1, 2017 [Member]</t>
  </si>
  <si>
    <t>5.72%</t>
  </si>
  <si>
    <t>Baltimore Gas and Electric Company [Member] | Rate Stabilization Bonds, April 1, 2017 [Member] | RateStabilization572April12016 [Member]</t>
  </si>
  <si>
    <t>Commonwealth Edison Co [Member] | Pollution Control Notes [Member] | Pollution Control Notes [Member]</t>
  </si>
  <si>
    <t>5.85%</t>
  </si>
  <si>
    <t>Commonwealth Edison Co [Member] | First Mortgage Bonds [Member] | FirstMortgageBond163January12014 [Member]</t>
  </si>
  <si>
    <t>1.63%</t>
  </si>
  <si>
    <t>Commonwealth Edison Co [Member] | First Mortgage Bonds [Member] | FMBSeries470April152015 [Member]</t>
  </si>
  <si>
    <t>(a)As part of the 2012 Constellation merger, Exelon and subsidiaries of Generation assumed intercompany loan agreements that mirrored the terms and amounts of external obligations held by Exelon, resulting in intercompany notes payable at Generation and Exelon Corporate</t>
  </si>
  <si>
    <t>Income Taxes - Reconciliation to Effective Tax Rate (Details)</t>
  </si>
  <si>
    <t>Effective Income Tax Rate Reconciliation, Percent [Abstract]</t>
  </si>
  <si>
    <t>U.S. Federal statutory rate</t>
  </si>
  <si>
    <t>35.00%</t>
  </si>
  <si>
    <t>Increase (decrease) due to:</t>
  </si>
  <si>
    <t>State income taxes, net of Federal income tax benefit</t>
  </si>
  <si>
    <t>3.90%</t>
  </si>
  <si>
    <t>2.10%</t>
  </si>
  <si>
    <t>3.20%</t>
  </si>
  <si>
    <t>(0.60%)</t>
  </si>
  <si>
    <t>Qualified nuclear decommissioning trust fund income</t>
  </si>
  <si>
    <t>(1.00%)</t>
  </si>
  <si>
    <t>0.60%</t>
  </si>
  <si>
    <t>5.90%</t>
  </si>
  <si>
    <t>Domestic production activities deduction</t>
  </si>
  <si>
    <t>(2.00%)</t>
  </si>
  <si>
    <t>(2.10%)</t>
  </si>
  <si>
    <t>(3.20%)</t>
  </si>
  <si>
    <t>Health care reform legislation</t>
  </si>
  <si>
    <t>0.10%</t>
  </si>
  <si>
    <t>Amortization of investment tax credit, net deferred taxes</t>
  </si>
  <si>
    <t>(0.40%)</t>
  </si>
  <si>
    <t>(0.80%)</t>
  </si>
  <si>
    <t>(1.20%)</t>
  </si>
  <si>
    <t>Plant basis differences</t>
  </si>
  <si>
    <t>(1.60%)</t>
  </si>
  <si>
    <t>(1.10%)</t>
  </si>
  <si>
    <t>(3.00%)</t>
  </si>
  <si>
    <t>Production tax credits and other credits</t>
  </si>
  <si>
    <t>1.30%</t>
  </si>
  <si>
    <t>0.80%</t>
  </si>
  <si>
    <t>1.60%</t>
  </si>
  <si>
    <t>2.40%</t>
  </si>
  <si>
    <t>Effective Income Tax Rate Reconciliation, Noncontrolling Interest Income (Loss), Percent</t>
  </si>
  <si>
    <t>(1.90%)</t>
  </si>
  <si>
    <t>1.40%</t>
  </si>
  <si>
    <t>(3.10%)</t>
  </si>
  <si>
    <t>Effective income tax rate</t>
  </si>
  <si>
    <t>34.00%</t>
  </si>
  <si>
    <t>33.20%</t>
  </si>
  <si>
    <t>33.40%</t>
  </si>
  <si>
    <t>25.60%</t>
  </si>
  <si>
    <t>3.40%</t>
  </si>
  <si>
    <t>1.70%</t>
  </si>
  <si>
    <t>3.00%</t>
  </si>
  <si>
    <t>(14.70%)</t>
  </si>
  <si>
    <t>(1.70%)</t>
  </si>
  <si>
    <t>0.90%</t>
  </si>
  <si>
    <t>27.70%</t>
  </si>
  <si>
    <t>(3.40%)</t>
  </si>
  <si>
    <t>(2.90%)</t>
  </si>
  <si>
    <t>(14.80%)</t>
  </si>
  <si>
    <t>(0.90%)</t>
  </si>
  <si>
    <t>(0.50%)</t>
  </si>
  <si>
    <t>(4.90%)</t>
  </si>
  <si>
    <t>2.20%</t>
  </si>
  <si>
    <t>1.10%</t>
  </si>
  <si>
    <t>11.10%</t>
  </si>
  <si>
    <t>(8.80%)</t>
  </si>
  <si>
    <t>2.00%</t>
  </si>
  <si>
    <t>(8.90%)</t>
  </si>
  <si>
    <t>31.60%</t>
  </si>
  <si>
    <t>34.90%</t>
  </si>
  <si>
    <t>31.70%</t>
  </si>
  <si>
    <t>5.60%</t>
  </si>
  <si>
    <t>4.60%</t>
  </si>
  <si>
    <t>5.30%</t>
  </si>
  <si>
    <t>5.00%</t>
  </si>
  <si>
    <t>0.20%</t>
  </si>
  <si>
    <t>(0.30%)</t>
  </si>
  <si>
    <t>(0.10%)</t>
  </si>
  <si>
    <t>(0.20%)</t>
  </si>
  <si>
    <t>(0.00%)</t>
  </si>
  <si>
    <t>0.40%</t>
  </si>
  <si>
    <t>40.70%</t>
  </si>
  <si>
    <t>39.30%</t>
  </si>
  <si>
    <t>40.20%</t>
  </si>
  <si>
    <t>39.60%</t>
  </si>
  <si>
    <t>(13.20%)</t>
  </si>
  <si>
    <t>(7.50%)</t>
  </si>
  <si>
    <t>(10.80%)</t>
  </si>
  <si>
    <t>0.30%</t>
  </si>
  <si>
    <t>27.80%</t>
  </si>
  <si>
    <t>21.50%</t>
  </si>
  <si>
    <t>28.90%</t>
  </si>
  <si>
    <t>24.80%</t>
  </si>
  <si>
    <t>(0.70%)</t>
  </si>
  <si>
    <t>(1.30%)</t>
  </si>
  <si>
    <t>40.50%</t>
  </si>
  <si>
    <t>42.40%</t>
  </si>
  <si>
    <t>40.10%</t>
  </si>
  <si>
    <t>40.40%</t>
  </si>
  <si>
    <t>Income Taxes - Narrative (Details) - USD ($) $ in Millions</t>
  </si>
  <si>
    <t>1 Months Ended</t>
  </si>
  <si>
    <t>Jul. 28, 2015</t>
  </si>
  <si>
    <t>Sep. 30, 2014</t>
  </si>
  <si>
    <t>Mar. 31, 2013</t>
  </si>
  <si>
    <t>Jul. 20, 2015</t>
  </si>
  <si>
    <t>Dec. 31, 2009</t>
  </si>
  <si>
    <t>Income Tax Additional Narrative Information [Line Items]</t>
  </si>
  <si>
    <t>Unrecognized Tax Benefits</t>
  </si>
  <si>
    <t>Unrecognized Tax Benefits, Decrease Resulting from Prior Period Tax Positions</t>
  </si>
  <si>
    <t>Unrecognized Tax Benefits, Increase Resulting from Settlements with Taxing Authorities</t>
  </si>
  <si>
    <t>Deferred tax gain under involuntary conversion provisions of the IRC</t>
  </si>
  <si>
    <t>IRS asserted penalties for understatement of tax</t>
  </si>
  <si>
    <t>Expected non-cash charge to earnings</t>
  </si>
  <si>
    <t>Potential tax and interest from a successful IRS challenge of the like-kind exchange transaction position</t>
  </si>
  <si>
    <t>Early termination amount</t>
  </si>
  <si>
    <t>Unrecognized Tax Benefits, Interest on Income Taxes Accrued</t>
  </si>
  <si>
    <t>Increase in Unrecognized Tax Benefits is Reasonably Possible</t>
  </si>
  <si>
    <t>Settlement with Taxing Authority [Member]</t>
  </si>
  <si>
    <t>Unrecognized tax benefits that if recognized would affect the effective tax rate</t>
  </si>
  <si>
    <t>Increase (Decrease) in Income Taxes</t>
  </si>
  <si>
    <t>Effective Income Tax Rate Reconciliation, Tax Settlement, Amount</t>
  </si>
  <si>
    <t>Exelon Generation Co L L C [Member] | Settlement with Taxing Authority [Member] | Subsequent Event [Member]</t>
  </si>
  <si>
    <t>Non-cash equity contributions</t>
  </si>
  <si>
    <t>Commonwealth Edison Co [Member] | Settlement with Taxing Authority [Member]</t>
  </si>
  <si>
    <t>Nuclear Decommissioning - Rollforward of Nuclear Decommissioning ARO (Details) - Nuclear Decommissioning Asset Retirement Obligation [Member] - Exelon Generation Co L L C [Member] - USD ($) $ in Millions</t>
  </si>
  <si>
    <t>Asset Retirement Obligation, Roll Forward Analysis [Roll Forward]</t>
  </si>
  <si>
    <t>Nuclear Decommissioning ARO, Beginning Balance</t>
  </si>
  <si>
    <t>Accretion expense</t>
  </si>
  <si>
    <t>Costs incurred to decommission retired plants</t>
  </si>
  <si>
    <t>Nuclear Decommissioning ARO, Ending Balance</t>
  </si>
  <si>
    <t>Asset Retirement Obligation, Revision of Estimate</t>
  </si>
  <si>
    <t>Current portion of ARO</t>
  </si>
  <si>
    <t>Includes $7 million and $8 million as the current portion of the ARO at June 30, 2015 and December 31, 2014 respectively, which is included in Other current liabilities on Exelon’s and Generation’s Consolidated Balance Sheets.</t>
  </si>
  <si>
    <t>the fair value of the CENG ARO liability as of April 1, 2014, the date of consolidation. See Note 6 — Investment in Constellation Energy Nuclear Group, LLC for additional information.</t>
  </si>
  <si>
    <t>Nuclear Decommissioning (Details) - USD ($) $ in Millions</t>
  </si>
  <si>
    <t>Nuclear Decommissioning Additional Narrative Information [Line Items]</t>
  </si>
  <si>
    <t>Decommissioning Fund Investments</t>
  </si>
  <si>
    <t>Decommissioning Liability, Noncurrent</t>
  </si>
  <si>
    <t>Nuclear Plant [Member] | Exelon Generation Co L L C [Member]</t>
  </si>
  <si>
    <t>Nuclear Decommissioning - Unrealized Gains on NDT Funds (Details) - Exelon Generation Co L L C [Member] - USD ($) $ in Millions</t>
  </si>
  <si>
    <t>Unrealized Losses On Nuclear Decommissioning Trust Fund Investment [Line Items]</t>
  </si>
  <si>
    <t>Net unrealized gains (losses) on decommissioning trust funds - regulatory agreement units</t>
  </si>
  <si>
    <t>Net unrealized gains (losses) on decommissioning trust funds - non-regulatory agreement units</t>
  </si>
  <si>
    <t>[2],[3]</t>
  </si>
  <si>
    <t>Unrealized Gain Loss Investment Income Pledged Assets</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Excludes $10 million of net unrealized gains related to the Zion Station pledged assets for the three months ended June 30, 2014 and $9 million and $20 million of net unrealized gains related to the Zion Station pledged assets for the six months ended June 30, 2015 and 2014, respectively. Net unrealized gains related to Zion Station pledged assets are included in the Payable for Zion Station decommissioning on Exelon’s and Generation’s Consolidated Balance Sheets.</t>
  </si>
  <si>
    <t>Net unrealized gains (losses) related to Generation’s NDT funds with Non-Regulatory Agreement Units are included within Other, net in Exelon’s and Generation’s Consolidated Statements of Operations and Comprehensive Income.</t>
  </si>
  <si>
    <t>Nuclear Decommissioning - Assets, Payables and Withdrawals by ZionSolutions (Details) - USD ($) $ in Millions</t>
  </si>
  <si>
    <t>Current portion of payable to Zion Solutions</t>
  </si>
  <si>
    <t>Withdrawals by Zion Solutions to pay decommissioning costs</t>
  </si>
  <si>
    <t>Included in Other current liabilities within Exelon’s and Generation’s Consolidated Balance Sheets.</t>
  </si>
  <si>
    <t>Retirement Benefits - Narrative (Details) - USD ($) $ in Millions</t>
  </si>
  <si>
    <t>Defined Benefit Plan Disclosure [Line Items]</t>
  </si>
  <si>
    <t>Changes in plan assets and benefit obligations recognized in OCI</t>
  </si>
  <si>
    <t>Increase in regulatory assets due valuation received by Exelon for its legacy pension and other postretirement benefit obligations.</t>
  </si>
  <si>
    <t>Increase in regulatory liabilities due to updated valuation of Exelon's legacy pension and postretirement benefit obligations</t>
  </si>
  <si>
    <t>CENG [Member]</t>
  </si>
  <si>
    <t>Pension And Other Postretirement Benefit Expense Included In Capital And Operating And Maintenance Expense</t>
  </si>
  <si>
    <t>Business Services Company [Member]</t>
  </si>
  <si>
    <t>Pension Plan, Defined Benefit [Member]</t>
  </si>
  <si>
    <t>Benefit obligation increase (decrease) reflecting actual census data</t>
  </si>
  <si>
    <t>Expected return on assets</t>
  </si>
  <si>
    <t>3.94%</t>
  </si>
  <si>
    <t>Pension Plan, Defined Benefit [Member] | CENG [Member]</t>
  </si>
  <si>
    <t>Other Postretirement Benefit Plan, Defined Benefit [Member]</t>
  </si>
  <si>
    <t>6.46%</t>
  </si>
  <si>
    <t>3.92%</t>
  </si>
  <si>
    <t>Other Postretirement Benefit Plan, Defined Benefit [Member] | CENG [Member]</t>
  </si>
  <si>
    <t>These amounts primarily represent amounts billed to Exelon’s subsidiaries through intercompany allocations. These amounts are not included in the Generation, ComEd, PECO or BGE amounts above.</t>
  </si>
  <si>
    <t>For the three and six months ended June 30, 2015, the costs related to CENG were $6 million and $11 million, respectively. For the period of April 1, 2014 to June 30, 2014, amounts include $5 million related to CENG.</t>
  </si>
  <si>
    <t>Retirement Benefits - Calculation of Net Periodic Benefit Cost (Details) - USD ($) $ in Millions</t>
  </si>
  <si>
    <t>Savings Plan Matching Contributions</t>
  </si>
  <si>
    <t>Amortization of:</t>
  </si>
  <si>
    <t>Pension and Other Postretirement Benefit Expense</t>
  </si>
  <si>
    <t>Service cost</t>
  </si>
  <si>
    <t>Interest cost</t>
  </si>
  <si>
    <t>Prior service cost (benefit)</t>
  </si>
  <si>
    <t>Actuarial loss</t>
  </si>
  <si>
    <t>Net periodic benefit cost</t>
  </si>
  <si>
    <t>Pension Plan, Defined Benefit [Member] | Regulatory Assets [Member]</t>
  </si>
  <si>
    <t>Other Postretirement Benefit Plan, Defined Benefit [Member] | Regulatory Assets [Member]</t>
  </si>
  <si>
    <t>Pension and Other Postretirement Benefit Costs</t>
  </si>
  <si>
    <t>CENG [Member] | Pension Plan, Defined Benefit [Member]</t>
  </si>
  <si>
    <t>CENG [Member] | Other Postretirement Benefit Plan, Defined Benefit [Member]</t>
  </si>
  <si>
    <t>Includes $3 million and $4 million, respectively, related to CENG for the three and six months ended June 30, 2015. For the period of April 1, 2014 to June 30, 2014, amounts include $1 million related to CENG.</t>
  </si>
  <si>
    <t>For the three months ended June 30, 2015, the cost for pension benefits and other postretirement benefits related to CENG were $3 million and $3 million, respectively. For the six months ended June 30, 2015, the cost for pension benefits and other postretirement benefits related to CENG were $5 million and $6 million, respectively. For the period of April 1, 2014 to June 30, 2014, the cost for pension benefits and other postretirement benefits related to CENG were $2 million and $3 million, respectively. CENG amounts are included in the tables above.</t>
  </si>
  <si>
    <t>Retirement Benefits - Allocated Portion of Pension and Postretirement Benefit Plan Costs (Details) - USD ($) $ in Millions</t>
  </si>
  <si>
    <t>Retirement Benefits - Defined Contribution Savings Plans (Details) - USD ($) $ in Millions</t>
  </si>
  <si>
    <t>These amounts primarily represent amounts billed to Exelon’s subsidiaries through intercompany allocations. These costs are not included in the Generation, ComEd, PECO or BGE amounts above.</t>
  </si>
  <si>
    <t>Severance - Ongoing Severance Plans (Details) - USD ($) $ in Millions</t>
  </si>
  <si>
    <t>Corporate Restructuring Severance Benefit Obligation [Line Items]</t>
  </si>
  <si>
    <t>Severance charges recorded</t>
  </si>
  <si>
    <t>Changes in Accumulated Other Comprehensive Income - Schedule of Changes in AOCI (Details) - USD ($) $ in Millions</t>
  </si>
  <si>
    <t>Movement in Accumulated Other Comprehensive Income [Roll Forward]</t>
  </si>
  <si>
    <t>Beginning balance</t>
  </si>
  <si>
    <t>OCI before reclassifications</t>
  </si>
  <si>
    <t>Amounts reclassified from AOCI</t>
  </si>
  <si>
    <t>Net current-period OCI</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Equity Investment [Member]</t>
  </si>
  <si>
    <t>Exelon Generation Co L L C [Member] | Accumulated Net Gain (Loss) from Designated or Qualifying Cash Flow Hedges [Member]</t>
  </si>
  <si>
    <t>Exelon Generation Co L L C [Member] | Accumulated Net Unrealized Investment Gain (Loss) [Member]</t>
  </si>
  <si>
    <t>Exelon Generation Co L L C [Member] | Accumulated Defined Benefit Plans Adjustment [Member]</t>
  </si>
  <si>
    <t>Exelon Generation Co L L C [Member] | Accumulated Translation Adjustment [Member]</t>
  </si>
  <si>
    <t>Exelon Generation Co L L C [Member] | Accumulated Equity Investment [Member]</t>
  </si>
  <si>
    <t>PECO Energy Co [Member] | Accumulated Net Gain (Loss) from Designated or Qualifying Cash Flow Hedges [Member]</t>
  </si>
  <si>
    <t>PECO Energy Co [Member] | Accumulated Net Unrealized Investment Gain (Loss) [Member]</t>
  </si>
  <si>
    <t>See tables following changes in accumulated other comprehensive income tables for details about these reclassifications.</t>
  </si>
  <si>
    <t>Changes in Accumulated Other Comprehensive Income - Reclassification out of Accumulated Other Comprehensive Income (Details) - USD ($) $ in Millions</t>
  </si>
  <si>
    <t>Reclassification Adjustment out of Accumulated Other Comprehensive Income [Line Items]</t>
  </si>
  <si>
    <t>Other Nonoperating Income (Expense)</t>
  </si>
  <si>
    <t>Interest Expense</t>
  </si>
  <si>
    <t>Reclassification out of Accumulated Other Comprehensive Income [Member]</t>
  </si>
  <si>
    <t>Reclassification out of Accumulated Other Comprehensive Income [Member] | Energy Related Derivative [Member]</t>
  </si>
  <si>
    <t>Reclassification out of Accumulated Other Comprehensive Income [Member] | Interest Rate Swap [Member]</t>
  </si>
  <si>
    <t>Accumulated Net Gain (Loss) from Designated or Qualifying Cash Flow Hedges [Member] | Reclassification out of Accumulated Other Comprehensive Income [Member] | Energy Related Derivative [Member]</t>
  </si>
  <si>
    <t>Accumulated Net Gain (Loss) from Designated or Qualifying Cash Flow Hedges [Member] | Reclassification out of Accumulated Other Comprehensive Income [Member] | Cash Flow Hedging [Member]</t>
  </si>
  <si>
    <t>Accumulated Defined Benefit Plans Adjustment [Member] | Reclassification out of Accumulated Other Comprehensive Income [Member]</t>
  </si>
  <si>
    <t>Net Income (Loss), Including Portion Attributable to Nonredeemable Noncontrolling Interest</t>
  </si>
  <si>
    <t>[3],[4]</t>
  </si>
  <si>
    <t>Other Comprehensive Income (Loss), Reclassification Adjustment from AOCI, Pension and Other Postretirement Benefit Plans, for Net Gain (Loss), before Tax</t>
  </si>
  <si>
    <t>Equity Method Investments | Reclassification out of Accumulated Other Comprehensive Income [Member]</t>
  </si>
  <si>
    <t>Exelon Generation Co L L C [Member] | Reclassification out of Accumulated Other Comprehensive Income [Member]</t>
  </si>
  <si>
    <t>Exelon Generation Co L L C [Member] | Reclassification out of Accumulated Other Comprehensive Income [Member] | Energy Related Derivative [Member]</t>
  </si>
  <si>
    <t>Exelon Generation Co L L C [Member] | Reclassification out of Accumulated Other Comprehensive Income [Member] | Interest Rate Swap [Member]</t>
  </si>
  <si>
    <t>Exelon Generation Co L L C [Member] | Accumulated Net Gain (Loss) from Designated or Qualifying Cash Flow Hedges [Member] | Reclassification out of Accumulated Other Comprehensive Income [Member]</t>
  </si>
  <si>
    <t>Exelon Generation Co L L C [Member] | Accumulated Net Gain (Loss) from Designated or Qualifying Cash Flow Hedges [Member] | Reclassification out of Accumulated Other Comprehensive Income [Member] | Energy Related Derivative [Member]</t>
  </si>
  <si>
    <t>Exelon Generation Co L L C [Member] | Accumulated Net Gain (Loss) from Designated or Qualifying Cash Flow Hedges [Member] | Reclassification out of Accumulated Other Comprehensive Income [Member] | Cash Flow Hedging [Member]</t>
  </si>
  <si>
    <t>Exelon Generation Co L L C [Member] | Accumulated Defined Benefit Plans Adjustment [Member] | Reclassification out of Accumulated Other Comprehensive Income [Member]</t>
  </si>
  <si>
    <t>Exelon Generation Co L L C [Member] | Equity Method Investments | Reclassification out of Accumulated Other Comprehensive Income [Member]</t>
  </si>
  <si>
    <t>This accumulated other comprehensive income component is included in the computation of net periodic pension and OPEB cost (see Note 14— Retirement Benefits for additional details).</t>
  </si>
  <si>
    <t>Changes in Accumulated Other Comprehensive Income - Components of Other Comprehensive Income (Loss) (Details) - USD ($) $ in Millions</t>
  </si>
  <si>
    <t>Accumulated Other Comprehensive Income (Loss) [Line Items]</t>
  </si>
  <si>
    <t>Change in unrealized (gain) loss on cash flow hedges</t>
  </si>
  <si>
    <t>Change in unrealized income on equity investments</t>
  </si>
  <si>
    <t>Change in marketable securities</t>
  </si>
  <si>
    <t>Common Stock - Narrative (Details) - USD ($) $ / shares in Units, shares in Millions, $ in Millions</t>
  </si>
  <si>
    <t>Jun. 05, 2013</t>
  </si>
  <si>
    <t>Shares Issued, Price Per Share</t>
  </si>
  <si>
    <t>Forward Contract Indexed to Issuer's Equity, Forward Rate Per Share</t>
  </si>
  <si>
    <t>Junior Subordinated Notes, Noncurrent</t>
  </si>
  <si>
    <t>Forward Contract Indexed to Issuer's Equity, Indexed Shares</t>
  </si>
  <si>
    <t>Earnings Per Share and Equity - Schedule of Earnings per Share (Details) - USD ($) shares in Millions, $ in Millions</t>
  </si>
  <si>
    <t>Potentially dilutive effect of stock options, performance share awards and restricted stock</t>
  </si>
  <si>
    <t>Earnings Per Share and Equity - Narrative (Details) - USD ($) $ in Millions</t>
  </si>
  <si>
    <t>Earnings Per Share, Basic, by Common Class, Including Two Class Method [Line Items]</t>
  </si>
  <si>
    <t>Treasury Stock, Value</t>
  </si>
  <si>
    <t>Stock options not included in the calculation of diluted common shares outstanding</t>
  </si>
  <si>
    <t>Employee Stock Option [Member]</t>
  </si>
  <si>
    <t>Commitments and Contingencies - Energy Commitments (Details) $ in Millions</t>
  </si>
  <si>
    <t>Unrecorded Unconditional Purchase Obligation, Fiscal Year Maturity [Abstract]</t>
  </si>
  <si>
    <t>Thereafter</t>
  </si>
  <si>
    <t>Exelon Generation Co L L C [Member] | Net Capacity Purchases [Member]</t>
  </si>
  <si>
    <t>Exelon Generation Co L L C [Member] | Power Purchases [Member]</t>
  </si>
  <si>
    <t>Exelon Generation Co L L C [Member] | Transmission Rights Purchases [Member]</t>
  </si>
  <si>
    <t>Exelon Generation Co L L C [Member] | CapacityOffsets [Member]</t>
  </si>
  <si>
    <t>Operating Leases, Future Minimum Payments Receivable [Abstract]</t>
  </si>
  <si>
    <t>Commonwealth Edison Co [Member] | Energy Supply Procurement [Member]</t>
  </si>
  <si>
    <t>Commonwealth Edison Co [Member] | Renewable Energy Including Renewable Energy Credits [Member]</t>
  </si>
  <si>
    <t>[5]</t>
  </si>
  <si>
    <t>PECO Energy Co [Member] | DSP Program Electric Procurement Contracts [Member]</t>
  </si>
  <si>
    <t>[6]</t>
  </si>
  <si>
    <t>PECO Energy Co [Member] | Alternative Energy Credits [Member]</t>
  </si>
  <si>
    <t>[7]</t>
  </si>
  <si>
    <t>Baltimore Gas and Electric Company [Member] | Energy Supply Procurement [Member]</t>
  </si>
  <si>
    <t>[8]</t>
  </si>
  <si>
    <t>Baltimore Gas and Electric Company [Member] | Curtailment Services [Member]</t>
  </si>
  <si>
    <t>[9]</t>
  </si>
  <si>
    <t>Net capacity purchases include PPAs and other capacity contracts including those that are accounted for as operating leases. Amounts presented in the commitments represent Generation’s expected payments under these arrangements at June 30, 2015, net of fixed capacity payments expected to be received ("capacity offsets") by Generation under contracts to resell such acquired capacity to third parties under long-term capacity sale contracts. As of June 30, 2015, capacity offsets were $75 million, $146 million, $149 million, $150 million, $151 million, and $604 million for years 2015, 2016, 2017, 2018, 2019, and thereafter, respectively. Expected payments include certain fixed capacity charges which may be reduced based on plant availability.</t>
  </si>
  <si>
    <t>The table excludes renewable energy purchases that are contingent in nature.</t>
  </si>
  <si>
    <t>Transmission rights purchases include estimated commitments for additional transmission rights that will be required to fulfill firm sales contracts.</t>
  </si>
  <si>
    <t>ComEd entered into various contracts for the procurement of electricity that started to expire in 2012, and will continue to expire through 2018. ComEd is permitted to recover its electric supply procurement costs from retail customers with no mark-up. As of June 30, 2015, ComEd has completed the ICC-approved procurement process for a portion of its energy requirements through the periods ending May 31, 2015, 2016 and 2017.</t>
  </si>
  <si>
    <t>Primarily related to ComEd 20-year contracts for renewable energy and RECs that began in June 2012. ComEd is permitted to recover its renewable energy and REC costs from retail customers with no mark-up. The commitments represent the maximum settlements with suppliers for renewable energy and RECs under the existing contract terms.</t>
  </si>
  <si>
    <t>PECO entered into various contracts for the procurement of electric supply to serve its default service customers that expire between 2015 and 2017. PECO is permitted to recover its electric supply procurement costs from default service customers with no mark-up in accordance with its PAPUC-approved DSP Programs. See Note 5 — Regulatory Matters for additional information.</t>
  </si>
  <si>
    <t>PECO is subject to requirements related to the use of alternative energy resources established by the AEPS Act. See Note 3 — Regulatory Matters of the Exelon 2014 Form 10-K for additional information.</t>
  </si>
  <si>
    <t>BGE entered into various contracts for the procurement of electricity that expire between 2015 through 2017. The cost of power under these contracts is recoverable under MDPSC approved fuel clauses. See Note 3 — Regulatory Matters of the Exelon 2014 10-K for additional information.</t>
  </si>
  <si>
    <t>BGE has entered into various contracts with curtailment services providers related to transactions in PJM’s capacity market. See Note 3 —Regulatory Matters of the Exelon 2014 Form 10-K for additional information.</t>
  </si>
  <si>
    <t>Commitments and Contingencies - Fuel Purchase Obligations (Details) $ in Millions</t>
  </si>
  <si>
    <t>Unrecorded Unconditional Purchase Obligation [Line Items]</t>
  </si>
  <si>
    <t>Exelon Generation Co L L C [Member] | Public Utilities, Inventory, Fuel [Member]</t>
  </si>
  <si>
    <t>PECO Energy Co [Member] | Public Utilities, Inventory, Fuel [Member]</t>
  </si>
  <si>
    <t>Baltimore Gas and Electric Company [Member] | Public Utilities, Inventory, Fuel [Member]</t>
  </si>
  <si>
    <t>Commitments and Contingencies - Other Purchase Obligations (Details) $ in Millions</t>
  </si>
  <si>
    <t>Other Purchase Obligations [Member]</t>
  </si>
  <si>
    <t>Exelon Generation Co L L C [Member] | Other Purchase Obligations [Member]</t>
  </si>
  <si>
    <t>Commonwealth Edison Co [Member] | Other Purchase Obligations [Member]</t>
  </si>
  <si>
    <t>PECO Energy Co [Member] | Other Purchase Obligations [Member]</t>
  </si>
  <si>
    <t>Baltimore Gas and Electric Company [Member] | Other Purchase Obligations [Member]</t>
  </si>
  <si>
    <t>Purchase obligations do not include commitments related to construction contracts. See Construction Commitments section below for additional information.</t>
  </si>
  <si>
    <t>{F|ahBzfndlYmZpbGluZ3MtaHJkcmoLEgZYTUxEb2MiXlhCUkxEb2NHZW5JbmZvOjk2MjBhNWQ1NDg2YjQxZmY5MWFlODE4Y2Q3NTY3MjBmfFRleHRTZWxlY3Rpb246QzBFM0E3QjBFQTJBNUYxRTlBMkQzNzVFOUNEQjM3NkIM}</t>
  </si>
  <si>
    <t>Purchase obligations include commitments related to smart meter installation. See Note 5 — Regulatory Matters for additional information.</t>
  </si>
  <si>
    <t>Commitments and Contingencies - Commitments Narrative (Details) - Unconditional Purchase Obligation, Category of Goods or Services Acquired [Domain] - Accrual For Environmental Loss Contingencies Material Components [Domain] - USD ($)</t>
  </si>
  <si>
    <t>Jun. 30, 2012</t>
  </si>
  <si>
    <t>Guarantor Obligations [Line Items]</t>
  </si>
  <si>
    <t>Minimum future operating lease payments due in one year</t>
  </si>
  <si>
    <t>Minimum future operating lease payments due in three years</t>
  </si>
  <si>
    <t>Minimum future operating lease payments due in four years</t>
  </si>
  <si>
    <t>Minimum future operating lease payments due in five years</t>
  </si>
  <si>
    <t>Minimum future operating lease payments due beyond five years</t>
  </si>
  <si>
    <t>Loss Contingency, Loss in Period</t>
  </si>
  <si>
    <t>Loss Contingency, Estimate of Possible Loss</t>
  </si>
  <si>
    <t>Operating Leases, Future Minimum Payments, Due in Two Years</t>
  </si>
  <si>
    <t>Exelon Generation Co L L C [Member] | Combine-cycle Turbine Units [Member]</t>
  </si>
  <si>
    <t>Exelon Generation Co L L C [Member] | Fair Wind Project [Member]</t>
  </si>
  <si>
    <t>Exelon Generation Co L L C [Member] | Sendero Wind Project [Member]</t>
  </si>
  <si>
    <t>Exelon Generation Co L L C [Member] | AGE Biomass project [Member]</t>
  </si>
  <si>
    <t>Business Acquisition, Direct Investment With State And Local Governments Due To Settlement</t>
  </si>
  <si>
    <t>Business Acquisition, Construction Cost</t>
  </si>
  <si>
    <t>Business Acquisition, Development Of New Generation Cost</t>
  </si>
  <si>
    <t>Equity Method Investments [Member] | Exelon Generation Co L L C [Member]</t>
  </si>
  <si>
    <t>Commitments and Contingencies - Schedule of Equity Investment Commitments (Details) - Jun. 30, 2015 - Exelon Generation Co L L C [Member] - USD ($) $ in Millions</t>
  </si>
  <si>
    <t>Equity Method Investments [Member]</t>
  </si>
  <si>
    <t>Long-term Purchase Commitment, Amount</t>
  </si>
  <si>
    <t>Commitments and Contingencies - Schedule of Commercial Commitments (Details) - Jun. 30, 2015 - USD ($) $ in Millions</t>
  </si>
  <si>
    <t>Underwriting Discount</t>
  </si>
  <si>
    <t>Financial Standby Letter of Credit [Member]</t>
  </si>
  <si>
    <t>Guarantees Other Than Letters Of Credit and Nuclear Insurance Premiums [Member]</t>
  </si>
  <si>
    <t>Estimated net exposure for commercial transaction obligations</t>
  </si>
  <si>
    <t>Nuclear Insurance Premiums [Member]</t>
  </si>
  <si>
    <t>Exelon Generation Co L L C [Member] | Financial Standby Letter of Credit [Member]</t>
  </si>
  <si>
    <t>Exelon Generation Co L L C [Member] | Guarantees Other Than Letters Of Credit and Nuclear Insurance Premiums [Member]</t>
  </si>
  <si>
    <t>Exelon Generation Co L L C [Member] | Nuclear Insurance Premiums [Member]</t>
  </si>
  <si>
    <t>Commonwealth Edison Co [Member] | Financial Standby Letter of Credit [Member]</t>
  </si>
  <si>
    <t>Commonwealth Edison Co [Member] | Guarantees Other Than Letters Of Credit and Nuclear Insurance Premiums [Member]</t>
  </si>
  <si>
    <t>Commonwealth Edison Co [Member] | Trust Preferred Securities [Member]</t>
  </si>
  <si>
    <t>PECO Energy Co [Member] | Financial Standby Letter of Credit [Member]</t>
  </si>
  <si>
    <t>PECO Energy Co [Member] | Guarantees Other Than Letters Of Credit and Nuclear Insurance Premiums [Member]</t>
  </si>
  <si>
    <t>PECO Energy Co [Member] | Trust Preferred Securities [Member]</t>
  </si>
  <si>
    <t>Baltimore Gas and Electric Company [Member] | Financial Standby Letter of Credit [Member]</t>
  </si>
  <si>
    <t>Baltimore Gas and Electric Company [Member] | Guarantees Other Than Letters Of Credit and Nuclear Insurance Premiums [Member]</t>
  </si>
  <si>
    <t>Baltimore Gas and Electric Company [Member] | Trust Preferred Securities [Member]</t>
  </si>
  <si>
    <t>Commonwealth Edison III [Member] | Commonwealth Edison Co [Member]</t>
  </si>
  <si>
    <t>Percentage owned finance subsidiary</t>
  </si>
  <si>
    <t>100.00%</t>
  </si>
  <si>
    <t>PECO Trust III and IV [Member] | PECO Energy Co [Member]</t>
  </si>
  <si>
    <t>Baltimore Gas and Electric Capital Trust II [Member] | Baltimore Gas and Electric Company [Member]</t>
  </si>
  <si>
    <t>Represents the underwriters discount for Exelon’s forward equity transaction. See Note 17 — Common Stock for further details of the equity securities offering.</t>
  </si>
  <si>
    <t>Non-debt letters of credit maintained to provide credit support for certain transactions as requested by third parties.</t>
  </si>
  <si>
    <t>Primarily reflects parental guarantees issued on behalf of Generation to allow the flexibility needed to conduct business with counterparties without having to post other forms of collateral. Also reflects guarantees issued to ensure performance under specific contracts, preferred securities of financing trusts, property leases, indemnifications, NRC minimum funding assurance requirements and miscellaneous guarantees. The estimated net exposure for obligations under commercial transactions covered by these guarantees was $674 million at June 30, 2015, which represents the total amount Exelon could be required to fund based on June 30, 2015 market prices.</t>
  </si>
  <si>
    <t>Represents the maximum amount that Generation would be required to pay for retrospective premiums in the event of nuclear disaster at any domestic site, including CENG sites, under the Secondary Financial Protection pool as required under the Price-Anderson Act as well as the current aggregate annual retrospective premium obligation that could be imposed by NEIL. See the Nuclear Insurance section within this note for additional details on Generation’s nuclear insurance premiums.</t>
  </si>
  <si>
    <t>Primarily reflects guarantees issued to ensure performance under energy marketing and other specific contracts. The estimated net exposure for obligations under commercial transactions covered by these guarantees was $460 million at June 30, 2015, which represents the total amount Generation could be required to fund based on June 30, 2015 market prices.</t>
  </si>
  <si>
    <t>Primarily reflects full and unconditional guarantees of $200 million Trust Preferred Securities of ComEd Financing III, which is a 100% owned finance subsidiary of ComEd.</t>
  </si>
  <si>
    <t>Primarily reflects full and unconditional guarantees of $178 million Trust Preferred Securities of PECO Trust III and IV, which are 100% owned finance subsidiaries of PECO.</t>
  </si>
  <si>
    <t>Primarily reflects full and unconditional guarantees of $250 million Trust Preferred Securities of BGE Capital Trust II, which is a 100% owned finance subsidiary of BGE.</t>
  </si>
  <si>
    <t>Commitments and Contingencies - Contingencies Narrative (Details) - Jun. 30, 2015 $ in Millions</t>
  </si>
  <si>
    <t>USD ($)reactor</t>
  </si>
  <si>
    <t>Commitments And Contingencies Additional Narrative Information [Line Items]</t>
  </si>
  <si>
    <t>Total of U.S. licensed nuclear reactors | reactor</t>
  </si>
  <si>
    <t>Nuclear financial protection pool value</t>
  </si>
  <si>
    <t>Maximum liability per nuclear incident</t>
  </si>
  <si>
    <t>Funds available for claim</t>
  </si>
  <si>
    <t>Recovery of Direct Costs</t>
  </si>
  <si>
    <t>Maximum assessment mandated by Price-Anderson Act per nuclear reactor for a nuclear incident</t>
  </si>
  <si>
    <t>Nuclear Insurance Premiums [Member] | Exelon Generation Co L L C [Member]</t>
  </si>
  <si>
    <t>Nuclear Insurance Financial Protection Pool Surcharge On Nuclear Incident Assessment</t>
  </si>
  <si>
    <t>Commitments and Contingencies - Environmental Issues Narrative (Details) $ in Millions</t>
  </si>
  <si>
    <t>Apr. 12, 2012Defendant</t>
  </si>
  <si>
    <t>Feb. 28, 2012Defendant</t>
  </si>
  <si>
    <t>Jan. 31, 2015USD ($)</t>
  </si>
  <si>
    <t>Oct. 31, 2007USD ($)</t>
  </si>
  <si>
    <t>Jun. 30, 2015USD ($)MGPSite</t>
  </si>
  <si>
    <t>Jun. 30, 2015USD ($)Principle_responsible_partyMGPSite</t>
  </si>
  <si>
    <t>Sep. 30, 2014USD ($)</t>
  </si>
  <si>
    <t>Accrual For Environmental Loss Contingencies [Line Items]</t>
  </si>
  <si>
    <t>Net investment in long-term direct financing leases</t>
  </si>
  <si>
    <t>Litigation Settlement, Amount</t>
  </si>
  <si>
    <t>Total number of MGP sites | MGPSite</t>
  </si>
  <si>
    <t>Approved clean-up | MGPSite</t>
  </si>
  <si>
    <t>Sites under study/remediation | MGPSite</t>
  </si>
  <si>
    <t>Consent decree penalty</t>
  </si>
  <si>
    <t>Environmental loss contingencies</t>
  </si>
  <si>
    <t>Increase (decrease) in the value of the asbestos liability reserve</t>
  </si>
  <si>
    <t>Cotter Corporation [Member]</t>
  </si>
  <si>
    <t>Loss Contingency, Number of Defendants | Defendant</t>
  </si>
  <si>
    <t>Cotter Corporation [Member] | Exelon Generation Co L L C [Member]</t>
  </si>
  <si>
    <t>Total cost of remediation to be shared by PRPs</t>
  </si>
  <si>
    <t>DOJ potential settlement</t>
  </si>
  <si>
    <t>Sixty-Eighth Street Dump [Member] | Baltimore Gas and Electric Company [Member]</t>
  </si>
  <si>
    <t>Loss Contingency Number Of Parties Jointly And Severally Liable In Environmental Protection Agency Action | Principle_responsible_party</t>
  </si>
  <si>
    <t>Minimum estimated clean-up costs for all potentially responsible parties</t>
  </si>
  <si>
    <t>Maximum estimated clean-up costs for all potentially responsible parties</t>
  </si>
  <si>
    <t>Rossville ash site [Member] | Exelon Generation Co L L C [Member]</t>
  </si>
  <si>
    <t>Commitments and Contingencies - Litigation and Regulatory Matters (Details)</t>
  </si>
  <si>
    <t>Jul. 11, 2011Customer</t>
  </si>
  <si>
    <t>Jun. 30, 2015USD ($)claimantOpen_claim</t>
  </si>
  <si>
    <t>Jun. 30, 2015USD ($)CustomerclaimantOpen_claim</t>
  </si>
  <si>
    <t>Jun. 05, 2013Customer</t>
  </si>
  <si>
    <t>Asbestos Loss Contingency [Abstract]</t>
  </si>
  <si>
    <t>Asbestos liability reserve</t>
  </si>
  <si>
    <t>Asbestos liability reserve related to open claims</t>
  </si>
  <si>
    <t>Open asbestos liability claims | Open_claim</t>
  </si>
  <si>
    <t>Asbestos liability reserve related to anticipated claims</t>
  </si>
  <si>
    <t>Continuous Power Interruption [Abstract]</t>
  </si>
  <si>
    <t>Minimum number of customers ComEd can be held liable to for power interruption | Customer</t>
  </si>
  <si>
    <t>Number of customers affected by a major storm | Customer</t>
  </si>
  <si>
    <t>Number of customers proposed by the ICC that ComEd should not be granted a waiver under Continuous Power Interruption | Customer</t>
  </si>
  <si>
    <t>Telephone Consumer Protection Act Lawsuit [Abstract]</t>
  </si>
  <si>
    <t>Possible Defendants Number | claimant</t>
  </si>
  <si>
    <t>Commonwealth Edison Co [Member] | Legal Reserve [Member]</t>
  </si>
  <si>
    <t>Accrued Liabilities</t>
  </si>
  <si>
    <t>Commonwealth Edison Co [Member] | Maximum [Member]</t>
  </si>
  <si>
    <t>Loss Contingency, Damages Sought, Value</t>
  </si>
  <si>
    <t>Commonwealth Edison Co [Member] | Minimum [Member]</t>
  </si>
  <si>
    <t>Number of claimants | claimant</t>
  </si>
  <si>
    <t>Commitments and Contingencies - Schedule of Accruals for Environmental Matters (Details) - USD ($) $ in Millions</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Supplemental Financial Information - Narrative (Details) - PECO Energy Co [Member] - USD ($) $ in Millions</t>
  </si>
  <si>
    <t>Supplemental Financial Information Tables [Line Items]</t>
  </si>
  <si>
    <t>Smart Grid Grant Project Capital Expenditures</t>
  </si>
  <si>
    <t>Smart Grid Grant Reimbursements</t>
  </si>
  <si>
    <t>Financing Receivable, Net</t>
  </si>
  <si>
    <t>Financing Receivable, Allowance for Credit Losses</t>
  </si>
  <si>
    <t>Low To Medium Risk [Member]</t>
  </si>
  <si>
    <t>Risk Level, Medium [Member]</t>
  </si>
  <si>
    <t>Risk Level, High [Member]</t>
  </si>
  <si>
    <t>Supplemental Financial Information - Operations (Detail) - USD ($) $ in Million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Long-term lease income</t>
  </si>
  <si>
    <t>Interest income related to uncertain income tax positions</t>
  </si>
  <si>
    <t>AFUDC - equity</t>
  </si>
  <si>
    <t>Other Incom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 Asset Retirement Obligations of the Exelon 2014 Form 10-K for additional information regarding the accounting for nuclear decommissioning.</t>
  </si>
  <si>
    <t>Relates to the cash return on BGE’s rate stabilization deferral. See Note 3 — Regulatory Matters of the Exelon 2014 Form 10-K for additional information regarding the rate stabilization deferral.</t>
  </si>
  <si>
    <t>Supplemental Financial Information - Cash Flow (Details) - USD ($) $ in Millions</t>
  </si>
  <si>
    <t>Depreciation, Amortization and Accretion [Abstract]</t>
  </si>
  <si>
    <t>Property, plant and equipment</t>
  </si>
  <si>
    <t>Amortization of intangible assets, net</t>
  </si>
  <si>
    <t>Amortization of energy contract assets and liabilities</t>
  </si>
  <si>
    <t>Nuclear fuel</t>
  </si>
  <si>
    <t>Asset retirement obligation accretion</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Inventory Write-down</t>
  </si>
  <si>
    <t>Total other noncash operating activities</t>
  </si>
  <si>
    <t>Changes In Other Assets and Liabilities [Abstract]</t>
  </si>
  <si>
    <t>Under/over-recovered energy and transmission costs</t>
  </si>
  <si>
    <t>Other regulatory assets and liabilities</t>
  </si>
  <si>
    <t>Increase (Decrease) in Deposits</t>
  </si>
  <si>
    <t>Increase (Decrease) in Other Current Liabilities</t>
  </si>
  <si>
    <t>Increase (Decrease) in Other Noncurrent Assets and Liabilities, Net</t>
  </si>
  <si>
    <t>Other current assets and liabilities</t>
  </si>
  <si>
    <t>Other noncurrent assets and liabilities</t>
  </si>
  <si>
    <t>Total changes in other assets and liabilities</t>
  </si>
  <si>
    <t>Cash Flow, Noncash Investing and Financing Activities Disclosure [Abstract]</t>
  </si>
  <si>
    <t>Non cash Fair Value Adjustment for CENG</t>
  </si>
  <si>
    <t>Non Cash Licensing Agreement</t>
  </si>
  <si>
    <t>Total noncash investing and financing activities</t>
  </si>
  <si>
    <t>Indemnification Agreement [Member]</t>
  </si>
  <si>
    <t>Exelon Generation Co L L C [Member] | Indemnification Agreement [Member]</t>
  </si>
  <si>
    <t>Indemnification of like-kind exchange position</t>
  </si>
  <si>
    <t>Commonwealth Edison Co [Member] | Indemnification Agreement [Member]</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d in Operating and maintenance expense on the Registrants’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4 Form 10-K for additional information regarding the accounting for nuclear decommissioning.</t>
  </si>
  <si>
    <t>Includes option premiums reclassified to realized at the settlement of the underlying contracts and recorded to results of operations.</t>
  </si>
  <si>
    <t>Reflects the change in distribution rates pursuant to EIMA, which allows for the recovery of costs by a utility through a pre-established performance-based formula rate tariff. See Note 5 — Regulatory Matters for more information.</t>
  </si>
  <si>
    <t>Relates primarily to cash deposits recalled from ISOs/RTOs and replaced with letters of credit.</t>
  </si>
  <si>
    <t>See Note 12 — Income Taxes for discussion of the like-kind exchange tax position</t>
  </si>
  <si>
    <t>Relates primarily to prepaid utility taxes.</t>
  </si>
  <si>
    <t>Supplemental Financial Information - Balance Sheet (Details) - USD ($) $ in Millions</t>
  </si>
  <si>
    <t>Property, Plant and Equipment, Net [Abstract]</t>
  </si>
  <si>
    <t>Accumulated depreciation</t>
  </si>
  <si>
    <t>Accumulated amortization of nuclear fuel</t>
  </si>
  <si>
    <t>CurrentFinancingReceivableAllowanceForCreditLosses</t>
  </si>
  <si>
    <t>Includes accumulated amortization of nuclear fuel in the reactor core of $2,804 million.</t>
  </si>
  <si>
    <t>Includes accumulated amortization of nuclear fuel in the reactor core of $2,673 million.</t>
  </si>
  <si>
    <t>Includes an allowance for uncollectible accounts of $9 million and $7 million at June 30, 2015 and December 31, 2014, respectively, related to PECO's current installment plan receivables described below.</t>
  </si>
  <si>
    <t>Segment Information - Narrative (Details)</t>
  </si>
  <si>
    <t>Jun. 30, 2015Reportable_segment</t>
  </si>
  <si>
    <t>Number of reportable segments</t>
  </si>
  <si>
    <t>Segment Information - Reconciliation to Consolidated Financial Statements (Details) - USD ($) $ in Millions</t>
  </si>
  <si>
    <t>Net income (loss)</t>
  </si>
  <si>
    <t>Operating Segments [Member] | Exelon Generation Co L L C [Member]</t>
  </si>
  <si>
    <t>[2],[4],[5]</t>
  </si>
  <si>
    <t>[4],[5]</t>
  </si>
  <si>
    <t>Utility Taxes</t>
  </si>
  <si>
    <t>Operating Segments [Member] | Commonwealth Edison Co [Member]</t>
  </si>
  <si>
    <t>Operating Segments [Member] | PECO Energy Co [Member]</t>
  </si>
  <si>
    <t>Operating Segments [Member] | Baltimore Gas and Electric Company [Member]</t>
  </si>
  <si>
    <t>Operating Segments [Member] | PECO Energy Co Affiliate [Member] | Exelon Generation Co L L C [Member]</t>
  </si>
  <si>
    <t>Operating Segments [Member] | Baltimore Gas And Electric Company Affiliate [Member] | Exelon Generation Co L L C [Member]</t>
  </si>
  <si>
    <t>Operating Segments [Member] | Commonwealth Edison Co Affiliate [Member] | Exelon Generation Co L L C [Member]</t>
  </si>
  <si>
    <t>Other Segments [Member] | Corporate and Other [Member]</t>
  </si>
  <si>
    <t>[1],[6]</t>
  </si>
  <si>
    <t>[2],[7]</t>
  </si>
  <si>
    <t>[3],[6]</t>
  </si>
  <si>
    <t>Intersegment Eliminations [Member]</t>
  </si>
  <si>
    <t>Intersegment Eliminations [Member] | Segment Elimination [Member]</t>
  </si>
  <si>
    <t>(a)Generation includes the six power marketing reportable segments shown below: Mid-Atlantic, Midwest, New England, New York, ERCOT and Other Power Regions. Intersegment revenues for Generation for the six months ended June 30, 2015 include revenue from sales to PECO of $112 million and sales to BGE of $235 million in the Mid-Atlantic region, and sales to ComEd of $15 million in the Midwest. For the six months ended June 30, 2014, intersegment revenues for Generation include revenue from sales to PECO of $137 million and sales to BGE of $207 million in the Mid-Atlantic region, and sales to ComEd of $173 million in the Midwest region.</t>
  </si>
  <si>
    <t>(b)Other primarily includes Exelon’s corporate operations, shared service entities and other financing and investment activities.</t>
  </si>
  <si>
    <t>(c)For the six months ended June 30, 2015 and 2014, utility taxes of $51 million and $45 million, respectively, are included in revenues and expenses for Generation. For the six months ended June 30, 2015 and 2014, utility taxes of $117 million and $119 million, respectively, are included in revenues and expenses for ComEd. For the six months ended June 30, 2015 and 2014, utility taxes of $67 million and $65 million, respectively, are included in revenues and expenses for PECO. For the six months ended June 30, 2015 and 2014, utility taxes of $44 million and $43 million, respectively, are included in revenues and expenses for BGE.</t>
  </si>
  <si>
    <t>Segment Information - Generation Total Revenues (Details) - USD ($) $ in Millions</t>
  </si>
  <si>
    <t>Amortization of Intangible Assets</t>
  </si>
  <si>
    <t>Exelon Generation Co L L C [Member] | Sales Revenue, Goods, Net [Member]</t>
  </si>
  <si>
    <t>Segment Elimination [Member] | Intersegment Eliminations [Member]</t>
  </si>
  <si>
    <t>Generation Mid Atlantic [Member]</t>
  </si>
  <si>
    <t>Generation Mid Atlantic [Member] | Operating Segments [Member]</t>
  </si>
  <si>
    <t>Generation Mid Atlantic [Member] | Intersegment Eliminations [Member]</t>
  </si>
  <si>
    <t>Generation Midwest [Member]</t>
  </si>
  <si>
    <t>Generation Midwest [Member] | Operating Segments [Member]</t>
  </si>
  <si>
    <t>Generation Midwest [Member] | Intersegment Eliminations [Member]</t>
  </si>
  <si>
    <t>Generation New England [Member]</t>
  </si>
  <si>
    <t>Generation New England [Member] | Operating Segments [Member]</t>
  </si>
  <si>
    <t>Generation New England [Member] | Intersegment Eliminations [Member]</t>
  </si>
  <si>
    <t>Generation New York [Member]</t>
  </si>
  <si>
    <t>Generation New York [Member] | Operating Segments [Member]</t>
  </si>
  <si>
    <t>Generation New York [Member] | Intersegment Eliminations [Member]</t>
  </si>
  <si>
    <t>Generation ERCOT [Member]</t>
  </si>
  <si>
    <t>Generation ERCOT [Member] | Operating Segments [Member]</t>
  </si>
  <si>
    <t>Generation ERCOT [Member] | Intersegment Eliminations [Member]</t>
  </si>
  <si>
    <t>Generation Other Regions [Member]</t>
  </si>
  <si>
    <t>Generation Other Regions [Member] | Operating Segments [Member]</t>
  </si>
  <si>
    <t>Generation Other Regions [Member] | Intersegment Eliminations [Member]</t>
  </si>
  <si>
    <t>Generation Reportable Segments Total [Member]</t>
  </si>
  <si>
    <t>Generation Reportable Segments Total [Member] | Operating Segments [Member]</t>
  </si>
  <si>
    <t>Generation Reportable Segments Total [Member] | Intersegment Eliminations [Member]</t>
  </si>
  <si>
    <t>Generation All Other Segments [Member]</t>
  </si>
  <si>
    <t>Generation All Other Segments [Member] | Operating Segments [Member]</t>
  </si>
  <si>
    <t>Generation All Other Segments [Member] | Intersegment Eliminations [Member]</t>
  </si>
  <si>
    <t>Generation Total Consolidated Group [Member]</t>
  </si>
  <si>
    <t>Generation Total Consolidated Group [Member] | Intersegment Eliminations [Member]</t>
  </si>
  <si>
    <t>Exelon Generation Co L L C [Member] | Operating Segments [Member]</t>
  </si>
  <si>
    <t>[2],[6],[7]</t>
  </si>
  <si>
    <t>[6],[7]</t>
  </si>
  <si>
    <t>Commonwealth Edison Co Affiliate [Member] | Exelon Generation Co L L C [Member] | Operating Segments [Member]</t>
  </si>
  <si>
    <t>(a)Includes all electric sales to third parties and affiliated sales to ComEd, PECO and BGE.</t>
  </si>
  <si>
    <t>(c)Other represents activities not allocated to a region. See text above for a description of included activities. Also includes a $17 million decrease to revenues and an $88 million decrease to revenues for the amortization of intangible assets related to commodity contracts for the three months ended June 30, 2015 and 2014, respectively, unrealized mark-to-market gains of $25 million and losses of $83 million for the three months ended June 30, 2015 and 2014, respectively, and the elimination of intersegment revenues.</t>
  </si>
  <si>
    <t>Segment Information - Generation Total Revenues Net of Purchased Power and Fuel Expense (Details) - USD ($) $ in Millions</t>
  </si>
  <si>
    <t>Sales Revenue, Goods, Net [Member] | Exelon Generation Co L L C [Member]</t>
  </si>
  <si>
    <t>Segment Reporting Information Revenue Net of Purchase Power And Fuel</t>
  </si>
  <si>
    <t>Generation Total Consolidated Group [Member] | Operating Segments [Member]</t>
  </si>
  <si>
    <t>RNF from external customers</t>
  </si>
  <si>
    <t>Intersegment RNF</t>
  </si>
  <si>
    <t>(a)Includes purchases and sales from third parties and affiliated sales to ComEd, PECO and BGE.</t>
  </si>
  <si>
    <t>(c)Other represents activities not allocated to a region. See text above for a description of included activities. Also includes a $14 million decrease to RNF and a $50 million decrease to RNF for the amortization of intangible assets related to commodity contracts for the three months ended June 30, 2015 and 2014, respectively, unrealized mark-to-market gains of $235 million and losses of $14 million for the three months ended June 30, 2015 and 2014, respectively, and the elimination of intersegment revenues.</t>
  </si>
  <si>
    <t>Label</t>
  </si>
  <si>
    <t>Element</t>
  </si>
  <si>
    <t>Value</t>
  </si>
  <si>
    <t>Baltimore Gas and Electric Company [Member] | Stride Program [Member]</t>
  </si>
  <si>
    <t>us-gaap_Regulatory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0_);(#,##0.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7"/>
    <col customWidth="1" max="2" min="2" width="27"/>
  </cols>
  <sheetData>
    <row r="1" spans="1:2">
      <c r="A1" t="s" s="1">
        <v>0</v>
      </c>
      <c r="B1" t="s" s="2">
        <v>1</v>
      </c>
    </row>
    <row r="2" spans="1:2">
      <c r="A2" t="s" s="3">
        <v>2</v>
      </c>
      <c r="B2" t="s" s="3">
        <v>3</v>
      </c>
    </row>
    <row r="3" spans="1:2">
      <c r="A3" t="s" s="3">
        <v>4</v>
      </c>
      <c r="B3" t="n" s="4">
        <v>1109357</v>
      </c>
    </row>
    <row r="4" spans="1:2">
      <c r="A4" t="s" s="3">
        <v>5</v>
      </c>
      <c r="B4" t="s" s="3">
        <v>6</v>
      </c>
    </row>
    <row r="5" spans="1:2">
      <c r="A5" t="s" s="3">
        <v>7</v>
      </c>
      <c r="B5" t="s" s="3">
        <v>8</v>
      </c>
    </row>
    <row r="6" spans="1:2">
      <c r="A6" t="s" s="3">
        <v>9</v>
      </c>
      <c r="B6" t="s" s="3">
        <v>10</v>
      </c>
    </row>
    <row r="7" spans="1:2">
      <c r="A7" t="s" s="3">
        <v>11</v>
      </c>
      <c r="B7" t="n" s="4">
        <v>2015</v>
      </c>
    </row>
    <row r="8" spans="1:2">
      <c r="A8" t="s" s="3">
        <v>12</v>
      </c>
      <c r="B8" t="s" s="5">
        <v>13</v>
      </c>
    </row>
    <row r="9" spans="1:2">
      <c r="A9" t="s" s="3">
        <v>14</v>
      </c>
      <c r="B9" t="s" s="3">
        <v>15</v>
      </c>
    </row>
    <row r="10" spans="1:2">
      <c r="A10" t="s" s="3">
        <v>16</v>
      </c>
      <c r="B10" t="s" s="3">
        <v>17</v>
      </c>
    </row>
    <row r="11" spans="1:2">
      <c r="A11" t="s" s="3">
        <v>18</v>
      </c>
      <c r="B11" t="s" s="3">
        <v>19</v>
      </c>
    </row>
    <row r="12" spans="1:2">
      <c r="A12" t="s" s="3">
        <v>20</v>
      </c>
      <c r="B12" t="s" s="3">
        <v>17</v>
      </c>
    </row>
    <row r="13" spans="1:2">
      <c r="A13" t="s" s="3">
        <v>21</v>
      </c>
      <c r="B13" t="s" s="3">
        <v>22</v>
      </c>
    </row>
    <row r="14" spans="1:2">
      <c r="A14" t="s" s="3">
        <v>23</v>
      </c>
      <c r="B14" t="n" s="4">
        <v>861617731</v>
      </c>
    </row>
    <row r="15" spans="1:2">
      <c r="A15" t="s" s="3">
        <v>24</v>
      </c>
    </row>
    <row r="16" spans="1:2">
      <c r="A16" t="s" s="3">
        <v>2</v>
      </c>
      <c r="B16" t="s" s="3">
        <v>25</v>
      </c>
    </row>
    <row r="17" spans="1:2">
      <c r="A17" t="s" s="3">
        <v>4</v>
      </c>
      <c r="B17" t="n" s="4">
        <v>1168165</v>
      </c>
    </row>
    <row r="18" spans="1:2">
      <c r="A18" t="s" s="3">
        <v>21</v>
      </c>
      <c r="B18" t="s" s="3">
        <v>26</v>
      </c>
    </row>
    <row r="19" spans="1:2">
      <c r="A19" t="s" s="3">
        <v>27</v>
      </c>
    </row>
    <row r="20" spans="1:2">
      <c r="A20" t="s" s="3">
        <v>2</v>
      </c>
      <c r="B20" t="s" s="3">
        <v>28</v>
      </c>
    </row>
    <row r="21" spans="1:2">
      <c r="A21" t="s" s="3">
        <v>4</v>
      </c>
      <c r="B21" t="n" s="4">
        <v>22606</v>
      </c>
    </row>
    <row r="22" spans="1:2">
      <c r="A22" t="s" s="3">
        <v>21</v>
      </c>
      <c r="B22" t="s" s="3">
        <v>26</v>
      </c>
    </row>
    <row r="23" spans="1:2">
      <c r="A23" t="s" s="3">
        <v>23</v>
      </c>
      <c r="B23" t="n" s="4">
        <v>127016973</v>
      </c>
    </row>
    <row r="24" spans="1:2">
      <c r="A24" t="s" s="3">
        <v>29</v>
      </c>
    </row>
    <row r="25" spans="1:2">
      <c r="A25" t="s" s="3">
        <v>2</v>
      </c>
      <c r="B25" t="s" s="3">
        <v>30</v>
      </c>
    </row>
    <row r="26" spans="1:2">
      <c r="A26" t="s" s="3">
        <v>4</v>
      </c>
      <c r="B26" t="n" s="4">
        <v>78100</v>
      </c>
    </row>
    <row r="27" spans="1:2">
      <c r="A27" t="s" s="3">
        <v>21</v>
      </c>
      <c r="B27" t="s" s="3">
        <v>26</v>
      </c>
    </row>
    <row r="28" spans="1:2">
      <c r="A28" t="s" s="3">
        <v>23</v>
      </c>
      <c r="B28" t="n" s="4">
        <v>170478507</v>
      </c>
    </row>
    <row r="29" spans="1:2">
      <c r="A29" t="s" s="3">
        <v>31</v>
      </c>
    </row>
    <row r="30" spans="1:2">
      <c r="A30" t="s" s="3">
        <v>2</v>
      </c>
      <c r="B30" t="s" s="3">
        <v>32</v>
      </c>
    </row>
    <row r="31" spans="1:2">
      <c r="A31" t="s" s="3">
        <v>4</v>
      </c>
      <c r="B31" t="n" s="4">
        <v>9466</v>
      </c>
    </row>
    <row r="32" spans="1:2">
      <c r="A32" t="s" s="3">
        <v>21</v>
      </c>
      <c r="B32" t="s" s="3">
        <v>26</v>
      </c>
    </row>
    <row r="33" spans="1:2">
      <c r="A33" t="s" s="3">
        <v>23</v>
      </c>
      <c r="B33" t="n" s="4">
        <v>1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84</v>
      </c>
      <c r="B1" t="s" s="2">
        <v>35</v>
      </c>
    </row>
    <row r="2" spans="1:2">
      <c r="B2" t="s" s="2">
        <v>36</v>
      </c>
    </row>
    <row r="3" spans="1:2">
      <c r="A3" t="s" s="6">
        <v>285</v>
      </c>
    </row>
    <row r="4" spans="1:2">
      <c r="A4" t="s" s="3">
        <v>286</v>
      </c>
      <c r="B4" t="s" s="3">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t="s" s="1">
        <v>2046</v>
      </c>
      <c r="B1" t="s" s="2">
        <v>34</v>
      </c>
    </row>
    <row r="2" spans="1:6">
      <c r="B2" t="s" s="2">
        <v>36</v>
      </c>
      <c r="C2" t="s" s="2">
        <v>146</v>
      </c>
      <c r="D2" t="s" s="2">
        <v>1853</v>
      </c>
      <c r="E2" t="s" s="2">
        <v>477</v>
      </c>
      <c r="F2" t="s" s="2">
        <v>2047</v>
      </c>
    </row>
    <row r="3" spans="1:6">
      <c r="A3" t="s" s="6">
        <v>2048</v>
      </c>
    </row>
    <row r="4" spans="1:6">
      <c r="A4" t="s" s="3">
        <v>444</v>
      </c>
      <c r="B4" t="n" s="7">
        <v>337000000</v>
      </c>
      <c r="C4" t="n" s="7">
        <v>347000000</v>
      </c>
    </row>
    <row r="5" spans="1:6">
      <c r="A5" t="s" s="3">
        <v>24</v>
      </c>
    </row>
    <row r="6" spans="1:6">
      <c r="A6" t="s" s="6">
        <v>2048</v>
      </c>
    </row>
    <row r="7" spans="1:6">
      <c r="A7" t="s" s="3">
        <v>444</v>
      </c>
      <c r="B7" t="n" s="4">
        <v>63000000</v>
      </c>
      <c r="C7" t="n" s="4">
        <v>63000000</v>
      </c>
    </row>
    <row r="8" spans="1:6">
      <c r="A8" t="n" s="4">
        <v>2016</v>
      </c>
      <c r="B8" t="n" s="4">
        <v>583000000</v>
      </c>
    </row>
    <row r="9" spans="1:6">
      <c r="A9" t="n" s="4">
        <v>2015</v>
      </c>
      <c r="B9" t="n" s="4">
        <v>283000000</v>
      </c>
    </row>
    <row r="10" spans="1:6">
      <c r="A10" t="n" s="4">
        <v>2018</v>
      </c>
      <c r="B10" t="n" s="4">
        <v>185000000</v>
      </c>
    </row>
    <row r="11" spans="1:6">
      <c r="A11" t="s" s="3">
        <v>2049</v>
      </c>
      <c r="B11" t="n" s="4">
        <v>0</v>
      </c>
    </row>
    <row r="12" spans="1:6">
      <c r="A12" t="s" s="3">
        <v>2050</v>
      </c>
      <c r="B12" t="n" s="4">
        <v>12000000</v>
      </c>
    </row>
    <row r="13" spans="1:6">
      <c r="A13" t="s" s="3">
        <v>2051</v>
      </c>
      <c r="B13" t="n" s="4">
        <v>13000000</v>
      </c>
    </row>
    <row r="14" spans="1:6">
      <c r="A14" t="s" s="3">
        <v>2052</v>
      </c>
      <c r="B14" t="n" s="4">
        <v>13000000</v>
      </c>
    </row>
    <row r="15" spans="1:6">
      <c r="A15" t="s" s="3">
        <v>2053</v>
      </c>
      <c r="B15" t="n" s="4">
        <v>285000000</v>
      </c>
    </row>
    <row r="16" spans="1:6">
      <c r="A16" t="s" s="3">
        <v>658</v>
      </c>
      <c r="B16" t="n" s="4">
        <v>3500000</v>
      </c>
    </row>
    <row r="17" spans="1:6">
      <c r="A17" t="s" s="3">
        <v>2054</v>
      </c>
      <c r="B17" t="n" s="4">
        <v>44000000</v>
      </c>
    </row>
    <row r="18" spans="1:6">
      <c r="A18" t="s" s="3">
        <v>2055</v>
      </c>
      <c r="D18" t="n" s="7">
        <v>105000000</v>
      </c>
    </row>
    <row r="19" spans="1:6">
      <c r="A19" t="s" s="3">
        <v>2056</v>
      </c>
      <c r="B19" t="n" s="4">
        <v>5000000</v>
      </c>
    </row>
    <row r="20" spans="1:6">
      <c r="A20" t="s" s="3">
        <v>2057</v>
      </c>
    </row>
    <row r="21" spans="1:6">
      <c r="A21" t="s" s="6">
        <v>2048</v>
      </c>
    </row>
    <row r="22" spans="1:6">
      <c r="A22" t="s" s="3">
        <v>658</v>
      </c>
      <c r="B22" t="n" s="4">
        <v>736000000</v>
      </c>
    </row>
    <row r="23" spans="1:6">
      <c r="A23" t="s" s="3">
        <v>2058</v>
      </c>
    </row>
    <row r="24" spans="1:6">
      <c r="A24" t="s" s="6">
        <v>2048</v>
      </c>
    </row>
    <row r="25" spans="1:6">
      <c r="A25" t="s" s="3">
        <v>658</v>
      </c>
      <c r="B25" t="n" s="4">
        <v>16000000</v>
      </c>
    </row>
    <row r="26" spans="1:6">
      <c r="A26" t="s" s="3">
        <v>2059</v>
      </c>
    </row>
    <row r="27" spans="1:6">
      <c r="A27" t="s" s="6">
        <v>2048</v>
      </c>
    </row>
    <row r="28" spans="1:6">
      <c r="A28" t="s" s="3">
        <v>658</v>
      </c>
      <c r="B28" t="n" s="4">
        <v>49000000</v>
      </c>
    </row>
    <row r="29" spans="1:6">
      <c r="A29" t="s" s="3">
        <v>2060</v>
      </c>
    </row>
    <row r="30" spans="1:6">
      <c r="A30" t="s" s="6">
        <v>2048</v>
      </c>
    </row>
    <row r="31" spans="1:6">
      <c r="A31" t="s" s="3">
        <v>658</v>
      </c>
      <c r="B31" t="n" s="4">
        <v>170000000</v>
      </c>
    </row>
    <row r="32" spans="1:6">
      <c r="A32" t="s" s="3">
        <v>31</v>
      </c>
    </row>
    <row r="33" spans="1:6">
      <c r="A33" t="s" s="6">
        <v>2048</v>
      </c>
    </row>
    <row r="34" spans="1:6">
      <c r="A34" t="s" s="3">
        <v>444</v>
      </c>
      <c r="B34" t="n" s="4">
        <v>3000000</v>
      </c>
      <c r="C34" t="n" s="7">
        <v>1000000</v>
      </c>
    </row>
    <row r="35" spans="1:6">
      <c r="A35" t="s" s="3">
        <v>2061</v>
      </c>
      <c r="F35" t="n" s="7">
        <v>1000000000</v>
      </c>
    </row>
    <row r="36" spans="1:6">
      <c r="A36" t="s" s="3">
        <v>2055</v>
      </c>
      <c r="B36" t="n" s="4">
        <v>1700000</v>
      </c>
    </row>
    <row r="37" spans="1:6">
      <c r="A37" t="s" s="3">
        <v>1582</v>
      </c>
    </row>
    <row r="38" spans="1:6">
      <c r="A38" t="s" s="6">
        <v>2048</v>
      </c>
    </row>
    <row r="39" spans="1:6">
      <c r="A39" t="s" s="3">
        <v>2062</v>
      </c>
      <c r="E39" t="n" s="7">
        <v>95000000</v>
      </c>
    </row>
    <row r="40" spans="1:6">
      <c r="A40" t="s" s="3">
        <v>2063</v>
      </c>
      <c r="B40" t="n" s="4">
        <v>575000000</v>
      </c>
    </row>
    <row r="41" spans="1:6">
      <c r="A41" t="s" s="3">
        <v>1591</v>
      </c>
    </row>
    <row r="42" spans="1:6">
      <c r="A42" t="s" s="6">
        <v>2048</v>
      </c>
    </row>
    <row r="43" spans="1:6">
      <c r="A43" t="s" s="3">
        <v>2062</v>
      </c>
      <c r="E43" t="n" s="7">
        <v>120000000</v>
      </c>
    </row>
    <row r="44" spans="1:6">
      <c r="A44" t="s" s="3">
        <v>2063</v>
      </c>
      <c r="B44" t="n" s="4">
        <v>650000000</v>
      </c>
    </row>
    <row r="45" spans="1:6">
      <c r="A45" t="s" s="3">
        <v>2064</v>
      </c>
    </row>
    <row r="46" spans="1:6">
      <c r="A46" t="s" s="6">
        <v>2048</v>
      </c>
    </row>
    <row r="47" spans="1:6">
      <c r="A47" t="n" s="4">
        <v>2016</v>
      </c>
      <c r="B47" t="n" s="4">
        <v>254000000</v>
      </c>
    </row>
    <row r="48" spans="1:6">
      <c r="A48" t="n" s="4">
        <v>2015</v>
      </c>
      <c r="B48" t="n" s="4">
        <v>77000000</v>
      </c>
    </row>
    <row r="49" spans="1:6">
      <c r="A49" t="n" s="4">
        <v>2018</v>
      </c>
      <c r="B49" t="n" s="7">
        <v>7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
  </cols>
  <sheetData>
    <row r="1" spans="1:2">
      <c r="A1" t="s" s="1">
        <v>2065</v>
      </c>
      <c r="B1" t="s" s="2">
        <v>1</v>
      </c>
    </row>
    <row r="2" spans="1:2">
      <c r="A2" t="s" s="6">
        <v>2048</v>
      </c>
    </row>
    <row r="3" spans="1:2">
      <c r="A3" t="n" s="4">
        <v>2015</v>
      </c>
      <c r="B3" t="n" s="7">
        <v>283</v>
      </c>
    </row>
    <row r="4" spans="1:2">
      <c r="A4" t="n" s="4">
        <v>2016</v>
      </c>
      <c r="B4" t="n" s="4">
        <v>583</v>
      </c>
    </row>
    <row r="5" spans="1:2">
      <c r="A5" t="n" s="4">
        <v>2017</v>
      </c>
      <c r="B5" t="n" s="4">
        <v>410</v>
      </c>
    </row>
    <row r="6" spans="1:2">
      <c r="A6" t="n" s="4">
        <v>2018</v>
      </c>
      <c r="B6" t="n" s="4">
        <v>185</v>
      </c>
    </row>
    <row r="7" spans="1:2">
      <c r="A7" t="n" s="4">
        <v>2019</v>
      </c>
      <c r="B7" t="n" s="4">
        <v>130</v>
      </c>
    </row>
    <row r="8" spans="1:2">
      <c r="A8" t="s" s="3">
        <v>1</v>
      </c>
      <c r="B8" t="n" s="4">
        <v>1893</v>
      </c>
    </row>
    <row r="9" spans="1:2">
      <c r="A9" t="s" s="3">
        <v>2066</v>
      </c>
    </row>
    <row r="10" spans="1:2">
      <c r="A10" t="s" s="6">
        <v>2048</v>
      </c>
    </row>
    <row r="11" spans="1:2">
      <c r="A11" t="n" s="4">
        <v>2015</v>
      </c>
      <c r="B11" t="n" s="4">
        <v>77</v>
      </c>
    </row>
    <row r="12" spans="1:2">
      <c r="A12" t="n" s="4">
        <v>2016</v>
      </c>
      <c r="B12" t="n" s="4">
        <v>254</v>
      </c>
    </row>
    <row r="13" spans="1:2">
      <c r="A13" t="n" s="4">
        <v>2017</v>
      </c>
      <c r="B13" t="n" s="4">
        <v>23</v>
      </c>
    </row>
    <row r="14" spans="1:2">
      <c r="A14" t="n" s="4">
        <v>2018</v>
      </c>
      <c r="B14" t="n" s="4">
        <v>7</v>
      </c>
    </row>
    <row r="15" spans="1:2">
      <c r="A15" t="n" s="4">
        <v>2019</v>
      </c>
      <c r="B15" t="n" s="4">
        <v>2</v>
      </c>
    </row>
    <row r="16" spans="1:2">
      <c r="A16" t="s" s="3">
        <v>1</v>
      </c>
      <c r="B16" t="n" s="4">
        <v>363</v>
      </c>
    </row>
    <row r="17" spans="1:2">
      <c r="A17" t="s" s="3">
        <v>2067</v>
      </c>
      <c r="B17" t="n" s="7">
        <v>2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2068</v>
      </c>
      <c r="C1" t="s" s="2">
        <v>1</v>
      </c>
    </row>
    <row r="2" spans="1:3">
      <c r="A2" t="s" s="6">
        <v>2048</v>
      </c>
    </row>
    <row r="3" spans="1:3">
      <c r="A3" t="s" s="3">
        <v>482</v>
      </c>
      <c r="C3" t="n" s="7">
        <v>10509</v>
      </c>
    </row>
    <row r="4" spans="1:3">
      <c r="A4" t="s" s="3">
        <v>2069</v>
      </c>
      <c r="B4" t="s" s="3">
        <v>40</v>
      </c>
      <c r="C4" t="n" s="4">
        <v>60</v>
      </c>
    </row>
    <row r="5" spans="1:3">
      <c r="A5" t="s" s="3">
        <v>2070</v>
      </c>
    </row>
    <row r="6" spans="1:3">
      <c r="A6" t="s" s="6">
        <v>2048</v>
      </c>
    </row>
    <row r="7" spans="1:3">
      <c r="A7" t="s" s="3">
        <v>482</v>
      </c>
      <c r="B7" t="s" s="3">
        <v>42</v>
      </c>
      <c r="C7" t="n" s="4">
        <v>1568</v>
      </c>
    </row>
    <row r="8" spans="1:3">
      <c r="A8" t="s" s="3">
        <v>2071</v>
      </c>
    </row>
    <row r="9" spans="1:3">
      <c r="A9" t="s" s="6">
        <v>2048</v>
      </c>
    </row>
    <row r="10" spans="1:3">
      <c r="A10" t="s" s="3">
        <v>482</v>
      </c>
      <c r="B10" t="s" s="3">
        <v>43</v>
      </c>
      <c r="C10" t="n" s="4">
        <v>5824</v>
      </c>
    </row>
    <row r="11" spans="1:3">
      <c r="A11" t="s" s="3">
        <v>2072</v>
      </c>
      <c r="C11" t="n" s="4">
        <v>674</v>
      </c>
    </row>
    <row r="12" spans="1:3">
      <c r="A12" t="s" s="3">
        <v>2073</v>
      </c>
    </row>
    <row r="13" spans="1:3">
      <c r="A13" t="s" s="6">
        <v>2048</v>
      </c>
    </row>
    <row r="14" spans="1:3">
      <c r="A14" t="s" s="3">
        <v>482</v>
      </c>
      <c r="B14" t="s" s="3">
        <v>76</v>
      </c>
      <c r="C14" t="n" s="4">
        <v>3057</v>
      </c>
    </row>
    <row r="15" spans="1:3">
      <c r="A15" t="s" s="3">
        <v>24</v>
      </c>
    </row>
    <row r="16" spans="1:3">
      <c r="A16" t="s" s="6">
        <v>2048</v>
      </c>
    </row>
    <row r="17" spans="1:3">
      <c r="A17" t="s" s="3">
        <v>482</v>
      </c>
      <c r="C17" t="n" s="4">
        <v>7674</v>
      </c>
    </row>
    <row r="18" spans="1:3">
      <c r="A18" t="s" s="3">
        <v>2074</v>
      </c>
    </row>
    <row r="19" spans="1:3">
      <c r="A19" t="s" s="6">
        <v>2048</v>
      </c>
    </row>
    <row r="20" spans="1:3">
      <c r="A20" t="s" s="3">
        <v>482</v>
      </c>
      <c r="B20" t="s" s="3">
        <v>42</v>
      </c>
      <c r="C20" t="n" s="4">
        <v>1502</v>
      </c>
    </row>
    <row r="21" spans="1:3">
      <c r="A21" t="s" s="3">
        <v>2075</v>
      </c>
    </row>
    <row r="22" spans="1:3">
      <c r="A22" t="s" s="6">
        <v>2048</v>
      </c>
    </row>
    <row r="23" spans="1:3">
      <c r="A23" t="s" s="3">
        <v>482</v>
      </c>
      <c r="B23" t="s" s="3">
        <v>2014</v>
      </c>
      <c r="C23" t="n" s="4">
        <v>3115</v>
      </c>
    </row>
    <row r="24" spans="1:3">
      <c r="A24" t="s" s="3">
        <v>2072</v>
      </c>
      <c r="C24" t="n" s="4">
        <v>460</v>
      </c>
    </row>
    <row r="25" spans="1:3">
      <c r="A25" t="s" s="3">
        <v>2076</v>
      </c>
    </row>
    <row r="26" spans="1:3">
      <c r="A26" t="s" s="6">
        <v>2048</v>
      </c>
    </row>
    <row r="27" spans="1:3">
      <c r="A27" t="s" s="3">
        <v>482</v>
      </c>
      <c r="B27" t="s" s="3">
        <v>76</v>
      </c>
      <c r="C27" t="n" s="4">
        <v>3057</v>
      </c>
    </row>
    <row r="28" spans="1:3">
      <c r="A28" t="s" s="3">
        <v>27</v>
      </c>
    </row>
    <row r="29" spans="1:3">
      <c r="A29" t="s" s="6">
        <v>2048</v>
      </c>
    </row>
    <row r="30" spans="1:3">
      <c r="A30" t="s" s="3">
        <v>482</v>
      </c>
      <c r="C30" t="n" s="4">
        <v>221</v>
      </c>
    </row>
    <row r="31" spans="1:3">
      <c r="A31" t="s" s="3">
        <v>2077</v>
      </c>
    </row>
    <row r="32" spans="1:3">
      <c r="A32" t="s" s="6">
        <v>2048</v>
      </c>
    </row>
    <row r="33" spans="1:3">
      <c r="A33" t="s" s="3">
        <v>482</v>
      </c>
      <c r="B33" t="s" s="3">
        <v>42</v>
      </c>
      <c r="C33" t="n" s="4">
        <v>18</v>
      </c>
    </row>
    <row r="34" spans="1:3">
      <c r="A34" t="s" s="3">
        <v>2078</v>
      </c>
    </row>
    <row r="35" spans="1:3">
      <c r="A35" t="s" s="6">
        <v>2048</v>
      </c>
    </row>
    <row r="36" spans="1:3">
      <c r="A36" t="s" s="3">
        <v>482</v>
      </c>
      <c r="B36" t="s" s="3">
        <v>2016</v>
      </c>
      <c r="C36" t="n" s="4">
        <v>203</v>
      </c>
    </row>
    <row r="37" spans="1:3">
      <c r="A37" t="s" s="3">
        <v>2079</v>
      </c>
    </row>
    <row r="38" spans="1:3">
      <c r="A38" t="s" s="6">
        <v>2048</v>
      </c>
    </row>
    <row r="39" spans="1:3">
      <c r="A39" t="s" s="3">
        <v>482</v>
      </c>
      <c r="C39" t="n" s="4">
        <v>200</v>
      </c>
    </row>
    <row r="40" spans="1:3">
      <c r="A40" t="s" s="3">
        <v>29</v>
      </c>
    </row>
    <row r="41" spans="1:3">
      <c r="A41" t="s" s="6">
        <v>2048</v>
      </c>
    </row>
    <row r="42" spans="1:3">
      <c r="A42" t="s" s="3">
        <v>482</v>
      </c>
      <c r="C42" t="n" s="4">
        <v>210</v>
      </c>
    </row>
    <row r="43" spans="1:3">
      <c r="A43" t="s" s="3">
        <v>2080</v>
      </c>
    </row>
    <row r="44" spans="1:3">
      <c r="A44" t="s" s="6">
        <v>2048</v>
      </c>
    </row>
    <row r="45" spans="1:3">
      <c r="A45" t="s" s="3">
        <v>482</v>
      </c>
      <c r="B45" t="s" s="3">
        <v>42</v>
      </c>
      <c r="C45" t="n" s="4">
        <v>22</v>
      </c>
    </row>
    <row r="46" spans="1:3">
      <c r="A46" t="s" s="3">
        <v>2081</v>
      </c>
    </row>
    <row r="47" spans="1:3">
      <c r="A47" t="s" s="6">
        <v>2048</v>
      </c>
    </row>
    <row r="48" spans="1:3">
      <c r="A48" t="s" s="3">
        <v>482</v>
      </c>
      <c r="B48" t="s" s="3">
        <v>2018</v>
      </c>
      <c r="C48" t="n" s="4">
        <v>188</v>
      </c>
    </row>
    <row r="49" spans="1:3">
      <c r="A49" t="s" s="3">
        <v>2082</v>
      </c>
    </row>
    <row r="50" spans="1:3">
      <c r="A50" t="s" s="6">
        <v>2048</v>
      </c>
    </row>
    <row r="51" spans="1:3">
      <c r="A51" t="s" s="3">
        <v>482</v>
      </c>
      <c r="C51" t="n" s="4">
        <v>178</v>
      </c>
    </row>
    <row r="52" spans="1:3">
      <c r="A52" t="s" s="3">
        <v>31</v>
      </c>
    </row>
    <row r="53" spans="1:3">
      <c r="A53" t="s" s="6">
        <v>2048</v>
      </c>
    </row>
    <row r="54" spans="1:3">
      <c r="A54" t="s" s="3">
        <v>482</v>
      </c>
      <c r="C54" t="n" s="4">
        <v>264</v>
      </c>
    </row>
    <row r="55" spans="1:3">
      <c r="A55" t="s" s="3">
        <v>2083</v>
      </c>
    </row>
    <row r="56" spans="1:3">
      <c r="A56" t="s" s="6">
        <v>2048</v>
      </c>
    </row>
    <row r="57" spans="1:3">
      <c r="A57" t="s" s="3">
        <v>482</v>
      </c>
      <c r="B57" t="s" s="3">
        <v>42</v>
      </c>
      <c r="C57" t="n" s="4">
        <v>1</v>
      </c>
    </row>
    <row r="58" spans="1:3">
      <c r="A58" t="s" s="3">
        <v>2084</v>
      </c>
    </row>
    <row r="59" spans="1:3">
      <c r="A59" t="s" s="6">
        <v>2048</v>
      </c>
    </row>
    <row r="60" spans="1:3">
      <c r="A60" t="s" s="3">
        <v>482</v>
      </c>
      <c r="B60" t="s" s="3">
        <v>2020</v>
      </c>
      <c r="C60" t="n" s="4">
        <v>263</v>
      </c>
    </row>
    <row r="61" spans="1:3">
      <c r="A61" t="s" s="3">
        <v>2085</v>
      </c>
    </row>
    <row r="62" spans="1:3">
      <c r="A62" t="s" s="6">
        <v>2048</v>
      </c>
    </row>
    <row r="63" spans="1:3">
      <c r="A63" t="s" s="3">
        <v>482</v>
      </c>
      <c r="C63" t="n" s="7">
        <v>250</v>
      </c>
    </row>
    <row r="64" spans="1:3">
      <c r="A64" t="s" s="3">
        <v>2086</v>
      </c>
    </row>
    <row r="65" spans="1:3">
      <c r="A65" t="s" s="6">
        <v>2048</v>
      </c>
    </row>
    <row r="66" spans="1:3">
      <c r="A66" t="s" s="3">
        <v>2087</v>
      </c>
      <c r="C66" t="s" s="3">
        <v>2088</v>
      </c>
    </row>
    <row r="67" spans="1:3">
      <c r="A67" t="s" s="3">
        <v>2089</v>
      </c>
    </row>
    <row r="68" spans="1:3">
      <c r="A68" t="s" s="6">
        <v>2048</v>
      </c>
    </row>
    <row r="69" spans="1:3">
      <c r="A69" t="s" s="3">
        <v>2087</v>
      </c>
      <c r="C69" t="s" s="3">
        <v>2088</v>
      </c>
    </row>
    <row r="70" spans="1:3">
      <c r="A70" t="s" s="3">
        <v>2090</v>
      </c>
    </row>
    <row r="71" spans="1:3">
      <c r="A71" t="s" s="6">
        <v>2048</v>
      </c>
    </row>
    <row r="72" spans="1:3">
      <c r="A72" t="s" s="3">
        <v>2087</v>
      </c>
      <c r="C72" t="s" s="3">
        <v>2088</v>
      </c>
    </row>
    <row r="73" spans="1:3">
      <c r="A73" t="n"/>
    </row>
    <row r="74" spans="1:3">
      <c r="A74" t="s" s="3">
        <v>40</v>
      </c>
      <c r="B74" t="s" s="3">
        <v>2091</v>
      </c>
    </row>
    <row r="75" spans="1:3">
      <c r="A75" t="s" s="3">
        <v>42</v>
      </c>
      <c r="B75" t="s" s="3">
        <v>2092</v>
      </c>
    </row>
    <row r="76" spans="1:3">
      <c r="A76" t="s" s="3">
        <v>43</v>
      </c>
      <c r="B76" t="s" s="3">
        <v>2093</v>
      </c>
    </row>
    <row r="77" spans="1:3">
      <c r="A77" t="s" s="3">
        <v>76</v>
      </c>
      <c r="B77" t="s" s="3">
        <v>2094</v>
      </c>
    </row>
    <row r="78" spans="1:3">
      <c r="A78" t="s" s="3">
        <v>2014</v>
      </c>
      <c r="B78" t="s" s="3">
        <v>2095</v>
      </c>
    </row>
    <row r="79" spans="1:3">
      <c r="A79" t="s" s="3">
        <v>2016</v>
      </c>
      <c r="B79" t="s" s="3">
        <v>2096</v>
      </c>
    </row>
    <row r="80" spans="1:3">
      <c r="A80" t="s" s="3">
        <v>2018</v>
      </c>
      <c r="B80" t="s" s="3">
        <v>2097</v>
      </c>
    </row>
    <row r="81" spans="1:3">
      <c r="A81" t="s" s="3">
        <v>2020</v>
      </c>
      <c r="B81" t="s" s="3">
        <v>2098</v>
      </c>
    </row>
  </sheetData>
  <mergeCells count="2">
    <mergeCell ref="A1:B1"/>
    <mergeCell ref="A73:B7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2099</v>
      </c>
      <c r="C1" t="s" s="2">
        <v>2100</v>
      </c>
    </row>
    <row r="2" spans="1:3">
      <c r="A2" t="s" s="6">
        <v>2101</v>
      </c>
    </row>
    <row r="3" spans="1:3">
      <c r="A3" t="s" s="3">
        <v>482</v>
      </c>
      <c r="C3" t="n" s="7">
        <v>10509</v>
      </c>
    </row>
    <row r="4" spans="1:3">
      <c r="A4" t="s" s="3">
        <v>24</v>
      </c>
    </row>
    <row r="5" spans="1:3">
      <c r="A5" t="s" s="6">
        <v>2101</v>
      </c>
    </row>
    <row r="6" spans="1:3">
      <c r="A6" t="s" s="3">
        <v>2102</v>
      </c>
      <c r="C6" t="n" s="4">
        <v>102</v>
      </c>
    </row>
    <row r="7" spans="1:3">
      <c r="A7" t="s" s="3">
        <v>2103</v>
      </c>
      <c r="C7" t="n" s="7">
        <v>375</v>
      </c>
    </row>
    <row r="8" spans="1:3">
      <c r="A8" t="s" s="3">
        <v>2104</v>
      </c>
      <c r="C8" t="n" s="4">
        <v>13400</v>
      </c>
    </row>
    <row r="9" spans="1:3">
      <c r="A9" t="s" s="3">
        <v>482</v>
      </c>
      <c r="C9" t="n" s="4">
        <v>7674</v>
      </c>
    </row>
    <row r="10" spans="1:3">
      <c r="A10" t="s" s="3">
        <v>2105</v>
      </c>
      <c r="C10" t="n" s="4">
        <v>12900</v>
      </c>
    </row>
    <row r="11" spans="1:3">
      <c r="A11" t="s" s="3">
        <v>2106</v>
      </c>
      <c r="C11" t="n" s="4">
        <v>3200</v>
      </c>
    </row>
    <row r="12" spans="1:3">
      <c r="A12" t="s" s="3">
        <v>2073</v>
      </c>
    </row>
    <row r="13" spans="1:3">
      <c r="A13" t="s" s="6">
        <v>2101</v>
      </c>
    </row>
    <row r="14" spans="1:3">
      <c r="A14" t="s" s="3">
        <v>2107</v>
      </c>
      <c r="C14" t="n" s="4">
        <v>2700</v>
      </c>
    </row>
    <row r="15" spans="1:3">
      <c r="A15" t="s" s="3">
        <v>482</v>
      </c>
      <c r="B15" t="s" s="3">
        <v>40</v>
      </c>
      <c r="C15" t="n" s="7">
        <v>3057</v>
      </c>
    </row>
    <row r="16" spans="1:3">
      <c r="A16" t="s" s="3">
        <v>2108</v>
      </c>
    </row>
    <row r="17" spans="1:3">
      <c r="A17" t="s" s="6">
        <v>2101</v>
      </c>
    </row>
    <row r="18" spans="1:3">
      <c r="A18" t="s" s="3">
        <v>2109</v>
      </c>
      <c r="C18" t="s" s="3">
        <v>1825</v>
      </c>
    </row>
    <row r="19" spans="1:3">
      <c r="A19" t="s" s="3">
        <v>2107</v>
      </c>
      <c r="C19" t="n" s="13">
        <v>127.3</v>
      </c>
    </row>
    <row r="20" spans="1:3">
      <c r="A20" t="s" s="3">
        <v>2104</v>
      </c>
      <c r="C20" t="n" s="4">
        <v>19</v>
      </c>
    </row>
    <row r="21" spans="1:3">
      <c r="A21" t="s" s="3">
        <v>482</v>
      </c>
      <c r="B21" t="s" s="3">
        <v>40</v>
      </c>
      <c r="C21" t="n" s="7">
        <v>3057</v>
      </c>
    </row>
    <row r="22" spans="1:3">
      <c r="A22" t="n"/>
    </row>
    <row r="23" spans="1:3">
      <c r="A23" t="s" s="3">
        <v>40</v>
      </c>
      <c r="B23" t="s" s="3">
        <v>2094</v>
      </c>
    </row>
  </sheetData>
  <mergeCells count="2">
    <mergeCell ref="A1:B1"/>
    <mergeCell ref="A22:B2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8"/>
    <col customWidth="1" max="7" min="7" width="55"/>
    <col customWidth="1" max="8" min="8" width="21"/>
    <col customWidth="1" max="9" min="9" width="21"/>
  </cols>
  <sheetData>
    <row r="1" spans="1:9">
      <c r="A1" t="s" s="1">
        <v>2110</v>
      </c>
      <c r="B1" t="s" s="2">
        <v>2111</v>
      </c>
      <c r="C1" t="s" s="2">
        <v>2112</v>
      </c>
      <c r="D1" t="s" s="2">
        <v>2113</v>
      </c>
      <c r="E1" t="s" s="2">
        <v>2114</v>
      </c>
      <c r="F1" t="s" s="2">
        <v>2115</v>
      </c>
      <c r="G1" t="s" s="2">
        <v>2116</v>
      </c>
      <c r="H1" t="s" s="2">
        <v>599</v>
      </c>
      <c r="I1" t="s" s="2">
        <v>2117</v>
      </c>
    </row>
    <row r="2" spans="1:9">
      <c r="A2" t="s" s="6">
        <v>2118</v>
      </c>
    </row>
    <row r="3" spans="1:9">
      <c r="A3" t="s" s="3">
        <v>2119</v>
      </c>
      <c r="F3" t="n" s="7">
        <v>344</v>
      </c>
      <c r="G3" t="n" s="7">
        <v>344</v>
      </c>
      <c r="H3" t="n" s="7">
        <v>361</v>
      </c>
    </row>
    <row r="4" spans="1:9">
      <c r="A4" t="s" s="3">
        <v>2120</v>
      </c>
      <c r="D4" t="n" s="7">
        <v>14</v>
      </c>
    </row>
    <row r="5" spans="1:9">
      <c r="A5" t="s" s="3">
        <v>27</v>
      </c>
    </row>
    <row r="6" spans="1:9">
      <c r="A6" t="s" s="6">
        <v>2118</v>
      </c>
    </row>
    <row r="7" spans="1:9">
      <c r="A7" t="s" s="3">
        <v>2121</v>
      </c>
      <c r="F7" t="n" s="4">
        <v>42</v>
      </c>
      <c r="G7" t="n" s="4">
        <v>42</v>
      </c>
    </row>
    <row r="8" spans="1:9">
      <c r="A8" t="s" s="3">
        <v>2122</v>
      </c>
      <c r="F8" t="n" s="4">
        <v>17</v>
      </c>
      <c r="G8" t="n" s="4">
        <v>17</v>
      </c>
    </row>
    <row r="9" spans="1:9">
      <c r="A9" t="s" s="3">
        <v>2123</v>
      </c>
      <c r="F9" t="n" s="4">
        <v>25</v>
      </c>
      <c r="G9" t="n" s="4">
        <v>25</v>
      </c>
    </row>
    <row r="10" spans="1:9">
      <c r="A10" t="s" s="3">
        <v>29</v>
      </c>
    </row>
    <row r="11" spans="1:9">
      <c r="A11" t="s" s="6">
        <v>2118</v>
      </c>
    </row>
    <row r="12" spans="1:9">
      <c r="A12" t="s" s="3">
        <v>2121</v>
      </c>
      <c r="F12" t="n" s="4">
        <v>26</v>
      </c>
      <c r="G12" t="n" s="4">
        <v>26</v>
      </c>
    </row>
    <row r="13" spans="1:9">
      <c r="A13" t="s" s="3">
        <v>2122</v>
      </c>
      <c r="F13" t="n" s="4">
        <v>16</v>
      </c>
      <c r="G13" t="n" s="4">
        <v>16</v>
      </c>
    </row>
    <row r="14" spans="1:9">
      <c r="A14" t="s" s="3">
        <v>2123</v>
      </c>
      <c r="F14" t="n" s="4">
        <v>10</v>
      </c>
      <c r="G14" t="n" s="4">
        <v>10</v>
      </c>
    </row>
    <row r="15" spans="1:9">
      <c r="A15" t="s" s="3">
        <v>31</v>
      </c>
    </row>
    <row r="16" spans="1:9">
      <c r="A16" t="s" s="6">
        <v>2118</v>
      </c>
    </row>
    <row r="17" spans="1:9">
      <c r="A17" t="s" s="3">
        <v>2121</v>
      </c>
      <c r="F17" t="n" s="4">
        <v>13</v>
      </c>
      <c r="G17" t="n" s="4">
        <v>13</v>
      </c>
    </row>
    <row r="18" spans="1:9">
      <c r="A18" t="s" s="3">
        <v>2123</v>
      </c>
      <c r="F18" t="n" s="4">
        <v>2</v>
      </c>
      <c r="G18" t="n" s="4">
        <v>2</v>
      </c>
    </row>
    <row r="19" spans="1:9">
      <c r="A19" t="s" s="3">
        <v>2055</v>
      </c>
      <c r="F19" t="n" s="13">
        <v>1.7</v>
      </c>
      <c r="G19" t="n" s="13">
        <v>1.7</v>
      </c>
    </row>
    <row r="20" spans="1:9">
      <c r="A20" t="s" s="3">
        <v>24</v>
      </c>
    </row>
    <row r="21" spans="1:9">
      <c r="A21" t="s" s="6">
        <v>2118</v>
      </c>
    </row>
    <row r="22" spans="1:9">
      <c r="A22" t="s" s="3">
        <v>2124</v>
      </c>
      <c r="E22" t="n" s="7">
        <v>1</v>
      </c>
    </row>
    <row r="23" spans="1:9">
      <c r="A23" t="s" s="3">
        <v>2125</v>
      </c>
      <c r="F23" t="n" s="4">
        <v>13</v>
      </c>
      <c r="G23" t="n" s="4">
        <v>13</v>
      </c>
    </row>
    <row r="24" spans="1:9">
      <c r="A24" t="s" s="3">
        <v>2126</v>
      </c>
      <c r="F24" t="n" s="4">
        <v>1</v>
      </c>
    </row>
    <row r="25" spans="1:9">
      <c r="A25" t="s" s="3">
        <v>2055</v>
      </c>
      <c r="I25" t="n" s="7">
        <v>105</v>
      </c>
    </row>
    <row r="26" spans="1:9">
      <c r="A26" t="s" s="3">
        <v>2127</v>
      </c>
    </row>
    <row r="27" spans="1:9">
      <c r="A27" t="s" s="6">
        <v>2118</v>
      </c>
    </row>
    <row r="28" spans="1:9">
      <c r="A28" t="s" s="3">
        <v>2128</v>
      </c>
      <c r="B28" t="n" s="4">
        <v>16</v>
      </c>
      <c r="C28" t="n" s="4">
        <v>13</v>
      </c>
    </row>
    <row r="29" spans="1:9">
      <c r="A29" t="s" s="3">
        <v>2129</v>
      </c>
    </row>
    <row r="30" spans="1:9">
      <c r="A30" t="s" s="6">
        <v>2118</v>
      </c>
    </row>
    <row r="31" spans="1:9">
      <c r="A31" t="s" s="3">
        <v>2130</v>
      </c>
      <c r="G31" t="n" s="4">
        <v>60</v>
      </c>
    </row>
    <row r="32" spans="1:9">
      <c r="A32" t="s" s="3">
        <v>2131</v>
      </c>
      <c r="G32" t="n" s="7">
        <v>90</v>
      </c>
    </row>
    <row r="33" spans="1:9">
      <c r="A33" t="s" s="3">
        <v>2132</v>
      </c>
    </row>
    <row r="34" spans="1:9">
      <c r="A34" t="s" s="6">
        <v>2118</v>
      </c>
    </row>
    <row r="35" spans="1:9">
      <c r="A35" t="s" s="3">
        <v>2133</v>
      </c>
      <c r="G35" t="n" s="4">
        <v>19</v>
      </c>
    </row>
    <row r="36" spans="1:9">
      <c r="A36" t="s" s="3">
        <v>2134</v>
      </c>
      <c r="F36" t="n" s="4">
        <v>50</v>
      </c>
      <c r="G36" t="n" s="7">
        <v>50</v>
      </c>
    </row>
    <row r="37" spans="1:9">
      <c r="A37" t="s" s="3">
        <v>2135</v>
      </c>
      <c r="F37" t="n" s="4">
        <v>64</v>
      </c>
      <c r="G37" t="n" s="4">
        <v>64</v>
      </c>
    </row>
    <row r="38" spans="1:9">
      <c r="A38" t="s" s="3">
        <v>2136</v>
      </c>
    </row>
    <row r="39" spans="1:9">
      <c r="A39" t="s" s="6">
        <v>2118</v>
      </c>
    </row>
    <row r="40" spans="1:9">
      <c r="A40" t="s" s="3">
        <v>2055</v>
      </c>
      <c r="F40" t="n" s="7">
        <v>9</v>
      </c>
      <c r="G40" t="n" s="7">
        <v>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2"/>
    <col customWidth="1" max="3" min="3" width="39"/>
    <col customWidth="1" max="4" min="4" width="47"/>
    <col customWidth="1" max="5" min="5" width="21"/>
    <col customWidth="1" max="6" min="6" width="22"/>
  </cols>
  <sheetData>
    <row r="1" spans="1:6">
      <c r="A1" t="s" s="1">
        <v>2137</v>
      </c>
      <c r="B1" t="s" s="2">
        <v>2138</v>
      </c>
      <c r="C1" t="s" s="2">
        <v>2139</v>
      </c>
      <c r="D1" t="s" s="2">
        <v>2140</v>
      </c>
      <c r="E1" t="s" s="2">
        <v>599</v>
      </c>
      <c r="F1" t="s" s="2">
        <v>2141</v>
      </c>
    </row>
    <row r="2" spans="1:6">
      <c r="A2" t="s" s="3">
        <v>24</v>
      </c>
    </row>
    <row r="3" spans="1:6">
      <c r="A3" t="s" s="6">
        <v>2142</v>
      </c>
    </row>
    <row r="4" spans="1:6">
      <c r="A4" t="s" s="3">
        <v>2143</v>
      </c>
      <c r="C4" t="n" s="7">
        <v>97000000</v>
      </c>
      <c r="D4" t="n" s="7">
        <v>97000000</v>
      </c>
      <c r="E4" t="n" s="7">
        <v>100000000</v>
      </c>
    </row>
    <row r="5" spans="1:6">
      <c r="A5" t="s" s="3">
        <v>2144</v>
      </c>
      <c r="C5" t="n" s="7">
        <v>20000000</v>
      </c>
      <c r="D5" t="n" s="7">
        <v>20000000</v>
      </c>
    </row>
    <row r="6" spans="1:6">
      <c r="A6" t="s" s="3">
        <v>2145</v>
      </c>
      <c r="C6" t="n" s="4">
        <v>213</v>
      </c>
      <c r="D6" t="n" s="4">
        <v>213</v>
      </c>
    </row>
    <row r="7" spans="1:6">
      <c r="A7" t="s" s="3">
        <v>2146</v>
      </c>
      <c r="C7" t="n" s="7">
        <v>77000000</v>
      </c>
      <c r="D7" t="n" s="7">
        <v>77000000</v>
      </c>
    </row>
    <row r="8" spans="1:6">
      <c r="A8" t="s" s="3">
        <v>2126</v>
      </c>
      <c r="C8" t="n" s="4">
        <v>1000000</v>
      </c>
    </row>
    <row r="9" spans="1:6">
      <c r="A9" t="s" s="3">
        <v>27</v>
      </c>
    </row>
    <row r="10" spans="1:6">
      <c r="A10" t="s" s="6">
        <v>2147</v>
      </c>
    </row>
    <row r="11" spans="1:6">
      <c r="A11" t="s" s="3">
        <v>2148</v>
      </c>
      <c r="D11" t="n" s="4">
        <v>30000</v>
      </c>
    </row>
    <row r="12" spans="1:6">
      <c r="A12" t="s" s="3">
        <v>2149</v>
      </c>
      <c r="B12" t="n" s="4">
        <v>900000</v>
      </c>
    </row>
    <row r="13" spans="1:6">
      <c r="A13" t="s" s="3">
        <v>2150</v>
      </c>
      <c r="F13" t="n" s="4">
        <v>34559</v>
      </c>
    </row>
    <row r="14" spans="1:6">
      <c r="A14" t="s" s="6">
        <v>2151</v>
      </c>
    </row>
    <row r="15" spans="1:6">
      <c r="A15" t="s" s="3">
        <v>2152</v>
      </c>
      <c r="D15" t="n" s="4">
        <v>1200000</v>
      </c>
    </row>
    <row r="16" spans="1:6">
      <c r="A16" t="s" s="3">
        <v>2153</v>
      </c>
    </row>
    <row r="17" spans="1:6">
      <c r="A17" t="s" s="6">
        <v>2151</v>
      </c>
    </row>
    <row r="18" spans="1:6">
      <c r="A18" t="s" s="3">
        <v>2154</v>
      </c>
      <c r="C18" t="n" s="7">
        <v>5000000</v>
      </c>
      <c r="D18" t="n" s="7">
        <v>5000000</v>
      </c>
    </row>
    <row r="19" spans="1:6">
      <c r="A19" t="s" s="3">
        <v>2155</v>
      </c>
    </row>
    <row r="20" spans="1:6">
      <c r="A20" t="s" s="6">
        <v>2151</v>
      </c>
    </row>
    <row r="21" spans="1:6">
      <c r="A21" t="s" s="3">
        <v>2156</v>
      </c>
      <c r="D21" t="n" s="4">
        <v>1500</v>
      </c>
    </row>
    <row r="22" spans="1:6">
      <c r="A22" t="s" s="3">
        <v>2157</v>
      </c>
    </row>
    <row r="23" spans="1:6">
      <c r="A23" t="s" s="6">
        <v>2151</v>
      </c>
    </row>
    <row r="24" spans="1:6">
      <c r="A24" t="s" s="3">
        <v>2156</v>
      </c>
      <c r="D24" t="n" s="7">
        <v>500</v>
      </c>
    </row>
    <row r="25" spans="1:6">
      <c r="A25" t="s" s="3">
        <v>31</v>
      </c>
    </row>
    <row r="26" spans="1:6">
      <c r="A26" t="s" s="6">
        <v>2142</v>
      </c>
    </row>
    <row r="27" spans="1:6">
      <c r="A27" t="s" s="3">
        <v>2158</v>
      </c>
      <c r="C27" t="n" s="4">
        <v>468</v>
      </c>
      <c r="D27" t="n" s="4">
        <v>46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9</v>
      </c>
      <c r="B1" t="s" s="2">
        <v>36</v>
      </c>
      <c r="C1" t="s" s="2">
        <v>146</v>
      </c>
    </row>
    <row r="2" spans="1:3">
      <c r="A2" t="s" s="6">
        <v>2118</v>
      </c>
    </row>
    <row r="3" spans="1:3">
      <c r="A3" t="s" s="3">
        <v>444</v>
      </c>
      <c r="B3" t="n" s="7">
        <v>337</v>
      </c>
      <c r="C3" t="n" s="7">
        <v>347</v>
      </c>
    </row>
    <row r="4" spans="1:3">
      <c r="A4" t="s" s="3">
        <v>24</v>
      </c>
    </row>
    <row r="5" spans="1:3">
      <c r="A5" t="s" s="6">
        <v>2118</v>
      </c>
    </row>
    <row r="6" spans="1:3">
      <c r="A6" t="s" s="3">
        <v>444</v>
      </c>
      <c r="B6" t="n" s="4">
        <v>63</v>
      </c>
      <c r="C6" t="n" s="4">
        <v>63</v>
      </c>
    </row>
    <row r="7" spans="1:3">
      <c r="A7" t="s" s="3">
        <v>27</v>
      </c>
    </row>
    <row r="8" spans="1:3">
      <c r="A8" t="s" s="6">
        <v>2118</v>
      </c>
    </row>
    <row r="9" spans="1:3">
      <c r="A9" t="s" s="3">
        <v>444</v>
      </c>
      <c r="B9" t="n" s="4">
        <v>227</v>
      </c>
      <c r="C9" t="n" s="4">
        <v>238</v>
      </c>
    </row>
    <row r="10" spans="1:3">
      <c r="A10" t="s" s="3">
        <v>29</v>
      </c>
    </row>
    <row r="11" spans="1:3">
      <c r="A11" t="s" s="6">
        <v>2118</v>
      </c>
    </row>
    <row r="12" spans="1:3">
      <c r="A12" t="s" s="3">
        <v>444</v>
      </c>
      <c r="B12" t="n" s="4">
        <v>44</v>
      </c>
      <c r="C12" t="n" s="4">
        <v>45</v>
      </c>
    </row>
    <row r="13" spans="1:3">
      <c r="A13" t="s" s="3">
        <v>31</v>
      </c>
    </row>
    <row r="14" spans="1:3">
      <c r="A14" t="s" s="6">
        <v>2118</v>
      </c>
    </row>
    <row r="15" spans="1:3">
      <c r="A15" t="s" s="3">
        <v>444</v>
      </c>
      <c r="B15" t="n" s="4">
        <v>3</v>
      </c>
      <c r="C15" t="n" s="4">
        <v>1</v>
      </c>
    </row>
    <row r="16" spans="1:3">
      <c r="A16" t="s" s="3">
        <v>2160</v>
      </c>
    </row>
    <row r="17" spans="1:3">
      <c r="A17" t="s" s="6">
        <v>2118</v>
      </c>
    </row>
    <row r="18" spans="1:3">
      <c r="A18" t="s" s="3">
        <v>444</v>
      </c>
      <c r="B18" t="n" s="4">
        <v>267</v>
      </c>
      <c r="C18" t="n" s="4">
        <v>277</v>
      </c>
    </row>
    <row r="19" spans="1:3">
      <c r="A19" t="s" s="3">
        <v>2161</v>
      </c>
    </row>
    <row r="20" spans="1:3">
      <c r="A20" t="s" s="6">
        <v>2118</v>
      </c>
    </row>
    <row r="21" spans="1:3">
      <c r="A21" t="s" s="3">
        <v>444</v>
      </c>
      <c r="B21" t="n" s="4">
        <v>0</v>
      </c>
      <c r="C21" t="n" s="4">
        <v>0</v>
      </c>
    </row>
    <row r="22" spans="1:3">
      <c r="A22" t="s" s="3">
        <v>2162</v>
      </c>
    </row>
    <row r="23" spans="1:3">
      <c r="A23" t="s" s="6">
        <v>2118</v>
      </c>
    </row>
    <row r="24" spans="1:3">
      <c r="A24" t="s" s="3">
        <v>444</v>
      </c>
      <c r="B24" t="n" s="4">
        <v>224</v>
      </c>
      <c r="C24" t="n" s="4">
        <v>235</v>
      </c>
    </row>
    <row r="25" spans="1:3">
      <c r="A25" t="s" s="3">
        <v>2163</v>
      </c>
    </row>
    <row r="26" spans="1:3">
      <c r="A26" t="s" s="6">
        <v>2118</v>
      </c>
    </row>
    <row r="27" spans="1:3">
      <c r="A27" t="s" s="3">
        <v>444</v>
      </c>
      <c r="B27" t="n" s="4">
        <v>41</v>
      </c>
      <c r="C27" t="n" s="4">
        <v>42</v>
      </c>
    </row>
    <row r="28" spans="1:3">
      <c r="A28" t="s" s="3">
        <v>2164</v>
      </c>
    </row>
    <row r="29" spans="1:3">
      <c r="A29" t="s" s="6">
        <v>2118</v>
      </c>
    </row>
    <row r="30" spans="1:3">
      <c r="A30" t="s" s="3">
        <v>444</v>
      </c>
      <c r="B30" t="n" s="7">
        <v>2</v>
      </c>
      <c r="C30" t="n"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165</v>
      </c>
      <c r="B1" t="s" s="2">
        <v>35</v>
      </c>
    </row>
    <row r="2" spans="1:4">
      <c r="B2" t="s" s="2">
        <v>37</v>
      </c>
      <c r="C2" t="s" s="2">
        <v>36</v>
      </c>
      <c r="D2" t="s" s="2">
        <v>477</v>
      </c>
    </row>
    <row r="3" spans="1:4">
      <c r="A3" t="s" s="6">
        <v>2166</v>
      </c>
    </row>
    <row r="4" spans="1:4">
      <c r="A4" t="s" s="3">
        <v>2167</v>
      </c>
      <c r="B4" t="n" s="7">
        <v>2</v>
      </c>
    </row>
    <row r="5" spans="1:4">
      <c r="A5" t="s" s="3">
        <v>2168</v>
      </c>
      <c r="B5" t="n" s="7">
        <v>3</v>
      </c>
    </row>
    <row r="6" spans="1:4">
      <c r="A6" t="s" s="3">
        <v>2169</v>
      </c>
      <c r="C6" t="n" s="7">
        <v>16</v>
      </c>
    </row>
    <row r="7" spans="1:4">
      <c r="A7" t="s" s="3">
        <v>2170</v>
      </c>
      <c r="C7" t="n" s="4">
        <v>18</v>
      </c>
      <c r="D7" t="n" s="7">
        <v>15</v>
      </c>
    </row>
    <row r="8" spans="1:4">
      <c r="A8" t="s" s="3">
        <v>2171</v>
      </c>
    </row>
    <row r="9" spans="1:4">
      <c r="A9" t="s" s="6">
        <v>2166</v>
      </c>
    </row>
    <row r="10" spans="1:4">
      <c r="A10" t="s" s="3">
        <v>2169</v>
      </c>
      <c r="C10" t="n" s="4">
        <v>1</v>
      </c>
      <c r="D10" t="n" s="4">
        <v>1</v>
      </c>
    </row>
    <row r="11" spans="1:4">
      <c r="A11" t="s" s="3">
        <v>2172</v>
      </c>
    </row>
    <row r="12" spans="1:4">
      <c r="A12" t="s" s="6">
        <v>2166</v>
      </c>
    </row>
    <row r="13" spans="1:4">
      <c r="A13" t="s" s="3">
        <v>2169</v>
      </c>
      <c r="C13" t="n" s="4">
        <v>4</v>
      </c>
      <c r="D13" t="n" s="4">
        <v>3</v>
      </c>
    </row>
    <row r="14" spans="1:4">
      <c r="A14" t="s" s="3">
        <v>2173</v>
      </c>
    </row>
    <row r="15" spans="1:4">
      <c r="A15" t="s" s="6">
        <v>2166</v>
      </c>
    </row>
    <row r="16" spans="1:4">
      <c r="A16" t="s" s="3">
        <v>2169</v>
      </c>
      <c r="C16" t="n" s="7">
        <v>13</v>
      </c>
      <c r="D16" t="n" s="7">
        <v>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t="s" s="1">
        <v>2174</v>
      </c>
      <c r="C1" t="s" s="2">
        <v>34</v>
      </c>
      <c r="G1" t="s" s="2">
        <v>35</v>
      </c>
    </row>
    <row r="2" spans="1:9">
      <c r="C2" t="s" s="2">
        <v>36</v>
      </c>
      <c r="E2" t="s" s="2">
        <v>37</v>
      </c>
      <c r="G2" t="s" s="2">
        <v>36</v>
      </c>
      <c r="I2" t="s" s="2">
        <v>37</v>
      </c>
    </row>
    <row r="3" spans="1:9">
      <c r="A3" t="s" s="6">
        <v>2175</v>
      </c>
    </row>
    <row r="4" spans="1:9">
      <c r="A4" t="s" s="3">
        <v>2176</v>
      </c>
      <c r="B4" t="s" s="3">
        <v>40</v>
      </c>
      <c r="C4" t="n" s="7">
        <v>93</v>
      </c>
      <c r="E4" t="n" s="7">
        <v>68</v>
      </c>
      <c r="G4" t="n" s="7">
        <v>164</v>
      </c>
      <c r="I4" t="n" s="7">
        <v>111</v>
      </c>
    </row>
    <row r="5" spans="1:9">
      <c r="A5" t="s" s="3">
        <v>2177</v>
      </c>
      <c r="B5" t="s" s="3">
        <v>40</v>
      </c>
      <c r="C5" t="n" s="4">
        <v>74</v>
      </c>
      <c r="E5" t="n" s="4">
        <v>38</v>
      </c>
      <c r="G5" t="n" s="4">
        <v>104</v>
      </c>
      <c r="I5" t="n" s="4">
        <v>63</v>
      </c>
    </row>
    <row r="6" spans="1:9">
      <c r="A6" t="s" s="3">
        <v>2178</v>
      </c>
      <c r="C6" t="n" s="4">
        <v>-133</v>
      </c>
      <c r="E6" t="n" s="4">
        <v>172</v>
      </c>
      <c r="G6" t="n" s="4">
        <v>-85</v>
      </c>
      <c r="I6" t="n" s="4">
        <v>234</v>
      </c>
    </row>
    <row r="7" spans="1:9">
      <c r="A7" t="s" s="3">
        <v>2179</v>
      </c>
      <c r="C7" t="n" s="4">
        <v>-96</v>
      </c>
      <c r="E7" t="n" s="4">
        <v>128</v>
      </c>
      <c r="G7" t="n" s="4">
        <v>-56</v>
      </c>
      <c r="I7" t="n" s="4">
        <v>141</v>
      </c>
    </row>
    <row r="8" spans="1:9">
      <c r="A8" t="s" s="3">
        <v>2180</v>
      </c>
      <c r="E8" t="n" s="4">
        <v>10</v>
      </c>
      <c r="G8" t="n" s="4">
        <v>9</v>
      </c>
      <c r="I8" t="n" s="4">
        <v>20</v>
      </c>
    </row>
    <row r="9" spans="1:9">
      <c r="A9" t="s" s="3">
        <v>2181</v>
      </c>
      <c r="B9" t="s" s="3">
        <v>42</v>
      </c>
      <c r="C9" t="n" s="4">
        <v>28</v>
      </c>
      <c r="E9" t="n" s="4">
        <v>-204</v>
      </c>
      <c r="G9" t="n" s="4">
        <v>-78</v>
      </c>
      <c r="I9" t="n" s="4">
        <v>-299</v>
      </c>
    </row>
    <row r="10" spans="1:9">
      <c r="A10" t="s" s="3">
        <v>2182</v>
      </c>
      <c r="C10" t="n" s="4">
        <v>-34</v>
      </c>
      <c r="E10" t="n" s="4">
        <v>212</v>
      </c>
      <c r="G10" t="n" s="4">
        <v>58</v>
      </c>
      <c r="I10" t="n" s="4">
        <v>270</v>
      </c>
    </row>
    <row r="11" spans="1:9">
      <c r="A11" t="s" s="3">
        <v>2183</v>
      </c>
      <c r="C11" t="n" s="4">
        <v>1</v>
      </c>
      <c r="E11" t="n" s="4">
        <v>7</v>
      </c>
      <c r="G11" t="n" s="4">
        <v>4</v>
      </c>
      <c r="I11" t="n" s="4">
        <v>8</v>
      </c>
    </row>
    <row r="12" spans="1:9">
      <c r="A12" t="s" s="3">
        <v>2184</v>
      </c>
      <c r="C12" t="n" s="4">
        <v>4</v>
      </c>
      <c r="E12" t="n" s="4">
        <v>10</v>
      </c>
      <c r="G12" t="n" s="4">
        <v>8</v>
      </c>
      <c r="I12" t="n" s="4">
        <v>17</v>
      </c>
    </row>
    <row r="13" spans="1:9">
      <c r="A13" t="s" s="3">
        <v>2185</v>
      </c>
      <c r="E13" t="n" s="4">
        <v>-2</v>
      </c>
      <c r="G13" t="n" s="4">
        <v>0</v>
      </c>
      <c r="I13" t="n" s="4">
        <v>7</v>
      </c>
    </row>
    <row r="14" spans="1:9">
      <c r="A14" t="s" s="3">
        <v>2186</v>
      </c>
      <c r="C14" t="n" s="4">
        <v>5</v>
      </c>
      <c r="E14" t="n" s="4">
        <v>4</v>
      </c>
      <c r="G14" t="n" s="4">
        <v>11</v>
      </c>
      <c r="I14" t="n" s="4">
        <v>12</v>
      </c>
    </row>
    <row r="15" spans="1:9">
      <c r="A15" t="s" s="3">
        <v>1509</v>
      </c>
      <c r="B15" t="s" s="3">
        <v>43</v>
      </c>
      <c r="G15" t="n" s="4">
        <v>-26</v>
      </c>
    </row>
    <row r="16" spans="1:9">
      <c r="A16" t="s" s="3">
        <v>2187</v>
      </c>
      <c r="C16" t="n" s="4">
        <v>7</v>
      </c>
      <c r="E16" t="n" s="4">
        <v>-1</v>
      </c>
      <c r="G16" t="n" s="4">
        <v>9</v>
      </c>
      <c r="I16" t="n" s="4">
        <v>16</v>
      </c>
    </row>
    <row r="17" spans="1:9">
      <c r="A17" t="s" s="3">
        <v>58</v>
      </c>
      <c r="C17" t="n" s="4">
        <v>-17</v>
      </c>
      <c r="E17" t="n" s="4">
        <v>230</v>
      </c>
      <c r="G17" t="n" s="4">
        <v>64</v>
      </c>
      <c r="I17" t="n" s="4">
        <v>330</v>
      </c>
    </row>
    <row r="18" spans="1:9">
      <c r="A18" t="s" s="3">
        <v>24</v>
      </c>
    </row>
    <row r="19" spans="1:9">
      <c r="A19" t="s" s="6">
        <v>2175</v>
      </c>
    </row>
    <row r="20" spans="1:9">
      <c r="A20" t="s" s="3">
        <v>2176</v>
      </c>
      <c r="B20" t="s" s="3">
        <v>40</v>
      </c>
      <c r="C20" t="n" s="4">
        <v>93</v>
      </c>
      <c r="E20" t="n" s="4">
        <v>68</v>
      </c>
      <c r="G20" t="n" s="4">
        <v>164</v>
      </c>
      <c r="I20" t="n" s="4">
        <v>111</v>
      </c>
    </row>
    <row r="21" spans="1:9">
      <c r="A21" t="s" s="3">
        <v>2177</v>
      </c>
      <c r="B21" t="s" s="3">
        <v>40</v>
      </c>
      <c r="C21" t="n" s="4">
        <v>74</v>
      </c>
      <c r="E21" t="n" s="4">
        <v>38</v>
      </c>
      <c r="G21" t="n" s="4">
        <v>104</v>
      </c>
      <c r="I21" t="n" s="4">
        <v>63</v>
      </c>
    </row>
    <row r="22" spans="1:9">
      <c r="A22" t="s" s="3">
        <v>2178</v>
      </c>
      <c r="C22" t="n" s="4">
        <v>-133</v>
      </c>
      <c r="E22" t="n" s="4">
        <v>172</v>
      </c>
      <c r="G22" t="n" s="4">
        <v>-85</v>
      </c>
      <c r="I22" t="n" s="4">
        <v>234</v>
      </c>
    </row>
    <row r="23" spans="1:9">
      <c r="A23" t="s" s="3">
        <v>2179</v>
      </c>
      <c r="C23" t="n" s="4">
        <v>-96</v>
      </c>
      <c r="E23" t="n" s="4">
        <v>128</v>
      </c>
      <c r="G23" t="n" s="4">
        <v>-56</v>
      </c>
      <c r="I23" t="n" s="4">
        <v>141</v>
      </c>
    </row>
    <row r="24" spans="1:9">
      <c r="A24" t="s" s="3">
        <v>2180</v>
      </c>
      <c r="E24" t="n" s="4">
        <v>10</v>
      </c>
      <c r="G24" t="n" s="4">
        <v>9</v>
      </c>
      <c r="I24" t="n" s="4">
        <v>20</v>
      </c>
    </row>
    <row r="25" spans="1:9">
      <c r="A25" t="s" s="3">
        <v>2181</v>
      </c>
      <c r="B25" t="s" s="3">
        <v>42</v>
      </c>
      <c r="C25" t="n" s="4">
        <v>28</v>
      </c>
      <c r="E25" t="n" s="4">
        <v>-204</v>
      </c>
      <c r="G25" t="n" s="4">
        <v>-78</v>
      </c>
      <c r="I25" t="n" s="4">
        <v>-299</v>
      </c>
    </row>
    <row r="26" spans="1:9">
      <c r="A26" t="s" s="3">
        <v>2182</v>
      </c>
      <c r="C26" t="n" s="4">
        <v>-34</v>
      </c>
      <c r="E26" t="n" s="4">
        <v>212</v>
      </c>
      <c r="G26" t="n" s="4">
        <v>58</v>
      </c>
      <c r="I26" t="n" s="4">
        <v>270</v>
      </c>
    </row>
    <row r="27" spans="1:9">
      <c r="A27" t="s" s="3">
        <v>2183</v>
      </c>
      <c r="C27" t="n" s="4">
        <v>0</v>
      </c>
      <c r="E27" t="n" s="4">
        <v>7</v>
      </c>
      <c r="G27" t="n" s="4">
        <v>1</v>
      </c>
      <c r="I27" t="n" s="4">
        <v>8</v>
      </c>
    </row>
    <row r="28" spans="1:9">
      <c r="A28" t="s" s="3">
        <v>2184</v>
      </c>
      <c r="C28" t="n" s="4">
        <v>0</v>
      </c>
      <c r="E28" t="n" s="4">
        <v>0</v>
      </c>
      <c r="G28" t="n" s="4">
        <v>0</v>
      </c>
      <c r="I28" t="n" s="4">
        <v>0</v>
      </c>
    </row>
    <row r="29" spans="1:9">
      <c r="A29" t="s" s="3">
        <v>2185</v>
      </c>
      <c r="E29" t="n" s="4">
        <v>3</v>
      </c>
      <c r="G29" t="n" s="4">
        <v>1</v>
      </c>
      <c r="I29" t="n" s="4">
        <v>17</v>
      </c>
    </row>
    <row r="30" spans="1:9">
      <c r="A30" t="s" s="3">
        <v>2186</v>
      </c>
      <c r="G30" t="n" s="4">
        <v>0</v>
      </c>
      <c r="I30" t="n" s="4">
        <v>0</v>
      </c>
    </row>
    <row r="31" spans="1:9">
      <c r="A31" t="s" s="3">
        <v>1509</v>
      </c>
      <c r="B31" t="s" s="3">
        <v>43</v>
      </c>
      <c r="G31" t="n" s="4">
        <v>0</v>
      </c>
    </row>
    <row r="32" spans="1:9">
      <c r="A32" t="s" s="3">
        <v>2187</v>
      </c>
      <c r="C32" t="n" s="4">
        <v>3</v>
      </c>
      <c r="E32" t="n" s="4">
        <v>-6</v>
      </c>
      <c r="G32" t="n" s="4">
        <v>2</v>
      </c>
      <c r="I32" t="n" s="4">
        <v>5</v>
      </c>
    </row>
    <row r="33" spans="1:9">
      <c r="A33" t="s" s="3">
        <v>58</v>
      </c>
      <c r="C33" t="n" s="4">
        <v>-31</v>
      </c>
      <c r="E33" t="n" s="4">
        <v>216</v>
      </c>
      <c r="G33" t="n" s="4">
        <v>62</v>
      </c>
      <c r="I33" t="n" s="4">
        <v>300</v>
      </c>
    </row>
    <row r="34" spans="1:9">
      <c r="A34" t="s" s="3">
        <v>27</v>
      </c>
    </row>
    <row r="35" spans="1:9">
      <c r="A35" t="s" s="6">
        <v>2175</v>
      </c>
    </row>
    <row r="36" spans="1:9">
      <c r="A36" t="s" s="3">
        <v>2183</v>
      </c>
      <c r="C36" t="n" s="4">
        <v>0</v>
      </c>
      <c r="G36" t="n" s="4">
        <v>0</v>
      </c>
    </row>
    <row r="37" spans="1:9">
      <c r="A37" t="s" s="3">
        <v>2185</v>
      </c>
      <c r="G37" t="n" s="4">
        <v>0</v>
      </c>
      <c r="I37" t="n" s="4">
        <v>0</v>
      </c>
    </row>
    <row r="38" spans="1:9">
      <c r="A38" t="s" s="3">
        <v>2186</v>
      </c>
      <c r="C38" t="n" s="4">
        <v>1</v>
      </c>
      <c r="E38" t="n" s="4">
        <v>0</v>
      </c>
      <c r="G38" t="n" s="4">
        <v>1</v>
      </c>
      <c r="I38" t="n" s="4">
        <v>3</v>
      </c>
    </row>
    <row r="39" spans="1:9">
      <c r="A39" t="s" s="3">
        <v>2187</v>
      </c>
      <c r="C39" t="n" s="4">
        <v>4</v>
      </c>
      <c r="E39" t="n" s="4">
        <v>5</v>
      </c>
      <c r="G39" t="n" s="4">
        <v>8</v>
      </c>
      <c r="I39" t="n" s="4">
        <v>7</v>
      </c>
    </row>
    <row r="40" spans="1:9">
      <c r="A40" t="s" s="3">
        <v>58</v>
      </c>
      <c r="C40" t="n" s="4">
        <v>5</v>
      </c>
      <c r="E40" t="n" s="4">
        <v>5</v>
      </c>
      <c r="G40" t="n" s="4">
        <v>9</v>
      </c>
      <c r="I40" t="n" s="4">
        <v>10</v>
      </c>
    </row>
    <row r="41" spans="1:9">
      <c r="A41" t="s" s="3">
        <v>29</v>
      </c>
    </row>
    <row r="42" spans="1:9">
      <c r="A42" t="s" s="6">
        <v>2175</v>
      </c>
    </row>
    <row r="43" spans="1:9">
      <c r="A43" t="s" s="3">
        <v>2183</v>
      </c>
      <c r="C43" t="n" s="4">
        <v>-1</v>
      </c>
      <c r="E43" t="n" s="4">
        <v>-1</v>
      </c>
      <c r="G43" t="n" s="4">
        <v>-1</v>
      </c>
      <c r="I43" t="n" s="4">
        <v>-1</v>
      </c>
    </row>
    <row r="44" spans="1:9">
      <c r="A44" t="s" s="3">
        <v>2185</v>
      </c>
      <c r="G44" t="n" s="4">
        <v>0</v>
      </c>
      <c r="I44" t="n" s="4">
        <v>0</v>
      </c>
    </row>
    <row r="45" spans="1:9">
      <c r="A45" t="s" s="3">
        <v>2186</v>
      </c>
      <c r="C45" t="n" s="4">
        <v>1</v>
      </c>
      <c r="E45" t="n" s="4">
        <v>1</v>
      </c>
      <c r="G45" t="n" s="4">
        <v>3</v>
      </c>
      <c r="I45" t="n" s="4">
        <v>3</v>
      </c>
    </row>
    <row r="46" spans="1:9">
      <c r="A46" t="s" s="3">
        <v>90</v>
      </c>
      <c r="G46" t="n" s="4">
        <v>1</v>
      </c>
    </row>
    <row r="47" spans="1:9">
      <c r="A47" t="s" s="3">
        <v>2187</v>
      </c>
      <c r="C47" t="n" s="4">
        <v>1</v>
      </c>
      <c r="E47" t="n" s="4">
        <v>1</v>
      </c>
      <c r="G47" t="n" s="4">
        <v>1</v>
      </c>
      <c r="I47" t="n" s="4">
        <v>1</v>
      </c>
    </row>
    <row r="48" spans="1:9">
      <c r="A48" t="s" s="3">
        <v>58</v>
      </c>
      <c r="C48" t="n" s="4">
        <v>1</v>
      </c>
      <c r="E48" t="n" s="4">
        <v>1</v>
      </c>
      <c r="G48" t="n" s="4">
        <v>3</v>
      </c>
      <c r="I48" t="n" s="4">
        <v>3</v>
      </c>
    </row>
    <row r="49" spans="1:9">
      <c r="A49" t="s" s="3">
        <v>31</v>
      </c>
    </row>
    <row r="50" spans="1:9">
      <c r="A50" t="s" s="6">
        <v>2175</v>
      </c>
    </row>
    <row r="51" spans="1:9">
      <c r="A51" t="s" s="3">
        <v>2183</v>
      </c>
      <c r="C51" t="n" s="4">
        <v>1</v>
      </c>
      <c r="D51" t="s" s="3">
        <v>76</v>
      </c>
      <c r="E51" t="n" s="4">
        <v>2</v>
      </c>
      <c r="F51" t="s" s="3">
        <v>76</v>
      </c>
      <c r="G51" t="n" s="4">
        <v>2</v>
      </c>
      <c r="H51" t="s" s="3">
        <v>76</v>
      </c>
      <c r="I51" t="n" s="4">
        <v>4</v>
      </c>
    </row>
    <row r="52" spans="1:9">
      <c r="A52" t="s" s="3">
        <v>2184</v>
      </c>
      <c r="I52" t="n" s="4">
        <v>0</v>
      </c>
    </row>
    <row r="53" spans="1:9">
      <c r="A53" t="s" s="3">
        <v>2185</v>
      </c>
      <c r="G53" t="n" s="4">
        <v>0</v>
      </c>
      <c r="I53" t="n" s="4">
        <v>0</v>
      </c>
    </row>
    <row r="54" spans="1:9">
      <c r="A54" t="s" s="3">
        <v>2186</v>
      </c>
      <c r="C54" t="n" s="4">
        <v>3</v>
      </c>
      <c r="E54" t="n" s="4">
        <v>3</v>
      </c>
      <c r="G54" t="n" s="4">
        <v>7</v>
      </c>
      <c r="I54" t="n" s="4">
        <v>6</v>
      </c>
    </row>
    <row r="55" spans="1:9">
      <c r="A55" t="s" s="3">
        <v>2187</v>
      </c>
      <c r="C55" t="n" s="4">
        <v>0</v>
      </c>
      <c r="E55" t="n" s="4">
        <v>0</v>
      </c>
      <c r="G55" t="n" s="4">
        <v>-1</v>
      </c>
      <c r="I55" t="n" s="4">
        <v>-1</v>
      </c>
    </row>
    <row r="56" spans="1:9">
      <c r="A56" t="s" s="3">
        <v>58</v>
      </c>
      <c r="C56" t="n" s="7">
        <v>4</v>
      </c>
      <c r="E56" t="n" s="7">
        <v>5</v>
      </c>
      <c r="G56" t="n" s="4">
        <v>8</v>
      </c>
      <c r="I56" t="n" s="7">
        <v>9</v>
      </c>
    </row>
    <row r="57" spans="1:9">
      <c r="A57" t="s" s="3">
        <v>1967</v>
      </c>
    </row>
    <row r="58" spans="1:9">
      <c r="A58" t="s" s="6">
        <v>2175</v>
      </c>
    </row>
    <row r="59" spans="1:9">
      <c r="A59" t="s" s="3">
        <v>1509</v>
      </c>
      <c r="B59" t="s" s="3">
        <v>43</v>
      </c>
      <c r="G59" t="n" s="7">
        <v>26</v>
      </c>
    </row>
    <row r="60" spans="1:9">
      <c r="A60" t="n"/>
    </row>
    <row r="61" spans="1:9">
      <c r="A61" t="s" s="3">
        <v>40</v>
      </c>
      <c r="B61" t="s" s="3">
        <v>2188</v>
      </c>
    </row>
    <row r="62" spans="1:9">
      <c r="A62" t="s" s="3">
        <v>42</v>
      </c>
      <c r="B62" t="s" s="3">
        <v>2189</v>
      </c>
    </row>
    <row r="63" spans="1:9">
      <c r="A63" t="s" s="3">
        <v>43</v>
      </c>
      <c r="B63" t="s" s="3">
        <v>1530</v>
      </c>
    </row>
    <row r="64" spans="1:9">
      <c r="A64" t="s" s="3">
        <v>76</v>
      </c>
      <c r="B64" t="s" s="3">
        <v>2190</v>
      </c>
    </row>
  </sheetData>
  <mergeCells count="11">
    <mergeCell ref="A1:B2"/>
    <mergeCell ref="C1:F1"/>
    <mergeCell ref="G1:I1"/>
    <mergeCell ref="C2:D2"/>
    <mergeCell ref="E2:F2"/>
    <mergeCell ref="G2:H2"/>
    <mergeCell ref="A60:H60"/>
    <mergeCell ref="B61:H61"/>
    <mergeCell ref="B62:H62"/>
    <mergeCell ref="B63:H63"/>
    <mergeCell ref="B64:H6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t="s" s="1">
        <v>2191</v>
      </c>
      <c r="C1" t="s" s="2">
        <v>34</v>
      </c>
      <c r="E1" t="s" s="2">
        <v>35</v>
      </c>
    </row>
    <row r="2" spans="1:7">
      <c r="C2" t="s" s="2">
        <v>36</v>
      </c>
      <c r="D2" t="s" s="2">
        <v>37</v>
      </c>
      <c r="E2" t="s" s="2">
        <v>36</v>
      </c>
      <c r="G2" t="s" s="2">
        <v>37</v>
      </c>
    </row>
    <row r="3" spans="1:7">
      <c r="A3" t="s" s="6">
        <v>2192</v>
      </c>
    </row>
    <row r="4" spans="1:7">
      <c r="A4" t="s" s="3">
        <v>2193</v>
      </c>
      <c r="E4" t="n" s="7">
        <v>1087</v>
      </c>
      <c r="G4" t="n" s="7">
        <v>1015</v>
      </c>
    </row>
    <row r="5" spans="1:7">
      <c r="A5" t="s" s="3">
        <v>159</v>
      </c>
      <c r="E5" t="n" s="4">
        <v>101</v>
      </c>
      <c r="G5" t="n" s="4">
        <v>117</v>
      </c>
    </row>
    <row r="6" spans="1:7">
      <c r="A6" t="s" s="3">
        <v>2194</v>
      </c>
      <c r="E6" t="n" s="4">
        <v>24</v>
      </c>
      <c r="G6" t="n" s="4">
        <v>22</v>
      </c>
    </row>
    <row r="7" spans="1:7">
      <c r="A7" t="s" s="3">
        <v>2195</v>
      </c>
      <c r="B7" t="s" s="3">
        <v>40</v>
      </c>
      <c r="E7" t="n" s="4">
        <v>0</v>
      </c>
      <c r="G7" t="n" s="4">
        <v>113</v>
      </c>
    </row>
    <row r="8" spans="1:7">
      <c r="A8" t="s" s="3">
        <v>2196</v>
      </c>
      <c r="B8" t="s" s="3">
        <v>42</v>
      </c>
      <c r="E8" t="n" s="4">
        <v>552</v>
      </c>
      <c r="G8" t="n" s="4">
        <v>499</v>
      </c>
    </row>
    <row r="9" spans="1:7">
      <c r="A9" t="s" s="3">
        <v>2197</v>
      </c>
      <c r="B9" t="s" s="3">
        <v>43</v>
      </c>
      <c r="E9" t="n" s="4">
        <v>193</v>
      </c>
      <c r="G9" t="n" s="4">
        <v>159</v>
      </c>
    </row>
    <row r="10" spans="1:7">
      <c r="A10" t="s" s="3">
        <v>2198</v>
      </c>
      <c r="E10" t="n" s="4">
        <v>1957</v>
      </c>
      <c r="G10" t="n" s="4">
        <v>1925</v>
      </c>
    </row>
    <row r="11" spans="1:7">
      <c r="A11" t="s" s="6">
        <v>2199</v>
      </c>
    </row>
    <row r="12" spans="1:7">
      <c r="A12" t="s" s="3">
        <v>1925</v>
      </c>
      <c r="E12" t="n" s="4">
        <v>317</v>
      </c>
      <c r="G12" t="n" s="4">
        <v>315</v>
      </c>
    </row>
    <row r="13" spans="1:7">
      <c r="A13" t="s" s="3">
        <v>2200</v>
      </c>
      <c r="C13" t="n" s="7">
        <v>0</v>
      </c>
      <c r="D13" t="n" s="7">
        <v>0</v>
      </c>
      <c r="E13" t="n" s="4">
        <v>2</v>
      </c>
      <c r="G13" t="n" s="4">
        <v>20</v>
      </c>
    </row>
    <row r="14" spans="1:7">
      <c r="A14" t="s" s="3">
        <v>62</v>
      </c>
      <c r="C14" t="n" s="4">
        <v>2</v>
      </c>
      <c r="D14" t="n" s="4">
        <v>0</v>
      </c>
      <c r="E14" t="n" s="4">
        <v>2</v>
      </c>
      <c r="G14" t="n" s="4">
        <v>0</v>
      </c>
    </row>
    <row r="15" spans="1:7">
      <c r="A15" t="s" s="3">
        <v>2201</v>
      </c>
      <c r="E15" t="n" s="4">
        <v>80</v>
      </c>
      <c r="G15" t="n" s="4">
        <v>59</v>
      </c>
    </row>
    <row r="16" spans="1:7">
      <c r="A16" t="s" s="3">
        <v>2202</v>
      </c>
      <c r="E16" t="n" s="4">
        <v>79</v>
      </c>
      <c r="G16" t="n" s="4">
        <v>68</v>
      </c>
    </row>
    <row r="17" spans="1:7">
      <c r="A17" t="s" s="3">
        <v>2203</v>
      </c>
      <c r="B17" t="s" s="3">
        <v>76</v>
      </c>
      <c r="E17" t="n" s="4">
        <v>-50</v>
      </c>
      <c r="G17" t="n" s="4">
        <v>-85</v>
      </c>
    </row>
    <row r="18" spans="1:7">
      <c r="A18" t="s" s="3">
        <v>2204</v>
      </c>
      <c r="E18" t="n" s="4">
        <v>27</v>
      </c>
      <c r="F18" t="s" s="3">
        <v>2014</v>
      </c>
      <c r="G18" t="n" s="4">
        <v>63</v>
      </c>
    </row>
    <row r="19" spans="1:7">
      <c r="A19" t="s" s="3">
        <v>2205</v>
      </c>
      <c r="E19" t="n" s="4">
        <v>0</v>
      </c>
    </row>
    <row r="20" spans="1:7">
      <c r="A20" t="s" s="3">
        <v>2206</v>
      </c>
      <c r="E20" t="n" s="4">
        <v>40</v>
      </c>
      <c r="G20" t="n" s="4">
        <v>33</v>
      </c>
    </row>
    <row r="21" spans="1:7">
      <c r="A21" t="s" s="3">
        <v>2207</v>
      </c>
      <c r="E21" t="n" s="4">
        <v>37</v>
      </c>
      <c r="G21" t="n" s="4">
        <v>26</v>
      </c>
    </row>
    <row r="22" spans="1:7">
      <c r="A22" t="s" s="3">
        <v>2208</v>
      </c>
      <c r="B22" t="s" s="3">
        <v>2016</v>
      </c>
      <c r="E22" t="n" s="4">
        <v>77</v>
      </c>
      <c r="G22" t="n" s="4">
        <v>9</v>
      </c>
    </row>
    <row r="23" spans="1:7">
      <c r="A23" t="s" s="3">
        <v>2209</v>
      </c>
      <c r="E23" t="n" s="4">
        <v>35</v>
      </c>
      <c r="G23" t="n" s="4">
        <v>19</v>
      </c>
    </row>
    <row r="24" spans="1:7">
      <c r="A24" t="s" s="3">
        <v>2210</v>
      </c>
      <c r="E24" t="n" s="4">
        <v>13</v>
      </c>
    </row>
    <row r="25" spans="1:7">
      <c r="A25" t="s" s="3">
        <v>876</v>
      </c>
      <c r="C25" t="n" s="4">
        <v>24</v>
      </c>
    </row>
    <row r="26" spans="1:7">
      <c r="A26" t="s" s="3">
        <v>152</v>
      </c>
      <c r="E26" t="n" s="4">
        <v>-4</v>
      </c>
      <c r="G26" t="n" s="4">
        <v>-2</v>
      </c>
    </row>
    <row r="27" spans="1:7">
      <c r="A27" t="s" s="3">
        <v>2211</v>
      </c>
      <c r="E27" t="n" s="4">
        <v>579</v>
      </c>
      <c r="G27" t="n" s="4">
        <v>473</v>
      </c>
    </row>
    <row r="28" spans="1:7">
      <c r="A28" t="s" s="6">
        <v>2212</v>
      </c>
    </row>
    <row r="29" spans="1:7">
      <c r="A29" t="s" s="3">
        <v>2213</v>
      </c>
      <c r="E29" t="n" s="4">
        <v>45</v>
      </c>
      <c r="G29" t="n" s="4">
        <v>60</v>
      </c>
    </row>
    <row r="30" spans="1:7">
      <c r="A30" t="s" s="3">
        <v>2214</v>
      </c>
      <c r="E30" t="n" s="4">
        <v>47</v>
      </c>
      <c r="G30" t="n" s="4">
        <v>-25</v>
      </c>
    </row>
    <row r="31" spans="1:7">
      <c r="A31" t="s" s="3">
        <v>2215</v>
      </c>
      <c r="B31" t="s" s="3">
        <v>2018</v>
      </c>
      <c r="E31" t="n" s="4">
        <v>242</v>
      </c>
    </row>
    <row r="32" spans="1:7">
      <c r="A32" t="s" s="3">
        <v>2216</v>
      </c>
      <c r="E32" t="n" s="4">
        <v>-53</v>
      </c>
    </row>
    <row r="33" spans="1:7">
      <c r="A33" t="s" s="3">
        <v>2217</v>
      </c>
      <c r="E33" t="n" s="4">
        <v>67</v>
      </c>
    </row>
    <row r="34" spans="1:7">
      <c r="A34" t="s" s="3">
        <v>2218</v>
      </c>
      <c r="G34" t="n" s="4">
        <v>-157</v>
      </c>
    </row>
    <row r="35" spans="1:7">
      <c r="A35" t="s" s="3">
        <v>2219</v>
      </c>
      <c r="G35" t="n" s="4">
        <v>-158</v>
      </c>
    </row>
    <row r="36" spans="1:7">
      <c r="A36" t="s" s="3">
        <v>2220</v>
      </c>
      <c r="E36" t="n" s="4">
        <v>214</v>
      </c>
      <c r="G36" t="n" s="4">
        <v>-280</v>
      </c>
    </row>
    <row r="37" spans="1:7">
      <c r="A37" t="s" s="6">
        <v>2221</v>
      </c>
    </row>
    <row r="38" spans="1:7">
      <c r="A38" t="s" s="3">
        <v>2222</v>
      </c>
      <c r="G38" t="n" s="4">
        <v>3400</v>
      </c>
    </row>
    <row r="39" spans="1:7">
      <c r="A39" t="s" s="3">
        <v>2223</v>
      </c>
      <c r="E39" t="n" s="4">
        <v>95</v>
      </c>
    </row>
    <row r="40" spans="1:7">
      <c r="A40" t="s" s="3">
        <v>266</v>
      </c>
      <c r="E40" t="n" s="4">
        <v>0</v>
      </c>
      <c r="G40" t="n" s="4">
        <v>-415</v>
      </c>
    </row>
    <row r="41" spans="1:7">
      <c r="A41" t="s" s="3">
        <v>2224</v>
      </c>
      <c r="E41" t="n" s="4">
        <v>95</v>
      </c>
      <c r="G41" t="n" s="4">
        <v>3569</v>
      </c>
    </row>
    <row r="42" spans="1:7">
      <c r="A42" t="s" s="3">
        <v>2225</v>
      </c>
    </row>
    <row r="43" spans="1:7">
      <c r="A43" t="s" s="6">
        <v>2199</v>
      </c>
    </row>
    <row r="44" spans="1:7">
      <c r="A44" t="s" s="3">
        <v>2204</v>
      </c>
      <c r="G44" t="n" s="4">
        <v>38</v>
      </c>
    </row>
    <row r="45" spans="1:7">
      <c r="A45" t="s" s="3">
        <v>24</v>
      </c>
    </row>
    <row r="46" spans="1:7">
      <c r="A46" t="s" s="6">
        <v>2192</v>
      </c>
    </row>
    <row r="47" spans="1:7">
      <c r="A47" t="s" s="3">
        <v>2193</v>
      </c>
      <c r="E47" t="n" s="4">
        <v>485</v>
      </c>
      <c r="G47" t="n" s="4">
        <v>444</v>
      </c>
    </row>
    <row r="48" spans="1:7">
      <c r="A48" t="s" s="3">
        <v>159</v>
      </c>
      <c r="E48" t="n" s="4">
        <v>0</v>
      </c>
      <c r="G48" t="n" s="4">
        <v>0</v>
      </c>
    </row>
    <row r="49" spans="1:7">
      <c r="A49" t="s" s="3">
        <v>2194</v>
      </c>
      <c r="E49" t="n" s="4">
        <v>24</v>
      </c>
      <c r="G49" t="n" s="4">
        <v>22</v>
      </c>
    </row>
    <row r="50" spans="1:7">
      <c r="A50" t="s" s="3">
        <v>2195</v>
      </c>
      <c r="B50" t="s" s="3">
        <v>40</v>
      </c>
      <c r="E50" t="n" s="4">
        <v>1</v>
      </c>
      <c r="G50" t="n" s="4">
        <v>118</v>
      </c>
    </row>
    <row r="51" spans="1:7">
      <c r="A51" t="s" s="3">
        <v>2196</v>
      </c>
      <c r="B51" t="s" s="3">
        <v>42</v>
      </c>
      <c r="E51" t="n" s="4">
        <v>552</v>
      </c>
      <c r="G51" t="n" s="4">
        <v>499</v>
      </c>
    </row>
    <row r="52" spans="1:7">
      <c r="A52" t="s" s="3">
        <v>2197</v>
      </c>
      <c r="B52" t="s" s="3">
        <v>43</v>
      </c>
      <c r="E52" t="n" s="4">
        <v>193</v>
      </c>
      <c r="G52" t="n" s="4">
        <v>159</v>
      </c>
    </row>
    <row r="53" spans="1:7">
      <c r="A53" t="s" s="3">
        <v>2198</v>
      </c>
      <c r="E53" t="n" s="4">
        <v>1255</v>
      </c>
      <c r="G53" t="n" s="4">
        <v>1242</v>
      </c>
    </row>
    <row r="54" spans="1:7">
      <c r="A54" t="s" s="6">
        <v>2199</v>
      </c>
    </row>
    <row r="55" spans="1:7">
      <c r="A55" t="s" s="3">
        <v>1925</v>
      </c>
      <c r="E55" t="n" s="4">
        <v>133</v>
      </c>
      <c r="G55" t="n" s="4">
        <v>139</v>
      </c>
    </row>
    <row r="56" spans="1:7">
      <c r="A56" t="s" s="3">
        <v>2200</v>
      </c>
      <c r="D56" t="n" s="4">
        <v>1</v>
      </c>
      <c r="E56" t="n" s="4">
        <v>3</v>
      </c>
      <c r="G56" t="n" s="4">
        <v>20</v>
      </c>
    </row>
    <row r="57" spans="1:7">
      <c r="A57" t="s" s="3">
        <v>62</v>
      </c>
      <c r="C57" t="n" s="7">
        <v>2</v>
      </c>
      <c r="E57" t="n" s="4">
        <v>3</v>
      </c>
    </row>
    <row r="58" spans="1:7">
      <c r="A58" t="s" s="3">
        <v>2201</v>
      </c>
      <c r="E58" t="n" s="4">
        <v>11</v>
      </c>
      <c r="G58" t="n" s="4">
        <v>8</v>
      </c>
    </row>
    <row r="59" spans="1:7">
      <c r="A59" t="s" s="3">
        <v>2202</v>
      </c>
      <c r="E59" t="n" s="4">
        <v>0</v>
      </c>
      <c r="G59" t="n" s="4">
        <v>0</v>
      </c>
    </row>
    <row r="60" spans="1:7">
      <c r="A60" t="s" s="3">
        <v>2203</v>
      </c>
      <c r="B60" t="s" s="3">
        <v>76</v>
      </c>
      <c r="E60" t="n" s="4">
        <v>-50</v>
      </c>
      <c r="G60" t="n" s="4">
        <v>-85</v>
      </c>
    </row>
    <row r="61" spans="1:7">
      <c r="A61" t="s" s="3">
        <v>2204</v>
      </c>
      <c r="B61" t="s" s="3">
        <v>2014</v>
      </c>
      <c r="E61" t="n" s="4">
        <v>27</v>
      </c>
      <c r="G61" t="n" s="4">
        <v>63</v>
      </c>
    </row>
    <row r="62" spans="1:7">
      <c r="A62" t="s" s="3">
        <v>2205</v>
      </c>
      <c r="E62" t="n" s="4">
        <v>0</v>
      </c>
    </row>
    <row r="63" spans="1:7">
      <c r="A63" t="s" s="3">
        <v>2206</v>
      </c>
      <c r="E63" t="n" s="4">
        <v>0</v>
      </c>
      <c r="G63" t="n" s="4">
        <v>0</v>
      </c>
    </row>
    <row r="64" spans="1:7">
      <c r="A64" t="s" s="3">
        <v>2207</v>
      </c>
      <c r="E64" t="n" s="4">
        <v>6</v>
      </c>
      <c r="G64" t="n" s="4">
        <v>12</v>
      </c>
    </row>
    <row r="65" spans="1:7">
      <c r="A65" t="s" s="3">
        <v>2208</v>
      </c>
      <c r="E65" t="n" s="4">
        <v>0</v>
      </c>
      <c r="G65" t="n" s="4">
        <v>0</v>
      </c>
    </row>
    <row r="66" spans="1:7">
      <c r="A66" t="s" s="3">
        <v>2209</v>
      </c>
      <c r="E66" t="n" s="4">
        <v>8</v>
      </c>
      <c r="G66" t="n" s="4">
        <v>6</v>
      </c>
    </row>
    <row r="67" spans="1:7">
      <c r="A67" t="s" s="3">
        <v>2210</v>
      </c>
      <c r="E67" t="n" s="4">
        <v>13</v>
      </c>
    </row>
    <row r="68" spans="1:7">
      <c r="A68" t="s" s="3">
        <v>876</v>
      </c>
      <c r="D68" t="n" s="7">
        <v>86</v>
      </c>
    </row>
    <row r="69" spans="1:7">
      <c r="A69" t="s" s="3">
        <v>152</v>
      </c>
      <c r="E69" t="n" s="4">
        <v>-5</v>
      </c>
      <c r="G69" t="n" s="4">
        <v>0</v>
      </c>
    </row>
    <row r="70" spans="1:7">
      <c r="A70" t="s" s="3">
        <v>2211</v>
      </c>
      <c r="E70" t="n" s="4">
        <v>134</v>
      </c>
      <c r="G70" t="n" s="4">
        <v>139</v>
      </c>
    </row>
    <row r="71" spans="1:7">
      <c r="A71" t="s" s="6">
        <v>2212</v>
      </c>
    </row>
    <row r="72" spans="1:7">
      <c r="A72" t="s" s="3">
        <v>2213</v>
      </c>
      <c r="E72" t="n" s="4">
        <v>0</v>
      </c>
    </row>
    <row r="73" spans="1:7">
      <c r="A73" t="s" s="3">
        <v>2214</v>
      </c>
      <c r="E73" t="n" s="4">
        <v>0</v>
      </c>
    </row>
    <row r="74" spans="1:7">
      <c r="A74" t="s" s="3">
        <v>2215</v>
      </c>
      <c r="B74" t="s" s="3">
        <v>2018</v>
      </c>
      <c r="E74" t="n" s="4">
        <v>242</v>
      </c>
    </row>
    <row r="75" spans="1:7">
      <c r="A75" t="s" s="3">
        <v>2216</v>
      </c>
      <c r="E75" t="n" s="4">
        <v>-39</v>
      </c>
    </row>
    <row r="76" spans="1:7">
      <c r="A76" t="s" s="3">
        <v>2217</v>
      </c>
      <c r="E76" t="n" s="4">
        <v>0</v>
      </c>
    </row>
    <row r="77" spans="1:7">
      <c r="A77" t="s" s="3">
        <v>2218</v>
      </c>
      <c r="G77" t="n" s="4">
        <v>13</v>
      </c>
    </row>
    <row r="78" spans="1:7">
      <c r="A78" t="s" s="3">
        <v>2219</v>
      </c>
      <c r="G78" t="n" s="4">
        <v>-69</v>
      </c>
    </row>
    <row r="79" spans="1:7">
      <c r="A79" t="s" s="3">
        <v>2220</v>
      </c>
      <c r="E79" t="n" s="4">
        <v>203</v>
      </c>
      <c r="G79" t="n" s="4">
        <v>-56</v>
      </c>
    </row>
    <row r="80" spans="1:7">
      <c r="A80" t="s" s="6">
        <v>2221</v>
      </c>
    </row>
    <row r="81" spans="1:7">
      <c r="A81" t="s" s="3">
        <v>2222</v>
      </c>
      <c r="G81" t="n" s="4">
        <v>3400</v>
      </c>
    </row>
    <row r="82" spans="1:7">
      <c r="A82" t="s" s="3">
        <v>266</v>
      </c>
      <c r="E82" t="n" s="4">
        <v>0</v>
      </c>
      <c r="G82" t="n" s="4">
        <v>-415</v>
      </c>
    </row>
    <row r="83" spans="1:7">
      <c r="A83" t="s" s="3">
        <v>2224</v>
      </c>
      <c r="E83" t="n" s="4">
        <v>0</v>
      </c>
      <c r="G83" t="n" s="4">
        <v>3438</v>
      </c>
    </row>
    <row r="84" spans="1:7">
      <c r="A84" t="s" s="3">
        <v>2226</v>
      </c>
    </row>
    <row r="85" spans="1:7">
      <c r="A85" t="s" s="6">
        <v>2199</v>
      </c>
    </row>
    <row r="86" spans="1:7">
      <c r="A86" t="s" s="3">
        <v>2204</v>
      </c>
      <c r="G86" t="n" s="4">
        <v>38</v>
      </c>
    </row>
    <row r="87" spans="1:7">
      <c r="A87" t="s" s="3">
        <v>27</v>
      </c>
    </row>
    <row r="88" spans="1:7">
      <c r="A88" t="s" s="6">
        <v>2192</v>
      </c>
    </row>
    <row r="89" spans="1:7">
      <c r="A89" t="s" s="3">
        <v>2193</v>
      </c>
      <c r="E89" t="n" s="4">
        <v>312</v>
      </c>
      <c r="G89" t="n" s="4">
        <v>290</v>
      </c>
    </row>
    <row r="90" spans="1:7">
      <c r="A90" t="s" s="3">
        <v>159</v>
      </c>
      <c r="E90" t="n" s="4">
        <v>40</v>
      </c>
      <c r="G90" t="n" s="4">
        <v>57</v>
      </c>
    </row>
    <row r="91" spans="1:7">
      <c r="A91" t="s" s="3">
        <v>2198</v>
      </c>
      <c r="E91" t="n" s="4">
        <v>352</v>
      </c>
      <c r="G91" t="n" s="4">
        <v>347</v>
      </c>
    </row>
    <row r="92" spans="1:7">
      <c r="A92" t="s" s="6">
        <v>2199</v>
      </c>
    </row>
    <row r="93" spans="1:7">
      <c r="A93" t="s" s="3">
        <v>1925</v>
      </c>
      <c r="E93" t="n" s="4">
        <v>103</v>
      </c>
      <c r="G93" t="n" s="4">
        <v>96</v>
      </c>
    </row>
    <row r="94" spans="1:7">
      <c r="A94" t="s" s="3">
        <v>2201</v>
      </c>
      <c r="E94" t="n" s="4">
        <v>35</v>
      </c>
      <c r="G94" t="n" s="4">
        <v>-8</v>
      </c>
    </row>
    <row r="95" spans="1:7">
      <c r="A95" t="s" s="3">
        <v>2202</v>
      </c>
      <c r="E95" t="n" s="4">
        <v>0</v>
      </c>
    </row>
    <row r="96" spans="1:7">
      <c r="A96" t="s" s="3">
        <v>2204</v>
      </c>
      <c r="B96" t="s" s="3">
        <v>2014</v>
      </c>
      <c r="G96" t="n" s="4">
        <v>0</v>
      </c>
    </row>
    <row r="97" spans="1:7">
      <c r="A97" t="s" s="3">
        <v>2205</v>
      </c>
      <c r="E97" t="n" s="4">
        <v>0</v>
      </c>
    </row>
    <row r="98" spans="1:7">
      <c r="A98" t="s" s="3">
        <v>2208</v>
      </c>
      <c r="B98" t="s" s="3">
        <v>2016</v>
      </c>
      <c r="E98" t="n" s="4">
        <v>77</v>
      </c>
      <c r="G98" t="n" s="4">
        <v>9</v>
      </c>
    </row>
    <row r="99" spans="1:7">
      <c r="A99" t="s" s="3">
        <v>2209</v>
      </c>
      <c r="E99" t="n" s="4">
        <v>2</v>
      </c>
      <c r="G99" t="n" s="4">
        <v>-3</v>
      </c>
    </row>
    <row r="100" spans="1:7">
      <c r="A100" t="s" s="3">
        <v>2210</v>
      </c>
      <c r="E100" t="n" s="4">
        <v>0</v>
      </c>
    </row>
    <row r="101" spans="1:7">
      <c r="A101" t="s" s="3">
        <v>152</v>
      </c>
      <c r="E101" t="n" s="4">
        <v>5</v>
      </c>
      <c r="G101" t="n" s="4">
        <v>5</v>
      </c>
    </row>
    <row r="102" spans="1:7">
      <c r="A102" t="s" s="3">
        <v>2211</v>
      </c>
      <c r="E102" t="n" s="4">
        <v>222</v>
      </c>
      <c r="G102" t="n" s="4">
        <v>99</v>
      </c>
    </row>
    <row r="103" spans="1:7">
      <c r="A103" t="s" s="6">
        <v>2212</v>
      </c>
    </row>
    <row r="104" spans="1:7">
      <c r="A104" t="s" s="3">
        <v>2213</v>
      </c>
      <c r="E104" t="n" s="4">
        <v>10</v>
      </c>
      <c r="G104" t="n" s="4">
        <v>61</v>
      </c>
    </row>
    <row r="105" spans="1:7">
      <c r="A105" t="s" s="3">
        <v>2214</v>
      </c>
      <c r="E105" t="n" s="4">
        <v>26</v>
      </c>
      <c r="G105" t="n" s="4">
        <v>-30</v>
      </c>
    </row>
    <row r="106" spans="1:7">
      <c r="A106" t="s" s="3">
        <v>2215</v>
      </c>
      <c r="E106" t="n" s="4">
        <v>0</v>
      </c>
    </row>
    <row r="107" spans="1:7">
      <c r="A107" t="s" s="3">
        <v>2216</v>
      </c>
      <c r="E107" t="n" s="4">
        <v>3</v>
      </c>
    </row>
    <row r="108" spans="1:7">
      <c r="A108" t="s" s="3">
        <v>2217</v>
      </c>
      <c r="E108" t="n" s="4">
        <v>14</v>
      </c>
    </row>
    <row r="109" spans="1:7">
      <c r="A109" t="s" s="3">
        <v>2218</v>
      </c>
      <c r="G109" t="n" s="4">
        <v>-5</v>
      </c>
    </row>
    <row r="110" spans="1:7">
      <c r="A110" t="s" s="3">
        <v>2219</v>
      </c>
      <c r="G110" t="n" s="4">
        <v>22</v>
      </c>
    </row>
    <row r="111" spans="1:7">
      <c r="A111" t="s" s="3">
        <v>2220</v>
      </c>
      <c r="E111" t="n" s="4">
        <v>25</v>
      </c>
      <c r="G111" t="n" s="4">
        <v>48</v>
      </c>
    </row>
    <row r="112" spans="1:7">
      <c r="A112" t="s" s="6">
        <v>2221</v>
      </c>
    </row>
    <row r="113" spans="1:7">
      <c r="A113" t="s" s="3">
        <v>2227</v>
      </c>
      <c r="E113" t="n" s="4">
        <v>45</v>
      </c>
      <c r="G113" t="n" s="4">
        <v>112</v>
      </c>
    </row>
    <row r="114" spans="1:7">
      <c r="A114" t="s" s="3">
        <v>2224</v>
      </c>
      <c r="E114" t="n" s="4">
        <v>3</v>
      </c>
      <c r="G114" t="n" s="4">
        <v>2</v>
      </c>
    </row>
    <row r="115" spans="1:7">
      <c r="A115" t="s" s="3">
        <v>2228</v>
      </c>
    </row>
    <row r="116" spans="1:7">
      <c r="A116" t="s" s="6">
        <v>2221</v>
      </c>
    </row>
    <row r="117" spans="1:7">
      <c r="A117" t="s" s="3">
        <v>2227</v>
      </c>
      <c r="B117" t="s" s="3">
        <v>2020</v>
      </c>
      <c r="E117" t="n" s="4">
        <v>3</v>
      </c>
      <c r="G117" t="n" s="4">
        <v>2</v>
      </c>
    </row>
    <row r="118" spans="1:7">
      <c r="A118" t="s" s="3">
        <v>29</v>
      </c>
    </row>
    <row r="119" spans="1:7">
      <c r="A119" t="s" s="6">
        <v>2192</v>
      </c>
    </row>
    <row r="120" spans="1:7">
      <c r="A120" t="s" s="3">
        <v>2193</v>
      </c>
      <c r="E120" t="n" s="4">
        <v>119</v>
      </c>
      <c r="G120" t="n" s="4">
        <v>112</v>
      </c>
    </row>
    <row r="121" spans="1:7">
      <c r="A121" t="s" s="3">
        <v>159</v>
      </c>
      <c r="E121" t="n" s="4">
        <v>12</v>
      </c>
      <c r="G121" t="n" s="4">
        <v>5</v>
      </c>
    </row>
    <row r="122" spans="1:7">
      <c r="A122" t="s" s="3">
        <v>2198</v>
      </c>
      <c r="E122" t="n" s="4">
        <v>131</v>
      </c>
      <c r="G122" t="n" s="4">
        <v>117</v>
      </c>
    </row>
    <row r="123" spans="1:7">
      <c r="A123" t="s" s="6">
        <v>2199</v>
      </c>
    </row>
    <row r="124" spans="1:7">
      <c r="A124" t="s" s="3">
        <v>1925</v>
      </c>
      <c r="E124" t="n" s="4">
        <v>19</v>
      </c>
      <c r="G124" t="n" s="4">
        <v>21</v>
      </c>
    </row>
    <row r="125" spans="1:7">
      <c r="A125" t="s" s="3">
        <v>2200</v>
      </c>
      <c r="G125" t="n" s="4">
        <v>0</v>
      </c>
    </row>
    <row r="126" spans="1:7">
      <c r="A126" t="s" s="3">
        <v>2201</v>
      </c>
      <c r="E126" t="n" s="4">
        <v>24</v>
      </c>
      <c r="G126" t="n" s="4">
        <v>28</v>
      </c>
    </row>
    <row r="127" spans="1:7">
      <c r="A127" t="s" s="3">
        <v>2202</v>
      </c>
      <c r="E127" t="n" s="4">
        <v>0</v>
      </c>
      <c r="G127" t="n" s="4">
        <v>0</v>
      </c>
    </row>
    <row r="128" spans="1:7">
      <c r="A128" t="s" s="3">
        <v>2203</v>
      </c>
      <c r="G128" t="n" s="4">
        <v>0</v>
      </c>
    </row>
    <row r="129" spans="1:7">
      <c r="A129" t="s" s="3">
        <v>2204</v>
      </c>
      <c r="B129" t="s" s="3">
        <v>2014</v>
      </c>
      <c r="G129" t="n" s="4">
        <v>0</v>
      </c>
    </row>
    <row r="130" spans="1:7">
      <c r="A130" t="s" s="3">
        <v>2205</v>
      </c>
      <c r="E130" t="n" s="4">
        <v>0</v>
      </c>
    </row>
    <row r="131" spans="1:7">
      <c r="A131" t="s" s="3">
        <v>2206</v>
      </c>
      <c r="G131" t="n" s="4">
        <v>0</v>
      </c>
    </row>
    <row r="132" spans="1:7">
      <c r="A132" t="s" s="3">
        <v>2207</v>
      </c>
      <c r="G132" t="n" s="4">
        <v>0</v>
      </c>
    </row>
    <row r="133" spans="1:7">
      <c r="A133" t="s" s="3">
        <v>2208</v>
      </c>
      <c r="G133" t="n" s="4">
        <v>0</v>
      </c>
    </row>
    <row r="134" spans="1:7">
      <c r="A134" t="s" s="3">
        <v>2209</v>
      </c>
      <c r="E134" t="n" s="4">
        <v>1</v>
      </c>
      <c r="G134" t="n" s="4">
        <v>1</v>
      </c>
    </row>
    <row r="135" spans="1:7">
      <c r="A135" t="s" s="3">
        <v>2210</v>
      </c>
      <c r="E135" t="n" s="4">
        <v>0</v>
      </c>
    </row>
    <row r="136" spans="1:7">
      <c r="A136" t="s" s="3">
        <v>152</v>
      </c>
      <c r="E136" t="n" s="4">
        <v>1</v>
      </c>
      <c r="G136" t="n" s="4">
        <v>0</v>
      </c>
    </row>
    <row r="137" spans="1:7">
      <c r="A137" t="s" s="3">
        <v>2211</v>
      </c>
      <c r="E137" t="n" s="4">
        <v>45</v>
      </c>
      <c r="G137" t="n" s="4">
        <v>50</v>
      </c>
    </row>
    <row r="138" spans="1:7">
      <c r="A138" t="s" s="6">
        <v>2212</v>
      </c>
    </row>
    <row r="139" spans="1:7">
      <c r="A139" t="s" s="3">
        <v>2213</v>
      </c>
      <c r="E139" t="n" s="4">
        <v>27</v>
      </c>
      <c r="G139" t="n" s="4">
        <v>-6</v>
      </c>
    </row>
    <row r="140" spans="1:7">
      <c r="A140" t="s" s="3">
        <v>2214</v>
      </c>
      <c r="E140" t="n" s="4">
        <v>-13</v>
      </c>
      <c r="G140" t="n" s="4">
        <v>-13</v>
      </c>
    </row>
    <row r="141" spans="1:7">
      <c r="A141" t="s" s="3">
        <v>2215</v>
      </c>
      <c r="E141" t="n" s="4">
        <v>0</v>
      </c>
    </row>
    <row r="142" spans="1:7">
      <c r="A142" t="s" s="3">
        <v>2216</v>
      </c>
      <c r="B142" t="s" s="3">
        <v>2022</v>
      </c>
      <c r="E142" t="n" s="4">
        <v>-74</v>
      </c>
    </row>
    <row r="143" spans="1:7">
      <c r="A143" t="s" s="3">
        <v>2217</v>
      </c>
      <c r="E143" t="n" s="4">
        <v>0</v>
      </c>
    </row>
    <row r="144" spans="1:7">
      <c r="A144" t="s" s="3">
        <v>2218</v>
      </c>
      <c r="B144" t="s" s="3">
        <v>2022</v>
      </c>
      <c r="G144" t="n" s="4">
        <v>-89</v>
      </c>
    </row>
    <row r="145" spans="1:7">
      <c r="A145" t="s" s="3">
        <v>2219</v>
      </c>
      <c r="G145" t="n" s="4">
        <v>-6</v>
      </c>
    </row>
    <row r="146" spans="1:7">
      <c r="A146" t="s" s="3">
        <v>2220</v>
      </c>
      <c r="E146" t="n" s="4">
        <v>-60</v>
      </c>
      <c r="G146" t="n" s="4">
        <v>-114</v>
      </c>
    </row>
    <row r="147" spans="1:7">
      <c r="A147" t="s" s="3">
        <v>31</v>
      </c>
    </row>
    <row r="148" spans="1:7">
      <c r="A148" t="s" s="6">
        <v>2192</v>
      </c>
    </row>
    <row r="149" spans="1:7">
      <c r="A149" t="s" s="3">
        <v>2193</v>
      </c>
      <c r="E149" t="n" s="4">
        <v>143</v>
      </c>
      <c r="G149" t="n" s="4">
        <v>142</v>
      </c>
    </row>
    <row r="150" spans="1:7">
      <c r="A150" t="s" s="3">
        <v>159</v>
      </c>
      <c r="E150" t="n" s="4">
        <v>49</v>
      </c>
      <c r="G150" t="n" s="4">
        <v>55</v>
      </c>
    </row>
    <row r="151" spans="1:7">
      <c r="A151" t="s" s="3">
        <v>2198</v>
      </c>
      <c r="E151" t="n" s="4">
        <v>192</v>
      </c>
      <c r="G151" t="n" s="4">
        <v>197</v>
      </c>
    </row>
    <row r="152" spans="1:7">
      <c r="A152" t="s" s="6">
        <v>2199</v>
      </c>
    </row>
    <row r="153" spans="1:7">
      <c r="A153" t="s" s="3">
        <v>1925</v>
      </c>
      <c r="E153" t="n" s="4">
        <v>33</v>
      </c>
      <c r="G153" t="n" s="4">
        <v>33</v>
      </c>
    </row>
    <row r="154" spans="1:7">
      <c r="A154" t="s" s="3">
        <v>2200</v>
      </c>
      <c r="G154" t="n" s="4">
        <v>0</v>
      </c>
    </row>
    <row r="155" spans="1:7">
      <c r="A155" t="s" s="3">
        <v>2201</v>
      </c>
      <c r="E155" t="n" s="4">
        <v>11</v>
      </c>
      <c r="G155" t="n" s="4">
        <v>30</v>
      </c>
    </row>
    <row r="156" spans="1:7">
      <c r="A156" t="s" s="3">
        <v>2202</v>
      </c>
      <c r="E156" t="n" s="4">
        <v>0</v>
      </c>
      <c r="G156" t="n" s="4">
        <v>0</v>
      </c>
    </row>
    <row r="157" spans="1:7">
      <c r="A157" t="s" s="3">
        <v>2203</v>
      </c>
      <c r="G157" t="n" s="4">
        <v>0</v>
      </c>
    </row>
    <row r="158" spans="1:7">
      <c r="A158" t="s" s="3">
        <v>2204</v>
      </c>
      <c r="B158" t="s" s="3">
        <v>2014</v>
      </c>
      <c r="G158" t="n" s="4">
        <v>0</v>
      </c>
    </row>
    <row r="159" spans="1:7">
      <c r="A159" t="s" s="3">
        <v>2205</v>
      </c>
      <c r="E159" t="n" s="4">
        <v>0</v>
      </c>
    </row>
    <row r="160" spans="1:7">
      <c r="A160" t="s" s="3">
        <v>2206</v>
      </c>
      <c r="E160" t="n" s="4">
        <v>40</v>
      </c>
      <c r="G160" t="n" s="4">
        <v>33</v>
      </c>
    </row>
    <row r="161" spans="1:7">
      <c r="A161" t="s" s="3">
        <v>2207</v>
      </c>
      <c r="G161" t="n" s="4">
        <v>0</v>
      </c>
    </row>
    <row r="162" spans="1:7">
      <c r="A162" t="s" s="3">
        <v>2208</v>
      </c>
      <c r="G162" t="n" s="4">
        <v>0</v>
      </c>
    </row>
    <row r="163" spans="1:7">
      <c r="A163" t="s" s="3">
        <v>2209</v>
      </c>
      <c r="E163" t="n" s="4">
        <v>1</v>
      </c>
      <c r="G163" t="n" s="4">
        <v>1</v>
      </c>
    </row>
    <row r="164" spans="1:7">
      <c r="A164" t="s" s="3">
        <v>2210</v>
      </c>
      <c r="E164" t="n" s="4">
        <v>0</v>
      </c>
    </row>
    <row r="165" spans="1:7">
      <c r="A165" t="s" s="3">
        <v>152</v>
      </c>
      <c r="E165" t="n" s="4">
        <v>-9</v>
      </c>
      <c r="G165" t="n" s="4">
        <v>-8</v>
      </c>
    </row>
    <row r="166" spans="1:7">
      <c r="A166" t="s" s="3">
        <v>2211</v>
      </c>
      <c r="E166" t="n" s="4">
        <v>76</v>
      </c>
      <c r="G166" t="n" s="4">
        <v>89</v>
      </c>
    </row>
    <row r="167" spans="1:7">
      <c r="A167" t="s" s="6">
        <v>2212</v>
      </c>
    </row>
    <row r="168" spans="1:7">
      <c r="A168" t="s" s="3">
        <v>2213</v>
      </c>
      <c r="E168" t="n" s="4">
        <v>8</v>
      </c>
      <c r="G168" t="n" s="4">
        <v>8</v>
      </c>
    </row>
    <row r="169" spans="1:7">
      <c r="A169" t="s" s="3">
        <v>2214</v>
      </c>
      <c r="E169" t="n" s="4">
        <v>-18</v>
      </c>
      <c r="G169" t="n" s="4">
        <v>-49</v>
      </c>
    </row>
    <row r="170" spans="1:7">
      <c r="A170" t="s" s="3">
        <v>2215</v>
      </c>
      <c r="E170" t="n" s="4">
        <v>0</v>
      </c>
    </row>
    <row r="171" spans="1:7">
      <c r="A171" t="s" s="3">
        <v>2216</v>
      </c>
      <c r="E171" t="n" s="4">
        <v>60</v>
      </c>
    </row>
    <row r="172" spans="1:7">
      <c r="A172" t="s" s="3">
        <v>2217</v>
      </c>
      <c r="E172" t="n" s="4">
        <v>-1</v>
      </c>
    </row>
    <row r="173" spans="1:7">
      <c r="A173" t="s" s="3">
        <v>2218</v>
      </c>
      <c r="G173" t="n" s="4">
        <v>51</v>
      </c>
    </row>
    <row r="174" spans="1:7">
      <c r="A174" t="s" s="3">
        <v>2219</v>
      </c>
      <c r="G174" t="n" s="4">
        <v>-2</v>
      </c>
    </row>
    <row r="175" spans="1:7">
      <c r="A175" t="s" s="3">
        <v>2220</v>
      </c>
      <c r="E175" t="n" s="4">
        <v>51</v>
      </c>
      <c r="G175" t="n" s="7">
        <v>8</v>
      </c>
    </row>
    <row r="176" spans="1:7">
      <c r="A176" t="s" s="6">
        <v>2221</v>
      </c>
    </row>
    <row r="177" spans="1:7">
      <c r="A177" t="s" s="3">
        <v>2227</v>
      </c>
      <c r="E177" t="n" s="7">
        <v>0</v>
      </c>
    </row>
    <row r="178" spans="1:7">
      <c r="A178" t="n"/>
    </row>
    <row r="179" spans="1:7">
      <c r="A179" t="s" s="3">
        <v>40</v>
      </c>
      <c r="B179" t="s" s="3">
        <v>2229</v>
      </c>
    </row>
    <row r="180" spans="1:7">
      <c r="A180" t="s" s="3">
        <v>42</v>
      </c>
      <c r="B180" t="s" s="3">
        <v>2230</v>
      </c>
    </row>
    <row r="181" spans="1:7">
      <c r="A181" t="s" s="3">
        <v>43</v>
      </c>
      <c r="B181" t="s" s="3">
        <v>2231</v>
      </c>
    </row>
    <row r="182" spans="1:7">
      <c r="A182" t="s" s="3">
        <v>76</v>
      </c>
      <c r="B182" t="s" s="3">
        <v>2232</v>
      </c>
    </row>
    <row r="183" spans="1:7">
      <c r="A183" t="s" s="3">
        <v>2014</v>
      </c>
      <c r="B183" t="s" s="3">
        <v>2233</v>
      </c>
    </row>
    <row r="184" spans="1:7">
      <c r="A184" t="s" s="3">
        <v>2016</v>
      </c>
      <c r="B184" t="s" s="3">
        <v>2234</v>
      </c>
    </row>
    <row r="185" spans="1:7">
      <c r="A185" t="s" s="3">
        <v>2018</v>
      </c>
      <c r="B185" t="s" s="3">
        <v>2235</v>
      </c>
    </row>
    <row r="186" spans="1:7">
      <c r="A186" t="s" s="3">
        <v>2020</v>
      </c>
      <c r="B186" t="s" s="3">
        <v>2236</v>
      </c>
    </row>
    <row r="187" spans="1:7">
      <c r="A187" t="s" s="3">
        <v>2022</v>
      </c>
      <c r="B187" t="s" s="3">
        <v>2237</v>
      </c>
    </row>
  </sheetData>
  <mergeCells count="14">
    <mergeCell ref="A1:B2"/>
    <mergeCell ref="C1:D1"/>
    <mergeCell ref="E1:G1"/>
    <mergeCell ref="E2:F2"/>
    <mergeCell ref="A178:F178"/>
    <mergeCell ref="B179:F179"/>
    <mergeCell ref="B180:F180"/>
    <mergeCell ref="B181:F181"/>
    <mergeCell ref="B182:F182"/>
    <mergeCell ref="B183:F183"/>
    <mergeCell ref="B184:F184"/>
    <mergeCell ref="B185:F185"/>
    <mergeCell ref="B186:F186"/>
    <mergeCell ref="B187:F18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88</v>
      </c>
      <c r="B1" t="s" s="2">
        <v>35</v>
      </c>
    </row>
    <row r="2" spans="1:2">
      <c r="B2" t="s" s="2">
        <v>36</v>
      </c>
    </row>
    <row r="3" spans="1:2">
      <c r="A3" t="s" s="6">
        <v>289</v>
      </c>
    </row>
    <row r="4" spans="1:2">
      <c r="A4" t="s" s="3">
        <v>288</v>
      </c>
      <c r="B4" t="s" s="3">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t="s" s="1">
        <v>2238</v>
      </c>
      <c r="C1" t="s" s="2">
        <v>35</v>
      </c>
      <c r="E1" t="s" s="2">
        <v>705</v>
      </c>
    </row>
    <row r="2" spans="1:7">
      <c r="C2" t="s" s="2">
        <v>36</v>
      </c>
      <c r="E2" t="s" s="2">
        <v>146</v>
      </c>
      <c r="G2" t="s" s="2">
        <v>477</v>
      </c>
    </row>
    <row r="3" spans="1:7">
      <c r="A3" t="s" s="6">
        <v>2239</v>
      </c>
    </row>
    <row r="4" spans="1:7">
      <c r="A4" t="s" s="3">
        <v>2240</v>
      </c>
      <c r="C4" t="n" s="7">
        <v>15553</v>
      </c>
      <c r="D4" t="s" s="3">
        <v>40</v>
      </c>
      <c r="E4" t="n" s="7">
        <v>14742</v>
      </c>
      <c r="F4" t="s" s="3">
        <v>42</v>
      </c>
    </row>
    <row r="5" spans="1:7">
      <c r="A5" t="s" s="6">
        <v>150</v>
      </c>
    </row>
    <row r="6" spans="1:7">
      <c r="A6" t="s" s="3">
        <v>849</v>
      </c>
      <c r="C6" t="n" s="4">
        <v>323</v>
      </c>
      <c r="E6" t="n" s="4">
        <v>311</v>
      </c>
    </row>
    <row r="7" spans="1:7">
      <c r="A7" t="s" s="3">
        <v>24</v>
      </c>
    </row>
    <row r="8" spans="1:7">
      <c r="A8" t="s" s="6">
        <v>2239</v>
      </c>
    </row>
    <row r="9" spans="1:7">
      <c r="A9" t="s" s="3">
        <v>2240</v>
      </c>
      <c r="C9" t="n" s="4">
        <v>8146</v>
      </c>
      <c r="D9" t="s" s="3">
        <v>40</v>
      </c>
      <c r="E9" t="n" s="4">
        <v>7612</v>
      </c>
      <c r="F9" t="s" s="3">
        <v>42</v>
      </c>
    </row>
    <row r="10" spans="1:7">
      <c r="A10" t="s" s="6">
        <v>150</v>
      </c>
    </row>
    <row r="11" spans="1:7">
      <c r="A11" t="s" s="3">
        <v>849</v>
      </c>
      <c r="C11" t="n" s="4">
        <v>67</v>
      </c>
      <c r="E11" t="n" s="4">
        <v>60</v>
      </c>
    </row>
    <row r="12" spans="1:7">
      <c r="A12" t="s" s="3">
        <v>2241</v>
      </c>
      <c r="C12" t="n" s="4">
        <v>2804</v>
      </c>
      <c r="E12" t="n" s="4">
        <v>2673</v>
      </c>
    </row>
    <row r="13" spans="1:7">
      <c r="A13" t="s" s="3">
        <v>27</v>
      </c>
    </row>
    <row r="14" spans="1:7">
      <c r="A14" t="s" s="6">
        <v>2239</v>
      </c>
    </row>
    <row r="15" spans="1:7">
      <c r="A15" t="s" s="3">
        <v>2240</v>
      </c>
      <c r="C15" t="n" s="4">
        <v>3571</v>
      </c>
      <c r="E15" t="n" s="4">
        <v>3432</v>
      </c>
    </row>
    <row r="16" spans="1:7">
      <c r="A16" t="s" s="6">
        <v>150</v>
      </c>
    </row>
    <row r="17" spans="1:7">
      <c r="A17" t="s" s="3">
        <v>849</v>
      </c>
      <c r="C17" t="n" s="4">
        <v>95</v>
      </c>
      <c r="E17" t="n" s="4">
        <v>84</v>
      </c>
    </row>
    <row r="18" spans="1:7">
      <c r="A18" t="s" s="3">
        <v>29</v>
      </c>
    </row>
    <row r="19" spans="1:7">
      <c r="A19" t="s" s="6">
        <v>2239</v>
      </c>
    </row>
    <row r="20" spans="1:7">
      <c r="A20" t="s" s="3">
        <v>2240</v>
      </c>
      <c r="C20" t="n" s="4">
        <v>3028</v>
      </c>
      <c r="E20" t="n" s="4">
        <v>2917</v>
      </c>
    </row>
    <row r="21" spans="1:7">
      <c r="A21" t="s" s="6">
        <v>150</v>
      </c>
    </row>
    <row r="22" spans="1:7">
      <c r="A22" t="s" s="3">
        <v>849</v>
      </c>
      <c r="B22" t="s" s="3">
        <v>43</v>
      </c>
      <c r="C22" t="n" s="4">
        <v>101</v>
      </c>
      <c r="E22" t="n" s="4">
        <v>100</v>
      </c>
    </row>
    <row r="23" spans="1:7">
      <c r="A23" t="s" s="3">
        <v>2170</v>
      </c>
      <c r="C23" t="n" s="4">
        <v>18</v>
      </c>
      <c r="G23" t="n" s="7">
        <v>15</v>
      </c>
    </row>
    <row r="24" spans="1:7">
      <c r="A24" t="s" s="3">
        <v>2242</v>
      </c>
      <c r="C24" t="n" s="4">
        <v>9</v>
      </c>
      <c r="E24" t="n" s="4">
        <v>7</v>
      </c>
    </row>
    <row r="25" spans="1:7">
      <c r="A25" t="s" s="3">
        <v>31</v>
      </c>
    </row>
    <row r="26" spans="1:7">
      <c r="A26" t="s" s="6">
        <v>2239</v>
      </c>
    </row>
    <row r="27" spans="1:7">
      <c r="A27" t="s" s="3">
        <v>2240</v>
      </c>
      <c r="C27" t="n" s="4">
        <v>2928</v>
      </c>
      <c r="E27" t="n" s="4">
        <v>2868</v>
      </c>
    </row>
    <row r="28" spans="1:7">
      <c r="A28" t="s" s="6">
        <v>150</v>
      </c>
    </row>
    <row r="29" spans="1:7">
      <c r="A29" t="s" s="3">
        <v>849</v>
      </c>
      <c r="C29" t="n" s="7">
        <v>60</v>
      </c>
      <c r="E29" t="n" s="7">
        <v>67</v>
      </c>
    </row>
    <row r="30" spans="1:7">
      <c r="A30" t="n"/>
    </row>
    <row r="31" spans="1:7">
      <c r="A31" t="s" s="3">
        <v>40</v>
      </c>
      <c r="B31" t="s" s="3">
        <v>2243</v>
      </c>
    </row>
    <row r="32" spans="1:7">
      <c r="A32" t="s" s="3">
        <v>42</v>
      </c>
      <c r="B32" t="s" s="3">
        <v>2244</v>
      </c>
    </row>
    <row r="33" spans="1:7">
      <c r="A33" t="s" s="3">
        <v>43</v>
      </c>
      <c r="B33" t="s" s="3">
        <v>2245</v>
      </c>
    </row>
  </sheetData>
  <mergeCells count="9">
    <mergeCell ref="A1:B2"/>
    <mergeCell ref="C1:D1"/>
    <mergeCell ref="E1:F1"/>
    <mergeCell ref="C2:D2"/>
    <mergeCell ref="E2:F2"/>
    <mergeCell ref="A30:F30"/>
    <mergeCell ref="B31:F31"/>
    <mergeCell ref="B32:F32"/>
    <mergeCell ref="B33:F3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32"/>
  </cols>
  <sheetData>
    <row r="1" spans="1:2">
      <c r="A1" t="s" s="1">
        <v>2246</v>
      </c>
      <c r="B1" t="s" s="2">
        <v>35</v>
      </c>
    </row>
    <row r="2" spans="1:2">
      <c r="B2" t="s" s="2">
        <v>2247</v>
      </c>
    </row>
    <row r="3" spans="1:2">
      <c r="A3" t="s" s="6">
        <v>459</v>
      </c>
    </row>
    <row r="4" spans="1:2">
      <c r="A4" t="s" s="3">
        <v>2248</v>
      </c>
      <c r="B4" t="n" s="4">
        <v>9</v>
      </c>
    </row>
    <row r="5" spans="1:2">
      <c r="A5" t="s" s="3">
        <v>24</v>
      </c>
    </row>
    <row r="6" spans="1:2">
      <c r="A6" t="s" s="6">
        <v>459</v>
      </c>
    </row>
    <row r="7" spans="1:2">
      <c r="A7" t="s" s="3">
        <v>2248</v>
      </c>
      <c r="B7" t="n" s="4">
        <v>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2"/>
    <col customWidth="1" max="9" min="9" width="14"/>
    <col customWidth="1" max="10" min="10" width="12"/>
    <col customWidth="1" max="11" min="11" width="14"/>
  </cols>
  <sheetData>
    <row r="1" spans="1:11">
      <c r="A1" t="s" s="1">
        <v>2249</v>
      </c>
      <c r="C1" t="s" s="2">
        <v>34</v>
      </c>
      <c r="G1" t="s" s="2">
        <v>35</v>
      </c>
    </row>
    <row r="2" spans="1:11">
      <c r="C2" t="s" s="2">
        <v>36</v>
      </c>
      <c r="E2" t="s" s="2">
        <v>37</v>
      </c>
      <c r="G2" t="s" s="2">
        <v>36</v>
      </c>
      <c r="I2" t="s" s="2">
        <v>37</v>
      </c>
      <c r="K2" t="s" s="2">
        <v>146</v>
      </c>
    </row>
    <row r="3" spans="1:11">
      <c r="A3" t="s" s="6">
        <v>459</v>
      </c>
    </row>
    <row r="4" spans="1:11">
      <c r="A4" t="s" s="3">
        <v>859</v>
      </c>
      <c r="C4" t="n" s="7">
        <v>6514</v>
      </c>
      <c r="D4" t="s" s="3">
        <v>40</v>
      </c>
      <c r="E4" t="n" s="7">
        <v>6024</v>
      </c>
      <c r="F4" t="s" s="3">
        <v>40</v>
      </c>
      <c r="G4" t="n" s="7">
        <v>15345</v>
      </c>
      <c r="H4" t="s" s="3">
        <v>42</v>
      </c>
      <c r="I4" t="n" s="7">
        <v>13261</v>
      </c>
      <c r="J4" t="s" s="3">
        <v>42</v>
      </c>
    </row>
    <row r="5" spans="1:11">
      <c r="A5" t="s" s="3">
        <v>2250</v>
      </c>
      <c r="C5" t="n" s="4">
        <v>633</v>
      </c>
      <c r="E5" t="n" s="4">
        <v>557</v>
      </c>
      <c r="G5" t="n" s="4">
        <v>1372</v>
      </c>
      <c r="I5" t="n" s="4">
        <v>651</v>
      </c>
    </row>
    <row r="6" spans="1:11">
      <c r="A6" t="s" s="3">
        <v>39</v>
      </c>
      <c r="C6" t="n" s="4">
        <v>1</v>
      </c>
      <c r="D6" t="s" s="3">
        <v>43</v>
      </c>
      <c r="E6" t="n" s="4">
        <v>0</v>
      </c>
      <c r="F6" t="s" s="3">
        <v>43</v>
      </c>
      <c r="G6" t="n" s="4">
        <v>3</v>
      </c>
      <c r="I6" t="n" s="4">
        <v>0</v>
      </c>
    </row>
    <row r="7" spans="1:11">
      <c r="A7" t="s" s="3">
        <v>511</v>
      </c>
      <c r="C7" t="n" s="4">
        <v>92213</v>
      </c>
      <c r="G7" t="n" s="4">
        <v>92213</v>
      </c>
      <c r="K7" t="n" s="7">
        <v>86814</v>
      </c>
    </row>
    <row r="8" spans="1:11">
      <c r="A8" t="s" s="3">
        <v>2251</v>
      </c>
    </row>
    <row r="9" spans="1:11">
      <c r="A9" t="s" s="6">
        <v>459</v>
      </c>
    </row>
    <row r="10" spans="1:11">
      <c r="A10" t="s" s="3">
        <v>859</v>
      </c>
      <c r="C10" t="n" s="4">
        <v>4232</v>
      </c>
      <c r="D10" t="s" s="3">
        <v>40</v>
      </c>
      <c r="E10" t="n" s="4">
        <v>3789</v>
      </c>
      <c r="F10" t="s" s="3">
        <v>40</v>
      </c>
      <c r="G10" t="n" s="4">
        <v>10074</v>
      </c>
      <c r="H10" t="s" s="3">
        <v>2252</v>
      </c>
      <c r="I10" t="n" s="4">
        <v>8179</v>
      </c>
      <c r="J10" t="s" s="3">
        <v>2252</v>
      </c>
    </row>
    <row r="11" spans="1:11">
      <c r="A11" t="s" s="3">
        <v>2250</v>
      </c>
      <c r="C11" t="n" s="4">
        <v>390</v>
      </c>
      <c r="E11" t="n" s="4">
        <v>372</v>
      </c>
      <c r="G11" t="n" s="4">
        <v>875</v>
      </c>
      <c r="H11" t="s" s="3">
        <v>2253</v>
      </c>
      <c r="I11" t="n" s="4">
        <v>188</v>
      </c>
      <c r="J11" t="s" s="3">
        <v>2253</v>
      </c>
    </row>
    <row r="12" spans="1:11">
      <c r="A12" t="s" s="3">
        <v>39</v>
      </c>
      <c r="C12" t="n" s="4">
        <v>152</v>
      </c>
      <c r="D12" t="s" s="3">
        <v>43</v>
      </c>
      <c r="E12" t="n" s="4">
        <v>201</v>
      </c>
      <c r="F12" t="s" s="3">
        <v>43</v>
      </c>
      <c r="G12" t="n" s="4">
        <v>362</v>
      </c>
      <c r="H12" t="s" s="3">
        <v>2253</v>
      </c>
      <c r="I12" t="n" s="4">
        <v>517</v>
      </c>
      <c r="J12" t="s" s="3">
        <v>2253</v>
      </c>
    </row>
    <row r="13" spans="1:11">
      <c r="A13" t="s" s="3">
        <v>511</v>
      </c>
      <c r="C13" t="n" s="4">
        <v>45125</v>
      </c>
      <c r="G13" t="n" s="4">
        <v>45125</v>
      </c>
      <c r="K13" t="n" s="4">
        <v>45348</v>
      </c>
    </row>
    <row r="14" spans="1:11">
      <c r="A14" t="s" s="3">
        <v>2254</v>
      </c>
      <c r="C14" t="n" s="4">
        <v>24</v>
      </c>
      <c r="E14" t="n" s="4">
        <v>21</v>
      </c>
      <c r="G14" t="n" s="4">
        <v>51</v>
      </c>
      <c r="I14" t="n" s="4">
        <v>45</v>
      </c>
    </row>
    <row r="15" spans="1:11">
      <c r="A15" t="s" s="3">
        <v>2255</v>
      </c>
    </row>
    <row r="16" spans="1:11">
      <c r="A16" t="s" s="6">
        <v>459</v>
      </c>
    </row>
    <row r="17" spans="1:11">
      <c r="A17" t="s" s="3">
        <v>859</v>
      </c>
      <c r="C17" t="n" s="4">
        <v>1148</v>
      </c>
      <c r="D17" t="s" s="3">
        <v>40</v>
      </c>
      <c r="E17" t="n" s="4">
        <v>1128</v>
      </c>
      <c r="F17" t="s" s="3">
        <v>40</v>
      </c>
      <c r="G17" t="n" s="4">
        <v>2333</v>
      </c>
      <c r="H17" t="s" s="3">
        <v>42</v>
      </c>
      <c r="I17" t="n" s="4">
        <v>2262</v>
      </c>
      <c r="J17" t="s" s="3">
        <v>42</v>
      </c>
    </row>
    <row r="18" spans="1:11">
      <c r="A18" t="s" s="3">
        <v>2250</v>
      </c>
      <c r="C18" t="n" s="4">
        <v>99</v>
      </c>
      <c r="E18" t="n" s="4">
        <v>111</v>
      </c>
      <c r="G18" t="n" s="4">
        <v>189</v>
      </c>
      <c r="I18" t="n" s="4">
        <v>209</v>
      </c>
    </row>
    <row r="19" spans="1:11">
      <c r="A19" t="s" s="3">
        <v>39</v>
      </c>
      <c r="C19" t="n" s="4">
        <v>1</v>
      </c>
      <c r="D19" t="s" s="3">
        <v>43</v>
      </c>
      <c r="E19" t="n" s="4">
        <v>0</v>
      </c>
      <c r="F19" t="s" s="3">
        <v>43</v>
      </c>
      <c r="G19" t="n" s="4">
        <v>2</v>
      </c>
      <c r="I19" t="n" s="4">
        <v>1</v>
      </c>
    </row>
    <row r="20" spans="1:11">
      <c r="A20" t="s" s="3">
        <v>511</v>
      </c>
      <c r="C20" t="n" s="4">
        <v>25961</v>
      </c>
      <c r="G20" t="n" s="4">
        <v>25961</v>
      </c>
      <c r="K20" t="n" s="4">
        <v>25392</v>
      </c>
    </row>
    <row r="21" spans="1:11">
      <c r="A21" t="s" s="3">
        <v>2254</v>
      </c>
      <c r="C21" t="n" s="4">
        <v>55</v>
      </c>
      <c r="E21" t="n" s="4">
        <v>56</v>
      </c>
      <c r="G21" t="n" s="4">
        <v>117</v>
      </c>
      <c r="I21" t="n" s="4">
        <v>119</v>
      </c>
    </row>
    <row r="22" spans="1:11">
      <c r="A22" t="s" s="3">
        <v>2256</v>
      </c>
    </row>
    <row r="23" spans="1:11">
      <c r="A23" t="s" s="6">
        <v>459</v>
      </c>
    </row>
    <row r="24" spans="1:11">
      <c r="A24" t="s" s="3">
        <v>859</v>
      </c>
      <c r="C24" t="n" s="4">
        <v>661</v>
      </c>
      <c r="D24" t="s" s="3">
        <v>40</v>
      </c>
      <c r="E24" t="n" s="4">
        <v>656</v>
      </c>
      <c r="F24" t="s" s="3">
        <v>40</v>
      </c>
      <c r="G24" t="n" s="4">
        <v>1646</v>
      </c>
      <c r="H24" t="s" s="3">
        <v>42</v>
      </c>
      <c r="I24" t="n" s="4">
        <v>1649</v>
      </c>
      <c r="J24" t="s" s="3">
        <v>42</v>
      </c>
    </row>
    <row r="25" spans="1:11">
      <c r="A25" t="s" s="3">
        <v>2250</v>
      </c>
      <c r="C25" t="n" s="4">
        <v>70</v>
      </c>
      <c r="E25" t="n" s="4">
        <v>84</v>
      </c>
      <c r="G25" t="n" s="4">
        <v>209</v>
      </c>
      <c r="I25" t="n" s="4">
        <v>173</v>
      </c>
    </row>
    <row r="26" spans="1:11">
      <c r="A26" t="s" s="3">
        <v>39</v>
      </c>
      <c r="C26" t="n" s="4">
        <v>0</v>
      </c>
      <c r="D26" t="s" s="3">
        <v>43</v>
      </c>
      <c r="E26" t="n" s="4">
        <v>0</v>
      </c>
      <c r="F26" t="s" s="3">
        <v>43</v>
      </c>
      <c r="G26" t="n" s="4">
        <v>1</v>
      </c>
      <c r="I26" t="n" s="4">
        <v>1</v>
      </c>
    </row>
    <row r="27" spans="1:11">
      <c r="A27" t="s" s="3">
        <v>511</v>
      </c>
      <c r="C27" t="n" s="4">
        <v>10126</v>
      </c>
      <c r="G27" t="n" s="4">
        <v>10126</v>
      </c>
      <c r="K27" t="n" s="4">
        <v>9943</v>
      </c>
    </row>
    <row r="28" spans="1:11">
      <c r="A28" t="s" s="3">
        <v>2254</v>
      </c>
      <c r="C28" t="n" s="4">
        <v>32</v>
      </c>
      <c r="E28" t="n" s="4">
        <v>30</v>
      </c>
      <c r="G28" t="n" s="4">
        <v>67</v>
      </c>
      <c r="I28" t="n" s="4">
        <v>65</v>
      </c>
    </row>
    <row r="29" spans="1:11">
      <c r="A29" t="s" s="3">
        <v>2257</v>
      </c>
    </row>
    <row r="30" spans="1:11">
      <c r="A30" t="s" s="6">
        <v>459</v>
      </c>
    </row>
    <row r="31" spans="1:11">
      <c r="A31" t="s" s="3">
        <v>859</v>
      </c>
      <c r="C31" t="n" s="4">
        <v>628</v>
      </c>
      <c r="D31" t="s" s="3">
        <v>40</v>
      </c>
      <c r="E31" t="n" s="4">
        <v>653</v>
      </c>
      <c r="F31" t="s" s="3">
        <v>40</v>
      </c>
      <c r="G31" t="n" s="4">
        <v>1664</v>
      </c>
      <c r="H31" t="s" s="3">
        <v>42</v>
      </c>
      <c r="I31" t="n" s="4">
        <v>1707</v>
      </c>
      <c r="J31" t="s" s="3">
        <v>42</v>
      </c>
    </row>
    <row r="32" spans="1:11">
      <c r="A32" t="s" s="3">
        <v>2250</v>
      </c>
      <c r="C32" t="n" s="4">
        <v>47</v>
      </c>
      <c r="E32" t="n" s="4">
        <v>19</v>
      </c>
      <c r="G32" t="n" s="4">
        <v>157</v>
      </c>
      <c r="I32" t="n" s="4">
        <v>106</v>
      </c>
    </row>
    <row r="33" spans="1:11">
      <c r="A33" t="s" s="3">
        <v>39</v>
      </c>
      <c r="C33" t="n" s="4">
        <v>1</v>
      </c>
      <c r="D33" t="s" s="3">
        <v>43</v>
      </c>
      <c r="E33" t="n" s="4">
        <v>2</v>
      </c>
      <c r="F33" t="s" s="3">
        <v>43</v>
      </c>
      <c r="G33" t="n" s="4">
        <v>8</v>
      </c>
      <c r="I33" t="n" s="4">
        <v>18</v>
      </c>
    </row>
    <row r="34" spans="1:11">
      <c r="A34" t="s" s="3">
        <v>511</v>
      </c>
      <c r="C34" t="n" s="4">
        <v>8017</v>
      </c>
      <c r="G34" t="n" s="4">
        <v>8017</v>
      </c>
      <c r="K34" t="n" s="4">
        <v>8078</v>
      </c>
    </row>
    <row r="35" spans="1:11">
      <c r="A35" t="s" s="3">
        <v>2254</v>
      </c>
      <c r="C35" t="n" s="4">
        <v>21</v>
      </c>
      <c r="E35" t="n" s="4">
        <v>19</v>
      </c>
      <c r="G35" t="n" s="4">
        <v>44</v>
      </c>
      <c r="I35" t="n" s="4">
        <v>43</v>
      </c>
    </row>
    <row r="36" spans="1:11">
      <c r="A36" t="s" s="3">
        <v>2258</v>
      </c>
    </row>
    <row r="37" spans="1:11">
      <c r="A37" t="s" s="6">
        <v>459</v>
      </c>
    </row>
    <row r="38" spans="1:11">
      <c r="A38" t="s" s="3">
        <v>39</v>
      </c>
      <c r="C38" t="n" s="4">
        <v>49</v>
      </c>
      <c r="E38" t="n" s="4">
        <v>49</v>
      </c>
      <c r="G38" t="n" s="4">
        <v>112</v>
      </c>
      <c r="I38" t="n" s="4">
        <v>137</v>
      </c>
    </row>
    <row r="39" spans="1:11">
      <c r="A39" t="s" s="3">
        <v>2259</v>
      </c>
    </row>
    <row r="40" spans="1:11">
      <c r="A40" t="s" s="6">
        <v>459</v>
      </c>
    </row>
    <row r="41" spans="1:11">
      <c r="A41" t="s" s="3">
        <v>39</v>
      </c>
      <c r="C41" t="n" s="4">
        <v>97</v>
      </c>
      <c r="E41" t="n" s="4">
        <v>87</v>
      </c>
      <c r="G41" t="n" s="4">
        <v>235</v>
      </c>
      <c r="I41" t="n" s="4">
        <v>207</v>
      </c>
    </row>
    <row r="42" spans="1:11">
      <c r="A42" t="s" s="3">
        <v>2260</v>
      </c>
    </row>
    <row r="43" spans="1:11">
      <c r="A43" t="s" s="6">
        <v>459</v>
      </c>
    </row>
    <row r="44" spans="1:11">
      <c r="A44" t="s" s="3">
        <v>39</v>
      </c>
      <c r="C44" t="n" s="4">
        <v>6</v>
      </c>
      <c r="E44" t="n" s="4">
        <v>65</v>
      </c>
      <c r="G44" t="n" s="4">
        <v>15</v>
      </c>
      <c r="I44" t="n" s="4">
        <v>173</v>
      </c>
    </row>
    <row r="45" spans="1:11">
      <c r="A45" t="s" s="3">
        <v>2261</v>
      </c>
    </row>
    <row r="46" spans="1:11">
      <c r="A46" t="s" s="6">
        <v>459</v>
      </c>
    </row>
    <row r="47" spans="1:11">
      <c r="A47" t="s" s="3">
        <v>859</v>
      </c>
      <c r="C47" t="n" s="4">
        <v>340</v>
      </c>
      <c r="D47" t="s" s="3">
        <v>2262</v>
      </c>
      <c r="E47" t="n" s="4">
        <v>329</v>
      </c>
      <c r="F47" t="s" s="3">
        <v>2262</v>
      </c>
      <c r="G47" t="n" s="4">
        <v>657</v>
      </c>
      <c r="H47" t="s" s="3">
        <v>2263</v>
      </c>
      <c r="I47" t="n" s="4">
        <v>619</v>
      </c>
      <c r="J47" t="s" s="3">
        <v>2263</v>
      </c>
    </row>
    <row r="48" spans="1:11">
      <c r="A48" t="s" s="3">
        <v>2250</v>
      </c>
      <c r="C48" t="n" s="4">
        <v>28</v>
      </c>
      <c r="D48" t="s" s="3">
        <v>2016</v>
      </c>
      <c r="E48" t="n" s="4">
        <v>-29</v>
      </c>
      <c r="F48" t="s" s="3">
        <v>2016</v>
      </c>
      <c r="G48" t="n" s="4">
        <v>-55</v>
      </c>
      <c r="H48" t="s" s="3">
        <v>2018</v>
      </c>
      <c r="I48" t="n" s="4">
        <v>-25</v>
      </c>
      <c r="J48" t="s" s="3">
        <v>2018</v>
      </c>
    </row>
    <row r="49" spans="1:11">
      <c r="A49" t="s" s="3">
        <v>39</v>
      </c>
      <c r="C49" t="n" s="4">
        <v>340</v>
      </c>
      <c r="D49" t="s" s="3">
        <v>2264</v>
      </c>
      <c r="E49" t="n" s="4">
        <v>328</v>
      </c>
      <c r="F49" t="s" s="3">
        <v>2264</v>
      </c>
      <c r="G49" t="n" s="4">
        <v>656</v>
      </c>
      <c r="H49" t="s" s="3">
        <v>2018</v>
      </c>
      <c r="I49" t="n" s="4">
        <v>618</v>
      </c>
      <c r="J49" t="s" s="3">
        <v>2018</v>
      </c>
    </row>
    <row r="50" spans="1:11">
      <c r="A50" t="s" s="3">
        <v>511</v>
      </c>
      <c r="B50" t="s" s="3">
        <v>2016</v>
      </c>
      <c r="C50" t="n" s="4">
        <v>14526</v>
      </c>
      <c r="G50" t="n" s="4">
        <v>14526</v>
      </c>
      <c r="K50" t="n" s="4">
        <v>9794</v>
      </c>
    </row>
    <row r="51" spans="1:11">
      <c r="A51" t="s" s="3">
        <v>2265</v>
      </c>
    </row>
    <row r="52" spans="1:11">
      <c r="A52" t="s" s="6">
        <v>459</v>
      </c>
    </row>
    <row r="53" spans="1:11">
      <c r="A53" t="s" s="3">
        <v>859</v>
      </c>
      <c r="C53" t="n" s="4">
        <v>0</v>
      </c>
    </row>
    <row r="54" spans="1:11">
      <c r="A54" t="s" s="3">
        <v>2266</v>
      </c>
    </row>
    <row r="55" spans="1:11">
      <c r="A55" t="s" s="6">
        <v>459</v>
      </c>
    </row>
    <row r="56" spans="1:11">
      <c r="A56" t="s" s="3">
        <v>859</v>
      </c>
      <c r="C56" t="n" s="4">
        <v>-495</v>
      </c>
      <c r="D56" t="s" s="3">
        <v>40</v>
      </c>
      <c r="E56" t="n" s="4">
        <v>-531</v>
      </c>
      <c r="F56" t="s" s="3">
        <v>40</v>
      </c>
      <c r="G56" t="n" s="4">
        <v>-1029</v>
      </c>
      <c r="H56" t="s" s="3">
        <v>42</v>
      </c>
      <c r="I56" t="n" s="4">
        <v>-1155</v>
      </c>
      <c r="J56" t="s" s="3">
        <v>42</v>
      </c>
    </row>
    <row r="57" spans="1:11">
      <c r="A57" t="s" s="3">
        <v>2250</v>
      </c>
      <c r="C57" t="n" s="4">
        <v>-1</v>
      </c>
      <c r="E57" t="n" s="4">
        <v>0</v>
      </c>
      <c r="G57" t="n" s="4">
        <v>-3</v>
      </c>
      <c r="I57" t="n" s="4">
        <v>0</v>
      </c>
    </row>
    <row r="58" spans="1:11">
      <c r="A58" t="s" s="3">
        <v>39</v>
      </c>
      <c r="C58" t="n" s="4">
        <v>-493</v>
      </c>
      <c r="D58" t="s" s="3">
        <v>43</v>
      </c>
      <c r="E58" t="n" s="7">
        <v>-531</v>
      </c>
      <c r="F58" t="s" s="3">
        <v>43</v>
      </c>
      <c r="G58" t="n" s="4">
        <v>-1026</v>
      </c>
      <c r="I58" t="n" s="7">
        <v>-1155</v>
      </c>
    </row>
    <row r="59" spans="1:11">
      <c r="A59" t="s" s="3">
        <v>511</v>
      </c>
      <c r="C59" t="n" s="7">
        <v>-11542</v>
      </c>
      <c r="G59" t="n" s="7">
        <v>-11542</v>
      </c>
      <c r="K59" t="n" s="7">
        <v>-11741</v>
      </c>
    </row>
    <row r="60" spans="1:11">
      <c r="A60" t="n"/>
    </row>
    <row r="61" spans="1:11">
      <c r="A61" t="s" s="3">
        <v>40</v>
      </c>
      <c r="B61" t="s" s="3">
        <v>93</v>
      </c>
    </row>
    <row r="62" spans="1:11">
      <c r="A62" t="s" s="3">
        <v>42</v>
      </c>
      <c r="B62" t="s" s="3">
        <v>92</v>
      </c>
    </row>
    <row r="63" spans="1:11">
      <c r="A63" t="s" s="3">
        <v>43</v>
      </c>
      <c r="B63" t="s" s="3">
        <v>92</v>
      </c>
    </row>
    <row r="64" spans="1:11">
      <c r="A64" t="s" s="3">
        <v>76</v>
      </c>
      <c r="B64" t="s" s="3">
        <v>2267</v>
      </c>
    </row>
    <row r="65" spans="1:11">
      <c r="A65" t="s" s="3">
        <v>2014</v>
      </c>
      <c r="B65" t="s" s="3">
        <v>2268</v>
      </c>
    </row>
    <row r="66" spans="1:11">
      <c r="A66" t="s" s="3">
        <v>2016</v>
      </c>
      <c r="B66" t="s" s="3">
        <v>2268</v>
      </c>
    </row>
    <row r="67" spans="1:11">
      <c r="A67" t="s" s="3">
        <v>2018</v>
      </c>
      <c r="B67" t="s" s="3">
        <v>2269</v>
      </c>
    </row>
  </sheetData>
  <mergeCells count="15">
    <mergeCell ref="A1:B2"/>
    <mergeCell ref="C1:F1"/>
    <mergeCell ref="G1:J1"/>
    <mergeCell ref="C2:D2"/>
    <mergeCell ref="E2:F2"/>
    <mergeCell ref="G2:H2"/>
    <mergeCell ref="I2:J2"/>
    <mergeCell ref="A60:J60"/>
    <mergeCell ref="B61:J61"/>
    <mergeCell ref="B62:J62"/>
    <mergeCell ref="B63:J63"/>
    <mergeCell ref="B64:J64"/>
    <mergeCell ref="B65:J65"/>
    <mergeCell ref="B66:J66"/>
    <mergeCell ref="B67:J6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12"/>
    <col customWidth="1" max="9" min="9" width="14"/>
    <col customWidth="1" max="10" min="10" width="12"/>
  </cols>
  <sheetData>
    <row r="1" spans="1:10">
      <c r="A1" t="s" s="1">
        <v>2270</v>
      </c>
      <c r="C1" t="s" s="2">
        <v>34</v>
      </c>
      <c r="G1" t="s" s="2">
        <v>35</v>
      </c>
    </row>
    <row r="2" spans="1:10">
      <c r="C2" t="s" s="2">
        <v>36</v>
      </c>
      <c r="E2" t="s" s="2">
        <v>37</v>
      </c>
      <c r="G2" t="s" s="2">
        <v>36</v>
      </c>
      <c r="I2" t="s" s="2">
        <v>37</v>
      </c>
    </row>
    <row r="3" spans="1:10">
      <c r="A3" t="s" s="6">
        <v>459</v>
      </c>
    </row>
    <row r="4" spans="1:10">
      <c r="A4" t="s" s="3">
        <v>859</v>
      </c>
      <c r="C4" t="n" s="7">
        <v>6514</v>
      </c>
      <c r="D4" t="s" s="3">
        <v>40</v>
      </c>
      <c r="E4" t="n" s="7">
        <v>6024</v>
      </c>
      <c r="F4" t="s" s="3">
        <v>40</v>
      </c>
      <c r="G4" t="n" s="7">
        <v>15345</v>
      </c>
      <c r="H4" t="s" s="3">
        <v>42</v>
      </c>
      <c r="I4" t="n" s="7">
        <v>13261</v>
      </c>
      <c r="J4" t="s" s="3">
        <v>42</v>
      </c>
    </row>
    <row r="5" spans="1:10">
      <c r="A5" t="s" s="3">
        <v>861</v>
      </c>
      <c r="C5" t="n" s="4">
        <v>1</v>
      </c>
      <c r="D5" t="s" s="3">
        <v>43</v>
      </c>
      <c r="E5" t="n" s="4">
        <v>0</v>
      </c>
      <c r="F5" t="s" s="3">
        <v>43</v>
      </c>
      <c r="G5" t="n" s="4">
        <v>3</v>
      </c>
      <c r="I5" t="n" s="4">
        <v>0</v>
      </c>
    </row>
    <row r="6" spans="1:10">
      <c r="A6" t="s" s="3">
        <v>2250</v>
      </c>
      <c r="C6" t="n" s="4">
        <v>633</v>
      </c>
      <c r="E6" t="n" s="4">
        <v>557</v>
      </c>
      <c r="G6" t="n" s="4">
        <v>1372</v>
      </c>
      <c r="I6" t="n" s="4">
        <v>651</v>
      </c>
    </row>
    <row r="7" spans="1:10">
      <c r="A7" t="s" s="3">
        <v>24</v>
      </c>
    </row>
    <row r="8" spans="1:10">
      <c r="A8" t="s" s="6">
        <v>459</v>
      </c>
    </row>
    <row r="9" spans="1:10">
      <c r="A9" t="s" s="3">
        <v>1510</v>
      </c>
      <c r="C9" t="n" s="4">
        <v>25</v>
      </c>
      <c r="E9" t="n" s="4">
        <v>-83</v>
      </c>
      <c r="G9" t="n" s="4">
        <v>179</v>
      </c>
      <c r="I9" t="n" s="4">
        <v>-843</v>
      </c>
    </row>
    <row r="10" spans="1:10">
      <c r="A10" t="s" s="3">
        <v>859</v>
      </c>
      <c r="C10" t="n" s="4">
        <v>4232</v>
      </c>
      <c r="E10" t="n" s="4">
        <v>3789</v>
      </c>
      <c r="G10" t="n" s="4">
        <v>10074</v>
      </c>
      <c r="I10" t="n" s="4">
        <v>8179</v>
      </c>
    </row>
    <row r="11" spans="1:10">
      <c r="A11" t="s" s="3">
        <v>861</v>
      </c>
      <c r="C11" t="n" s="4">
        <v>153</v>
      </c>
      <c r="E11" t="n" s="4">
        <v>201</v>
      </c>
      <c r="G11" t="n" s="4">
        <v>365</v>
      </c>
      <c r="I11" t="n" s="4">
        <v>535</v>
      </c>
    </row>
    <row r="12" spans="1:10">
      <c r="A12" t="s" s="3">
        <v>2250</v>
      </c>
      <c r="C12" t="n" s="4">
        <v>390</v>
      </c>
      <c r="E12" t="n" s="4">
        <v>372</v>
      </c>
      <c r="G12" t="n" s="4">
        <v>875</v>
      </c>
      <c r="I12" t="n" s="4">
        <v>188</v>
      </c>
    </row>
    <row r="13" spans="1:10">
      <c r="A13" t="s" s="3">
        <v>2271</v>
      </c>
      <c r="C13" t="n" s="4">
        <v>17</v>
      </c>
      <c r="E13" t="n" s="4">
        <v>88</v>
      </c>
      <c r="G13" t="n" s="4">
        <v>-22</v>
      </c>
      <c r="I13" t="n" s="4">
        <v>180</v>
      </c>
    </row>
    <row r="14" spans="1:10">
      <c r="A14" t="s" s="3">
        <v>2272</v>
      </c>
    </row>
    <row r="15" spans="1:10">
      <c r="A15" t="s" s="6">
        <v>459</v>
      </c>
    </row>
    <row r="16" spans="1:10">
      <c r="A16" t="s" s="3">
        <v>1510</v>
      </c>
      <c r="C16" t="n" s="4">
        <v>235</v>
      </c>
      <c r="E16" t="n" s="4">
        <v>-14</v>
      </c>
      <c r="G16" t="n" s="4">
        <v>-397</v>
      </c>
      <c r="I16" t="n" s="4">
        <v>744</v>
      </c>
    </row>
    <row r="17" spans="1:10">
      <c r="A17" t="s" s="3">
        <v>2271</v>
      </c>
      <c r="C17" t="n" s="4">
        <v>14</v>
      </c>
      <c r="E17" t="n" s="4">
        <v>50</v>
      </c>
      <c r="G17" t="n" s="4">
        <v>24</v>
      </c>
      <c r="I17" t="n" s="4">
        <v>92</v>
      </c>
    </row>
    <row r="18" spans="1:10">
      <c r="A18" t="s" s="3">
        <v>2265</v>
      </c>
    </row>
    <row r="19" spans="1:10">
      <c r="A19" t="s" s="6">
        <v>459</v>
      </c>
    </row>
    <row r="20" spans="1:10">
      <c r="A20" t="s" s="3">
        <v>859</v>
      </c>
      <c r="C20" t="n" s="4">
        <v>0</v>
      </c>
    </row>
    <row r="21" spans="1:10">
      <c r="A21" t="s" s="3">
        <v>2273</v>
      </c>
    </row>
    <row r="22" spans="1:10">
      <c r="A22" t="s" s="6">
        <v>459</v>
      </c>
    </row>
    <row r="23" spans="1:10">
      <c r="A23" t="s" s="3">
        <v>859</v>
      </c>
      <c r="C23" t="n" s="4">
        <v>-495</v>
      </c>
      <c r="D23" t="s" s="3">
        <v>40</v>
      </c>
      <c r="E23" t="n" s="4">
        <v>-531</v>
      </c>
      <c r="F23" t="s" s="3">
        <v>40</v>
      </c>
      <c r="G23" t="n" s="4">
        <v>-1029</v>
      </c>
      <c r="H23" t="s" s="3">
        <v>42</v>
      </c>
      <c r="I23" t="n" s="4">
        <v>-1155</v>
      </c>
      <c r="J23" t="s" s="3">
        <v>42</v>
      </c>
    </row>
    <row r="24" spans="1:10">
      <c r="A24" t="s" s="3">
        <v>861</v>
      </c>
      <c r="C24" t="n" s="4">
        <v>-493</v>
      </c>
      <c r="D24" t="s" s="3">
        <v>43</v>
      </c>
      <c r="E24" t="n" s="4">
        <v>-531</v>
      </c>
      <c r="F24" t="s" s="3">
        <v>43</v>
      </c>
      <c r="G24" t="n" s="4">
        <v>-1026</v>
      </c>
      <c r="I24" t="n" s="4">
        <v>-1155</v>
      </c>
    </row>
    <row r="25" spans="1:10">
      <c r="A25" t="s" s="3">
        <v>2250</v>
      </c>
      <c r="C25" t="n" s="4">
        <v>-1</v>
      </c>
      <c r="E25" t="n" s="4">
        <v>0</v>
      </c>
      <c r="G25" t="n" s="4">
        <v>-3</v>
      </c>
      <c r="I25" t="n" s="4">
        <v>0</v>
      </c>
    </row>
    <row r="26" spans="1:10">
      <c r="A26" t="s" s="3">
        <v>2274</v>
      </c>
    </row>
    <row r="27" spans="1:10">
      <c r="A27" t="s" s="6">
        <v>459</v>
      </c>
    </row>
    <row r="28" spans="1:10">
      <c r="A28" t="s" s="3">
        <v>859</v>
      </c>
      <c r="C28" t="n" s="4">
        <v>1346</v>
      </c>
      <c r="E28" t="n" s="4">
        <v>1277</v>
      </c>
      <c r="G28" t="n" s="4">
        <v>2859</v>
      </c>
      <c r="I28" t="n" s="4">
        <v>2695</v>
      </c>
    </row>
    <row r="29" spans="1:10">
      <c r="A29" t="s" s="3">
        <v>2275</v>
      </c>
    </row>
    <row r="30" spans="1:10">
      <c r="A30" t="s" s="6">
        <v>459</v>
      </c>
    </row>
    <row r="31" spans="1:10">
      <c r="A31" t="s" s="3">
        <v>859</v>
      </c>
      <c r="C31" t="n" s="4">
        <v>1336</v>
      </c>
      <c r="E31" t="n" s="4">
        <v>1272</v>
      </c>
      <c r="G31" t="n" s="4">
        <v>2853</v>
      </c>
      <c r="I31" t="n" s="4">
        <v>2713</v>
      </c>
    </row>
    <row r="32" spans="1:10">
      <c r="A32" t="s" s="3">
        <v>2276</v>
      </c>
    </row>
    <row r="33" spans="1:10">
      <c r="A33" t="s" s="6">
        <v>459</v>
      </c>
    </row>
    <row r="34" spans="1:10">
      <c r="A34" t="s" s="3">
        <v>859</v>
      </c>
      <c r="C34" t="n" s="4">
        <v>10</v>
      </c>
      <c r="E34" t="n" s="4">
        <v>5</v>
      </c>
      <c r="G34" t="n" s="4">
        <v>6</v>
      </c>
      <c r="I34" t="n" s="4">
        <v>-18</v>
      </c>
    </row>
    <row r="35" spans="1:10">
      <c r="A35" t="s" s="3">
        <v>2277</v>
      </c>
    </row>
    <row r="36" spans="1:10">
      <c r="A36" t="s" s="6">
        <v>459</v>
      </c>
    </row>
    <row r="37" spans="1:10">
      <c r="A37" t="s" s="3">
        <v>859</v>
      </c>
      <c r="C37" t="n" s="4">
        <v>1206</v>
      </c>
      <c r="E37" t="n" s="4">
        <v>981</v>
      </c>
      <c r="G37" t="n" s="4">
        <v>2482</v>
      </c>
      <c r="I37" t="n" s="4">
        <v>2251</v>
      </c>
    </row>
    <row r="38" spans="1:10">
      <c r="A38" t="s" s="3">
        <v>2278</v>
      </c>
    </row>
    <row r="39" spans="1:10">
      <c r="A39" t="s" s="6">
        <v>459</v>
      </c>
    </row>
    <row r="40" spans="1:10">
      <c r="A40" t="s" s="3">
        <v>859</v>
      </c>
      <c r="C40" t="n" s="4">
        <v>1205</v>
      </c>
      <c r="E40" t="n" s="4">
        <v>981</v>
      </c>
      <c r="G40" t="n" s="4">
        <v>2480</v>
      </c>
      <c r="I40" t="n" s="4">
        <v>2239</v>
      </c>
    </row>
    <row r="41" spans="1:10">
      <c r="A41" t="s" s="3">
        <v>2279</v>
      </c>
    </row>
    <row r="42" spans="1:10">
      <c r="A42" t="s" s="6">
        <v>459</v>
      </c>
    </row>
    <row r="43" spans="1:10">
      <c r="A43" t="s" s="3">
        <v>859</v>
      </c>
      <c r="C43" t="n" s="4">
        <v>1</v>
      </c>
      <c r="E43" t="n" s="4">
        <v>0</v>
      </c>
      <c r="G43" t="n" s="4">
        <v>2</v>
      </c>
      <c r="I43" t="n" s="4">
        <v>12</v>
      </c>
    </row>
    <row r="44" spans="1:10">
      <c r="A44" t="s" s="3">
        <v>2280</v>
      </c>
    </row>
    <row r="45" spans="1:10">
      <c r="A45" t="s" s="6">
        <v>459</v>
      </c>
    </row>
    <row r="46" spans="1:10">
      <c r="A46" t="s" s="3">
        <v>859</v>
      </c>
      <c r="C46" t="n" s="4">
        <v>367</v>
      </c>
      <c r="E46" t="n" s="4">
        <v>212</v>
      </c>
      <c r="G46" t="n" s="4">
        <v>1226</v>
      </c>
      <c r="I46" t="n" s="4">
        <v>761</v>
      </c>
    </row>
    <row r="47" spans="1:10">
      <c r="A47" t="s" s="3">
        <v>2281</v>
      </c>
    </row>
    <row r="48" spans="1:10">
      <c r="A48" t="s" s="6">
        <v>459</v>
      </c>
    </row>
    <row r="49" spans="1:10">
      <c r="A49" t="s" s="3">
        <v>859</v>
      </c>
      <c r="C49" t="n" s="4">
        <v>366</v>
      </c>
      <c r="E49" t="n" s="4">
        <v>211</v>
      </c>
      <c r="G49" t="n" s="4">
        <v>1224</v>
      </c>
      <c r="I49" t="n" s="4">
        <v>756</v>
      </c>
    </row>
    <row r="50" spans="1:10">
      <c r="A50" t="s" s="3">
        <v>2282</v>
      </c>
    </row>
    <row r="51" spans="1:10">
      <c r="A51" t="s" s="6">
        <v>459</v>
      </c>
    </row>
    <row r="52" spans="1:10">
      <c r="A52" t="s" s="3">
        <v>859</v>
      </c>
      <c r="C52" t="n" s="4">
        <v>1</v>
      </c>
      <c r="E52" t="n" s="4">
        <v>1</v>
      </c>
      <c r="G52" t="n" s="4">
        <v>2</v>
      </c>
      <c r="I52" t="n" s="4">
        <v>5</v>
      </c>
    </row>
    <row r="53" spans="1:10">
      <c r="A53" t="s" s="3">
        <v>2283</v>
      </c>
    </row>
    <row r="54" spans="1:10">
      <c r="A54" t="s" s="6">
        <v>459</v>
      </c>
    </row>
    <row r="55" spans="1:10">
      <c r="A55" t="s" s="3">
        <v>859</v>
      </c>
      <c r="C55" t="n" s="4">
        <v>218</v>
      </c>
      <c r="E55" t="n" s="4">
        <v>194</v>
      </c>
      <c r="G55" t="n" s="4">
        <v>528</v>
      </c>
      <c r="I55" t="n" s="4">
        <v>381</v>
      </c>
    </row>
    <row r="56" spans="1:10">
      <c r="A56" t="s" s="3">
        <v>2284</v>
      </c>
    </row>
    <row r="57" spans="1:10">
      <c r="A57" t="s" s="6">
        <v>459</v>
      </c>
    </row>
    <row r="58" spans="1:10">
      <c r="A58" t="s" s="3">
        <v>859</v>
      </c>
      <c r="C58" t="n" s="4">
        <v>222</v>
      </c>
      <c r="E58" t="n" s="4">
        <v>194</v>
      </c>
      <c r="G58" t="n" s="4">
        <v>532</v>
      </c>
      <c r="I58" t="n" s="4">
        <v>384</v>
      </c>
    </row>
    <row r="59" spans="1:10">
      <c r="A59" t="s" s="3">
        <v>2285</v>
      </c>
    </row>
    <row r="60" spans="1:10">
      <c r="A60" t="s" s="6">
        <v>459</v>
      </c>
    </row>
    <row r="61" spans="1:10">
      <c r="A61" t="s" s="3">
        <v>859</v>
      </c>
      <c r="C61" t="n" s="4">
        <v>-4</v>
      </c>
      <c r="E61" t="n" s="4">
        <v>0</v>
      </c>
      <c r="G61" t="n" s="4">
        <v>-4</v>
      </c>
      <c r="I61" t="n" s="4">
        <v>-3</v>
      </c>
    </row>
    <row r="62" spans="1:10">
      <c r="A62" t="s" s="3">
        <v>2286</v>
      </c>
    </row>
    <row r="63" spans="1:10">
      <c r="A63" t="s" s="6">
        <v>459</v>
      </c>
    </row>
    <row r="64" spans="1:10">
      <c r="A64" t="s" s="3">
        <v>859</v>
      </c>
      <c r="C64" t="n" s="4">
        <v>192</v>
      </c>
      <c r="E64" t="n" s="4">
        <v>197</v>
      </c>
      <c r="G64" t="n" s="4">
        <v>372</v>
      </c>
      <c r="I64" t="n" s="4">
        <v>440</v>
      </c>
    </row>
    <row r="65" spans="1:10">
      <c r="A65" t="s" s="3">
        <v>2287</v>
      </c>
    </row>
    <row r="66" spans="1:10">
      <c r="A66" t="s" s="6">
        <v>459</v>
      </c>
    </row>
    <row r="67" spans="1:10">
      <c r="A67" t="s" s="3">
        <v>859</v>
      </c>
      <c r="C67" t="n" s="4">
        <v>194</v>
      </c>
      <c r="E67" t="n" s="4">
        <v>198</v>
      </c>
      <c r="G67" t="n" s="4">
        <v>376</v>
      </c>
      <c r="I67" t="n" s="4">
        <v>441</v>
      </c>
    </row>
    <row r="68" spans="1:10">
      <c r="A68" t="s" s="3">
        <v>2288</v>
      </c>
    </row>
    <row r="69" spans="1:10">
      <c r="A69" t="s" s="6">
        <v>459</v>
      </c>
    </row>
    <row r="70" spans="1:10">
      <c r="A70" t="s" s="3">
        <v>859</v>
      </c>
      <c r="C70" t="n" s="4">
        <v>-2</v>
      </c>
      <c r="E70" t="n" s="4">
        <v>-1</v>
      </c>
      <c r="G70" t="n" s="4">
        <v>-4</v>
      </c>
      <c r="I70" t="n" s="4">
        <v>-1</v>
      </c>
    </row>
    <row r="71" spans="1:10">
      <c r="A71" t="s" s="3">
        <v>2289</v>
      </c>
    </row>
    <row r="72" spans="1:10">
      <c r="A72" t="s" s="6">
        <v>459</v>
      </c>
    </row>
    <row r="73" spans="1:10">
      <c r="A73" t="s" s="3">
        <v>859</v>
      </c>
      <c r="C73" t="n" s="4">
        <v>289</v>
      </c>
      <c r="E73" t="n" s="4">
        <v>308</v>
      </c>
      <c r="G73" t="n" s="4">
        <v>503</v>
      </c>
      <c r="I73" t="n" s="4">
        <v>649</v>
      </c>
    </row>
    <row r="74" spans="1:10">
      <c r="A74" t="s" s="3">
        <v>2290</v>
      </c>
    </row>
    <row r="75" spans="1:10">
      <c r="A75" t="s" s="6">
        <v>459</v>
      </c>
    </row>
    <row r="76" spans="1:10">
      <c r="A76" t="s" s="3">
        <v>859</v>
      </c>
      <c r="C76" t="n" s="4">
        <v>294</v>
      </c>
      <c r="E76" t="n" s="4">
        <v>314</v>
      </c>
      <c r="G76" t="n" s="4">
        <v>506</v>
      </c>
      <c r="I76" t="n" s="4">
        <v>648</v>
      </c>
    </row>
    <row r="77" spans="1:10">
      <c r="A77" t="s" s="3">
        <v>2291</v>
      </c>
    </row>
    <row r="78" spans="1:10">
      <c r="A78" t="s" s="6">
        <v>459</v>
      </c>
    </row>
    <row r="79" spans="1:10">
      <c r="A79" t="s" s="3">
        <v>859</v>
      </c>
      <c r="C79" t="n" s="4">
        <v>-5</v>
      </c>
      <c r="E79" t="n" s="4">
        <v>-6</v>
      </c>
      <c r="G79" t="n" s="4">
        <v>-3</v>
      </c>
      <c r="I79" t="n" s="4">
        <v>1</v>
      </c>
    </row>
    <row r="80" spans="1:10">
      <c r="A80" t="s" s="3">
        <v>2292</v>
      </c>
    </row>
    <row r="81" spans="1:10">
      <c r="A81" t="s" s="6">
        <v>459</v>
      </c>
    </row>
    <row r="82" spans="1:10">
      <c r="A82" t="s" s="3">
        <v>859</v>
      </c>
      <c r="C82" t="n" s="4">
        <v>3618</v>
      </c>
      <c r="E82" t="n" s="4">
        <v>3169</v>
      </c>
      <c r="G82" t="n" s="4">
        <v>7970</v>
      </c>
      <c r="I82" t="n" s="4">
        <v>7177</v>
      </c>
    </row>
    <row r="83" spans="1:10">
      <c r="A83" t="s" s="3">
        <v>2293</v>
      </c>
    </row>
    <row r="84" spans="1:10">
      <c r="A84" t="s" s="6">
        <v>459</v>
      </c>
    </row>
    <row r="85" spans="1:10">
      <c r="A85" t="s" s="3">
        <v>859</v>
      </c>
      <c r="B85" t="s" s="3">
        <v>76</v>
      </c>
      <c r="C85" t="n" s="4">
        <v>3617</v>
      </c>
      <c r="E85" t="n" s="4">
        <v>3170</v>
      </c>
      <c r="G85" t="n" s="4">
        <v>7971</v>
      </c>
      <c r="I85" t="n" s="4">
        <v>7181</v>
      </c>
    </row>
    <row r="86" spans="1:10">
      <c r="A86" t="s" s="3">
        <v>2294</v>
      </c>
    </row>
    <row r="87" spans="1:10">
      <c r="A87" t="s" s="6">
        <v>459</v>
      </c>
    </row>
    <row r="88" spans="1:10">
      <c r="A88" t="s" s="3">
        <v>859</v>
      </c>
      <c r="C88" t="n" s="4">
        <v>1</v>
      </c>
      <c r="E88" t="n" s="4">
        <v>-1</v>
      </c>
      <c r="G88" t="n" s="4">
        <v>-1</v>
      </c>
      <c r="I88" t="n" s="4">
        <v>-4</v>
      </c>
    </row>
    <row r="89" spans="1:10">
      <c r="A89" t="s" s="3">
        <v>2295</v>
      </c>
    </row>
    <row r="90" spans="1:10">
      <c r="A90" t="s" s="6">
        <v>459</v>
      </c>
    </row>
    <row r="91" spans="1:10">
      <c r="A91" t="s" s="3">
        <v>859</v>
      </c>
      <c r="C91" t="n" s="4">
        <v>614</v>
      </c>
      <c r="E91" t="n" s="4">
        <v>620</v>
      </c>
      <c r="G91" t="n" s="4">
        <v>2104</v>
      </c>
      <c r="I91" t="n" s="4">
        <v>1002</v>
      </c>
    </row>
    <row r="92" spans="1:10">
      <c r="A92" t="s" s="3">
        <v>2296</v>
      </c>
    </row>
    <row r="93" spans="1:10">
      <c r="A93" t="s" s="6">
        <v>459</v>
      </c>
    </row>
    <row r="94" spans="1:10">
      <c r="A94" t="s" s="3">
        <v>859</v>
      </c>
      <c r="C94" t="n" s="4">
        <v>615</v>
      </c>
      <c r="E94" t="n" s="4">
        <v>619</v>
      </c>
      <c r="F94" t="s" s="3">
        <v>2253</v>
      </c>
      <c r="G94" t="n" s="4">
        <v>2103</v>
      </c>
      <c r="I94" t="n" s="4">
        <v>998</v>
      </c>
    </row>
    <row r="95" spans="1:10">
      <c r="A95" t="s" s="3">
        <v>2297</v>
      </c>
    </row>
    <row r="96" spans="1:10">
      <c r="A96" t="s" s="6">
        <v>459</v>
      </c>
    </row>
    <row r="97" spans="1:10">
      <c r="A97" t="s" s="3">
        <v>859</v>
      </c>
      <c r="C97" t="n" s="4">
        <v>-1</v>
      </c>
      <c r="E97" t="n" s="4">
        <v>1</v>
      </c>
      <c r="F97" t="s" s="3">
        <v>2014</v>
      </c>
      <c r="G97" t="n" s="4">
        <v>1</v>
      </c>
      <c r="I97" t="n" s="4">
        <v>4</v>
      </c>
    </row>
    <row r="98" spans="1:10">
      <c r="A98" t="s" s="3">
        <v>2298</v>
      </c>
    </row>
    <row r="99" spans="1:10">
      <c r="A99" t="s" s="6">
        <v>459</v>
      </c>
    </row>
    <row r="100" spans="1:10">
      <c r="A100" t="s" s="3">
        <v>859</v>
      </c>
      <c r="B100" t="s" s="3">
        <v>76</v>
      </c>
      <c r="C100" t="n" s="4">
        <v>4232</v>
      </c>
      <c r="E100" t="n" s="4">
        <v>3789</v>
      </c>
      <c r="G100" t="n" s="4">
        <v>10074</v>
      </c>
      <c r="I100" t="n" s="4">
        <v>8179</v>
      </c>
    </row>
    <row r="101" spans="1:10">
      <c r="A101" t="s" s="3">
        <v>2299</v>
      </c>
    </row>
    <row r="102" spans="1:10">
      <c r="A102" t="s" s="6">
        <v>459</v>
      </c>
    </row>
    <row r="103" spans="1:10">
      <c r="A103" t="s" s="3">
        <v>859</v>
      </c>
      <c r="E103" t="n" s="4">
        <v>0</v>
      </c>
      <c r="G103" t="n" s="4">
        <v>0</v>
      </c>
      <c r="I103" t="n" s="4">
        <v>0</v>
      </c>
    </row>
    <row r="104" spans="1:10">
      <c r="A104" t="s" s="3">
        <v>2300</v>
      </c>
    </row>
    <row r="105" spans="1:10">
      <c r="A105" t="s" s="6">
        <v>459</v>
      </c>
    </row>
    <row r="106" spans="1:10">
      <c r="A106" t="s" s="3">
        <v>859</v>
      </c>
      <c r="C106" t="n" s="4">
        <v>4232</v>
      </c>
      <c r="D106" t="s" s="3">
        <v>40</v>
      </c>
      <c r="E106" t="n" s="4">
        <v>3789</v>
      </c>
      <c r="F106" t="s" s="3">
        <v>40</v>
      </c>
      <c r="G106" t="n" s="4">
        <v>10074</v>
      </c>
      <c r="H106" t="s" s="3">
        <v>2301</v>
      </c>
      <c r="I106" t="n" s="4">
        <v>8179</v>
      </c>
      <c r="J106" t="s" s="3">
        <v>2301</v>
      </c>
    </row>
    <row r="107" spans="1:10">
      <c r="A107" t="s" s="3">
        <v>861</v>
      </c>
      <c r="C107" t="n" s="4">
        <v>152</v>
      </c>
      <c r="D107" t="s" s="3">
        <v>43</v>
      </c>
      <c r="E107" t="n" s="4">
        <v>201</v>
      </c>
      <c r="F107" t="s" s="3">
        <v>43</v>
      </c>
      <c r="G107" t="n" s="4">
        <v>362</v>
      </c>
      <c r="H107" t="s" s="3">
        <v>2302</v>
      </c>
      <c r="I107" t="n" s="4">
        <v>517</v>
      </c>
      <c r="J107" t="s" s="3">
        <v>2302</v>
      </c>
    </row>
    <row r="108" spans="1:10">
      <c r="A108" t="s" s="3">
        <v>2250</v>
      </c>
      <c r="C108" t="n" s="4">
        <v>390</v>
      </c>
      <c r="E108" t="n" s="4">
        <v>372</v>
      </c>
      <c r="G108" t="n" s="4">
        <v>875</v>
      </c>
      <c r="H108" t="s" s="3">
        <v>2302</v>
      </c>
      <c r="I108" t="n" s="4">
        <v>188</v>
      </c>
      <c r="J108" t="s" s="3">
        <v>2302</v>
      </c>
    </row>
    <row r="109" spans="1:10">
      <c r="A109" t="s" s="3">
        <v>2303</v>
      </c>
    </row>
    <row r="110" spans="1:10">
      <c r="A110" t="s" s="6">
        <v>459</v>
      </c>
    </row>
    <row r="111" spans="1:10">
      <c r="A111" t="s" s="3">
        <v>861</v>
      </c>
      <c r="C111" t="n" s="7">
        <v>6</v>
      </c>
      <c r="E111" t="n" s="7">
        <v>65</v>
      </c>
      <c r="G111" t="n" s="7">
        <v>15</v>
      </c>
      <c r="I111" t="n" s="7">
        <v>173</v>
      </c>
    </row>
    <row r="112" spans="1:10">
      <c r="A112" t="n"/>
    </row>
    <row r="113" spans="1:10">
      <c r="A113" t="s" s="3">
        <v>40</v>
      </c>
      <c r="B113" t="s" s="3">
        <v>93</v>
      </c>
    </row>
    <row r="114" spans="1:10">
      <c r="A114" t="s" s="3">
        <v>42</v>
      </c>
      <c r="B114" t="s" s="3">
        <v>92</v>
      </c>
    </row>
    <row r="115" spans="1:10">
      <c r="A115" t="s" s="3">
        <v>43</v>
      </c>
      <c r="B115" t="s" s="3">
        <v>92</v>
      </c>
    </row>
    <row r="116" spans="1:10">
      <c r="A116" t="s" s="3">
        <v>76</v>
      </c>
      <c r="B116" t="s" s="3">
        <v>2304</v>
      </c>
    </row>
    <row r="117" spans="1:10">
      <c r="A117" t="s" s="3">
        <v>2014</v>
      </c>
      <c r="B117" t="s" s="3">
        <v>2305</v>
      </c>
    </row>
    <row r="118" spans="1:10">
      <c r="A118" t="s" s="3">
        <v>2016</v>
      </c>
      <c r="B118" t="s" s="3">
        <v>2267</v>
      </c>
    </row>
    <row r="119" spans="1:10">
      <c r="A119" t="s" s="3">
        <v>2018</v>
      </c>
      <c r="B119" t="s" s="3">
        <v>2268</v>
      </c>
    </row>
  </sheetData>
  <mergeCells count="15">
    <mergeCell ref="A1:B2"/>
    <mergeCell ref="C1:F1"/>
    <mergeCell ref="G1:J1"/>
    <mergeCell ref="C2:D2"/>
    <mergeCell ref="E2:F2"/>
    <mergeCell ref="G2:H2"/>
    <mergeCell ref="I2:J2"/>
    <mergeCell ref="A112:I112"/>
    <mergeCell ref="B113:I113"/>
    <mergeCell ref="B114:I114"/>
    <mergeCell ref="B115:I115"/>
    <mergeCell ref="B116:I116"/>
    <mergeCell ref="B117:I117"/>
    <mergeCell ref="B118:I118"/>
    <mergeCell ref="B119:I11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4"/>
    <col customWidth="1" max="8" min="8" width="14"/>
    <col customWidth="1" max="9" min="9" width="4"/>
  </cols>
  <sheetData>
    <row r="1" spans="1:9">
      <c r="A1" t="s" s="1">
        <v>2306</v>
      </c>
      <c r="B1" t="s" s="2">
        <v>34</v>
      </c>
      <c r="F1" t="s" s="2">
        <v>35</v>
      </c>
    </row>
    <row r="2" spans="1:9">
      <c r="B2" t="s" s="2">
        <v>36</v>
      </c>
      <c r="D2" t="s" s="2">
        <v>37</v>
      </c>
      <c r="F2" t="s" s="2">
        <v>36</v>
      </c>
      <c r="H2" t="s" s="2">
        <v>37</v>
      </c>
    </row>
    <row r="3" spans="1:9">
      <c r="A3" t="s" s="3">
        <v>24</v>
      </c>
    </row>
    <row r="4" spans="1:9">
      <c r="A4" t="s" s="6">
        <v>459</v>
      </c>
    </row>
    <row r="5" spans="1:9">
      <c r="A5" t="s" s="3">
        <v>2271</v>
      </c>
      <c r="B5" t="n" s="7">
        <v>-17</v>
      </c>
      <c r="D5" t="n" s="7">
        <v>-88</v>
      </c>
      <c r="F5" t="n" s="7">
        <v>22</v>
      </c>
      <c r="H5" t="n" s="7">
        <v>-180</v>
      </c>
    </row>
    <row r="6" spans="1:9">
      <c r="A6" t="s" s="3">
        <v>1510</v>
      </c>
      <c r="B6" t="n" s="4">
        <v>25</v>
      </c>
      <c r="D6" t="n" s="4">
        <v>-83</v>
      </c>
      <c r="F6" t="n" s="4">
        <v>179</v>
      </c>
      <c r="H6" t="n" s="4">
        <v>-843</v>
      </c>
    </row>
    <row r="7" spans="1:9">
      <c r="A7" t="s" s="3">
        <v>2307</v>
      </c>
    </row>
    <row r="8" spans="1:9">
      <c r="A8" t="s" s="6">
        <v>459</v>
      </c>
    </row>
    <row r="9" spans="1:9">
      <c r="A9" t="s" s="3">
        <v>2271</v>
      </c>
      <c r="B9" t="n" s="4">
        <v>-14</v>
      </c>
      <c r="D9" t="n" s="4">
        <v>-50</v>
      </c>
      <c r="F9" t="n" s="4">
        <v>-24</v>
      </c>
      <c r="H9" t="n" s="4">
        <v>-92</v>
      </c>
    </row>
    <row r="10" spans="1:9">
      <c r="A10" t="s" s="3">
        <v>1510</v>
      </c>
      <c r="B10" t="n" s="4">
        <v>235</v>
      </c>
      <c r="D10" t="n" s="4">
        <v>-14</v>
      </c>
      <c r="F10" t="n" s="4">
        <v>-397</v>
      </c>
      <c r="H10" t="n" s="4">
        <v>744</v>
      </c>
    </row>
    <row r="11" spans="1:9">
      <c r="A11" t="s" s="3">
        <v>2298</v>
      </c>
    </row>
    <row r="12" spans="1:9">
      <c r="A12" t="s" s="6">
        <v>459</v>
      </c>
    </row>
    <row r="13" spans="1:9">
      <c r="A13" t="s" s="3">
        <v>2308</v>
      </c>
      <c r="B13" t="n" s="4">
        <v>2383</v>
      </c>
      <c r="D13" t="n" s="4">
        <v>1954</v>
      </c>
      <c r="F13" t="n" s="4">
        <v>4792</v>
      </c>
      <c r="H13" t="n" s="4">
        <v>2988</v>
      </c>
    </row>
    <row r="14" spans="1:9">
      <c r="A14" t="s" s="3">
        <v>2309</v>
      </c>
    </row>
    <row r="15" spans="1:9">
      <c r="A15" t="s" s="6">
        <v>459</v>
      </c>
    </row>
    <row r="16" spans="1:9">
      <c r="A16" t="s" s="3">
        <v>2310</v>
      </c>
      <c r="B16" t="n" s="4">
        <v>2383</v>
      </c>
      <c r="D16" t="n" s="4">
        <v>1954</v>
      </c>
      <c r="F16" t="n" s="4">
        <v>4792</v>
      </c>
      <c r="G16" t="s" s="3">
        <v>40</v>
      </c>
      <c r="H16" t="n" s="4">
        <v>2988</v>
      </c>
      <c r="I16" t="s" s="3">
        <v>40</v>
      </c>
    </row>
    <row r="17" spans="1:9">
      <c r="A17" t="s" s="3">
        <v>2299</v>
      </c>
    </row>
    <row r="18" spans="1:9">
      <c r="A18" t="s" s="6">
        <v>459</v>
      </c>
    </row>
    <row r="19" spans="1:9">
      <c r="A19" t="s" s="3">
        <v>2311</v>
      </c>
      <c r="B19" t="n" s="4">
        <v>0</v>
      </c>
      <c r="D19" t="n" s="4">
        <v>0</v>
      </c>
      <c r="F19" t="n" s="4">
        <v>0</v>
      </c>
      <c r="H19" t="n" s="4">
        <v>0</v>
      </c>
    </row>
    <row r="20" spans="1:9">
      <c r="A20" t="s" s="3">
        <v>2274</v>
      </c>
    </row>
    <row r="21" spans="1:9">
      <c r="A21" t="s" s="6">
        <v>459</v>
      </c>
    </row>
    <row r="22" spans="1:9">
      <c r="A22" t="s" s="3">
        <v>2308</v>
      </c>
      <c r="B22" t="n" s="4">
        <v>889</v>
      </c>
      <c r="D22" t="n" s="4">
        <v>920</v>
      </c>
      <c r="F22" t="n" s="4">
        <v>1671</v>
      </c>
      <c r="H22" t="n" s="4">
        <v>1615</v>
      </c>
    </row>
    <row r="23" spans="1:9">
      <c r="A23" t="s" s="3">
        <v>2275</v>
      </c>
    </row>
    <row r="24" spans="1:9">
      <c r="A24" t="s" s="6">
        <v>459</v>
      </c>
    </row>
    <row r="25" spans="1:9">
      <c r="A25" t="s" s="3">
        <v>2310</v>
      </c>
      <c r="B25" t="n" s="4">
        <v>875</v>
      </c>
      <c r="C25" t="s" s="3">
        <v>40</v>
      </c>
      <c r="D25" t="n" s="4">
        <v>906</v>
      </c>
      <c r="E25" t="s" s="3">
        <v>40</v>
      </c>
      <c r="F25" t="n" s="4">
        <v>1659</v>
      </c>
      <c r="H25" t="n" s="4">
        <v>1690</v>
      </c>
    </row>
    <row r="26" spans="1:9">
      <c r="A26" t="s" s="3">
        <v>2276</v>
      </c>
    </row>
    <row r="27" spans="1:9">
      <c r="A27" t="s" s="6">
        <v>459</v>
      </c>
    </row>
    <row r="28" spans="1:9">
      <c r="A28" t="s" s="3">
        <v>2311</v>
      </c>
      <c r="B28" t="n" s="4">
        <v>14</v>
      </c>
      <c r="C28" t="s" s="3">
        <v>40</v>
      </c>
      <c r="D28" t="n" s="4">
        <v>14</v>
      </c>
      <c r="F28" t="n" s="4">
        <v>12</v>
      </c>
      <c r="H28" t="n" s="4">
        <v>-75</v>
      </c>
    </row>
    <row r="29" spans="1:9">
      <c r="A29" t="s" s="3">
        <v>2277</v>
      </c>
    </row>
    <row r="30" spans="1:9">
      <c r="A30" t="s" s="6">
        <v>459</v>
      </c>
    </row>
    <row r="31" spans="1:9">
      <c r="A31" t="s" s="3">
        <v>2308</v>
      </c>
      <c r="B31" t="n" s="4">
        <v>743</v>
      </c>
      <c r="D31" t="n" s="4">
        <v>605</v>
      </c>
      <c r="F31" t="n" s="4">
        <v>1443</v>
      </c>
      <c r="H31" t="n" s="4">
        <v>1161</v>
      </c>
    </row>
    <row r="32" spans="1:9">
      <c r="A32" t="s" s="3">
        <v>2278</v>
      </c>
    </row>
    <row r="33" spans="1:9">
      <c r="A33" t="s" s="6">
        <v>459</v>
      </c>
    </row>
    <row r="34" spans="1:9">
      <c r="A34" t="s" s="3">
        <v>2310</v>
      </c>
      <c r="B34" t="n" s="4">
        <v>745</v>
      </c>
      <c r="C34" t="s" s="3">
        <v>40</v>
      </c>
      <c r="D34" t="n" s="4">
        <v>604</v>
      </c>
      <c r="E34" t="s" s="3">
        <v>40</v>
      </c>
      <c r="F34" t="n" s="4">
        <v>1446</v>
      </c>
      <c r="H34" t="n" s="4">
        <v>1134</v>
      </c>
    </row>
    <row r="35" spans="1:9">
      <c r="A35" t="s" s="3">
        <v>2279</v>
      </c>
    </row>
    <row r="36" spans="1:9">
      <c r="A36" t="s" s="6">
        <v>459</v>
      </c>
    </row>
    <row r="37" spans="1:9">
      <c r="A37" t="s" s="3">
        <v>2311</v>
      </c>
      <c r="B37" t="n" s="4">
        <v>-2</v>
      </c>
      <c r="D37" t="n" s="4">
        <v>1</v>
      </c>
      <c r="F37" t="n" s="4">
        <v>-3</v>
      </c>
      <c r="H37" t="n" s="4">
        <v>27</v>
      </c>
    </row>
    <row r="38" spans="1:9">
      <c r="A38" t="s" s="3">
        <v>2280</v>
      </c>
    </row>
    <row r="39" spans="1:9">
      <c r="A39" t="s" s="6">
        <v>459</v>
      </c>
    </row>
    <row r="40" spans="1:9">
      <c r="A40" t="s" s="3">
        <v>2308</v>
      </c>
      <c r="B40" t="n" s="4">
        <v>88</v>
      </c>
      <c r="D40" t="n" s="4">
        <v>64</v>
      </c>
      <c r="F40" t="n" s="4">
        <v>246</v>
      </c>
      <c r="H40" t="n" s="4">
        <v>200</v>
      </c>
    </row>
    <row r="41" spans="1:9">
      <c r="A41" t="s" s="3">
        <v>2281</v>
      </c>
    </row>
    <row r="42" spans="1:9">
      <c r="A42" t="s" s="6">
        <v>459</v>
      </c>
    </row>
    <row r="43" spans="1:9">
      <c r="A43" t="s" s="3">
        <v>2310</v>
      </c>
      <c r="B43" t="n" s="4">
        <v>94</v>
      </c>
      <c r="C43" t="s" s="3">
        <v>40</v>
      </c>
      <c r="D43" t="n" s="4">
        <v>88</v>
      </c>
      <c r="E43" t="s" s="3">
        <v>40</v>
      </c>
      <c r="F43" t="n" s="4">
        <v>271</v>
      </c>
      <c r="H43" t="n" s="4">
        <v>242</v>
      </c>
    </row>
    <row r="44" spans="1:9">
      <c r="A44" t="s" s="3">
        <v>2282</v>
      </c>
    </row>
    <row r="45" spans="1:9">
      <c r="A45" t="s" s="6">
        <v>459</v>
      </c>
    </row>
    <row r="46" spans="1:9">
      <c r="A46" t="s" s="3">
        <v>2311</v>
      </c>
      <c r="B46" t="n" s="4">
        <v>-6</v>
      </c>
      <c r="D46" t="n" s="4">
        <v>-24</v>
      </c>
      <c r="F46" t="n" s="4">
        <v>-25</v>
      </c>
      <c r="H46" t="n" s="4">
        <v>-42</v>
      </c>
    </row>
    <row r="47" spans="1:9">
      <c r="A47" t="s" s="3">
        <v>2283</v>
      </c>
    </row>
    <row r="48" spans="1:9">
      <c r="A48" t="s" s="6">
        <v>459</v>
      </c>
    </row>
    <row r="49" spans="1:9">
      <c r="A49" t="s" s="3">
        <v>2308</v>
      </c>
      <c r="B49" t="n" s="4">
        <v>144</v>
      </c>
      <c r="D49" t="n" s="4">
        <v>148</v>
      </c>
      <c r="F49" t="n" s="4">
        <v>332</v>
      </c>
      <c r="H49" t="n" s="4">
        <v>127</v>
      </c>
    </row>
    <row r="50" spans="1:9">
      <c r="A50" t="s" s="3">
        <v>2284</v>
      </c>
    </row>
    <row r="51" spans="1:9">
      <c r="A51" t="s" s="6">
        <v>459</v>
      </c>
    </row>
    <row r="52" spans="1:9">
      <c r="A52" t="s" s="3">
        <v>2310</v>
      </c>
      <c r="B52" t="n" s="4">
        <v>139</v>
      </c>
      <c r="C52" t="s" s="3">
        <v>40</v>
      </c>
      <c r="D52" t="n" s="4">
        <v>142</v>
      </c>
      <c r="E52" t="s" s="3">
        <v>40</v>
      </c>
      <c r="F52" t="n" s="4">
        <v>313</v>
      </c>
      <c r="H52" t="n" s="4">
        <v>113</v>
      </c>
    </row>
    <row r="53" spans="1:9">
      <c r="A53" t="s" s="3">
        <v>2285</v>
      </c>
    </row>
    <row r="54" spans="1:9">
      <c r="A54" t="s" s="6">
        <v>459</v>
      </c>
    </row>
    <row r="55" spans="1:9">
      <c r="A55" t="s" s="3">
        <v>2311</v>
      </c>
      <c r="B55" t="n" s="4">
        <v>5</v>
      </c>
      <c r="D55" t="n" s="4">
        <v>6</v>
      </c>
      <c r="F55" t="n" s="4">
        <v>19</v>
      </c>
      <c r="H55" t="n" s="4">
        <v>14</v>
      </c>
    </row>
    <row r="56" spans="1:9">
      <c r="A56" t="s" s="3">
        <v>2286</v>
      </c>
    </row>
    <row r="57" spans="1:9">
      <c r="A57" t="s" s="6">
        <v>459</v>
      </c>
    </row>
    <row r="58" spans="1:9">
      <c r="A58" t="s" s="3">
        <v>2308</v>
      </c>
      <c r="B58" t="n" s="4">
        <v>70</v>
      </c>
      <c r="D58" t="n" s="4">
        <v>59</v>
      </c>
      <c r="F58" t="n" s="4">
        <v>125</v>
      </c>
      <c r="H58" t="n" s="4">
        <v>142</v>
      </c>
    </row>
    <row r="59" spans="1:9">
      <c r="A59" t="s" s="3">
        <v>2287</v>
      </c>
    </row>
    <row r="60" spans="1:9">
      <c r="A60" t="s" s="6">
        <v>459</v>
      </c>
    </row>
    <row r="61" spans="1:9">
      <c r="A61" t="s" s="3">
        <v>2310</v>
      </c>
      <c r="B61" t="n" s="4">
        <v>91</v>
      </c>
      <c r="C61" t="s" s="3">
        <v>40</v>
      </c>
      <c r="D61" t="n" s="4">
        <v>117</v>
      </c>
      <c r="E61" t="s" s="3">
        <v>40</v>
      </c>
      <c r="F61" t="n" s="4">
        <v>179</v>
      </c>
      <c r="H61" t="n" s="4">
        <v>272</v>
      </c>
    </row>
    <row r="62" spans="1:9">
      <c r="A62" t="s" s="3">
        <v>2288</v>
      </c>
    </row>
    <row r="63" spans="1:9">
      <c r="A63" t="s" s="6">
        <v>459</v>
      </c>
    </row>
    <row r="64" spans="1:9">
      <c r="A64" t="s" s="3">
        <v>2311</v>
      </c>
      <c r="B64" t="n" s="4">
        <v>-21</v>
      </c>
      <c r="D64" t="n" s="4">
        <v>-58</v>
      </c>
      <c r="F64" t="n" s="4">
        <v>-54</v>
      </c>
      <c r="H64" t="n" s="4">
        <v>-130</v>
      </c>
    </row>
    <row r="65" spans="1:9">
      <c r="A65" t="s" s="3">
        <v>2289</v>
      </c>
    </row>
    <row r="66" spans="1:9">
      <c r="A66" t="s" s="6">
        <v>459</v>
      </c>
    </row>
    <row r="67" spans="1:9">
      <c r="A67" t="s" s="3">
        <v>2308</v>
      </c>
      <c r="B67" t="n" s="4">
        <v>62</v>
      </c>
      <c r="D67" t="n" s="4">
        <v>75</v>
      </c>
      <c r="F67" t="n" s="4">
        <v>108</v>
      </c>
      <c r="H67" t="n" s="4">
        <v>180</v>
      </c>
    </row>
    <row r="68" spans="1:9">
      <c r="A68" t="s" s="3">
        <v>2290</v>
      </c>
    </row>
    <row r="69" spans="1:9">
      <c r="A69" t="s" s="6">
        <v>459</v>
      </c>
    </row>
    <row r="70" spans="1:9">
      <c r="A70" t="s" s="3">
        <v>2310</v>
      </c>
      <c r="B70" t="n" s="4">
        <v>134</v>
      </c>
      <c r="C70" t="s" s="3">
        <v>40</v>
      </c>
      <c r="D70" t="n" s="4">
        <v>157</v>
      </c>
      <c r="E70" t="s" s="3">
        <v>40</v>
      </c>
      <c r="F70" t="n" s="4">
        <v>233</v>
      </c>
      <c r="H70" t="n" s="4">
        <v>307</v>
      </c>
    </row>
    <row r="71" spans="1:9">
      <c r="A71" t="s" s="3">
        <v>2291</v>
      </c>
    </row>
    <row r="72" spans="1:9">
      <c r="A72" t="s" s="6">
        <v>459</v>
      </c>
    </row>
    <row r="73" spans="1:9">
      <c r="A73" t="s" s="3">
        <v>2311</v>
      </c>
      <c r="B73" t="n" s="4">
        <v>-72</v>
      </c>
      <c r="D73" t="n" s="4">
        <v>-82</v>
      </c>
      <c r="F73" t="n" s="4">
        <v>-125</v>
      </c>
      <c r="H73" t="n" s="4">
        <v>-127</v>
      </c>
    </row>
    <row r="74" spans="1:9">
      <c r="A74" t="s" s="3">
        <v>2292</v>
      </c>
    </row>
    <row r="75" spans="1:9">
      <c r="A75" t="s" s="6">
        <v>459</v>
      </c>
    </row>
    <row r="76" spans="1:9">
      <c r="A76" t="s" s="3">
        <v>2308</v>
      </c>
      <c r="B76" t="n" s="4">
        <v>1996</v>
      </c>
      <c r="D76" t="n" s="4">
        <v>1871</v>
      </c>
      <c r="F76" t="n" s="4">
        <v>3925</v>
      </c>
      <c r="H76" t="n" s="4">
        <v>3425</v>
      </c>
    </row>
    <row r="77" spans="1:9">
      <c r="A77" t="s" s="3">
        <v>2293</v>
      </c>
    </row>
    <row r="78" spans="1:9">
      <c r="A78" t="s" s="6">
        <v>459</v>
      </c>
    </row>
    <row r="79" spans="1:9">
      <c r="A79" t="s" s="3">
        <v>2310</v>
      </c>
      <c r="B79" t="n" s="4">
        <v>2078</v>
      </c>
      <c r="D79" t="n" s="4">
        <v>2014</v>
      </c>
      <c r="F79" t="n" s="4">
        <v>4101</v>
      </c>
      <c r="G79" t="s" s="3">
        <v>40</v>
      </c>
      <c r="H79" t="n" s="4">
        <v>3758</v>
      </c>
      <c r="I79" t="s" s="3">
        <v>40</v>
      </c>
    </row>
    <row r="80" spans="1:9">
      <c r="A80" t="s" s="3">
        <v>2294</v>
      </c>
    </row>
    <row r="81" spans="1:9">
      <c r="A81" t="s" s="6">
        <v>459</v>
      </c>
    </row>
    <row r="82" spans="1:9">
      <c r="A82" t="s" s="3">
        <v>2311</v>
      </c>
      <c r="B82" t="n" s="4">
        <v>-82</v>
      </c>
      <c r="D82" t="n" s="4">
        <v>-143</v>
      </c>
      <c r="F82" t="n" s="4">
        <v>-176</v>
      </c>
      <c r="H82" t="n" s="4">
        <v>-333</v>
      </c>
    </row>
    <row r="83" spans="1:9">
      <c r="A83" t="s" s="3">
        <v>2295</v>
      </c>
    </row>
    <row r="84" spans="1:9">
      <c r="A84" t="s" s="6">
        <v>459</v>
      </c>
    </row>
    <row r="85" spans="1:9">
      <c r="A85" t="s" s="3">
        <v>2308</v>
      </c>
      <c r="B85" t="n" s="4">
        <v>387</v>
      </c>
      <c r="C85" t="s" s="3">
        <v>42</v>
      </c>
      <c r="D85" t="n" s="4">
        <v>83</v>
      </c>
      <c r="E85" t="s" s="3">
        <v>42</v>
      </c>
      <c r="F85" t="n" s="4">
        <v>867</v>
      </c>
      <c r="H85" t="n" s="4">
        <v>-437</v>
      </c>
    </row>
    <row r="86" spans="1:9">
      <c r="A86" t="s" s="3">
        <v>2296</v>
      </c>
    </row>
    <row r="87" spans="1:9">
      <c r="A87" t="s" s="6">
        <v>459</v>
      </c>
    </row>
    <row r="88" spans="1:9">
      <c r="A88" t="s" s="3">
        <v>2310</v>
      </c>
      <c r="B88" t="n" s="4">
        <v>305</v>
      </c>
      <c r="C88" t="s" s="3">
        <v>1626</v>
      </c>
      <c r="D88" t="n" s="4">
        <v>-60</v>
      </c>
      <c r="E88" t="s" s="3">
        <v>1626</v>
      </c>
      <c r="F88" t="n" s="4">
        <v>691</v>
      </c>
      <c r="H88" t="n" s="4">
        <v>-770</v>
      </c>
    </row>
    <row r="89" spans="1:9">
      <c r="A89" t="s" s="3">
        <v>2297</v>
      </c>
    </row>
    <row r="90" spans="1:9">
      <c r="A90" t="s" s="6">
        <v>459</v>
      </c>
    </row>
    <row r="91" spans="1:9">
      <c r="A91" t="s" s="3">
        <v>2311</v>
      </c>
      <c r="B91" t="n" s="7">
        <v>82</v>
      </c>
      <c r="C91" t="s" s="3">
        <v>42</v>
      </c>
      <c r="D91" t="n" s="7">
        <v>143</v>
      </c>
      <c r="E91" t="s" s="3">
        <v>42</v>
      </c>
      <c r="F91" t="n" s="7">
        <v>176</v>
      </c>
      <c r="H91" t="n" s="7">
        <v>333</v>
      </c>
    </row>
    <row r="92" spans="1:9">
      <c r="A92" t="n"/>
    </row>
    <row r="93" spans="1:9">
      <c r="A93" t="s" s="3">
        <v>40</v>
      </c>
      <c r="B93" t="s" s="3">
        <v>2312</v>
      </c>
    </row>
    <row r="94" spans="1:9">
      <c r="A94" t="s" s="3">
        <v>42</v>
      </c>
      <c r="B94" t="s" s="3">
        <v>2313</v>
      </c>
    </row>
  </sheetData>
  <mergeCells count="10">
    <mergeCell ref="A1:A2"/>
    <mergeCell ref="B1:E1"/>
    <mergeCell ref="F1:I1"/>
    <mergeCell ref="B2:C2"/>
    <mergeCell ref="D2:E2"/>
    <mergeCell ref="F2:G2"/>
    <mergeCell ref="H2:I2"/>
    <mergeCell ref="A92:I92"/>
    <mergeCell ref="B93:I93"/>
    <mergeCell ref="B94:I9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30"/>
    <col customWidth="1" max="3" min="3" width="6"/>
  </cols>
  <sheetData>
    <row r="1" spans="1:3">
      <c r="A1" t="s" s="1">
        <v>2314</v>
      </c>
      <c r="B1" t="s" s="1">
        <v>2315</v>
      </c>
      <c r="C1" t="s" s="2">
        <v>2316</v>
      </c>
    </row>
    <row r="2" spans="1:3">
      <c r="A2" t="s" s="3">
        <v>2317</v>
      </c>
    </row>
    <row r="3" spans="1:3">
      <c r="A3" t="s" s="3">
        <v>609</v>
      </c>
      <c r="B3" t="s" s="3">
        <v>2318</v>
      </c>
      <c r="C3" t="n" s="7">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91</v>
      </c>
      <c r="B1" t="s" s="2">
        <v>35</v>
      </c>
    </row>
    <row r="2" spans="1:2">
      <c r="B2" t="s" s="2">
        <v>36</v>
      </c>
    </row>
    <row r="3" spans="1:2">
      <c r="A3" t="s" s="6">
        <v>292</v>
      </c>
    </row>
    <row r="4" spans="1:2">
      <c r="A4" t="s" s="3">
        <v>291</v>
      </c>
      <c r="B4" t="s" s="3">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94</v>
      </c>
      <c r="B1" t="s" s="2">
        <v>35</v>
      </c>
    </row>
    <row r="2" spans="1:2">
      <c r="B2" t="s" s="2">
        <v>36</v>
      </c>
    </row>
    <row r="3" spans="1:2">
      <c r="A3" t="s" s="6">
        <v>295</v>
      </c>
    </row>
    <row r="4" spans="1:2">
      <c r="A4" t="s" s="3">
        <v>296</v>
      </c>
      <c r="B4" t="s" s="3">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8</v>
      </c>
      <c r="B1" t="s" s="2">
        <v>35</v>
      </c>
    </row>
    <row r="2" spans="1:2">
      <c r="B2" t="s" s="2">
        <v>36</v>
      </c>
    </row>
    <row r="3" spans="1:2">
      <c r="A3" t="s" s="6">
        <v>299</v>
      </c>
    </row>
    <row r="4" spans="1:2">
      <c r="A4" t="s" s="3">
        <v>300</v>
      </c>
      <c r="B4" t="s" s="3">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2</v>
      </c>
      <c r="B1" t="s" s="2">
        <v>35</v>
      </c>
    </row>
    <row r="2" spans="1:2">
      <c r="B2" t="s" s="2">
        <v>36</v>
      </c>
    </row>
    <row r="3" spans="1:2">
      <c r="A3" t="s" s="6">
        <v>303</v>
      </c>
    </row>
    <row r="4" spans="1:2">
      <c r="A4" t="s" s="3">
        <v>302</v>
      </c>
      <c r="B4" t="s" s="3">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05</v>
      </c>
      <c r="B1" t="s" s="2">
        <v>35</v>
      </c>
    </row>
    <row r="2" spans="1:2">
      <c r="B2" t="s" s="2">
        <v>36</v>
      </c>
    </row>
    <row r="3" spans="1:2">
      <c r="A3" t="s" s="6">
        <v>306</v>
      </c>
    </row>
    <row r="4" spans="1:2">
      <c r="A4" t="s" s="3">
        <v>307</v>
      </c>
      <c r="B4" t="s" s="3">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9</v>
      </c>
      <c r="B1" t="s" s="2">
        <v>35</v>
      </c>
    </row>
    <row r="2" spans="1:2">
      <c r="B2" t="s" s="2">
        <v>36</v>
      </c>
    </row>
    <row r="3" spans="1:2">
      <c r="A3" t="s" s="6">
        <v>310</v>
      </c>
    </row>
    <row r="4" spans="1:2">
      <c r="A4" t="s" s="3">
        <v>309</v>
      </c>
      <c r="B4" t="s" s="3">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12</v>
      </c>
      <c r="B1" t="s" s="2">
        <v>35</v>
      </c>
    </row>
    <row r="2" spans="1:2">
      <c r="B2" t="s" s="2">
        <v>36</v>
      </c>
    </row>
    <row r="3" spans="1:2">
      <c r="A3" t="s" s="6">
        <v>313</v>
      </c>
    </row>
    <row r="4" spans="1:2">
      <c r="A4" t="s" s="3">
        <v>312</v>
      </c>
      <c r="B4" t="s" s="3">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15</v>
      </c>
      <c r="B1" t="s" s="2">
        <v>35</v>
      </c>
    </row>
    <row r="2" spans="1:2">
      <c r="B2" t="s" s="2">
        <v>36</v>
      </c>
    </row>
    <row r="3" spans="1:2">
      <c r="A3" t="s" s="6">
        <v>316</v>
      </c>
    </row>
    <row r="4" spans="1:2">
      <c r="A4" t="s" s="3">
        <v>315</v>
      </c>
      <c r="B4" t="s" s="3">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1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33</v>
      </c>
      <c r="B1" t="s" s="2">
        <v>34</v>
      </c>
      <c r="F1" t="s" s="2">
        <v>35</v>
      </c>
    </row>
    <row r="2" spans="1:9">
      <c r="B2" t="s" s="2">
        <v>36</v>
      </c>
      <c r="D2" t="s" s="2">
        <v>37</v>
      </c>
      <c r="F2" t="s" s="2">
        <v>36</v>
      </c>
      <c r="H2" t="s" s="2">
        <v>37</v>
      </c>
    </row>
    <row r="3" spans="1:9">
      <c r="A3" t="s" s="6">
        <v>38</v>
      </c>
    </row>
    <row r="4" spans="1:9">
      <c r="A4" t="s" s="3">
        <v>39</v>
      </c>
      <c r="B4" t="n" s="7">
        <v>1</v>
      </c>
      <c r="C4" t="s" s="3">
        <v>40</v>
      </c>
      <c r="D4" t="n" s="7">
        <v>0</v>
      </c>
      <c r="E4" t="s" s="3">
        <v>40</v>
      </c>
      <c r="F4" t="n" s="7">
        <v>3</v>
      </c>
      <c r="H4" t="n" s="7">
        <v>0</v>
      </c>
    </row>
    <row r="5" spans="1:9">
      <c r="A5" t="s" s="3">
        <v>41</v>
      </c>
      <c r="B5" t="n" s="4">
        <v>6514</v>
      </c>
      <c r="C5" t="s" s="3">
        <v>42</v>
      </c>
      <c r="D5" t="n" s="4">
        <v>6024</v>
      </c>
      <c r="E5" t="s" s="3">
        <v>42</v>
      </c>
      <c r="F5" t="n" s="4">
        <v>15345</v>
      </c>
      <c r="G5" t="s" s="3">
        <v>43</v>
      </c>
      <c r="H5" t="n" s="4">
        <v>13261</v>
      </c>
      <c r="I5" t="s" s="3">
        <v>43</v>
      </c>
    </row>
    <row r="6" spans="1:9">
      <c r="A6" t="s" s="6">
        <v>44</v>
      </c>
    </row>
    <row r="7" spans="1:9">
      <c r="A7" t="s" s="3">
        <v>45</v>
      </c>
      <c r="B7" t="n" s="4">
        <v>2449</v>
      </c>
      <c r="D7" t="n" s="4">
        <v>2346</v>
      </c>
      <c r="F7" t="n" s="4">
        <v>6919</v>
      </c>
      <c r="H7" t="n" s="4">
        <v>6352</v>
      </c>
    </row>
    <row r="8" spans="1:9">
      <c r="A8" t="s" s="3">
        <v>46</v>
      </c>
      <c r="B8" t="n" s="4">
        <v>0</v>
      </c>
      <c r="D8" t="n" s="4">
        <v>66</v>
      </c>
      <c r="F8" t="n" s="4">
        <v>0</v>
      </c>
      <c r="H8" t="n" s="4">
        <v>400</v>
      </c>
    </row>
    <row r="9" spans="1:9">
      <c r="A9" t="s" s="3">
        <v>47</v>
      </c>
      <c r="B9" t="n" s="4">
        <v>2042</v>
      </c>
      <c r="D9" t="n" s="4">
        <v>2166</v>
      </c>
      <c r="F9" t="n" s="4">
        <v>4123</v>
      </c>
      <c r="H9" t="n" s="4">
        <v>4024</v>
      </c>
    </row>
    <row r="10" spans="1:9">
      <c r="A10" t="s" s="3">
        <v>48</v>
      </c>
      <c r="B10" t="n" s="4">
        <v>602</v>
      </c>
      <c r="D10" t="n" s="4">
        <v>590</v>
      </c>
      <c r="F10" t="n" s="4">
        <v>1212</v>
      </c>
      <c r="H10" t="n" s="4">
        <v>1154</v>
      </c>
    </row>
    <row r="11" spans="1:9">
      <c r="A11" t="s" s="3">
        <v>49</v>
      </c>
      <c r="B11" t="n" s="4">
        <v>294</v>
      </c>
      <c r="D11" t="n" s="4">
        <v>288</v>
      </c>
      <c r="F11" t="n" s="4">
        <v>598</v>
      </c>
      <c r="H11" t="n" s="4">
        <v>580</v>
      </c>
    </row>
    <row r="12" spans="1:9">
      <c r="A12" t="s" s="3">
        <v>50</v>
      </c>
      <c r="B12" t="n" s="4">
        <v>5387</v>
      </c>
      <c r="D12" t="n" s="4">
        <v>5456</v>
      </c>
      <c r="F12" t="n" s="4">
        <v>12852</v>
      </c>
      <c r="H12" t="n" s="4">
        <v>12510</v>
      </c>
    </row>
    <row r="13" spans="1:9">
      <c r="A13" t="s" s="3">
        <v>51</v>
      </c>
      <c r="B13" t="n" s="4">
        <v>0</v>
      </c>
      <c r="D13" t="n" s="4">
        <v>0</v>
      </c>
      <c r="F13" t="n" s="4">
        <v>-2</v>
      </c>
      <c r="H13" t="n" s="4">
        <v>-20</v>
      </c>
    </row>
    <row r="14" spans="1:9">
      <c r="A14" t="s" s="3">
        <v>52</v>
      </c>
      <c r="B14" t="n" s="4">
        <v>7</v>
      </c>
      <c r="D14" t="n" s="4">
        <v>13</v>
      </c>
      <c r="F14" t="n" s="4">
        <v>8</v>
      </c>
      <c r="H14" t="n" s="4">
        <v>18</v>
      </c>
    </row>
    <row r="15" spans="1:9">
      <c r="A15" t="s" s="3">
        <v>53</v>
      </c>
      <c r="B15" t="n" s="4">
        <v>0</v>
      </c>
      <c r="D15" t="n" s="4">
        <v>261</v>
      </c>
      <c r="H15" t="n" s="4">
        <v>261</v>
      </c>
    </row>
    <row r="16" spans="1:9">
      <c r="A16" t="s" s="3">
        <v>54</v>
      </c>
      <c r="B16" t="n" s="4">
        <v>1134</v>
      </c>
      <c r="D16" t="n" s="4">
        <v>842</v>
      </c>
      <c r="F16" t="n" s="4">
        <v>2501</v>
      </c>
      <c r="H16" t="n" s="4">
        <v>1010</v>
      </c>
    </row>
    <row r="17" spans="1:9">
      <c r="A17" t="s" s="6">
        <v>55</v>
      </c>
    </row>
    <row r="18" spans="1:9">
      <c r="A18" t="s" s="3">
        <v>56</v>
      </c>
      <c r="B18" t="n" s="4">
        <v>-145</v>
      </c>
      <c r="D18" t="n" s="4">
        <v>-228</v>
      </c>
      <c r="F18" t="n" s="4">
        <v>-480</v>
      </c>
      <c r="H18" t="n" s="4">
        <v>-445</v>
      </c>
    </row>
    <row r="19" spans="1:9">
      <c r="A19" t="s" s="3">
        <v>57</v>
      </c>
      <c r="B19" t="n" s="4">
        <v>-10</v>
      </c>
      <c r="D19" t="n" s="4">
        <v>-10</v>
      </c>
      <c r="F19" t="n" s="4">
        <v>-21</v>
      </c>
      <c r="H19" t="n" s="4">
        <v>-20</v>
      </c>
    </row>
    <row r="20" spans="1:9">
      <c r="A20" t="s" s="3">
        <v>58</v>
      </c>
      <c r="B20" t="n" s="4">
        <v>-17</v>
      </c>
      <c r="D20" t="n" s="4">
        <v>230</v>
      </c>
      <c r="F20" t="n" s="4">
        <v>64</v>
      </c>
      <c r="H20" t="n" s="4">
        <v>330</v>
      </c>
    </row>
    <row r="21" spans="1:9">
      <c r="A21" t="s" s="3">
        <v>59</v>
      </c>
      <c r="B21" t="n" s="4">
        <v>-172</v>
      </c>
      <c r="D21" t="n" s="4">
        <v>-8</v>
      </c>
      <c r="F21" t="n" s="4">
        <v>-437</v>
      </c>
      <c r="H21" t="n" s="4">
        <v>-135</v>
      </c>
    </row>
    <row r="22" spans="1:9">
      <c r="A22" t="s" s="3">
        <v>60</v>
      </c>
      <c r="B22" t="n" s="4">
        <v>962</v>
      </c>
      <c r="D22" t="n" s="4">
        <v>834</v>
      </c>
      <c r="F22" t="n" s="4">
        <v>2064</v>
      </c>
      <c r="H22" t="n" s="4">
        <v>875</v>
      </c>
    </row>
    <row r="23" spans="1:9">
      <c r="A23" t="s" s="3">
        <v>61</v>
      </c>
      <c r="B23" t="n" s="4">
        <v>327</v>
      </c>
      <c r="D23" t="n" s="4">
        <v>277</v>
      </c>
      <c r="F23" t="n" s="4">
        <v>690</v>
      </c>
      <c r="H23" t="n" s="4">
        <v>224</v>
      </c>
    </row>
    <row r="24" spans="1:9">
      <c r="A24" t="s" s="3">
        <v>62</v>
      </c>
      <c r="B24" t="n" s="4">
        <v>-2</v>
      </c>
      <c r="D24" t="n" s="4">
        <v>0</v>
      </c>
      <c r="F24" t="n" s="4">
        <v>-2</v>
      </c>
      <c r="H24" t="n" s="4">
        <v>0</v>
      </c>
    </row>
    <row r="25" spans="1:9">
      <c r="A25" t="s" s="3">
        <v>63</v>
      </c>
      <c r="B25" t="n" s="4">
        <v>633</v>
      </c>
      <c r="D25" t="n" s="4">
        <v>557</v>
      </c>
      <c r="F25" t="n" s="4">
        <v>1372</v>
      </c>
      <c r="H25" t="n" s="4">
        <v>651</v>
      </c>
    </row>
    <row r="26" spans="1:9">
      <c r="A26" t="s" s="3">
        <v>64</v>
      </c>
      <c r="B26" t="n" s="4">
        <v>-5</v>
      </c>
      <c r="D26" t="n" s="4">
        <v>35</v>
      </c>
      <c r="F26" t="n" s="4">
        <v>41</v>
      </c>
      <c r="H26" t="n" s="4">
        <v>39</v>
      </c>
    </row>
    <row r="27" spans="1:9">
      <c r="A27" t="s" s="3">
        <v>65</v>
      </c>
      <c r="B27" t="n" s="4">
        <v>638</v>
      </c>
      <c r="D27" t="n" s="4">
        <v>522</v>
      </c>
      <c r="F27" t="n" s="4">
        <v>1331</v>
      </c>
      <c r="H27" t="n" s="4">
        <v>612</v>
      </c>
    </row>
    <row r="28" spans="1:9">
      <c r="A28" t="s" s="6">
        <v>66</v>
      </c>
    </row>
    <row r="29" spans="1:9">
      <c r="A29" t="s" s="3">
        <v>67</v>
      </c>
      <c r="B29" t="n" s="4">
        <v>-11</v>
      </c>
      <c r="D29" t="n" s="4">
        <v>-6</v>
      </c>
      <c r="F29" t="n" s="4">
        <v>-23</v>
      </c>
      <c r="H29" t="n" s="4">
        <v>-6</v>
      </c>
    </row>
    <row r="30" spans="1:9">
      <c r="A30" t="s" s="3">
        <v>68</v>
      </c>
      <c r="B30" t="n" s="4">
        <v>55</v>
      </c>
      <c r="D30" t="n" s="4">
        <v>38</v>
      </c>
      <c r="F30" t="n" s="4">
        <v>110</v>
      </c>
      <c r="H30" t="n" s="4">
        <v>72</v>
      </c>
    </row>
    <row r="31" spans="1:9">
      <c r="A31" t="s" s="3">
        <v>69</v>
      </c>
      <c r="B31" t="n" s="4">
        <v>0</v>
      </c>
      <c r="D31" t="n" s="4">
        <v>258</v>
      </c>
      <c r="F31" t="n" s="4">
        <v>-29</v>
      </c>
      <c r="H31" t="n" s="4">
        <v>246</v>
      </c>
    </row>
    <row r="32" spans="1:9">
      <c r="A32" t="s" s="3">
        <v>70</v>
      </c>
      <c r="B32" t="n" s="4">
        <v>3</v>
      </c>
      <c r="D32" t="n" s="4">
        <v>-48</v>
      </c>
      <c r="F32" t="n" s="4">
        <v>9</v>
      </c>
      <c r="H32" t="n" s="4">
        <v>-73</v>
      </c>
    </row>
    <row r="33" spans="1:9">
      <c r="A33" t="s" s="3">
        <v>71</v>
      </c>
      <c r="B33" t="n" s="4">
        <v>0</v>
      </c>
      <c r="D33" t="n" s="4">
        <v>0</v>
      </c>
      <c r="F33" t="n" s="4">
        <v>0</v>
      </c>
      <c r="H33" t="n" s="4">
        <v>11</v>
      </c>
    </row>
    <row r="34" spans="1:9">
      <c r="A34" t="s" s="3">
        <v>72</v>
      </c>
      <c r="B34" t="n" s="4">
        <v>3</v>
      </c>
      <c r="D34" t="n" s="4">
        <v>4</v>
      </c>
      <c r="F34" t="n" s="4">
        <v>-9</v>
      </c>
      <c r="H34" t="n" s="4">
        <v>-1</v>
      </c>
    </row>
    <row r="35" spans="1:9">
      <c r="A35" t="s" s="3">
        <v>73</v>
      </c>
      <c r="B35" t="n" s="4">
        <v>0</v>
      </c>
      <c r="D35" t="n" s="4">
        <v>1</v>
      </c>
      <c r="F35" t="n" s="4">
        <v>0</v>
      </c>
      <c r="H35" t="n" s="4">
        <v>1</v>
      </c>
    </row>
    <row r="36" spans="1:9">
      <c r="A36" t="s" s="3">
        <v>74</v>
      </c>
      <c r="B36" t="n" s="4">
        <v>0</v>
      </c>
      <c r="D36" t="n" s="4">
        <v>-116</v>
      </c>
      <c r="F36" t="n" s="4">
        <v>0</v>
      </c>
      <c r="H36" t="n" s="4">
        <v>-116</v>
      </c>
    </row>
    <row r="37" spans="1:9">
      <c r="A37" t="s" s="3">
        <v>75</v>
      </c>
      <c r="B37" t="n" s="4">
        <v>50</v>
      </c>
      <c r="D37" t="n" s="4">
        <v>131</v>
      </c>
      <c r="F37" t="n" s="4">
        <v>58</v>
      </c>
      <c r="G37" t="s" s="3">
        <v>76</v>
      </c>
      <c r="H37" t="n" s="4">
        <v>134</v>
      </c>
      <c r="I37" t="s" s="3">
        <v>76</v>
      </c>
    </row>
    <row r="38" spans="1:9">
      <c r="A38" t="s" s="3">
        <v>77</v>
      </c>
      <c r="B38" t="n" s="7">
        <v>683</v>
      </c>
      <c r="D38" t="n" s="7">
        <v>688</v>
      </c>
      <c r="F38" t="n" s="7">
        <v>1430</v>
      </c>
      <c r="H38" t="n" s="7">
        <v>785</v>
      </c>
    </row>
    <row r="39" spans="1:9">
      <c r="A39" t="s" s="6">
        <v>78</v>
      </c>
    </row>
    <row r="40" spans="1:9">
      <c r="A40" t="s" s="3">
        <v>79</v>
      </c>
      <c r="B40" t="n" s="4">
        <v>863</v>
      </c>
      <c r="D40" t="n" s="4">
        <v>860</v>
      </c>
      <c r="F40" t="n" s="4">
        <v>862</v>
      </c>
      <c r="H40" t="n" s="4">
        <v>860</v>
      </c>
    </row>
    <row r="41" spans="1:9">
      <c r="A41" t="s" s="3">
        <v>80</v>
      </c>
      <c r="B41" t="n" s="4">
        <v>866</v>
      </c>
      <c r="D41" t="n" s="4">
        <v>864</v>
      </c>
      <c r="F41" t="n" s="4">
        <v>866</v>
      </c>
      <c r="H41" t="n" s="4">
        <v>863</v>
      </c>
    </row>
    <row r="42" spans="1:9">
      <c r="A42" t="s" s="6">
        <v>81</v>
      </c>
    </row>
    <row r="43" spans="1:9">
      <c r="A43" t="s" s="3">
        <v>82</v>
      </c>
      <c r="B43" t="n" s="8">
        <v>0.74</v>
      </c>
      <c r="D43" t="n" s="8">
        <v>0.61</v>
      </c>
      <c r="F43" t="n" s="8">
        <v>1.54</v>
      </c>
      <c r="H43" t="n" s="8">
        <v>0.71</v>
      </c>
    </row>
    <row r="44" spans="1:9">
      <c r="A44" t="s" s="6">
        <v>83</v>
      </c>
    </row>
    <row r="45" spans="1:9">
      <c r="A45" t="s" s="3">
        <v>84</v>
      </c>
      <c r="B45" t="n" s="9">
        <v>0.74</v>
      </c>
      <c r="D45" t="n" s="9">
        <v>0.6</v>
      </c>
      <c r="F45" t="n" s="9">
        <v>1.54</v>
      </c>
      <c r="H45" t="n" s="9">
        <v>0.71</v>
      </c>
    </row>
    <row r="46" spans="1:9">
      <c r="A46" t="s" s="3">
        <v>85</v>
      </c>
      <c r="B46" t="n" s="8">
        <v>0.31</v>
      </c>
      <c r="D46" t="n" s="8">
        <v>0.31</v>
      </c>
      <c r="F46" t="n" s="8">
        <v>0.62</v>
      </c>
      <c r="H46" t="n" s="8">
        <v>0.62</v>
      </c>
    </row>
    <row r="47" spans="1:9">
      <c r="A47" t="s" s="3">
        <v>24</v>
      </c>
    </row>
    <row r="48" spans="1:9">
      <c r="A48" t="s" s="6">
        <v>38</v>
      </c>
    </row>
    <row r="49" spans="1:9">
      <c r="A49" t="s" s="3">
        <v>86</v>
      </c>
      <c r="B49" t="n" s="7">
        <v>4079</v>
      </c>
      <c r="D49" t="n" s="7">
        <v>3588</v>
      </c>
      <c r="F49" t="n" s="7">
        <v>9709</v>
      </c>
      <c r="H49" t="n" s="7">
        <v>7644</v>
      </c>
    </row>
    <row r="50" spans="1:9">
      <c r="A50" t="s" s="3">
        <v>39</v>
      </c>
      <c r="B50" t="n" s="4">
        <v>153</v>
      </c>
      <c r="D50" t="n" s="4">
        <v>201</v>
      </c>
      <c r="F50" t="n" s="4">
        <v>365</v>
      </c>
      <c r="H50" t="n" s="4">
        <v>535</v>
      </c>
    </row>
    <row r="51" spans="1:9">
      <c r="A51" t="s" s="3">
        <v>41</v>
      </c>
      <c r="B51" t="n" s="4">
        <v>4232</v>
      </c>
      <c r="D51" t="n" s="4">
        <v>3789</v>
      </c>
      <c r="F51" t="n" s="4">
        <v>10074</v>
      </c>
      <c r="H51" t="n" s="4">
        <v>8179</v>
      </c>
    </row>
    <row r="52" spans="1:9">
      <c r="A52" t="s" s="6">
        <v>44</v>
      </c>
    </row>
    <row r="53" spans="1:9">
      <c r="A53" t="s" s="3">
        <v>46</v>
      </c>
      <c r="B53" t="n" s="4">
        <v>1</v>
      </c>
      <c r="D53" t="n" s="4">
        <v>69</v>
      </c>
      <c r="F53" t="n" s="4">
        <v>8</v>
      </c>
      <c r="H53" t="n" s="4">
        <v>417</v>
      </c>
    </row>
    <row r="54" spans="1:9">
      <c r="A54" t="s" s="3">
        <v>45</v>
      </c>
      <c r="B54" t="n" s="4">
        <v>1848</v>
      </c>
      <c r="D54" t="n" s="4">
        <v>1766</v>
      </c>
      <c r="F54" t="n" s="4">
        <v>5274</v>
      </c>
      <c r="H54" t="n" s="4">
        <v>4774</v>
      </c>
    </row>
    <row r="55" spans="1:9">
      <c r="A55" t="s" s="3">
        <v>47</v>
      </c>
      <c r="B55" t="n" s="4">
        <v>1149</v>
      </c>
      <c r="D55" t="n" s="4">
        <v>1255</v>
      </c>
      <c r="F55" t="n" s="4">
        <v>2311</v>
      </c>
      <c r="H55" t="n" s="4">
        <v>2194</v>
      </c>
    </row>
    <row r="56" spans="1:9">
      <c r="A56" t="s" s="3">
        <v>87</v>
      </c>
      <c r="B56" t="n" s="4">
        <v>159</v>
      </c>
      <c r="D56" t="n" s="4">
        <v>158</v>
      </c>
      <c r="F56" t="n" s="4">
        <v>308</v>
      </c>
      <c r="H56" t="n" s="4">
        <v>305</v>
      </c>
    </row>
    <row r="57" spans="1:9">
      <c r="A57" t="s" s="3">
        <v>48</v>
      </c>
      <c r="B57" t="n" s="4">
        <v>255</v>
      </c>
      <c r="D57" t="n" s="4">
        <v>254</v>
      </c>
      <c r="F57" t="n" s="4">
        <v>509</v>
      </c>
      <c r="H57" t="n" s="4">
        <v>466</v>
      </c>
    </row>
    <row r="58" spans="1:9">
      <c r="A58" t="s" s="3">
        <v>49</v>
      </c>
      <c r="B58" t="n" s="4">
        <v>124</v>
      </c>
      <c r="D58" t="n" s="4">
        <v>118</v>
      </c>
      <c r="F58" t="n" s="4">
        <v>246</v>
      </c>
      <c r="H58" t="n" s="4">
        <v>223</v>
      </c>
    </row>
    <row r="59" spans="1:9">
      <c r="A59" t="s" s="3">
        <v>50</v>
      </c>
      <c r="B59" t="n" s="4">
        <v>3536</v>
      </c>
      <c r="D59" t="n" s="4">
        <v>3620</v>
      </c>
      <c r="F59" t="n" s="4">
        <v>8656</v>
      </c>
      <c r="H59" t="n" s="4">
        <v>8379</v>
      </c>
    </row>
    <row r="60" spans="1:9">
      <c r="A60" t="s" s="3">
        <v>51</v>
      </c>
      <c r="D60" t="n" s="4">
        <v>-1</v>
      </c>
      <c r="F60" t="n" s="4">
        <v>-3</v>
      </c>
      <c r="H60" t="n" s="4">
        <v>-20</v>
      </c>
    </row>
    <row r="61" spans="1:9">
      <c r="A61" t="s" s="3">
        <v>52</v>
      </c>
      <c r="B61" t="n" s="4">
        <v>7</v>
      </c>
      <c r="D61" t="n" s="4">
        <v>12</v>
      </c>
      <c r="F61" t="n" s="4">
        <v>6</v>
      </c>
      <c r="H61" t="n" s="4">
        <v>18</v>
      </c>
    </row>
    <row r="62" spans="1:9">
      <c r="A62" t="s" s="3">
        <v>53</v>
      </c>
      <c r="B62" t="n" s="4">
        <v>0</v>
      </c>
      <c r="D62" t="n" s="4">
        <v>261</v>
      </c>
      <c r="F62" t="n" s="4">
        <v>0</v>
      </c>
      <c r="H62" t="n" s="4">
        <v>261</v>
      </c>
    </row>
    <row r="63" spans="1:9">
      <c r="A63" t="s" s="3">
        <v>54</v>
      </c>
      <c r="B63" t="n" s="4">
        <v>703</v>
      </c>
      <c r="D63" t="n" s="4">
        <v>441</v>
      </c>
      <c r="F63" t="n" s="4">
        <v>1424</v>
      </c>
      <c r="H63" t="n" s="4">
        <v>59</v>
      </c>
    </row>
    <row r="64" spans="1:9">
      <c r="A64" t="s" s="6">
        <v>55</v>
      </c>
    </row>
    <row r="65" spans="1:9">
      <c r="A65" t="s" s="3">
        <v>56</v>
      </c>
      <c r="B65" t="n" s="4">
        <v>-90</v>
      </c>
      <c r="D65" t="n" s="4">
        <v>-74</v>
      </c>
      <c r="F65" t="n" s="4">
        <v>-180</v>
      </c>
      <c r="H65" t="n" s="4">
        <v>-147</v>
      </c>
    </row>
    <row r="66" spans="1:9">
      <c r="A66" t="s" s="3">
        <v>57</v>
      </c>
      <c r="B66" t="n" s="4">
        <v>-9</v>
      </c>
      <c r="D66" t="n" s="4">
        <v>-12</v>
      </c>
      <c r="F66" t="n" s="4">
        <v>-21</v>
      </c>
      <c r="H66" t="n" s="4">
        <v>-25</v>
      </c>
    </row>
    <row r="67" spans="1:9">
      <c r="A67" t="s" s="3">
        <v>58</v>
      </c>
      <c r="B67" t="n" s="4">
        <v>-31</v>
      </c>
      <c r="D67" t="n" s="4">
        <v>216</v>
      </c>
      <c r="F67" t="n" s="4">
        <v>62</v>
      </c>
      <c r="H67" t="n" s="4">
        <v>300</v>
      </c>
    </row>
    <row r="68" spans="1:9">
      <c r="A68" t="s" s="3">
        <v>59</v>
      </c>
      <c r="B68" t="n" s="4">
        <v>-130</v>
      </c>
      <c r="D68" t="n" s="4">
        <v>130</v>
      </c>
      <c r="F68" t="n" s="4">
        <v>-139</v>
      </c>
      <c r="H68" t="n" s="4">
        <v>128</v>
      </c>
    </row>
    <row r="69" spans="1:9">
      <c r="A69" t="s" s="3">
        <v>60</v>
      </c>
      <c r="B69" t="n" s="4">
        <v>573</v>
      </c>
      <c r="D69" t="n" s="4">
        <v>571</v>
      </c>
      <c r="F69" t="n" s="4">
        <v>1285</v>
      </c>
      <c r="H69" t="n" s="4">
        <v>187</v>
      </c>
    </row>
    <row r="70" spans="1:9">
      <c r="A70" t="s" s="3">
        <v>61</v>
      </c>
      <c r="B70" t="n" s="4">
        <v>181</v>
      </c>
      <c r="D70" t="n" s="4">
        <v>199</v>
      </c>
      <c r="F70" t="n" s="4">
        <v>407</v>
      </c>
      <c r="H70" t="n" s="4">
        <v>-1</v>
      </c>
    </row>
    <row r="71" spans="1:9">
      <c r="A71" t="s" s="3">
        <v>62</v>
      </c>
      <c r="B71" t="n" s="4">
        <v>-2</v>
      </c>
      <c r="F71" t="n" s="4">
        <v>-3</v>
      </c>
    </row>
    <row r="72" spans="1:9">
      <c r="A72" t="s" s="3">
        <v>63</v>
      </c>
      <c r="B72" t="n" s="4">
        <v>390</v>
      </c>
      <c r="D72" t="n" s="4">
        <v>372</v>
      </c>
      <c r="F72" t="n" s="4">
        <v>875</v>
      </c>
      <c r="H72" t="n" s="4">
        <v>188</v>
      </c>
    </row>
    <row r="73" spans="1:9">
      <c r="A73" t="s" s="3">
        <v>88</v>
      </c>
      <c r="B73" t="n" s="4">
        <v>-8</v>
      </c>
      <c r="D73" t="n" s="4">
        <v>32</v>
      </c>
      <c r="F73" t="n" s="4">
        <v>34</v>
      </c>
      <c r="H73" t="n" s="4">
        <v>33</v>
      </c>
    </row>
    <row r="74" spans="1:9">
      <c r="A74" t="s" s="3">
        <v>89</v>
      </c>
      <c r="B74" t="n" s="4">
        <v>398</v>
      </c>
      <c r="D74" t="n" s="4">
        <v>340</v>
      </c>
      <c r="F74" t="n" s="4">
        <v>841</v>
      </c>
      <c r="H74" t="n" s="4">
        <v>155</v>
      </c>
    </row>
    <row r="75" spans="1:9">
      <c r="A75" t="s" s="6">
        <v>66</v>
      </c>
    </row>
    <row r="76" spans="1:9">
      <c r="A76" t="s" s="3">
        <v>70</v>
      </c>
      <c r="B76" t="n" s="4">
        <v>2</v>
      </c>
      <c r="D76" t="n" s="4">
        <v>-45</v>
      </c>
      <c r="F76" t="n" s="4">
        <v>-3</v>
      </c>
      <c r="H76" t="n" s="4">
        <v>-70</v>
      </c>
    </row>
    <row r="77" spans="1:9">
      <c r="A77" t="s" s="3">
        <v>71</v>
      </c>
      <c r="B77" t="n" s="4">
        <v>0</v>
      </c>
      <c r="D77" t="n" s="4">
        <v>0</v>
      </c>
      <c r="F77" t="n" s="4">
        <v>0</v>
      </c>
      <c r="H77" t="n" s="4">
        <v>11</v>
      </c>
    </row>
    <row r="78" spans="1:9">
      <c r="A78" t="s" s="3">
        <v>72</v>
      </c>
      <c r="B78" t="n" s="4">
        <v>3</v>
      </c>
      <c r="D78" t="n" s="4">
        <v>4</v>
      </c>
      <c r="F78" t="n" s="4">
        <v>-9</v>
      </c>
      <c r="H78" t="n" s="4">
        <v>-1</v>
      </c>
    </row>
    <row r="79" spans="1:9">
      <c r="A79" t="s" s="3">
        <v>73</v>
      </c>
      <c r="B79" t="n" s="4">
        <v>1</v>
      </c>
      <c r="D79" t="n" s="4">
        <v>2</v>
      </c>
      <c r="F79" t="n" s="4">
        <v>1</v>
      </c>
      <c r="H79" t="n" s="4">
        <v>-1</v>
      </c>
    </row>
    <row r="80" spans="1:9">
      <c r="A80" t="s" s="3">
        <v>74</v>
      </c>
      <c r="B80" t="n" s="4">
        <v>0</v>
      </c>
      <c r="D80" t="n" s="4">
        <v>-116</v>
      </c>
      <c r="F80" t="n" s="4">
        <v>0</v>
      </c>
      <c r="H80" t="n" s="4">
        <v>-116</v>
      </c>
    </row>
    <row r="81" spans="1:9">
      <c r="A81" t="s" s="3">
        <v>75</v>
      </c>
      <c r="B81" t="n" s="4">
        <v>6</v>
      </c>
      <c r="D81" t="n" s="4">
        <v>-155</v>
      </c>
      <c r="F81" t="n" s="4">
        <v>-11</v>
      </c>
      <c r="G81" t="s" s="3">
        <v>76</v>
      </c>
      <c r="H81" t="n" s="4">
        <v>-177</v>
      </c>
      <c r="I81" t="s" s="3">
        <v>76</v>
      </c>
    </row>
    <row r="82" spans="1:9">
      <c r="A82" t="s" s="3">
        <v>77</v>
      </c>
      <c r="B82" t="n" s="4">
        <v>396</v>
      </c>
      <c r="D82" t="n" s="4">
        <v>217</v>
      </c>
      <c r="F82" t="n" s="4">
        <v>864</v>
      </c>
      <c r="H82" t="n" s="4">
        <v>11</v>
      </c>
    </row>
    <row r="83" spans="1:9">
      <c r="A83" t="s" s="3">
        <v>27</v>
      </c>
    </row>
    <row r="84" spans="1:9">
      <c r="A84" t="s" s="6">
        <v>38</v>
      </c>
    </row>
    <row r="85" spans="1:9">
      <c r="A85" t="s" s="3">
        <v>86</v>
      </c>
      <c r="B85" t="n" s="4">
        <v>1147</v>
      </c>
      <c r="D85" t="n" s="4">
        <v>1128</v>
      </c>
      <c r="F85" t="n" s="4">
        <v>2331</v>
      </c>
      <c r="H85" t="n" s="4">
        <v>2261</v>
      </c>
    </row>
    <row r="86" spans="1:9">
      <c r="A86" t="s" s="3">
        <v>39</v>
      </c>
      <c r="B86" t="n" s="4">
        <v>1</v>
      </c>
      <c r="D86" t="n" s="4">
        <v>0</v>
      </c>
      <c r="F86" t="n" s="4">
        <v>2</v>
      </c>
      <c r="H86" t="n" s="4">
        <v>1</v>
      </c>
    </row>
    <row r="87" spans="1:9">
      <c r="A87" t="s" s="3">
        <v>41</v>
      </c>
      <c r="B87" t="n" s="4">
        <v>1148</v>
      </c>
      <c r="D87" t="n" s="4">
        <v>1128</v>
      </c>
      <c r="F87" t="n" s="4">
        <v>2333</v>
      </c>
      <c r="H87" t="n" s="4">
        <v>2262</v>
      </c>
    </row>
    <row r="88" spans="1:9">
      <c r="A88" t="s" s="6">
        <v>44</v>
      </c>
    </row>
    <row r="89" spans="1:9">
      <c r="A89" t="s" s="3">
        <v>45</v>
      </c>
      <c r="B89" t="n" s="4">
        <v>269</v>
      </c>
      <c r="D89" t="n" s="4">
        <v>204</v>
      </c>
      <c r="F89" t="n" s="4">
        <v>586</v>
      </c>
      <c r="H89" t="n" s="4">
        <v>416</v>
      </c>
    </row>
    <row r="90" spans="1:9">
      <c r="A90" t="s" s="3">
        <v>46</v>
      </c>
      <c r="B90" t="n" s="4">
        <v>6</v>
      </c>
      <c r="D90" t="n" s="4">
        <v>65</v>
      </c>
      <c r="F90" t="n" s="4">
        <v>15</v>
      </c>
      <c r="H90" t="n" s="4">
        <v>173</v>
      </c>
    </row>
    <row r="91" spans="1:9">
      <c r="A91" t="s" s="3">
        <v>47</v>
      </c>
      <c r="B91" t="n" s="4">
        <v>337</v>
      </c>
      <c r="D91" t="n" s="4">
        <v>316</v>
      </c>
      <c r="F91" t="n" s="4">
        <v>670</v>
      </c>
      <c r="H91" t="n" s="4">
        <v>603</v>
      </c>
    </row>
    <row r="92" spans="1:9">
      <c r="A92" t="s" s="3">
        <v>87</v>
      </c>
      <c r="B92" t="n" s="4">
        <v>47</v>
      </c>
      <c r="D92" t="n" s="4">
        <v>39</v>
      </c>
      <c r="F92" t="n" s="4">
        <v>92</v>
      </c>
      <c r="H92" t="n" s="4">
        <v>78</v>
      </c>
    </row>
    <row r="93" spans="1:9">
      <c r="A93" t="s" s="3">
        <v>48</v>
      </c>
      <c r="B93" t="n" s="4">
        <v>177</v>
      </c>
      <c r="D93" t="n" s="4">
        <v>174</v>
      </c>
      <c r="F93" t="n" s="4">
        <v>352</v>
      </c>
      <c r="H93" t="n" s="4">
        <v>347</v>
      </c>
    </row>
    <row r="94" spans="1:9">
      <c r="A94" t="s" s="3">
        <v>49</v>
      </c>
      <c r="B94" t="n" s="4">
        <v>69</v>
      </c>
      <c r="D94" t="n" s="4">
        <v>72</v>
      </c>
      <c r="F94" t="n" s="4">
        <v>146</v>
      </c>
      <c r="H94" t="n" s="4">
        <v>149</v>
      </c>
    </row>
    <row r="95" spans="1:9">
      <c r="A95" t="s" s="3">
        <v>50</v>
      </c>
      <c r="B95" t="n" s="4">
        <v>905</v>
      </c>
      <c r="D95" t="n" s="4">
        <v>870</v>
      </c>
      <c r="F95" t="n" s="4">
        <v>1861</v>
      </c>
      <c r="H95" t="n" s="4">
        <v>1766</v>
      </c>
    </row>
    <row r="96" spans="1:9">
      <c r="A96" t="s" s="3">
        <v>54</v>
      </c>
      <c r="B96" t="n" s="4">
        <v>243</v>
      </c>
      <c r="D96" t="n" s="4">
        <v>258</v>
      </c>
      <c r="F96" t="n" s="4">
        <v>472</v>
      </c>
      <c r="H96" t="n" s="4">
        <v>496</v>
      </c>
    </row>
    <row r="97" spans="1:9">
      <c r="A97" t="s" s="6">
        <v>55</v>
      </c>
    </row>
    <row r="98" spans="1:9">
      <c r="A98" t="s" s="3">
        <v>56</v>
      </c>
      <c r="B98" t="n" s="4">
        <v>-78</v>
      </c>
      <c r="D98" t="n" s="4">
        <v>-76</v>
      </c>
      <c r="F98" t="n" s="4">
        <v>-158</v>
      </c>
      <c r="H98" t="n" s="4">
        <v>-153</v>
      </c>
    </row>
    <row r="99" spans="1:9">
      <c r="A99" t="s" s="3">
        <v>57</v>
      </c>
      <c r="B99" t="n" s="4">
        <v>-3</v>
      </c>
      <c r="D99" t="n" s="4">
        <v>-4</v>
      </c>
      <c r="F99" t="n" s="4">
        <v>-7</v>
      </c>
      <c r="H99" t="n" s="4">
        <v>-7</v>
      </c>
    </row>
    <row r="100" spans="1:9">
      <c r="A100" t="s" s="3">
        <v>58</v>
      </c>
      <c r="B100" t="n" s="4">
        <v>5</v>
      </c>
      <c r="D100" t="n" s="4">
        <v>5</v>
      </c>
      <c r="F100" t="n" s="4">
        <v>9</v>
      </c>
      <c r="H100" t="n" s="4">
        <v>10</v>
      </c>
    </row>
    <row r="101" spans="1:9">
      <c r="A101" t="s" s="3">
        <v>59</v>
      </c>
      <c r="B101" t="n" s="4">
        <v>-76</v>
      </c>
      <c r="D101" t="n" s="4">
        <v>-75</v>
      </c>
      <c r="F101" t="n" s="4">
        <v>-156</v>
      </c>
      <c r="H101" t="n" s="4">
        <v>-150</v>
      </c>
    </row>
    <row r="102" spans="1:9">
      <c r="A102" t="s" s="3">
        <v>60</v>
      </c>
      <c r="B102" t="n" s="4">
        <v>167</v>
      </c>
      <c r="D102" t="n" s="4">
        <v>183</v>
      </c>
      <c r="F102" t="n" s="4">
        <v>316</v>
      </c>
      <c r="H102" t="n" s="4">
        <v>346</v>
      </c>
    </row>
    <row r="103" spans="1:9">
      <c r="A103" t="s" s="3">
        <v>61</v>
      </c>
      <c r="B103" t="n" s="4">
        <v>68</v>
      </c>
      <c r="D103" t="n" s="4">
        <v>72</v>
      </c>
      <c r="F103" t="n" s="4">
        <v>127</v>
      </c>
      <c r="H103" t="n" s="4">
        <v>137</v>
      </c>
    </row>
    <row r="104" spans="1:9">
      <c r="A104" t="s" s="3">
        <v>63</v>
      </c>
      <c r="B104" t="n" s="4">
        <v>99</v>
      </c>
      <c r="D104" t="n" s="4">
        <v>111</v>
      </c>
      <c r="F104" t="n" s="4">
        <v>189</v>
      </c>
      <c r="H104" t="n" s="4">
        <v>209</v>
      </c>
    </row>
    <row r="105" spans="1:9">
      <c r="A105" t="s" s="6">
        <v>66</v>
      </c>
    </row>
    <row r="106" spans="1:9">
      <c r="A106" t="s" s="3">
        <v>77</v>
      </c>
      <c r="B106" t="n" s="4">
        <v>99</v>
      </c>
      <c r="D106" t="n" s="4">
        <v>111</v>
      </c>
      <c r="F106" t="n" s="4">
        <v>189</v>
      </c>
      <c r="H106" t="n" s="4">
        <v>209</v>
      </c>
    </row>
    <row r="107" spans="1:9">
      <c r="A107" t="s" s="3">
        <v>29</v>
      </c>
    </row>
    <row r="108" spans="1:9">
      <c r="A108" t="s" s="6">
        <v>38</v>
      </c>
    </row>
    <row r="109" spans="1:9">
      <c r="A109" t="s" s="3">
        <v>86</v>
      </c>
      <c r="B109" t="n" s="4">
        <v>661</v>
      </c>
      <c r="D109" t="n" s="4">
        <v>656</v>
      </c>
      <c r="F109" t="n" s="4">
        <v>1645</v>
      </c>
      <c r="H109" t="n" s="4">
        <v>1648</v>
      </c>
    </row>
    <row r="110" spans="1:9">
      <c r="A110" t="s" s="3">
        <v>39</v>
      </c>
      <c r="B110" t="n" s="4">
        <v>0</v>
      </c>
      <c r="D110" t="n" s="4">
        <v>0</v>
      </c>
      <c r="F110" t="n" s="4">
        <v>1</v>
      </c>
      <c r="H110" t="n" s="4">
        <v>1</v>
      </c>
    </row>
    <row r="111" spans="1:9">
      <c r="A111" t="s" s="3">
        <v>41</v>
      </c>
      <c r="B111" t="n" s="4">
        <v>661</v>
      </c>
      <c r="D111" t="n" s="4">
        <v>656</v>
      </c>
      <c r="F111" t="n" s="4">
        <v>1646</v>
      </c>
      <c r="H111" t="n" s="4">
        <v>1649</v>
      </c>
    </row>
    <row r="112" spans="1:9">
      <c r="A112" t="s" s="6">
        <v>44</v>
      </c>
    </row>
    <row r="113" spans="1:9">
      <c r="A113" t="s" s="3">
        <v>45</v>
      </c>
      <c r="B113" t="n" s="4">
        <v>189</v>
      </c>
      <c r="D113" t="n" s="4">
        <v>193</v>
      </c>
      <c r="F113" t="n" s="4">
        <v>565</v>
      </c>
      <c r="H113" t="n" s="4">
        <v>570</v>
      </c>
    </row>
    <row r="114" spans="1:9">
      <c r="A114" t="s" s="3">
        <v>46</v>
      </c>
      <c r="B114" t="n" s="4">
        <v>48</v>
      </c>
      <c r="D114" t="n" s="4">
        <v>48</v>
      </c>
      <c r="F114" t="n" s="4">
        <v>110</v>
      </c>
      <c r="H114" t="n" s="4">
        <v>135</v>
      </c>
    </row>
    <row r="115" spans="1:9">
      <c r="A115" t="s" s="3">
        <v>47</v>
      </c>
      <c r="B115" t="n" s="4">
        <v>166</v>
      </c>
      <c r="D115" t="n" s="4">
        <v>160</v>
      </c>
      <c r="F115" t="n" s="4">
        <v>363</v>
      </c>
      <c r="H115" t="n" s="4">
        <v>416</v>
      </c>
    </row>
    <row r="116" spans="1:9">
      <c r="A116" t="s" s="3">
        <v>87</v>
      </c>
      <c r="B116" t="n" s="4">
        <v>26</v>
      </c>
      <c r="D116" t="n" s="4">
        <v>24</v>
      </c>
      <c r="F116" t="n" s="4">
        <v>51</v>
      </c>
      <c r="H116" t="n" s="4">
        <v>48</v>
      </c>
    </row>
    <row r="117" spans="1:9">
      <c r="A117" t="s" s="3">
        <v>48</v>
      </c>
      <c r="B117" t="n" s="4">
        <v>69</v>
      </c>
      <c r="D117" t="n" s="4">
        <v>59</v>
      </c>
      <c r="F117" t="n" s="4">
        <v>131</v>
      </c>
      <c r="H117" t="n" s="4">
        <v>117</v>
      </c>
    </row>
    <row r="118" spans="1:9">
      <c r="A118" t="s" s="3">
        <v>49</v>
      </c>
      <c r="B118" t="n" s="4">
        <v>39</v>
      </c>
      <c r="D118" t="n" s="4">
        <v>38</v>
      </c>
      <c r="F118" t="n" s="4">
        <v>80</v>
      </c>
      <c r="H118" t="n" s="4">
        <v>80</v>
      </c>
    </row>
    <row r="119" spans="1:9">
      <c r="A119" t="s" s="3">
        <v>50</v>
      </c>
      <c r="B119" t="n" s="4">
        <v>537</v>
      </c>
      <c r="D119" t="n" s="4">
        <v>522</v>
      </c>
      <c r="F119" t="n" s="4">
        <v>1300</v>
      </c>
      <c r="H119" t="n" s="4">
        <v>1366</v>
      </c>
    </row>
    <row r="120" spans="1:9">
      <c r="A120" t="s" s="3">
        <v>51</v>
      </c>
      <c r="H120" t="n" s="4">
        <v>0</v>
      </c>
    </row>
    <row r="121" spans="1:9">
      <c r="A121" t="s" s="3">
        <v>52</v>
      </c>
      <c r="H121" t="n" s="4">
        <v>0</v>
      </c>
    </row>
    <row r="122" spans="1:9">
      <c r="A122" t="s" s="3">
        <v>90</v>
      </c>
      <c r="F122" t="n" s="4">
        <v>1</v>
      </c>
    </row>
    <row r="123" spans="1:9">
      <c r="A123" t="s" s="3">
        <v>54</v>
      </c>
      <c r="B123" t="n" s="4">
        <v>124</v>
      </c>
      <c r="D123" t="n" s="4">
        <v>134</v>
      </c>
      <c r="F123" t="n" s="4">
        <v>347</v>
      </c>
      <c r="H123" t="n" s="4">
        <v>283</v>
      </c>
    </row>
    <row r="124" spans="1:9">
      <c r="A124" t="s" s="6">
        <v>55</v>
      </c>
    </row>
    <row r="125" spans="1:9">
      <c r="A125" t="s" s="3">
        <v>56</v>
      </c>
      <c r="B125" t="n" s="4">
        <v>-25</v>
      </c>
      <c r="D125" t="n" s="4">
        <v>-25</v>
      </c>
      <c r="F125" t="n" s="4">
        <v>-50</v>
      </c>
      <c r="H125" t="n" s="4">
        <v>-50</v>
      </c>
    </row>
    <row r="126" spans="1:9">
      <c r="A126" t="s" s="3">
        <v>57</v>
      </c>
      <c r="B126" t="n" s="4">
        <v>-3</v>
      </c>
      <c r="D126" t="n" s="4">
        <v>-3</v>
      </c>
      <c r="F126" t="n" s="4">
        <v>-6</v>
      </c>
      <c r="H126" t="n" s="4">
        <v>-6</v>
      </c>
    </row>
    <row r="127" spans="1:9">
      <c r="A127" t="s" s="3">
        <v>58</v>
      </c>
      <c r="B127" t="n" s="4">
        <v>1</v>
      </c>
      <c r="D127" t="n" s="4">
        <v>1</v>
      </c>
      <c r="F127" t="n" s="4">
        <v>3</v>
      </c>
      <c r="H127" t="n" s="4">
        <v>3</v>
      </c>
    </row>
    <row r="128" spans="1:9">
      <c r="A128" t="s" s="3">
        <v>59</v>
      </c>
      <c r="B128" t="n" s="4">
        <v>-27</v>
      </c>
      <c r="D128" t="n" s="4">
        <v>-27</v>
      </c>
      <c r="F128" t="n" s="4">
        <v>-53</v>
      </c>
      <c r="H128" t="n" s="4">
        <v>-53</v>
      </c>
    </row>
    <row r="129" spans="1:9">
      <c r="A129" t="s" s="3">
        <v>60</v>
      </c>
      <c r="B129" t="n" s="4">
        <v>97</v>
      </c>
      <c r="D129" t="n" s="4">
        <v>107</v>
      </c>
      <c r="F129" t="n" s="4">
        <v>294</v>
      </c>
      <c r="H129" t="n" s="4">
        <v>230</v>
      </c>
    </row>
    <row r="130" spans="1:9">
      <c r="A130" t="s" s="3">
        <v>61</v>
      </c>
      <c r="B130" t="n" s="4">
        <v>27</v>
      </c>
      <c r="D130" t="n" s="4">
        <v>23</v>
      </c>
      <c r="F130" t="n" s="4">
        <v>85</v>
      </c>
      <c r="H130" t="n" s="4">
        <v>57</v>
      </c>
    </row>
    <row r="131" spans="1:9">
      <c r="A131" t="s" s="3">
        <v>63</v>
      </c>
      <c r="F131" t="n" s="4">
        <v>209</v>
      </c>
      <c r="H131" t="n" s="4">
        <v>173</v>
      </c>
    </row>
    <row r="132" spans="1:9">
      <c r="A132" t="s" s="3">
        <v>65</v>
      </c>
      <c r="B132" t="n" s="4">
        <v>70</v>
      </c>
      <c r="D132" t="n" s="4">
        <v>84</v>
      </c>
      <c r="F132" t="n" s="4">
        <v>209</v>
      </c>
      <c r="H132" t="n" s="4">
        <v>173</v>
      </c>
    </row>
    <row r="133" spans="1:9">
      <c r="A133" t="s" s="6">
        <v>66</v>
      </c>
    </row>
    <row r="134" spans="1:9">
      <c r="A134" t="s" s="3">
        <v>77</v>
      </c>
      <c r="B134" t="n" s="4">
        <v>70</v>
      </c>
      <c r="D134" t="n" s="4">
        <v>84</v>
      </c>
      <c r="F134" t="n" s="4">
        <v>209</v>
      </c>
      <c r="H134" t="n" s="4">
        <v>173</v>
      </c>
    </row>
    <row r="135" spans="1:9">
      <c r="A135" t="s" s="3">
        <v>31</v>
      </c>
    </row>
    <row r="136" spans="1:9">
      <c r="A136" t="s" s="6">
        <v>38</v>
      </c>
    </row>
    <row r="137" spans="1:9">
      <c r="A137" t="s" s="3">
        <v>86</v>
      </c>
      <c r="B137" t="n" s="4">
        <v>627</v>
      </c>
      <c r="D137" t="n" s="4">
        <v>651</v>
      </c>
      <c r="F137" t="n" s="4">
        <v>1656</v>
      </c>
      <c r="H137" t="n" s="4">
        <v>1689</v>
      </c>
    </row>
    <row r="138" spans="1:9">
      <c r="A138" t="s" s="3">
        <v>39</v>
      </c>
      <c r="B138" t="n" s="4">
        <v>1</v>
      </c>
      <c r="D138" t="n" s="4">
        <v>2</v>
      </c>
      <c r="F138" t="n" s="4">
        <v>8</v>
      </c>
      <c r="H138" t="n" s="4">
        <v>18</v>
      </c>
    </row>
    <row r="139" spans="1:9">
      <c r="A139" t="s" s="3">
        <v>41</v>
      </c>
      <c r="B139" t="n" s="4">
        <v>628</v>
      </c>
      <c r="D139" t="n" s="4">
        <v>653</v>
      </c>
      <c r="F139" t="n" s="4">
        <v>1664</v>
      </c>
      <c r="H139" t="n" s="4">
        <v>1707</v>
      </c>
    </row>
    <row r="140" spans="1:9">
      <c r="A140" t="s" s="6">
        <v>44</v>
      </c>
    </row>
    <row r="141" spans="1:9">
      <c r="A141" t="s" s="3">
        <v>45</v>
      </c>
      <c r="B141" t="n" s="4">
        <v>143</v>
      </c>
      <c r="D141" t="n" s="4">
        <v>183</v>
      </c>
      <c r="F141" t="n" s="4">
        <v>493</v>
      </c>
      <c r="H141" t="n" s="4">
        <v>592</v>
      </c>
    </row>
    <row r="142" spans="1:9">
      <c r="A142" t="s" s="3">
        <v>46</v>
      </c>
      <c r="B142" t="n" s="4">
        <v>96</v>
      </c>
      <c r="D142" t="n" s="4">
        <v>85</v>
      </c>
      <c r="F142" t="n" s="4">
        <v>233</v>
      </c>
      <c r="H142" t="n" s="4">
        <v>205</v>
      </c>
    </row>
    <row r="143" spans="1:9">
      <c r="A143" t="s" s="3">
        <v>47</v>
      </c>
      <c r="B143" t="n" s="4">
        <v>120</v>
      </c>
      <c r="D143" t="n" s="4">
        <v>163</v>
      </c>
      <c r="F143" t="n" s="4">
        <v>276</v>
      </c>
      <c r="H143" t="n" s="4">
        <v>326</v>
      </c>
    </row>
    <row r="144" spans="1:9">
      <c r="A144" t="s" s="3">
        <v>87</v>
      </c>
      <c r="B144" t="n" s="4">
        <v>29</v>
      </c>
      <c r="D144" t="n" s="4">
        <v>25</v>
      </c>
      <c r="F144" t="n" s="4">
        <v>55</v>
      </c>
      <c r="H144" t="n" s="4">
        <v>50</v>
      </c>
    </row>
    <row r="145" spans="1:9">
      <c r="A145" t="s" s="3">
        <v>48</v>
      </c>
      <c r="B145" t="n" s="4">
        <v>87</v>
      </c>
      <c r="D145" t="n" s="4">
        <v>89</v>
      </c>
      <c r="F145" t="n" s="4">
        <v>192</v>
      </c>
      <c r="H145" t="n" s="4">
        <v>197</v>
      </c>
    </row>
    <row r="146" spans="1:9">
      <c r="A146" t="s" s="3">
        <v>49</v>
      </c>
      <c r="B146" t="n" s="4">
        <v>54</v>
      </c>
      <c r="D146" t="n" s="4">
        <v>53</v>
      </c>
      <c r="F146" t="n" s="4">
        <v>111</v>
      </c>
      <c r="H146" t="n" s="4">
        <v>113</v>
      </c>
    </row>
    <row r="147" spans="1:9">
      <c r="A147" t="s" s="3">
        <v>50</v>
      </c>
      <c r="B147" t="n" s="4">
        <v>529</v>
      </c>
      <c r="D147" t="n" s="4">
        <v>598</v>
      </c>
      <c r="F147" t="n" s="4">
        <v>1360</v>
      </c>
      <c r="H147" t="n" s="4">
        <v>1483</v>
      </c>
    </row>
    <row r="148" spans="1:9">
      <c r="A148" t="s" s="3">
        <v>51</v>
      </c>
      <c r="H148" t="n" s="4">
        <v>0</v>
      </c>
    </row>
    <row r="149" spans="1:9">
      <c r="A149" t="s" s="3">
        <v>54</v>
      </c>
      <c r="B149" t="n" s="4">
        <v>99</v>
      </c>
      <c r="D149" t="n" s="4">
        <v>55</v>
      </c>
      <c r="F149" t="n" s="4">
        <v>304</v>
      </c>
      <c r="H149" t="n" s="4">
        <v>224</v>
      </c>
    </row>
    <row r="150" spans="1:9">
      <c r="A150" t="s" s="6">
        <v>55</v>
      </c>
    </row>
    <row r="151" spans="1:9">
      <c r="A151" t="s" s="3">
        <v>56</v>
      </c>
      <c r="B151" t="n" s="4">
        <v>-20</v>
      </c>
      <c r="D151" t="n" s="4">
        <v>-23</v>
      </c>
      <c r="F151" t="n" s="4">
        <v>-42</v>
      </c>
      <c r="H151" t="n" s="4">
        <v>-47</v>
      </c>
    </row>
    <row r="152" spans="1:9">
      <c r="A152" t="s" s="3">
        <v>57</v>
      </c>
      <c r="B152" t="n" s="4">
        <v>-4</v>
      </c>
      <c r="D152" t="n" s="4">
        <v>-4</v>
      </c>
      <c r="F152" t="n" s="4">
        <v>-8</v>
      </c>
      <c r="H152" t="n" s="4">
        <v>-8</v>
      </c>
    </row>
    <row r="153" spans="1:9">
      <c r="A153" t="s" s="3">
        <v>58</v>
      </c>
      <c r="B153" t="n" s="4">
        <v>4</v>
      </c>
      <c r="D153" t="n" s="4">
        <v>5</v>
      </c>
      <c r="F153" t="n" s="4">
        <v>8</v>
      </c>
      <c r="H153" t="n" s="4">
        <v>9</v>
      </c>
    </row>
    <row r="154" spans="1:9">
      <c r="A154" t="s" s="3">
        <v>59</v>
      </c>
      <c r="B154" t="n" s="4">
        <v>-20</v>
      </c>
      <c r="D154" t="n" s="4">
        <v>-22</v>
      </c>
      <c r="F154" t="n" s="4">
        <v>-42</v>
      </c>
      <c r="H154" t="n" s="4">
        <v>-46</v>
      </c>
    </row>
    <row r="155" spans="1:9">
      <c r="A155" t="s" s="3">
        <v>60</v>
      </c>
      <c r="B155" t="n" s="4">
        <v>79</v>
      </c>
      <c r="D155" t="n" s="4">
        <v>33</v>
      </c>
      <c r="F155" t="n" s="4">
        <v>262</v>
      </c>
      <c r="H155" t="n" s="4">
        <v>178</v>
      </c>
    </row>
    <row r="156" spans="1:9">
      <c r="A156" t="s" s="3">
        <v>61</v>
      </c>
      <c r="B156" t="n" s="4">
        <v>32</v>
      </c>
      <c r="D156" t="n" s="4">
        <v>14</v>
      </c>
      <c r="F156" t="n" s="4">
        <v>105</v>
      </c>
      <c r="H156" t="n" s="4">
        <v>72</v>
      </c>
    </row>
    <row r="157" spans="1:9">
      <c r="A157" t="s" s="3">
        <v>63</v>
      </c>
      <c r="B157" t="n" s="4">
        <v>47</v>
      </c>
      <c r="D157" t="n" s="4">
        <v>19</v>
      </c>
      <c r="F157" t="n" s="4">
        <v>157</v>
      </c>
      <c r="H157" t="n" s="4">
        <v>106</v>
      </c>
    </row>
    <row r="158" spans="1:9">
      <c r="A158" t="s" s="3">
        <v>91</v>
      </c>
      <c r="B158" t="n" s="4">
        <v>3</v>
      </c>
      <c r="D158" t="n" s="4">
        <v>3</v>
      </c>
      <c r="F158" t="n" s="4">
        <v>6</v>
      </c>
      <c r="H158" t="n" s="4">
        <v>6</v>
      </c>
    </row>
    <row r="159" spans="1:9">
      <c r="A159" t="s" s="3">
        <v>65</v>
      </c>
      <c r="B159" t="n" s="4">
        <v>44</v>
      </c>
      <c r="D159" t="n" s="4">
        <v>16</v>
      </c>
      <c r="F159" t="n" s="4">
        <v>151</v>
      </c>
      <c r="H159" t="n" s="4">
        <v>100</v>
      </c>
    </row>
    <row r="160" spans="1:9">
      <c r="A160" t="s" s="6">
        <v>66</v>
      </c>
    </row>
    <row r="161" spans="1:9">
      <c r="A161" t="s" s="3">
        <v>77</v>
      </c>
      <c r="B161" t="n" s="7">
        <v>47</v>
      </c>
      <c r="D161" t="n" s="7">
        <v>19</v>
      </c>
      <c r="F161" t="n" s="7">
        <v>157</v>
      </c>
      <c r="H161" t="n" s="7">
        <v>106</v>
      </c>
    </row>
    <row r="162" spans="1:9">
      <c r="A162" t="n"/>
    </row>
    <row r="163" spans="1:9">
      <c r="A163" t="s" s="3">
        <v>40</v>
      </c>
      <c r="B163" t="s" s="3">
        <v>92</v>
      </c>
    </row>
    <row r="164" spans="1:9">
      <c r="A164" t="s" s="3">
        <v>42</v>
      </c>
      <c r="B164" t="s" s="3">
        <v>93</v>
      </c>
    </row>
    <row r="165" spans="1:9">
      <c r="A165" t="s" s="3">
        <v>43</v>
      </c>
      <c r="B165" t="s" s="3">
        <v>92</v>
      </c>
    </row>
    <row r="166" spans="1:9">
      <c r="A166" t="s" s="3">
        <v>76</v>
      </c>
      <c r="B166" t="s" s="3">
        <v>94</v>
      </c>
    </row>
  </sheetData>
  <mergeCells count="12">
    <mergeCell ref="A1:A2"/>
    <mergeCell ref="B1:E1"/>
    <mergeCell ref="F1:I1"/>
    <mergeCell ref="B2:C2"/>
    <mergeCell ref="D2:E2"/>
    <mergeCell ref="F2:G2"/>
    <mergeCell ref="H2:I2"/>
    <mergeCell ref="A162:I162"/>
    <mergeCell ref="B163:I163"/>
    <mergeCell ref="B164:I164"/>
    <mergeCell ref="B165:I165"/>
    <mergeCell ref="B166:I1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18</v>
      </c>
      <c r="B1" t="s" s="2">
        <v>35</v>
      </c>
    </row>
    <row r="2" spans="1:2">
      <c r="B2" t="s" s="2">
        <v>36</v>
      </c>
    </row>
    <row r="3" spans="1:2">
      <c r="A3" t="s" s="6">
        <v>319</v>
      </c>
    </row>
    <row r="4" spans="1:2">
      <c r="A4" t="s" s="3">
        <v>318</v>
      </c>
      <c r="B4" t="s" s="3">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1</v>
      </c>
      <c r="B1" t="s" s="2">
        <v>35</v>
      </c>
    </row>
    <row r="2" spans="1:2">
      <c r="B2" t="s" s="2">
        <v>36</v>
      </c>
    </row>
    <row r="3" spans="1:2">
      <c r="A3" t="s" s="6">
        <v>322</v>
      </c>
    </row>
    <row r="4" spans="1:2">
      <c r="A4" t="s" s="3">
        <v>321</v>
      </c>
      <c r="B4" t="s" s="3">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4</v>
      </c>
      <c r="B1" t="s" s="2">
        <v>35</v>
      </c>
    </row>
    <row r="2" spans="1:2">
      <c r="B2" t="s" s="2">
        <v>36</v>
      </c>
    </row>
    <row r="3" spans="1:2">
      <c r="A3" t="s" s="6">
        <v>325</v>
      </c>
    </row>
    <row r="4" spans="1:2">
      <c r="A4" t="s" s="3">
        <v>326</v>
      </c>
      <c r="B4" t="s" s="3">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28</v>
      </c>
      <c r="B1" t="s" s="2">
        <v>35</v>
      </c>
    </row>
    <row r="2" spans="1:2">
      <c r="B2" t="s" s="2">
        <v>36</v>
      </c>
    </row>
    <row r="3" spans="1:2">
      <c r="A3" t="s" s="6">
        <v>329</v>
      </c>
    </row>
    <row r="4" spans="1:2">
      <c r="A4" t="s" s="3">
        <v>328</v>
      </c>
      <c r="B4" t="s" s="3">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31</v>
      </c>
      <c r="B1" t="s" s="2">
        <v>35</v>
      </c>
    </row>
    <row r="2" spans="1:2">
      <c r="B2" t="s" s="2">
        <v>36</v>
      </c>
    </row>
    <row r="3" spans="1:2">
      <c r="A3" t="s" s="6">
        <v>332</v>
      </c>
    </row>
    <row r="4" spans="1:2">
      <c r="A4" t="s" s="3">
        <v>331</v>
      </c>
      <c r="B4" t="s" s="3">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34</v>
      </c>
      <c r="B1" t="s" s="2">
        <v>35</v>
      </c>
    </row>
    <row r="2" spans="1:2">
      <c r="B2" t="s" s="2">
        <v>36</v>
      </c>
    </row>
    <row r="3" spans="1:2">
      <c r="A3" t="s" s="6">
        <v>335</v>
      </c>
    </row>
    <row r="4" spans="1:2">
      <c r="A4" t="s" s="3">
        <v>334</v>
      </c>
      <c r="B4" t="s" s="3">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37</v>
      </c>
      <c r="B1" t="s" s="2">
        <v>35</v>
      </c>
    </row>
    <row r="2" spans="1:2">
      <c r="B2" t="s" s="2">
        <v>36</v>
      </c>
    </row>
    <row r="3" spans="1:2">
      <c r="A3" t="s" s="6">
        <v>338</v>
      </c>
    </row>
    <row r="4" spans="1:2">
      <c r="A4" t="s" s="3">
        <v>339</v>
      </c>
      <c r="B4" t="s" s="3">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41</v>
      </c>
      <c r="B1" t="s" s="2">
        <v>35</v>
      </c>
    </row>
    <row r="2" spans="1:2">
      <c r="B2" t="s" s="2">
        <v>36</v>
      </c>
    </row>
    <row r="3" spans="1:2">
      <c r="A3" t="s" s="6">
        <v>342</v>
      </c>
    </row>
    <row r="4" spans="1:2">
      <c r="A4" t="s" s="3">
        <v>341</v>
      </c>
      <c r="B4" t="s" s="3">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344</v>
      </c>
      <c r="B1" t="s" s="2">
        <v>35</v>
      </c>
    </row>
    <row r="2" spans="1:2">
      <c r="B2" t="s" s="2">
        <v>36</v>
      </c>
    </row>
    <row r="3" spans="1:2">
      <c r="A3" t="s" s="6">
        <v>278</v>
      </c>
    </row>
    <row r="4" spans="1:2">
      <c r="A4" t="s" s="3">
        <v>345</v>
      </c>
      <c r="B4" t="s" s="3">
        <v>346</v>
      </c>
    </row>
    <row r="5" spans="1:2">
      <c r="A5" t="s" s="6">
        <v>347</v>
      </c>
    </row>
    <row r="6" spans="1:2">
      <c r="A6" t="s" s="3">
        <v>348</v>
      </c>
      <c r="B6" t="s" s="3">
        <v>349</v>
      </c>
    </row>
    <row r="7" spans="1:2">
      <c r="A7" t="s" s="3">
        <v>350</v>
      </c>
      <c r="B7" t="s" s="3">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52</v>
      </c>
      <c r="B1" t="s" s="2">
        <v>35</v>
      </c>
    </row>
    <row r="2" spans="1:2">
      <c r="B2" t="s" s="2">
        <v>36</v>
      </c>
    </row>
    <row r="3" spans="1:2">
      <c r="A3" t="s" s="6">
        <v>282</v>
      </c>
    </row>
    <row r="4" spans="1:2">
      <c r="A4" t="s" s="3">
        <v>353</v>
      </c>
      <c r="B4" t="s" s="3">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35</v>
      </c>
    </row>
    <row r="2" spans="1:3">
      <c r="B2" t="s" s="2">
        <v>36</v>
      </c>
      <c r="C2" t="s" s="2">
        <v>37</v>
      </c>
    </row>
    <row r="3" spans="1:3">
      <c r="A3" t="s" s="6">
        <v>96</v>
      </c>
    </row>
    <row r="4" spans="1:3">
      <c r="A4" t="s" s="3">
        <v>63</v>
      </c>
      <c r="B4" t="n" s="7">
        <v>1372</v>
      </c>
      <c r="C4" t="n" s="7">
        <v>651</v>
      </c>
    </row>
    <row r="5" spans="1:3">
      <c r="A5" t="s" s="6">
        <v>97</v>
      </c>
    </row>
    <row r="6" spans="1:3">
      <c r="A6" t="s" s="3">
        <v>98</v>
      </c>
      <c r="B6" t="n" s="4">
        <v>1957</v>
      </c>
      <c r="C6" t="n" s="4">
        <v>1925</v>
      </c>
    </row>
    <row r="7" spans="1:3">
      <c r="A7" t="s" s="3">
        <v>99</v>
      </c>
      <c r="B7" t="n" s="4">
        <v>24</v>
      </c>
      <c r="C7" t="n" s="4">
        <v>112</v>
      </c>
    </row>
    <row r="8" spans="1:3">
      <c r="A8" t="s" s="3">
        <v>53</v>
      </c>
      <c r="B8" t="n" s="4">
        <v>0</v>
      </c>
      <c r="C8" t="n" s="4">
        <v>-268</v>
      </c>
    </row>
    <row r="9" spans="1:3">
      <c r="A9" t="s" s="3">
        <v>100</v>
      </c>
      <c r="B9" t="n" s="4">
        <v>-8</v>
      </c>
      <c r="C9" t="n" s="4">
        <v>-18</v>
      </c>
    </row>
    <row r="10" spans="1:3">
      <c r="A10" t="s" s="3">
        <v>101</v>
      </c>
      <c r="B10" t="n" s="4">
        <v>211</v>
      </c>
      <c r="C10" t="n" s="4">
        <v>133</v>
      </c>
    </row>
    <row r="11" spans="1:3">
      <c r="A11" t="s" s="3">
        <v>102</v>
      </c>
      <c r="B11" t="n" s="4">
        <v>-507</v>
      </c>
      <c r="C11" t="n" s="4">
        <v>751</v>
      </c>
    </row>
    <row r="12" spans="1:3">
      <c r="A12" t="s" s="3">
        <v>103</v>
      </c>
      <c r="B12" t="n" s="4">
        <v>-2</v>
      </c>
      <c r="C12" t="n" s="4">
        <v>-168</v>
      </c>
    </row>
    <row r="13" spans="1:3">
      <c r="A13" t="s" s="3">
        <v>104</v>
      </c>
      <c r="B13" t="n" s="4">
        <v>579</v>
      </c>
      <c r="C13" t="n" s="4">
        <v>473</v>
      </c>
    </row>
    <row r="14" spans="1:3">
      <c r="A14" t="s" s="6">
        <v>105</v>
      </c>
    </row>
    <row r="15" spans="1:3">
      <c r="A15" t="s" s="3">
        <v>106</v>
      </c>
      <c r="B15" t="n" s="4">
        <v>253</v>
      </c>
      <c r="C15" t="n" s="4">
        <v>48</v>
      </c>
    </row>
    <row r="16" spans="1:3">
      <c r="A16" t="s" s="3">
        <v>107</v>
      </c>
      <c r="B16" t="n" s="4">
        <v>159</v>
      </c>
      <c r="C16" t="n" s="4">
        <v>-150</v>
      </c>
    </row>
    <row r="17" spans="1:3">
      <c r="A17" t="s" s="3">
        <v>108</v>
      </c>
      <c r="B17" t="n" s="4">
        <v>-668</v>
      </c>
      <c r="C17" t="n" s="4">
        <v>-358</v>
      </c>
    </row>
    <row r="18" spans="1:3">
      <c r="A18" t="s" s="3">
        <v>109</v>
      </c>
      <c r="B18" t="n" s="4">
        <v>22</v>
      </c>
      <c r="C18" t="n" s="4">
        <v>21</v>
      </c>
    </row>
    <row r="19" spans="1:3">
      <c r="A19" t="s" s="3">
        <v>110</v>
      </c>
      <c r="B19" t="n" s="4">
        <v>417</v>
      </c>
      <c r="C19" t="n" s="4">
        <v>-606</v>
      </c>
    </row>
    <row r="20" spans="1:3">
      <c r="A20" t="s" s="3">
        <v>61</v>
      </c>
      <c r="B20" t="n" s="4">
        <v>247</v>
      </c>
      <c r="C20" t="n" s="4">
        <v>-16</v>
      </c>
    </row>
    <row r="21" spans="1:3">
      <c r="A21" t="s" s="3">
        <v>111</v>
      </c>
      <c r="B21" t="n" s="4">
        <v>-301</v>
      </c>
      <c r="C21" t="n" s="4">
        <v>-499</v>
      </c>
    </row>
    <row r="22" spans="1:3">
      <c r="A22" t="s" s="3">
        <v>112</v>
      </c>
      <c r="B22" t="n" s="4">
        <v>214</v>
      </c>
      <c r="C22" t="n" s="4">
        <v>-280</v>
      </c>
    </row>
    <row r="23" spans="1:3">
      <c r="A23" t="s" s="3">
        <v>113</v>
      </c>
      <c r="B23" t="n" s="4">
        <v>3969</v>
      </c>
      <c r="C23" t="n" s="4">
        <v>1751</v>
      </c>
    </row>
    <row r="24" spans="1:3">
      <c r="A24" t="s" s="6">
        <v>114</v>
      </c>
    </row>
    <row r="25" spans="1:3">
      <c r="A25" t="s" s="3">
        <v>115</v>
      </c>
      <c r="B25" t="n" s="4">
        <v>-3460</v>
      </c>
      <c r="C25" t="n" s="4">
        <v>-2501</v>
      </c>
    </row>
    <row r="26" spans="1:3">
      <c r="A26" t="s" s="3">
        <v>116</v>
      </c>
      <c r="B26" t="n" s="4">
        <v>3314</v>
      </c>
      <c r="C26" t="n" s="4">
        <v>4219</v>
      </c>
    </row>
    <row r="27" spans="1:3">
      <c r="A27" t="s" s="3">
        <v>117</v>
      </c>
      <c r="B27" t="n" s="4">
        <v>-3437</v>
      </c>
      <c r="C27" t="n" s="4">
        <v>-4238</v>
      </c>
    </row>
    <row r="28" spans="1:3">
      <c r="A28" t="s" s="3">
        <v>118</v>
      </c>
      <c r="B28" t="n" s="4">
        <v>-28</v>
      </c>
      <c r="C28" t="n" s="4">
        <v>-66</v>
      </c>
    </row>
    <row r="29" spans="1:3">
      <c r="A29" t="s" s="3">
        <v>119</v>
      </c>
      <c r="B29" t="n" s="4">
        <v>145</v>
      </c>
      <c r="C29" t="n" s="4">
        <v>32</v>
      </c>
    </row>
    <row r="30" spans="1:3">
      <c r="A30" t="s" s="3">
        <v>120</v>
      </c>
      <c r="B30" t="n" s="4">
        <v>0</v>
      </c>
      <c r="C30" t="n" s="4">
        <v>335</v>
      </c>
    </row>
    <row r="31" spans="1:3">
      <c r="A31" t="s" s="3">
        <v>121</v>
      </c>
      <c r="B31" t="n" s="4">
        <v>-3</v>
      </c>
      <c r="C31" t="n" s="4">
        <v>-40</v>
      </c>
    </row>
    <row r="32" spans="1:3">
      <c r="A32" t="s" s="3">
        <v>122</v>
      </c>
      <c r="B32" t="n" s="4">
        <v>0</v>
      </c>
      <c r="C32" t="n" s="4">
        <v>129</v>
      </c>
    </row>
    <row r="33" spans="1:3">
      <c r="A33" t="s" s="3">
        <v>123</v>
      </c>
      <c r="B33" t="n" s="4">
        <v>-77</v>
      </c>
      <c r="C33" t="n" s="4">
        <v>-57</v>
      </c>
    </row>
    <row r="34" spans="1:3">
      <c r="A34" t="s" s="3">
        <v>124</v>
      </c>
      <c r="B34" t="n" s="4">
        <v>-3546</v>
      </c>
      <c r="C34" t="n" s="4">
        <v>-2187</v>
      </c>
    </row>
    <row r="35" spans="1:3">
      <c r="A35" t="s" s="6">
        <v>125</v>
      </c>
    </row>
    <row r="36" spans="1:3">
      <c r="A36" t="s" s="3">
        <v>126</v>
      </c>
      <c r="B36" t="n" s="4">
        <v>94</v>
      </c>
      <c r="C36" t="n" s="4">
        <v>293</v>
      </c>
    </row>
    <row r="37" spans="1:3">
      <c r="A37" t="s" s="3">
        <v>127</v>
      </c>
      <c r="B37" t="n" s="4">
        <v>5907</v>
      </c>
      <c r="C37" t="n" s="4">
        <v>2100</v>
      </c>
    </row>
    <row r="38" spans="1:3">
      <c r="A38" t="s" s="3">
        <v>128</v>
      </c>
      <c r="B38" t="n" s="4">
        <v>-1708</v>
      </c>
      <c r="C38" t="n" s="4">
        <v>-1191</v>
      </c>
    </row>
    <row r="39" spans="1:3">
      <c r="A39" t="s" s="3">
        <v>129</v>
      </c>
      <c r="B39" t="n" s="4">
        <v>0</v>
      </c>
      <c r="C39" t="n" s="4">
        <v>-415</v>
      </c>
    </row>
    <row r="40" spans="1:3">
      <c r="A40" t="s" s="3">
        <v>130</v>
      </c>
      <c r="B40" t="n" s="4">
        <v>-537</v>
      </c>
      <c r="C40" t="n" s="4">
        <v>-533</v>
      </c>
    </row>
    <row r="41" spans="1:3">
      <c r="A41" t="s" s="3">
        <v>131</v>
      </c>
      <c r="B41" t="n" s="4">
        <v>16</v>
      </c>
      <c r="C41" t="n" s="4">
        <v>18</v>
      </c>
    </row>
    <row r="42" spans="1:3">
      <c r="A42" t="s" s="3">
        <v>132</v>
      </c>
      <c r="B42" t="n" s="4">
        <v>-59</v>
      </c>
      <c r="C42" t="n" s="4">
        <v>-83</v>
      </c>
    </row>
    <row r="43" spans="1:3">
      <c r="A43" t="s" s="3">
        <v>133</v>
      </c>
      <c r="B43" t="n" s="4">
        <v>3713</v>
      </c>
      <c r="C43" t="n" s="4">
        <v>189</v>
      </c>
    </row>
    <row r="44" spans="1:3">
      <c r="A44" t="s" s="3">
        <v>134</v>
      </c>
      <c r="B44" t="n" s="4">
        <v>4136</v>
      </c>
      <c r="C44" t="n" s="4">
        <v>-247</v>
      </c>
    </row>
    <row r="45" spans="1:3">
      <c r="A45" t="s" s="3">
        <v>135</v>
      </c>
      <c r="B45" t="n" s="4">
        <v>1878</v>
      </c>
      <c r="C45" t="n" s="4">
        <v>1609</v>
      </c>
    </row>
    <row r="46" spans="1:3">
      <c r="A46" t="s" s="3">
        <v>136</v>
      </c>
      <c r="B46" t="n" s="4">
        <v>6014</v>
      </c>
      <c r="C46" t="n" s="4">
        <v>1362</v>
      </c>
    </row>
    <row r="47" spans="1:3">
      <c r="A47" t="s" s="3">
        <v>24</v>
      </c>
    </row>
    <row r="48" spans="1:3">
      <c r="A48" t="s" s="6">
        <v>96</v>
      </c>
    </row>
    <row r="49" spans="1:3">
      <c r="A49" t="s" s="3">
        <v>63</v>
      </c>
      <c r="B49" t="n" s="4">
        <v>875</v>
      </c>
      <c r="C49" t="n" s="4">
        <v>188</v>
      </c>
    </row>
    <row r="50" spans="1:3">
      <c r="A50" t="s" s="6">
        <v>97</v>
      </c>
    </row>
    <row r="51" spans="1:3">
      <c r="A51" t="s" s="3">
        <v>98</v>
      </c>
      <c r="B51" t="n" s="4">
        <v>1255</v>
      </c>
      <c r="C51" t="n" s="4">
        <v>1242</v>
      </c>
    </row>
    <row r="52" spans="1:3">
      <c r="A52" t="s" s="3">
        <v>99</v>
      </c>
      <c r="B52" t="n" s="4">
        <v>-1</v>
      </c>
      <c r="C52" t="n" s="4">
        <v>88</v>
      </c>
    </row>
    <row r="53" spans="1:3">
      <c r="A53" t="s" s="3">
        <v>53</v>
      </c>
      <c r="B53" t="n" s="4">
        <v>0</v>
      </c>
      <c r="C53" t="n" s="4">
        <v>-268</v>
      </c>
    </row>
    <row r="54" spans="1:3">
      <c r="A54" t="s" s="3">
        <v>100</v>
      </c>
      <c r="B54" t="n" s="4">
        <v>-6</v>
      </c>
      <c r="C54" t="n" s="4">
        <v>-18</v>
      </c>
    </row>
    <row r="55" spans="1:3">
      <c r="A55" t="s" s="3">
        <v>101</v>
      </c>
      <c r="B55" t="n" s="4">
        <v>65</v>
      </c>
      <c r="C55" t="n" s="4">
        <v>-15</v>
      </c>
    </row>
    <row r="56" spans="1:3">
      <c r="A56" t="s" s="3">
        <v>102</v>
      </c>
      <c r="B56" t="n" s="4">
        <v>-396</v>
      </c>
      <c r="C56" t="n" s="4">
        <v>760</v>
      </c>
    </row>
    <row r="57" spans="1:3">
      <c r="A57" t="s" s="3">
        <v>103</v>
      </c>
      <c r="B57" t="n" s="4">
        <v>-2</v>
      </c>
      <c r="C57" t="n" s="4">
        <v>-168</v>
      </c>
    </row>
    <row r="58" spans="1:3">
      <c r="A58" t="s" s="3">
        <v>104</v>
      </c>
      <c r="B58" t="n" s="4">
        <v>134</v>
      </c>
      <c r="C58" t="n" s="4">
        <v>139</v>
      </c>
    </row>
    <row r="59" spans="1:3">
      <c r="A59" t="s" s="6">
        <v>105</v>
      </c>
    </row>
    <row r="60" spans="1:3">
      <c r="A60" t="s" s="3">
        <v>106</v>
      </c>
      <c r="B60" t="n" s="4">
        <v>291</v>
      </c>
      <c r="C60" t="n" s="4">
        <v>63</v>
      </c>
    </row>
    <row r="61" spans="1:3">
      <c r="A61" t="s" s="3">
        <v>137</v>
      </c>
      <c r="B61" t="n" s="4">
        <v>-11</v>
      </c>
      <c r="C61" t="n" s="4">
        <v>-20</v>
      </c>
    </row>
    <row r="62" spans="1:3">
      <c r="A62" t="s" s="3">
        <v>107</v>
      </c>
      <c r="B62" t="n" s="4">
        <v>134</v>
      </c>
      <c r="C62" t="n" s="4">
        <v>-170</v>
      </c>
    </row>
    <row r="63" spans="1:3">
      <c r="A63" t="s" s="3">
        <v>108</v>
      </c>
      <c r="B63" t="n" s="4">
        <v>-485</v>
      </c>
      <c r="C63" t="n" s="4">
        <v>-273</v>
      </c>
    </row>
    <row r="64" spans="1:3">
      <c r="A64" t="s" s="3">
        <v>109</v>
      </c>
      <c r="B64" t="n" s="4">
        <v>22</v>
      </c>
      <c r="C64" t="n" s="4">
        <v>21</v>
      </c>
    </row>
    <row r="65" spans="1:3">
      <c r="A65" t="s" s="3">
        <v>110</v>
      </c>
      <c r="B65" t="n" s="4">
        <v>440</v>
      </c>
      <c r="C65" t="n" s="4">
        <v>-633</v>
      </c>
    </row>
    <row r="66" spans="1:3">
      <c r="A66" t="s" s="3">
        <v>61</v>
      </c>
      <c r="B66" t="n" s="4">
        <v>27</v>
      </c>
      <c r="C66" t="n" s="4">
        <v>72</v>
      </c>
    </row>
    <row r="67" spans="1:3">
      <c r="A67" t="s" s="3">
        <v>111</v>
      </c>
      <c r="B67" t="n" s="4">
        <v>-122</v>
      </c>
      <c r="C67" t="n" s="4">
        <v>-210</v>
      </c>
    </row>
    <row r="68" spans="1:3">
      <c r="A68" t="s" s="3">
        <v>112</v>
      </c>
      <c r="B68" t="n" s="4">
        <v>203</v>
      </c>
      <c r="C68" t="n" s="4">
        <v>-56</v>
      </c>
    </row>
    <row r="69" spans="1:3">
      <c r="A69" t="s" s="3">
        <v>113</v>
      </c>
      <c r="B69" t="n" s="4">
        <v>2423</v>
      </c>
      <c r="C69" t="n" s="4">
        <v>742</v>
      </c>
    </row>
    <row r="70" spans="1:3">
      <c r="A70" t="s" s="6">
        <v>114</v>
      </c>
    </row>
    <row r="71" spans="1:3">
      <c r="A71" t="s" s="3">
        <v>115</v>
      </c>
      <c r="B71" t="n" s="4">
        <v>-1764</v>
      </c>
      <c r="C71" t="n" s="4">
        <v>-1103</v>
      </c>
    </row>
    <row r="72" spans="1:3">
      <c r="A72" t="s" s="3">
        <v>116</v>
      </c>
      <c r="B72" t="n" s="4">
        <v>3314</v>
      </c>
      <c r="C72" t="n" s="4">
        <v>4219</v>
      </c>
    </row>
    <row r="73" spans="1:3">
      <c r="A73" t="s" s="3">
        <v>117</v>
      </c>
      <c r="B73" t="n" s="4">
        <v>-3437</v>
      </c>
      <c r="C73" t="n" s="4">
        <v>-4238</v>
      </c>
    </row>
    <row r="74" spans="1:3">
      <c r="A74" t="s" s="3">
        <v>116</v>
      </c>
      <c r="B74" t="n" s="4">
        <v>0</v>
      </c>
    </row>
    <row r="75" spans="1:3">
      <c r="A75" t="s" s="3">
        <v>118</v>
      </c>
      <c r="B75" t="n" s="4">
        <v>-28</v>
      </c>
      <c r="C75" t="n" s="4">
        <v>-66</v>
      </c>
    </row>
    <row r="76" spans="1:3">
      <c r="A76" t="s" s="3">
        <v>119</v>
      </c>
      <c r="B76" t="n" s="4">
        <v>144</v>
      </c>
      <c r="C76" t="n" s="4">
        <v>32</v>
      </c>
    </row>
    <row r="77" spans="1:3">
      <c r="A77" t="s" s="3">
        <v>121</v>
      </c>
      <c r="B77" t="n" s="4">
        <v>-16</v>
      </c>
      <c r="C77" t="n" s="4">
        <v>-17</v>
      </c>
    </row>
    <row r="78" spans="1:3">
      <c r="A78" t="s" s="3">
        <v>122</v>
      </c>
      <c r="B78" t="n" s="4">
        <v>0</v>
      </c>
      <c r="C78" t="n" s="4">
        <v>129</v>
      </c>
    </row>
    <row r="79" spans="1:3">
      <c r="A79" t="s" s="3">
        <v>123</v>
      </c>
      <c r="B79" t="n" s="4">
        <v>-63</v>
      </c>
      <c r="C79" t="n" s="4">
        <v>-14</v>
      </c>
    </row>
    <row r="80" spans="1:3">
      <c r="A80" t="s" s="3">
        <v>138</v>
      </c>
      <c r="B80" t="n" s="4">
        <v>638</v>
      </c>
      <c r="C80" t="n" s="4">
        <v>190</v>
      </c>
    </row>
    <row r="81" spans="1:3">
      <c r="A81" t="s" s="3">
        <v>139</v>
      </c>
      <c r="C81" t="n" s="4">
        <v>44</v>
      </c>
    </row>
    <row r="82" spans="1:3">
      <c r="A82" t="s" s="3">
        <v>124</v>
      </c>
      <c r="B82" t="n" s="4">
        <v>-1850</v>
      </c>
      <c r="C82" t="n" s="4">
        <v>-1014</v>
      </c>
    </row>
    <row r="83" spans="1:3">
      <c r="A83" t="s" s="6">
        <v>125</v>
      </c>
    </row>
    <row r="84" spans="1:3">
      <c r="A84" t="s" s="3">
        <v>126</v>
      </c>
      <c r="B84" t="n" s="4">
        <v>15</v>
      </c>
      <c r="C84" t="n" s="4">
        <v>46</v>
      </c>
    </row>
    <row r="85" spans="1:3">
      <c r="A85" t="s" s="3">
        <v>127</v>
      </c>
      <c r="B85" t="n" s="4">
        <v>1307</v>
      </c>
      <c r="C85" t="n" s="4">
        <v>300</v>
      </c>
    </row>
    <row r="86" spans="1:3">
      <c r="A86" t="s" s="3">
        <v>128</v>
      </c>
      <c r="B86" t="n" s="4">
        <v>-39</v>
      </c>
      <c r="C86" t="n" s="4">
        <v>-538</v>
      </c>
    </row>
    <row r="87" spans="1:3">
      <c r="A87" t="s" s="3">
        <v>140</v>
      </c>
      <c r="B87" t="n" s="4">
        <v>-550</v>
      </c>
      <c r="C87" t="n" s="4">
        <v>0</v>
      </c>
    </row>
    <row r="88" spans="1:3">
      <c r="A88" t="s" s="3">
        <v>129</v>
      </c>
      <c r="B88" t="n" s="4">
        <v>0</v>
      </c>
      <c r="C88" t="n" s="4">
        <v>-415</v>
      </c>
    </row>
    <row r="89" spans="1:3">
      <c r="A89" t="s" s="3">
        <v>132</v>
      </c>
      <c r="B89" t="n" s="4">
        <v>-6</v>
      </c>
      <c r="C89" t="n" s="4">
        <v>-29</v>
      </c>
    </row>
    <row r="90" spans="1:3">
      <c r="A90" t="s" s="3">
        <v>141</v>
      </c>
      <c r="B90" t="n" s="4">
        <v>-2262</v>
      </c>
      <c r="C90" t="n" s="4">
        <v>-235</v>
      </c>
    </row>
    <row r="91" spans="1:3">
      <c r="A91" t="s" s="3">
        <v>138</v>
      </c>
      <c r="B91" t="n" s="4">
        <v>638</v>
      </c>
      <c r="C91" t="n" s="4">
        <v>190</v>
      </c>
    </row>
    <row r="92" spans="1:3">
      <c r="A92" t="s" s="3">
        <v>133</v>
      </c>
      <c r="B92" t="n" s="4">
        <v>-897</v>
      </c>
      <c r="C92" t="n" s="4">
        <v>-681</v>
      </c>
    </row>
    <row r="93" spans="1:3">
      <c r="A93" t="s" s="3">
        <v>134</v>
      </c>
      <c r="B93" t="n" s="4">
        <v>-324</v>
      </c>
      <c r="C93" t="n" s="4">
        <v>-953</v>
      </c>
    </row>
    <row r="94" spans="1:3">
      <c r="A94" t="s" s="3">
        <v>135</v>
      </c>
      <c r="B94" t="n" s="4">
        <v>780</v>
      </c>
      <c r="C94" t="n" s="4">
        <v>1258</v>
      </c>
    </row>
    <row r="95" spans="1:3">
      <c r="A95" t="s" s="3">
        <v>136</v>
      </c>
      <c r="B95" t="n" s="4">
        <v>456</v>
      </c>
      <c r="C95" t="n" s="4">
        <v>305</v>
      </c>
    </row>
    <row r="96" spans="1:3">
      <c r="A96" t="s" s="3">
        <v>27</v>
      </c>
    </row>
    <row r="97" spans="1:3">
      <c r="A97" t="s" s="6">
        <v>96</v>
      </c>
    </row>
    <row r="98" spans="1:3">
      <c r="A98" t="s" s="3">
        <v>63</v>
      </c>
      <c r="B98" t="n" s="4">
        <v>189</v>
      </c>
      <c r="C98" t="n" s="4">
        <v>209</v>
      </c>
    </row>
    <row r="99" spans="1:3">
      <c r="A99" t="s" s="6">
        <v>97</v>
      </c>
    </row>
    <row r="100" spans="1:3">
      <c r="A100" t="s" s="3">
        <v>98</v>
      </c>
      <c r="B100" t="n" s="4">
        <v>352</v>
      </c>
      <c r="C100" t="n" s="4">
        <v>347</v>
      </c>
    </row>
    <row r="101" spans="1:3">
      <c r="A101" t="s" s="3">
        <v>101</v>
      </c>
      <c r="B101" t="n" s="4">
        <v>36</v>
      </c>
      <c r="C101" t="n" s="4">
        <v>63</v>
      </c>
    </row>
    <row r="102" spans="1:3">
      <c r="A102" t="s" s="3">
        <v>104</v>
      </c>
      <c r="B102" t="n" s="4">
        <v>222</v>
      </c>
      <c r="C102" t="n" s="4">
        <v>99</v>
      </c>
    </row>
    <row r="103" spans="1:3">
      <c r="A103" t="s" s="6">
        <v>105</v>
      </c>
    </row>
    <row r="104" spans="1:3">
      <c r="A104" t="s" s="3">
        <v>106</v>
      </c>
      <c r="B104" t="n" s="4">
        <v>-57</v>
      </c>
      <c r="C104" t="n" s="4">
        <v>-83</v>
      </c>
    </row>
    <row r="105" spans="1:3">
      <c r="A105" t="s" s="3">
        <v>137</v>
      </c>
      <c r="B105" t="n" s="4">
        <v>-10</v>
      </c>
      <c r="C105" t="n" s="4">
        <v>-46</v>
      </c>
    </row>
    <row r="106" spans="1:3">
      <c r="A106" t="s" s="3">
        <v>107</v>
      </c>
      <c r="B106" t="n" s="4">
        <v>-19</v>
      </c>
      <c r="C106" t="n" s="4">
        <v>-4</v>
      </c>
    </row>
    <row r="107" spans="1:3">
      <c r="A107" t="s" s="3">
        <v>108</v>
      </c>
      <c r="B107" t="n" s="4">
        <v>-52</v>
      </c>
      <c r="C107" t="n" s="4">
        <v>27</v>
      </c>
    </row>
    <row r="108" spans="1:3">
      <c r="A108" t="s" s="3">
        <v>61</v>
      </c>
      <c r="B108" t="n" s="4">
        <v>239</v>
      </c>
      <c r="C108" t="n" s="4">
        <v>5</v>
      </c>
    </row>
    <row r="109" spans="1:3">
      <c r="A109" t="s" s="3">
        <v>111</v>
      </c>
      <c r="B109" t="n" s="4">
        <v>-125</v>
      </c>
      <c r="C109" t="n" s="4">
        <v>-236</v>
      </c>
    </row>
    <row r="110" spans="1:3">
      <c r="A110" t="s" s="3">
        <v>112</v>
      </c>
      <c r="B110" t="n" s="4">
        <v>25</v>
      </c>
      <c r="C110" t="n" s="4">
        <v>48</v>
      </c>
    </row>
    <row r="111" spans="1:3">
      <c r="A111" t="s" s="3">
        <v>113</v>
      </c>
      <c r="B111" t="n" s="4">
        <v>800</v>
      </c>
      <c r="C111" t="n" s="4">
        <v>429</v>
      </c>
    </row>
    <row r="112" spans="1:3">
      <c r="A112" t="s" s="6">
        <v>114</v>
      </c>
    </row>
    <row r="113" spans="1:3">
      <c r="A113" t="s" s="3">
        <v>115</v>
      </c>
      <c r="B113" t="n" s="4">
        <v>-1061</v>
      </c>
      <c r="C113" t="n" s="4">
        <v>-747</v>
      </c>
    </row>
    <row r="114" spans="1:3">
      <c r="A114" t="s" s="3">
        <v>142</v>
      </c>
      <c r="B114" t="n" s="4">
        <v>0</v>
      </c>
      <c r="C114" t="n" s="4">
        <v>7</v>
      </c>
    </row>
    <row r="115" spans="1:3">
      <c r="A115" t="s" s="3">
        <v>143</v>
      </c>
      <c r="B115" t="n" s="4">
        <v>0</v>
      </c>
      <c r="C115" t="n" s="4">
        <v>-3</v>
      </c>
    </row>
    <row r="116" spans="1:3">
      <c r="A116" t="s" s="3">
        <v>121</v>
      </c>
      <c r="B116" t="n" s="4">
        <v>0</v>
      </c>
      <c r="C116" t="n" s="4">
        <v>-2</v>
      </c>
    </row>
    <row r="117" spans="1:3">
      <c r="A117" t="s" s="3">
        <v>123</v>
      </c>
      <c r="B117" t="n" s="4">
        <v>17</v>
      </c>
      <c r="C117" t="n" s="4">
        <v>14</v>
      </c>
    </row>
    <row r="118" spans="1:3">
      <c r="A118" t="s" s="3">
        <v>124</v>
      </c>
      <c r="B118" t="n" s="4">
        <v>-1044</v>
      </c>
      <c r="C118" t="n" s="4">
        <v>-731</v>
      </c>
    </row>
    <row r="119" spans="1:3">
      <c r="A119" t="s" s="6">
        <v>125</v>
      </c>
    </row>
    <row r="120" spans="1:3">
      <c r="A120" t="s" s="3">
        <v>126</v>
      </c>
      <c r="B120" t="n" s="4">
        <v>199</v>
      </c>
      <c r="C120" t="n" s="4">
        <v>314</v>
      </c>
    </row>
    <row r="121" spans="1:3">
      <c r="A121" t="s" s="3">
        <v>127</v>
      </c>
      <c r="B121" t="n" s="4">
        <v>400</v>
      </c>
      <c r="C121" t="n" s="4">
        <v>650</v>
      </c>
    </row>
    <row r="122" spans="1:3">
      <c r="A122" t="s" s="3">
        <v>128</v>
      </c>
      <c r="B122" t="n" s="4">
        <v>-260</v>
      </c>
      <c r="C122" t="n" s="4">
        <v>-617</v>
      </c>
    </row>
    <row r="123" spans="1:3">
      <c r="A123" t="s" s="3">
        <v>130</v>
      </c>
      <c r="B123" t="n" s="4">
        <v>-150</v>
      </c>
      <c r="C123" t="n" s="4">
        <v>-153</v>
      </c>
    </row>
    <row r="124" spans="1:3">
      <c r="A124" t="s" s="3">
        <v>132</v>
      </c>
      <c r="B124" t="n" s="4">
        <v>-5</v>
      </c>
      <c r="C124" t="n" s="4">
        <v>-2</v>
      </c>
    </row>
    <row r="125" spans="1:3">
      <c r="A125" t="s" s="3">
        <v>144</v>
      </c>
      <c r="B125" t="n" s="4">
        <v>45</v>
      </c>
      <c r="C125" t="n" s="4">
        <v>112</v>
      </c>
    </row>
    <row r="126" spans="1:3">
      <c r="A126" t="s" s="3">
        <v>133</v>
      </c>
      <c r="B126" t="n" s="4">
        <v>229</v>
      </c>
      <c r="C126" t="n" s="4">
        <v>304</v>
      </c>
    </row>
    <row r="127" spans="1:3">
      <c r="A127" t="s" s="3">
        <v>134</v>
      </c>
      <c r="B127" t="n" s="4">
        <v>-15</v>
      </c>
      <c r="C127" t="n" s="4">
        <v>2</v>
      </c>
    </row>
    <row r="128" spans="1:3">
      <c r="A128" t="s" s="3">
        <v>135</v>
      </c>
      <c r="B128" t="n" s="4">
        <v>66</v>
      </c>
      <c r="C128" t="n" s="4">
        <v>36</v>
      </c>
    </row>
    <row r="129" spans="1:3">
      <c r="A129" t="s" s="3">
        <v>136</v>
      </c>
      <c r="B129" t="n" s="4">
        <v>51</v>
      </c>
      <c r="C129" t="n" s="4">
        <v>38</v>
      </c>
    </row>
    <row r="130" spans="1:3">
      <c r="A130" t="s" s="3">
        <v>29</v>
      </c>
    </row>
    <row r="131" spans="1:3">
      <c r="A131" t="s" s="6">
        <v>96</v>
      </c>
    </row>
    <row r="132" spans="1:3">
      <c r="A132" t="s" s="3">
        <v>63</v>
      </c>
      <c r="B132" t="n" s="4">
        <v>209</v>
      </c>
      <c r="C132" t="n" s="4">
        <v>173</v>
      </c>
    </row>
    <row r="133" spans="1:3">
      <c r="A133" t="s" s="6">
        <v>97</v>
      </c>
    </row>
    <row r="134" spans="1:3">
      <c r="A134" t="s" s="3">
        <v>98</v>
      </c>
      <c r="B134" t="n" s="4">
        <v>131</v>
      </c>
      <c r="C134" t="n" s="4">
        <v>117</v>
      </c>
    </row>
    <row r="135" spans="1:3">
      <c r="A135" t="s" s="3">
        <v>100</v>
      </c>
      <c r="C135" t="n" s="4">
        <v>0</v>
      </c>
    </row>
    <row r="136" spans="1:3">
      <c r="A136" t="s" s="3">
        <v>101</v>
      </c>
      <c r="B136" t="n" s="4">
        <v>4</v>
      </c>
      <c r="C136" t="n" s="4">
        <v>6</v>
      </c>
    </row>
    <row r="137" spans="1:3">
      <c r="A137" t="s" s="3">
        <v>104</v>
      </c>
      <c r="B137" t="n" s="4">
        <v>45</v>
      </c>
      <c r="C137" t="n" s="4">
        <v>50</v>
      </c>
    </row>
    <row r="138" spans="1:3">
      <c r="A138" t="s" s="6">
        <v>105</v>
      </c>
    </row>
    <row r="139" spans="1:3">
      <c r="A139" t="s" s="3">
        <v>106</v>
      </c>
      <c r="B139" t="n" s="4">
        <v>-18</v>
      </c>
      <c r="C139" t="n" s="4">
        <v>34</v>
      </c>
    </row>
    <row r="140" spans="1:3">
      <c r="A140" t="s" s="3">
        <v>137</v>
      </c>
      <c r="B140" t="n" s="4">
        <v>-2</v>
      </c>
      <c r="C140" t="n" s="4">
        <v>-21</v>
      </c>
    </row>
    <row r="141" spans="1:3">
      <c r="A141" t="s" s="3">
        <v>107</v>
      </c>
      <c r="B141" t="n" s="4">
        <v>21</v>
      </c>
      <c r="C141" t="n" s="4">
        <v>22</v>
      </c>
    </row>
    <row r="142" spans="1:3">
      <c r="A142" t="s" s="3">
        <v>108</v>
      </c>
      <c r="B142" t="n" s="4">
        <v>3</v>
      </c>
      <c r="C142" t="n" s="4">
        <v>30</v>
      </c>
    </row>
    <row r="143" spans="1:3">
      <c r="A143" t="s" s="3">
        <v>61</v>
      </c>
      <c r="B143" t="n" s="4">
        <v>57</v>
      </c>
      <c r="C143" t="n" s="4">
        <v>54</v>
      </c>
    </row>
    <row r="144" spans="1:3">
      <c r="A144" t="s" s="3">
        <v>111</v>
      </c>
      <c r="B144" t="n" s="4">
        <v>-15</v>
      </c>
      <c r="C144" t="n" s="4">
        <v>-11</v>
      </c>
    </row>
    <row r="145" spans="1:3">
      <c r="A145" t="s" s="3">
        <v>112</v>
      </c>
      <c r="B145" t="n" s="4">
        <v>-60</v>
      </c>
      <c r="C145" t="n" s="4">
        <v>-114</v>
      </c>
    </row>
    <row r="146" spans="1:3">
      <c r="A146" t="s" s="3">
        <v>113</v>
      </c>
      <c r="B146" t="n" s="4">
        <v>375</v>
      </c>
      <c r="C146" t="n" s="4">
        <v>340</v>
      </c>
    </row>
    <row r="147" spans="1:3">
      <c r="A147" t="s" s="6">
        <v>114</v>
      </c>
    </row>
    <row r="148" spans="1:3">
      <c r="A148" t="s" s="3">
        <v>115</v>
      </c>
      <c r="B148" t="n" s="4">
        <v>-289</v>
      </c>
      <c r="C148" t="n" s="4">
        <v>-308</v>
      </c>
    </row>
    <row r="149" spans="1:3">
      <c r="A149" t="s" s="3">
        <v>121</v>
      </c>
      <c r="B149" t="n" s="4">
        <v>-1</v>
      </c>
      <c r="C149" t="n" s="4">
        <v>0</v>
      </c>
    </row>
    <row r="150" spans="1:3">
      <c r="A150" t="s" s="3">
        <v>123</v>
      </c>
      <c r="B150" t="n" s="4">
        <v>9</v>
      </c>
      <c r="C150" t="n" s="4">
        <v>6</v>
      </c>
    </row>
    <row r="151" spans="1:3">
      <c r="A151" t="s" s="3">
        <v>138</v>
      </c>
      <c r="B151" t="n" s="4">
        <v>41</v>
      </c>
      <c r="C151" t="n" s="4">
        <v>0</v>
      </c>
    </row>
    <row r="152" spans="1:3">
      <c r="A152" t="s" s="3">
        <v>124</v>
      </c>
      <c r="B152" t="n" s="4">
        <v>-281</v>
      </c>
      <c r="C152" t="n" s="4">
        <v>-302</v>
      </c>
    </row>
    <row r="153" spans="1:3">
      <c r="A153" t="s" s="6">
        <v>125</v>
      </c>
    </row>
    <row r="154" spans="1:3">
      <c r="A154" t="s" s="3">
        <v>130</v>
      </c>
      <c r="B154" t="n" s="4">
        <v>-139</v>
      </c>
      <c r="C154" t="n" s="4">
        <v>-160</v>
      </c>
    </row>
    <row r="155" spans="1:3">
      <c r="A155" t="s" s="3">
        <v>132</v>
      </c>
      <c r="B155" t="n" s="4">
        <v>0</v>
      </c>
      <c r="C155" t="n" s="4">
        <v>-2</v>
      </c>
    </row>
    <row r="156" spans="1:3">
      <c r="A156" t="s" s="3">
        <v>138</v>
      </c>
      <c r="B156" t="n" s="4">
        <v>41</v>
      </c>
      <c r="C156" t="n" s="4">
        <v>0</v>
      </c>
    </row>
    <row r="157" spans="1:3">
      <c r="A157" t="s" s="3">
        <v>133</v>
      </c>
      <c r="B157" t="n" s="4">
        <v>-98</v>
      </c>
      <c r="C157" t="n" s="4">
        <v>-162</v>
      </c>
    </row>
    <row r="158" spans="1:3">
      <c r="A158" t="s" s="3">
        <v>134</v>
      </c>
      <c r="B158" t="n" s="4">
        <v>-4</v>
      </c>
      <c r="C158" t="n" s="4">
        <v>-124</v>
      </c>
    </row>
    <row r="159" spans="1:3">
      <c r="A159" t="s" s="3">
        <v>135</v>
      </c>
      <c r="B159" t="n" s="4">
        <v>30</v>
      </c>
      <c r="C159" t="n" s="4">
        <v>217</v>
      </c>
    </row>
    <row r="160" spans="1:3">
      <c r="A160" t="s" s="3">
        <v>136</v>
      </c>
      <c r="B160" t="n" s="4">
        <v>26</v>
      </c>
      <c r="C160" t="n" s="4">
        <v>93</v>
      </c>
    </row>
    <row r="161" spans="1:3">
      <c r="A161" t="s" s="3">
        <v>31</v>
      </c>
    </row>
    <row r="162" spans="1:3">
      <c r="A162" t="s" s="6">
        <v>96</v>
      </c>
    </row>
    <row r="163" spans="1:3">
      <c r="A163" t="s" s="3">
        <v>63</v>
      </c>
      <c r="B163" t="n" s="4">
        <v>157</v>
      </c>
      <c r="C163" t="n" s="4">
        <v>106</v>
      </c>
    </row>
    <row r="164" spans="1:3">
      <c r="A164" t="s" s="6">
        <v>97</v>
      </c>
    </row>
    <row r="165" spans="1:3">
      <c r="A165" t="s" s="3">
        <v>98</v>
      </c>
      <c r="B165" t="n" s="4">
        <v>192</v>
      </c>
      <c r="C165" t="n" s="4">
        <v>197</v>
      </c>
    </row>
    <row r="166" spans="1:3">
      <c r="A166" t="s" s="3">
        <v>101</v>
      </c>
      <c r="B166" t="n" s="4">
        <v>54</v>
      </c>
      <c r="C166" t="n" s="4">
        <v>47</v>
      </c>
    </row>
    <row r="167" spans="1:3">
      <c r="A167" t="s" s="3">
        <v>104</v>
      </c>
      <c r="B167" t="n" s="4">
        <v>76</v>
      </c>
      <c r="C167" t="n" s="4">
        <v>89</v>
      </c>
    </row>
    <row r="168" spans="1:3">
      <c r="A168" t="s" s="6">
        <v>105</v>
      </c>
    </row>
    <row r="169" spans="1:3">
      <c r="A169" t="s" s="3">
        <v>106</v>
      </c>
      <c r="B169" t="n" s="4">
        <v>25</v>
      </c>
      <c r="C169" t="n" s="4">
        <v>44</v>
      </c>
    </row>
    <row r="170" spans="1:3">
      <c r="A170" t="s" s="3">
        <v>137</v>
      </c>
      <c r="B170" t="n" s="4">
        <v>-2</v>
      </c>
      <c r="C170" t="n" s="4">
        <v>-12</v>
      </c>
    </row>
    <row r="171" spans="1:3">
      <c r="A171" t="s" s="3">
        <v>107</v>
      </c>
      <c r="B171" t="n" s="4">
        <v>23</v>
      </c>
      <c r="C171" t="n" s="4">
        <v>0</v>
      </c>
    </row>
    <row r="172" spans="1:3">
      <c r="A172" t="s" s="3">
        <v>108</v>
      </c>
      <c r="B172" t="n" s="4">
        <v>-49</v>
      </c>
      <c r="C172" t="n" s="4">
        <v>-74</v>
      </c>
    </row>
    <row r="173" spans="1:3">
      <c r="A173" t="s" s="3">
        <v>110</v>
      </c>
      <c r="B173" t="n" s="4">
        <v>-23</v>
      </c>
      <c r="C173" t="n" s="4">
        <v>27</v>
      </c>
    </row>
    <row r="174" spans="1:3">
      <c r="A174" t="s" s="3">
        <v>61</v>
      </c>
      <c r="B174" t="n" s="4">
        <v>-6</v>
      </c>
      <c r="C174" t="n" s="4">
        <v>-14</v>
      </c>
    </row>
    <row r="175" spans="1:3">
      <c r="A175" t="s" s="3">
        <v>111</v>
      </c>
      <c r="B175" t="n" s="4">
        <v>-9</v>
      </c>
      <c r="C175" t="n" s="4">
        <v>-8</v>
      </c>
    </row>
    <row r="176" spans="1:3">
      <c r="A176" t="s" s="3">
        <v>112</v>
      </c>
      <c r="B176" t="n" s="4">
        <v>51</v>
      </c>
      <c r="C176" t="n" s="4">
        <v>8</v>
      </c>
    </row>
    <row r="177" spans="1:3">
      <c r="A177" t="s" s="3">
        <v>113</v>
      </c>
      <c r="B177" t="n" s="4">
        <v>489</v>
      </c>
      <c r="C177" t="n" s="4">
        <v>410</v>
      </c>
    </row>
    <row r="178" spans="1:3">
      <c r="A178" t="s" s="6">
        <v>114</v>
      </c>
    </row>
    <row r="179" spans="1:3">
      <c r="A179" t="s" s="3">
        <v>115</v>
      </c>
      <c r="B179" t="n" s="4">
        <v>-304</v>
      </c>
      <c r="C179" t="n" s="4">
        <v>-313</v>
      </c>
    </row>
    <row r="180" spans="1:3">
      <c r="A180" t="s" s="3">
        <v>121</v>
      </c>
      <c r="B180" t="n" s="4">
        <v>21</v>
      </c>
      <c r="C180" t="n" s="4">
        <v>-30</v>
      </c>
    </row>
    <row r="181" spans="1:3">
      <c r="A181" t="s" s="3">
        <v>123</v>
      </c>
      <c r="B181" t="n" s="4">
        <v>8</v>
      </c>
      <c r="C181" t="n" s="4">
        <v>11</v>
      </c>
    </row>
    <row r="182" spans="1:3">
      <c r="A182" t="s" s="3">
        <v>124</v>
      </c>
      <c r="B182" t="n" s="4">
        <v>-275</v>
      </c>
      <c r="C182" t="n" s="4">
        <v>-332</v>
      </c>
    </row>
    <row r="183" spans="1:3">
      <c r="A183" t="s" s="6">
        <v>125</v>
      </c>
    </row>
    <row r="184" spans="1:3">
      <c r="A184" t="s" s="3">
        <v>126</v>
      </c>
      <c r="B184" t="n" s="4">
        <v>-120</v>
      </c>
      <c r="C184" t="n" s="4">
        <v>-65</v>
      </c>
    </row>
    <row r="185" spans="1:3">
      <c r="A185" t="s" s="3">
        <v>128</v>
      </c>
      <c r="B185" t="n" s="4">
        <v>-37</v>
      </c>
      <c r="C185" t="n" s="4">
        <v>-35</v>
      </c>
    </row>
    <row r="186" spans="1:3">
      <c r="A186" t="s" s="3">
        <v>130</v>
      </c>
      <c r="B186" t="n" s="4">
        <v>-77</v>
      </c>
      <c r="C186" t="n" s="4">
        <v>0</v>
      </c>
    </row>
    <row r="187" spans="1:3">
      <c r="A187" t="s" s="3">
        <v>132</v>
      </c>
      <c r="B187" t="n" s="4">
        <v>-14</v>
      </c>
      <c r="C187" t="n" s="4">
        <v>12</v>
      </c>
    </row>
    <row r="188" spans="1:3">
      <c r="A188" t="s" s="3">
        <v>144</v>
      </c>
      <c r="B188" t="n" s="4">
        <v>0</v>
      </c>
    </row>
    <row r="189" spans="1:3">
      <c r="A189" t="s" s="3">
        <v>131</v>
      </c>
      <c r="B189" t="n" s="4">
        <v>-6</v>
      </c>
      <c r="C189" t="n" s="4">
        <v>-6</v>
      </c>
    </row>
    <row r="190" spans="1:3">
      <c r="A190" t="s" s="3">
        <v>133</v>
      </c>
      <c r="B190" t="n" s="4">
        <v>-254</v>
      </c>
      <c r="C190" t="n" s="4">
        <v>-94</v>
      </c>
    </row>
    <row r="191" spans="1:3">
      <c r="A191" t="s" s="3">
        <v>134</v>
      </c>
      <c r="B191" t="n" s="4">
        <v>-40</v>
      </c>
      <c r="C191" t="n" s="4">
        <v>-16</v>
      </c>
    </row>
    <row r="192" spans="1:3">
      <c r="A192" t="s" s="3">
        <v>135</v>
      </c>
      <c r="B192" t="n" s="4">
        <v>64</v>
      </c>
      <c r="C192" t="n" s="4">
        <v>31</v>
      </c>
    </row>
    <row r="193" spans="1:3">
      <c r="A193" t="s" s="3">
        <v>136</v>
      </c>
      <c r="B193" t="n" s="7">
        <v>24</v>
      </c>
      <c r="C193" t="n" s="7">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355</v>
      </c>
      <c r="B1" t="s" s="2">
        <v>35</v>
      </c>
    </row>
    <row r="2" spans="1:2">
      <c r="B2" t="s" s="2">
        <v>36</v>
      </c>
    </row>
    <row r="3" spans="1:2">
      <c r="A3" t="s" s="6">
        <v>289</v>
      </c>
    </row>
    <row r="4" spans="1:2">
      <c r="A4" t="s" s="3">
        <v>356</v>
      </c>
      <c r="B4" t="s" s="3">
        <v>357</v>
      </c>
    </row>
    <row r="5" spans="1:2">
      <c r="A5" t="s" s="3">
        <v>358</v>
      </c>
      <c r="B5" t="s" s="3">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60</v>
      </c>
      <c r="B1" t="s" s="2">
        <v>35</v>
      </c>
    </row>
    <row r="2" spans="1:2">
      <c r="B2" t="s" s="2">
        <v>36</v>
      </c>
    </row>
    <row r="3" spans="1:2">
      <c r="A3" t="s" s="6">
        <v>295</v>
      </c>
    </row>
    <row r="4" spans="1:2">
      <c r="A4" t="s" s="3">
        <v>361</v>
      </c>
      <c r="B4" t="s" s="3">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3</v>
      </c>
      <c r="B1" t="s" s="2">
        <v>35</v>
      </c>
    </row>
    <row r="2" spans="1:2">
      <c r="B2" t="s" s="2">
        <v>36</v>
      </c>
    </row>
    <row r="3" spans="1:2">
      <c r="A3" t="s" s="6">
        <v>299</v>
      </c>
    </row>
    <row r="4" spans="1:2">
      <c r="A4" t="s" s="3">
        <v>364</v>
      </c>
      <c r="B4" t="s" s="3">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366</v>
      </c>
      <c r="B1" t="s" s="2">
        <v>35</v>
      </c>
    </row>
    <row r="2" spans="1:2">
      <c r="B2" t="s" s="2">
        <v>36</v>
      </c>
    </row>
    <row r="3" spans="1:2">
      <c r="A3" t="s" s="6">
        <v>367</v>
      </c>
    </row>
    <row r="4" spans="1:2">
      <c r="A4" t="s" s="3">
        <v>368</v>
      </c>
      <c r="B4" t="s" s="3">
        <v>369</v>
      </c>
    </row>
    <row r="5" spans="1:2">
      <c r="A5" t="s" s="3">
        <v>370</v>
      </c>
      <c r="B5" t="s" s="3">
        <v>371</v>
      </c>
    </row>
    <row r="6" spans="1:2">
      <c r="A6" t="s" s="3">
        <v>372</v>
      </c>
      <c r="B6" t="s" s="3">
        <v>373</v>
      </c>
    </row>
    <row r="7" spans="1:2">
      <c r="A7" t="s" s="3">
        <v>374</v>
      </c>
      <c r="B7" t="s" s="3">
        <v>375</v>
      </c>
    </row>
    <row r="8" spans="1:2">
      <c r="A8" t="s" s="3">
        <v>24</v>
      </c>
    </row>
    <row r="9" spans="1:2">
      <c r="A9" t="s" s="6">
        <v>367</v>
      </c>
    </row>
    <row r="10" spans="1:2">
      <c r="A10" t="s" s="3">
        <v>368</v>
      </c>
      <c r="B10" t="s" s="3">
        <v>376</v>
      </c>
    </row>
    <row r="11" spans="1:2">
      <c r="A11" t="s" s="3">
        <v>27</v>
      </c>
    </row>
    <row r="12" spans="1:2">
      <c r="A12" t="s" s="6">
        <v>367</v>
      </c>
    </row>
    <row r="13" spans="1:2">
      <c r="A13" t="s" s="3">
        <v>368</v>
      </c>
      <c r="B13" t="s" s="3">
        <v>377</v>
      </c>
    </row>
    <row r="14" spans="1:2">
      <c r="A14" t="s" s="3">
        <v>29</v>
      </c>
    </row>
    <row r="15" spans="1:2">
      <c r="A15" t="s" s="6">
        <v>367</v>
      </c>
    </row>
    <row r="16" spans="1:2">
      <c r="A16" t="s" s="3">
        <v>368</v>
      </c>
      <c r="B16" t="s" s="3">
        <v>378</v>
      </c>
    </row>
    <row r="17" spans="1:2">
      <c r="A17" t="s" s="3">
        <v>31</v>
      </c>
    </row>
    <row r="18" spans="1:2">
      <c r="A18" t="s" s="6">
        <v>367</v>
      </c>
    </row>
    <row r="19" spans="1:2">
      <c r="A19" t="s" s="3">
        <v>368</v>
      </c>
      <c r="B19" t="s" s="3">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80</v>
      </c>
      <c r="B1" t="s" s="2">
        <v>35</v>
      </c>
    </row>
    <row r="2" spans="1:2">
      <c r="B2" t="s" s="2">
        <v>36</v>
      </c>
    </row>
    <row r="3" spans="1:2">
      <c r="A3" t="s" s="6">
        <v>306</v>
      </c>
    </row>
    <row r="4" spans="1:2">
      <c r="A4" t="s" s="3">
        <v>381</v>
      </c>
      <c r="B4" t="s" s="3">
        <v>382</v>
      </c>
    </row>
    <row r="5" spans="1:2">
      <c r="A5" t="s" s="3">
        <v>383</v>
      </c>
      <c r="B5" t="s" s="3">
        <v>384</v>
      </c>
    </row>
    <row r="6" spans="1:2">
      <c r="A6" t="s" s="3">
        <v>385</v>
      </c>
      <c r="B6" t="s" s="3">
        <v>386</v>
      </c>
    </row>
    <row r="7" spans="1:2">
      <c r="A7" t="s" s="3">
        <v>387</v>
      </c>
      <c r="B7" t="s" s="3">
        <v>388</v>
      </c>
    </row>
    <row r="8" spans="1:2">
      <c r="A8" t="s" s="3">
        <v>389</v>
      </c>
      <c r="B8" t="s" s="3">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t="s" s="1">
        <v>391</v>
      </c>
      <c r="B1" t="s" s="2">
        <v>35</v>
      </c>
    </row>
    <row r="2" spans="1:2">
      <c r="B2" t="s" s="2">
        <v>36</v>
      </c>
    </row>
    <row r="3" spans="1:2">
      <c r="A3" t="s" s="6">
        <v>310</v>
      </c>
    </row>
    <row r="4" spans="1:2">
      <c r="A4" t="s" s="3">
        <v>392</v>
      </c>
      <c r="B4" t="s" s="3">
        <v>393</v>
      </c>
    </row>
    <row r="5" spans="1:2">
      <c r="A5" t="s" s="3">
        <v>394</v>
      </c>
      <c r="B5" t="s" s="3">
        <v>395</v>
      </c>
    </row>
    <row r="6" spans="1:2">
      <c r="A6" t="s" s="3">
        <v>396</v>
      </c>
      <c r="B6" t="s" s="3">
        <v>397</v>
      </c>
    </row>
    <row r="7" spans="1:2">
      <c r="A7" t="s" s="3">
        <v>398</v>
      </c>
      <c r="B7" t="s" s="3">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400</v>
      </c>
      <c r="B1" t="s" s="2">
        <v>35</v>
      </c>
    </row>
    <row r="2" spans="1:2">
      <c r="B2" t="s" s="2">
        <v>36</v>
      </c>
    </row>
    <row r="3" spans="1:2">
      <c r="A3" t="s" s="6">
        <v>313</v>
      </c>
    </row>
    <row r="4" spans="1:2">
      <c r="A4" t="s" s="3">
        <v>401</v>
      </c>
      <c r="B4" t="s" s="3">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403</v>
      </c>
      <c r="B1" t="s" s="2">
        <v>35</v>
      </c>
    </row>
    <row r="2" spans="1:2">
      <c r="B2" t="s" s="2">
        <v>36</v>
      </c>
    </row>
    <row r="3" spans="1:2">
      <c r="A3" t="s" s="6">
        <v>404</v>
      </c>
    </row>
    <row r="4" spans="1:2">
      <c r="A4" t="s" s="3">
        <v>405</v>
      </c>
      <c r="B4" t="s" s="3">
        <v>406</v>
      </c>
    </row>
    <row r="5" spans="1:2">
      <c r="A5" t="s" s="3">
        <v>407</v>
      </c>
      <c r="B5" t="s" s="3">
        <v>408</v>
      </c>
    </row>
    <row r="6" spans="1:2">
      <c r="A6" t="s" s="3">
        <v>409</v>
      </c>
      <c r="B6" t="s" s="3">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411</v>
      </c>
      <c r="B1" t="s" s="2">
        <v>35</v>
      </c>
    </row>
    <row r="2" spans="1:2">
      <c r="B2" t="s" s="2">
        <v>36</v>
      </c>
    </row>
    <row r="3" spans="1:2">
      <c r="A3" t="s" s="6">
        <v>319</v>
      </c>
    </row>
    <row r="4" spans="1:2">
      <c r="A4" t="s" s="3">
        <v>412</v>
      </c>
      <c r="B4" t="s" s="3">
        <v>413</v>
      </c>
    </row>
    <row r="5" spans="1:2">
      <c r="A5" t="s" s="3">
        <v>414</v>
      </c>
      <c r="B5" t="s" s="3">
        <v>415</v>
      </c>
    </row>
    <row r="6" spans="1:2">
      <c r="A6" t="s" s="3">
        <v>416</v>
      </c>
      <c r="B6" t="s" s="3">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18</v>
      </c>
      <c r="B1" t="s" s="2">
        <v>35</v>
      </c>
    </row>
    <row r="2" spans="1:2">
      <c r="B2" t="s" s="2">
        <v>36</v>
      </c>
    </row>
    <row r="3" spans="1:2">
      <c r="A3" t="s" s="6">
        <v>419</v>
      </c>
    </row>
    <row r="4" spans="1:2">
      <c r="A4" t="s" s="3">
        <v>420</v>
      </c>
      <c r="B4" t="s" s="3">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145</v>
      </c>
      <c r="C1" t="s" s="2">
        <v>36</v>
      </c>
      <c r="D1" t="s" s="2">
        <v>146</v>
      </c>
    </row>
    <row r="2" spans="1:5">
      <c r="A2" t="s" s="6">
        <v>147</v>
      </c>
    </row>
    <row r="3" spans="1:5">
      <c r="A3" t="s" s="3">
        <v>148</v>
      </c>
      <c r="C3" t="n" s="7">
        <v>6014</v>
      </c>
      <c r="D3" t="n" s="7">
        <v>1878</v>
      </c>
    </row>
    <row r="4" spans="1:5">
      <c r="A4" t="s" s="3">
        <v>149</v>
      </c>
      <c r="C4" t="n" s="4">
        <v>274</v>
      </c>
      <c r="D4" t="n" s="4">
        <v>271</v>
      </c>
    </row>
    <row r="5" spans="1:5">
      <c r="A5" t="s" s="6">
        <v>150</v>
      </c>
    </row>
    <row r="6" spans="1:5">
      <c r="A6" t="s" s="3">
        <v>151</v>
      </c>
      <c r="C6" t="n" s="4">
        <v>3227</v>
      </c>
      <c r="D6" t="n" s="4">
        <v>3482</v>
      </c>
    </row>
    <row r="7" spans="1:5">
      <c r="A7" t="s" s="3">
        <v>152</v>
      </c>
      <c r="C7" t="n" s="4">
        <v>1304</v>
      </c>
      <c r="D7" t="n" s="4">
        <v>1227</v>
      </c>
    </row>
    <row r="8" spans="1:5">
      <c r="A8" t="s" s="3">
        <v>153</v>
      </c>
      <c r="C8" t="n" s="4">
        <v>1405</v>
      </c>
      <c r="D8" t="n" s="4">
        <v>1279</v>
      </c>
    </row>
    <row r="9" spans="1:5">
      <c r="A9" t="s" s="3">
        <v>154</v>
      </c>
      <c r="C9" t="n" s="4">
        <v>156</v>
      </c>
      <c r="D9" t="n" s="4">
        <v>254</v>
      </c>
    </row>
    <row r="10" spans="1:5">
      <c r="A10" t="s" s="6">
        <v>155</v>
      </c>
    </row>
    <row r="11" spans="1:5">
      <c r="A11" t="s" s="3">
        <v>156</v>
      </c>
      <c r="C11" t="n" s="4">
        <v>364</v>
      </c>
      <c r="D11" t="n" s="4">
        <v>579</v>
      </c>
    </row>
    <row r="12" spans="1:5">
      <c r="A12" t="s" s="3">
        <v>157</v>
      </c>
      <c r="C12" t="n" s="4">
        <v>1068</v>
      </c>
      <c r="D12" t="n" s="4">
        <v>1024</v>
      </c>
    </row>
    <row r="13" spans="1:5">
      <c r="A13" t="s" s="3">
        <v>158</v>
      </c>
      <c r="C13" t="n" s="4">
        <v>173</v>
      </c>
      <c r="D13" t="n" s="4">
        <v>244</v>
      </c>
    </row>
    <row r="14" spans="1:5">
      <c r="A14" t="s" s="3">
        <v>159</v>
      </c>
      <c r="C14" t="n" s="4">
        <v>785</v>
      </c>
      <c r="D14" t="n" s="4">
        <v>847</v>
      </c>
    </row>
    <row r="15" spans="1:5">
      <c r="A15" t="s" s="3">
        <v>160</v>
      </c>
      <c r="C15" t="n" s="4">
        <v>1</v>
      </c>
      <c r="D15" t="n" s="4">
        <v>147</v>
      </c>
    </row>
    <row r="16" spans="1:5">
      <c r="A16" t="s" s="3">
        <v>152</v>
      </c>
      <c r="C16" t="n" s="4">
        <v>654</v>
      </c>
      <c r="D16" t="n" s="4">
        <v>865</v>
      </c>
    </row>
    <row r="17" spans="1:5">
      <c r="A17" t="s" s="3">
        <v>161</v>
      </c>
      <c r="C17" t="n" s="4">
        <v>15425</v>
      </c>
      <c r="D17" t="n" s="4">
        <v>12097</v>
      </c>
    </row>
    <row r="18" spans="1:5">
      <c r="A18" t="s" s="3">
        <v>162</v>
      </c>
      <c r="C18" t="n" s="4">
        <v>53935</v>
      </c>
      <c r="D18" t="n" s="4">
        <v>52087</v>
      </c>
    </row>
    <row r="19" spans="1:5">
      <c r="A19" t="s" s="6">
        <v>163</v>
      </c>
    </row>
    <row r="20" spans="1:5">
      <c r="A20" t="s" s="3">
        <v>159</v>
      </c>
      <c r="C20" t="n" s="4">
        <v>5976</v>
      </c>
      <c r="D20" t="n" s="4">
        <v>6076</v>
      </c>
    </row>
    <row r="21" spans="1:5">
      <c r="A21" t="s" s="3">
        <v>164</v>
      </c>
      <c r="C21" t="n" s="4">
        <v>10607</v>
      </c>
      <c r="D21" t="n" s="4">
        <v>10537</v>
      </c>
    </row>
    <row r="22" spans="1:5">
      <c r="A22" t="s" s="3">
        <v>165</v>
      </c>
      <c r="C22" t="n" s="4">
        <v>607</v>
      </c>
      <c r="D22" t="n" s="4">
        <v>544</v>
      </c>
    </row>
    <row r="23" spans="1:5">
      <c r="A23" t="s" s="3">
        <v>166</v>
      </c>
      <c r="C23" t="n" s="4">
        <v>2672</v>
      </c>
      <c r="D23" t="n" s="4">
        <v>2672</v>
      </c>
    </row>
    <row r="24" spans="1:5">
      <c r="A24" t="s" s="3">
        <v>153</v>
      </c>
      <c r="C24" t="n" s="4">
        <v>811</v>
      </c>
      <c r="D24" t="n" s="4">
        <v>773</v>
      </c>
    </row>
    <row r="25" spans="1:5">
      <c r="A25" t="s" s="3">
        <v>167</v>
      </c>
      <c r="C25" t="n" s="4">
        <v>526</v>
      </c>
      <c r="D25" t="n" s="4">
        <v>549</v>
      </c>
    </row>
    <row r="26" spans="1:5">
      <c r="A26" t="s" s="3">
        <v>168</v>
      </c>
      <c r="C26" t="n" s="4">
        <v>2</v>
      </c>
      <c r="D26" t="n" s="4">
        <v>0</v>
      </c>
    </row>
    <row r="27" spans="1:5">
      <c r="A27" t="s" s="3">
        <v>169</v>
      </c>
      <c r="C27" t="n" s="4">
        <v>264</v>
      </c>
      <c r="D27" t="n" s="4">
        <v>319</v>
      </c>
    </row>
    <row r="28" spans="1:5">
      <c r="A28" t="s" s="3">
        <v>152</v>
      </c>
      <c r="C28" t="n" s="4">
        <v>1388</v>
      </c>
      <c r="D28" t="n" s="4">
        <v>1160</v>
      </c>
    </row>
    <row r="29" spans="1:5">
      <c r="A29" t="s" s="3">
        <v>170</v>
      </c>
      <c r="C29" t="n" s="4">
        <v>22853</v>
      </c>
      <c r="D29" t="n" s="4">
        <v>22630</v>
      </c>
    </row>
    <row r="30" spans="1:5">
      <c r="A30" t="s" s="3">
        <v>171</v>
      </c>
      <c r="C30" t="n" s="4">
        <v>92213</v>
      </c>
      <c r="D30" t="n" s="4">
        <v>86814</v>
      </c>
    </row>
    <row r="31" spans="1:5">
      <c r="A31" t="s" s="6">
        <v>172</v>
      </c>
    </row>
    <row r="32" spans="1:5">
      <c r="A32" t="s" s="3">
        <v>173</v>
      </c>
      <c r="C32" t="n" s="4">
        <v>543</v>
      </c>
      <c r="D32" t="n" s="4">
        <v>460</v>
      </c>
    </row>
    <row r="33" spans="1:5">
      <c r="A33" t="s" s="3">
        <v>174</v>
      </c>
      <c r="C33" t="n" s="4">
        <v>226</v>
      </c>
      <c r="D33" t="n" s="4">
        <v>1802</v>
      </c>
    </row>
    <row r="34" spans="1:5">
      <c r="A34" t="s" s="3">
        <v>175</v>
      </c>
      <c r="C34" t="n" s="4">
        <v>2727</v>
      </c>
      <c r="D34" t="n" s="4">
        <v>3048</v>
      </c>
    </row>
    <row r="35" spans="1:5">
      <c r="A35" t="s" s="3">
        <v>176</v>
      </c>
      <c r="C35" t="n" s="4">
        <v>1366</v>
      </c>
      <c r="D35" t="n" s="4">
        <v>1539</v>
      </c>
    </row>
    <row r="36" spans="1:5">
      <c r="A36" t="s" s="3">
        <v>177</v>
      </c>
      <c r="C36" t="n" s="4">
        <v>409</v>
      </c>
      <c r="D36" t="n" s="4">
        <v>310</v>
      </c>
    </row>
    <row r="37" spans="1:5">
      <c r="A37" t="s" s="3">
        <v>178</v>
      </c>
      <c r="C37" t="n" s="4">
        <v>165</v>
      </c>
      <c r="D37" t="n" s="4">
        <v>234</v>
      </c>
    </row>
    <row r="38" spans="1:5">
      <c r="A38" t="s" s="3">
        <v>179</v>
      </c>
      <c r="C38" t="n" s="4">
        <v>141</v>
      </c>
      <c r="D38" t="n" s="4">
        <v>238</v>
      </c>
    </row>
    <row r="39" spans="1:5">
      <c r="A39" t="s" s="3">
        <v>180</v>
      </c>
      <c r="C39" t="n" s="4">
        <v>941</v>
      </c>
      <c r="D39" t="n" s="4">
        <v>1123</v>
      </c>
    </row>
    <row r="40" spans="1:5">
      <c r="A40" t="s" s="3">
        <v>181</v>
      </c>
      <c r="C40" t="n" s="4">
        <v>8</v>
      </c>
      <c r="D40" t="n" s="4">
        <v>8</v>
      </c>
    </row>
    <row r="41" spans="1:5">
      <c r="A41" t="s" s="3">
        <v>182</v>
      </c>
      <c r="C41" t="n" s="4">
        <v>6526</v>
      </c>
      <c r="D41" t="n" s="4">
        <v>8762</v>
      </c>
    </row>
    <row r="42" spans="1:5">
      <c r="A42" t="s" s="3">
        <v>183</v>
      </c>
      <c r="C42" t="n" s="4">
        <v>25220</v>
      </c>
      <c r="D42" t="n" s="4">
        <v>19362</v>
      </c>
    </row>
    <row r="43" spans="1:5">
      <c r="A43" t="s" s="3">
        <v>184</v>
      </c>
      <c r="C43" t="n" s="4">
        <v>648</v>
      </c>
      <c r="D43" t="n" s="4">
        <v>648</v>
      </c>
    </row>
    <row r="44" spans="1:5">
      <c r="A44" t="s" s="6">
        <v>185</v>
      </c>
    </row>
    <row r="45" spans="1:5">
      <c r="A45" t="s" s="3">
        <v>186</v>
      </c>
      <c r="C45" t="n" s="4">
        <v>13309</v>
      </c>
      <c r="D45" t="n" s="4">
        <v>13019</v>
      </c>
    </row>
    <row r="46" spans="1:5">
      <c r="A46" t="s" s="3">
        <v>187</v>
      </c>
      <c r="C46" t="n" s="4">
        <v>7550</v>
      </c>
      <c r="D46" t="n" s="4">
        <v>7295</v>
      </c>
    </row>
    <row r="47" spans="1:5">
      <c r="A47" t="s" s="3">
        <v>188</v>
      </c>
      <c r="C47" t="n" s="4">
        <v>3134</v>
      </c>
      <c r="D47" t="n" s="4">
        <v>3366</v>
      </c>
    </row>
    <row r="48" spans="1:5">
      <c r="A48" t="s" s="3">
        <v>189</v>
      </c>
      <c r="C48" t="n" s="4">
        <v>1850</v>
      </c>
      <c r="D48" t="n" s="4">
        <v>1742</v>
      </c>
    </row>
    <row r="49" spans="1:5">
      <c r="A49" t="s" s="3">
        <v>190</v>
      </c>
      <c r="C49" t="n" s="4">
        <v>1021</v>
      </c>
      <c r="D49" t="n" s="4">
        <v>1021</v>
      </c>
    </row>
    <row r="50" spans="1:5">
      <c r="A50" t="s" s="3">
        <v>177</v>
      </c>
      <c r="C50" t="n" s="4">
        <v>4462</v>
      </c>
      <c r="D50" t="n" s="4">
        <v>4550</v>
      </c>
    </row>
    <row r="51" spans="1:5">
      <c r="A51" t="s" s="3">
        <v>191</v>
      </c>
      <c r="C51" t="n" s="4">
        <v>595</v>
      </c>
      <c r="D51" t="n" s="4">
        <v>403</v>
      </c>
    </row>
    <row r="52" spans="1:5">
      <c r="A52" t="s" s="3">
        <v>179</v>
      </c>
      <c r="C52" t="n" s="4">
        <v>166</v>
      </c>
      <c r="D52" t="n" s="4">
        <v>211</v>
      </c>
    </row>
    <row r="53" spans="1:5">
      <c r="A53" t="s" s="3">
        <v>192</v>
      </c>
      <c r="C53" t="n" s="4">
        <v>135</v>
      </c>
      <c r="D53" t="n" s="4">
        <v>155</v>
      </c>
    </row>
    <row r="54" spans="1:5">
      <c r="A54" t="s" s="3">
        <v>152</v>
      </c>
      <c r="C54" t="n" s="4">
        <v>2528</v>
      </c>
      <c r="D54" t="n" s="4">
        <v>2147</v>
      </c>
    </row>
    <row r="55" spans="1:5">
      <c r="A55" t="s" s="3">
        <v>193</v>
      </c>
      <c r="C55" t="n" s="4">
        <v>34750</v>
      </c>
      <c r="D55" t="n" s="4">
        <v>33909</v>
      </c>
    </row>
    <row r="56" spans="1:5">
      <c r="A56" t="s" s="3">
        <v>194</v>
      </c>
      <c r="B56" t="s" s="3">
        <v>40</v>
      </c>
      <c r="C56" t="n" s="7">
        <v>67144</v>
      </c>
      <c r="D56" t="n" s="7">
        <v>62681</v>
      </c>
    </row>
    <row r="57" spans="1:5">
      <c r="A57" t="s" s="3">
        <v>195</v>
      </c>
    </row>
    <row r="58" spans="1:5">
      <c r="A58" t="s" s="6">
        <v>196</v>
      </c>
    </row>
    <row r="59" spans="1:5">
      <c r="A59" t="s" s="3">
        <v>197</v>
      </c>
      <c r="C59" t="n" s="7">
        <v>16755</v>
      </c>
      <c r="D59" t="n" s="7">
        <v>16709</v>
      </c>
    </row>
    <row r="60" spans="1:5">
      <c r="A60" t="s" s="3">
        <v>198</v>
      </c>
      <c r="C60" t="n" s="4">
        <v>-2327</v>
      </c>
      <c r="D60" t="n" s="4">
        <v>-2327</v>
      </c>
    </row>
    <row r="61" spans="1:5">
      <c r="A61" t="s" s="3">
        <v>199</v>
      </c>
      <c r="C61" t="n" s="4">
        <v>11704</v>
      </c>
      <c r="D61" t="n" s="4">
        <v>10910</v>
      </c>
    </row>
    <row r="62" spans="1:5">
      <c r="A62" t="s" s="3">
        <v>200</v>
      </c>
      <c r="B62" t="s" s="3">
        <v>42</v>
      </c>
      <c r="C62" t="n" s="4">
        <v>-2626</v>
      </c>
      <c r="D62" t="n" s="4">
        <v>-2684</v>
      </c>
    </row>
    <row r="63" spans="1:5">
      <c r="A63" t="s" s="3">
        <v>201</v>
      </c>
      <c r="C63" t="n" s="4">
        <v>23506</v>
      </c>
      <c r="D63" t="n" s="4">
        <v>22608</v>
      </c>
    </row>
    <row r="64" spans="1:5">
      <c r="A64" t="s" s="3">
        <v>202</v>
      </c>
      <c r="C64" t="n" s="4">
        <v>193</v>
      </c>
      <c r="D64" t="n" s="4">
        <v>193</v>
      </c>
    </row>
    <row r="65" spans="1:5">
      <c r="A65" t="s" s="3">
        <v>203</v>
      </c>
      <c r="C65" t="n" s="4">
        <v>1370</v>
      </c>
      <c r="D65" t="n" s="4">
        <v>1332</v>
      </c>
    </row>
    <row r="66" spans="1:5">
      <c r="A66" t="s" s="3">
        <v>204</v>
      </c>
      <c r="C66" t="n" s="4">
        <v>25069</v>
      </c>
      <c r="D66" t="n" s="4">
        <v>24133</v>
      </c>
    </row>
    <row r="67" spans="1:5">
      <c r="A67" t="s" s="3">
        <v>205</v>
      </c>
      <c r="C67" t="n" s="4">
        <v>92213</v>
      </c>
      <c r="D67" t="n" s="4">
        <v>86814</v>
      </c>
    </row>
    <row r="68" spans="1:5">
      <c r="A68" t="s" s="6">
        <v>206</v>
      </c>
    </row>
    <row r="69" spans="1:5">
      <c r="A69" t="s" s="3">
        <v>200</v>
      </c>
      <c r="B69" t="s" s="3">
        <v>42</v>
      </c>
      <c r="C69" t="n" s="4">
        <v>-2626</v>
      </c>
      <c r="D69" t="n" s="4">
        <v>-2684</v>
      </c>
    </row>
    <row r="70" spans="1:5">
      <c r="A70" t="s" s="3">
        <v>207</v>
      </c>
    </row>
    <row r="71" spans="1:5">
      <c r="A71" t="s" s="6">
        <v>163</v>
      </c>
    </row>
    <row r="72" spans="1:5">
      <c r="A72" t="s" s="3">
        <v>171</v>
      </c>
      <c r="C72" t="n" s="4">
        <v>7989</v>
      </c>
      <c r="D72" t="n" s="4">
        <v>8160</v>
      </c>
    </row>
    <row r="73" spans="1:5">
      <c r="A73" t="s" s="6">
        <v>185</v>
      </c>
    </row>
    <row r="74" spans="1:5">
      <c r="A74" t="s" s="3">
        <v>194</v>
      </c>
      <c r="C74" t="n" s="4">
        <v>2555</v>
      </c>
      <c r="D74" t="n" s="4">
        <v>2723</v>
      </c>
    </row>
    <row r="75" spans="1:5">
      <c r="A75" t="s" s="3">
        <v>24</v>
      </c>
    </row>
    <row r="76" spans="1:5">
      <c r="A76" t="s" s="6">
        <v>147</v>
      </c>
    </row>
    <row r="77" spans="1:5">
      <c r="A77" t="s" s="3">
        <v>148</v>
      </c>
      <c r="C77" t="n" s="4">
        <v>456</v>
      </c>
      <c r="D77" t="n" s="4">
        <v>780</v>
      </c>
    </row>
    <row r="78" spans="1:5">
      <c r="A78" t="s" s="3">
        <v>149</v>
      </c>
      <c r="C78" t="n" s="4">
        <v>174</v>
      </c>
      <c r="D78" t="n" s="4">
        <v>158</v>
      </c>
    </row>
    <row r="79" spans="1:5">
      <c r="A79" t="s" s="6">
        <v>150</v>
      </c>
    </row>
    <row r="80" spans="1:5">
      <c r="A80" t="s" s="3">
        <v>151</v>
      </c>
      <c r="C80" t="n" s="4">
        <v>2045</v>
      </c>
      <c r="D80" t="n" s="4">
        <v>2295</v>
      </c>
    </row>
    <row r="81" spans="1:5">
      <c r="A81" t="s" s="3">
        <v>152</v>
      </c>
      <c r="C81" t="n" s="4">
        <v>299</v>
      </c>
      <c r="D81" t="n" s="4">
        <v>318</v>
      </c>
    </row>
    <row r="82" spans="1:5">
      <c r="A82" t="s" s="3">
        <v>153</v>
      </c>
      <c r="C82" t="n" s="4">
        <v>1405</v>
      </c>
      <c r="D82" t="n" s="4">
        <v>1276</v>
      </c>
    </row>
    <row r="83" spans="1:5">
      <c r="A83" t="s" s="3">
        <v>154</v>
      </c>
      <c r="C83" t="n" s="4">
        <v>156</v>
      </c>
      <c r="D83" t="n" s="4">
        <v>254</v>
      </c>
    </row>
    <row r="84" spans="1:5">
      <c r="A84" t="s" s="3">
        <v>208</v>
      </c>
      <c r="C84" t="n" s="4">
        <v>103</v>
      </c>
      <c r="D84" t="n" s="4">
        <v>113</v>
      </c>
    </row>
    <row r="85" spans="1:5">
      <c r="A85" t="s" s="6">
        <v>155</v>
      </c>
    </row>
    <row r="86" spans="1:5">
      <c r="A86" t="s" s="3">
        <v>156</v>
      </c>
      <c r="C86" t="n" s="4">
        <v>305</v>
      </c>
      <c r="D86" t="n" s="4">
        <v>465</v>
      </c>
    </row>
    <row r="87" spans="1:5">
      <c r="A87" t="s" s="3">
        <v>157</v>
      </c>
      <c r="C87" t="n" s="4">
        <v>860</v>
      </c>
      <c r="D87" t="n" s="4">
        <v>847</v>
      </c>
    </row>
    <row r="88" spans="1:5">
      <c r="A88" t="s" s="3">
        <v>158</v>
      </c>
      <c r="C88" t="n" s="4">
        <v>188</v>
      </c>
      <c r="D88" t="n" s="4">
        <v>327</v>
      </c>
    </row>
    <row r="89" spans="1:5">
      <c r="A89" t="s" s="3">
        <v>160</v>
      </c>
      <c r="C89" t="n" s="4">
        <v>1</v>
      </c>
      <c r="D89" t="n" s="4">
        <v>147</v>
      </c>
    </row>
    <row r="90" spans="1:5">
      <c r="A90" t="s" s="3">
        <v>152</v>
      </c>
      <c r="C90" t="n" s="4">
        <v>451</v>
      </c>
      <c r="D90" t="n" s="4">
        <v>658</v>
      </c>
    </row>
    <row r="91" spans="1:5">
      <c r="A91" t="s" s="3">
        <v>161</v>
      </c>
      <c r="C91" t="n" s="4">
        <v>6443</v>
      </c>
      <c r="D91" t="n" s="4">
        <v>7638</v>
      </c>
    </row>
    <row r="92" spans="1:5">
      <c r="A92" t="s" s="3">
        <v>162</v>
      </c>
      <c r="C92" t="n" s="4">
        <v>23766</v>
      </c>
      <c r="D92" t="n" s="4">
        <v>22945</v>
      </c>
    </row>
    <row r="93" spans="1:5">
      <c r="A93" t="s" s="6">
        <v>163</v>
      </c>
    </row>
    <row r="94" spans="1:5">
      <c r="A94" t="s" s="3">
        <v>164</v>
      </c>
      <c r="C94" t="n" s="4">
        <v>10607</v>
      </c>
      <c r="D94" t="n" s="4">
        <v>10537</v>
      </c>
    </row>
    <row r="95" spans="1:5">
      <c r="A95" t="s" s="3">
        <v>165</v>
      </c>
      <c r="C95" t="n" s="4">
        <v>183</v>
      </c>
      <c r="D95" t="n" s="4">
        <v>104</v>
      </c>
    </row>
    <row r="96" spans="1:5">
      <c r="A96" t="s" s="3">
        <v>166</v>
      </c>
      <c r="C96" t="n" s="4">
        <v>47</v>
      </c>
      <c r="D96" t="n" s="4">
        <v>47</v>
      </c>
    </row>
    <row r="97" spans="1:5">
      <c r="A97" t="s" s="3">
        <v>153</v>
      </c>
      <c r="C97" t="n" s="4">
        <v>790</v>
      </c>
      <c r="D97" t="n" s="4">
        <v>771</v>
      </c>
    </row>
    <row r="98" spans="1:5">
      <c r="A98" t="s" s="3">
        <v>167</v>
      </c>
      <c r="C98" t="n" s="4">
        <v>526</v>
      </c>
      <c r="D98" t="n" s="4">
        <v>549</v>
      </c>
    </row>
    <row r="99" spans="1:5">
      <c r="A99" t="s" s="3">
        <v>168</v>
      </c>
      <c r="C99" t="n" s="4">
        <v>2</v>
      </c>
      <c r="D99" t="n" s="4">
        <v>3</v>
      </c>
    </row>
    <row r="100" spans="1:5">
      <c r="A100" t="s" s="3">
        <v>169</v>
      </c>
      <c r="C100" t="n" s="4">
        <v>264</v>
      </c>
      <c r="D100" t="n" s="4">
        <v>319</v>
      </c>
    </row>
    <row r="101" spans="1:5">
      <c r="A101" t="s" s="3">
        <v>152</v>
      </c>
      <c r="C101" t="n" s="4">
        <v>798</v>
      </c>
      <c r="D101" t="n" s="4">
        <v>731</v>
      </c>
    </row>
    <row r="102" spans="1:5">
      <c r="A102" t="s" s="3">
        <v>209</v>
      </c>
      <c r="C102" t="n" s="4">
        <v>1699</v>
      </c>
      <c r="D102" t="n" s="4">
        <v>1704</v>
      </c>
    </row>
    <row r="103" spans="1:5">
      <c r="A103" t="s" s="3">
        <v>170</v>
      </c>
      <c r="C103" t="n" s="4">
        <v>14916</v>
      </c>
      <c r="D103" t="n" s="4">
        <v>14765</v>
      </c>
    </row>
    <row r="104" spans="1:5">
      <c r="A104" t="s" s="3">
        <v>171</v>
      </c>
      <c r="B104" t="s" s="3">
        <v>43</v>
      </c>
      <c r="C104" t="n" s="4">
        <v>45125</v>
      </c>
      <c r="D104" t="n" s="4">
        <v>45348</v>
      </c>
    </row>
    <row r="105" spans="1:5">
      <c r="A105" t="s" s="6">
        <v>172</v>
      </c>
    </row>
    <row r="106" spans="1:5">
      <c r="A106" t="s" s="3">
        <v>173</v>
      </c>
      <c r="C106" t="n" s="4">
        <v>40</v>
      </c>
      <c r="D106" t="n" s="4">
        <v>36</v>
      </c>
    </row>
    <row r="107" spans="1:5">
      <c r="A107" t="s" s="3">
        <v>174</v>
      </c>
      <c r="C107" t="n" s="4">
        <v>89</v>
      </c>
      <c r="D107" t="n" s="4">
        <v>58</v>
      </c>
    </row>
    <row r="108" spans="1:5">
      <c r="A108" t="s" s="3">
        <v>175</v>
      </c>
      <c r="C108" t="n" s="4">
        <v>1528</v>
      </c>
      <c r="D108" t="n" s="4">
        <v>1759</v>
      </c>
    </row>
    <row r="109" spans="1:5">
      <c r="A109" t="s" s="3">
        <v>176</v>
      </c>
      <c r="C109" t="n" s="4">
        <v>732</v>
      </c>
      <c r="D109" t="n" s="4">
        <v>886</v>
      </c>
    </row>
    <row r="110" spans="1:5">
      <c r="A110" t="s" s="3">
        <v>178</v>
      </c>
      <c r="C110" t="n" s="4">
        <v>145</v>
      </c>
      <c r="D110" t="n" s="4">
        <v>214</v>
      </c>
    </row>
    <row r="111" spans="1:5">
      <c r="A111" t="s" s="3">
        <v>179</v>
      </c>
      <c r="C111" t="n" s="4">
        <v>141</v>
      </c>
      <c r="D111" t="n" s="4">
        <v>238</v>
      </c>
    </row>
    <row r="112" spans="1:5">
      <c r="A112" t="s" s="3">
        <v>180</v>
      </c>
      <c r="C112" t="n" s="4">
        <v>453</v>
      </c>
      <c r="D112" t="n" s="4">
        <v>605</v>
      </c>
    </row>
    <row r="113" spans="1:5">
      <c r="A113" t="s" s="3">
        <v>210</v>
      </c>
      <c r="C113" t="n" s="4">
        <v>98</v>
      </c>
      <c r="D113" t="n" s="4">
        <v>107</v>
      </c>
    </row>
    <row r="114" spans="1:5">
      <c r="A114" t="s" s="3">
        <v>211</v>
      </c>
      <c r="C114" t="n" s="4">
        <v>638</v>
      </c>
      <c r="D114" t="n" s="4">
        <v>0</v>
      </c>
    </row>
    <row r="115" spans="1:5">
      <c r="A115" t="s" s="3">
        <v>181</v>
      </c>
      <c r="C115" t="n" s="4">
        <v>0</v>
      </c>
      <c r="D115" t="n" s="4">
        <v>556</v>
      </c>
    </row>
    <row r="116" spans="1:5">
      <c r="A116" t="s" s="3">
        <v>182</v>
      </c>
      <c r="C116" t="n" s="4">
        <v>3864</v>
      </c>
      <c r="D116" t="n" s="4">
        <v>4459</v>
      </c>
    </row>
    <row r="117" spans="1:5">
      <c r="A117" t="s" s="3">
        <v>183</v>
      </c>
      <c r="C117" t="n" s="4">
        <v>7974</v>
      </c>
      <c r="D117" t="n" s="4">
        <v>6709</v>
      </c>
    </row>
    <row r="118" spans="1:5">
      <c r="A118" t="s" s="3">
        <v>212</v>
      </c>
      <c r="C118" t="n" s="4">
        <v>938</v>
      </c>
      <c r="D118" t="n" s="4">
        <v>943</v>
      </c>
    </row>
    <row r="119" spans="1:5">
      <c r="A119" t="s" s="6">
        <v>185</v>
      </c>
    </row>
    <row r="120" spans="1:5">
      <c r="A120" t="s" s="3">
        <v>186</v>
      </c>
      <c r="C120" t="n" s="4">
        <v>6009</v>
      </c>
      <c r="D120" t="n" s="4">
        <v>6034</v>
      </c>
    </row>
    <row r="121" spans="1:5">
      <c r="A121" t="s" s="3">
        <v>187</v>
      </c>
      <c r="C121" t="n" s="4">
        <v>7399</v>
      </c>
      <c r="D121" t="n" s="4">
        <v>7146</v>
      </c>
    </row>
    <row r="122" spans="1:5">
      <c r="A122" t="s" s="3">
        <v>189</v>
      </c>
      <c r="C122" t="n" s="4">
        <v>922</v>
      </c>
      <c r="D122" t="n" s="4">
        <v>915</v>
      </c>
    </row>
    <row r="123" spans="1:5">
      <c r="A123" t="s" s="3">
        <v>190</v>
      </c>
      <c r="C123" t="n" s="4">
        <v>1021</v>
      </c>
      <c r="D123" t="n" s="4">
        <v>1021</v>
      </c>
    </row>
    <row r="124" spans="1:5">
      <c r="A124" t="s" s="3">
        <v>191</v>
      </c>
      <c r="C124" t="n" s="4">
        <v>392</v>
      </c>
      <c r="D124" t="n" s="4">
        <v>105</v>
      </c>
    </row>
    <row r="125" spans="1:5">
      <c r="A125" t="s" s="3">
        <v>179</v>
      </c>
      <c r="C125" t="n" s="4">
        <v>166</v>
      </c>
      <c r="D125" t="n" s="4">
        <v>211</v>
      </c>
    </row>
    <row r="126" spans="1:5">
      <c r="A126" t="s" s="3">
        <v>192</v>
      </c>
      <c r="C126" t="n" s="4">
        <v>135</v>
      </c>
      <c r="D126" t="n" s="4">
        <v>155</v>
      </c>
    </row>
    <row r="127" spans="1:5">
      <c r="A127" t="s" s="3">
        <v>152</v>
      </c>
      <c r="C127" t="n" s="4">
        <v>817</v>
      </c>
      <c r="D127" t="n" s="4">
        <v>719</v>
      </c>
    </row>
    <row r="128" spans="1:5">
      <c r="A128" t="s" s="3">
        <v>210</v>
      </c>
      <c r="C128" t="n" s="4">
        <v>2832</v>
      </c>
      <c r="D128" t="n" s="4">
        <v>2880</v>
      </c>
    </row>
    <row r="129" spans="1:5">
      <c r="A129" t="s" s="3">
        <v>193</v>
      </c>
      <c r="C129" t="n" s="4">
        <v>19693</v>
      </c>
      <c r="D129" t="n" s="4">
        <v>19186</v>
      </c>
    </row>
    <row r="130" spans="1:5">
      <c r="A130" t="s" s="3">
        <v>194</v>
      </c>
      <c r="B130" t="s" s="3">
        <v>43</v>
      </c>
      <c r="C130" t="n" s="7">
        <v>32469</v>
      </c>
      <c r="D130" t="n" s="7">
        <v>31297</v>
      </c>
    </row>
    <row r="131" spans="1:5">
      <c r="A131" t="s" s="3">
        <v>195</v>
      </c>
    </row>
    <row r="132" spans="1:5">
      <c r="A132" t="s" s="6">
        <v>196</v>
      </c>
    </row>
    <row r="133" spans="1:5">
      <c r="A133" t="s" s="3">
        <v>200</v>
      </c>
      <c r="B133" t="s" s="3">
        <v>42</v>
      </c>
      <c r="C133" t="n" s="7">
        <v>-47</v>
      </c>
      <c r="D133" t="n" s="7">
        <v>-36</v>
      </c>
    </row>
    <row r="134" spans="1:5">
      <c r="A134" t="s" s="3">
        <v>203</v>
      </c>
      <c r="C134" t="n" s="4">
        <v>1370</v>
      </c>
      <c r="D134" t="n" s="4">
        <v>1333</v>
      </c>
    </row>
    <row r="135" spans="1:5">
      <c r="A135" t="s" s="6">
        <v>206</v>
      </c>
    </row>
    <row r="136" spans="1:5">
      <c r="A136" t="s" s="3">
        <v>213</v>
      </c>
      <c r="C136" t="n" s="4">
        <v>8951</v>
      </c>
      <c r="D136" t="n" s="4">
        <v>8951</v>
      </c>
    </row>
    <row r="137" spans="1:5">
      <c r="A137" t="s" s="3">
        <v>214</v>
      </c>
      <c r="C137" t="n" s="4">
        <v>2382</v>
      </c>
      <c r="D137" t="n" s="4">
        <v>3803</v>
      </c>
    </row>
    <row r="138" spans="1:5">
      <c r="A138" t="s" s="3">
        <v>200</v>
      </c>
      <c r="B138" t="s" s="3">
        <v>42</v>
      </c>
      <c r="C138" t="n" s="4">
        <v>-47</v>
      </c>
      <c r="D138" t="n" s="4">
        <v>-36</v>
      </c>
    </row>
    <row r="139" spans="1:5">
      <c r="A139" t="s" s="3">
        <v>215</v>
      </c>
      <c r="C139" t="n" s="4">
        <v>11286</v>
      </c>
      <c r="D139" t="n" s="4">
        <v>12718</v>
      </c>
    </row>
    <row r="140" spans="1:5">
      <c r="A140" t="s" s="3">
        <v>204</v>
      </c>
      <c r="C140" t="n" s="4">
        <v>12656</v>
      </c>
      <c r="D140" t="n" s="4">
        <v>14051</v>
      </c>
    </row>
    <row r="141" spans="1:5">
      <c r="A141" t="s" s="3">
        <v>216</v>
      </c>
      <c r="C141" t="n" s="4">
        <v>45125</v>
      </c>
      <c r="D141" t="n" s="4">
        <v>45348</v>
      </c>
    </row>
    <row r="142" spans="1:5">
      <c r="A142" t="s" s="3">
        <v>217</v>
      </c>
    </row>
    <row r="143" spans="1:5">
      <c r="A143" t="s" s="6">
        <v>163</v>
      </c>
    </row>
    <row r="144" spans="1:5">
      <c r="A144" t="s" s="3">
        <v>171</v>
      </c>
      <c r="C144" t="n" s="4">
        <v>7949</v>
      </c>
      <c r="D144" t="n" s="4">
        <v>8119</v>
      </c>
    </row>
    <row r="145" spans="1:5">
      <c r="A145" t="s" s="6">
        <v>185</v>
      </c>
    </row>
    <row r="146" spans="1:5">
      <c r="A146" t="s" s="3">
        <v>194</v>
      </c>
      <c r="C146" t="n" s="4">
        <v>2435</v>
      </c>
      <c r="D146" t="n" s="4">
        <v>2507</v>
      </c>
    </row>
    <row r="147" spans="1:5">
      <c r="A147" t="s" s="3">
        <v>27</v>
      </c>
    </row>
    <row r="148" spans="1:5">
      <c r="A148" t="s" s="6">
        <v>147</v>
      </c>
    </row>
    <row r="149" spans="1:5">
      <c r="A149" t="s" s="3">
        <v>148</v>
      </c>
      <c r="C149" t="n" s="4">
        <v>51</v>
      </c>
      <c r="D149" t="n" s="4">
        <v>66</v>
      </c>
    </row>
    <row r="150" spans="1:5">
      <c r="A150" t="s" s="3">
        <v>149</v>
      </c>
      <c r="C150" t="n" s="4">
        <v>4</v>
      </c>
      <c r="D150" t="n" s="4">
        <v>4</v>
      </c>
    </row>
    <row r="151" spans="1:5">
      <c r="A151" t="s" s="6">
        <v>150</v>
      </c>
    </row>
    <row r="152" spans="1:5">
      <c r="A152" t="s" s="3">
        <v>151</v>
      </c>
      <c r="C152" t="n" s="4">
        <v>522</v>
      </c>
      <c r="D152" t="n" s="4">
        <v>477</v>
      </c>
    </row>
    <row r="153" spans="1:5">
      <c r="A153" t="s" s="3">
        <v>152</v>
      </c>
      <c r="C153" t="n" s="4">
        <v>569</v>
      </c>
      <c r="D153" t="n" s="4">
        <v>648</v>
      </c>
    </row>
    <row r="154" spans="1:5">
      <c r="A154" t="s" s="3">
        <v>208</v>
      </c>
      <c r="C154" t="n" s="4">
        <v>14</v>
      </c>
      <c r="D154" t="n" s="4">
        <v>14</v>
      </c>
    </row>
    <row r="155" spans="1:5">
      <c r="A155" t="s" s="6">
        <v>155</v>
      </c>
    </row>
    <row r="156" spans="1:5">
      <c r="A156" t="s" s="3">
        <v>159</v>
      </c>
      <c r="C156" t="n" s="4">
        <v>276</v>
      </c>
      <c r="D156" t="n" s="4">
        <v>349</v>
      </c>
    </row>
    <row r="157" spans="1:5">
      <c r="A157" t="s" s="3">
        <v>152</v>
      </c>
      <c r="C157" t="n" s="4">
        <v>36</v>
      </c>
      <c r="D157" t="n" s="4">
        <v>40</v>
      </c>
    </row>
    <row r="158" spans="1:5">
      <c r="A158" t="s" s="3">
        <v>155</v>
      </c>
      <c r="C158" t="n" s="4">
        <v>144</v>
      </c>
      <c r="D158" t="n" s="4">
        <v>125</v>
      </c>
    </row>
    <row r="159" spans="1:5">
      <c r="A159" t="s" s="3">
        <v>161</v>
      </c>
      <c r="C159" t="n" s="4">
        <v>1616</v>
      </c>
      <c r="D159" t="n" s="4">
        <v>1723</v>
      </c>
    </row>
    <row r="160" spans="1:5">
      <c r="A160" t="s" s="3">
        <v>162</v>
      </c>
      <c r="C160" t="n" s="4">
        <v>16493</v>
      </c>
      <c r="D160" t="n" s="4">
        <v>15793</v>
      </c>
    </row>
    <row r="161" spans="1:5">
      <c r="A161" t="s" s="6">
        <v>163</v>
      </c>
    </row>
    <row r="162" spans="1:5">
      <c r="A162" t="s" s="3">
        <v>159</v>
      </c>
      <c r="C162" t="n" s="4">
        <v>834</v>
      </c>
      <c r="D162" t="n" s="4">
        <v>852</v>
      </c>
    </row>
    <row r="163" spans="1:5">
      <c r="A163" t="s" s="3">
        <v>166</v>
      </c>
      <c r="C163" t="n" s="4">
        <v>2625</v>
      </c>
      <c r="D163" t="n" s="4">
        <v>2625</v>
      </c>
    </row>
    <row r="164" spans="1:5">
      <c r="A164" t="s" s="3">
        <v>152</v>
      </c>
      <c r="C164" t="n" s="4">
        <v>283</v>
      </c>
      <c r="D164" t="n" s="4">
        <v>277</v>
      </c>
    </row>
    <row r="165" spans="1:5">
      <c r="A165" t="s" s="3">
        <v>218</v>
      </c>
      <c r="C165" t="n" s="4">
        <v>2538</v>
      </c>
      <c r="D165" t="n" s="4">
        <v>2571</v>
      </c>
    </row>
    <row r="166" spans="1:5">
      <c r="A166" t="s" s="3">
        <v>209</v>
      </c>
      <c r="C166" t="n" s="4">
        <v>1572</v>
      </c>
      <c r="D166" t="n" s="4">
        <v>1551</v>
      </c>
    </row>
    <row r="167" spans="1:5">
      <c r="A167" t="s" s="3">
        <v>170</v>
      </c>
      <c r="C167" t="n" s="4">
        <v>7852</v>
      </c>
      <c r="D167" t="n" s="4">
        <v>7876</v>
      </c>
    </row>
    <row r="168" spans="1:5">
      <c r="A168" t="s" s="3">
        <v>171</v>
      </c>
      <c r="C168" t="n" s="4">
        <v>25961</v>
      </c>
      <c r="D168" t="n" s="4">
        <v>25392</v>
      </c>
    </row>
    <row r="169" spans="1:5">
      <c r="A169" t="s" s="6">
        <v>172</v>
      </c>
    </row>
    <row r="170" spans="1:5">
      <c r="A170" t="s" s="3">
        <v>173</v>
      </c>
      <c r="C170" t="n" s="4">
        <v>503</v>
      </c>
      <c r="D170" t="n" s="4">
        <v>304</v>
      </c>
    </row>
    <row r="171" spans="1:5">
      <c r="A171" t="s" s="3">
        <v>174</v>
      </c>
      <c r="C171" t="n" s="4">
        <v>0</v>
      </c>
      <c r="D171" t="n" s="4">
        <v>260</v>
      </c>
    </row>
    <row r="172" spans="1:5">
      <c r="A172" t="s" s="3">
        <v>175</v>
      </c>
      <c r="C172" t="n" s="4">
        <v>580</v>
      </c>
      <c r="D172" t="n" s="4">
        <v>598</v>
      </c>
    </row>
    <row r="173" spans="1:5">
      <c r="A173" t="s" s="3">
        <v>176</v>
      </c>
      <c r="C173" t="n" s="4">
        <v>291</v>
      </c>
      <c r="D173" t="n" s="4">
        <v>331</v>
      </c>
    </row>
    <row r="174" spans="1:5">
      <c r="A174" t="s" s="3">
        <v>158</v>
      </c>
      <c r="C174" t="n" s="4">
        <v>20</v>
      </c>
      <c r="D174" t="n" s="4">
        <v>63</v>
      </c>
    </row>
    <row r="175" spans="1:5">
      <c r="A175" t="s" s="3">
        <v>177</v>
      </c>
      <c r="C175" t="n" s="4">
        <v>154</v>
      </c>
      <c r="D175" t="n" s="4">
        <v>125</v>
      </c>
    </row>
    <row r="176" spans="1:5">
      <c r="A176" t="s" s="3">
        <v>178</v>
      </c>
      <c r="C176" t="n" s="4">
        <v>20</v>
      </c>
      <c r="D176" t="n" s="4">
        <v>20</v>
      </c>
    </row>
    <row r="177" spans="1:5">
      <c r="A177" t="s" s="3">
        <v>180</v>
      </c>
      <c r="C177" t="n" s="4">
        <v>75</v>
      </c>
      <c r="D177" t="n" s="4">
        <v>73</v>
      </c>
    </row>
    <row r="178" spans="1:5">
      <c r="A178" t="s" s="3">
        <v>219</v>
      </c>
      <c r="C178" t="n" s="4">
        <v>128</v>
      </c>
      <c r="D178" t="n" s="4">
        <v>128</v>
      </c>
    </row>
    <row r="179" spans="1:5">
      <c r="A179" t="s" s="3">
        <v>181</v>
      </c>
      <c r="C179" t="n" s="4">
        <v>73</v>
      </c>
      <c r="D179" t="n" s="4">
        <v>84</v>
      </c>
    </row>
    <row r="180" spans="1:5">
      <c r="A180" t="s" s="3">
        <v>182</v>
      </c>
      <c r="C180" t="n" s="4">
        <v>1844</v>
      </c>
      <c r="D180" t="n" s="4">
        <v>1986</v>
      </c>
    </row>
    <row r="181" spans="1:5">
      <c r="A181" t="s" s="3">
        <v>183</v>
      </c>
      <c r="C181" t="n" s="4">
        <v>6099</v>
      </c>
      <c r="D181" t="n" s="4">
        <v>5698</v>
      </c>
    </row>
    <row r="182" spans="1:5">
      <c r="A182" t="s" s="3">
        <v>184</v>
      </c>
      <c r="C182" t="n" s="4">
        <v>206</v>
      </c>
      <c r="D182" t="n" s="4">
        <v>206</v>
      </c>
    </row>
    <row r="183" spans="1:5">
      <c r="A183" t="s" s="6">
        <v>185</v>
      </c>
    </row>
    <row r="184" spans="1:5">
      <c r="A184" t="s" s="3">
        <v>186</v>
      </c>
      <c r="C184" t="n" s="4">
        <v>4579</v>
      </c>
      <c r="D184" t="n" s="4">
        <v>4498</v>
      </c>
    </row>
    <row r="185" spans="1:5">
      <c r="A185" t="s" s="3">
        <v>187</v>
      </c>
      <c r="C185" t="n" s="4">
        <v>103</v>
      </c>
      <c r="D185" t="n" s="4">
        <v>103</v>
      </c>
    </row>
    <row r="186" spans="1:5">
      <c r="A186" t="s" s="3">
        <v>189</v>
      </c>
      <c r="C186" t="n" s="4">
        <v>262</v>
      </c>
      <c r="D186" t="n" s="4">
        <v>263</v>
      </c>
    </row>
    <row r="187" spans="1:5">
      <c r="A187" t="s" s="3">
        <v>177</v>
      </c>
      <c r="C187" t="n" s="4">
        <v>3622</v>
      </c>
      <c r="D187" t="n" s="4">
        <v>3655</v>
      </c>
    </row>
    <row r="188" spans="1:5">
      <c r="A188" t="s" s="3">
        <v>191</v>
      </c>
      <c r="C188" t="n" s="4">
        <v>203</v>
      </c>
      <c r="D188" t="n" s="4">
        <v>187</v>
      </c>
    </row>
    <row r="189" spans="1:5">
      <c r="A189" t="s" s="3">
        <v>152</v>
      </c>
      <c r="C189" t="n" s="4">
        <v>1049</v>
      </c>
      <c r="D189" t="n" s="4">
        <v>889</v>
      </c>
    </row>
    <row r="190" spans="1:5">
      <c r="A190" t="s" s="3">
        <v>193</v>
      </c>
      <c r="C190" t="n" s="4">
        <v>9818</v>
      </c>
      <c r="D190" t="n" s="4">
        <v>9595</v>
      </c>
    </row>
    <row r="191" spans="1:5">
      <c r="A191" t="s" s="3">
        <v>194</v>
      </c>
      <c r="C191" t="n" s="7">
        <v>17967</v>
      </c>
      <c r="D191" t="n" s="7">
        <v>17485</v>
      </c>
    </row>
    <row r="192" spans="1:5">
      <c r="A192" t="s" s="3">
        <v>195</v>
      </c>
    </row>
    <row r="193" spans="1:5">
      <c r="A193" t="s" s="6">
        <v>196</v>
      </c>
    </row>
    <row r="194" spans="1:5">
      <c r="A194" t="s" s="3">
        <v>197</v>
      </c>
      <c r="C194" t="n" s="7">
        <v>1588</v>
      </c>
      <c r="D194" t="n" s="7">
        <v>1588</v>
      </c>
    </row>
    <row r="195" spans="1:5">
      <c r="A195" t="s" s="3">
        <v>199</v>
      </c>
      <c r="C195" t="n" s="4">
        <v>890</v>
      </c>
      <c r="D195" t="n" s="4">
        <v>851</v>
      </c>
    </row>
    <row r="196" spans="1:5">
      <c r="A196" t="s" s="3">
        <v>220</v>
      </c>
      <c r="C196" t="n" s="4">
        <v>5516</v>
      </c>
      <c r="D196" t="n" s="4">
        <v>5468</v>
      </c>
    </row>
    <row r="197" spans="1:5">
      <c r="A197" t="s" s="3">
        <v>201</v>
      </c>
      <c r="C197" t="n" s="4">
        <v>7994</v>
      </c>
      <c r="D197" t="n" s="4">
        <v>7907</v>
      </c>
    </row>
    <row r="198" spans="1:5">
      <c r="A198" t="s" s="3">
        <v>205</v>
      </c>
      <c r="C198" t="n" s="4">
        <v>25961</v>
      </c>
      <c r="D198" t="n" s="4">
        <v>25392</v>
      </c>
    </row>
    <row r="199" spans="1:5">
      <c r="A199" t="s" s="3">
        <v>29</v>
      </c>
    </row>
    <row r="200" spans="1:5">
      <c r="A200" t="s" s="6">
        <v>147</v>
      </c>
    </row>
    <row r="201" spans="1:5">
      <c r="A201" t="s" s="3">
        <v>148</v>
      </c>
      <c r="C201" t="n" s="4">
        <v>26</v>
      </c>
      <c r="D201" t="n" s="4">
        <v>30</v>
      </c>
    </row>
    <row r="202" spans="1:5">
      <c r="A202" t="s" s="3">
        <v>149</v>
      </c>
      <c r="C202" t="n" s="4">
        <v>3</v>
      </c>
      <c r="D202" t="n" s="4">
        <v>2</v>
      </c>
    </row>
    <row r="203" spans="1:5">
      <c r="A203" t="s" s="6">
        <v>150</v>
      </c>
    </row>
    <row r="204" spans="1:5">
      <c r="A204" t="s" s="3">
        <v>151</v>
      </c>
      <c r="C204" t="n" s="4">
        <v>301</v>
      </c>
      <c r="D204" t="n" s="4">
        <v>320</v>
      </c>
    </row>
    <row r="205" spans="1:5">
      <c r="A205" t="s" s="3">
        <v>152</v>
      </c>
      <c r="C205" t="n" s="4">
        <v>122</v>
      </c>
      <c r="D205" t="n" s="4">
        <v>141</v>
      </c>
    </row>
    <row r="206" spans="1:5">
      <c r="A206" t="s" s="3">
        <v>208</v>
      </c>
      <c r="C206" t="n" s="4">
        <v>3</v>
      </c>
      <c r="D206" t="n" s="4">
        <v>3</v>
      </c>
    </row>
    <row r="207" spans="1:5">
      <c r="A207" t="s" s="6">
        <v>155</v>
      </c>
    </row>
    <row r="208" spans="1:5">
      <c r="A208" t="s" s="3">
        <v>156</v>
      </c>
      <c r="C208" t="n" s="4">
        <v>30</v>
      </c>
      <c r="D208" t="n" s="4">
        <v>57</v>
      </c>
    </row>
    <row r="209" spans="1:5">
      <c r="A209" t="s" s="3">
        <v>157</v>
      </c>
      <c r="C209" t="n" s="4">
        <v>28</v>
      </c>
      <c r="D209" t="n" s="4">
        <v>22</v>
      </c>
    </row>
    <row r="210" spans="1:5">
      <c r="A210" t="s" s="3">
        <v>158</v>
      </c>
      <c r="C210" t="n" s="4">
        <v>69</v>
      </c>
      <c r="D210" t="n" s="4">
        <v>69</v>
      </c>
    </row>
    <row r="211" spans="1:5">
      <c r="A211" t="s" s="3">
        <v>159</v>
      </c>
      <c r="C211" t="n" s="4">
        <v>42</v>
      </c>
      <c r="D211" t="n" s="4">
        <v>29</v>
      </c>
    </row>
    <row r="212" spans="1:5">
      <c r="A212" t="s" s="3">
        <v>152</v>
      </c>
      <c r="C212" t="n" s="4">
        <v>36</v>
      </c>
      <c r="D212" t="n" s="4">
        <v>31</v>
      </c>
    </row>
    <row r="213" spans="1:5">
      <c r="A213" t="s" s="3">
        <v>221</v>
      </c>
      <c r="C213" t="n" s="4">
        <v>80</v>
      </c>
      <c r="D213" t="n" s="4">
        <v>10</v>
      </c>
    </row>
    <row r="214" spans="1:5">
      <c r="A214" t="s" s="3">
        <v>161</v>
      </c>
      <c r="C214" t="n" s="4">
        <v>740</v>
      </c>
      <c r="D214" t="n" s="4">
        <v>714</v>
      </c>
    </row>
    <row r="215" spans="1:5">
      <c r="A215" t="s" s="3">
        <v>162</v>
      </c>
      <c r="C215" t="n" s="4">
        <v>6957</v>
      </c>
      <c r="D215" t="n" s="4">
        <v>6801</v>
      </c>
    </row>
    <row r="216" spans="1:5">
      <c r="A216" t="s" s="6">
        <v>163</v>
      </c>
    </row>
    <row r="217" spans="1:5">
      <c r="A217" t="s" s="3">
        <v>159</v>
      </c>
      <c r="C217" t="n" s="4">
        <v>1552</v>
      </c>
      <c r="D217" t="n" s="4">
        <v>1529</v>
      </c>
    </row>
    <row r="218" spans="1:5">
      <c r="A218" t="s" s="3">
        <v>165</v>
      </c>
      <c r="C218" t="n" s="4">
        <v>28</v>
      </c>
      <c r="D218" t="n" s="4">
        <v>31</v>
      </c>
    </row>
    <row r="219" spans="1:5">
      <c r="A219" t="s" s="3">
        <v>152</v>
      </c>
      <c r="C219" t="n" s="4">
        <v>31</v>
      </c>
      <c r="D219" t="n" s="4">
        <v>34</v>
      </c>
    </row>
    <row r="220" spans="1:5">
      <c r="A220" t="s" s="3">
        <v>218</v>
      </c>
      <c r="C220" t="n" s="4">
        <v>477</v>
      </c>
      <c r="D220" t="n" s="4">
        <v>490</v>
      </c>
    </row>
    <row r="221" spans="1:5">
      <c r="A221" t="s" s="3">
        <v>209</v>
      </c>
      <c r="C221" t="n" s="4">
        <v>341</v>
      </c>
      <c r="D221" t="n" s="4">
        <v>344</v>
      </c>
    </row>
    <row r="222" spans="1:5">
      <c r="A222" t="s" s="3">
        <v>170</v>
      </c>
      <c r="C222" t="n" s="4">
        <v>2429</v>
      </c>
      <c r="D222" t="n" s="4">
        <v>2428</v>
      </c>
    </row>
    <row r="223" spans="1:5">
      <c r="A223" t="s" s="3">
        <v>171</v>
      </c>
      <c r="C223" t="n" s="4">
        <v>10126</v>
      </c>
      <c r="D223" t="n" s="4">
        <v>9943</v>
      </c>
    </row>
    <row r="224" spans="1:5">
      <c r="A224" t="s" s="6">
        <v>172</v>
      </c>
    </row>
    <row r="225" spans="1:5">
      <c r="A225" t="s" s="3">
        <v>175</v>
      </c>
      <c r="C225" t="n" s="4">
        <v>319</v>
      </c>
      <c r="D225" t="n" s="4">
        <v>337</v>
      </c>
    </row>
    <row r="226" spans="1:5">
      <c r="A226" t="s" s="3">
        <v>176</v>
      </c>
      <c r="C226" t="n" s="4">
        <v>116</v>
      </c>
      <c r="D226" t="n" s="4">
        <v>91</v>
      </c>
    </row>
    <row r="227" spans="1:5">
      <c r="A227" t="s" s="3">
        <v>177</v>
      </c>
      <c r="C227" t="n" s="4">
        <v>117</v>
      </c>
      <c r="D227" t="n" s="4">
        <v>90</v>
      </c>
    </row>
    <row r="228" spans="1:5">
      <c r="A228" t="s" s="3">
        <v>180</v>
      </c>
      <c r="C228" t="n" s="4">
        <v>41</v>
      </c>
      <c r="D228" t="n" s="4">
        <v>31</v>
      </c>
    </row>
    <row r="229" spans="1:5">
      <c r="A229" t="s" s="3">
        <v>210</v>
      </c>
      <c r="C229" t="n" s="4">
        <v>41</v>
      </c>
      <c r="D229" t="n" s="4">
        <v>0</v>
      </c>
    </row>
    <row r="230" spans="1:5">
      <c r="A230" t="s" s="3">
        <v>219</v>
      </c>
      <c r="C230" t="n" s="4">
        <v>54</v>
      </c>
      <c r="D230" t="n" s="4">
        <v>52</v>
      </c>
    </row>
    <row r="231" spans="1:5">
      <c r="A231" t="s" s="3">
        <v>181</v>
      </c>
      <c r="C231" t="n" s="4">
        <v>50</v>
      </c>
      <c r="D231" t="n" s="4">
        <v>52</v>
      </c>
    </row>
    <row r="232" spans="1:5">
      <c r="A232" t="s" s="3">
        <v>182</v>
      </c>
      <c r="C232" t="n" s="4">
        <v>738</v>
      </c>
      <c r="D232" t="n" s="4">
        <v>653</v>
      </c>
    </row>
    <row r="233" spans="1:5">
      <c r="A233" t="s" s="3">
        <v>183</v>
      </c>
      <c r="C233" t="n" s="4">
        <v>2246</v>
      </c>
      <c r="D233" t="n" s="4">
        <v>2246</v>
      </c>
    </row>
    <row r="234" spans="1:5">
      <c r="A234" t="s" s="3">
        <v>184</v>
      </c>
      <c r="C234" t="n" s="4">
        <v>184</v>
      </c>
      <c r="D234" t="n" s="4">
        <v>184</v>
      </c>
    </row>
    <row r="235" spans="1:5">
      <c r="A235" t="s" s="6">
        <v>185</v>
      </c>
    </row>
    <row r="236" spans="1:5">
      <c r="A236" t="s" s="3">
        <v>186</v>
      </c>
      <c r="C236" t="n" s="4">
        <v>2724</v>
      </c>
      <c r="D236" t="n" s="4">
        <v>2671</v>
      </c>
    </row>
    <row r="237" spans="1:5">
      <c r="A237" t="s" s="3">
        <v>187</v>
      </c>
      <c r="C237" t="n" s="4">
        <v>30</v>
      </c>
      <c r="D237" t="n" s="4">
        <v>29</v>
      </c>
    </row>
    <row r="238" spans="1:5">
      <c r="A238" t="s" s="3">
        <v>189</v>
      </c>
      <c r="C238" t="n" s="4">
        <v>287</v>
      </c>
      <c r="D238" t="n" s="4">
        <v>287</v>
      </c>
    </row>
    <row r="239" spans="1:5">
      <c r="A239" t="s" s="3">
        <v>177</v>
      </c>
      <c r="C239" t="n" s="4">
        <v>633</v>
      </c>
      <c r="D239" t="n" s="4">
        <v>657</v>
      </c>
    </row>
    <row r="240" spans="1:5">
      <c r="A240" t="s" s="3">
        <v>152</v>
      </c>
      <c r="C240" t="n" s="4">
        <v>93</v>
      </c>
      <c r="D240" t="n" s="4">
        <v>95</v>
      </c>
    </row>
    <row r="241" spans="1:5">
      <c r="A241" t="s" s="3">
        <v>193</v>
      </c>
      <c r="C241" t="n" s="4">
        <v>3767</v>
      </c>
      <c r="D241" t="n" s="4">
        <v>3739</v>
      </c>
    </row>
    <row r="242" spans="1:5">
      <c r="A242" t="s" s="3">
        <v>194</v>
      </c>
      <c r="C242" t="n" s="7">
        <v>6935</v>
      </c>
      <c r="D242" t="n" s="7">
        <v>6822</v>
      </c>
    </row>
    <row r="243" spans="1:5">
      <c r="A243" t="s" s="3">
        <v>195</v>
      </c>
    </row>
    <row r="244" spans="1:5">
      <c r="A244" t="s" s="6">
        <v>196</v>
      </c>
    </row>
    <row r="245" spans="1:5">
      <c r="A245" t="s" s="3">
        <v>197</v>
      </c>
      <c r="C245" t="n" s="7">
        <v>2439</v>
      </c>
      <c r="D245" t="n" s="7">
        <v>2439</v>
      </c>
    </row>
    <row r="246" spans="1:5">
      <c r="A246" t="s" s="3">
        <v>199</v>
      </c>
      <c r="C246" t="n" s="4">
        <v>751</v>
      </c>
      <c r="D246" t="n" s="4">
        <v>681</v>
      </c>
    </row>
    <row r="247" spans="1:5">
      <c r="A247" t="s" s="3">
        <v>200</v>
      </c>
      <c r="B247" t="s" s="3">
        <v>42</v>
      </c>
      <c r="C247" t="n" s="4">
        <v>1</v>
      </c>
      <c r="D247" t="n" s="4">
        <v>1</v>
      </c>
    </row>
    <row r="248" spans="1:5">
      <c r="A248" t="s" s="3">
        <v>201</v>
      </c>
      <c r="C248" t="n" s="4">
        <v>3191</v>
      </c>
      <c r="D248" t="n" s="4">
        <v>3121</v>
      </c>
    </row>
    <row r="249" spans="1:5">
      <c r="A249" t="s" s="3">
        <v>205</v>
      </c>
      <c r="C249" t="n" s="4">
        <v>10126</v>
      </c>
      <c r="D249" t="n" s="4">
        <v>9943</v>
      </c>
    </row>
    <row r="250" spans="1:5">
      <c r="A250" t="s" s="6">
        <v>206</v>
      </c>
    </row>
    <row r="251" spans="1:5">
      <c r="A251" t="s" s="3">
        <v>200</v>
      </c>
      <c r="B251" t="s" s="3">
        <v>42</v>
      </c>
      <c r="C251" t="n" s="4">
        <v>1</v>
      </c>
      <c r="D251" t="n" s="4">
        <v>1</v>
      </c>
    </row>
    <row r="252" spans="1:5">
      <c r="A252" t="s" s="3">
        <v>31</v>
      </c>
    </row>
    <row r="253" spans="1:5">
      <c r="A253" t="s" s="6">
        <v>147</v>
      </c>
    </row>
    <row r="254" spans="1:5">
      <c r="A254" t="s" s="3">
        <v>148</v>
      </c>
      <c r="C254" t="n" s="4">
        <v>24</v>
      </c>
      <c r="D254" t="n" s="4">
        <v>64</v>
      </c>
    </row>
    <row r="255" spans="1:5">
      <c r="A255" t="s" s="3">
        <v>149</v>
      </c>
      <c r="C255" t="n" s="4">
        <v>29</v>
      </c>
      <c r="D255" t="n" s="4">
        <v>50</v>
      </c>
    </row>
    <row r="256" spans="1:5">
      <c r="A256" t="s" s="6">
        <v>150</v>
      </c>
    </row>
    <row r="257" spans="1:5">
      <c r="A257" t="s" s="3">
        <v>151</v>
      </c>
      <c r="C257" t="n" s="4">
        <v>360</v>
      </c>
      <c r="D257" t="n" s="4">
        <v>390</v>
      </c>
    </row>
    <row r="258" spans="1:5">
      <c r="A258" t="s" s="3">
        <v>152</v>
      </c>
      <c r="C258" t="n" s="4">
        <v>76</v>
      </c>
      <c r="D258" t="n" s="4">
        <v>82</v>
      </c>
    </row>
    <row r="259" spans="1:5">
      <c r="A259" t="s" s="6">
        <v>155</v>
      </c>
    </row>
    <row r="260" spans="1:5">
      <c r="A260" t="s" s="3">
        <v>156</v>
      </c>
      <c r="C260" t="n" s="4">
        <v>29</v>
      </c>
      <c r="D260" t="n" s="4">
        <v>57</v>
      </c>
    </row>
    <row r="261" spans="1:5">
      <c r="A261" t="s" s="3">
        <v>157</v>
      </c>
      <c r="C261" t="n" s="4">
        <v>35</v>
      </c>
      <c r="D261" t="n" s="4">
        <v>30</v>
      </c>
    </row>
    <row r="262" spans="1:5">
      <c r="A262" t="s" s="3">
        <v>158</v>
      </c>
      <c r="C262" t="n" s="4">
        <v>12</v>
      </c>
      <c r="D262" t="n" s="4">
        <v>6</v>
      </c>
    </row>
    <row r="263" spans="1:5">
      <c r="A263" t="s" s="3">
        <v>159</v>
      </c>
      <c r="C263" t="n" s="4">
        <v>207</v>
      </c>
      <c r="D263" t="n" s="4">
        <v>214</v>
      </c>
    </row>
    <row r="264" spans="1:5">
      <c r="A264" t="s" s="3">
        <v>152</v>
      </c>
      <c r="C264" t="n" s="4">
        <v>4</v>
      </c>
      <c r="D264" t="n" s="4">
        <v>5</v>
      </c>
    </row>
    <row r="265" spans="1:5">
      <c r="A265" t="s" s="3">
        <v>221</v>
      </c>
      <c r="C265" t="n" s="4">
        <v>0</v>
      </c>
      <c r="D265" t="n" s="4">
        <v>59</v>
      </c>
    </row>
    <row r="266" spans="1:5">
      <c r="A266" t="s" s="3">
        <v>161</v>
      </c>
      <c r="C266" t="n" s="4">
        <v>776</v>
      </c>
      <c r="D266" t="n" s="4">
        <v>957</v>
      </c>
    </row>
    <row r="267" spans="1:5">
      <c r="A267" t="s" s="3">
        <v>162</v>
      </c>
      <c r="C267" t="n" s="4">
        <v>6373</v>
      </c>
      <c r="D267" t="n" s="4">
        <v>6204</v>
      </c>
    </row>
    <row r="268" spans="1:5">
      <c r="A268" t="s" s="6">
        <v>163</v>
      </c>
    </row>
    <row r="269" spans="1:5">
      <c r="A269" t="s" s="3">
        <v>159</v>
      </c>
      <c r="C269" t="n" s="4">
        <v>486</v>
      </c>
      <c r="D269" t="n" s="4">
        <v>510</v>
      </c>
    </row>
    <row r="270" spans="1:5">
      <c r="A270" t="s" s="3">
        <v>165</v>
      </c>
      <c r="C270" t="n" s="4">
        <v>13</v>
      </c>
      <c r="D270" t="n" s="4">
        <v>12</v>
      </c>
    </row>
    <row r="271" spans="1:5">
      <c r="A271" t="s" s="3">
        <v>152</v>
      </c>
      <c r="C271" t="n" s="4">
        <v>25</v>
      </c>
      <c r="D271" t="n" s="4">
        <v>25</v>
      </c>
    </row>
    <row r="272" spans="1:5">
      <c r="A272" t="s" s="3">
        <v>209</v>
      </c>
      <c r="C272" t="n" s="4">
        <v>344</v>
      </c>
      <c r="D272" t="n" s="4">
        <v>370</v>
      </c>
    </row>
    <row r="273" spans="1:5">
      <c r="A273" t="s" s="3">
        <v>170</v>
      </c>
      <c r="C273" t="n" s="4">
        <v>868</v>
      </c>
      <c r="D273" t="n" s="4">
        <v>917</v>
      </c>
    </row>
    <row r="274" spans="1:5">
      <c r="A274" t="s" s="3">
        <v>171</v>
      </c>
      <c r="B274" t="s" s="3">
        <v>76</v>
      </c>
      <c r="C274" t="n" s="4">
        <v>8017</v>
      </c>
      <c r="D274" t="n" s="4">
        <v>8078</v>
      </c>
    </row>
    <row r="275" spans="1:5">
      <c r="A275" t="s" s="6">
        <v>172</v>
      </c>
    </row>
    <row r="276" spans="1:5">
      <c r="A276" t="s" s="3">
        <v>173</v>
      </c>
      <c r="C276" t="n" s="4">
        <v>0</v>
      </c>
      <c r="D276" t="n" s="4">
        <v>120</v>
      </c>
    </row>
    <row r="277" spans="1:5">
      <c r="A277" t="s" s="3">
        <v>174</v>
      </c>
      <c r="C277" t="n" s="4">
        <v>77</v>
      </c>
      <c r="D277" t="n" s="4">
        <v>75</v>
      </c>
    </row>
    <row r="278" spans="1:5">
      <c r="A278" t="s" s="3">
        <v>175</v>
      </c>
      <c r="C278" t="n" s="4">
        <v>194</v>
      </c>
      <c r="D278" t="n" s="4">
        <v>215</v>
      </c>
    </row>
    <row r="279" spans="1:5">
      <c r="A279" t="s" s="3">
        <v>176</v>
      </c>
      <c r="C279" t="n" s="4">
        <v>108</v>
      </c>
      <c r="D279" t="n" s="4">
        <v>131</v>
      </c>
    </row>
    <row r="280" spans="1:5">
      <c r="A280" t="s" s="3">
        <v>158</v>
      </c>
      <c r="C280" t="n" s="4">
        <v>48</v>
      </c>
      <c r="D280" t="n" s="4">
        <v>52</v>
      </c>
    </row>
    <row r="281" spans="1:5">
      <c r="A281" t="s" s="3">
        <v>177</v>
      </c>
      <c r="C281" t="n" s="4">
        <v>91</v>
      </c>
      <c r="D281" t="n" s="4">
        <v>44</v>
      </c>
    </row>
    <row r="282" spans="1:5">
      <c r="A282" t="s" s="3">
        <v>180</v>
      </c>
      <c r="C282" t="n" s="4">
        <v>33</v>
      </c>
      <c r="D282" t="n" s="4">
        <v>51</v>
      </c>
    </row>
    <row r="283" spans="1:5">
      <c r="A283" t="s" s="3">
        <v>219</v>
      </c>
      <c r="C283" t="n" s="4">
        <v>97</v>
      </c>
      <c r="D283" t="n" s="4">
        <v>92</v>
      </c>
    </row>
    <row r="284" spans="1:5">
      <c r="A284" t="s" s="3">
        <v>181</v>
      </c>
      <c r="C284" t="n" s="4">
        <v>52</v>
      </c>
      <c r="D284" t="n" s="4">
        <v>66</v>
      </c>
    </row>
    <row r="285" spans="1:5">
      <c r="A285" t="s" s="3">
        <v>182</v>
      </c>
      <c r="C285" t="n" s="4">
        <v>700</v>
      </c>
      <c r="D285" t="n" s="4">
        <v>846</v>
      </c>
    </row>
    <row r="286" spans="1:5">
      <c r="A286" t="s" s="3">
        <v>183</v>
      </c>
      <c r="C286" t="n" s="4">
        <v>1828</v>
      </c>
      <c r="D286" t="n" s="4">
        <v>1867</v>
      </c>
    </row>
    <row r="287" spans="1:5">
      <c r="A287" t="s" s="3">
        <v>184</v>
      </c>
      <c r="C287" t="n" s="4">
        <v>258</v>
      </c>
      <c r="D287" t="n" s="4">
        <v>258</v>
      </c>
    </row>
    <row r="288" spans="1:5">
      <c r="A288" t="s" s="6">
        <v>185</v>
      </c>
    </row>
    <row r="289" spans="1:5">
      <c r="A289" t="s" s="3">
        <v>186</v>
      </c>
      <c r="C289" t="n" s="4">
        <v>1930</v>
      </c>
      <c r="D289" t="n" s="4">
        <v>1865</v>
      </c>
    </row>
    <row r="290" spans="1:5">
      <c r="A290" t="s" s="3">
        <v>187</v>
      </c>
      <c r="C290" t="n" s="4">
        <v>18</v>
      </c>
      <c r="D290" t="n" s="4">
        <v>17</v>
      </c>
    </row>
    <row r="291" spans="1:5">
      <c r="A291" t="s" s="3">
        <v>189</v>
      </c>
      <c r="C291" t="n" s="4">
        <v>209</v>
      </c>
      <c r="D291" t="n" s="4">
        <v>212</v>
      </c>
    </row>
    <row r="292" spans="1:5">
      <c r="A292" t="s" s="3">
        <v>177</v>
      </c>
      <c r="C292" t="n" s="4">
        <v>185</v>
      </c>
      <c r="D292" t="n" s="4">
        <v>200</v>
      </c>
    </row>
    <row r="293" spans="1:5">
      <c r="A293" t="s" s="3">
        <v>152</v>
      </c>
      <c r="C293" t="n" s="4">
        <v>62</v>
      </c>
      <c r="D293" t="n" s="4">
        <v>60</v>
      </c>
    </row>
    <row r="294" spans="1:5">
      <c r="A294" t="s" s="3">
        <v>193</v>
      </c>
      <c r="C294" t="n" s="4">
        <v>2404</v>
      </c>
      <c r="D294" t="n" s="4">
        <v>2354</v>
      </c>
    </row>
    <row r="295" spans="1:5">
      <c r="A295" t="s" s="3">
        <v>194</v>
      </c>
      <c r="B295" t="s" s="3">
        <v>76</v>
      </c>
      <c r="C295" t="n" s="4">
        <v>5190</v>
      </c>
      <c r="D295" t="n" s="4">
        <v>5325</v>
      </c>
    </row>
    <row r="296" spans="1:5">
      <c r="A296" t="s" s="6">
        <v>196</v>
      </c>
    </row>
    <row r="297" spans="1:5">
      <c r="A297" t="s" s="3">
        <v>197</v>
      </c>
      <c r="C297" t="n" s="4">
        <v>1360</v>
      </c>
      <c r="D297" t="n" s="4">
        <v>1360</v>
      </c>
    </row>
    <row r="298" spans="1:5">
      <c r="A298" t="s" s="3">
        <v>199</v>
      </c>
      <c r="C298" t="n" s="4">
        <v>1277</v>
      </c>
      <c r="D298" t="n" s="4">
        <v>1203</v>
      </c>
    </row>
    <row r="299" spans="1:5">
      <c r="A299" t="s" s="3">
        <v>201</v>
      </c>
      <c r="C299" t="n" s="4">
        <v>2637</v>
      </c>
      <c r="D299" t="n" s="4">
        <v>2563</v>
      </c>
    </row>
    <row r="300" spans="1:5">
      <c r="A300" t="s" s="3">
        <v>202</v>
      </c>
      <c r="C300" t="n" s="4">
        <v>190</v>
      </c>
      <c r="D300" t="n" s="4">
        <v>190</v>
      </c>
    </row>
    <row r="301" spans="1:5">
      <c r="A301" t="s" s="3">
        <v>204</v>
      </c>
      <c r="C301" t="n" s="4">
        <v>2827</v>
      </c>
      <c r="D301" t="n" s="4">
        <v>2753</v>
      </c>
    </row>
    <row r="302" spans="1:5">
      <c r="A302" t="s" s="3">
        <v>222</v>
      </c>
      <c r="C302" t="n" s="4">
        <v>8017</v>
      </c>
      <c r="D302" t="n" s="4">
        <v>8078</v>
      </c>
    </row>
    <row r="303" spans="1:5">
      <c r="A303" t="s" s="3">
        <v>223</v>
      </c>
    </row>
    <row r="304" spans="1:5">
      <c r="A304" t="s" s="6">
        <v>163</v>
      </c>
    </row>
    <row r="305" spans="1:5">
      <c r="A305" t="s" s="3">
        <v>171</v>
      </c>
      <c r="C305" t="n" s="4">
        <v>27</v>
      </c>
      <c r="D305" t="n" s="4">
        <v>24</v>
      </c>
    </row>
    <row r="306" spans="1:5">
      <c r="A306" t="s" s="6">
        <v>185</v>
      </c>
    </row>
    <row r="307" spans="1:5">
      <c r="A307" t="s" s="3">
        <v>194</v>
      </c>
      <c r="C307" t="n" s="7">
        <v>160</v>
      </c>
      <c r="D307" t="n" s="7">
        <v>197</v>
      </c>
      <c r="E307" t="s" s="3">
        <v>76</v>
      </c>
    </row>
    <row r="308" spans="1:5">
      <c r="A308" t="n"/>
    </row>
    <row r="309" spans="1:5">
      <c r="A309" t="s" s="3">
        <v>40</v>
      </c>
      <c r="B309" t="s" s="3">
        <v>224</v>
      </c>
    </row>
    <row r="310" spans="1:5">
      <c r="A310" t="s" s="3">
        <v>42</v>
      </c>
      <c r="B310" t="s" s="3">
        <v>94</v>
      </c>
    </row>
    <row r="311" spans="1:5">
      <c r="A311" t="s" s="3">
        <v>43</v>
      </c>
      <c r="B311" t="s" s="3">
        <v>225</v>
      </c>
    </row>
    <row r="312" spans="1:5">
      <c r="A312" t="s" s="3">
        <v>76</v>
      </c>
      <c r="B312" t="s" s="3">
        <v>226</v>
      </c>
    </row>
  </sheetData>
  <mergeCells count="7">
    <mergeCell ref="A1:B1"/>
    <mergeCell ref="D1:E1"/>
    <mergeCell ref="A308:D308"/>
    <mergeCell ref="B309:D309"/>
    <mergeCell ref="B310:D310"/>
    <mergeCell ref="B311:D311"/>
    <mergeCell ref="B312:D3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422</v>
      </c>
      <c r="B1" t="s" s="2">
        <v>35</v>
      </c>
    </row>
    <row r="2" spans="1:2">
      <c r="B2" t="s" s="2">
        <v>36</v>
      </c>
    </row>
    <row r="3" spans="1:2">
      <c r="A3" t="s" s="6">
        <v>325</v>
      </c>
    </row>
    <row r="4" spans="1:2">
      <c r="A4" t="s" s="3">
        <v>423</v>
      </c>
      <c r="B4" t="s" s="3">
        <v>424</v>
      </c>
    </row>
    <row r="5" spans="1:2">
      <c r="A5" t="s" s="3">
        <v>425</v>
      </c>
      <c r="B5" t="s" s="3">
        <v>426</v>
      </c>
    </row>
    <row r="6" spans="1:2">
      <c r="A6" t="s" s="3">
        <v>427</v>
      </c>
      <c r="B6" t="s" s="3">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429</v>
      </c>
      <c r="B1" t="s" s="2">
        <v>35</v>
      </c>
    </row>
    <row r="2" spans="1:2">
      <c r="B2" t="s" s="2">
        <v>36</v>
      </c>
    </row>
    <row r="3" spans="1:2">
      <c r="A3" t="s" s="6">
        <v>332</v>
      </c>
    </row>
    <row r="4" spans="1:2">
      <c r="A4" t="s" s="3">
        <v>430</v>
      </c>
      <c r="B4" t="s" s="3">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r="1" spans="1:2">
      <c r="A1" t="s" s="1">
        <v>432</v>
      </c>
      <c r="B1" t="s" s="2">
        <v>35</v>
      </c>
    </row>
    <row r="2" spans="1:2">
      <c r="B2" t="s" s="2">
        <v>36</v>
      </c>
    </row>
    <row r="3" spans="1:2">
      <c r="A3" t="s" s="6">
        <v>433</v>
      </c>
    </row>
    <row r="4" spans="1:2">
      <c r="A4" t="s" s="3">
        <v>434</v>
      </c>
      <c r="B4" t="s" s="3">
        <v>435</v>
      </c>
    </row>
    <row r="5" spans="1:2">
      <c r="A5" t="s" s="3">
        <v>436</v>
      </c>
      <c r="B5" t="s" s="3">
        <v>437</v>
      </c>
    </row>
    <row r="6" spans="1:2">
      <c r="A6" t="s" s="3">
        <v>438</v>
      </c>
      <c r="B6" t="s" s="3">
        <v>439</v>
      </c>
    </row>
    <row r="7" spans="1:2">
      <c r="A7" t="s" s="3">
        <v>440</v>
      </c>
      <c r="B7" t="s" s="3">
        <v>441</v>
      </c>
    </row>
    <row r="8" spans="1:2">
      <c r="A8" t="s" s="3">
        <v>442</v>
      </c>
      <c r="B8" t="s" s="3">
        <v>443</v>
      </c>
    </row>
    <row r="9" spans="1:2">
      <c r="A9" t="s" s="3">
        <v>444</v>
      </c>
      <c r="B9" t="s" s="3">
        <v>445</v>
      </c>
    </row>
    <row r="10" spans="1:2">
      <c r="A10" t="s" s="3">
        <v>446</v>
      </c>
    </row>
    <row r="11" spans="1:2">
      <c r="A11" t="s" s="6">
        <v>433</v>
      </c>
    </row>
    <row r="12" spans="1:2">
      <c r="A12" t="s" s="3">
        <v>447</v>
      </c>
      <c r="B12" t="s" s="3">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449</v>
      </c>
      <c r="B1" t="s" s="2">
        <v>35</v>
      </c>
    </row>
    <row r="2" spans="1:2">
      <c r="B2" t="s" s="2">
        <v>36</v>
      </c>
    </row>
    <row r="3" spans="1:2">
      <c r="A3" t="s" s="6">
        <v>338</v>
      </c>
    </row>
    <row r="4" spans="1:2">
      <c r="A4" t="s" s="3">
        <v>450</v>
      </c>
      <c r="B4" t="s" s="3">
        <v>451</v>
      </c>
    </row>
    <row r="5" spans="1:2">
      <c r="A5" t="s" s="3">
        <v>452</v>
      </c>
      <c r="B5" t="s" s="3">
        <v>453</v>
      </c>
    </row>
    <row r="6" spans="1:2">
      <c r="A6" t="s" s="3">
        <v>454</v>
      </c>
      <c r="B6" t="s" s="3">
        <v>455</v>
      </c>
    </row>
    <row r="7" spans="1:2">
      <c r="A7" t="s" s="3">
        <v>456</v>
      </c>
      <c r="B7" t="s" s="3">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458</v>
      </c>
      <c r="B1" t="s" s="2">
        <v>35</v>
      </c>
    </row>
    <row r="2" spans="1:2">
      <c r="B2" t="s" s="2">
        <v>36</v>
      </c>
    </row>
    <row r="3" spans="1:2">
      <c r="A3" t="s" s="6">
        <v>459</v>
      </c>
    </row>
    <row r="4" spans="1:2">
      <c r="A4" t="s" s="3">
        <v>460</v>
      </c>
      <c r="B4" t="s" s="3">
        <v>461</v>
      </c>
    </row>
    <row r="5" spans="1:2">
      <c r="A5" t="s" s="3">
        <v>462</v>
      </c>
      <c r="B5" t="s" s="3">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34</v>
      </c>
      <c r="D1" t="s" s="2">
        <v>35</v>
      </c>
    </row>
    <row r="2" spans="1:5">
      <c r="B2" t="s" s="2">
        <v>36</v>
      </c>
      <c r="C2" t="s" s="2">
        <v>37</v>
      </c>
      <c r="D2" t="s" s="2">
        <v>36</v>
      </c>
      <c r="E2" t="s" s="2">
        <v>37</v>
      </c>
    </row>
    <row r="3" spans="1:5">
      <c r="A3" t="s" s="6">
        <v>465</v>
      </c>
    </row>
    <row r="4" spans="1:5">
      <c r="A4" t="s" s="3">
        <v>466</v>
      </c>
      <c r="B4" t="n" s="7">
        <v>10</v>
      </c>
      <c r="C4" t="n" s="7">
        <v>10</v>
      </c>
      <c r="D4" t="n" s="7">
        <v>21</v>
      </c>
      <c r="E4" t="n" s="7">
        <v>20</v>
      </c>
    </row>
    <row r="5" spans="1:5">
      <c r="A5" t="s" s="3">
        <v>467</v>
      </c>
      <c r="B5" t="n" s="4">
        <v>-2042</v>
      </c>
      <c r="C5" t="n" s="4">
        <v>-2166</v>
      </c>
      <c r="D5" t="n" s="4">
        <v>-4123</v>
      </c>
      <c r="E5" t="n" s="4">
        <v>-4024</v>
      </c>
    </row>
    <row r="6" spans="1:5">
      <c r="A6" t="s" s="3">
        <v>468</v>
      </c>
      <c r="B6" t="n" s="4">
        <v>294</v>
      </c>
      <c r="C6" t="n" s="4">
        <v>288</v>
      </c>
      <c r="D6" t="n" s="4">
        <v>598</v>
      </c>
      <c r="E6" t="n" s="4">
        <v>580</v>
      </c>
    </row>
    <row r="7" spans="1:5">
      <c r="A7" t="s" s="3">
        <v>469</v>
      </c>
      <c r="B7" t="n" s="4">
        <v>0</v>
      </c>
      <c r="C7" t="n" s="4">
        <v>0</v>
      </c>
      <c r="D7" t="n" s="4">
        <v>-2</v>
      </c>
      <c r="E7" t="n" s="4">
        <v>-20</v>
      </c>
    </row>
    <row r="8" spans="1:5">
      <c r="A8" t="s" s="3">
        <v>62</v>
      </c>
      <c r="B8" t="n" s="4">
        <v>-2</v>
      </c>
      <c r="C8" t="n" s="4">
        <v>0</v>
      </c>
      <c r="D8" t="n" s="4">
        <v>-2</v>
      </c>
      <c r="E8" t="n" s="4">
        <v>0</v>
      </c>
    </row>
    <row r="9" spans="1:5">
      <c r="A9" t="s" s="3">
        <v>24</v>
      </c>
    </row>
    <row r="10" spans="1:5">
      <c r="A10" t="s" s="6">
        <v>465</v>
      </c>
    </row>
    <row r="11" spans="1:5">
      <c r="A11" t="s" s="3">
        <v>46</v>
      </c>
      <c r="B11" t="n" s="4">
        <v>1</v>
      </c>
      <c r="C11" t="n" s="4">
        <v>69</v>
      </c>
      <c r="D11" t="n" s="4">
        <v>8</v>
      </c>
      <c r="E11" t="n" s="4">
        <v>417</v>
      </c>
    </row>
    <row r="12" spans="1:5">
      <c r="A12" t="s" s="3">
        <v>466</v>
      </c>
      <c r="B12" t="n" s="4">
        <v>9</v>
      </c>
      <c r="C12" t="n" s="4">
        <v>12</v>
      </c>
      <c r="D12" t="n" s="4">
        <v>21</v>
      </c>
      <c r="E12" t="n" s="4">
        <v>25</v>
      </c>
    </row>
    <row r="13" spans="1:5">
      <c r="A13" t="s" s="3">
        <v>467</v>
      </c>
      <c r="B13" t="n" s="4">
        <v>-1149</v>
      </c>
      <c r="C13" t="n" s="4">
        <v>-1255</v>
      </c>
      <c r="D13" t="n" s="4">
        <v>-2311</v>
      </c>
      <c r="E13" t="n" s="4">
        <v>-2194</v>
      </c>
    </row>
    <row r="14" spans="1:5">
      <c r="A14" t="s" s="3">
        <v>468</v>
      </c>
      <c r="B14" t="n" s="4">
        <v>124</v>
      </c>
      <c r="C14" t="n" s="4">
        <v>118</v>
      </c>
      <c r="D14" t="n" s="4">
        <v>246</v>
      </c>
      <c r="E14" t="n" s="4">
        <v>223</v>
      </c>
    </row>
    <row r="15" spans="1:5">
      <c r="A15" t="s" s="3">
        <v>469</v>
      </c>
      <c r="C15" t="n" s="4">
        <v>-1</v>
      </c>
      <c r="D15" t="n" s="4">
        <v>-3</v>
      </c>
      <c r="E15" t="n" s="4">
        <v>-20</v>
      </c>
    </row>
    <row r="16" spans="1:5">
      <c r="A16" t="s" s="3">
        <v>62</v>
      </c>
      <c r="B16" t="n" s="4">
        <v>-2</v>
      </c>
      <c r="D16" t="n" s="4">
        <v>-3</v>
      </c>
    </row>
    <row r="17" spans="1:5">
      <c r="A17" t="s" s="3">
        <v>31</v>
      </c>
    </row>
    <row r="18" spans="1:5">
      <c r="A18" t="s" s="6">
        <v>465</v>
      </c>
    </row>
    <row r="19" spans="1:5">
      <c r="A19" t="s" s="3">
        <v>466</v>
      </c>
      <c r="B19" t="n" s="4">
        <v>4</v>
      </c>
      <c r="C19" t="n" s="4">
        <v>4</v>
      </c>
      <c r="D19" t="n" s="4">
        <v>8</v>
      </c>
      <c r="E19" t="n" s="4">
        <v>8</v>
      </c>
    </row>
    <row r="20" spans="1:5">
      <c r="A20" t="s" s="3">
        <v>45</v>
      </c>
      <c r="B20" t="n" s="4">
        <v>143</v>
      </c>
      <c r="C20" t="n" s="4">
        <v>183</v>
      </c>
      <c r="D20" t="n" s="4">
        <v>493</v>
      </c>
      <c r="E20" t="n" s="4">
        <v>592</v>
      </c>
    </row>
    <row r="21" spans="1:5">
      <c r="A21" t="s" s="3">
        <v>467</v>
      </c>
      <c r="B21" t="n" s="4">
        <v>-120</v>
      </c>
      <c r="C21" t="n" s="4">
        <v>-163</v>
      </c>
      <c r="D21" t="n" s="4">
        <v>-276</v>
      </c>
      <c r="E21" t="n" s="4">
        <v>-326</v>
      </c>
    </row>
    <row r="22" spans="1:5">
      <c r="A22" t="s" s="3">
        <v>468</v>
      </c>
      <c r="B22" t="n" s="7">
        <v>54</v>
      </c>
      <c r="C22" t="n" s="7">
        <v>53</v>
      </c>
      <c r="D22" t="n" s="7">
        <v>111</v>
      </c>
      <c r="E22" t="n" s="4">
        <v>113</v>
      </c>
    </row>
    <row r="23" spans="1:5">
      <c r="A23" t="s" s="3">
        <v>469</v>
      </c>
      <c r="E23" t="n"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 customWidth="1" max="7" min="7" width="24"/>
    <col customWidth="1" max="8" min="8" width="21"/>
    <col customWidth="1" max="9" min="9" width="21"/>
    <col customWidth="1" max="10" min="10" width="14"/>
  </cols>
  <sheetData>
    <row r="1" spans="1:10">
      <c r="A1" t="s" s="1">
        <v>470</v>
      </c>
      <c r="B1" t="s" s="2">
        <v>34</v>
      </c>
      <c r="D1" t="s" s="2">
        <v>35</v>
      </c>
    </row>
    <row r="2" spans="1:10">
      <c r="B2" t="s" s="2">
        <v>471</v>
      </c>
      <c r="C2" t="s" s="2">
        <v>472</v>
      </c>
      <c r="D2" t="s" s="2">
        <v>471</v>
      </c>
      <c r="E2" t="s" s="2">
        <v>472</v>
      </c>
      <c r="F2" t="s" s="2">
        <v>473</v>
      </c>
      <c r="G2" t="s" s="2">
        <v>474</v>
      </c>
      <c r="H2" t="s" s="2">
        <v>475</v>
      </c>
      <c r="I2" t="s" s="2">
        <v>476</v>
      </c>
      <c r="J2" t="s" s="2">
        <v>477</v>
      </c>
    </row>
    <row r="3" spans="1:10">
      <c r="A3" t="s" s="6">
        <v>478</v>
      </c>
    </row>
    <row r="4" spans="1:10">
      <c r="A4" t="s" s="3">
        <v>479</v>
      </c>
      <c r="B4" t="n" s="4">
        <v>8</v>
      </c>
      <c r="D4" t="n" s="4">
        <v>8</v>
      </c>
      <c r="G4" t="n" s="4">
        <v>6</v>
      </c>
    </row>
    <row r="5" spans="1:10">
      <c r="A5" t="s" s="3">
        <v>480</v>
      </c>
      <c r="B5" t="n" s="4">
        <v>7</v>
      </c>
      <c r="D5" t="n" s="4">
        <v>7</v>
      </c>
      <c r="G5" t="n" s="4">
        <v>6</v>
      </c>
    </row>
    <row r="6" spans="1:10">
      <c r="A6" t="s" s="3">
        <v>481</v>
      </c>
      <c r="B6" t="n" s="7">
        <v>75000000</v>
      </c>
      <c r="D6" t="n" s="7">
        <v>75000000</v>
      </c>
    </row>
    <row r="7" spans="1:10">
      <c r="A7" t="s" s="3">
        <v>482</v>
      </c>
      <c r="B7" t="n" s="4">
        <v>10509000000</v>
      </c>
      <c r="D7" t="n" s="4">
        <v>10509000000</v>
      </c>
    </row>
    <row r="8" spans="1:10">
      <c r="A8" t="s" s="3">
        <v>483</v>
      </c>
      <c r="D8" t="n" s="7">
        <v>27000000</v>
      </c>
    </row>
    <row r="9" spans="1:10">
      <c r="A9" t="s" s="3">
        <v>24</v>
      </c>
    </row>
    <row r="10" spans="1:10">
      <c r="A10" t="s" s="6">
        <v>478</v>
      </c>
    </row>
    <row r="11" spans="1:10">
      <c r="A11" t="s" s="3">
        <v>484</v>
      </c>
      <c r="J11" t="s" s="3">
        <v>485</v>
      </c>
    </row>
    <row r="12" spans="1:10">
      <c r="A12" t="s" s="3">
        <v>486</v>
      </c>
      <c r="D12" t="s" s="3">
        <v>487</v>
      </c>
    </row>
    <row r="13" spans="1:10">
      <c r="A13" t="s" s="3">
        <v>481</v>
      </c>
      <c r="B13" t="n" s="4">
        <v>8000000</v>
      </c>
      <c r="D13" t="n" s="7">
        <v>8000000</v>
      </c>
    </row>
    <row r="14" spans="1:10">
      <c r="A14" t="s" s="3">
        <v>488</v>
      </c>
      <c r="D14" t="s" s="3">
        <v>489</v>
      </c>
    </row>
    <row r="15" spans="1:10">
      <c r="A15" t="s" s="3">
        <v>210</v>
      </c>
      <c r="B15" t="n" s="4">
        <v>98000000</v>
      </c>
      <c r="D15" t="n" s="7">
        <v>98000000</v>
      </c>
      <c r="G15" t="n" s="7">
        <v>107000000</v>
      </c>
    </row>
    <row r="16" spans="1:10">
      <c r="A16" t="s" s="3">
        <v>482</v>
      </c>
      <c r="B16" t="n" s="4">
        <v>7674000000</v>
      </c>
      <c r="D16" t="n" s="4">
        <v>7674000000</v>
      </c>
    </row>
    <row r="17" spans="1:10">
      <c r="A17" t="s" s="3">
        <v>490</v>
      </c>
    </row>
    <row r="18" spans="1:10">
      <c r="A18" t="s" s="6">
        <v>478</v>
      </c>
    </row>
    <row r="19" spans="1:10">
      <c r="A19" t="s" s="3">
        <v>481</v>
      </c>
      <c r="B19" t="n" s="4">
        <v>275000000</v>
      </c>
      <c r="D19" t="n" s="4">
        <v>275000000</v>
      </c>
    </row>
    <row r="20" spans="1:10">
      <c r="A20" t="s" s="3">
        <v>491</v>
      </c>
    </row>
    <row r="21" spans="1:10">
      <c r="A21" t="s" s="6">
        <v>478</v>
      </c>
    </row>
    <row r="22" spans="1:10">
      <c r="A22" t="s" s="3">
        <v>481</v>
      </c>
      <c r="F22" t="n" s="7">
        <v>275000000</v>
      </c>
      <c r="I22" t="n" s="7">
        <v>7000000</v>
      </c>
    </row>
    <row r="23" spans="1:10">
      <c r="A23" t="s" s="3">
        <v>492</v>
      </c>
    </row>
    <row r="24" spans="1:10">
      <c r="A24" t="s" s="6">
        <v>478</v>
      </c>
    </row>
    <row r="25" spans="1:10">
      <c r="A25" t="s" s="3">
        <v>481</v>
      </c>
      <c r="B25" t="n" s="4">
        <v>637000000</v>
      </c>
      <c r="D25" t="n" s="4">
        <v>637000000</v>
      </c>
    </row>
    <row r="26" spans="1:10">
      <c r="A26" t="s" s="3">
        <v>31</v>
      </c>
    </row>
    <row r="27" spans="1:10">
      <c r="A27" t="s" s="6">
        <v>478</v>
      </c>
    </row>
    <row r="28" spans="1:10">
      <c r="A28" t="s" s="3">
        <v>482</v>
      </c>
      <c r="B28" t="n" s="4">
        <v>264000000</v>
      </c>
      <c r="D28" t="n" s="4">
        <v>264000000</v>
      </c>
    </row>
    <row r="29" spans="1:10">
      <c r="A29" t="s" s="3">
        <v>493</v>
      </c>
    </row>
    <row r="30" spans="1:10">
      <c r="A30" t="s" s="6">
        <v>478</v>
      </c>
    </row>
    <row r="31" spans="1:10">
      <c r="A31" t="s" s="3">
        <v>494</v>
      </c>
      <c r="B31" t="n" s="4">
        <v>21000000</v>
      </c>
      <c r="C31" t="n" s="7">
        <v>21000000</v>
      </c>
      <c r="D31" t="n" s="4">
        <v>42000000</v>
      </c>
      <c r="E31" t="n" s="7">
        <v>42000000</v>
      </c>
    </row>
    <row r="32" spans="1:10">
      <c r="A32" t="s" s="3">
        <v>495</v>
      </c>
    </row>
    <row r="33" spans="1:10">
      <c r="A33" t="s" s="6">
        <v>478</v>
      </c>
    </row>
    <row r="34" spans="1:10">
      <c r="A34" t="s" s="3">
        <v>496</v>
      </c>
      <c r="I34" t="n" s="4">
        <v>6000000</v>
      </c>
    </row>
    <row r="35" spans="1:10">
      <c r="A35" t="s" s="3">
        <v>497</v>
      </c>
      <c r="D35" t="n" s="4">
        <v>2000000</v>
      </c>
    </row>
    <row r="36" spans="1:10">
      <c r="A36" t="s" s="3">
        <v>498</v>
      </c>
    </row>
    <row r="37" spans="1:10">
      <c r="A37" t="s" s="6">
        <v>478</v>
      </c>
    </row>
    <row r="38" spans="1:10">
      <c r="A38" t="s" s="3">
        <v>499</v>
      </c>
      <c r="B38" t="n" s="4">
        <v>288000000</v>
      </c>
      <c r="D38" t="n" s="4">
        <v>288000000</v>
      </c>
      <c r="I38" t="n" s="4">
        <v>400000000</v>
      </c>
    </row>
    <row r="39" spans="1:10">
      <c r="A39" t="s" s="3">
        <v>500</v>
      </c>
    </row>
    <row r="40" spans="1:10">
      <c r="A40" t="s" s="6">
        <v>478</v>
      </c>
    </row>
    <row r="41" spans="1:10">
      <c r="A41" t="s" s="3">
        <v>501</v>
      </c>
      <c r="B41" t="n" s="7">
        <v>250000000</v>
      </c>
      <c r="D41" t="n" s="7">
        <v>250000000</v>
      </c>
      <c r="H41" t="n" s="7">
        <v>91000000</v>
      </c>
    </row>
    <row r="42" spans="1:10">
      <c r="A42" t="s" s="3">
        <v>502</v>
      </c>
    </row>
    <row r="43" spans="1:10">
      <c r="A43" t="s" s="6">
        <v>478</v>
      </c>
    </row>
    <row r="44" spans="1:10">
      <c r="A44" t="s" s="3">
        <v>482</v>
      </c>
      <c r="I44" t="n" s="4">
        <v>165000000</v>
      </c>
    </row>
    <row r="45" spans="1:10">
      <c r="A45" t="s" s="3">
        <v>503</v>
      </c>
    </row>
    <row r="46" spans="1:10">
      <c r="A46" t="s" s="6">
        <v>478</v>
      </c>
    </row>
    <row r="47" spans="1:10">
      <c r="A47" t="s" s="3">
        <v>210</v>
      </c>
      <c r="I47" t="n" s="7">
        <v>245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4</v>
      </c>
      <c r="C1" t="s" s="2">
        <v>36</v>
      </c>
      <c r="D1" t="s" s="2">
        <v>146</v>
      </c>
    </row>
    <row r="2" spans="1:4">
      <c r="A2" t="s" s="6">
        <v>478</v>
      </c>
    </row>
    <row r="3" spans="1:4">
      <c r="A3" t="s" s="3">
        <v>505</v>
      </c>
      <c r="B3" t="s" s="3">
        <v>40</v>
      </c>
      <c r="C3" t="n" s="7">
        <v>924</v>
      </c>
      <c r="D3" t="n" s="7">
        <v>1271</v>
      </c>
    </row>
    <row r="4" spans="1:4">
      <c r="A4" t="s" s="3">
        <v>506</v>
      </c>
      <c r="B4" t="s" s="3">
        <v>40</v>
      </c>
      <c r="C4" t="n" s="4">
        <v>7731</v>
      </c>
      <c r="D4" t="n" s="4">
        <v>7580</v>
      </c>
    </row>
    <row r="5" spans="1:4">
      <c r="A5" t="s" s="3">
        <v>507</v>
      </c>
      <c r="B5" t="s" s="3">
        <v>40</v>
      </c>
      <c r="C5" t="n" s="4">
        <v>8655</v>
      </c>
      <c r="D5" t="n" s="4">
        <v>8851</v>
      </c>
    </row>
    <row r="6" spans="1:4">
      <c r="A6" t="s" s="3">
        <v>508</v>
      </c>
      <c r="B6" t="s" s="3">
        <v>40</v>
      </c>
      <c r="C6" t="n" s="4">
        <v>378</v>
      </c>
      <c r="D6" t="n" s="4">
        <v>611</v>
      </c>
    </row>
    <row r="7" spans="1:4">
      <c r="A7" t="s" s="3">
        <v>509</v>
      </c>
      <c r="B7" t="s" s="3">
        <v>40</v>
      </c>
      <c r="C7" t="n" s="4">
        <v>2860</v>
      </c>
      <c r="D7" t="n" s="4">
        <v>2730</v>
      </c>
    </row>
    <row r="8" spans="1:4">
      <c r="A8" t="s" s="3">
        <v>510</v>
      </c>
      <c r="B8" t="s" s="3">
        <v>40</v>
      </c>
      <c r="C8" t="n" s="4">
        <v>3238</v>
      </c>
      <c r="D8" t="n" s="4">
        <v>3341</v>
      </c>
    </row>
    <row r="9" spans="1:4">
      <c r="A9" t="s" s="3">
        <v>511</v>
      </c>
      <c r="C9" t="n" s="4">
        <v>92213</v>
      </c>
      <c r="D9" t="n" s="4">
        <v>86814</v>
      </c>
    </row>
    <row r="10" spans="1:4">
      <c r="A10" t="s" s="3">
        <v>194</v>
      </c>
      <c r="B10" t="s" s="3">
        <v>42</v>
      </c>
      <c r="C10" t="n" s="4">
        <v>67144</v>
      </c>
      <c r="D10" t="n" s="4">
        <v>62681</v>
      </c>
    </row>
    <row r="11" spans="1:4">
      <c r="A11" t="s" s="3">
        <v>512</v>
      </c>
    </row>
    <row r="12" spans="1:4">
      <c r="A12" t="s" s="6">
        <v>478</v>
      </c>
    </row>
    <row r="13" spans="1:4">
      <c r="A13" t="s" s="3">
        <v>511</v>
      </c>
      <c r="C13" t="n" s="4">
        <v>7989</v>
      </c>
      <c r="D13" t="n" s="4">
        <v>8160</v>
      </c>
    </row>
    <row r="14" spans="1:4">
      <c r="A14" t="s" s="3">
        <v>194</v>
      </c>
      <c r="C14" t="n" s="4">
        <v>2555</v>
      </c>
      <c r="D14" t="n" s="4">
        <v>2723</v>
      </c>
    </row>
    <row r="15" spans="1:4">
      <c r="A15" t="s" s="3">
        <v>24</v>
      </c>
    </row>
    <row r="16" spans="1:4">
      <c r="A16" t="s" s="6">
        <v>478</v>
      </c>
    </row>
    <row r="17" spans="1:4">
      <c r="A17" t="s" s="3">
        <v>505</v>
      </c>
      <c r="C17" t="n" s="4">
        <v>894</v>
      </c>
      <c r="D17" t="n" s="4">
        <v>1242</v>
      </c>
    </row>
    <row r="18" spans="1:4">
      <c r="A18" t="s" s="3">
        <v>506</v>
      </c>
      <c r="C18" t="n" s="4">
        <v>7723</v>
      </c>
      <c r="D18" t="n" s="4">
        <v>7566</v>
      </c>
    </row>
    <row r="19" spans="1:4">
      <c r="A19" t="s" s="3">
        <v>507</v>
      </c>
      <c r="C19" t="n" s="4">
        <v>8617</v>
      </c>
      <c r="D19" t="n" s="4">
        <v>8808</v>
      </c>
    </row>
    <row r="20" spans="1:4">
      <c r="A20" t="s" s="3">
        <v>508</v>
      </c>
      <c r="C20" t="n" s="4">
        <v>292</v>
      </c>
      <c r="D20" t="n" s="4">
        <v>526</v>
      </c>
    </row>
    <row r="21" spans="1:4">
      <c r="A21" t="s" s="3">
        <v>509</v>
      </c>
      <c r="C21" t="n" s="4">
        <v>2773</v>
      </c>
      <c r="D21" t="n" s="4">
        <v>2600</v>
      </c>
    </row>
    <row r="22" spans="1:4">
      <c r="A22" t="s" s="3">
        <v>510</v>
      </c>
      <c r="C22" t="n" s="4">
        <v>3065</v>
      </c>
      <c r="D22" t="n" s="4">
        <v>3126</v>
      </c>
    </row>
    <row r="23" spans="1:4">
      <c r="A23" t="s" s="3">
        <v>511</v>
      </c>
      <c r="B23" t="s" s="3">
        <v>43</v>
      </c>
      <c r="C23" t="n" s="4">
        <v>45125</v>
      </c>
      <c r="D23" t="n" s="4">
        <v>45348</v>
      </c>
    </row>
    <row r="24" spans="1:4">
      <c r="A24" t="s" s="3">
        <v>194</v>
      </c>
      <c r="B24" t="s" s="3">
        <v>43</v>
      </c>
      <c r="C24" t="n" s="4">
        <v>32469</v>
      </c>
      <c r="D24" t="n" s="4">
        <v>31297</v>
      </c>
    </row>
    <row r="25" spans="1:4">
      <c r="A25" t="s" s="3">
        <v>491</v>
      </c>
    </row>
    <row r="26" spans="1:4">
      <c r="A26" t="s" s="6">
        <v>478</v>
      </c>
    </row>
    <row r="27" spans="1:4">
      <c r="A27" t="s" s="3">
        <v>511</v>
      </c>
      <c r="C27" t="n" s="4">
        <v>7949</v>
      </c>
      <c r="D27" t="n" s="4">
        <v>8119</v>
      </c>
    </row>
    <row r="28" spans="1:4">
      <c r="A28" t="s" s="3">
        <v>194</v>
      </c>
      <c r="C28" t="n" s="4">
        <v>2382</v>
      </c>
      <c r="D28" t="n" s="4">
        <v>2507</v>
      </c>
    </row>
    <row r="29" spans="1:4">
      <c r="A29" t="s" s="3">
        <v>31</v>
      </c>
    </row>
    <row r="30" spans="1:4">
      <c r="A30" t="s" s="6">
        <v>478</v>
      </c>
    </row>
    <row r="31" spans="1:4">
      <c r="A31" t="s" s="3">
        <v>505</v>
      </c>
      <c r="C31" t="n" s="4">
        <v>24</v>
      </c>
      <c r="D31" t="n" s="4">
        <v>21</v>
      </c>
    </row>
    <row r="32" spans="1:4">
      <c r="A32" t="s" s="3">
        <v>506</v>
      </c>
      <c r="C32" t="n" s="4">
        <v>3</v>
      </c>
      <c r="D32" t="n" s="4">
        <v>3</v>
      </c>
    </row>
    <row r="33" spans="1:4">
      <c r="A33" t="s" s="3">
        <v>507</v>
      </c>
      <c r="C33" t="n" s="4">
        <v>27</v>
      </c>
      <c r="D33" t="n" s="4">
        <v>24</v>
      </c>
    </row>
    <row r="34" spans="1:4">
      <c r="A34" t="s" s="3">
        <v>508</v>
      </c>
      <c r="C34" t="n" s="4">
        <v>79</v>
      </c>
      <c r="D34" t="n" s="4">
        <v>77</v>
      </c>
    </row>
    <row r="35" spans="1:4">
      <c r="A35" t="s" s="3">
        <v>509</v>
      </c>
      <c r="C35" t="n" s="4">
        <v>81</v>
      </c>
      <c r="D35" t="n" s="4">
        <v>120</v>
      </c>
    </row>
    <row r="36" spans="1:4">
      <c r="A36" t="s" s="3">
        <v>510</v>
      </c>
      <c r="C36" t="n" s="4">
        <v>160</v>
      </c>
      <c r="D36" t="n" s="4">
        <v>197</v>
      </c>
    </row>
    <row r="37" spans="1:4">
      <c r="A37" t="s" s="3">
        <v>511</v>
      </c>
      <c r="B37" t="s" s="3">
        <v>76</v>
      </c>
      <c r="C37" t="n" s="4">
        <v>8017</v>
      </c>
      <c r="D37" t="n" s="4">
        <v>8078</v>
      </c>
    </row>
    <row r="38" spans="1:4">
      <c r="A38" t="s" s="3">
        <v>194</v>
      </c>
      <c r="B38" t="s" s="3">
        <v>76</v>
      </c>
      <c r="C38" t="n" s="4">
        <v>5190</v>
      </c>
      <c r="D38" t="n" s="4">
        <v>5325</v>
      </c>
    </row>
    <row r="39" spans="1:4">
      <c r="A39" t="s" s="3">
        <v>513</v>
      </c>
    </row>
    <row r="40" spans="1:4">
      <c r="A40" t="s" s="6">
        <v>478</v>
      </c>
    </row>
    <row r="41" spans="1:4">
      <c r="A41" t="s" s="3">
        <v>511</v>
      </c>
      <c r="C41" t="n" s="4">
        <v>27</v>
      </c>
      <c r="D41" t="n" s="4">
        <v>24</v>
      </c>
    </row>
    <row r="42" spans="1:4">
      <c r="A42" t="s" s="3">
        <v>194</v>
      </c>
      <c r="C42" t="n" s="7">
        <v>159</v>
      </c>
      <c r="D42" t="n" s="7">
        <v>197</v>
      </c>
    </row>
    <row r="43" spans="1:4">
      <c r="A43" t="n"/>
    </row>
    <row r="44" spans="1:4">
      <c r="A44" t="s" s="3">
        <v>40</v>
      </c>
      <c r="B44" t="s" s="3">
        <v>514</v>
      </c>
    </row>
    <row r="45" spans="1:4">
      <c r="A45" t="s" s="3">
        <v>42</v>
      </c>
      <c r="B45" t="s" s="3">
        <v>224</v>
      </c>
    </row>
    <row r="46" spans="1:4">
      <c r="A46" t="s" s="3">
        <v>43</v>
      </c>
      <c r="B46" t="s" s="3">
        <v>225</v>
      </c>
    </row>
    <row r="47" spans="1:4">
      <c r="A47" t="s" s="3">
        <v>76</v>
      </c>
      <c r="B47" t="s" s="3">
        <v>226</v>
      </c>
    </row>
  </sheetData>
  <mergeCells count="6">
    <mergeCell ref="A1:B1"/>
    <mergeCell ref="A43:C43"/>
    <mergeCell ref="B44:C44"/>
    <mergeCell ref="B45:C45"/>
    <mergeCell ref="B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515</v>
      </c>
      <c r="C1" t="s" s="2">
        <v>36</v>
      </c>
      <c r="D1" t="s" s="2">
        <v>146</v>
      </c>
      <c r="E1" t="s" s="2">
        <v>37</v>
      </c>
      <c r="F1" t="s" s="2">
        <v>516</v>
      </c>
    </row>
    <row r="2" spans="1:6">
      <c r="A2" t="s" s="6">
        <v>478</v>
      </c>
    </row>
    <row r="3" spans="1:6">
      <c r="A3" t="s" s="3">
        <v>148</v>
      </c>
      <c r="C3" t="n" s="7">
        <v>6014</v>
      </c>
      <c r="D3" t="n" s="7">
        <v>1878</v>
      </c>
      <c r="E3" t="n" s="7">
        <v>1362</v>
      </c>
      <c r="F3" t="n" s="7">
        <v>1609</v>
      </c>
    </row>
    <row r="4" spans="1:6">
      <c r="A4" t="s" s="3">
        <v>517</v>
      </c>
      <c r="C4" t="n" s="4">
        <v>274</v>
      </c>
      <c r="D4" t="n" s="4">
        <v>271</v>
      </c>
    </row>
    <row r="5" spans="1:6">
      <c r="A5" t="s" s="6">
        <v>150</v>
      </c>
    </row>
    <row r="6" spans="1:6">
      <c r="A6" t="s" s="3">
        <v>151</v>
      </c>
      <c r="C6" t="n" s="4">
        <v>3227</v>
      </c>
      <c r="D6" t="n" s="4">
        <v>3482</v>
      </c>
    </row>
    <row r="7" spans="1:6">
      <c r="A7" t="s" s="3">
        <v>152</v>
      </c>
      <c r="C7" t="n" s="4">
        <v>1304</v>
      </c>
      <c r="D7" t="n" s="4">
        <v>1227</v>
      </c>
    </row>
    <row r="8" spans="1:6">
      <c r="A8" t="s" s="6">
        <v>518</v>
      </c>
    </row>
    <row r="9" spans="1:6">
      <c r="A9" t="s" s="3">
        <v>157</v>
      </c>
      <c r="C9" t="n" s="4">
        <v>1068</v>
      </c>
      <c r="D9" t="n" s="4">
        <v>1024</v>
      </c>
    </row>
    <row r="10" spans="1:6">
      <c r="A10" t="s" s="3">
        <v>519</v>
      </c>
      <c r="C10" t="n" s="4">
        <v>654</v>
      </c>
      <c r="D10" t="n" s="4">
        <v>865</v>
      </c>
    </row>
    <row r="11" spans="1:6">
      <c r="A11" t="s" s="3">
        <v>520</v>
      </c>
      <c r="C11" t="n" s="4">
        <v>1405</v>
      </c>
      <c r="D11" t="n" s="4">
        <v>1279</v>
      </c>
    </row>
    <row r="12" spans="1:6">
      <c r="A12" t="s" s="3">
        <v>161</v>
      </c>
      <c r="C12" t="n" s="4">
        <v>15425</v>
      </c>
      <c r="D12" t="n" s="4">
        <v>12097</v>
      </c>
    </row>
    <row r="13" spans="1:6">
      <c r="A13" t="s" s="3">
        <v>162</v>
      </c>
      <c r="C13" t="n" s="4">
        <v>53935</v>
      </c>
      <c r="D13" t="n" s="4">
        <v>52087</v>
      </c>
    </row>
    <row r="14" spans="1:6">
      <c r="A14" t="s" s="3">
        <v>164</v>
      </c>
      <c r="C14" t="n" s="4">
        <v>10607</v>
      </c>
      <c r="D14" t="n" s="4">
        <v>10537</v>
      </c>
    </row>
    <row r="15" spans="1:6">
      <c r="A15" t="s" s="3">
        <v>166</v>
      </c>
      <c r="C15" t="n" s="4">
        <v>2672</v>
      </c>
      <c r="D15" t="n" s="4">
        <v>2672</v>
      </c>
    </row>
    <row r="16" spans="1:6">
      <c r="A16" t="s" s="3">
        <v>153</v>
      </c>
      <c r="C16" t="n" s="4">
        <v>811</v>
      </c>
      <c r="D16" t="n" s="4">
        <v>773</v>
      </c>
    </row>
    <row r="17" spans="1:6">
      <c r="A17" t="s" s="3">
        <v>521</v>
      </c>
      <c r="C17" t="n" s="4">
        <v>1388</v>
      </c>
      <c r="D17" t="n" s="4">
        <v>1160</v>
      </c>
    </row>
    <row r="18" spans="1:6">
      <c r="A18" t="s" s="3">
        <v>171</v>
      </c>
      <c r="C18" t="n" s="4">
        <v>92213</v>
      </c>
      <c r="D18" t="n" s="4">
        <v>86814</v>
      </c>
    </row>
    <row r="19" spans="1:6">
      <c r="A19" t="s" s="3">
        <v>173</v>
      </c>
      <c r="C19" t="n" s="4">
        <v>543</v>
      </c>
      <c r="D19" t="n" s="4">
        <v>460</v>
      </c>
    </row>
    <row r="20" spans="1:6">
      <c r="A20" t="s" s="3">
        <v>174</v>
      </c>
      <c r="C20" t="n" s="4">
        <v>226</v>
      </c>
      <c r="D20" t="n" s="4">
        <v>1802</v>
      </c>
    </row>
    <row r="21" spans="1:6">
      <c r="A21" t="s" s="3">
        <v>175</v>
      </c>
      <c r="C21" t="n" s="4">
        <v>2727</v>
      </c>
      <c r="D21" t="n" s="4">
        <v>3048</v>
      </c>
    </row>
    <row r="22" spans="1:6">
      <c r="A22" t="s" s="3">
        <v>176</v>
      </c>
      <c r="C22" t="n" s="4">
        <v>1366</v>
      </c>
      <c r="D22" t="n" s="4">
        <v>1539</v>
      </c>
    </row>
    <row r="23" spans="1:6">
      <c r="A23" t="s" s="3">
        <v>178</v>
      </c>
      <c r="C23" t="n" s="4">
        <v>165</v>
      </c>
      <c r="D23" t="n" s="4">
        <v>234</v>
      </c>
    </row>
    <row r="24" spans="1:6">
      <c r="A24" t="s" s="3">
        <v>522</v>
      </c>
      <c r="C24" t="n" s="4">
        <v>141</v>
      </c>
      <c r="D24" t="n" s="4">
        <v>238</v>
      </c>
    </row>
    <row r="25" spans="1:6">
      <c r="A25" t="s" s="3">
        <v>180</v>
      </c>
      <c r="C25" t="n" s="4">
        <v>941</v>
      </c>
      <c r="D25" t="n" s="4">
        <v>1123</v>
      </c>
    </row>
    <row r="26" spans="1:6">
      <c r="A26" t="s" s="3">
        <v>182</v>
      </c>
      <c r="C26" t="n" s="4">
        <v>6526</v>
      </c>
      <c r="D26" t="n" s="4">
        <v>8762</v>
      </c>
    </row>
    <row r="27" spans="1:6">
      <c r="A27" t="s" s="3">
        <v>183</v>
      </c>
      <c r="C27" t="n" s="4">
        <v>25220</v>
      </c>
      <c r="D27" t="n" s="4">
        <v>19362</v>
      </c>
    </row>
    <row r="28" spans="1:6">
      <c r="A28" t="s" s="3">
        <v>187</v>
      </c>
      <c r="C28" t="n" s="4">
        <v>7550</v>
      </c>
      <c r="D28" t="n" s="4">
        <v>7295</v>
      </c>
    </row>
    <row r="29" spans="1:6">
      <c r="A29" t="s" s="3">
        <v>523</v>
      </c>
      <c r="C29" t="n" s="4">
        <v>3134</v>
      </c>
      <c r="D29" t="n" s="4">
        <v>3366</v>
      </c>
    </row>
    <row r="30" spans="1:6">
      <c r="A30" t="s" s="3">
        <v>524</v>
      </c>
      <c r="C30" t="n" s="4">
        <v>166</v>
      </c>
      <c r="D30" t="n" s="4">
        <v>211</v>
      </c>
    </row>
    <row r="31" spans="1:6">
      <c r="A31" t="s" s="3">
        <v>525</v>
      </c>
      <c r="C31" t="n" s="4">
        <v>2528</v>
      </c>
      <c r="D31" t="n" s="4">
        <v>2147</v>
      </c>
    </row>
    <row r="32" spans="1:6">
      <c r="A32" t="s" s="3">
        <v>193</v>
      </c>
      <c r="C32" t="n" s="4">
        <v>34750</v>
      </c>
      <c r="D32" t="n" s="4">
        <v>33909</v>
      </c>
    </row>
    <row r="33" spans="1:6">
      <c r="A33" t="s" s="3">
        <v>194</v>
      </c>
      <c r="B33" t="s" s="3">
        <v>40</v>
      </c>
      <c r="C33" t="n" s="4">
        <v>67144</v>
      </c>
      <c r="D33" t="n" s="4">
        <v>62681</v>
      </c>
    </row>
    <row r="34" spans="1:6">
      <c r="A34" t="s" s="3">
        <v>512</v>
      </c>
    </row>
    <row r="35" spans="1:6">
      <c r="A35" t="s" s="6">
        <v>478</v>
      </c>
    </row>
    <row r="36" spans="1:6">
      <c r="A36" t="s" s="3">
        <v>148</v>
      </c>
      <c r="C36" t="n" s="4">
        <v>240</v>
      </c>
      <c r="D36" t="n" s="4">
        <v>392</v>
      </c>
    </row>
    <row r="37" spans="1:6">
      <c r="A37" t="s" s="3">
        <v>517</v>
      </c>
      <c r="C37" t="n" s="4">
        <v>145</v>
      </c>
      <c r="D37" t="n" s="4">
        <v>117</v>
      </c>
    </row>
    <row r="38" spans="1:6">
      <c r="A38" t="s" s="6">
        <v>150</v>
      </c>
    </row>
    <row r="39" spans="1:6">
      <c r="A39" t="s" s="3">
        <v>151</v>
      </c>
      <c r="C39" t="n" s="4">
        <v>179</v>
      </c>
      <c r="D39" t="n" s="4">
        <v>297</v>
      </c>
    </row>
    <row r="40" spans="1:6">
      <c r="A40" t="s" s="3">
        <v>152</v>
      </c>
      <c r="C40" t="n" s="4">
        <v>29</v>
      </c>
      <c r="D40" t="n" s="4">
        <v>57</v>
      </c>
    </row>
    <row r="41" spans="1:6">
      <c r="A41" t="s" s="6">
        <v>518</v>
      </c>
    </row>
    <row r="42" spans="1:6">
      <c r="A42" t="s" s="3">
        <v>157</v>
      </c>
      <c r="C42" t="n" s="4">
        <v>178</v>
      </c>
      <c r="D42" t="n" s="4">
        <v>172</v>
      </c>
    </row>
    <row r="43" spans="1:6">
      <c r="A43" t="s" s="3">
        <v>519</v>
      </c>
      <c r="C43" t="n" s="4">
        <v>32</v>
      </c>
      <c r="D43" t="n" s="4">
        <v>33</v>
      </c>
    </row>
    <row r="44" spans="1:6">
      <c r="A44" t="s" s="3">
        <v>520</v>
      </c>
      <c r="C44" t="n" s="4">
        <v>96</v>
      </c>
      <c r="D44" t="n" s="4">
        <v>171</v>
      </c>
    </row>
    <row r="45" spans="1:6">
      <c r="A45" t="s" s="3">
        <v>161</v>
      </c>
      <c r="C45" t="n" s="4">
        <v>899</v>
      </c>
      <c r="D45" t="n" s="4">
        <v>1239</v>
      </c>
    </row>
    <row r="46" spans="1:6">
      <c r="A46" t="s" s="3">
        <v>162</v>
      </c>
      <c r="C46" t="n" s="4">
        <v>4811</v>
      </c>
      <c r="D46" t="n" s="4">
        <v>4638</v>
      </c>
    </row>
    <row r="47" spans="1:6">
      <c r="A47" t="s" s="3">
        <v>164</v>
      </c>
      <c r="C47" t="n" s="4">
        <v>2096</v>
      </c>
      <c r="D47" t="n" s="4">
        <v>2097</v>
      </c>
    </row>
    <row r="48" spans="1:6">
      <c r="A48" t="s" s="3">
        <v>166</v>
      </c>
      <c r="C48" t="n" s="4">
        <v>47</v>
      </c>
      <c r="D48" t="n" s="4">
        <v>47</v>
      </c>
    </row>
    <row r="49" spans="1:6">
      <c r="A49" t="s" s="3">
        <v>153</v>
      </c>
      <c r="C49" t="n" s="4">
        <v>45</v>
      </c>
      <c r="D49" t="n" s="4">
        <v>44</v>
      </c>
    </row>
    <row r="50" spans="1:6">
      <c r="A50" t="s" s="3">
        <v>521</v>
      </c>
      <c r="C50" t="n" s="4">
        <v>91</v>
      </c>
      <c r="D50" t="n" s="4">
        <v>95</v>
      </c>
    </row>
    <row r="51" spans="1:6">
      <c r="A51" t="s" s="3">
        <v>526</v>
      </c>
      <c r="C51" t="n" s="4">
        <v>7090</v>
      </c>
      <c r="D51" t="n" s="4">
        <v>6921</v>
      </c>
    </row>
    <row r="52" spans="1:6">
      <c r="A52" t="s" s="3">
        <v>171</v>
      </c>
      <c r="C52" t="n" s="4">
        <v>7989</v>
      </c>
      <c r="D52" t="n" s="4">
        <v>8160</v>
      </c>
    </row>
    <row r="53" spans="1:6">
      <c r="A53" t="s" s="3">
        <v>174</v>
      </c>
      <c r="C53" t="n" s="4">
        <v>88</v>
      </c>
      <c r="D53" t="n" s="4">
        <v>87</v>
      </c>
    </row>
    <row r="54" spans="1:6">
      <c r="A54" t="s" s="3">
        <v>175</v>
      </c>
      <c r="C54" t="n" s="4">
        <v>143</v>
      </c>
      <c r="D54" t="n" s="4">
        <v>292</v>
      </c>
    </row>
    <row r="55" spans="1:6">
      <c r="A55" t="s" s="3">
        <v>176</v>
      </c>
      <c r="C55" t="n" s="4">
        <v>87</v>
      </c>
      <c r="D55" t="n" s="4">
        <v>111</v>
      </c>
    </row>
    <row r="56" spans="1:6">
      <c r="A56" t="s" s="3">
        <v>178</v>
      </c>
      <c r="C56" t="n" s="4">
        <v>8</v>
      </c>
      <c r="D56" t="n" s="4">
        <v>24</v>
      </c>
    </row>
    <row r="57" spans="1:6">
      <c r="A57" t="s" s="3">
        <v>522</v>
      </c>
      <c r="C57" t="n" s="4">
        <v>9</v>
      </c>
      <c r="D57" t="n" s="4">
        <v>22</v>
      </c>
    </row>
    <row r="58" spans="1:6">
      <c r="A58" t="s" s="3">
        <v>180</v>
      </c>
      <c r="C58" t="n" s="4">
        <v>13</v>
      </c>
      <c r="D58" t="n" s="4">
        <v>25</v>
      </c>
    </row>
    <row r="59" spans="1:6">
      <c r="A59" t="s" s="3">
        <v>182</v>
      </c>
      <c r="C59" t="n" s="4">
        <v>348</v>
      </c>
      <c r="D59" t="n" s="4">
        <v>561</v>
      </c>
    </row>
    <row r="60" spans="1:6">
      <c r="A60" t="s" s="3">
        <v>183</v>
      </c>
      <c r="C60" t="n" s="4">
        <v>166</v>
      </c>
      <c r="D60" t="n" s="4">
        <v>212</v>
      </c>
    </row>
    <row r="61" spans="1:6">
      <c r="A61" t="s" s="3">
        <v>187</v>
      </c>
      <c r="C61" t="n" s="4">
        <v>1865</v>
      </c>
      <c r="D61" t="n" s="4">
        <v>1763</v>
      </c>
    </row>
    <row r="62" spans="1:6">
      <c r="A62" t="s" s="3">
        <v>523</v>
      </c>
      <c r="B62" t="s" s="3">
        <v>42</v>
      </c>
      <c r="C62" t="n" s="4">
        <v>9</v>
      </c>
      <c r="D62" t="n" s="4">
        <v>9</v>
      </c>
    </row>
    <row r="63" spans="1:6">
      <c r="A63" t="s" s="3">
        <v>524</v>
      </c>
      <c r="C63" t="n" s="4">
        <v>45</v>
      </c>
      <c r="D63" t="n" s="4">
        <v>51</v>
      </c>
    </row>
    <row r="64" spans="1:6">
      <c r="A64" t="s" s="3">
        <v>525</v>
      </c>
      <c r="C64" t="n" s="4">
        <v>122</v>
      </c>
      <c r="D64" t="n" s="4">
        <v>127</v>
      </c>
    </row>
    <row r="65" spans="1:6">
      <c r="A65" t="s" s="3">
        <v>193</v>
      </c>
      <c r="C65" t="n" s="4">
        <v>2207</v>
      </c>
      <c r="D65" t="n" s="4">
        <v>2162</v>
      </c>
    </row>
    <row r="66" spans="1:6">
      <c r="A66" t="s" s="3">
        <v>194</v>
      </c>
      <c r="C66" t="n" s="4">
        <v>2555</v>
      </c>
      <c r="D66" t="n" s="4">
        <v>2723</v>
      </c>
    </row>
    <row r="67" spans="1:6">
      <c r="A67" t="s" s="3">
        <v>24</v>
      </c>
    </row>
    <row r="68" spans="1:6">
      <c r="A68" t="s" s="6">
        <v>478</v>
      </c>
    </row>
    <row r="69" spans="1:6">
      <c r="A69" t="s" s="3">
        <v>148</v>
      </c>
      <c r="C69" t="n" s="4">
        <v>456</v>
      </c>
      <c r="D69" t="n" s="4">
        <v>780</v>
      </c>
      <c r="E69" t="n" s="4">
        <v>305</v>
      </c>
      <c r="F69" t="n" s="4">
        <v>1258</v>
      </c>
    </row>
    <row r="70" spans="1:6">
      <c r="A70" t="s" s="3">
        <v>517</v>
      </c>
      <c r="C70" t="n" s="4">
        <v>174</v>
      </c>
      <c r="D70" t="n" s="4">
        <v>158</v>
      </c>
    </row>
    <row r="71" spans="1:6">
      <c r="A71" t="s" s="6">
        <v>150</v>
      </c>
    </row>
    <row r="72" spans="1:6">
      <c r="A72" t="s" s="3">
        <v>151</v>
      </c>
      <c r="C72" t="n" s="4">
        <v>2045</v>
      </c>
      <c r="D72" t="n" s="4">
        <v>2295</v>
      </c>
    </row>
    <row r="73" spans="1:6">
      <c r="A73" t="s" s="3">
        <v>152</v>
      </c>
      <c r="C73" t="n" s="4">
        <v>299</v>
      </c>
      <c r="D73" t="n" s="4">
        <v>318</v>
      </c>
    </row>
    <row r="74" spans="1:6">
      <c r="A74" t="s" s="6">
        <v>518</v>
      </c>
    </row>
    <row r="75" spans="1:6">
      <c r="A75" t="s" s="3">
        <v>157</v>
      </c>
      <c r="C75" t="n" s="4">
        <v>860</v>
      </c>
      <c r="D75" t="n" s="4">
        <v>847</v>
      </c>
    </row>
    <row r="76" spans="1:6">
      <c r="A76" t="s" s="3">
        <v>519</v>
      </c>
      <c r="C76" t="n" s="4">
        <v>451</v>
      </c>
      <c r="D76" t="n" s="4">
        <v>658</v>
      </c>
    </row>
    <row r="77" spans="1:6">
      <c r="A77" t="s" s="3">
        <v>520</v>
      </c>
      <c r="C77" t="n" s="4">
        <v>1405</v>
      </c>
      <c r="D77" t="n" s="4">
        <v>1276</v>
      </c>
    </row>
    <row r="78" spans="1:6">
      <c r="A78" t="s" s="3">
        <v>161</v>
      </c>
      <c r="C78" t="n" s="4">
        <v>6443</v>
      </c>
      <c r="D78" t="n" s="4">
        <v>7638</v>
      </c>
    </row>
    <row r="79" spans="1:6">
      <c r="A79" t="s" s="3">
        <v>162</v>
      </c>
      <c r="C79" t="n" s="4">
        <v>23766</v>
      </c>
      <c r="D79" t="n" s="4">
        <v>22945</v>
      </c>
    </row>
    <row r="80" spans="1:6">
      <c r="A80" t="s" s="3">
        <v>164</v>
      </c>
      <c r="C80" t="n" s="4">
        <v>10607</v>
      </c>
      <c r="D80" t="n" s="4">
        <v>10537</v>
      </c>
    </row>
    <row r="81" spans="1:6">
      <c r="A81" t="s" s="3">
        <v>166</v>
      </c>
      <c r="C81" t="n" s="4">
        <v>47</v>
      </c>
      <c r="D81" t="n" s="4">
        <v>47</v>
      </c>
    </row>
    <row r="82" spans="1:6">
      <c r="A82" t="s" s="3">
        <v>153</v>
      </c>
      <c r="C82" t="n" s="4">
        <v>790</v>
      </c>
      <c r="D82" t="n" s="4">
        <v>771</v>
      </c>
    </row>
    <row r="83" spans="1:6">
      <c r="A83" t="s" s="3">
        <v>521</v>
      </c>
      <c r="C83" t="n" s="4">
        <v>798</v>
      </c>
      <c r="D83" t="n" s="4">
        <v>731</v>
      </c>
    </row>
    <row r="84" spans="1:6">
      <c r="A84" t="s" s="3">
        <v>171</v>
      </c>
      <c r="B84" t="s" s="3">
        <v>43</v>
      </c>
      <c r="C84" t="n" s="4">
        <v>45125</v>
      </c>
      <c r="D84" t="n" s="4">
        <v>45348</v>
      </c>
    </row>
    <row r="85" spans="1:6">
      <c r="A85" t="s" s="3">
        <v>173</v>
      </c>
      <c r="C85" t="n" s="4">
        <v>40</v>
      </c>
      <c r="D85" t="n" s="4">
        <v>36</v>
      </c>
    </row>
    <row r="86" spans="1:6">
      <c r="A86" t="s" s="3">
        <v>174</v>
      </c>
      <c r="C86" t="n" s="4">
        <v>89</v>
      </c>
      <c r="D86" t="n" s="4">
        <v>58</v>
      </c>
    </row>
    <row r="87" spans="1:6">
      <c r="A87" t="s" s="3">
        <v>175</v>
      </c>
      <c r="C87" t="n" s="4">
        <v>1528</v>
      </c>
      <c r="D87" t="n" s="4">
        <v>1759</v>
      </c>
    </row>
    <row r="88" spans="1:6">
      <c r="A88" t="s" s="3">
        <v>176</v>
      </c>
      <c r="C88" t="n" s="4">
        <v>732</v>
      </c>
      <c r="D88" t="n" s="4">
        <v>886</v>
      </c>
    </row>
    <row r="89" spans="1:6">
      <c r="A89" t="s" s="3">
        <v>178</v>
      </c>
      <c r="C89" t="n" s="4">
        <v>145</v>
      </c>
      <c r="D89" t="n" s="4">
        <v>214</v>
      </c>
    </row>
    <row r="90" spans="1:6">
      <c r="A90" t="s" s="3">
        <v>522</v>
      </c>
      <c r="C90" t="n" s="4">
        <v>141</v>
      </c>
      <c r="D90" t="n" s="4">
        <v>238</v>
      </c>
    </row>
    <row r="91" spans="1:6">
      <c r="A91" t="s" s="3">
        <v>180</v>
      </c>
      <c r="C91" t="n" s="4">
        <v>453</v>
      </c>
      <c r="D91" t="n" s="4">
        <v>605</v>
      </c>
    </row>
    <row r="92" spans="1:6">
      <c r="A92" t="s" s="3">
        <v>182</v>
      </c>
      <c r="C92" t="n" s="4">
        <v>3864</v>
      </c>
      <c r="D92" t="n" s="4">
        <v>4459</v>
      </c>
    </row>
    <row r="93" spans="1:6">
      <c r="A93" t="s" s="3">
        <v>183</v>
      </c>
      <c r="C93" t="n" s="4">
        <v>7974</v>
      </c>
      <c r="D93" t="n" s="4">
        <v>6709</v>
      </c>
    </row>
    <row r="94" spans="1:6">
      <c r="A94" t="s" s="3">
        <v>187</v>
      </c>
      <c r="C94" t="n" s="4">
        <v>7399</v>
      </c>
      <c r="D94" t="n" s="4">
        <v>7146</v>
      </c>
    </row>
    <row r="95" spans="1:6">
      <c r="A95" t="s" s="3">
        <v>524</v>
      </c>
      <c r="C95" t="n" s="4">
        <v>166</v>
      </c>
      <c r="D95" t="n" s="4">
        <v>211</v>
      </c>
    </row>
    <row r="96" spans="1:6">
      <c r="A96" t="s" s="3">
        <v>525</v>
      </c>
      <c r="C96" t="n" s="4">
        <v>817</v>
      </c>
      <c r="D96" t="n" s="4">
        <v>719</v>
      </c>
    </row>
    <row r="97" spans="1:6">
      <c r="A97" t="s" s="3">
        <v>193</v>
      </c>
      <c r="C97" t="n" s="4">
        <v>19693</v>
      </c>
      <c r="D97" t="n" s="4">
        <v>19186</v>
      </c>
    </row>
    <row r="98" spans="1:6">
      <c r="A98" t="s" s="3">
        <v>194</v>
      </c>
      <c r="B98" t="s" s="3">
        <v>43</v>
      </c>
      <c r="C98" t="n" s="4">
        <v>32469</v>
      </c>
      <c r="D98" t="n" s="4">
        <v>31297</v>
      </c>
    </row>
    <row r="99" spans="1:6">
      <c r="A99" t="s" s="3">
        <v>491</v>
      </c>
    </row>
    <row r="100" spans="1:6">
      <c r="A100" t="s" s="6">
        <v>478</v>
      </c>
    </row>
    <row r="101" spans="1:6">
      <c r="A101" t="s" s="3">
        <v>148</v>
      </c>
      <c r="C101" t="n" s="4">
        <v>240</v>
      </c>
      <c r="D101" t="n" s="4">
        <v>392</v>
      </c>
    </row>
    <row r="102" spans="1:6">
      <c r="A102" t="s" s="3">
        <v>517</v>
      </c>
      <c r="C102" t="n" s="4">
        <v>121</v>
      </c>
      <c r="D102" t="n" s="4">
        <v>96</v>
      </c>
    </row>
    <row r="103" spans="1:6">
      <c r="A103" t="s" s="6">
        <v>150</v>
      </c>
    </row>
    <row r="104" spans="1:6">
      <c r="A104" t="s" s="3">
        <v>151</v>
      </c>
      <c r="C104" t="n" s="4">
        <v>179</v>
      </c>
      <c r="D104" t="n" s="4">
        <v>297</v>
      </c>
    </row>
    <row r="105" spans="1:6">
      <c r="A105" t="s" s="3">
        <v>152</v>
      </c>
      <c r="C105" t="n" s="4">
        <v>29</v>
      </c>
      <c r="D105" t="n" s="4">
        <v>57</v>
      </c>
    </row>
    <row r="106" spans="1:6">
      <c r="A106" t="s" s="6">
        <v>518</v>
      </c>
    </row>
    <row r="107" spans="1:6">
      <c r="A107" t="s" s="3">
        <v>157</v>
      </c>
      <c r="C107" t="n" s="4">
        <v>178</v>
      </c>
      <c r="D107" t="n" s="4">
        <v>172</v>
      </c>
    </row>
    <row r="108" spans="1:6">
      <c r="A108" t="s" s="3">
        <v>519</v>
      </c>
      <c r="C108" t="n" s="4">
        <v>25</v>
      </c>
      <c r="D108" t="n" s="4">
        <v>26</v>
      </c>
    </row>
    <row r="109" spans="1:6">
      <c r="A109" t="s" s="3">
        <v>520</v>
      </c>
      <c r="C109" t="n" s="4">
        <v>96</v>
      </c>
      <c r="D109" t="n" s="4">
        <v>171</v>
      </c>
    </row>
    <row r="110" spans="1:6">
      <c r="A110" t="s" s="3">
        <v>161</v>
      </c>
      <c r="C110" t="n" s="4">
        <v>868</v>
      </c>
      <c r="D110" t="n" s="4">
        <v>1211</v>
      </c>
    </row>
    <row r="111" spans="1:6">
      <c r="A111" t="s" s="3">
        <v>162</v>
      </c>
      <c r="C111" t="n" s="4">
        <v>4811</v>
      </c>
      <c r="D111" t="n" s="4">
        <v>4638</v>
      </c>
    </row>
    <row r="112" spans="1:6">
      <c r="A112" t="s" s="3">
        <v>164</v>
      </c>
      <c r="C112" t="n" s="4">
        <v>2096</v>
      </c>
      <c r="D112" t="n" s="4">
        <v>2097</v>
      </c>
    </row>
    <row r="113" spans="1:6">
      <c r="A113" t="s" s="3">
        <v>166</v>
      </c>
      <c r="C113" t="n" s="4">
        <v>47</v>
      </c>
      <c r="D113" t="n" s="4">
        <v>47</v>
      </c>
    </row>
    <row r="114" spans="1:6">
      <c r="A114" t="s" s="3">
        <v>153</v>
      </c>
      <c r="C114" t="n" s="4">
        <v>45</v>
      </c>
      <c r="D114" t="n" s="4">
        <v>44</v>
      </c>
    </row>
    <row r="115" spans="1:6">
      <c r="A115" t="s" s="3">
        <v>521</v>
      </c>
      <c r="C115" t="n" s="4">
        <v>82</v>
      </c>
      <c r="D115" t="n" s="4">
        <v>82</v>
      </c>
    </row>
    <row r="116" spans="1:6">
      <c r="A116" t="s" s="3">
        <v>526</v>
      </c>
      <c r="C116" t="n" s="4">
        <v>7081</v>
      </c>
      <c r="D116" t="n" s="4">
        <v>6908</v>
      </c>
    </row>
    <row r="117" spans="1:6">
      <c r="A117" t="s" s="3">
        <v>171</v>
      </c>
      <c r="C117" t="n" s="4">
        <v>7949</v>
      </c>
      <c r="D117" t="n" s="4">
        <v>8119</v>
      </c>
    </row>
    <row r="118" spans="1:6">
      <c r="A118" t="s" s="3">
        <v>174</v>
      </c>
      <c r="C118" t="n" s="4">
        <v>5</v>
      </c>
      <c r="D118" t="n" s="4">
        <v>5</v>
      </c>
    </row>
    <row r="119" spans="1:6">
      <c r="A119" t="s" s="3">
        <v>175</v>
      </c>
      <c r="C119" t="n" s="4">
        <v>143</v>
      </c>
      <c r="D119" t="n" s="4">
        <v>292</v>
      </c>
    </row>
    <row r="120" spans="1:6">
      <c r="A120" t="s" s="3">
        <v>176</v>
      </c>
      <c r="C120" t="n" s="4">
        <v>84</v>
      </c>
      <c r="D120" t="n" s="4">
        <v>108</v>
      </c>
    </row>
    <row r="121" spans="1:6">
      <c r="A121" t="s" s="3">
        <v>178</v>
      </c>
      <c r="C121" t="n" s="4">
        <v>8</v>
      </c>
      <c r="D121" t="n" s="4">
        <v>24</v>
      </c>
    </row>
    <row r="122" spans="1:6">
      <c r="A122" t="s" s="3">
        <v>522</v>
      </c>
      <c r="C122" t="n" s="4">
        <v>9</v>
      </c>
      <c r="D122" t="n" s="4">
        <v>22</v>
      </c>
    </row>
    <row r="123" spans="1:6">
      <c r="A123" t="s" s="3">
        <v>180</v>
      </c>
      <c r="C123" t="n" s="4">
        <v>13</v>
      </c>
      <c r="D123" t="n" s="4">
        <v>25</v>
      </c>
    </row>
    <row r="124" spans="1:6">
      <c r="A124" t="s" s="3">
        <v>182</v>
      </c>
      <c r="C124" t="n" s="4">
        <v>262</v>
      </c>
      <c r="D124" t="n" s="4">
        <v>476</v>
      </c>
    </row>
    <row r="125" spans="1:6">
      <c r="A125" t="s" s="3">
        <v>183</v>
      </c>
      <c r="C125" t="n" s="4">
        <v>79</v>
      </c>
      <c r="D125" t="n" s="4">
        <v>81</v>
      </c>
    </row>
    <row r="126" spans="1:6">
      <c r="A126" t="s" s="3">
        <v>187</v>
      </c>
      <c r="C126" t="n" s="4">
        <v>1865</v>
      </c>
      <c r="D126" t="n" s="4">
        <v>1763</v>
      </c>
    </row>
    <row r="127" spans="1:6">
      <c r="A127" t="s" s="3">
        <v>523</v>
      </c>
      <c r="B127" t="s" s="3">
        <v>42</v>
      </c>
      <c r="C127" t="n" s="4">
        <v>9</v>
      </c>
      <c r="D127" t="n" s="4">
        <v>9</v>
      </c>
    </row>
    <row r="128" spans="1:6">
      <c r="A128" t="s" s="3">
        <v>524</v>
      </c>
      <c r="C128" t="n" s="4">
        <v>45</v>
      </c>
      <c r="D128" t="n" s="4">
        <v>51</v>
      </c>
    </row>
    <row r="129" spans="1:6">
      <c r="A129" t="s" s="3">
        <v>525</v>
      </c>
      <c r="C129" t="n" s="4">
        <v>122</v>
      </c>
      <c r="D129" t="n" s="4">
        <v>127</v>
      </c>
    </row>
    <row r="130" spans="1:6">
      <c r="A130" t="s" s="3">
        <v>193</v>
      </c>
      <c r="C130" t="n" s="4">
        <v>2120</v>
      </c>
      <c r="D130" t="n" s="4">
        <v>2031</v>
      </c>
    </row>
    <row r="131" spans="1:6">
      <c r="A131" t="s" s="3">
        <v>194</v>
      </c>
      <c r="C131" t="n" s="4">
        <v>2382</v>
      </c>
      <c r="D131" t="n" s="4">
        <v>2507</v>
      </c>
    </row>
    <row r="132" spans="1:6">
      <c r="A132" t="s" s="3">
        <v>31</v>
      </c>
    </row>
    <row r="133" spans="1:6">
      <c r="A133" t="s" s="6">
        <v>478</v>
      </c>
    </row>
    <row r="134" spans="1:6">
      <c r="A134" t="s" s="3">
        <v>148</v>
      </c>
      <c r="C134" t="n" s="4">
        <v>24</v>
      </c>
      <c r="D134" t="n" s="4">
        <v>64</v>
      </c>
      <c r="E134" t="n" s="7">
        <v>15</v>
      </c>
      <c r="F134" t="n" s="7">
        <v>31</v>
      </c>
    </row>
    <row r="135" spans="1:6">
      <c r="A135" t="s" s="3">
        <v>517</v>
      </c>
      <c r="C135" t="n" s="4">
        <v>29</v>
      </c>
      <c r="D135" t="n" s="4">
        <v>50</v>
      </c>
    </row>
    <row r="136" spans="1:6">
      <c r="A136" t="s" s="6">
        <v>150</v>
      </c>
    </row>
    <row r="137" spans="1:6">
      <c r="A137" t="s" s="3">
        <v>151</v>
      </c>
      <c r="C137" t="n" s="4">
        <v>360</v>
      </c>
      <c r="D137" t="n" s="4">
        <v>390</v>
      </c>
    </row>
    <row r="138" spans="1:6">
      <c r="A138" t="s" s="3">
        <v>152</v>
      </c>
      <c r="C138" t="n" s="4">
        <v>76</v>
      </c>
      <c r="D138" t="n" s="4">
        <v>82</v>
      </c>
    </row>
    <row r="139" spans="1:6">
      <c r="A139" t="s" s="6">
        <v>518</v>
      </c>
    </row>
    <row r="140" spans="1:6">
      <c r="A140" t="s" s="3">
        <v>157</v>
      </c>
      <c r="C140" t="n" s="4">
        <v>35</v>
      </c>
      <c r="D140" t="n" s="4">
        <v>30</v>
      </c>
    </row>
    <row r="141" spans="1:6">
      <c r="A141" t="s" s="3">
        <v>519</v>
      </c>
      <c r="C141" t="n" s="4">
        <v>4</v>
      </c>
      <c r="D141" t="n" s="4">
        <v>5</v>
      </c>
    </row>
    <row r="142" spans="1:6">
      <c r="A142" t="s" s="3">
        <v>161</v>
      </c>
      <c r="C142" t="n" s="4">
        <v>776</v>
      </c>
      <c r="D142" t="n" s="4">
        <v>957</v>
      </c>
    </row>
    <row r="143" spans="1:6">
      <c r="A143" t="s" s="3">
        <v>162</v>
      </c>
      <c r="C143" t="n" s="4">
        <v>6373</v>
      </c>
      <c r="D143" t="n" s="4">
        <v>6204</v>
      </c>
    </row>
    <row r="144" spans="1:6">
      <c r="A144" t="s" s="3">
        <v>521</v>
      </c>
      <c r="C144" t="n" s="4">
        <v>25</v>
      </c>
      <c r="D144" t="n" s="4">
        <v>25</v>
      </c>
    </row>
    <row r="145" spans="1:6">
      <c r="A145" t="s" s="3">
        <v>171</v>
      </c>
      <c r="B145" t="s" s="3">
        <v>76</v>
      </c>
      <c r="C145" t="n" s="4">
        <v>8017</v>
      </c>
      <c r="D145" t="n" s="4">
        <v>8078</v>
      </c>
    </row>
    <row r="146" spans="1:6">
      <c r="A146" t="s" s="3">
        <v>173</v>
      </c>
      <c r="C146" t="n" s="4">
        <v>0</v>
      </c>
      <c r="D146" t="n" s="4">
        <v>120</v>
      </c>
    </row>
    <row r="147" spans="1:6">
      <c r="A147" t="s" s="3">
        <v>174</v>
      </c>
      <c r="C147" t="n" s="4">
        <v>77</v>
      </c>
      <c r="D147" t="n" s="4">
        <v>75</v>
      </c>
    </row>
    <row r="148" spans="1:6">
      <c r="A148" t="s" s="3">
        <v>175</v>
      </c>
      <c r="C148" t="n" s="4">
        <v>194</v>
      </c>
      <c r="D148" t="n" s="4">
        <v>215</v>
      </c>
    </row>
    <row r="149" spans="1:6">
      <c r="A149" t="s" s="3">
        <v>176</v>
      </c>
      <c r="C149" t="n" s="4">
        <v>108</v>
      </c>
      <c r="D149" t="n" s="4">
        <v>131</v>
      </c>
    </row>
    <row r="150" spans="1:6">
      <c r="A150" t="s" s="3">
        <v>180</v>
      </c>
      <c r="C150" t="n" s="4">
        <v>33</v>
      </c>
      <c r="D150" t="n" s="4">
        <v>51</v>
      </c>
    </row>
    <row r="151" spans="1:6">
      <c r="A151" t="s" s="3">
        <v>182</v>
      </c>
      <c r="C151" t="n" s="4">
        <v>700</v>
      </c>
      <c r="D151" t="n" s="4">
        <v>846</v>
      </c>
    </row>
    <row r="152" spans="1:6">
      <c r="A152" t="s" s="3">
        <v>183</v>
      </c>
      <c r="C152" t="n" s="4">
        <v>1828</v>
      </c>
      <c r="D152" t="n" s="4">
        <v>1867</v>
      </c>
    </row>
    <row r="153" spans="1:6">
      <c r="A153" t="s" s="3">
        <v>187</v>
      </c>
      <c r="C153" t="n" s="4">
        <v>18</v>
      </c>
      <c r="D153" t="n" s="4">
        <v>17</v>
      </c>
    </row>
    <row r="154" spans="1:6">
      <c r="A154" t="s" s="3">
        <v>525</v>
      </c>
      <c r="C154" t="n" s="4">
        <v>62</v>
      </c>
      <c r="D154" t="n" s="4">
        <v>60</v>
      </c>
    </row>
    <row r="155" spans="1:6">
      <c r="A155" t="s" s="3">
        <v>193</v>
      </c>
      <c r="C155" t="n" s="4">
        <v>2404</v>
      </c>
      <c r="D155" t="n" s="4">
        <v>2354</v>
      </c>
    </row>
    <row r="156" spans="1:6">
      <c r="A156" t="s" s="3">
        <v>194</v>
      </c>
      <c r="B156" t="s" s="3">
        <v>76</v>
      </c>
      <c r="C156" t="n" s="4">
        <v>5190</v>
      </c>
      <c r="D156" t="n" s="4">
        <v>5325</v>
      </c>
    </row>
    <row r="157" spans="1:6">
      <c r="A157" t="s" s="3">
        <v>513</v>
      </c>
    </row>
    <row r="158" spans="1:6">
      <c r="A158" t="s" s="6">
        <v>478</v>
      </c>
    </row>
    <row r="159" spans="1:6">
      <c r="A159" t="s" s="3">
        <v>148</v>
      </c>
      <c r="C159" t="n" s="4">
        <v>0</v>
      </c>
      <c r="D159" t="n" s="4">
        <v>0</v>
      </c>
    </row>
    <row r="160" spans="1:6">
      <c r="A160" t="s" s="3">
        <v>517</v>
      </c>
      <c r="C160" t="n" s="4">
        <v>24</v>
      </c>
      <c r="D160" t="n" s="4">
        <v>21</v>
      </c>
    </row>
    <row r="161" spans="1:6">
      <c r="A161" t="s" s="6">
        <v>150</v>
      </c>
    </row>
    <row r="162" spans="1:6">
      <c r="A162" t="s" s="3">
        <v>151</v>
      </c>
      <c r="C162" t="n" s="4">
        <v>0</v>
      </c>
      <c r="D162" t="n" s="4">
        <v>0</v>
      </c>
    </row>
    <row r="163" spans="1:6">
      <c r="A163" t="s" s="3">
        <v>152</v>
      </c>
      <c r="C163" t="n" s="4">
        <v>0</v>
      </c>
      <c r="D163" t="n" s="4">
        <v>0</v>
      </c>
    </row>
    <row r="164" spans="1:6">
      <c r="A164" t="s" s="6">
        <v>518</v>
      </c>
    </row>
    <row r="165" spans="1:6">
      <c r="A165" t="s" s="3">
        <v>157</v>
      </c>
      <c r="C165" t="n" s="4">
        <v>0</v>
      </c>
      <c r="D165" t="n" s="4">
        <v>0</v>
      </c>
    </row>
    <row r="166" spans="1:6">
      <c r="A166" t="s" s="3">
        <v>519</v>
      </c>
      <c r="C166" t="n" s="4">
        <v>0</v>
      </c>
      <c r="D166" t="n" s="4">
        <v>0</v>
      </c>
    </row>
    <row r="167" spans="1:6">
      <c r="A167" t="s" s="3">
        <v>520</v>
      </c>
      <c r="C167" t="n" s="4">
        <v>0</v>
      </c>
      <c r="D167" t="n" s="4">
        <v>0</v>
      </c>
    </row>
    <row r="168" spans="1:6">
      <c r="A168" t="s" s="3">
        <v>161</v>
      </c>
      <c r="C168" t="n" s="4">
        <v>24</v>
      </c>
      <c r="D168" t="n" s="4">
        <v>21</v>
      </c>
    </row>
    <row r="169" spans="1:6">
      <c r="A169" t="s" s="3">
        <v>162</v>
      </c>
      <c r="C169" t="n" s="4">
        <v>0</v>
      </c>
      <c r="D169" t="n" s="4">
        <v>0</v>
      </c>
    </row>
    <row r="170" spans="1:6">
      <c r="A170" t="s" s="3">
        <v>164</v>
      </c>
      <c r="C170" t="n" s="4">
        <v>0</v>
      </c>
      <c r="D170" t="n" s="4">
        <v>0</v>
      </c>
    </row>
    <row r="171" spans="1:6">
      <c r="A171" t="s" s="3">
        <v>166</v>
      </c>
      <c r="C171" t="n" s="4">
        <v>0</v>
      </c>
      <c r="D171" t="n" s="4">
        <v>0</v>
      </c>
    </row>
    <row r="172" spans="1:6">
      <c r="A172" t="s" s="3">
        <v>153</v>
      </c>
      <c r="C172" t="n" s="4">
        <v>0</v>
      </c>
      <c r="D172" t="n" s="4">
        <v>0</v>
      </c>
    </row>
    <row r="173" spans="1:6">
      <c r="A173" t="s" s="3">
        <v>521</v>
      </c>
      <c r="C173" t="n" s="4">
        <v>3</v>
      </c>
      <c r="D173" t="n" s="4">
        <v>3</v>
      </c>
    </row>
    <row r="174" spans="1:6">
      <c r="A174" t="s" s="3">
        <v>526</v>
      </c>
      <c r="C174" t="n" s="4">
        <v>3</v>
      </c>
      <c r="D174" t="n" s="4">
        <v>3</v>
      </c>
    </row>
    <row r="175" spans="1:6">
      <c r="A175" t="s" s="3">
        <v>171</v>
      </c>
      <c r="C175" t="n" s="4">
        <v>27</v>
      </c>
      <c r="D175" t="n" s="4">
        <v>24</v>
      </c>
    </row>
    <row r="176" spans="1:6">
      <c r="A176" t="s" s="3">
        <v>174</v>
      </c>
      <c r="C176" t="n" s="4">
        <v>77</v>
      </c>
      <c r="D176" t="n" s="4">
        <v>75</v>
      </c>
    </row>
    <row r="177" spans="1:6">
      <c r="A177" t="s" s="3">
        <v>175</v>
      </c>
      <c r="C177" t="n" s="4">
        <v>0</v>
      </c>
      <c r="D177" t="n" s="4">
        <v>0</v>
      </c>
    </row>
    <row r="178" spans="1:6">
      <c r="A178" t="s" s="3">
        <v>176</v>
      </c>
      <c r="C178" t="n" s="4">
        <v>1</v>
      </c>
      <c r="D178" t="n" s="4">
        <v>2</v>
      </c>
    </row>
    <row r="179" spans="1:6">
      <c r="A179" t="s" s="3">
        <v>178</v>
      </c>
      <c r="C179" t="n" s="4">
        <v>0</v>
      </c>
      <c r="D179" t="n" s="4">
        <v>0</v>
      </c>
    </row>
    <row r="180" spans="1:6">
      <c r="A180" t="s" s="3">
        <v>522</v>
      </c>
      <c r="C180" t="n" s="4">
        <v>0</v>
      </c>
      <c r="D180" t="n" s="4">
        <v>0</v>
      </c>
    </row>
    <row r="181" spans="1:6">
      <c r="A181" t="s" s="3">
        <v>180</v>
      </c>
      <c r="C181" t="n" s="4">
        <v>0</v>
      </c>
      <c r="D181" t="n" s="4">
        <v>0</v>
      </c>
    </row>
    <row r="182" spans="1:6">
      <c r="A182" t="s" s="3">
        <v>182</v>
      </c>
      <c r="C182" t="n" s="4">
        <v>78</v>
      </c>
      <c r="D182" t="n" s="4">
        <v>77</v>
      </c>
    </row>
    <row r="183" spans="1:6">
      <c r="A183" t="s" s="3">
        <v>183</v>
      </c>
      <c r="C183" t="n" s="4">
        <v>81</v>
      </c>
      <c r="D183" t="n" s="4">
        <v>120</v>
      </c>
    </row>
    <row r="184" spans="1:6">
      <c r="A184" t="s" s="3">
        <v>187</v>
      </c>
      <c r="C184" t="n" s="4">
        <v>0</v>
      </c>
      <c r="D184" t="n" s="4">
        <v>0</v>
      </c>
    </row>
    <row r="185" spans="1:6">
      <c r="A185" t="s" s="3">
        <v>523</v>
      </c>
      <c r="C185" t="n" s="4">
        <v>0</v>
      </c>
      <c r="D185" t="n" s="4">
        <v>0</v>
      </c>
    </row>
    <row r="186" spans="1:6">
      <c r="A186" t="s" s="3">
        <v>524</v>
      </c>
      <c r="C186" t="n" s="4">
        <v>0</v>
      </c>
      <c r="D186" t="n" s="4">
        <v>0</v>
      </c>
    </row>
    <row r="187" spans="1:6">
      <c r="A187" t="s" s="3">
        <v>525</v>
      </c>
      <c r="C187" t="n" s="4">
        <v>0</v>
      </c>
      <c r="D187" t="n" s="4">
        <v>0</v>
      </c>
    </row>
    <row r="188" spans="1:6">
      <c r="A188" t="s" s="3">
        <v>193</v>
      </c>
      <c r="C188" t="n" s="4">
        <v>81</v>
      </c>
      <c r="D188" t="n" s="4">
        <v>120</v>
      </c>
    </row>
    <row r="189" spans="1:6">
      <c r="A189" t="s" s="3">
        <v>194</v>
      </c>
      <c r="C189" t="n" s="7">
        <v>159</v>
      </c>
      <c r="D189" t="n" s="7">
        <v>197</v>
      </c>
    </row>
    <row r="190" spans="1:6">
      <c r="A190" t="n"/>
    </row>
    <row r="191" spans="1:6">
      <c r="A191" t="s" s="3">
        <v>40</v>
      </c>
      <c r="B191" t="s" s="3">
        <v>224</v>
      </c>
    </row>
    <row r="192" spans="1:6">
      <c r="A192" t="s" s="3">
        <v>42</v>
      </c>
      <c r="B192" t="s" s="3">
        <v>527</v>
      </c>
    </row>
    <row r="193" spans="1:6">
      <c r="A193" t="s" s="3">
        <v>43</v>
      </c>
      <c r="B193" t="s" s="3">
        <v>225</v>
      </c>
    </row>
    <row r="194" spans="1:6">
      <c r="A194" t="s" s="3">
        <v>76</v>
      </c>
      <c r="B194" t="s" s="3">
        <v>226</v>
      </c>
    </row>
  </sheetData>
  <mergeCells count="6">
    <mergeCell ref="A1:B1"/>
    <mergeCell ref="A190:E190"/>
    <mergeCell ref="B191:E191"/>
    <mergeCell ref="B192:E192"/>
    <mergeCell ref="B193:E193"/>
    <mergeCell ref="B194:E19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28</v>
      </c>
      <c r="C1" t="s" s="2">
        <v>36</v>
      </c>
      <c r="D1" t="s" s="2">
        <v>146</v>
      </c>
    </row>
    <row r="2" spans="1:4">
      <c r="A2" t="s" s="6">
        <v>478</v>
      </c>
    </row>
    <row r="3" spans="1:4">
      <c r="A3" t="s" s="3">
        <v>171</v>
      </c>
      <c r="B3" t="s" s="3">
        <v>40</v>
      </c>
      <c r="C3" t="n" s="7">
        <v>387</v>
      </c>
      <c r="D3" t="n" s="7">
        <v>205</v>
      </c>
    </row>
    <row r="4" spans="1:4">
      <c r="A4" t="s" s="3">
        <v>194</v>
      </c>
      <c r="B4" t="s" s="3">
        <v>40</v>
      </c>
      <c r="C4" t="n" s="4">
        <v>90</v>
      </c>
      <c r="D4" t="n" s="4">
        <v>52</v>
      </c>
    </row>
    <row r="5" spans="1:4">
      <c r="A5" t="s" s="3">
        <v>529</v>
      </c>
      <c r="B5" t="s" s="3">
        <v>40</v>
      </c>
      <c r="C5" t="n" s="4">
        <v>16</v>
      </c>
      <c r="D5" t="n" s="4">
        <v>9</v>
      </c>
    </row>
    <row r="6" spans="1:4">
      <c r="A6" t="s" s="3">
        <v>530</v>
      </c>
      <c r="B6" t="s" s="3">
        <v>40</v>
      </c>
      <c r="C6" t="n" s="4">
        <v>282</v>
      </c>
      <c r="D6" t="n" s="4">
        <v>144</v>
      </c>
    </row>
    <row r="7" spans="1:4">
      <c r="A7" t="s" s="3">
        <v>531</v>
      </c>
      <c r="C7" t="n" s="4">
        <v>264</v>
      </c>
      <c r="D7" t="n" s="4">
        <v>319</v>
      </c>
    </row>
    <row r="8" spans="1:4">
      <c r="A8" t="s" s="3">
        <v>532</v>
      </c>
    </row>
    <row r="9" spans="1:4">
      <c r="A9" t="s" s="6">
        <v>478</v>
      </c>
    </row>
    <row r="10" spans="1:4">
      <c r="A10" t="s" s="3">
        <v>171</v>
      </c>
      <c r="B10" t="s" s="3">
        <v>40</v>
      </c>
      <c r="C10" t="n" s="4">
        <v>260</v>
      </c>
      <c r="D10" t="n" s="4">
        <v>114</v>
      </c>
    </row>
    <row r="11" spans="1:4">
      <c r="A11" t="s" s="3">
        <v>194</v>
      </c>
      <c r="B11" t="s" s="3">
        <v>40</v>
      </c>
      <c r="C11" t="n" s="4">
        <v>29</v>
      </c>
      <c r="D11" t="n" s="4">
        <v>3</v>
      </c>
    </row>
    <row r="12" spans="1:4">
      <c r="A12" t="s" s="3">
        <v>529</v>
      </c>
      <c r="B12" t="s" s="3">
        <v>40</v>
      </c>
      <c r="C12" t="n" s="4">
        <v>0</v>
      </c>
      <c r="D12" t="n" s="4">
        <v>0</v>
      </c>
    </row>
    <row r="13" spans="1:4">
      <c r="A13" t="s" s="3">
        <v>530</v>
      </c>
      <c r="B13" t="s" s="3">
        <v>40</v>
      </c>
      <c r="C13" t="n" s="4">
        <v>231</v>
      </c>
      <c r="D13" t="n" s="4">
        <v>111</v>
      </c>
    </row>
    <row r="14" spans="1:4">
      <c r="A14" t="s" s="3">
        <v>533</v>
      </c>
    </row>
    <row r="15" spans="1:4">
      <c r="A15" t="s" s="6">
        <v>478</v>
      </c>
    </row>
    <row r="16" spans="1:4">
      <c r="A16" t="s" s="3">
        <v>171</v>
      </c>
      <c r="D16" t="n" s="4">
        <v>392</v>
      </c>
    </row>
    <row r="17" spans="1:4">
      <c r="A17" t="s" s="3">
        <v>194</v>
      </c>
      <c r="D17" t="n" s="4">
        <v>234</v>
      </c>
    </row>
    <row r="18" spans="1:4">
      <c r="A18" t="s" s="3">
        <v>530</v>
      </c>
      <c r="D18" t="n" s="4">
        <v>158</v>
      </c>
    </row>
    <row r="19" spans="1:4">
      <c r="A19" t="s" s="3">
        <v>534</v>
      </c>
    </row>
    <row r="20" spans="1:4">
      <c r="A20" t="s" s="6">
        <v>478</v>
      </c>
    </row>
    <row r="21" spans="1:4">
      <c r="A21" t="s" s="3">
        <v>171</v>
      </c>
      <c r="B21" t="s" s="3">
        <v>40</v>
      </c>
      <c r="C21" t="n" s="4">
        <v>127</v>
      </c>
      <c r="D21" t="n" s="4">
        <v>91</v>
      </c>
    </row>
    <row r="22" spans="1:4">
      <c r="A22" t="s" s="3">
        <v>194</v>
      </c>
      <c r="B22" t="s" s="3">
        <v>40</v>
      </c>
      <c r="C22" t="n" s="4">
        <v>61</v>
      </c>
      <c r="D22" t="n" s="4">
        <v>49</v>
      </c>
    </row>
    <row r="23" spans="1:4">
      <c r="A23" t="s" s="3">
        <v>529</v>
      </c>
      <c r="B23" t="s" s="3">
        <v>40</v>
      </c>
      <c r="C23" t="n" s="4">
        <v>16</v>
      </c>
      <c r="D23" t="n" s="4">
        <v>9</v>
      </c>
    </row>
    <row r="24" spans="1:4">
      <c r="A24" t="s" s="3">
        <v>530</v>
      </c>
      <c r="B24" t="s" s="3">
        <v>40</v>
      </c>
      <c r="C24" t="n" s="4">
        <v>51</v>
      </c>
      <c r="D24" t="n" s="4">
        <v>33</v>
      </c>
    </row>
    <row r="25" spans="1:4">
      <c r="A25" t="s" s="3">
        <v>535</v>
      </c>
    </row>
    <row r="26" spans="1:4">
      <c r="A26" t="s" s="6">
        <v>478</v>
      </c>
    </row>
    <row r="27" spans="1:4">
      <c r="A27" t="s" s="3">
        <v>536</v>
      </c>
      <c r="C27" t="n" s="4">
        <v>19</v>
      </c>
      <c r="D27" t="n" s="4">
        <v>13</v>
      </c>
    </row>
    <row r="28" spans="1:4">
      <c r="A28" t="s" s="3">
        <v>537</v>
      </c>
    </row>
    <row r="29" spans="1:4">
      <c r="A29" t="s" s="6">
        <v>478</v>
      </c>
    </row>
    <row r="30" spans="1:4">
      <c r="A30" t="s" s="3">
        <v>536</v>
      </c>
      <c r="C30" t="n" s="4">
        <v>0</v>
      </c>
      <c r="D30" t="n" s="4">
        <v>0</v>
      </c>
    </row>
    <row r="31" spans="1:4">
      <c r="A31" t="s" s="3">
        <v>538</v>
      </c>
    </row>
    <row r="32" spans="1:4">
      <c r="A32" t="s" s="6">
        <v>478</v>
      </c>
    </row>
    <row r="33" spans="1:4">
      <c r="A33" t="s" s="3">
        <v>536</v>
      </c>
      <c r="C33" t="n" s="4">
        <v>19</v>
      </c>
      <c r="D33" t="n" s="4">
        <v>13</v>
      </c>
    </row>
    <row r="34" spans="1:4">
      <c r="A34" t="s" s="3">
        <v>539</v>
      </c>
    </row>
    <row r="35" spans="1:4">
      <c r="A35" t="s" s="6">
        <v>478</v>
      </c>
    </row>
    <row r="36" spans="1:4">
      <c r="A36" t="s" s="3">
        <v>536</v>
      </c>
      <c r="C36" t="n" s="4">
        <v>9</v>
      </c>
      <c r="D36" t="n" s="4">
        <v>9</v>
      </c>
    </row>
    <row r="37" spans="1:4">
      <c r="A37" t="s" s="3">
        <v>540</v>
      </c>
    </row>
    <row r="38" spans="1:4">
      <c r="A38" t="s" s="6">
        <v>478</v>
      </c>
    </row>
    <row r="39" spans="1:4">
      <c r="A39" t="s" s="3">
        <v>536</v>
      </c>
      <c r="C39" t="n" s="4">
        <v>9</v>
      </c>
      <c r="D39" t="n" s="4">
        <v>9</v>
      </c>
    </row>
    <row r="40" spans="1:4">
      <c r="A40" t="s" s="3">
        <v>541</v>
      </c>
    </row>
    <row r="41" spans="1:4">
      <c r="A41" t="s" s="6">
        <v>478</v>
      </c>
    </row>
    <row r="42" spans="1:4">
      <c r="A42" t="s" s="3">
        <v>536</v>
      </c>
      <c r="C42" t="n" s="4">
        <v>3</v>
      </c>
      <c r="D42" t="n" s="4">
        <v>3</v>
      </c>
    </row>
    <row r="43" spans="1:4">
      <c r="A43" t="s" s="3">
        <v>542</v>
      </c>
    </row>
    <row r="44" spans="1:4">
      <c r="A44" t="s" s="6">
        <v>478</v>
      </c>
    </row>
    <row r="45" spans="1:4">
      <c r="A45" t="s" s="3">
        <v>536</v>
      </c>
      <c r="C45" t="n" s="4">
        <v>3</v>
      </c>
      <c r="D45" t="n" s="4">
        <v>3</v>
      </c>
    </row>
    <row r="46" spans="1:4">
      <c r="A46" t="s" s="3">
        <v>543</v>
      </c>
    </row>
    <row r="47" spans="1:4">
      <c r="A47" t="s" s="6">
        <v>478</v>
      </c>
    </row>
    <row r="48" spans="1:4">
      <c r="A48" t="s" s="3">
        <v>536</v>
      </c>
      <c r="B48" t="s" s="3">
        <v>42</v>
      </c>
      <c r="C48" t="n" s="4">
        <v>23</v>
      </c>
      <c r="D48" t="n" s="4">
        <v>27</v>
      </c>
    </row>
    <row r="49" spans="1:4">
      <c r="A49" t="s" s="3">
        <v>544</v>
      </c>
    </row>
    <row r="50" spans="1:4">
      <c r="A50" t="s" s="6">
        <v>478</v>
      </c>
    </row>
    <row r="51" spans="1:4">
      <c r="A51" t="s" s="3">
        <v>536</v>
      </c>
      <c r="B51" t="s" s="3">
        <v>42</v>
      </c>
      <c r="C51" t="n" s="4">
        <v>23</v>
      </c>
      <c r="D51" t="n" s="4">
        <v>27</v>
      </c>
    </row>
    <row r="52" spans="1:4">
      <c r="A52" t="s" s="3">
        <v>24</v>
      </c>
    </row>
    <row r="53" spans="1:4">
      <c r="A53" t="s" s="6">
        <v>478</v>
      </c>
    </row>
    <row r="54" spans="1:4">
      <c r="A54" t="s" s="3">
        <v>531</v>
      </c>
      <c r="C54" t="n" s="4">
        <v>264</v>
      </c>
      <c r="D54" t="n" s="4">
        <v>319</v>
      </c>
    </row>
    <row r="55" spans="1:4">
      <c r="A55" t="s" s="3">
        <v>545</v>
      </c>
      <c r="B55" t="s" s="3">
        <v>43</v>
      </c>
      <c r="C55" t="n" s="7">
        <v>241</v>
      </c>
      <c r="D55" t="n" s="7">
        <v>292</v>
      </c>
    </row>
    <row r="56" spans="1:4">
      <c r="A56" t="n"/>
    </row>
    <row r="57" spans="1:4">
      <c r="A57" t="s" s="3">
        <v>40</v>
      </c>
      <c r="B57" t="s" s="3">
        <v>546</v>
      </c>
    </row>
    <row r="58" spans="1:4">
      <c r="A58" t="s" s="3">
        <v>42</v>
      </c>
      <c r="B58" t="s" s="3">
        <v>547</v>
      </c>
    </row>
    <row r="59" spans="1:4">
      <c r="A59" t="s" s="3">
        <v>43</v>
      </c>
      <c r="B59" t="s" s="3">
        <v>548</v>
      </c>
    </row>
  </sheetData>
  <mergeCells count="5">
    <mergeCell ref="A1:B1"/>
    <mergeCell ref="A56:C56"/>
    <mergeCell ref="B57:C57"/>
    <mergeCell ref="B58:C58"/>
    <mergeCell ref="B59:C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27</v>
      </c>
      <c r="B1" t="s" s="2">
        <v>36</v>
      </c>
      <c r="C1" t="s" s="2">
        <v>146</v>
      </c>
    </row>
    <row r="2" spans="1:3">
      <c r="A2" t="s" s="6">
        <v>196</v>
      </c>
    </row>
    <row r="3" spans="1:3">
      <c r="A3" t="s" s="3">
        <v>228</v>
      </c>
      <c r="B3" t="n" s="4">
        <v>2000000000</v>
      </c>
      <c r="C3" t="n" s="4">
        <v>2000000000</v>
      </c>
    </row>
    <row r="4" spans="1:3">
      <c r="A4" t="s" s="3">
        <v>229</v>
      </c>
      <c r="B4" t="n" s="4">
        <v>861243550</v>
      </c>
      <c r="C4" t="n" s="4">
        <v>859825013</v>
      </c>
    </row>
    <row r="5" spans="1:3">
      <c r="A5" t="s" s="3">
        <v>230</v>
      </c>
      <c r="B5" t="n" s="4">
        <v>35000000</v>
      </c>
      <c r="C5" t="n" s="4">
        <v>35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549</v>
      </c>
      <c r="C1" t="s" s="2">
        <v>550</v>
      </c>
      <c r="D1" t="s" s="2">
        <v>36</v>
      </c>
      <c r="E1" t="s" s="2">
        <v>36</v>
      </c>
      <c r="F1" t="s" s="2">
        <v>37</v>
      </c>
      <c r="G1" t="s" s="2">
        <v>146</v>
      </c>
      <c r="H1" t="s" s="2">
        <v>551</v>
      </c>
      <c r="I1" t="s" s="2">
        <v>552</v>
      </c>
      <c r="J1" t="s" s="2">
        <v>553</v>
      </c>
      <c r="K1" t="s" s="2">
        <v>477</v>
      </c>
    </row>
    <row r="2" spans="1:11">
      <c r="A2" t="s" s="6">
        <v>554</v>
      </c>
    </row>
    <row r="3" spans="1:11">
      <c r="A3" t="s" s="3">
        <v>555</v>
      </c>
      <c r="E3" t="n" s="7">
        <v>28</v>
      </c>
      <c r="F3" t="n" s="7">
        <v>66</v>
      </c>
    </row>
    <row r="4" spans="1:11">
      <c r="A4" t="s" s="3">
        <v>556</v>
      </c>
      <c r="E4" t="n" s="7">
        <v>89</v>
      </c>
    </row>
    <row r="5" spans="1:11">
      <c r="A5" t="s" s="3">
        <v>557</v>
      </c>
      <c r="D5" t="n" s="10">
        <v>57.5</v>
      </c>
      <c r="E5" t="n" s="10">
        <v>57.5</v>
      </c>
      <c r="I5" t="n" s="10">
        <v>57.5</v>
      </c>
    </row>
    <row r="6" spans="1:11">
      <c r="A6" t="s" s="3">
        <v>558</v>
      </c>
      <c r="B6" t="s" s="3">
        <v>40</v>
      </c>
      <c r="D6" t="n" s="7">
        <v>8500</v>
      </c>
      <c r="E6" t="n" s="7">
        <v>8500</v>
      </c>
    </row>
    <row r="7" spans="1:11">
      <c r="A7" t="s" s="3">
        <v>559</v>
      </c>
      <c r="J7" t="n" s="7">
        <v>7200</v>
      </c>
    </row>
    <row r="8" spans="1:11">
      <c r="A8" t="s" s="3">
        <v>521</v>
      </c>
      <c r="D8" t="n" s="4">
        <v>1388</v>
      </c>
      <c r="E8" t="n" s="4">
        <v>1388</v>
      </c>
      <c r="G8" t="n" s="7">
        <v>1160</v>
      </c>
    </row>
    <row r="9" spans="1:11">
      <c r="A9" t="s" s="3">
        <v>560</v>
      </c>
      <c r="D9" t="n" s="4">
        <v>300</v>
      </c>
      <c r="E9" t="n" s="4">
        <v>300</v>
      </c>
    </row>
    <row r="10" spans="1:11">
      <c r="A10" t="s" s="3">
        <v>561</v>
      </c>
      <c r="E10" t="n" s="4">
        <v>205</v>
      </c>
    </row>
    <row r="11" spans="1:11">
      <c r="A11" t="s" s="3">
        <v>562</v>
      </c>
      <c r="D11" t="n" s="4">
        <v>1870</v>
      </c>
    </row>
    <row r="12" spans="1:11">
      <c r="A12" t="s" s="3">
        <v>563</v>
      </c>
    </row>
    <row r="13" spans="1:11">
      <c r="A13" t="s" s="6">
        <v>554</v>
      </c>
    </row>
    <row r="14" spans="1:11">
      <c r="A14" t="s" s="3">
        <v>564</v>
      </c>
      <c r="I14" t="n" s="7">
        <v>116</v>
      </c>
    </row>
    <row r="15" spans="1:11">
      <c r="A15" t="s" s="3">
        <v>557</v>
      </c>
      <c r="I15" t="n" s="4">
        <v>23</v>
      </c>
    </row>
    <row r="16" spans="1:11">
      <c r="A16" t="s" s="3">
        <v>558</v>
      </c>
      <c r="I16" t="n" s="7">
        <v>7200</v>
      </c>
    </row>
    <row r="17" spans="1:11">
      <c r="A17" t="s" s="3">
        <v>565</v>
      </c>
      <c r="G17" t="n" s="7">
        <v>35</v>
      </c>
      <c r="H17" t="n" s="8">
        <v>27.25</v>
      </c>
    </row>
    <row r="18" spans="1:11">
      <c r="A18" t="s" s="3">
        <v>566</v>
      </c>
      <c r="H18" t="n" s="7">
        <v>18</v>
      </c>
    </row>
    <row r="19" spans="1:11">
      <c r="A19" t="s" s="3">
        <v>521</v>
      </c>
      <c r="D19" t="n" s="4">
        <v>162</v>
      </c>
      <c r="E19" t="n" s="4">
        <v>162</v>
      </c>
    </row>
    <row r="20" spans="1:11">
      <c r="A20" t="s" s="3">
        <v>567</v>
      </c>
      <c r="E20" t="n" s="4">
        <v>7200</v>
      </c>
    </row>
    <row r="21" spans="1:11">
      <c r="A21" t="s" s="3">
        <v>560</v>
      </c>
      <c r="D21" t="n" s="4">
        <v>66</v>
      </c>
      <c r="E21" t="n" s="4">
        <v>66</v>
      </c>
    </row>
    <row r="22" spans="1:11">
      <c r="A22" t="s" s="3">
        <v>568</v>
      </c>
    </row>
    <row r="23" spans="1:11">
      <c r="A23" t="s" s="6">
        <v>554</v>
      </c>
    </row>
    <row r="24" spans="1:11">
      <c r="A24" t="s" s="3">
        <v>569</v>
      </c>
      <c r="D24" t="n" s="10">
        <v>14.4</v>
      </c>
      <c r="E24" t="n" s="10">
        <v>14.4</v>
      </c>
    </row>
    <row r="25" spans="1:11">
      <c r="A25" t="s" s="3">
        <v>570</v>
      </c>
    </row>
    <row r="26" spans="1:11">
      <c r="A26" t="s" s="6">
        <v>554</v>
      </c>
    </row>
    <row r="27" spans="1:11">
      <c r="A27" t="s" s="3">
        <v>569</v>
      </c>
      <c r="D27" t="n" s="10">
        <v>43.2</v>
      </c>
      <c r="E27" t="n" s="10">
        <v>43.2</v>
      </c>
    </row>
    <row r="28" spans="1:11">
      <c r="A28" t="s" s="3">
        <v>571</v>
      </c>
    </row>
    <row r="29" spans="1:11">
      <c r="A29" t="s" s="6">
        <v>554</v>
      </c>
    </row>
    <row r="30" spans="1:11">
      <c r="A30" t="s" s="3">
        <v>572</v>
      </c>
      <c r="G30" t="n" s="7">
        <v>259</v>
      </c>
    </row>
    <row r="31" spans="1:11">
      <c r="A31" t="s" s="3">
        <v>573</v>
      </c>
    </row>
    <row r="32" spans="1:11">
      <c r="A32" t="s" s="6">
        <v>554</v>
      </c>
    </row>
    <row r="33" spans="1:11">
      <c r="A33" t="s" s="3">
        <v>572</v>
      </c>
      <c r="G33" t="n" s="4">
        <v>293</v>
      </c>
    </row>
    <row r="34" spans="1:11">
      <c r="A34" t="s" s="3">
        <v>566</v>
      </c>
      <c r="H34" t="n" s="7">
        <v>180</v>
      </c>
    </row>
    <row r="35" spans="1:11">
      <c r="A35" t="s" s="3">
        <v>574</v>
      </c>
    </row>
    <row r="36" spans="1:11">
      <c r="A36" t="s" s="6">
        <v>554</v>
      </c>
    </row>
    <row r="37" spans="1:11">
      <c r="A37" t="s" s="3">
        <v>560</v>
      </c>
      <c r="D37" t="n" s="4">
        <v>40</v>
      </c>
      <c r="E37" t="n" s="4">
        <v>40</v>
      </c>
    </row>
    <row r="38" spans="1:11">
      <c r="A38" t="s" s="3">
        <v>575</v>
      </c>
    </row>
    <row r="39" spans="1:11">
      <c r="A39" t="s" s="6">
        <v>554</v>
      </c>
    </row>
    <row r="40" spans="1:11">
      <c r="A40" t="s" s="3">
        <v>569</v>
      </c>
      <c r="D40" t="n" s="4">
        <v>2</v>
      </c>
      <c r="E40" t="n" s="4">
        <v>2</v>
      </c>
    </row>
    <row r="41" spans="1:11">
      <c r="A41" t="s" s="3">
        <v>576</v>
      </c>
    </row>
    <row r="42" spans="1:11">
      <c r="A42" t="s" s="6">
        <v>554</v>
      </c>
    </row>
    <row r="43" spans="1:11">
      <c r="A43" t="s" s="3">
        <v>569</v>
      </c>
      <c r="D43" t="n" s="4">
        <v>2</v>
      </c>
      <c r="E43" t="n" s="4">
        <v>2</v>
      </c>
    </row>
    <row r="44" spans="1:11">
      <c r="A44" t="s" s="3">
        <v>24</v>
      </c>
    </row>
    <row r="45" spans="1:11">
      <c r="A45" t="s" s="6">
        <v>554</v>
      </c>
    </row>
    <row r="46" spans="1:11">
      <c r="A46" t="s" s="3">
        <v>555</v>
      </c>
      <c r="E46" t="n" s="4">
        <v>28</v>
      </c>
      <c r="F46" t="n" s="4">
        <v>66</v>
      </c>
    </row>
    <row r="47" spans="1:11">
      <c r="A47" t="s" s="3">
        <v>484</v>
      </c>
      <c r="K47" t="s" s="3">
        <v>485</v>
      </c>
    </row>
    <row r="48" spans="1:11">
      <c r="A48" t="s" s="3">
        <v>521</v>
      </c>
      <c r="D48" t="n" s="7">
        <v>798</v>
      </c>
      <c r="E48" t="n" s="7">
        <v>798</v>
      </c>
      <c r="G48" t="n" s="4">
        <v>731</v>
      </c>
    </row>
    <row r="49" spans="1:11">
      <c r="A49" t="s" s="3">
        <v>577</v>
      </c>
      <c r="F49" t="n" s="7">
        <v>3200</v>
      </c>
    </row>
    <row r="50" spans="1:11">
      <c r="A50" t="s" s="3">
        <v>578</v>
      </c>
      <c r="C50" t="n" s="7">
        <v>1800</v>
      </c>
    </row>
    <row r="51" spans="1:11">
      <c r="A51" t="s" s="3">
        <v>579</v>
      </c>
    </row>
    <row r="52" spans="1:11">
      <c r="A52" t="s" s="6">
        <v>554</v>
      </c>
    </row>
    <row r="53" spans="1:11">
      <c r="A53" t="s" s="3">
        <v>580</v>
      </c>
      <c r="G53" t="n" s="7">
        <v>1200</v>
      </c>
    </row>
    <row r="54" spans="1:11">
      <c r="A54" t="n"/>
    </row>
    <row r="55" spans="1:11">
      <c r="A55" t="s" s="3">
        <v>40</v>
      </c>
      <c r="B55" t="s" s="3">
        <v>581</v>
      </c>
    </row>
  </sheetData>
  <mergeCells count="3">
    <mergeCell ref="A1:B1"/>
    <mergeCell ref="A54:J54"/>
    <mergeCell ref="B55:J5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2</v>
      </c>
      <c r="B1" t="s" s="2">
        <v>550</v>
      </c>
      <c r="C1" t="s" s="2">
        <v>36</v>
      </c>
      <c r="D1" t="s" s="2">
        <v>146</v>
      </c>
    </row>
    <row r="2" spans="1:4">
      <c r="A2" t="s" s="6">
        <v>583</v>
      </c>
    </row>
    <row r="3" spans="1:4">
      <c r="A3" t="s" s="3">
        <v>584</v>
      </c>
      <c r="C3" t="n" s="7">
        <v>1</v>
      </c>
      <c r="D3" t="n" s="7">
        <v>147</v>
      </c>
    </row>
    <row r="4" spans="1:4">
      <c r="A4" t="s" s="3">
        <v>176</v>
      </c>
      <c r="C4" t="n" s="4">
        <v>1366</v>
      </c>
      <c r="D4" t="n" s="4">
        <v>1539</v>
      </c>
    </row>
    <row r="5" spans="1:4">
      <c r="A5" t="s" s="3">
        <v>522</v>
      </c>
      <c r="C5" t="n" s="4">
        <v>941</v>
      </c>
      <c r="D5" t="n" s="4">
        <v>1123</v>
      </c>
    </row>
    <row r="6" spans="1:4">
      <c r="A6" t="s" s="3">
        <v>24</v>
      </c>
    </row>
    <row r="7" spans="1:4">
      <c r="A7" t="s" s="6">
        <v>583</v>
      </c>
    </row>
    <row r="8" spans="1:4">
      <c r="A8" t="s" s="3">
        <v>578</v>
      </c>
      <c r="B8" t="n" s="7">
        <v>1800</v>
      </c>
    </row>
    <row r="9" spans="1:4">
      <c r="A9" t="s" s="3">
        <v>584</v>
      </c>
      <c r="C9" t="n" s="4">
        <v>1</v>
      </c>
      <c r="D9" t="n" s="4">
        <v>147</v>
      </c>
    </row>
    <row r="10" spans="1:4">
      <c r="A10" t="s" s="3">
        <v>176</v>
      </c>
      <c r="C10" t="n" s="4">
        <v>732</v>
      </c>
      <c r="D10" t="n" s="4">
        <v>886</v>
      </c>
    </row>
    <row r="11" spans="1:4">
      <c r="A11" t="s" s="3">
        <v>522</v>
      </c>
      <c r="C11" t="n" s="7">
        <v>453</v>
      </c>
      <c r="D11" t="n" s="7">
        <v>605</v>
      </c>
    </row>
    <row r="12" spans="1:4">
      <c r="A12" t="s" s="3">
        <v>585</v>
      </c>
      <c r="B12" t="n" s="7">
        <v>1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T1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21"/>
    <col customWidth="1" max="14" min="14" width="21"/>
    <col customWidth="1" max="15" min="15" width="21"/>
    <col customWidth="1" max="16" min="16" width="14"/>
    <col customWidth="1" max="17" min="17" width="21"/>
    <col customWidth="1" max="18" min="18" width="14"/>
    <col customWidth="1" max="19" min="19" width="21"/>
    <col customWidth="1" max="20" min="20" width="21"/>
  </cols>
  <sheetData>
    <row r="1" spans="1:20">
      <c r="A1" t="s" s="1">
        <v>586</v>
      </c>
      <c r="C1" t="s" s="2">
        <v>587</v>
      </c>
      <c r="D1" t="s" s="2">
        <v>588</v>
      </c>
      <c r="E1" t="s" s="2">
        <v>589</v>
      </c>
      <c r="F1" t="s" s="2">
        <v>590</v>
      </c>
      <c r="G1" t="s" s="2">
        <v>591</v>
      </c>
      <c r="H1" t="s" s="2">
        <v>592</v>
      </c>
      <c r="I1" t="s" s="2">
        <v>593</v>
      </c>
      <c r="J1" t="s" s="2">
        <v>594</v>
      </c>
      <c r="K1" t="s" s="2">
        <v>595</v>
      </c>
      <c r="L1" t="s" s="2">
        <v>596</v>
      </c>
      <c r="M1" t="s" s="2">
        <v>597</v>
      </c>
      <c r="N1" t="s" s="2">
        <v>598</v>
      </c>
      <c r="O1" t="s" s="2">
        <v>599</v>
      </c>
      <c r="P1" t="s" s="2">
        <v>552</v>
      </c>
      <c r="Q1" t="s" s="2">
        <v>600</v>
      </c>
      <c r="R1" t="s" s="2">
        <v>601</v>
      </c>
      <c r="S1" t="s" s="2">
        <v>602</v>
      </c>
      <c r="T1" t="s" s="2">
        <v>603</v>
      </c>
    </row>
    <row r="2" spans="1:20">
      <c r="A2" t="s" s="6">
        <v>604</v>
      </c>
    </row>
    <row r="3" spans="1:20">
      <c r="A3" t="s" s="3">
        <v>605</v>
      </c>
      <c r="N3" t="n" s="7">
        <v>6761</v>
      </c>
      <c r="O3" t="n" s="7">
        <v>6923</v>
      </c>
    </row>
    <row r="4" spans="1:20">
      <c r="A4" t="s" s="3">
        <v>606</v>
      </c>
      <c r="N4" t="s" s="3">
        <v>607</v>
      </c>
    </row>
    <row r="5" spans="1:20">
      <c r="A5" t="s" s="3">
        <v>159</v>
      </c>
      <c r="N5" t="n" s="7">
        <v>5976</v>
      </c>
      <c r="O5" t="n" s="4">
        <v>6076</v>
      </c>
    </row>
    <row r="6" spans="1:20">
      <c r="A6" t="s" s="3">
        <v>608</v>
      </c>
      <c r="N6" t="s" s="3">
        <v>607</v>
      </c>
    </row>
    <row r="7" spans="1:20">
      <c r="A7" t="s" s="3">
        <v>556</v>
      </c>
      <c r="N7" t="n" s="7">
        <v>89</v>
      </c>
    </row>
    <row r="8" spans="1:20">
      <c r="A8" t="s" s="3">
        <v>609</v>
      </c>
      <c r="N8" t="n" s="4">
        <v>4871</v>
      </c>
      <c r="O8" t="n" s="4">
        <v>4860</v>
      </c>
    </row>
    <row r="9" spans="1:20">
      <c r="A9" t="s" s="3">
        <v>27</v>
      </c>
    </row>
    <row r="10" spans="1:20">
      <c r="A10" t="s" s="6">
        <v>604</v>
      </c>
    </row>
    <row r="11" spans="1:20">
      <c r="A11" t="s" s="3">
        <v>605</v>
      </c>
      <c r="N11" t="n" s="7">
        <v>1110</v>
      </c>
      <c r="O11" t="n" s="4">
        <v>1201</v>
      </c>
    </row>
    <row r="12" spans="1:20">
      <c r="A12" t="s" s="3">
        <v>610</v>
      </c>
      <c r="G12" t="n" s="7">
        <v>50</v>
      </c>
    </row>
    <row r="13" spans="1:20">
      <c r="A13" t="s" s="3">
        <v>611</v>
      </c>
      <c r="G13" t="n" s="7">
        <v>92</v>
      </c>
    </row>
    <row r="14" spans="1:20">
      <c r="A14" t="s" s="3">
        <v>612</v>
      </c>
      <c r="O14" t="n" s="7">
        <v>142</v>
      </c>
    </row>
    <row r="15" spans="1:20">
      <c r="A15" t="s" s="3">
        <v>613</v>
      </c>
      <c r="G15" t="s" s="3">
        <v>614</v>
      </c>
    </row>
    <row r="16" spans="1:20">
      <c r="A16" t="s" s="3">
        <v>615</v>
      </c>
      <c r="G16" t="s" s="3">
        <v>616</v>
      </c>
      <c r="O16" t="s" s="3">
        <v>617</v>
      </c>
    </row>
    <row r="17" spans="1:20">
      <c r="A17" t="s" s="3">
        <v>618</v>
      </c>
      <c r="O17" t="s" s="3">
        <v>619</v>
      </c>
    </row>
    <row r="18" spans="1:20">
      <c r="A18" t="s" s="3">
        <v>620</v>
      </c>
      <c r="G18" t="s" s="3">
        <v>621</v>
      </c>
      <c r="O18" t="s" s="3">
        <v>622</v>
      </c>
    </row>
    <row r="19" spans="1:20">
      <c r="A19" t="s" s="3">
        <v>623</v>
      </c>
      <c r="E19" t="n" s="7">
        <v>68</v>
      </c>
    </row>
    <row r="20" spans="1:20">
      <c r="A20" t="s" s="3">
        <v>624</v>
      </c>
      <c r="G20" t="n" s="7">
        <v>18</v>
      </c>
    </row>
    <row r="21" spans="1:20">
      <c r="A21" t="s" s="3">
        <v>625</v>
      </c>
      <c r="E21" t="n" s="7">
        <v>86</v>
      </c>
    </row>
    <row r="22" spans="1:20">
      <c r="A22" t="s" s="3">
        <v>626</v>
      </c>
      <c r="P22" t="n" s="4">
        <v>4000000</v>
      </c>
    </row>
    <row r="23" spans="1:20">
      <c r="A23" t="s" s="3">
        <v>627</v>
      </c>
      <c r="N23" t="n" s="4">
        <v>1200000</v>
      </c>
    </row>
    <row r="24" spans="1:20">
      <c r="A24" t="s" s="3">
        <v>159</v>
      </c>
      <c r="N24" t="n" s="7">
        <v>834</v>
      </c>
      <c r="O24" t="n" s="7">
        <v>852</v>
      </c>
    </row>
    <row r="25" spans="1:20">
      <c r="A25" t="s" s="3">
        <v>628</v>
      </c>
      <c r="G25" t="s" s="3">
        <v>629</v>
      </c>
    </row>
    <row r="26" spans="1:20">
      <c r="A26" t="s" s="3">
        <v>609</v>
      </c>
      <c r="N26" t="n" s="4">
        <v>3776</v>
      </c>
      <c r="O26" t="n" s="4">
        <v>3780</v>
      </c>
    </row>
    <row r="27" spans="1:20">
      <c r="A27" t="s" s="3">
        <v>29</v>
      </c>
    </row>
    <row r="28" spans="1:20">
      <c r="A28" t="s" s="6">
        <v>604</v>
      </c>
    </row>
    <row r="29" spans="1:20">
      <c r="A29" t="s" s="3">
        <v>605</v>
      </c>
      <c r="N29" t="n" s="4">
        <v>1594</v>
      </c>
      <c r="O29" t="n" s="4">
        <v>1558</v>
      </c>
    </row>
    <row r="30" spans="1:20">
      <c r="A30" t="s" s="3">
        <v>630</v>
      </c>
      <c r="N30" t="n" s="7">
        <v>155</v>
      </c>
    </row>
    <row r="31" spans="1:20">
      <c r="A31" t="s" s="3">
        <v>610</v>
      </c>
      <c r="H31" t="n" s="7">
        <v>190</v>
      </c>
    </row>
    <row r="32" spans="1:20">
      <c r="A32" t="s" s="3">
        <v>615</v>
      </c>
      <c r="H32" t="s" s="3">
        <v>631</v>
      </c>
    </row>
    <row r="33" spans="1:20">
      <c r="A33" t="s" s="3">
        <v>632</v>
      </c>
      <c r="H33" t="s" s="3">
        <v>633</v>
      </c>
    </row>
    <row r="34" spans="1:20">
      <c r="A34" t="s" s="3">
        <v>634</v>
      </c>
      <c r="N34" t="n" s="4">
        <v>1700000</v>
      </c>
    </row>
    <row r="35" spans="1:20">
      <c r="A35" t="s" s="3">
        <v>635</v>
      </c>
      <c r="N35" t="n" s="7">
        <v>200</v>
      </c>
    </row>
    <row r="36" spans="1:20">
      <c r="A36" t="s" s="3">
        <v>636</v>
      </c>
      <c r="N36" t="n" s="4">
        <v>574</v>
      </c>
    </row>
    <row r="37" spans="1:20">
      <c r="A37" t="s" s="3">
        <v>637</v>
      </c>
      <c r="N37" t="n" s="4">
        <v>155</v>
      </c>
    </row>
    <row r="38" spans="1:20">
      <c r="A38" t="s" s="3">
        <v>638</v>
      </c>
      <c r="N38" t="n" s="4">
        <v>591</v>
      </c>
    </row>
    <row r="39" spans="1:20">
      <c r="A39" t="s" s="3">
        <v>159</v>
      </c>
      <c r="N39" t="n" s="4">
        <v>1552</v>
      </c>
      <c r="O39" t="n" s="4">
        <v>1529</v>
      </c>
    </row>
    <row r="40" spans="1:20">
      <c r="A40" t="s" s="3">
        <v>639</v>
      </c>
      <c r="N40" t="n" s="4">
        <v>534</v>
      </c>
    </row>
    <row r="41" spans="1:20">
      <c r="A41" t="s" s="3">
        <v>609</v>
      </c>
      <c r="N41" t="n" s="4">
        <v>750</v>
      </c>
      <c r="O41" t="n" s="4">
        <v>747</v>
      </c>
    </row>
    <row r="42" spans="1:20">
      <c r="A42" t="s" s="3">
        <v>640</v>
      </c>
      <c r="D42" t="n" s="7">
        <v>275</v>
      </c>
    </row>
    <row r="43" spans="1:20">
      <c r="A43" t="s" s="3">
        <v>31</v>
      </c>
    </row>
    <row r="44" spans="1:20">
      <c r="A44" t="s" s="6">
        <v>604</v>
      </c>
    </row>
    <row r="45" spans="1:20">
      <c r="A45" t="s" s="3">
        <v>605</v>
      </c>
      <c r="N45" t="n" s="4">
        <v>693</v>
      </c>
      <c r="O45" t="n" s="4">
        <v>724</v>
      </c>
    </row>
    <row r="46" spans="1:20">
      <c r="A46" t="s" s="3">
        <v>620</v>
      </c>
      <c r="F46" t="s" s="3">
        <v>641</v>
      </c>
      <c r="R46" t="s" s="3">
        <v>642</v>
      </c>
    </row>
    <row r="47" spans="1:20">
      <c r="A47" t="s" s="3">
        <v>643</v>
      </c>
      <c r="S47" t="n" s="7">
        <v>83</v>
      </c>
    </row>
    <row r="48" spans="1:20">
      <c r="A48" t="s" s="3">
        <v>644</v>
      </c>
      <c r="T48" t="n" s="7">
        <v>24</v>
      </c>
    </row>
    <row r="49" spans="1:20">
      <c r="A49" t="s" s="3">
        <v>645</v>
      </c>
      <c r="K49" t="s" s="3">
        <v>646</v>
      </c>
    </row>
    <row r="50" spans="1:20">
      <c r="A50" t="s" s="3">
        <v>647</v>
      </c>
      <c r="K50" t="s" s="3">
        <v>648</v>
      </c>
    </row>
    <row r="51" spans="1:20">
      <c r="A51" t="s" s="3">
        <v>649</v>
      </c>
      <c r="K51" t="n" s="7">
        <v>34</v>
      </c>
    </row>
    <row r="52" spans="1:20">
      <c r="A52" t="s" s="3">
        <v>650</v>
      </c>
      <c r="K52" t="n" s="7">
        <v>12</v>
      </c>
    </row>
    <row r="53" spans="1:20">
      <c r="A53" t="s" s="3">
        <v>623</v>
      </c>
      <c r="F53" t="n" s="7">
        <v>13</v>
      </c>
    </row>
    <row r="54" spans="1:20">
      <c r="A54" t="s" s="3">
        <v>624</v>
      </c>
      <c r="F54" t="n" s="4">
        <v>3</v>
      </c>
    </row>
    <row r="55" spans="1:20">
      <c r="A55" t="s" s="3">
        <v>625</v>
      </c>
      <c r="F55" t="n" s="7">
        <v>10</v>
      </c>
    </row>
    <row r="56" spans="1:20">
      <c r="A56" t="s" s="3">
        <v>626</v>
      </c>
      <c r="M56" t="n" s="4">
        <v>2000000</v>
      </c>
    </row>
    <row r="57" spans="1:20">
      <c r="A57" t="s" s="3">
        <v>651</v>
      </c>
      <c r="M57" t="n" s="7">
        <v>200</v>
      </c>
    </row>
    <row r="58" spans="1:20">
      <c r="A58" t="s" s="3">
        <v>159</v>
      </c>
      <c r="N58" t="n" s="4">
        <v>486</v>
      </c>
      <c r="O58" t="n" s="4">
        <v>510</v>
      </c>
    </row>
    <row r="59" spans="1:20">
      <c r="A59" t="s" s="3">
        <v>652</v>
      </c>
      <c r="M59" t="n" s="7">
        <v>480</v>
      </c>
    </row>
    <row r="60" spans="1:20">
      <c r="A60" t="s" s="3">
        <v>628</v>
      </c>
      <c r="F60" t="s" s="3">
        <v>653</v>
      </c>
    </row>
    <row r="61" spans="1:20">
      <c r="A61" t="s" s="3">
        <v>654</v>
      </c>
      <c r="I61" t="s" s="3">
        <v>655</v>
      </c>
      <c r="L61" t="s" s="3">
        <v>656</v>
      </c>
    </row>
    <row r="62" spans="1:20">
      <c r="A62" t="s" s="3">
        <v>609</v>
      </c>
      <c r="N62" t="n" s="4">
        <v>276</v>
      </c>
      <c r="O62" t="n" s="4">
        <v>244</v>
      </c>
    </row>
    <row r="63" spans="1:20">
      <c r="A63" t="s" s="3">
        <v>24</v>
      </c>
    </row>
    <row r="64" spans="1:20">
      <c r="A64" t="s" s="6">
        <v>604</v>
      </c>
    </row>
    <row r="65" spans="1:20">
      <c r="A65" t="s" s="3">
        <v>657</v>
      </c>
      <c r="N65" t="n" s="4">
        <v>42</v>
      </c>
    </row>
    <row r="66" spans="1:20">
      <c r="A66" t="s" s="3">
        <v>658</v>
      </c>
      <c r="N66" t="n" s="10">
        <v>3.5</v>
      </c>
    </row>
    <row r="67" spans="1:20">
      <c r="A67" t="s" s="3">
        <v>659</v>
      </c>
    </row>
    <row r="68" spans="1:20">
      <c r="A68" t="s" s="6">
        <v>604</v>
      </c>
    </row>
    <row r="69" spans="1:20">
      <c r="A69" t="s" s="3">
        <v>660</v>
      </c>
      <c r="Q69" t="n" s="7">
        <v>25</v>
      </c>
    </row>
    <row r="70" spans="1:20">
      <c r="A70" t="s" s="3">
        <v>661</v>
      </c>
    </row>
    <row r="71" spans="1:20">
      <c r="A71" t="s" s="6">
        <v>604</v>
      </c>
    </row>
    <row r="72" spans="1:20">
      <c r="A72" t="s" s="3">
        <v>662</v>
      </c>
      <c r="Q72" t="n" s="7">
        <v>35</v>
      </c>
    </row>
    <row r="73" spans="1:20">
      <c r="A73" t="s" s="3">
        <v>663</v>
      </c>
    </row>
    <row r="74" spans="1:20">
      <c r="A74" t="s" s="6">
        <v>604</v>
      </c>
    </row>
    <row r="75" spans="1:20">
      <c r="A75" t="s" s="3">
        <v>605</v>
      </c>
      <c r="N75" t="n" s="4">
        <v>275</v>
      </c>
      <c r="O75" t="n" s="4">
        <v>371</v>
      </c>
    </row>
    <row r="76" spans="1:20">
      <c r="A76" t="s" s="3">
        <v>664</v>
      </c>
    </row>
    <row r="77" spans="1:20">
      <c r="A77" t="s" s="6">
        <v>604</v>
      </c>
    </row>
    <row r="78" spans="1:20">
      <c r="A78" t="s" s="3">
        <v>605</v>
      </c>
      <c r="B78" t="s" s="3">
        <v>40</v>
      </c>
      <c r="N78" t="n" s="4">
        <v>275</v>
      </c>
      <c r="O78" t="n" s="4">
        <v>371</v>
      </c>
    </row>
    <row r="79" spans="1:20">
      <c r="A79" t="s" s="3">
        <v>665</v>
      </c>
      <c r="N79" t="n" s="4">
        <v>66</v>
      </c>
      <c r="O79" t="n" s="4">
        <v>85</v>
      </c>
    </row>
    <row r="80" spans="1:20">
      <c r="A80" t="s" s="3">
        <v>666</v>
      </c>
      <c r="N80" t="n" s="4">
        <v>209</v>
      </c>
      <c r="O80" t="n" s="4">
        <v>286</v>
      </c>
    </row>
    <row r="81" spans="1:20">
      <c r="A81" t="s" s="3">
        <v>556</v>
      </c>
      <c r="N81" t="n" s="4">
        <v>15</v>
      </c>
      <c r="O81" t="n" s="4">
        <v>19</v>
      </c>
    </row>
    <row r="82" spans="1:20">
      <c r="A82" t="s" s="3">
        <v>667</v>
      </c>
      <c r="N82" t="n" s="4">
        <v>51</v>
      </c>
      <c r="O82" t="n" s="4">
        <v>66</v>
      </c>
    </row>
    <row r="83" spans="1:20">
      <c r="A83" t="s" s="3">
        <v>668</v>
      </c>
    </row>
    <row r="84" spans="1:20">
      <c r="A84" t="s" s="6">
        <v>604</v>
      </c>
    </row>
    <row r="85" spans="1:20">
      <c r="A85" t="s" s="3">
        <v>605</v>
      </c>
      <c r="N85" t="n" s="4">
        <v>0</v>
      </c>
      <c r="O85" t="n" s="4">
        <v>0</v>
      </c>
    </row>
    <row r="86" spans="1:20">
      <c r="A86" t="s" s="3">
        <v>669</v>
      </c>
    </row>
    <row r="87" spans="1:20">
      <c r="A87" t="s" s="6">
        <v>604</v>
      </c>
    </row>
    <row r="88" spans="1:20">
      <c r="A88" t="s" s="3">
        <v>605</v>
      </c>
      <c r="N88" t="n" s="4">
        <v>0</v>
      </c>
      <c r="O88" t="n" s="4">
        <v>0</v>
      </c>
    </row>
    <row r="89" spans="1:20">
      <c r="A89" t="s" s="3">
        <v>670</v>
      </c>
    </row>
    <row r="90" spans="1:20">
      <c r="A90" t="s" s="6">
        <v>604</v>
      </c>
    </row>
    <row r="91" spans="1:20">
      <c r="A91" t="s" s="3">
        <v>605</v>
      </c>
      <c r="N91" t="n" s="4">
        <v>349</v>
      </c>
      <c r="O91" t="n" s="4">
        <v>296</v>
      </c>
    </row>
    <row r="92" spans="1:20">
      <c r="A92" t="s" s="3">
        <v>671</v>
      </c>
    </row>
    <row r="93" spans="1:20">
      <c r="A93" t="s" s="6">
        <v>604</v>
      </c>
    </row>
    <row r="94" spans="1:20">
      <c r="A94" t="s" s="3">
        <v>605</v>
      </c>
      <c r="N94" t="n" s="4">
        <v>119</v>
      </c>
      <c r="O94" t="n" s="4">
        <v>91</v>
      </c>
    </row>
    <row r="95" spans="1:20">
      <c r="A95" t="s" s="3">
        <v>672</v>
      </c>
    </row>
    <row r="96" spans="1:20">
      <c r="A96" t="s" s="6">
        <v>604</v>
      </c>
    </row>
    <row r="97" spans="1:20">
      <c r="A97" t="s" s="3">
        <v>605</v>
      </c>
      <c r="N97" t="n" s="4">
        <v>70</v>
      </c>
      <c r="O97" t="n" s="4">
        <v>77</v>
      </c>
    </row>
    <row r="98" spans="1:20">
      <c r="A98" t="s" s="3">
        <v>673</v>
      </c>
    </row>
    <row r="99" spans="1:20">
      <c r="A99" t="s" s="6">
        <v>604</v>
      </c>
    </row>
    <row r="100" spans="1:20">
      <c r="A100" t="s" s="3">
        <v>605</v>
      </c>
      <c r="N100" t="n" s="4">
        <v>160</v>
      </c>
      <c r="O100" t="n" s="4">
        <v>128</v>
      </c>
    </row>
    <row r="101" spans="1:20">
      <c r="A101" t="s" s="3">
        <v>674</v>
      </c>
    </row>
    <row r="102" spans="1:20">
      <c r="A102" t="s" s="6">
        <v>604</v>
      </c>
    </row>
    <row r="103" spans="1:20">
      <c r="A103" t="s" s="3">
        <v>605</v>
      </c>
      <c r="N103" t="n" s="4">
        <v>236</v>
      </c>
      <c r="O103" t="n" s="4">
        <v>248</v>
      </c>
    </row>
    <row r="104" spans="1:20">
      <c r="A104" t="s" s="3">
        <v>675</v>
      </c>
    </row>
    <row r="105" spans="1:20">
      <c r="A105" t="s" s="6">
        <v>604</v>
      </c>
    </row>
    <row r="106" spans="1:20">
      <c r="A106" t="s" s="3">
        <v>605</v>
      </c>
      <c r="N106" t="n" s="4">
        <v>0</v>
      </c>
      <c r="O106" t="n" s="4">
        <v>0</v>
      </c>
    </row>
    <row r="107" spans="1:20">
      <c r="A107" t="s" s="3">
        <v>676</v>
      </c>
    </row>
    <row r="108" spans="1:20">
      <c r="A108" t="s" s="6">
        <v>604</v>
      </c>
    </row>
    <row r="109" spans="1:20">
      <c r="A109" t="s" s="3">
        <v>605</v>
      </c>
      <c r="N109" t="n" s="4">
        <v>0</v>
      </c>
      <c r="O109" t="n" s="4">
        <v>0</v>
      </c>
    </row>
    <row r="110" spans="1:20">
      <c r="A110" t="s" s="3">
        <v>677</v>
      </c>
    </row>
    <row r="111" spans="1:20">
      <c r="A111" t="s" s="6">
        <v>604</v>
      </c>
    </row>
    <row r="112" spans="1:20">
      <c r="A112" t="s" s="3">
        <v>605</v>
      </c>
      <c r="N112" t="n" s="4">
        <v>236</v>
      </c>
      <c r="O112" t="n" s="4">
        <v>248</v>
      </c>
    </row>
    <row r="113" spans="1:20">
      <c r="A113" t="s" s="3">
        <v>678</v>
      </c>
    </row>
    <row r="114" spans="1:20">
      <c r="A114" t="s" s="6">
        <v>604</v>
      </c>
    </row>
    <row r="115" spans="1:20">
      <c r="A115" t="s" s="3">
        <v>679</v>
      </c>
      <c r="N115" t="n" s="4">
        <v>26</v>
      </c>
      <c r="O115" t="n" s="4">
        <v>21</v>
      </c>
    </row>
    <row r="116" spans="1:20">
      <c r="A116" t="s" s="3">
        <v>680</v>
      </c>
      <c r="N116" t="n" s="4">
        <v>26</v>
      </c>
      <c r="O116" t="n" s="4">
        <v>21</v>
      </c>
    </row>
    <row r="117" spans="1:20">
      <c r="A117" t="s" s="3">
        <v>681</v>
      </c>
    </row>
    <row r="118" spans="1:20">
      <c r="A118" t="s" s="6">
        <v>604</v>
      </c>
    </row>
    <row r="119" spans="1:20">
      <c r="A119" t="s" s="3">
        <v>679</v>
      </c>
      <c r="N119" t="n" s="4">
        <v>1</v>
      </c>
    </row>
    <row r="120" spans="1:20">
      <c r="A120" t="s" s="3">
        <v>680</v>
      </c>
      <c r="N120" t="n" s="4">
        <v>1</v>
      </c>
    </row>
    <row r="121" spans="1:20">
      <c r="A121" t="s" s="3">
        <v>682</v>
      </c>
    </row>
    <row r="122" spans="1:20">
      <c r="A122" t="s" s="6">
        <v>604</v>
      </c>
    </row>
    <row r="123" spans="1:20">
      <c r="A123" t="s" s="3">
        <v>683</v>
      </c>
      <c r="N123" t="n" s="4">
        <v>275</v>
      </c>
      <c r="O123" t="n" s="4">
        <v>371</v>
      </c>
    </row>
    <row r="124" spans="1:20">
      <c r="A124" t="s" s="3">
        <v>684</v>
      </c>
    </row>
    <row r="125" spans="1:20">
      <c r="A125" t="s" s="6">
        <v>604</v>
      </c>
    </row>
    <row r="126" spans="1:20">
      <c r="A126" t="s" s="3">
        <v>605</v>
      </c>
      <c r="N126" t="n" s="4">
        <v>53</v>
      </c>
      <c r="O126" t="n" s="4">
        <v>48</v>
      </c>
    </row>
    <row r="127" spans="1:20">
      <c r="A127" t="s" s="3">
        <v>685</v>
      </c>
    </row>
    <row r="128" spans="1:20">
      <c r="A128" t="s" s="6">
        <v>604</v>
      </c>
    </row>
    <row r="129" spans="1:20">
      <c r="A129" t="s" s="3">
        <v>605</v>
      </c>
      <c r="B129" t="s" s="3">
        <v>42</v>
      </c>
      <c r="N129" t="n" s="4">
        <v>34</v>
      </c>
      <c r="O129" t="n" s="4">
        <v>33</v>
      </c>
    </row>
    <row r="130" spans="1:20">
      <c r="A130" t="s" s="3">
        <v>686</v>
      </c>
      <c r="N130" t="n" s="4">
        <v>26</v>
      </c>
      <c r="O130" t="n" s="4">
        <v>22</v>
      </c>
    </row>
    <row r="131" spans="1:20">
      <c r="A131" t="s" s="3">
        <v>556</v>
      </c>
      <c r="N131" t="n" s="4">
        <v>7</v>
      </c>
      <c r="O131" t="n" s="4">
        <v>7</v>
      </c>
    </row>
    <row r="132" spans="1:20">
      <c r="A132" t="s" s="3">
        <v>687</v>
      </c>
    </row>
    <row r="133" spans="1:20">
      <c r="A133" t="s" s="6">
        <v>604</v>
      </c>
    </row>
    <row r="134" spans="1:20">
      <c r="A134" t="s" s="3">
        <v>605</v>
      </c>
      <c r="N134" t="n" s="4">
        <v>0</v>
      </c>
      <c r="O134" t="n" s="4">
        <v>0</v>
      </c>
    </row>
    <row r="135" spans="1:20">
      <c r="A135" t="s" s="3">
        <v>688</v>
      </c>
    </row>
    <row r="136" spans="1:20">
      <c r="A136" t="s" s="6">
        <v>604</v>
      </c>
    </row>
    <row r="137" spans="1:20">
      <c r="A137" t="s" s="3">
        <v>605</v>
      </c>
      <c r="B137" t="s" s="3">
        <v>43</v>
      </c>
      <c r="N137" t="n" s="4">
        <v>19</v>
      </c>
      <c r="O137" t="n" s="4">
        <v>15</v>
      </c>
    </row>
    <row r="138" spans="1:20">
      <c r="A138" t="s" s="3">
        <v>556</v>
      </c>
      <c r="N138" t="n" s="4">
        <v>4</v>
      </c>
      <c r="O138" t="n" s="4">
        <v>4</v>
      </c>
    </row>
    <row r="139" spans="1:20">
      <c r="A139" t="s" s="3">
        <v>689</v>
      </c>
    </row>
    <row r="140" spans="1:20">
      <c r="A140" t="s" s="6">
        <v>604</v>
      </c>
    </row>
    <row r="141" spans="1:20">
      <c r="A141" t="s" s="3">
        <v>690</v>
      </c>
      <c r="L141" t="s" s="3">
        <v>691</v>
      </c>
    </row>
    <row r="142" spans="1:20">
      <c r="A142" t="s" s="3">
        <v>692</v>
      </c>
      <c r="J142" t="n" s="7">
        <v>14</v>
      </c>
    </row>
    <row r="143" spans="1:20">
      <c r="A143" t="s" s="3">
        <v>693</v>
      </c>
      <c r="J143" t="n" s="4">
        <v>13</v>
      </c>
    </row>
    <row r="144" spans="1:20">
      <c r="A144" t="s" s="3">
        <v>694</v>
      </c>
      <c r="J144" t="n" s="7">
        <v>13</v>
      </c>
    </row>
    <row r="145" spans="1:20">
      <c r="A145" t="s" s="3">
        <v>695</v>
      </c>
    </row>
    <row r="146" spans="1:20">
      <c r="A146" t="s" s="6">
        <v>604</v>
      </c>
    </row>
    <row r="147" spans="1:20">
      <c r="A147" t="s" s="3">
        <v>692</v>
      </c>
      <c r="C147" t="n" s="7">
        <v>-11</v>
      </c>
    </row>
    <row r="148" spans="1:20">
      <c r="A148" t="s" s="3">
        <v>696</v>
      </c>
    </row>
    <row r="149" spans="1:20">
      <c r="A149" t="s" s="6">
        <v>604</v>
      </c>
    </row>
    <row r="150" spans="1:20">
      <c r="A150" t="s" s="3">
        <v>609</v>
      </c>
      <c r="N150" t="n" s="4">
        <v>134</v>
      </c>
      <c r="O150" t="n" s="4">
        <v>84</v>
      </c>
    </row>
    <row r="151" spans="1:20">
      <c r="A151" t="s" s="3">
        <v>697</v>
      </c>
    </row>
    <row r="152" spans="1:20">
      <c r="A152" t="s" s="6">
        <v>604</v>
      </c>
    </row>
    <row r="153" spans="1:20">
      <c r="A153" t="s" s="3">
        <v>609</v>
      </c>
      <c r="B153" t="s" s="3">
        <v>42</v>
      </c>
      <c r="N153" t="n" s="4">
        <v>30</v>
      </c>
      <c r="O153" t="n" s="4">
        <v>19</v>
      </c>
    </row>
    <row r="154" spans="1:20">
      <c r="A154" t="s" s="3">
        <v>698</v>
      </c>
    </row>
    <row r="155" spans="1:20">
      <c r="A155" t="s" s="6">
        <v>604</v>
      </c>
    </row>
    <row r="156" spans="1:20">
      <c r="A156" t="s" s="3">
        <v>609</v>
      </c>
      <c r="B156" t="s" s="3">
        <v>76</v>
      </c>
      <c r="N156" t="n" s="4">
        <v>85</v>
      </c>
      <c r="O156" t="n" s="4">
        <v>58</v>
      </c>
    </row>
    <row r="157" spans="1:20">
      <c r="A157" t="s" s="3">
        <v>699</v>
      </c>
    </row>
    <row r="158" spans="1:20">
      <c r="A158" t="s" s="6">
        <v>604</v>
      </c>
    </row>
    <row r="159" spans="1:20">
      <c r="A159" t="s" s="3">
        <v>609</v>
      </c>
      <c r="B159" t="s" s="3">
        <v>43</v>
      </c>
      <c r="N159" t="n" s="7">
        <v>19</v>
      </c>
      <c r="O159" t="n" s="7">
        <v>7</v>
      </c>
    </row>
    <row r="160" spans="1:20">
      <c r="A160" t="n"/>
    </row>
    <row r="161" spans="1:20">
      <c r="A161" t="s" s="3">
        <v>40</v>
      </c>
      <c r="B161" t="s" s="3">
        <v>700</v>
      </c>
    </row>
    <row r="162" spans="1:20">
      <c r="A162" t="s" s="3">
        <v>42</v>
      </c>
      <c r="B162" t="s" s="3">
        <v>701</v>
      </c>
    </row>
    <row r="163" spans="1:20">
      <c r="A163" t="s" s="3">
        <v>43</v>
      </c>
      <c r="B163" t="s" s="3">
        <v>702</v>
      </c>
    </row>
    <row r="164" spans="1:20">
      <c r="A164" t="s" s="3">
        <v>76</v>
      </c>
      <c r="B164" t="s" s="3">
        <v>703</v>
      </c>
    </row>
  </sheetData>
  <mergeCells count="6">
    <mergeCell ref="A1:B1"/>
    <mergeCell ref="A160:S160"/>
    <mergeCell ref="B161:S161"/>
    <mergeCell ref="B162:S162"/>
    <mergeCell ref="B163:S163"/>
    <mergeCell ref="B164:S16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704</v>
      </c>
      <c r="C1" t="s" s="2">
        <v>35</v>
      </c>
      <c r="D1" t="s" s="2">
        <v>705</v>
      </c>
    </row>
    <row r="2" spans="1:4">
      <c r="C2" t="s" s="2">
        <v>36</v>
      </c>
      <c r="D2" t="s" s="2">
        <v>146</v>
      </c>
    </row>
    <row r="3" spans="1:4">
      <c r="A3" t="s" s="6">
        <v>706</v>
      </c>
    </row>
    <row r="4" spans="1:4">
      <c r="A4" t="s" s="3">
        <v>707</v>
      </c>
      <c r="C4" t="n" s="7">
        <v>785</v>
      </c>
      <c r="D4" t="n" s="7">
        <v>847</v>
      </c>
    </row>
    <row r="5" spans="1:4">
      <c r="A5" t="s" s="3">
        <v>708</v>
      </c>
      <c r="C5" t="n" s="4">
        <v>5976</v>
      </c>
      <c r="D5" t="n" s="4">
        <v>6076</v>
      </c>
    </row>
    <row r="6" spans="1:4">
      <c r="A6" t="s" s="3">
        <v>605</v>
      </c>
      <c r="C6" t="n" s="4">
        <v>6761</v>
      </c>
      <c r="D6" t="n" s="4">
        <v>6923</v>
      </c>
    </row>
    <row r="7" spans="1:4">
      <c r="A7" t="s" s="3">
        <v>556</v>
      </c>
      <c r="C7" t="n" s="4">
        <v>89</v>
      </c>
    </row>
    <row r="8" spans="1:4">
      <c r="A8" t="s" s="3">
        <v>709</v>
      </c>
    </row>
    <row r="9" spans="1:4">
      <c r="A9" t="s" s="6">
        <v>706</v>
      </c>
    </row>
    <row r="10" spans="1:4">
      <c r="A10" t="s" s="3">
        <v>605</v>
      </c>
      <c r="C10" t="n" s="4">
        <v>3193</v>
      </c>
      <c r="D10" t="n" s="4">
        <v>3256</v>
      </c>
    </row>
    <row r="11" spans="1:4">
      <c r="A11" t="s" s="3">
        <v>710</v>
      </c>
    </row>
    <row r="12" spans="1:4">
      <c r="A12" t="s" s="6">
        <v>706</v>
      </c>
    </row>
    <row r="13" spans="1:4">
      <c r="A13" t="s" s="3">
        <v>605</v>
      </c>
      <c r="C13" t="n" s="4">
        <v>1574</v>
      </c>
      <c r="D13" t="n" s="4">
        <v>1542</v>
      </c>
    </row>
    <row r="14" spans="1:4">
      <c r="A14" t="s" s="3">
        <v>670</v>
      </c>
    </row>
    <row r="15" spans="1:4">
      <c r="A15" t="s" s="6">
        <v>706</v>
      </c>
    </row>
    <row r="16" spans="1:4">
      <c r="A16" t="s" s="3">
        <v>605</v>
      </c>
      <c r="C16" t="n" s="4">
        <v>349</v>
      </c>
      <c r="D16" t="n" s="4">
        <v>296</v>
      </c>
    </row>
    <row r="17" spans="1:4">
      <c r="A17" t="s" s="3">
        <v>663</v>
      </c>
    </row>
    <row r="18" spans="1:4">
      <c r="A18" t="s" s="6">
        <v>706</v>
      </c>
    </row>
    <row r="19" spans="1:4">
      <c r="A19" t="s" s="3">
        <v>605</v>
      </c>
      <c r="C19" t="n" s="4">
        <v>275</v>
      </c>
      <c r="D19" t="n" s="4">
        <v>371</v>
      </c>
    </row>
    <row r="20" spans="1:4">
      <c r="A20" t="s" s="3">
        <v>711</v>
      </c>
    </row>
    <row r="21" spans="1:4">
      <c r="A21" t="s" s="6">
        <v>706</v>
      </c>
    </row>
    <row r="22" spans="1:4">
      <c r="A22" t="s" s="3">
        <v>605</v>
      </c>
      <c r="C22" t="n" s="4">
        <v>51</v>
      </c>
      <c r="D22" t="n" s="4">
        <v>57</v>
      </c>
    </row>
    <row r="23" spans="1:4">
      <c r="A23" t="s" s="3">
        <v>712</v>
      </c>
    </row>
    <row r="24" spans="1:4">
      <c r="A24" t="s" s="6">
        <v>706</v>
      </c>
    </row>
    <row r="25" spans="1:4">
      <c r="A25" t="s" s="3">
        <v>605</v>
      </c>
      <c r="C25" t="n" s="4">
        <v>177</v>
      </c>
      <c r="D25" t="n" s="4">
        <v>190</v>
      </c>
    </row>
    <row r="26" spans="1:4">
      <c r="A26" t="s" s="3">
        <v>713</v>
      </c>
    </row>
    <row r="27" spans="1:4">
      <c r="A27" t="s" s="6">
        <v>706</v>
      </c>
    </row>
    <row r="28" spans="1:4">
      <c r="A28" t="s" s="3">
        <v>605</v>
      </c>
      <c r="C28" t="n" s="4">
        <v>11</v>
      </c>
      <c r="D28" t="n" s="4">
        <v>12</v>
      </c>
    </row>
    <row r="29" spans="1:4">
      <c r="A29" t="s" s="3">
        <v>714</v>
      </c>
    </row>
    <row r="30" spans="1:4">
      <c r="A30" t="s" s="6">
        <v>706</v>
      </c>
    </row>
    <row r="31" spans="1:4">
      <c r="A31" t="s" s="3">
        <v>605</v>
      </c>
      <c r="C31" t="n" s="4">
        <v>121</v>
      </c>
      <c r="D31" t="n" s="4">
        <v>116</v>
      </c>
    </row>
    <row r="32" spans="1:4">
      <c r="A32" t="s" s="3">
        <v>715</v>
      </c>
    </row>
    <row r="33" spans="1:4">
      <c r="A33" t="s" s="6">
        <v>706</v>
      </c>
    </row>
    <row r="34" spans="1:4">
      <c r="A34" t="s" s="3">
        <v>605</v>
      </c>
      <c r="C34" t="n" s="4">
        <v>245</v>
      </c>
      <c r="D34" t="n" s="4">
        <v>257</v>
      </c>
    </row>
    <row r="35" spans="1:4">
      <c r="A35" t="s" s="3">
        <v>716</v>
      </c>
    </row>
    <row r="36" spans="1:4">
      <c r="A36" t="s" s="6">
        <v>706</v>
      </c>
    </row>
    <row r="37" spans="1:4">
      <c r="A37" t="s" s="3">
        <v>605</v>
      </c>
      <c r="C37" t="n" s="4">
        <v>50</v>
      </c>
      <c r="D37" t="n" s="4">
        <v>67</v>
      </c>
    </row>
    <row r="38" spans="1:4">
      <c r="A38" t="s" s="3">
        <v>717</v>
      </c>
    </row>
    <row r="39" spans="1:4">
      <c r="A39" t="s" s="6">
        <v>706</v>
      </c>
    </row>
    <row r="40" spans="1:4">
      <c r="A40" t="s" s="3">
        <v>605</v>
      </c>
      <c r="C40" t="n" s="4">
        <v>223</v>
      </c>
      <c r="D40" t="n" s="4">
        <v>207</v>
      </c>
    </row>
    <row r="41" spans="1:4">
      <c r="A41" t="s" s="3">
        <v>684</v>
      </c>
    </row>
    <row r="42" spans="1:4">
      <c r="A42" t="s" s="6">
        <v>706</v>
      </c>
    </row>
    <row r="43" spans="1:4">
      <c r="A43" t="s" s="3">
        <v>605</v>
      </c>
      <c r="C43" t="n" s="4">
        <v>53</v>
      </c>
      <c r="D43" t="n" s="4">
        <v>48</v>
      </c>
    </row>
    <row r="44" spans="1:4">
      <c r="A44" t="s" s="3">
        <v>718</v>
      </c>
    </row>
    <row r="45" spans="1:4">
      <c r="A45" t="s" s="6">
        <v>706</v>
      </c>
    </row>
    <row r="46" spans="1:4">
      <c r="A46" t="s" s="3">
        <v>605</v>
      </c>
      <c r="C46" t="n" s="4">
        <v>2</v>
      </c>
      <c r="D46" t="n" s="4">
        <v>3</v>
      </c>
    </row>
    <row r="47" spans="1:4">
      <c r="A47" t="s" s="3">
        <v>719</v>
      </c>
    </row>
    <row r="48" spans="1:4">
      <c r="A48" t="s" s="6">
        <v>706</v>
      </c>
    </row>
    <row r="49" spans="1:4">
      <c r="A49" t="s" s="3">
        <v>605</v>
      </c>
      <c r="C49" t="n" s="4">
        <v>25</v>
      </c>
      <c r="D49" t="n" s="4">
        <v>30</v>
      </c>
    </row>
    <row r="50" spans="1:4">
      <c r="A50" t="s" s="3">
        <v>720</v>
      </c>
    </row>
    <row r="51" spans="1:4">
      <c r="A51" t="s" s="6">
        <v>706</v>
      </c>
    </row>
    <row r="52" spans="1:4">
      <c r="A52" t="s" s="3">
        <v>605</v>
      </c>
      <c r="C52" t="n" s="4">
        <v>121</v>
      </c>
      <c r="D52" t="n" s="4">
        <v>160</v>
      </c>
    </row>
    <row r="53" spans="1:4">
      <c r="A53" t="s" s="3">
        <v>674</v>
      </c>
    </row>
    <row r="54" spans="1:4">
      <c r="A54" t="s" s="6">
        <v>706</v>
      </c>
    </row>
    <row r="55" spans="1:4">
      <c r="A55" t="s" s="3">
        <v>605</v>
      </c>
      <c r="C55" t="n" s="4">
        <v>236</v>
      </c>
      <c r="D55" t="n" s="4">
        <v>248</v>
      </c>
    </row>
    <row r="56" spans="1:4">
      <c r="A56" t="s" s="3">
        <v>721</v>
      </c>
    </row>
    <row r="57" spans="1:4">
      <c r="A57" t="s" s="6">
        <v>706</v>
      </c>
    </row>
    <row r="58" spans="1:4">
      <c r="A58" t="s" s="3">
        <v>605</v>
      </c>
      <c r="C58" t="n" s="4">
        <v>7</v>
      </c>
      <c r="D58" t="n" s="4">
        <v>8</v>
      </c>
    </row>
    <row r="59" spans="1:4">
      <c r="A59" t="s" s="3">
        <v>722</v>
      </c>
    </row>
    <row r="60" spans="1:4">
      <c r="A60" t="s" s="6">
        <v>706</v>
      </c>
    </row>
    <row r="61" spans="1:4">
      <c r="A61" t="s" s="3">
        <v>605</v>
      </c>
      <c r="C61" t="n" s="4">
        <v>2</v>
      </c>
      <c r="D61" t="n" s="4">
        <v>2</v>
      </c>
    </row>
    <row r="62" spans="1:4">
      <c r="A62" t="s" s="3">
        <v>723</v>
      </c>
    </row>
    <row r="63" spans="1:4">
      <c r="A63" t="s" s="6">
        <v>706</v>
      </c>
    </row>
    <row r="64" spans="1:4">
      <c r="A64" t="s" s="3">
        <v>605</v>
      </c>
      <c r="C64" t="n" s="4">
        <v>46</v>
      </c>
      <c r="D64" t="n" s="4">
        <v>46</v>
      </c>
    </row>
    <row r="65" spans="1:4">
      <c r="A65" t="s" s="3">
        <v>724</v>
      </c>
    </row>
    <row r="66" spans="1:4">
      <c r="A66" t="s" s="6">
        <v>706</v>
      </c>
    </row>
    <row r="67" spans="1:4">
      <c r="A67" t="s" s="3">
        <v>605</v>
      </c>
      <c r="D67" t="n" s="4">
        <v>7</v>
      </c>
    </row>
    <row r="68" spans="1:4">
      <c r="A68" t="s" s="3">
        <v>27</v>
      </c>
    </row>
    <row r="69" spans="1:4">
      <c r="A69" t="s" s="6">
        <v>706</v>
      </c>
    </row>
    <row r="70" spans="1:4">
      <c r="A70" t="s" s="3">
        <v>707</v>
      </c>
      <c r="C70" t="n" s="4">
        <v>276</v>
      </c>
      <c r="D70" t="n" s="4">
        <v>349</v>
      </c>
    </row>
    <row r="71" spans="1:4">
      <c r="A71" t="s" s="3">
        <v>708</v>
      </c>
      <c r="C71" t="n" s="4">
        <v>834</v>
      </c>
      <c r="D71" t="n" s="4">
        <v>852</v>
      </c>
    </row>
    <row r="72" spans="1:4">
      <c r="A72" t="s" s="3">
        <v>605</v>
      </c>
      <c r="C72" t="n" s="4">
        <v>1110</v>
      </c>
      <c r="D72" t="n" s="4">
        <v>1201</v>
      </c>
    </row>
    <row r="73" spans="1:4">
      <c r="A73" t="s" s="3">
        <v>725</v>
      </c>
    </row>
    <row r="74" spans="1:4">
      <c r="A74" t="s" s="6">
        <v>706</v>
      </c>
    </row>
    <row r="75" spans="1:4">
      <c r="A75" t="s" s="3">
        <v>605</v>
      </c>
      <c r="C75" t="n" s="4">
        <v>0</v>
      </c>
      <c r="D75" t="n" s="4">
        <v>0</v>
      </c>
    </row>
    <row r="76" spans="1:4">
      <c r="A76" t="s" s="3">
        <v>726</v>
      </c>
    </row>
    <row r="77" spans="1:4">
      <c r="A77" t="s" s="6">
        <v>706</v>
      </c>
    </row>
    <row r="78" spans="1:4">
      <c r="A78" t="s" s="3">
        <v>605</v>
      </c>
      <c r="C78" t="n" s="4">
        <v>65</v>
      </c>
      <c r="D78" t="n" s="4">
        <v>64</v>
      </c>
    </row>
    <row r="79" spans="1:4">
      <c r="A79" t="s" s="3">
        <v>727</v>
      </c>
    </row>
    <row r="80" spans="1:4">
      <c r="A80" t="s" s="6">
        <v>706</v>
      </c>
    </row>
    <row r="81" spans="1:4">
      <c r="A81" t="s" s="3">
        <v>605</v>
      </c>
      <c r="C81" t="n" s="4">
        <v>119</v>
      </c>
      <c r="D81" t="n" s="4">
        <v>91</v>
      </c>
    </row>
    <row r="82" spans="1:4">
      <c r="A82" t="s" s="3">
        <v>728</v>
      </c>
    </row>
    <row r="83" spans="1:4">
      <c r="A83" t="s" s="6">
        <v>706</v>
      </c>
    </row>
    <row r="84" spans="1:4">
      <c r="A84" t="s" s="3">
        <v>605</v>
      </c>
      <c r="B84" t="s" s="3">
        <v>40</v>
      </c>
      <c r="C84" t="n" s="4">
        <v>275</v>
      </c>
      <c r="D84" t="n" s="4">
        <v>371</v>
      </c>
    </row>
    <row r="85" spans="1:4">
      <c r="A85" t="s" s="3">
        <v>666</v>
      </c>
      <c r="C85" t="n" s="4">
        <v>209</v>
      </c>
      <c r="D85" t="n" s="4">
        <v>286</v>
      </c>
    </row>
    <row r="86" spans="1:4">
      <c r="A86" t="s" s="3">
        <v>665</v>
      </c>
      <c r="C86" t="n" s="4">
        <v>66</v>
      </c>
      <c r="D86" t="n" s="4">
        <v>85</v>
      </c>
    </row>
    <row r="87" spans="1:4">
      <c r="A87" t="s" s="3">
        <v>667</v>
      </c>
      <c r="C87" t="n" s="4">
        <v>51</v>
      </c>
      <c r="D87" t="n" s="4">
        <v>66</v>
      </c>
    </row>
    <row r="88" spans="1:4">
      <c r="A88" t="s" s="3">
        <v>556</v>
      </c>
      <c r="C88" t="n" s="4">
        <v>15</v>
      </c>
      <c r="D88" t="n" s="4">
        <v>19</v>
      </c>
    </row>
    <row r="89" spans="1:4">
      <c r="A89" t="s" s="3">
        <v>729</v>
      </c>
    </row>
    <row r="90" spans="1:4">
      <c r="A90" t="s" s="6">
        <v>706</v>
      </c>
    </row>
    <row r="91" spans="1:4">
      <c r="A91" t="s" s="3">
        <v>605</v>
      </c>
      <c r="C91" t="n" s="4">
        <v>49</v>
      </c>
      <c r="D91" t="n" s="4">
        <v>53</v>
      </c>
    </row>
    <row r="92" spans="1:4">
      <c r="A92" t="s" s="3">
        <v>730</v>
      </c>
    </row>
    <row r="93" spans="1:4">
      <c r="A93" t="s" s="6">
        <v>706</v>
      </c>
    </row>
    <row r="94" spans="1:4">
      <c r="A94" t="s" s="3">
        <v>605</v>
      </c>
      <c r="C94" t="n" s="4">
        <v>0</v>
      </c>
      <c r="D94" t="n" s="4">
        <v>0</v>
      </c>
    </row>
    <row r="95" spans="1:4">
      <c r="A95" t="s" s="3">
        <v>731</v>
      </c>
    </row>
    <row r="96" spans="1:4">
      <c r="A96" t="s" s="6">
        <v>706</v>
      </c>
    </row>
    <row r="97" spans="1:4">
      <c r="A97" t="s" s="3">
        <v>605</v>
      </c>
      <c r="C97" t="n" s="4">
        <v>0</v>
      </c>
      <c r="D97" t="n" s="4">
        <v>0</v>
      </c>
    </row>
    <row r="98" spans="1:4">
      <c r="A98" t="s" s="3">
        <v>732</v>
      </c>
    </row>
    <row r="99" spans="1:4">
      <c r="A99" t="s" s="6">
        <v>706</v>
      </c>
    </row>
    <row r="100" spans="1:4">
      <c r="A100" t="s" s="3">
        <v>605</v>
      </c>
      <c r="C100" t="n" s="4">
        <v>76</v>
      </c>
      <c r="D100" t="n" s="4">
        <v>74</v>
      </c>
    </row>
    <row r="101" spans="1:4">
      <c r="A101" t="s" s="3">
        <v>733</v>
      </c>
    </row>
    <row r="102" spans="1:4">
      <c r="A102" t="s" s="6">
        <v>706</v>
      </c>
    </row>
    <row r="103" spans="1:4">
      <c r="A103" t="s" s="3">
        <v>605</v>
      </c>
      <c r="C103" t="n" s="4">
        <v>210</v>
      </c>
      <c r="D103" t="n" s="4">
        <v>219</v>
      </c>
    </row>
    <row r="104" spans="1:4">
      <c r="A104" t="s" s="3">
        <v>734</v>
      </c>
    </row>
    <row r="105" spans="1:4">
      <c r="A105" t="s" s="6">
        <v>706</v>
      </c>
    </row>
    <row r="106" spans="1:4">
      <c r="A106" t="s" s="3">
        <v>605</v>
      </c>
      <c r="C106" t="n" s="4">
        <v>50</v>
      </c>
      <c r="D106" t="n" s="4">
        <v>67</v>
      </c>
    </row>
    <row r="107" spans="1:4">
      <c r="A107" t="s" s="3">
        <v>735</v>
      </c>
    </row>
    <row r="108" spans="1:4">
      <c r="A108" t="s" s="6">
        <v>706</v>
      </c>
    </row>
    <row r="109" spans="1:4">
      <c r="A109" t="s" s="3">
        <v>605</v>
      </c>
      <c r="C109" t="n" s="4">
        <v>223</v>
      </c>
      <c r="D109" t="n" s="4">
        <v>207</v>
      </c>
    </row>
    <row r="110" spans="1:4">
      <c r="A110" t="s" s="3">
        <v>736</v>
      </c>
    </row>
    <row r="111" spans="1:4">
      <c r="A111" t="s" s="6">
        <v>706</v>
      </c>
    </row>
    <row r="112" spans="1:4">
      <c r="A112" t="s" s="3">
        <v>605</v>
      </c>
      <c r="B112" t="s" s="3">
        <v>42</v>
      </c>
      <c r="C112" t="n" s="4">
        <v>34</v>
      </c>
      <c r="D112" t="n" s="4">
        <v>33</v>
      </c>
    </row>
    <row r="113" spans="1:4">
      <c r="A113" t="s" s="3">
        <v>556</v>
      </c>
      <c r="C113" t="n" s="4">
        <v>7</v>
      </c>
      <c r="D113" t="n" s="4">
        <v>7</v>
      </c>
    </row>
    <row r="114" spans="1:4">
      <c r="A114" t="s" s="3">
        <v>686</v>
      </c>
      <c r="C114" t="n" s="4">
        <v>26</v>
      </c>
      <c r="D114" t="n" s="4">
        <v>22</v>
      </c>
    </row>
    <row r="115" spans="1:4">
      <c r="A115" t="s" s="3">
        <v>737</v>
      </c>
      <c r="C115" t="n" s="4">
        <v>1</v>
      </c>
      <c r="D115" t="n" s="4">
        <v>4</v>
      </c>
    </row>
    <row r="116" spans="1:4">
      <c r="A116" t="s" s="3">
        <v>738</v>
      </c>
    </row>
    <row r="117" spans="1:4">
      <c r="A117" t="s" s="6">
        <v>706</v>
      </c>
    </row>
    <row r="118" spans="1:4">
      <c r="A118" t="s" s="3">
        <v>605</v>
      </c>
      <c r="C118" t="n" s="4">
        <v>0</v>
      </c>
      <c r="D118" t="n" s="4">
        <v>0</v>
      </c>
    </row>
    <row r="119" spans="1:4">
      <c r="A119" t="s" s="3">
        <v>739</v>
      </c>
    </row>
    <row r="120" spans="1:4">
      <c r="A120" t="s" s="6">
        <v>706</v>
      </c>
    </row>
    <row r="121" spans="1:4">
      <c r="A121" t="s" s="3">
        <v>605</v>
      </c>
      <c r="C121" t="n" s="4">
        <v>0</v>
      </c>
      <c r="D121" t="n" s="4">
        <v>0</v>
      </c>
    </row>
    <row r="122" spans="1:4">
      <c r="A122" t="s" s="3">
        <v>740</v>
      </c>
    </row>
    <row r="123" spans="1:4">
      <c r="A123" t="s" s="6">
        <v>706</v>
      </c>
    </row>
    <row r="124" spans="1:4">
      <c r="A124" t="s" s="3">
        <v>605</v>
      </c>
      <c r="C124" t="n" s="4">
        <v>0</v>
      </c>
      <c r="D124" t="n" s="4">
        <v>0</v>
      </c>
    </row>
    <row r="125" spans="1:4">
      <c r="A125" t="s" s="3">
        <v>741</v>
      </c>
    </row>
    <row r="126" spans="1:4">
      <c r="A126" t="s" s="6">
        <v>706</v>
      </c>
    </row>
    <row r="127" spans="1:4">
      <c r="A127" t="s" s="3">
        <v>605</v>
      </c>
      <c r="C127" t="n" s="4">
        <v>0</v>
      </c>
      <c r="D127" t="n" s="4">
        <v>0</v>
      </c>
    </row>
    <row r="128" spans="1:4">
      <c r="A128" t="s" s="3">
        <v>742</v>
      </c>
    </row>
    <row r="129" spans="1:4">
      <c r="A129" t="s" s="6">
        <v>706</v>
      </c>
    </row>
    <row r="130" spans="1:4">
      <c r="A130" t="s" s="3">
        <v>605</v>
      </c>
      <c r="C130" t="n" s="4">
        <v>0</v>
      </c>
      <c r="D130" t="n" s="4">
        <v>0</v>
      </c>
    </row>
    <row r="131" spans="1:4">
      <c r="A131" t="s" s="3">
        <v>743</v>
      </c>
    </row>
    <row r="132" spans="1:4">
      <c r="A132" t="s" s="6">
        <v>706</v>
      </c>
    </row>
    <row r="133" spans="1:4">
      <c r="A133" t="s" s="3">
        <v>605</v>
      </c>
      <c r="C133" t="n" s="4">
        <v>0</v>
      </c>
      <c r="D133" t="n" s="4">
        <v>0</v>
      </c>
    </row>
    <row r="134" spans="1:4">
      <c r="A134" t="s" s="3">
        <v>744</v>
      </c>
    </row>
    <row r="135" spans="1:4">
      <c r="A135" t="s" s="6">
        <v>706</v>
      </c>
    </row>
    <row r="136" spans="1:4">
      <c r="A136" t="s" s="3">
        <v>605</v>
      </c>
      <c r="C136" t="n" s="4">
        <v>9</v>
      </c>
      <c r="D136" t="n" s="4">
        <v>22</v>
      </c>
    </row>
    <row r="137" spans="1:4">
      <c r="A137" t="s" s="3">
        <v>745</v>
      </c>
    </row>
    <row r="138" spans="1:4">
      <c r="A138" t="s" s="6">
        <v>706</v>
      </c>
    </row>
    <row r="139" spans="1:4">
      <c r="A139" t="s" s="3">
        <v>605</v>
      </c>
      <c r="D139" t="n" s="4">
        <v>0</v>
      </c>
    </row>
    <row r="140" spans="1:4">
      <c r="A140" t="s" s="3">
        <v>29</v>
      </c>
    </row>
    <row r="141" spans="1:4">
      <c r="A141" t="s" s="6">
        <v>706</v>
      </c>
    </row>
    <row r="142" spans="1:4">
      <c r="A142" t="s" s="3">
        <v>707</v>
      </c>
      <c r="C142" t="n" s="4">
        <v>42</v>
      </c>
      <c r="D142" t="n" s="4">
        <v>29</v>
      </c>
    </row>
    <row r="143" spans="1:4">
      <c r="A143" t="s" s="3">
        <v>708</v>
      </c>
      <c r="C143" t="n" s="4">
        <v>1552</v>
      </c>
      <c r="D143" t="n" s="4">
        <v>1529</v>
      </c>
    </row>
    <row r="144" spans="1:4">
      <c r="A144" t="s" s="3">
        <v>605</v>
      </c>
      <c r="C144" t="n" s="4">
        <v>1594</v>
      </c>
      <c r="D144" t="n" s="4">
        <v>1558</v>
      </c>
    </row>
    <row r="145" spans="1:4">
      <c r="A145" t="s" s="3">
        <v>746</v>
      </c>
    </row>
    <row r="146" spans="1:4">
      <c r="A146" t="s" s="6">
        <v>706</v>
      </c>
    </row>
    <row r="147" spans="1:4">
      <c r="A147" t="s" s="3">
        <v>605</v>
      </c>
      <c r="C147" t="n" s="4">
        <v>0</v>
      </c>
      <c r="D147" t="n" s="4">
        <v>0</v>
      </c>
    </row>
    <row r="148" spans="1:4">
      <c r="A148" t="s" s="3">
        <v>747</v>
      </c>
    </row>
    <row r="149" spans="1:4">
      <c r="A149" t="s" s="6">
        <v>706</v>
      </c>
    </row>
    <row r="150" spans="1:4">
      <c r="A150" t="s" s="3">
        <v>605</v>
      </c>
      <c r="C150" t="n" s="4">
        <v>1432</v>
      </c>
      <c r="D150" t="n" s="4">
        <v>1400</v>
      </c>
    </row>
    <row r="151" spans="1:4">
      <c r="A151" t="s" s="3">
        <v>748</v>
      </c>
    </row>
    <row r="152" spans="1:4">
      <c r="A152" t="s" s="6">
        <v>706</v>
      </c>
    </row>
    <row r="153" spans="1:4">
      <c r="A153" t="s" s="3">
        <v>605</v>
      </c>
      <c r="C153" t="n" s="4">
        <v>70</v>
      </c>
      <c r="D153" t="n" s="4">
        <v>77</v>
      </c>
    </row>
    <row r="154" spans="1:4">
      <c r="A154" t="s" s="3">
        <v>749</v>
      </c>
    </row>
    <row r="155" spans="1:4">
      <c r="A155" t="s" s="6">
        <v>706</v>
      </c>
    </row>
    <row r="156" spans="1:4">
      <c r="A156" t="s" s="3">
        <v>605</v>
      </c>
      <c r="C156" t="n" s="4">
        <v>0</v>
      </c>
      <c r="D156" t="n" s="4">
        <v>0</v>
      </c>
    </row>
    <row r="157" spans="1:4">
      <c r="A157" t="s" s="3">
        <v>750</v>
      </c>
    </row>
    <row r="158" spans="1:4">
      <c r="A158" t="s" s="6">
        <v>706</v>
      </c>
    </row>
    <row r="159" spans="1:4">
      <c r="A159" t="s" s="3">
        <v>605</v>
      </c>
      <c r="C159" t="n" s="4">
        <v>2</v>
      </c>
      <c r="D159" t="n" s="4">
        <v>4</v>
      </c>
    </row>
    <row r="160" spans="1:4">
      <c r="A160" t="s" s="3">
        <v>751</v>
      </c>
    </row>
    <row r="161" spans="1:4">
      <c r="A161" t="s" s="6">
        <v>706</v>
      </c>
    </row>
    <row r="162" spans="1:4">
      <c r="A162" t="s" s="3">
        <v>605</v>
      </c>
      <c r="C162" t="n" s="4">
        <v>0</v>
      </c>
      <c r="D162" t="n" s="4">
        <v>0</v>
      </c>
    </row>
    <row r="163" spans="1:4">
      <c r="A163" t="s" s="3">
        <v>752</v>
      </c>
    </row>
    <row r="164" spans="1:4">
      <c r="A164" t="s" s="6">
        <v>706</v>
      </c>
    </row>
    <row r="165" spans="1:4">
      <c r="A165" t="s" s="3">
        <v>605</v>
      </c>
      <c r="C165" t="n" s="4">
        <v>0</v>
      </c>
      <c r="D165" t="n" s="4">
        <v>0</v>
      </c>
    </row>
    <row r="166" spans="1:4">
      <c r="A166" t="s" s="3">
        <v>753</v>
      </c>
    </row>
    <row r="167" spans="1:4">
      <c r="A167" t="s" s="6">
        <v>706</v>
      </c>
    </row>
    <row r="168" spans="1:4">
      <c r="A168" t="s" s="3">
        <v>605</v>
      </c>
      <c r="C168" t="n" s="4">
        <v>26</v>
      </c>
      <c r="D168" t="n" s="4">
        <v>26</v>
      </c>
    </row>
    <row r="169" spans="1:4">
      <c r="A169" t="s" s="3">
        <v>754</v>
      </c>
    </row>
    <row r="170" spans="1:4">
      <c r="A170" t="s" s="6">
        <v>706</v>
      </c>
    </row>
    <row r="171" spans="1:4">
      <c r="A171" t="s" s="3">
        <v>605</v>
      </c>
      <c r="C171" t="n" s="4">
        <v>34</v>
      </c>
      <c r="D171" t="n" s="4">
        <v>37</v>
      </c>
    </row>
    <row r="172" spans="1:4">
      <c r="A172" t="s" s="3">
        <v>755</v>
      </c>
    </row>
    <row r="173" spans="1:4">
      <c r="A173" t="s" s="6">
        <v>706</v>
      </c>
    </row>
    <row r="174" spans="1:4">
      <c r="A174" t="s" s="3">
        <v>605</v>
      </c>
      <c r="C174" t="n" s="4">
        <v>0</v>
      </c>
      <c r="D174" t="n" s="4">
        <v>0</v>
      </c>
    </row>
    <row r="175" spans="1:4">
      <c r="A175" t="s" s="3">
        <v>756</v>
      </c>
    </row>
    <row r="176" spans="1:4">
      <c r="A176" t="s" s="6">
        <v>706</v>
      </c>
    </row>
    <row r="177" spans="1:4">
      <c r="A177" t="s" s="3">
        <v>605</v>
      </c>
      <c r="C177" t="n" s="4">
        <v>0</v>
      </c>
      <c r="D177" t="n" s="4">
        <v>0</v>
      </c>
    </row>
    <row r="178" spans="1:4">
      <c r="A178" t="s" s="3">
        <v>757</v>
      </c>
    </row>
    <row r="179" spans="1:4">
      <c r="A179" t="s" s="6">
        <v>706</v>
      </c>
    </row>
    <row r="180" spans="1:4">
      <c r="A180" t="s" s="3">
        <v>605</v>
      </c>
      <c r="C180" t="n" s="4">
        <v>0</v>
      </c>
      <c r="D180" t="n" s="4">
        <v>0</v>
      </c>
    </row>
    <row r="181" spans="1:4">
      <c r="A181" t="s" s="3">
        <v>758</v>
      </c>
    </row>
    <row r="182" spans="1:4">
      <c r="A182" t="s" s="6">
        <v>706</v>
      </c>
    </row>
    <row r="183" spans="1:4">
      <c r="A183" t="s" s="3">
        <v>605</v>
      </c>
      <c r="C183" t="n" s="4">
        <v>0</v>
      </c>
      <c r="D183" t="n" s="4">
        <v>0</v>
      </c>
    </row>
    <row r="184" spans="1:4">
      <c r="A184" t="s" s="3">
        <v>759</v>
      </c>
    </row>
    <row r="185" spans="1:4">
      <c r="A185" t="s" s="6">
        <v>706</v>
      </c>
    </row>
    <row r="186" spans="1:4">
      <c r="A186" t="s" s="3">
        <v>605</v>
      </c>
      <c r="C186" t="n" s="4">
        <v>0</v>
      </c>
      <c r="D186" t="n" s="4">
        <v>0</v>
      </c>
    </row>
    <row r="187" spans="1:4">
      <c r="A187" t="s" s="3">
        <v>760</v>
      </c>
    </row>
    <row r="188" spans="1:4">
      <c r="A188" t="s" s="6">
        <v>706</v>
      </c>
    </row>
    <row r="189" spans="1:4">
      <c r="A189" t="s" s="3">
        <v>605</v>
      </c>
      <c r="C189" t="n" s="4">
        <v>0</v>
      </c>
      <c r="D189" t="n" s="4">
        <v>0</v>
      </c>
    </row>
    <row r="190" spans="1:4">
      <c r="A190" t="s" s="3">
        <v>761</v>
      </c>
    </row>
    <row r="191" spans="1:4">
      <c r="A191" t="s" s="6">
        <v>706</v>
      </c>
    </row>
    <row r="192" spans="1:4">
      <c r="A192" t="s" s="3">
        <v>605</v>
      </c>
      <c r="C192" t="n" s="4">
        <v>0</v>
      </c>
      <c r="D192" t="n" s="4">
        <v>0</v>
      </c>
    </row>
    <row r="193" spans="1:4">
      <c r="A193" t="s" s="3">
        <v>762</v>
      </c>
    </row>
    <row r="194" spans="1:4">
      <c r="A194" t="s" s="6">
        <v>706</v>
      </c>
    </row>
    <row r="195" spans="1:4">
      <c r="A195" t="s" s="3">
        <v>605</v>
      </c>
      <c r="C195" t="n" s="4">
        <v>0</v>
      </c>
      <c r="D195" t="n" s="4">
        <v>0</v>
      </c>
    </row>
    <row r="196" spans="1:4">
      <c r="A196" t="s" s="3">
        <v>763</v>
      </c>
    </row>
    <row r="197" spans="1:4">
      <c r="A197" t="s" s="6">
        <v>706</v>
      </c>
    </row>
    <row r="198" spans="1:4">
      <c r="A198" t="s" s="3">
        <v>605</v>
      </c>
      <c r="C198" t="n" s="4">
        <v>0</v>
      </c>
      <c r="D198" t="n" s="4">
        <v>0</v>
      </c>
    </row>
    <row r="199" spans="1:4">
      <c r="A199" t="s" s="3">
        <v>764</v>
      </c>
    </row>
    <row r="200" spans="1:4">
      <c r="A200" t="s" s="6">
        <v>706</v>
      </c>
    </row>
    <row r="201" spans="1:4">
      <c r="A201" t="s" s="3">
        <v>605</v>
      </c>
      <c r="C201" t="n" s="4">
        <v>30</v>
      </c>
      <c r="D201" t="n" s="4">
        <v>14</v>
      </c>
    </row>
    <row r="202" spans="1:4">
      <c r="A202" t="s" s="3">
        <v>765</v>
      </c>
    </row>
    <row r="203" spans="1:4">
      <c r="A203" t="s" s="6">
        <v>706</v>
      </c>
    </row>
    <row r="204" spans="1:4">
      <c r="A204" t="s" s="3">
        <v>605</v>
      </c>
      <c r="D204" t="n" s="4">
        <v>0</v>
      </c>
    </row>
    <row r="205" spans="1:4">
      <c r="A205" t="s" s="3">
        <v>31</v>
      </c>
    </row>
    <row r="206" spans="1:4">
      <c r="A206" t="s" s="6">
        <v>706</v>
      </c>
    </row>
    <row r="207" spans="1:4">
      <c r="A207" t="s" s="3">
        <v>707</v>
      </c>
      <c r="C207" t="n" s="4">
        <v>207</v>
      </c>
      <c r="D207" t="n" s="4">
        <v>214</v>
      </c>
    </row>
    <row r="208" spans="1:4">
      <c r="A208" t="s" s="3">
        <v>708</v>
      </c>
      <c r="C208" t="n" s="4">
        <v>486</v>
      </c>
      <c r="D208" t="n" s="4">
        <v>510</v>
      </c>
    </row>
    <row r="209" spans="1:4">
      <c r="A209" t="s" s="3">
        <v>605</v>
      </c>
      <c r="C209" t="n" s="4">
        <v>693</v>
      </c>
      <c r="D209" t="n" s="4">
        <v>724</v>
      </c>
    </row>
    <row r="210" spans="1:4">
      <c r="A210" t="s" s="3">
        <v>766</v>
      </c>
    </row>
    <row r="211" spans="1:4">
      <c r="A211" t="s" s="6">
        <v>706</v>
      </c>
    </row>
    <row r="212" spans="1:4">
      <c r="A212" t="s" s="3">
        <v>605</v>
      </c>
      <c r="C212" t="n" s="4">
        <v>0</v>
      </c>
      <c r="D212" t="n" s="4">
        <v>0</v>
      </c>
    </row>
    <row r="213" spans="1:4">
      <c r="A213" t="s" s="3">
        <v>767</v>
      </c>
    </row>
    <row r="214" spans="1:4">
      <c r="A214" t="s" s="6">
        <v>706</v>
      </c>
    </row>
    <row r="215" spans="1:4">
      <c r="A215" t="s" s="3">
        <v>605</v>
      </c>
      <c r="C215" t="n" s="4">
        <v>77</v>
      </c>
      <c r="D215" t="n" s="4">
        <v>78</v>
      </c>
    </row>
    <row r="216" spans="1:4">
      <c r="A216" t="s" s="3">
        <v>768</v>
      </c>
    </row>
    <row r="217" spans="1:4">
      <c r="A217" t="s" s="6">
        <v>706</v>
      </c>
    </row>
    <row r="218" spans="1:4">
      <c r="A218" t="s" s="3">
        <v>605</v>
      </c>
      <c r="C218" t="n" s="4">
        <v>160</v>
      </c>
      <c r="D218" t="n" s="4">
        <v>128</v>
      </c>
    </row>
    <row r="219" spans="1:4">
      <c r="A219" t="s" s="3">
        <v>769</v>
      </c>
    </row>
    <row r="220" spans="1:4">
      <c r="A220" t="s" s="6">
        <v>706</v>
      </c>
    </row>
    <row r="221" spans="1:4">
      <c r="A221" t="s" s="3">
        <v>605</v>
      </c>
      <c r="C221" t="n" s="4">
        <v>0</v>
      </c>
      <c r="D221" t="n" s="4">
        <v>0</v>
      </c>
    </row>
    <row r="222" spans="1:4">
      <c r="A222" t="s" s="3">
        <v>770</v>
      </c>
    </row>
    <row r="223" spans="1:4">
      <c r="A223" t="s" s="6">
        <v>706</v>
      </c>
    </row>
    <row r="224" spans="1:4">
      <c r="A224" t="s" s="3">
        <v>605</v>
      </c>
      <c r="C224" t="n" s="4">
        <v>8</v>
      </c>
      <c r="D224" t="n" s="4">
        <v>9</v>
      </c>
    </row>
    <row r="225" spans="1:4">
      <c r="A225" t="s" s="3">
        <v>771</v>
      </c>
    </row>
    <row r="226" spans="1:4">
      <c r="A226" t="s" s="6">
        <v>706</v>
      </c>
    </row>
    <row r="227" spans="1:4">
      <c r="A227" t="s" s="3">
        <v>605</v>
      </c>
      <c r="C227" t="n" s="4">
        <v>0</v>
      </c>
      <c r="D227" t="n" s="4">
        <v>0</v>
      </c>
    </row>
    <row r="228" spans="1:4">
      <c r="A228" t="s" s="3">
        <v>772</v>
      </c>
    </row>
    <row r="229" spans="1:4">
      <c r="A229" t="s" s="6">
        <v>706</v>
      </c>
    </row>
    <row r="230" spans="1:4">
      <c r="A230" t="s" s="3">
        <v>605</v>
      </c>
      <c r="C230" t="n" s="4">
        <v>11</v>
      </c>
      <c r="D230" t="n" s="4">
        <v>12</v>
      </c>
    </row>
    <row r="231" spans="1:4">
      <c r="A231" t="s" s="3">
        <v>773</v>
      </c>
    </row>
    <row r="232" spans="1:4">
      <c r="A232" t="s" s="6">
        <v>706</v>
      </c>
    </row>
    <row r="233" spans="1:4">
      <c r="A233" t="s" s="3">
        <v>605</v>
      </c>
      <c r="C233" t="n" s="4">
        <v>19</v>
      </c>
      <c r="D233" t="n" s="4">
        <v>16</v>
      </c>
    </row>
    <row r="234" spans="1:4">
      <c r="A234" t="s" s="3">
        <v>774</v>
      </c>
    </row>
    <row r="235" spans="1:4">
      <c r="A235" t="s" s="6">
        <v>706</v>
      </c>
    </row>
    <row r="236" spans="1:4">
      <c r="A236" t="s" s="3">
        <v>605</v>
      </c>
      <c r="C236" t="n" s="4">
        <v>1</v>
      </c>
      <c r="D236" t="n" s="4">
        <v>1</v>
      </c>
    </row>
    <row r="237" spans="1:4">
      <c r="A237" t="s" s="3">
        <v>775</v>
      </c>
    </row>
    <row r="238" spans="1:4">
      <c r="A238" t="s" s="6">
        <v>706</v>
      </c>
    </row>
    <row r="239" spans="1:4">
      <c r="A239" t="s" s="3">
        <v>605</v>
      </c>
      <c r="C239" t="n" s="4">
        <v>0</v>
      </c>
      <c r="D239" t="n" s="4">
        <v>0</v>
      </c>
    </row>
    <row r="240" spans="1:4">
      <c r="A240" t="s" s="3">
        <v>776</v>
      </c>
    </row>
    <row r="241" spans="1:4">
      <c r="A241" t="s" s="6">
        <v>706</v>
      </c>
    </row>
    <row r="242" spans="1:4">
      <c r="A242" t="s" s="3">
        <v>605</v>
      </c>
      <c r="C242" t="n" s="4">
        <v>0</v>
      </c>
      <c r="D242" t="n" s="4">
        <v>0</v>
      </c>
    </row>
    <row r="243" spans="1:4">
      <c r="A243" t="s" s="3">
        <v>777</v>
      </c>
    </row>
    <row r="244" spans="1:4">
      <c r="A244" t="s" s="6">
        <v>706</v>
      </c>
    </row>
    <row r="245" spans="1:4">
      <c r="A245" t="s" s="3">
        <v>605</v>
      </c>
      <c r="B245" t="s" s="3">
        <v>43</v>
      </c>
      <c r="C245" t="n" s="4">
        <v>19</v>
      </c>
      <c r="D245" t="n" s="4">
        <v>15</v>
      </c>
    </row>
    <row r="246" spans="1:4">
      <c r="A246" t="s" s="3">
        <v>556</v>
      </c>
      <c r="C246" t="n" s="4">
        <v>4</v>
      </c>
      <c r="D246" t="n" s="4">
        <v>4</v>
      </c>
    </row>
    <row r="247" spans="1:4">
      <c r="A247" t="s" s="3">
        <v>737</v>
      </c>
      <c r="C247" t="n" s="4">
        <v>18</v>
      </c>
      <c r="D247" t="n" s="4">
        <v>10</v>
      </c>
    </row>
    <row r="248" spans="1:4">
      <c r="A248" t="s" s="3">
        <v>778</v>
      </c>
      <c r="C248" t="n" s="4">
        <v>1</v>
      </c>
      <c r="D248" t="n" s="4">
        <v>1</v>
      </c>
    </row>
    <row r="249" spans="1:4">
      <c r="A249" t="s" s="3">
        <v>779</v>
      </c>
    </row>
    <row r="250" spans="1:4">
      <c r="A250" t="s" s="6">
        <v>706</v>
      </c>
    </row>
    <row r="251" spans="1:4">
      <c r="A251" t="s" s="3">
        <v>605</v>
      </c>
      <c r="C251" t="n" s="4">
        <v>2</v>
      </c>
      <c r="D251" t="n" s="4">
        <v>3</v>
      </c>
    </row>
    <row r="252" spans="1:4">
      <c r="A252" t="s" s="3">
        <v>780</v>
      </c>
    </row>
    <row r="253" spans="1:4">
      <c r="A253" t="s" s="6">
        <v>706</v>
      </c>
    </row>
    <row r="254" spans="1:4">
      <c r="A254" t="s" s="3">
        <v>605</v>
      </c>
      <c r="C254" t="n" s="4">
        <v>25</v>
      </c>
      <c r="D254" t="n" s="4">
        <v>30</v>
      </c>
    </row>
    <row r="255" spans="1:4">
      <c r="A255" t="s" s="3">
        <v>781</v>
      </c>
    </row>
    <row r="256" spans="1:4">
      <c r="A256" t="s" s="6">
        <v>706</v>
      </c>
    </row>
    <row r="257" spans="1:4">
      <c r="A257" t="s" s="3">
        <v>605</v>
      </c>
      <c r="C257" t="n" s="4">
        <v>121</v>
      </c>
      <c r="D257" t="n" s="4">
        <v>160</v>
      </c>
    </row>
    <row r="258" spans="1:4">
      <c r="A258" t="s" s="3">
        <v>782</v>
      </c>
    </row>
    <row r="259" spans="1:4">
      <c r="A259" t="s" s="6">
        <v>706</v>
      </c>
    </row>
    <row r="260" spans="1:4">
      <c r="A260" t="s" s="3">
        <v>605</v>
      </c>
      <c r="C260" t="n" s="4">
        <v>236</v>
      </c>
      <c r="D260" t="n" s="4">
        <v>248</v>
      </c>
    </row>
    <row r="261" spans="1:4">
      <c r="A261" t="s" s="3">
        <v>783</v>
      </c>
    </row>
    <row r="262" spans="1:4">
      <c r="A262" t="s" s="6">
        <v>706</v>
      </c>
    </row>
    <row r="263" spans="1:4">
      <c r="A263" t="s" s="3">
        <v>605</v>
      </c>
      <c r="C263" t="n" s="4">
        <v>7</v>
      </c>
      <c r="D263" t="n" s="4">
        <v>8</v>
      </c>
    </row>
    <row r="264" spans="1:4">
      <c r="A264" t="s" s="3">
        <v>784</v>
      </c>
    </row>
    <row r="265" spans="1:4">
      <c r="A265" t="s" s="6">
        <v>706</v>
      </c>
    </row>
    <row r="266" spans="1:4">
      <c r="A266" t="s" s="3">
        <v>605</v>
      </c>
      <c r="C266" t="n" s="4">
        <v>2</v>
      </c>
      <c r="D266" t="n" s="4">
        <v>2</v>
      </c>
    </row>
    <row r="267" spans="1:4">
      <c r="A267" t="s" s="3">
        <v>785</v>
      </c>
    </row>
    <row r="268" spans="1:4">
      <c r="A268" t="s" s="6">
        <v>706</v>
      </c>
    </row>
    <row r="269" spans="1:4">
      <c r="A269" t="s" s="3">
        <v>605</v>
      </c>
      <c r="C269" t="n" s="4">
        <v>5</v>
      </c>
      <c r="D269" t="n" s="4">
        <v>7</v>
      </c>
    </row>
    <row r="270" spans="1:4">
      <c r="A270" t="s" s="3">
        <v>786</v>
      </c>
    </row>
    <row r="271" spans="1:4">
      <c r="A271" t="s" s="6">
        <v>706</v>
      </c>
    </row>
    <row r="272" spans="1:4">
      <c r="A272" t="s" s="3">
        <v>605</v>
      </c>
      <c r="D272" t="n" s="4">
        <v>7</v>
      </c>
    </row>
    <row r="273" spans="1:4">
      <c r="A273" t="s" s="3">
        <v>787</v>
      </c>
      <c r="D273" t="n" s="7">
        <v>7</v>
      </c>
    </row>
    <row r="274" spans="1:4">
      <c r="A274" t="s" s="3">
        <v>699</v>
      </c>
    </row>
    <row r="275" spans="1:4">
      <c r="A275" t="s" s="6">
        <v>706</v>
      </c>
    </row>
    <row r="276" spans="1:4">
      <c r="A276" t="s" s="3">
        <v>737</v>
      </c>
      <c r="C276" t="n" s="7">
        <v>6</v>
      </c>
    </row>
    <row r="277" spans="1:4">
      <c r="A277" t="n"/>
    </row>
    <row r="278" spans="1:4">
      <c r="A278" t="s" s="3">
        <v>40</v>
      </c>
      <c r="B278" t="s" s="3">
        <v>700</v>
      </c>
    </row>
    <row r="279" spans="1:4">
      <c r="A279" t="s" s="3">
        <v>42</v>
      </c>
      <c r="B279" t="s" s="3">
        <v>701</v>
      </c>
    </row>
    <row r="280" spans="1:4">
      <c r="A280" t="s" s="3">
        <v>43</v>
      </c>
      <c r="B280" t="s" s="3">
        <v>702</v>
      </c>
    </row>
  </sheetData>
  <mergeCells count="5">
    <mergeCell ref="A1:B2"/>
    <mergeCell ref="A277:C277"/>
    <mergeCell ref="B278:C278"/>
    <mergeCell ref="B279:C279"/>
    <mergeCell ref="B280:C28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788</v>
      </c>
      <c r="C1" t="s" s="2">
        <v>35</v>
      </c>
      <c r="D1" t="s" s="2">
        <v>705</v>
      </c>
    </row>
    <row r="2" spans="1:4">
      <c r="C2" t="s" s="2">
        <v>36</v>
      </c>
      <c r="D2" t="s" s="2">
        <v>146</v>
      </c>
    </row>
    <row r="3" spans="1:4">
      <c r="A3" t="s" s="6">
        <v>789</v>
      </c>
    </row>
    <row r="4" spans="1:4">
      <c r="A4" t="s" s="3">
        <v>707</v>
      </c>
      <c r="C4" t="n" s="7">
        <v>409</v>
      </c>
      <c r="D4" t="n" s="7">
        <v>310</v>
      </c>
    </row>
    <row r="5" spans="1:4">
      <c r="A5" t="s" s="3">
        <v>708</v>
      </c>
      <c r="C5" t="n" s="4">
        <v>4462</v>
      </c>
      <c r="D5" t="n" s="4">
        <v>4550</v>
      </c>
    </row>
    <row r="6" spans="1:4">
      <c r="A6" t="s" s="3">
        <v>609</v>
      </c>
      <c r="C6" t="n" s="4">
        <v>4871</v>
      </c>
      <c r="D6" t="n" s="4">
        <v>4860</v>
      </c>
    </row>
    <row r="7" spans="1:4">
      <c r="A7" t="s" s="3">
        <v>709</v>
      </c>
    </row>
    <row r="8" spans="1:4">
      <c r="A8" t="s" s="6">
        <v>789</v>
      </c>
    </row>
    <row r="9" spans="1:4">
      <c r="A9" t="s" s="3">
        <v>609</v>
      </c>
      <c r="C9" t="n" s="4">
        <v>68</v>
      </c>
      <c r="D9" t="n" s="4">
        <v>88</v>
      </c>
    </row>
    <row r="10" spans="1:4">
      <c r="A10" t="s" s="3">
        <v>790</v>
      </c>
    </row>
    <row r="11" spans="1:4">
      <c r="A11" t="s" s="6">
        <v>789</v>
      </c>
    </row>
    <row r="12" spans="1:4">
      <c r="A12" t="s" s="3">
        <v>609</v>
      </c>
      <c r="C12" t="n" s="4">
        <v>2831</v>
      </c>
      <c r="D12" t="n" s="4">
        <v>2879</v>
      </c>
    </row>
    <row r="13" spans="1:4">
      <c r="A13" t="s" s="3">
        <v>791</v>
      </c>
    </row>
    <row r="14" spans="1:4">
      <c r="A14" t="s" s="6">
        <v>789</v>
      </c>
    </row>
    <row r="15" spans="1:4">
      <c r="A15" t="s" s="3">
        <v>609</v>
      </c>
      <c r="C15" t="n" s="4">
        <v>1563</v>
      </c>
      <c r="D15" t="n" s="4">
        <v>1566</v>
      </c>
    </row>
    <row r="16" spans="1:4">
      <c r="A16" t="s" s="3">
        <v>792</v>
      </c>
    </row>
    <row r="17" spans="1:4">
      <c r="A17" t="s" s="6">
        <v>789</v>
      </c>
    </row>
    <row r="18" spans="1:4">
      <c r="A18" t="s" s="3">
        <v>609</v>
      </c>
      <c r="C18" t="n" s="4">
        <v>41</v>
      </c>
      <c r="D18" t="n" s="4">
        <v>27</v>
      </c>
    </row>
    <row r="19" spans="1:4">
      <c r="A19" t="s" s="3">
        <v>793</v>
      </c>
    </row>
    <row r="20" spans="1:4">
      <c r="A20" t="s" s="6">
        <v>789</v>
      </c>
    </row>
    <row r="21" spans="1:4">
      <c r="A21" t="s" s="3">
        <v>609</v>
      </c>
      <c r="C21" t="n" s="4">
        <v>9</v>
      </c>
      <c r="D21" t="n" s="4">
        <v>10</v>
      </c>
    </row>
    <row r="22" spans="1:4">
      <c r="A22" t="s" s="3">
        <v>794</v>
      </c>
    </row>
    <row r="23" spans="1:4">
      <c r="A23" t="s" s="6">
        <v>789</v>
      </c>
    </row>
    <row r="24" spans="1:4">
      <c r="A24" t="s" s="3">
        <v>609</v>
      </c>
      <c r="C24" t="n" s="4">
        <v>38</v>
      </c>
      <c r="D24" t="n" s="4">
        <v>32</v>
      </c>
    </row>
    <row r="25" spans="1:4">
      <c r="A25" t="s" s="3">
        <v>795</v>
      </c>
    </row>
    <row r="26" spans="1:4">
      <c r="A26" t="s" s="6">
        <v>789</v>
      </c>
    </row>
    <row r="27" spans="1:4">
      <c r="A27" t="s" s="3">
        <v>609</v>
      </c>
      <c r="C27" t="n" s="4">
        <v>102</v>
      </c>
      <c r="D27" t="n" s="4">
        <v>102</v>
      </c>
    </row>
    <row r="28" spans="1:4">
      <c r="A28" t="s" s="3">
        <v>796</v>
      </c>
    </row>
    <row r="29" spans="1:4">
      <c r="A29" t="s" s="6">
        <v>789</v>
      </c>
    </row>
    <row r="30" spans="1:4">
      <c r="A30" t="s" s="3">
        <v>609</v>
      </c>
      <c r="C30" t="n" s="4">
        <v>33</v>
      </c>
      <c r="D30" t="n" s="4">
        <v>49</v>
      </c>
    </row>
    <row r="31" spans="1:4">
      <c r="A31" t="s" s="3">
        <v>696</v>
      </c>
    </row>
    <row r="32" spans="1:4">
      <c r="A32" t="s" s="6">
        <v>789</v>
      </c>
    </row>
    <row r="33" spans="1:4">
      <c r="A33" t="s" s="3">
        <v>609</v>
      </c>
      <c r="C33" t="n" s="4">
        <v>134</v>
      </c>
      <c r="D33" t="n" s="4">
        <v>84</v>
      </c>
    </row>
    <row r="34" spans="1:4">
      <c r="A34" t="s" s="3">
        <v>797</v>
      </c>
    </row>
    <row r="35" spans="1:4">
      <c r="A35" t="s" s="6">
        <v>789</v>
      </c>
    </row>
    <row r="36" spans="1:4">
      <c r="A36" t="s" s="3">
        <v>609</v>
      </c>
      <c r="C36" t="n" s="4">
        <v>2</v>
      </c>
      <c r="D36" t="n" s="4">
        <v>2</v>
      </c>
    </row>
    <row r="37" spans="1:4">
      <c r="A37" t="s" s="3">
        <v>798</v>
      </c>
    </row>
    <row r="38" spans="1:4">
      <c r="A38" t="s" s="6">
        <v>789</v>
      </c>
    </row>
    <row r="39" spans="1:4">
      <c r="A39" t="s" s="3">
        <v>609</v>
      </c>
      <c r="D39" t="n" s="4">
        <v>3</v>
      </c>
    </row>
    <row r="40" spans="1:4">
      <c r="A40" t="s" s="3">
        <v>799</v>
      </c>
    </row>
    <row r="41" spans="1:4">
      <c r="A41" t="s" s="6">
        <v>789</v>
      </c>
    </row>
    <row r="42" spans="1:4">
      <c r="A42" t="s" s="3">
        <v>609</v>
      </c>
      <c r="C42" t="n" s="4">
        <v>40</v>
      </c>
      <c r="D42" t="n" s="4">
        <v>12</v>
      </c>
    </row>
    <row r="43" spans="1:4">
      <c r="A43" t="s" s="3">
        <v>800</v>
      </c>
    </row>
    <row r="44" spans="1:4">
      <c r="A44" t="s" s="6">
        <v>789</v>
      </c>
    </row>
    <row r="45" spans="1:4">
      <c r="A45" t="s" s="3">
        <v>609</v>
      </c>
      <c r="C45" t="n" s="4">
        <v>10</v>
      </c>
      <c r="D45" t="n" s="4">
        <v>6</v>
      </c>
    </row>
    <row r="46" spans="1:4">
      <c r="A46" t="s" s="3">
        <v>31</v>
      </c>
    </row>
    <row r="47" spans="1:4">
      <c r="A47" t="s" s="6">
        <v>789</v>
      </c>
    </row>
    <row r="48" spans="1:4">
      <c r="A48" t="s" s="3">
        <v>707</v>
      </c>
      <c r="C48" t="n" s="4">
        <v>91</v>
      </c>
      <c r="D48" t="n" s="4">
        <v>44</v>
      </c>
    </row>
    <row r="49" spans="1:4">
      <c r="A49" t="s" s="3">
        <v>708</v>
      </c>
      <c r="C49" t="n" s="4">
        <v>185</v>
      </c>
      <c r="D49" t="n" s="4">
        <v>200</v>
      </c>
    </row>
    <row r="50" spans="1:4">
      <c r="A50" t="s" s="3">
        <v>609</v>
      </c>
      <c r="C50" t="n" s="4">
        <v>276</v>
      </c>
      <c r="D50" t="n" s="4">
        <v>244</v>
      </c>
    </row>
    <row r="51" spans="1:4">
      <c r="A51" t="s" s="3">
        <v>766</v>
      </c>
    </row>
    <row r="52" spans="1:4">
      <c r="A52" t="s" s="6">
        <v>789</v>
      </c>
    </row>
    <row r="53" spans="1:4">
      <c r="A53" t="s" s="3">
        <v>609</v>
      </c>
      <c r="C53" t="n" s="4">
        <v>0</v>
      </c>
      <c r="D53" t="n" s="4">
        <v>0</v>
      </c>
    </row>
    <row r="54" spans="1:4">
      <c r="A54" t="s" s="3">
        <v>801</v>
      </c>
    </row>
    <row r="55" spans="1:4">
      <c r="A55" t="s" s="6">
        <v>789</v>
      </c>
    </row>
    <row r="56" spans="1:4">
      <c r="A56" t="s" s="3">
        <v>609</v>
      </c>
      <c r="C56" t="n" s="4">
        <v>0</v>
      </c>
      <c r="D56" t="n" s="4">
        <v>0</v>
      </c>
    </row>
    <row r="57" spans="1:4">
      <c r="A57" t="s" s="3">
        <v>802</v>
      </c>
    </row>
    <row r="58" spans="1:4">
      <c r="A58" t="s" s="6">
        <v>789</v>
      </c>
    </row>
    <row r="59" spans="1:4">
      <c r="A59" t="s" s="3">
        <v>609</v>
      </c>
      <c r="C59" t="n" s="4">
        <v>212</v>
      </c>
      <c r="D59" t="n" s="4">
        <v>223</v>
      </c>
    </row>
    <row r="60" spans="1:4">
      <c r="A60" t="s" s="3">
        <v>803</v>
      </c>
    </row>
    <row r="61" spans="1:4">
      <c r="A61" t="s" s="6">
        <v>789</v>
      </c>
    </row>
    <row r="62" spans="1:4">
      <c r="A62" t="s" s="3">
        <v>609</v>
      </c>
      <c r="C62" t="n" s="4">
        <v>0</v>
      </c>
      <c r="D62" t="n" s="4">
        <v>0</v>
      </c>
    </row>
    <row r="63" spans="1:4">
      <c r="A63" t="s" s="3">
        <v>804</v>
      </c>
    </row>
    <row r="64" spans="1:4">
      <c r="A64" t="s" s="6">
        <v>789</v>
      </c>
    </row>
    <row r="65" spans="1:4">
      <c r="A65" t="s" s="3">
        <v>609</v>
      </c>
      <c r="C65" t="n" s="4">
        <v>0</v>
      </c>
      <c r="D65" t="n" s="4">
        <v>0</v>
      </c>
    </row>
    <row r="66" spans="1:4">
      <c r="A66" t="s" s="3">
        <v>805</v>
      </c>
    </row>
    <row r="67" spans="1:4">
      <c r="A67" t="s" s="6">
        <v>789</v>
      </c>
    </row>
    <row r="68" spans="1:4">
      <c r="A68" t="s" s="3">
        <v>609</v>
      </c>
      <c r="C68" t="n" s="4">
        <v>0</v>
      </c>
      <c r="D68" t="n" s="4">
        <v>0</v>
      </c>
    </row>
    <row r="69" spans="1:4">
      <c r="A69" t="s" s="3">
        <v>806</v>
      </c>
    </row>
    <row r="70" spans="1:4">
      <c r="A70" t="s" s="6">
        <v>789</v>
      </c>
    </row>
    <row r="71" spans="1:4">
      <c r="A71" t="s" s="3">
        <v>609</v>
      </c>
      <c r="C71" t="n" s="4">
        <v>0</v>
      </c>
      <c r="D71" t="n" s="4">
        <v>0</v>
      </c>
    </row>
    <row r="72" spans="1:4">
      <c r="A72" t="s" s="3">
        <v>807</v>
      </c>
    </row>
    <row r="73" spans="1:4">
      <c r="A73" t="s" s="6">
        <v>789</v>
      </c>
    </row>
    <row r="74" spans="1:4">
      <c r="A74" t="s" s="3">
        <v>609</v>
      </c>
      <c r="C74" t="n" s="4">
        <v>0</v>
      </c>
      <c r="D74" t="n" s="4">
        <v>0</v>
      </c>
    </row>
    <row r="75" spans="1:4">
      <c r="A75" t="s" s="3">
        <v>808</v>
      </c>
    </row>
    <row r="76" spans="1:4">
      <c r="A76" t="s" s="6">
        <v>789</v>
      </c>
    </row>
    <row r="77" spans="1:4">
      <c r="A77" t="s" s="3">
        <v>609</v>
      </c>
      <c r="B77" t="s" s="3">
        <v>40</v>
      </c>
      <c r="C77" t="n" s="4">
        <v>19</v>
      </c>
      <c r="D77" t="n" s="4">
        <v>7</v>
      </c>
    </row>
    <row r="78" spans="1:4">
      <c r="A78" t="s" s="3">
        <v>809</v>
      </c>
      <c r="C78" t="n" s="4">
        <v>18</v>
      </c>
      <c r="D78" t="n" s="4">
        <v>7</v>
      </c>
    </row>
    <row r="79" spans="1:4">
      <c r="A79" t="s" s="3">
        <v>737</v>
      </c>
      <c r="C79" t="n" s="4">
        <v>6</v>
      </c>
    </row>
    <row r="80" spans="1:4">
      <c r="A80" t="s" s="3">
        <v>810</v>
      </c>
    </row>
    <row r="81" spans="1:4">
      <c r="A81" t="s" s="6">
        <v>789</v>
      </c>
    </row>
    <row r="82" spans="1:4">
      <c r="A82" t="s" s="3">
        <v>609</v>
      </c>
      <c r="C82" t="n" s="4">
        <v>0</v>
      </c>
      <c r="D82" t="n" s="4">
        <v>0</v>
      </c>
    </row>
    <row r="83" spans="1:4">
      <c r="A83" t="s" s="3">
        <v>811</v>
      </c>
    </row>
    <row r="84" spans="1:4">
      <c r="A84" t="s" s="6">
        <v>789</v>
      </c>
    </row>
    <row r="85" spans="1:4">
      <c r="A85" t="s" s="3">
        <v>609</v>
      </c>
      <c r="D85" t="n" s="4">
        <v>0</v>
      </c>
    </row>
    <row r="86" spans="1:4">
      <c r="A86" t="s" s="3">
        <v>812</v>
      </c>
    </row>
    <row r="87" spans="1:4">
      <c r="A87" t="s" s="6">
        <v>789</v>
      </c>
    </row>
    <row r="88" spans="1:4">
      <c r="A88" t="s" s="3">
        <v>609</v>
      </c>
      <c r="B88" t="s" s="3">
        <v>42</v>
      </c>
      <c r="C88" t="n" s="4">
        <v>40</v>
      </c>
      <c r="D88" t="n" s="4">
        <v>12</v>
      </c>
    </row>
    <row r="89" spans="1:4">
      <c r="A89" t="s" s="3">
        <v>813</v>
      </c>
      <c r="C89" t="n" s="4">
        <v>11</v>
      </c>
    </row>
    <row r="90" spans="1:4">
      <c r="A90" t="s" s="3">
        <v>814</v>
      </c>
      <c r="C90" t="n" s="4">
        <v>29</v>
      </c>
      <c r="D90" t="n" s="4">
        <v>12</v>
      </c>
    </row>
    <row r="91" spans="1:4">
      <c r="A91" t="s" s="3">
        <v>815</v>
      </c>
    </row>
    <row r="92" spans="1:4">
      <c r="A92" t="s" s="6">
        <v>789</v>
      </c>
    </row>
    <row r="93" spans="1:4">
      <c r="A93" t="s" s="3">
        <v>609</v>
      </c>
      <c r="C93" t="n" s="4">
        <v>5</v>
      </c>
      <c r="D93" t="n" s="4">
        <v>2</v>
      </c>
    </row>
    <row r="94" spans="1:4">
      <c r="A94" t="s" s="3">
        <v>29</v>
      </c>
    </row>
    <row r="95" spans="1:4">
      <c r="A95" t="s" s="6">
        <v>789</v>
      </c>
    </row>
    <row r="96" spans="1:4">
      <c r="A96" t="s" s="3">
        <v>707</v>
      </c>
      <c r="C96" t="n" s="4">
        <v>117</v>
      </c>
      <c r="D96" t="n" s="4">
        <v>90</v>
      </c>
    </row>
    <row r="97" spans="1:4">
      <c r="A97" t="s" s="3">
        <v>708</v>
      </c>
      <c r="C97" t="n" s="4">
        <v>633</v>
      </c>
      <c r="D97" t="n" s="4">
        <v>657</v>
      </c>
    </row>
    <row r="98" spans="1:4">
      <c r="A98" t="s" s="3">
        <v>609</v>
      </c>
      <c r="C98" t="n" s="4">
        <v>750</v>
      </c>
      <c r="D98" t="n" s="4">
        <v>747</v>
      </c>
    </row>
    <row r="99" spans="1:4">
      <c r="A99" t="s" s="3">
        <v>746</v>
      </c>
    </row>
    <row r="100" spans="1:4">
      <c r="A100" t="s" s="6">
        <v>789</v>
      </c>
    </row>
    <row r="101" spans="1:4">
      <c r="A101" t="s" s="3">
        <v>609</v>
      </c>
      <c r="C101" t="n" s="4">
        <v>0</v>
      </c>
      <c r="D101" t="n" s="4">
        <v>0</v>
      </c>
    </row>
    <row r="102" spans="1:4">
      <c r="A102" t="s" s="3">
        <v>816</v>
      </c>
    </row>
    <row r="103" spans="1:4">
      <c r="A103" t="s" s="6">
        <v>789</v>
      </c>
    </row>
    <row r="104" spans="1:4">
      <c r="A104" t="s" s="3">
        <v>609</v>
      </c>
      <c r="C104" t="n" s="4">
        <v>477</v>
      </c>
      <c r="D104" t="n" s="4">
        <v>490</v>
      </c>
    </row>
    <row r="105" spans="1:4">
      <c r="A105" t="s" s="3">
        <v>817</v>
      </c>
    </row>
    <row r="106" spans="1:4">
      <c r="A106" t="s" s="6">
        <v>789</v>
      </c>
    </row>
    <row r="107" spans="1:4">
      <c r="A107" t="s" s="3">
        <v>609</v>
      </c>
      <c r="C107" t="n" s="4">
        <v>0</v>
      </c>
      <c r="D107" t="n" s="4">
        <v>0</v>
      </c>
    </row>
    <row r="108" spans="1:4">
      <c r="A108" t="s" s="3">
        <v>818</v>
      </c>
    </row>
    <row r="109" spans="1:4">
      <c r="A109" t="s" s="6">
        <v>789</v>
      </c>
    </row>
    <row r="110" spans="1:4">
      <c r="A110" t="s" s="3">
        <v>609</v>
      </c>
      <c r="C110" t="n" s="4">
        <v>2</v>
      </c>
      <c r="D110" t="n" s="4">
        <v>2</v>
      </c>
    </row>
    <row r="111" spans="1:4">
      <c r="A111" t="s" s="3">
        <v>819</v>
      </c>
    </row>
    <row r="112" spans="1:4">
      <c r="A112" t="s" s="6">
        <v>789</v>
      </c>
    </row>
    <row r="113" spans="1:4">
      <c r="A113" t="s" s="3">
        <v>609</v>
      </c>
      <c r="C113" t="n" s="4">
        <v>9</v>
      </c>
      <c r="D113" t="n" s="4">
        <v>10</v>
      </c>
    </row>
    <row r="114" spans="1:4">
      <c r="A114" t="s" s="3">
        <v>820</v>
      </c>
    </row>
    <row r="115" spans="1:4">
      <c r="A115" t="s" s="6">
        <v>789</v>
      </c>
    </row>
    <row r="116" spans="1:4">
      <c r="A116" t="s" s="3">
        <v>609</v>
      </c>
      <c r="C116" t="n" s="4">
        <v>38</v>
      </c>
      <c r="D116" t="n" s="4">
        <v>32</v>
      </c>
    </row>
    <row r="117" spans="1:4">
      <c r="A117" t="s" s="3">
        <v>821</v>
      </c>
    </row>
    <row r="118" spans="1:4">
      <c r="A118" t="s" s="6">
        <v>789</v>
      </c>
    </row>
    <row r="119" spans="1:4">
      <c r="A119" t="s" s="3">
        <v>609</v>
      </c>
      <c r="C119" t="n" s="4">
        <v>102</v>
      </c>
      <c r="D119" t="n" s="4">
        <v>102</v>
      </c>
    </row>
    <row r="120" spans="1:4">
      <c r="A120" t="s" s="3">
        <v>822</v>
      </c>
    </row>
    <row r="121" spans="1:4">
      <c r="A121" t="s" s="6">
        <v>789</v>
      </c>
    </row>
    <row r="122" spans="1:4">
      <c r="A122" t="s" s="3">
        <v>609</v>
      </c>
      <c r="C122" t="n" s="4">
        <v>33</v>
      </c>
      <c r="D122" t="n" s="4">
        <v>49</v>
      </c>
    </row>
    <row r="123" spans="1:4">
      <c r="A123" t="s" s="3">
        <v>823</v>
      </c>
    </row>
    <row r="124" spans="1:4">
      <c r="A124" t="s" s="6">
        <v>789</v>
      </c>
    </row>
    <row r="125" spans="1:4">
      <c r="A125" t="s" s="3">
        <v>609</v>
      </c>
      <c r="B125" t="s" s="3">
        <v>43</v>
      </c>
      <c r="C125" t="n" s="4">
        <v>85</v>
      </c>
      <c r="D125" t="n" s="4">
        <v>58</v>
      </c>
    </row>
    <row r="126" spans="1:4">
      <c r="A126" t="s" s="3">
        <v>809</v>
      </c>
      <c r="C126" t="n" s="4">
        <v>44</v>
      </c>
      <c r="D126" t="n" s="4">
        <v>3</v>
      </c>
    </row>
    <row r="127" spans="1:4">
      <c r="A127" t="s" s="3">
        <v>824</v>
      </c>
      <c r="C127" t="n" s="4">
        <v>35</v>
      </c>
      <c r="D127" t="n" s="4">
        <v>39</v>
      </c>
    </row>
    <row r="128" spans="1:4">
      <c r="A128" t="s" s="3">
        <v>825</v>
      </c>
      <c r="C128" t="n" s="4">
        <v>5</v>
      </c>
      <c r="D128" t="n" s="4">
        <v>16</v>
      </c>
    </row>
    <row r="129" spans="1:4">
      <c r="A129" t="s" s="3">
        <v>826</v>
      </c>
      <c r="C129" t="n" s="4">
        <v>1</v>
      </c>
    </row>
    <row r="130" spans="1:4">
      <c r="A130" t="s" s="3">
        <v>827</v>
      </c>
    </row>
    <row r="131" spans="1:4">
      <c r="A131" t="s" s="6">
        <v>789</v>
      </c>
    </row>
    <row r="132" spans="1:4">
      <c r="A132" t="s" s="3">
        <v>609</v>
      </c>
      <c r="C132" t="n" s="4">
        <v>2</v>
      </c>
      <c r="D132" t="n" s="4">
        <v>2</v>
      </c>
    </row>
    <row r="133" spans="1:4">
      <c r="A133" t="s" s="3">
        <v>828</v>
      </c>
    </row>
    <row r="134" spans="1:4">
      <c r="A134" t="s" s="6">
        <v>789</v>
      </c>
    </row>
    <row r="135" spans="1:4">
      <c r="A135" t="s" s="3">
        <v>609</v>
      </c>
      <c r="D135" t="n" s="4">
        <v>0</v>
      </c>
    </row>
    <row r="136" spans="1:4">
      <c r="A136" t="s" s="3">
        <v>829</v>
      </c>
    </row>
    <row r="137" spans="1:4">
      <c r="A137" t="s" s="6">
        <v>789</v>
      </c>
    </row>
    <row r="138" spans="1:4">
      <c r="A138" t="s" s="3">
        <v>609</v>
      </c>
      <c r="C138" t="n" s="4">
        <v>0</v>
      </c>
      <c r="D138" t="n" s="4">
        <v>0</v>
      </c>
    </row>
    <row r="139" spans="1:4">
      <c r="A139" t="s" s="3">
        <v>830</v>
      </c>
    </row>
    <row r="140" spans="1:4">
      <c r="A140" t="s" s="6">
        <v>789</v>
      </c>
    </row>
    <row r="141" spans="1:4">
      <c r="A141" t="s" s="3">
        <v>609</v>
      </c>
      <c r="C141" t="n" s="4">
        <v>2</v>
      </c>
      <c r="D141" t="n" s="4">
        <v>2</v>
      </c>
    </row>
    <row r="142" spans="1:4">
      <c r="A142" t="s" s="3">
        <v>27</v>
      </c>
    </row>
    <row r="143" spans="1:4">
      <c r="A143" t="s" s="6">
        <v>789</v>
      </c>
    </row>
    <row r="144" spans="1:4">
      <c r="A144" t="s" s="3">
        <v>707</v>
      </c>
      <c r="C144" t="n" s="4">
        <v>154</v>
      </c>
      <c r="D144" t="n" s="4">
        <v>125</v>
      </c>
    </row>
    <row r="145" spans="1:4">
      <c r="A145" t="s" s="3">
        <v>708</v>
      </c>
      <c r="C145" t="n" s="4">
        <v>3622</v>
      </c>
      <c r="D145" t="n" s="4">
        <v>3655</v>
      </c>
    </row>
    <row r="146" spans="1:4">
      <c r="A146" t="s" s="3">
        <v>609</v>
      </c>
      <c r="C146" t="n" s="4">
        <v>3776</v>
      </c>
      <c r="D146" t="n" s="4">
        <v>3780</v>
      </c>
    </row>
    <row r="147" spans="1:4">
      <c r="A147" t="s" s="3">
        <v>725</v>
      </c>
    </row>
    <row r="148" spans="1:4">
      <c r="A148" t="s" s="6">
        <v>789</v>
      </c>
    </row>
    <row r="149" spans="1:4">
      <c r="A149" t="s" s="3">
        <v>609</v>
      </c>
      <c r="C149" t="n" s="4">
        <v>0</v>
      </c>
      <c r="D149" t="n" s="4">
        <v>0</v>
      </c>
    </row>
    <row r="150" spans="1:4">
      <c r="A150" t="s" s="3">
        <v>831</v>
      </c>
    </row>
    <row r="151" spans="1:4">
      <c r="A151" t="s" s="6">
        <v>789</v>
      </c>
    </row>
    <row r="152" spans="1:4">
      <c r="A152" t="s" s="3">
        <v>609</v>
      </c>
      <c r="C152" t="n" s="4">
        <v>2354</v>
      </c>
      <c r="D152" t="n" s="4">
        <v>2389</v>
      </c>
    </row>
    <row r="153" spans="1:4">
      <c r="A153" t="s" s="3">
        <v>832</v>
      </c>
    </row>
    <row r="154" spans="1:4">
      <c r="A154" t="s" s="6">
        <v>789</v>
      </c>
    </row>
    <row r="155" spans="1:4">
      <c r="A155" t="s" s="3">
        <v>609</v>
      </c>
      <c r="C155" t="n" s="4">
        <v>1351</v>
      </c>
      <c r="D155" t="n" s="4">
        <v>1343</v>
      </c>
    </row>
    <row r="156" spans="1:4">
      <c r="A156" t="s" s="3">
        <v>833</v>
      </c>
    </row>
    <row r="157" spans="1:4">
      <c r="A157" t="s" s="6">
        <v>789</v>
      </c>
    </row>
    <row r="158" spans="1:4">
      <c r="A158" t="s" s="3">
        <v>609</v>
      </c>
      <c r="C158" t="n" s="4">
        <v>39</v>
      </c>
      <c r="D158" t="n" s="4">
        <v>25</v>
      </c>
    </row>
    <row r="159" spans="1:4">
      <c r="A159" t="s" s="3">
        <v>834</v>
      </c>
    </row>
    <row r="160" spans="1:4">
      <c r="A160" t="s" s="6">
        <v>789</v>
      </c>
    </row>
    <row r="161" spans="1:4">
      <c r="A161" t="s" s="3">
        <v>609</v>
      </c>
      <c r="C161" t="n" s="4">
        <v>0</v>
      </c>
      <c r="D161" t="n" s="4">
        <v>0</v>
      </c>
    </row>
    <row r="162" spans="1:4">
      <c r="A162" t="s" s="3">
        <v>835</v>
      </c>
    </row>
    <row r="163" spans="1:4">
      <c r="A163" t="s" s="6">
        <v>789</v>
      </c>
    </row>
    <row r="164" spans="1:4">
      <c r="A164" t="s" s="3">
        <v>609</v>
      </c>
      <c r="C164" t="n" s="4">
        <v>0</v>
      </c>
      <c r="D164" t="n" s="4">
        <v>0</v>
      </c>
    </row>
    <row r="165" spans="1:4">
      <c r="A165" t="s" s="3">
        <v>836</v>
      </c>
    </row>
    <row r="166" spans="1:4">
      <c r="A166" t="s" s="6">
        <v>789</v>
      </c>
    </row>
    <row r="167" spans="1:4">
      <c r="A167" t="s" s="3">
        <v>609</v>
      </c>
      <c r="C167" t="n" s="4">
        <v>0</v>
      </c>
      <c r="D167" t="n" s="4">
        <v>0</v>
      </c>
    </row>
    <row r="168" spans="1:4">
      <c r="A168" t="s" s="3">
        <v>837</v>
      </c>
    </row>
    <row r="169" spans="1:4">
      <c r="A169" t="s" s="6">
        <v>789</v>
      </c>
    </row>
    <row r="170" spans="1:4">
      <c r="A170" t="s" s="3">
        <v>609</v>
      </c>
      <c r="C170" t="n" s="4">
        <v>0</v>
      </c>
      <c r="D170" t="n" s="4">
        <v>0</v>
      </c>
    </row>
    <row r="171" spans="1:4">
      <c r="A171" t="s" s="3">
        <v>838</v>
      </c>
    </row>
    <row r="172" spans="1:4">
      <c r="A172" t="s" s="6">
        <v>789</v>
      </c>
    </row>
    <row r="173" spans="1:4">
      <c r="A173" t="s" s="3">
        <v>609</v>
      </c>
      <c r="B173" t="s" s="3">
        <v>76</v>
      </c>
      <c r="C173" t="n" s="4">
        <v>30</v>
      </c>
      <c r="D173" t="n" s="4">
        <v>19</v>
      </c>
    </row>
    <row r="174" spans="1:4">
      <c r="A174" t="s" s="3">
        <v>839</v>
      </c>
      <c r="C174" t="n" s="4">
        <v>10</v>
      </c>
      <c r="D174" t="n" s="4">
        <v>3</v>
      </c>
    </row>
    <row r="175" spans="1:4">
      <c r="A175" t="s" s="3">
        <v>840</v>
      </c>
      <c r="C175" t="n" s="4">
        <v>20</v>
      </c>
      <c r="D175" t="n" s="4">
        <v>16</v>
      </c>
    </row>
    <row r="176" spans="1:4">
      <c r="A176" t="s" s="3">
        <v>841</v>
      </c>
    </row>
    <row r="177" spans="1:4">
      <c r="A177" t="s" s="6">
        <v>789</v>
      </c>
    </row>
    <row r="178" spans="1:4">
      <c r="A178" t="s" s="3">
        <v>609</v>
      </c>
      <c r="C178" t="n" s="4">
        <v>0</v>
      </c>
      <c r="D178" t="n" s="4">
        <v>0</v>
      </c>
    </row>
    <row r="179" spans="1:4">
      <c r="A179" t="s" s="3">
        <v>842</v>
      </c>
    </row>
    <row r="180" spans="1:4">
      <c r="A180" t="s" s="6">
        <v>789</v>
      </c>
    </row>
    <row r="181" spans="1:4">
      <c r="A181" t="s" s="3">
        <v>609</v>
      </c>
      <c r="D181" t="n" s="4">
        <v>3</v>
      </c>
    </row>
    <row r="182" spans="1:4">
      <c r="A182" t="s" s="3">
        <v>843</v>
      </c>
    </row>
    <row r="183" spans="1:4">
      <c r="A183" t="s" s="6">
        <v>789</v>
      </c>
    </row>
    <row r="184" spans="1:4">
      <c r="A184" t="s" s="3">
        <v>609</v>
      </c>
      <c r="C184" t="n" s="4">
        <v>0</v>
      </c>
      <c r="D184" t="n" s="4">
        <v>0</v>
      </c>
    </row>
    <row r="185" spans="1:4">
      <c r="A185" t="s" s="3">
        <v>844</v>
      </c>
    </row>
    <row r="186" spans="1:4">
      <c r="A186" t="s" s="6">
        <v>789</v>
      </c>
    </row>
    <row r="187" spans="1:4">
      <c r="A187" t="s" s="3">
        <v>609</v>
      </c>
      <c r="C187" t="n" s="4">
        <v>2</v>
      </c>
      <c r="D187" t="n" s="4">
        <v>1</v>
      </c>
    </row>
    <row r="188" spans="1:4">
      <c r="A188" t="s" s="3">
        <v>688</v>
      </c>
    </row>
    <row r="189" spans="1:4">
      <c r="A189" t="s" s="6">
        <v>789</v>
      </c>
    </row>
    <row r="190" spans="1:4">
      <c r="A190" t="s" s="3">
        <v>737</v>
      </c>
      <c r="C190" t="n" s="4">
        <v>18</v>
      </c>
      <c r="D190" t="n" s="4">
        <v>10</v>
      </c>
    </row>
    <row r="191" spans="1:4">
      <c r="A191" t="s" s="3">
        <v>685</v>
      </c>
    </row>
    <row r="192" spans="1:4">
      <c r="A192" t="s" s="6">
        <v>789</v>
      </c>
    </row>
    <row r="193" spans="1:4">
      <c r="A193" t="s" s="3">
        <v>737</v>
      </c>
      <c r="C193" t="n" s="7">
        <v>1</v>
      </c>
      <c r="D193" t="n" s="7">
        <v>4</v>
      </c>
    </row>
    <row r="194" spans="1:4">
      <c r="A194" t="n"/>
    </row>
    <row r="195" spans="1:4">
      <c r="A195" t="s" s="3">
        <v>40</v>
      </c>
      <c r="B195" t="s" s="3">
        <v>702</v>
      </c>
    </row>
    <row r="196" spans="1:4">
      <c r="A196" t="s" s="3">
        <v>42</v>
      </c>
      <c r="B196" t="s" s="3">
        <v>845</v>
      </c>
    </row>
    <row r="197" spans="1:4">
      <c r="A197" t="s" s="3">
        <v>43</v>
      </c>
      <c r="B197" t="s" s="3">
        <v>703</v>
      </c>
    </row>
    <row r="198" spans="1:4">
      <c r="A198" t="s" s="3">
        <v>76</v>
      </c>
      <c r="B198" t="s" s="3">
        <v>701</v>
      </c>
    </row>
  </sheetData>
  <mergeCells count="6">
    <mergeCell ref="A1:B2"/>
    <mergeCell ref="A194:C194"/>
    <mergeCell ref="B195:C195"/>
    <mergeCell ref="B196:C196"/>
    <mergeCell ref="B197:C197"/>
    <mergeCell ref="B198:C19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846</v>
      </c>
      <c r="C1" t="s" s="2">
        <v>35</v>
      </c>
    </row>
    <row r="2" spans="1:4">
      <c r="C2" t="s" s="2">
        <v>36</v>
      </c>
      <c r="D2" t="s" s="2">
        <v>146</v>
      </c>
    </row>
    <row r="3" spans="1:4">
      <c r="A3" t="s" s="6">
        <v>847</v>
      </c>
    </row>
    <row r="4" spans="1:4">
      <c r="A4" t="s" s="3">
        <v>848</v>
      </c>
      <c r="B4" t="s" s="3">
        <v>40</v>
      </c>
      <c r="C4" t="n" s="7">
        <v>275</v>
      </c>
      <c r="D4" t="n" s="7">
        <v>290</v>
      </c>
    </row>
    <row r="5" spans="1:4">
      <c r="A5" t="s" s="3">
        <v>849</v>
      </c>
      <c r="B5" t="s" s="3">
        <v>42</v>
      </c>
      <c r="C5" t="n" s="4">
        <v>-40</v>
      </c>
      <c r="D5" t="n" s="4">
        <v>-42</v>
      </c>
    </row>
    <row r="6" spans="1:4">
      <c r="A6" t="s" s="3">
        <v>850</v>
      </c>
      <c r="C6" t="n" s="4">
        <v>235</v>
      </c>
      <c r="D6" t="n" s="4">
        <v>248</v>
      </c>
    </row>
    <row r="7" spans="1:4">
      <c r="A7" t="s" s="3">
        <v>27</v>
      </c>
    </row>
    <row r="8" spans="1:4">
      <c r="A8" t="s" s="6">
        <v>847</v>
      </c>
    </row>
    <row r="9" spans="1:4">
      <c r="A9" t="s" s="3">
        <v>848</v>
      </c>
      <c r="B9" t="s" s="3">
        <v>40</v>
      </c>
      <c r="C9" t="n" s="4">
        <v>128</v>
      </c>
      <c r="D9" t="n" s="4">
        <v>139</v>
      </c>
    </row>
    <row r="10" spans="1:4">
      <c r="A10" t="s" s="3">
        <v>849</v>
      </c>
      <c r="B10" t="s" s="3">
        <v>42</v>
      </c>
      <c r="C10" t="n" s="4">
        <v>-22</v>
      </c>
      <c r="D10" t="n" s="4">
        <v>-21</v>
      </c>
    </row>
    <row r="11" spans="1:4">
      <c r="A11" t="s" s="3">
        <v>850</v>
      </c>
      <c r="C11" t="n" s="4">
        <v>106</v>
      </c>
      <c r="D11" t="n" s="4">
        <v>118</v>
      </c>
    </row>
    <row r="12" spans="1:4">
      <c r="A12" t="s" s="3">
        <v>29</v>
      </c>
    </row>
    <row r="13" spans="1:4">
      <c r="A13" t="s" s="6">
        <v>847</v>
      </c>
    </row>
    <row r="14" spans="1:4">
      <c r="A14" t="s" s="3">
        <v>848</v>
      </c>
      <c r="B14" t="s" s="3">
        <v>40</v>
      </c>
      <c r="C14" t="n" s="4">
        <v>80</v>
      </c>
      <c r="D14" t="n" s="4">
        <v>76</v>
      </c>
    </row>
    <row r="15" spans="1:4">
      <c r="A15" t="s" s="3">
        <v>849</v>
      </c>
      <c r="B15" t="s" s="3">
        <v>42</v>
      </c>
      <c r="C15" t="n" s="4">
        <v>-8</v>
      </c>
      <c r="D15" t="n" s="4">
        <v>-8</v>
      </c>
    </row>
    <row r="16" spans="1:4">
      <c r="A16" t="s" s="3">
        <v>850</v>
      </c>
      <c r="C16" t="n" s="7">
        <v>72</v>
      </c>
      <c r="D16" t="n" s="4">
        <v>68</v>
      </c>
    </row>
    <row r="17" spans="1:4">
      <c r="A17" t="s" s="3">
        <v>851</v>
      </c>
      <c r="C17" t="s" s="3">
        <v>852</v>
      </c>
    </row>
    <row r="18" spans="1:4">
      <c r="A18" t="s" s="3">
        <v>31</v>
      </c>
    </row>
    <row r="19" spans="1:4">
      <c r="A19" t="s" s="6">
        <v>847</v>
      </c>
    </row>
    <row r="20" spans="1:4">
      <c r="A20" t="s" s="3">
        <v>848</v>
      </c>
      <c r="B20" t="s" s="3">
        <v>40</v>
      </c>
      <c r="C20" t="n" s="7">
        <v>67</v>
      </c>
      <c r="D20" t="n" s="4">
        <v>75</v>
      </c>
    </row>
    <row r="21" spans="1:4">
      <c r="A21" t="s" s="3">
        <v>849</v>
      </c>
      <c r="B21" t="s" s="3">
        <v>42</v>
      </c>
      <c r="C21" t="n" s="4">
        <v>-10</v>
      </c>
      <c r="D21" t="n" s="4">
        <v>-13</v>
      </c>
    </row>
    <row r="22" spans="1:4">
      <c r="A22" t="s" s="3">
        <v>850</v>
      </c>
      <c r="C22" t="n" s="7">
        <v>57</v>
      </c>
      <c r="D22" t="n" s="7">
        <v>62</v>
      </c>
    </row>
    <row r="23" spans="1:4">
      <c r="A23" t="n"/>
    </row>
    <row r="24" spans="1:4">
      <c r="A24" t="s" s="3">
        <v>40</v>
      </c>
      <c r="B24" t="s" s="3">
        <v>853</v>
      </c>
    </row>
    <row r="25" spans="1:4">
      <c r="A25" t="s" s="3">
        <v>42</v>
      </c>
      <c r="B25" t="s" s="3">
        <v>854</v>
      </c>
    </row>
  </sheetData>
  <mergeCells count="4">
    <mergeCell ref="A1:B2"/>
    <mergeCell ref="A23:C23"/>
    <mergeCell ref="B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6"/>
    <col customWidth="1" max="8" min="8" width="4"/>
    <col customWidth="1" max="9" min="9" width="16"/>
    <col customWidth="1" max="10" min="10" width="4"/>
    <col customWidth="1" max="11" min="11" width="14"/>
    <col customWidth="1" max="12" min="12" width="15"/>
    <col customWidth="1" max="13" min="13" width="14"/>
    <col customWidth="1" max="14" min="14" width="15"/>
    <col customWidth="1" max="15" min="15" width="15"/>
  </cols>
  <sheetData>
    <row r="1" spans="1:15">
      <c r="A1" t="s" s="1">
        <v>855</v>
      </c>
      <c r="C1" t="s" s="2">
        <v>34</v>
      </c>
      <c r="G1" t="s" s="2">
        <v>35</v>
      </c>
    </row>
    <row r="2" spans="1:15">
      <c r="C2" t="s" s="2">
        <v>36</v>
      </c>
      <c r="E2" t="s" s="2">
        <v>37</v>
      </c>
      <c r="G2" t="s" s="2">
        <v>36</v>
      </c>
      <c r="I2" t="s" s="2">
        <v>37</v>
      </c>
      <c r="K2" t="s" s="2">
        <v>856</v>
      </c>
      <c r="L2" t="s" s="2">
        <v>146</v>
      </c>
      <c r="M2" t="s" s="2">
        <v>857</v>
      </c>
      <c r="N2" t="s" s="2">
        <v>477</v>
      </c>
      <c r="O2" t="s" s="2">
        <v>516</v>
      </c>
    </row>
    <row r="3" spans="1:15">
      <c r="A3" t="s" s="6">
        <v>858</v>
      </c>
    </row>
    <row r="4" spans="1:15">
      <c r="A4" t="s" s="3">
        <v>482</v>
      </c>
      <c r="C4" t="n" s="7">
        <v>10509000000</v>
      </c>
      <c r="G4" t="n" s="7">
        <v>10509000000</v>
      </c>
    </row>
    <row r="5" spans="1:15">
      <c r="A5" t="s" s="3">
        <v>859</v>
      </c>
      <c r="C5" t="n" s="4">
        <v>6514000000</v>
      </c>
      <c r="D5" t="s" s="3">
        <v>40</v>
      </c>
      <c r="E5" t="n" s="7">
        <v>6024000000</v>
      </c>
      <c r="F5" t="s" s="3">
        <v>40</v>
      </c>
      <c r="G5" t="n" s="4">
        <v>15345000000</v>
      </c>
      <c r="H5" t="s" s="3">
        <v>42</v>
      </c>
      <c r="I5" t="n" s="7">
        <v>13261000000</v>
      </c>
      <c r="J5" t="s" s="3">
        <v>42</v>
      </c>
    </row>
    <row r="6" spans="1:15">
      <c r="A6" t="s" s="3">
        <v>200</v>
      </c>
      <c r="B6" t="s" s="3">
        <v>43</v>
      </c>
      <c r="C6" t="n" s="4">
        <v>-2626000000</v>
      </c>
      <c r="E6" t="n" s="4">
        <v>-1906000000</v>
      </c>
      <c r="G6" t="n" s="4">
        <v>-2626000000</v>
      </c>
      <c r="I6" t="n" s="4">
        <v>-1906000000</v>
      </c>
      <c r="L6" t="n" s="7">
        <v>-2684000000</v>
      </c>
      <c r="O6" t="n" s="7">
        <v>-2040000000</v>
      </c>
    </row>
    <row r="7" spans="1:15">
      <c r="A7" t="s" s="3">
        <v>860</v>
      </c>
      <c r="C7" t="n" s="4">
        <v>-28000000</v>
      </c>
      <c r="E7" t="n" s="4">
        <v>-79000000</v>
      </c>
      <c r="G7" t="n" s="4">
        <v>-42000000</v>
      </c>
      <c r="I7" t="n" s="4">
        <v>-82000000</v>
      </c>
    </row>
    <row r="8" spans="1:15">
      <c r="A8" t="s" s="3">
        <v>861</v>
      </c>
      <c r="C8" t="n" s="4">
        <v>1000000</v>
      </c>
      <c r="D8" t="s" s="3">
        <v>76</v>
      </c>
      <c r="E8" t="n" s="4">
        <v>0</v>
      </c>
      <c r="F8" t="s" s="3">
        <v>76</v>
      </c>
      <c r="G8" t="n" s="4">
        <v>3000000</v>
      </c>
      <c r="I8" t="n" s="4">
        <v>0</v>
      </c>
    </row>
    <row r="9" spans="1:15">
      <c r="A9" t="s" s="3">
        <v>481</v>
      </c>
      <c r="C9" t="n" s="4">
        <v>75000000</v>
      </c>
      <c r="G9" t="n" s="4">
        <v>75000000</v>
      </c>
    </row>
    <row r="10" spans="1:15">
      <c r="A10" t="s" s="3">
        <v>556</v>
      </c>
      <c r="G10" t="n" s="4">
        <v>89000000</v>
      </c>
    </row>
    <row r="11" spans="1:15">
      <c r="A11" t="s" s="3">
        <v>24</v>
      </c>
    </row>
    <row r="12" spans="1:15">
      <c r="A12" t="s" s="6">
        <v>858</v>
      </c>
    </row>
    <row r="13" spans="1:15">
      <c r="A13" t="s" s="3">
        <v>484</v>
      </c>
      <c r="N13" t="s" s="3">
        <v>485</v>
      </c>
    </row>
    <row r="14" spans="1:15">
      <c r="A14" t="s" s="3">
        <v>862</v>
      </c>
      <c r="G14" t="n" s="7">
        <v>2262000000</v>
      </c>
      <c r="I14" t="n" s="4">
        <v>235000000</v>
      </c>
    </row>
    <row r="15" spans="1:15">
      <c r="A15" t="s" s="3">
        <v>488</v>
      </c>
      <c r="G15" t="s" s="3">
        <v>489</v>
      </c>
    </row>
    <row r="16" spans="1:15">
      <c r="A16" t="s" s="3">
        <v>210</v>
      </c>
      <c r="C16" t="n" s="4">
        <v>98000000</v>
      </c>
      <c r="G16" t="n" s="7">
        <v>98000000</v>
      </c>
      <c r="L16" t="n" s="4">
        <v>107000000</v>
      </c>
    </row>
    <row r="17" spans="1:15">
      <c r="A17" t="s" s="3">
        <v>482</v>
      </c>
      <c r="C17" t="n" s="4">
        <v>7674000000</v>
      </c>
      <c r="G17" t="n" s="4">
        <v>7674000000</v>
      </c>
    </row>
    <row r="18" spans="1:15">
      <c r="A18" t="s" s="3">
        <v>863</v>
      </c>
      <c r="I18" t="n" s="4">
        <v>19000000</v>
      </c>
    </row>
    <row r="19" spans="1:15">
      <c r="A19" t="s" s="3">
        <v>859</v>
      </c>
      <c r="C19" t="n" s="4">
        <v>4232000000</v>
      </c>
      <c r="E19" t="n" s="4">
        <v>3789000000</v>
      </c>
      <c r="G19" t="n" s="4">
        <v>10074000000</v>
      </c>
      <c r="I19" t="n" s="4">
        <v>8179000000</v>
      </c>
    </row>
    <row r="20" spans="1:15">
      <c r="A20" t="s" s="3">
        <v>200</v>
      </c>
      <c r="B20" t="s" s="3">
        <v>43</v>
      </c>
      <c r="C20" t="n" s="4">
        <v>-47000000</v>
      </c>
      <c r="E20" t="n" s="4">
        <v>37000000</v>
      </c>
      <c r="G20" t="n" s="4">
        <v>-47000000</v>
      </c>
      <c r="I20" t="n" s="4">
        <v>37000000</v>
      </c>
      <c r="L20" t="n" s="7">
        <v>-36000000</v>
      </c>
      <c r="O20" t="n" s="7">
        <v>214000000</v>
      </c>
    </row>
    <row r="21" spans="1:15">
      <c r="A21" t="s" s="3">
        <v>860</v>
      </c>
      <c r="C21" t="n" s="4">
        <v>-1000000</v>
      </c>
      <c r="E21" t="n" s="4">
        <v>102000000</v>
      </c>
      <c r="G21" t="n" s="7">
        <v>2000000</v>
      </c>
      <c r="I21" t="n" s="4">
        <v>112000000</v>
      </c>
    </row>
    <row r="22" spans="1:15">
      <c r="A22" t="s" s="3">
        <v>486</v>
      </c>
      <c r="G22" t="s" s="3">
        <v>487</v>
      </c>
    </row>
    <row r="23" spans="1:15">
      <c r="A23" t="s" s="3">
        <v>861</v>
      </c>
      <c r="C23" t="n" s="4">
        <v>153000000</v>
      </c>
      <c r="E23" t="n" s="7">
        <v>201000000</v>
      </c>
      <c r="G23" t="n" s="7">
        <v>365000000</v>
      </c>
      <c r="I23" t="n" s="4">
        <v>535000000</v>
      </c>
    </row>
    <row r="24" spans="1:15">
      <c r="A24" t="s" s="3">
        <v>481</v>
      </c>
      <c r="C24" t="n" s="4">
        <v>8000000</v>
      </c>
      <c r="G24" t="n" s="4">
        <v>8000000</v>
      </c>
    </row>
    <row r="25" spans="1:15">
      <c r="A25" t="s" s="3">
        <v>864</v>
      </c>
    </row>
    <row r="26" spans="1:15">
      <c r="A26" t="s" s="6">
        <v>858</v>
      </c>
    </row>
    <row r="27" spans="1:15">
      <c r="A27" t="s" s="3">
        <v>859</v>
      </c>
      <c r="C27" t="n" s="4">
        <v>109000000</v>
      </c>
      <c r="G27" t="n" s="7">
        <v>306000000</v>
      </c>
      <c r="I27" t="n" s="4">
        <v>17000000</v>
      </c>
    </row>
    <row r="28" spans="1:15">
      <c r="A28" t="s" s="3">
        <v>865</v>
      </c>
      <c r="N28" t="n" s="7">
        <v>1900000000</v>
      </c>
    </row>
    <row r="29" spans="1:15">
      <c r="A29" t="s" s="3">
        <v>200</v>
      </c>
      <c r="N29" t="n" s="7">
        <v>116000000</v>
      </c>
    </row>
    <row r="30" spans="1:15">
      <c r="A30" t="s" s="3">
        <v>860</v>
      </c>
      <c r="I30" t="n" s="7">
        <v>77000000</v>
      </c>
    </row>
    <row r="31" spans="1:15">
      <c r="A31" t="s" s="3">
        <v>866</v>
      </c>
    </row>
    <row r="32" spans="1:15">
      <c r="A32" t="s" s="6">
        <v>858</v>
      </c>
    </row>
    <row r="33" spans="1:15">
      <c r="A33" t="s" s="3">
        <v>486</v>
      </c>
      <c r="G33" t="s" s="3">
        <v>867</v>
      </c>
    </row>
    <row r="34" spans="1:15">
      <c r="A34" t="s" s="3">
        <v>498</v>
      </c>
    </row>
    <row r="35" spans="1:15">
      <c r="A35" t="s" s="6">
        <v>858</v>
      </c>
    </row>
    <row r="36" spans="1:15">
      <c r="A36" t="s" s="3">
        <v>499</v>
      </c>
      <c r="C36" t="n" s="4">
        <v>288000000</v>
      </c>
      <c r="G36" t="n" s="7">
        <v>288000000</v>
      </c>
      <c r="M36" t="n" s="7">
        <v>400000000</v>
      </c>
    </row>
    <row r="37" spans="1:15">
      <c r="A37" t="s" s="3">
        <v>868</v>
      </c>
      <c r="C37" t="n" s="4">
        <v>4000000</v>
      </c>
      <c r="G37" t="n" s="4">
        <v>9000000</v>
      </c>
    </row>
    <row r="38" spans="1:15">
      <c r="A38" t="s" s="3">
        <v>869</v>
      </c>
      <c r="C38" t="n" s="4">
        <v>-4000000</v>
      </c>
      <c r="G38" t="n" s="4">
        <v>93000000</v>
      </c>
    </row>
    <row r="39" spans="1:15">
      <c r="A39" t="s" s="3">
        <v>870</v>
      </c>
    </row>
    <row r="40" spans="1:15">
      <c r="A40" t="s" s="6">
        <v>858</v>
      </c>
    </row>
    <row r="41" spans="1:15">
      <c r="A41" t="s" s="3">
        <v>861</v>
      </c>
      <c r="C41" t="n" s="7">
        <v>106000000</v>
      </c>
      <c r="G41" t="n" s="7">
        <v>288000000</v>
      </c>
    </row>
    <row r="42" spans="1:15">
      <c r="A42" t="s" s="3">
        <v>503</v>
      </c>
    </row>
    <row r="43" spans="1:15">
      <c r="A43" t="s" s="6">
        <v>858</v>
      </c>
    </row>
    <row r="44" spans="1:15">
      <c r="A44" t="s" s="3">
        <v>210</v>
      </c>
      <c r="M44" t="n" s="4">
        <v>245000000</v>
      </c>
    </row>
    <row r="45" spans="1:15">
      <c r="A45" t="s" s="3">
        <v>502</v>
      </c>
    </row>
    <row r="46" spans="1:15">
      <c r="A46" t="s" s="6">
        <v>858</v>
      </c>
    </row>
    <row r="47" spans="1:15">
      <c r="A47" t="s" s="3">
        <v>482</v>
      </c>
      <c r="M47" t="n" s="4">
        <v>165000000</v>
      </c>
    </row>
    <row r="48" spans="1:15">
      <c r="A48" t="s" s="3">
        <v>871</v>
      </c>
    </row>
    <row r="49" spans="1:15">
      <c r="A49" t="s" s="6">
        <v>858</v>
      </c>
    </row>
    <row r="50" spans="1:15">
      <c r="A50" t="s" s="3">
        <v>481</v>
      </c>
      <c r="K50" t="n" s="7">
        <v>275000000</v>
      </c>
      <c r="M50" t="n" s="7">
        <v>7000000</v>
      </c>
    </row>
    <row r="51" spans="1:15">
      <c r="A51" t="n"/>
    </row>
    <row r="52" spans="1:15">
      <c r="A52" t="s" s="3">
        <v>40</v>
      </c>
      <c r="B52" t="s" s="3">
        <v>93</v>
      </c>
    </row>
    <row r="53" spans="1:15">
      <c r="A53" t="s" s="3">
        <v>42</v>
      </c>
      <c r="B53" t="s" s="3">
        <v>92</v>
      </c>
    </row>
    <row r="54" spans="1:15">
      <c r="A54" t="s" s="3">
        <v>43</v>
      </c>
      <c r="B54" t="s" s="3">
        <v>94</v>
      </c>
    </row>
    <row r="55" spans="1:15">
      <c r="A55" t="s" s="3">
        <v>76</v>
      </c>
      <c r="B55" t="s" s="3">
        <v>92</v>
      </c>
    </row>
  </sheetData>
  <mergeCells count="12">
    <mergeCell ref="A1:B2"/>
    <mergeCell ref="C1:F1"/>
    <mergeCell ref="G1:J1"/>
    <mergeCell ref="C2:D2"/>
    <mergeCell ref="E2:F2"/>
    <mergeCell ref="G2:H2"/>
    <mergeCell ref="I2:J2"/>
    <mergeCell ref="A51:N51"/>
    <mergeCell ref="B52:N52"/>
    <mergeCell ref="B53:N53"/>
    <mergeCell ref="B54:N54"/>
    <mergeCell ref="B55:N5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872</v>
      </c>
      <c r="B1" t="s" s="2">
        <v>34</v>
      </c>
      <c r="D1" t="s" s="2">
        <v>35</v>
      </c>
    </row>
    <row r="2" spans="1:8">
      <c r="B2" t="s" s="2">
        <v>36</v>
      </c>
      <c r="C2" t="s" s="2">
        <v>37</v>
      </c>
      <c r="D2" t="s" s="2">
        <v>36</v>
      </c>
      <c r="E2" t="s" s="2">
        <v>37</v>
      </c>
      <c r="F2" t="s" s="2">
        <v>146</v>
      </c>
      <c r="G2" t="s" s="2">
        <v>873</v>
      </c>
      <c r="H2" t="s" s="2">
        <v>874</v>
      </c>
    </row>
    <row r="3" spans="1:8">
      <c r="A3" t="s" s="6">
        <v>875</v>
      </c>
    </row>
    <row r="4" spans="1:8">
      <c r="A4" t="s" s="3">
        <v>876</v>
      </c>
      <c r="B4" t="n" s="7">
        <v>24</v>
      </c>
    </row>
    <row r="5" spans="1:8">
      <c r="A5" t="s" s="3">
        <v>877</v>
      </c>
      <c r="B5" t="n" s="4">
        <v>639</v>
      </c>
      <c r="D5" t="n" s="7">
        <v>639</v>
      </c>
      <c r="F5" t="n" s="7">
        <v>685</v>
      </c>
      <c r="H5" t="n" s="7">
        <v>1600</v>
      </c>
    </row>
    <row r="6" spans="1:8">
      <c r="A6" t="s" s="3">
        <v>878</v>
      </c>
      <c r="H6" t="n" s="7">
        <v>1200</v>
      </c>
    </row>
    <row r="7" spans="1:8">
      <c r="A7" t="s" s="3">
        <v>879</v>
      </c>
      <c r="D7" t="n" s="4">
        <v>0</v>
      </c>
      <c r="E7" t="n" s="7">
        <v>335</v>
      </c>
    </row>
    <row r="8" spans="1:8">
      <c r="A8" t="s" s="3">
        <v>47</v>
      </c>
      <c r="B8" t="n" s="4">
        <v>2042</v>
      </c>
      <c r="C8" t="n" s="7">
        <v>2166</v>
      </c>
      <c r="D8" t="n" s="4">
        <v>4123</v>
      </c>
      <c r="E8" t="n" s="4">
        <v>4024</v>
      </c>
    </row>
    <row r="9" spans="1:8">
      <c r="A9" t="s" s="3">
        <v>24</v>
      </c>
    </row>
    <row r="10" spans="1:8">
      <c r="A10" t="s" s="6">
        <v>875</v>
      </c>
    </row>
    <row r="11" spans="1:8">
      <c r="A11" t="s" s="3">
        <v>880</v>
      </c>
      <c r="G11" t="n" s="7">
        <v>151</v>
      </c>
    </row>
    <row r="12" spans="1:8">
      <c r="A12" t="s" s="3">
        <v>881</v>
      </c>
      <c r="G12" t="n" s="7">
        <v>65</v>
      </c>
    </row>
    <row r="13" spans="1:8">
      <c r="A13" t="s" s="3">
        <v>876</v>
      </c>
      <c r="C13" t="n" s="4">
        <v>86</v>
      </c>
    </row>
    <row r="14" spans="1:8">
      <c r="A14" t="s" s="3">
        <v>47</v>
      </c>
      <c r="B14" t="n" s="7">
        <v>1149</v>
      </c>
      <c r="C14" t="n" s="7">
        <v>1255</v>
      </c>
      <c r="D14" t="n" s="7">
        <v>2311</v>
      </c>
      <c r="E14" t="n" s="7">
        <v>21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82</v>
      </c>
      <c r="B1" t="s" s="2">
        <v>36</v>
      </c>
      <c r="C1" t="s" s="2">
        <v>146</v>
      </c>
      <c r="D1" t="s" s="2">
        <v>874</v>
      </c>
    </row>
    <row r="2" spans="1:4">
      <c r="A2" t="s" s="6">
        <v>295</v>
      </c>
    </row>
    <row r="3" spans="1:4">
      <c r="A3" t="s" s="3">
        <v>877</v>
      </c>
      <c r="B3" t="n" s="7">
        <v>639</v>
      </c>
      <c r="C3" t="n" s="7">
        <v>685</v>
      </c>
      <c r="D3" t="n" s="7">
        <v>1600</v>
      </c>
    </row>
    <row r="4" spans="1:4">
      <c r="A4" t="s" s="3">
        <v>883</v>
      </c>
      <c r="B4" t="n" s="4">
        <v>295</v>
      </c>
      <c r="C4" t="n" s="4">
        <v>324</v>
      </c>
    </row>
    <row r="5" spans="1:4">
      <c r="A5" t="s" s="3">
        <v>884</v>
      </c>
      <c r="B5" t="n" s="7">
        <v>344</v>
      </c>
      <c r="C5" t="n" s="7">
        <v>3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5</v>
      </c>
      <c r="B1" t="s" s="2">
        <v>36</v>
      </c>
      <c r="C1" t="s" s="2">
        <v>146</v>
      </c>
    </row>
    <row r="2" spans="1:3">
      <c r="A2" t="s" s="6">
        <v>886</v>
      </c>
    </row>
    <row r="3" spans="1:3">
      <c r="A3" t="s" s="3">
        <v>887</v>
      </c>
      <c r="B3" t="n" s="7">
        <v>1068</v>
      </c>
      <c r="C3" t="n" s="7">
        <v>1024</v>
      </c>
    </row>
    <row r="4" spans="1:3">
      <c r="A4" t="s" s="3">
        <v>888</v>
      </c>
      <c r="B4" t="n" s="4">
        <v>53935</v>
      </c>
      <c r="C4" t="n" s="4">
        <v>52087</v>
      </c>
    </row>
    <row r="5" spans="1:3">
      <c r="A5" t="s" s="3">
        <v>889</v>
      </c>
    </row>
    <row r="6" spans="1:3">
      <c r="A6" t="s" s="6">
        <v>886</v>
      </c>
    </row>
    <row r="7" spans="1:3">
      <c r="A7" t="s" s="3">
        <v>887</v>
      </c>
      <c r="B7" t="n" s="4">
        <v>133</v>
      </c>
    </row>
    <row r="8" spans="1:3">
      <c r="A8" t="s" s="3">
        <v>890</v>
      </c>
      <c r="B8" t="n" s="4">
        <v>408</v>
      </c>
    </row>
    <row r="9" spans="1:3">
      <c r="A9" t="s" s="3">
        <v>888</v>
      </c>
      <c r="B9" t="n" s="4">
        <v>1350</v>
      </c>
    </row>
    <row r="10" spans="1:3">
      <c r="A10" t="s" s="3">
        <v>891</v>
      </c>
      <c r="B10" t="n" s="4">
        <v>71</v>
      </c>
    </row>
    <row r="11" spans="1:3">
      <c r="A11" t="s" s="3">
        <v>892</v>
      </c>
      <c r="B11" t="n" s="4">
        <v>-1348</v>
      </c>
    </row>
    <row r="12" spans="1:3">
      <c r="A12" t="s" s="3">
        <v>893</v>
      </c>
    </row>
    <row r="13" spans="1:3">
      <c r="A13" t="s" s="6">
        <v>886</v>
      </c>
    </row>
    <row r="14" spans="1:3">
      <c r="A14" t="s" s="3">
        <v>887</v>
      </c>
      <c r="B14" t="n" s="4">
        <v>48</v>
      </c>
    </row>
    <row r="15" spans="1:3">
      <c r="A15" t="s" s="3">
        <v>890</v>
      </c>
      <c r="B15" t="n" s="4">
        <v>205</v>
      </c>
    </row>
    <row r="16" spans="1:3">
      <c r="A16" t="s" s="3">
        <v>888</v>
      </c>
      <c r="B16" t="n" s="4">
        <v>800</v>
      </c>
    </row>
    <row r="17" spans="1:3">
      <c r="A17" t="s" s="3">
        <v>891</v>
      </c>
      <c r="B17" t="n" s="4">
        <v>24</v>
      </c>
    </row>
    <row r="18" spans="1:3">
      <c r="A18" t="s" s="3">
        <v>892</v>
      </c>
      <c r="B18" t="n" s="4">
        <v>-450</v>
      </c>
    </row>
    <row r="19" spans="1:3">
      <c r="A19" t="s" s="3">
        <v>894</v>
      </c>
    </row>
    <row r="20" spans="1:3">
      <c r="A20" t="s" s="6">
        <v>886</v>
      </c>
    </row>
    <row r="21" spans="1:3">
      <c r="A21" t="s" s="3">
        <v>887</v>
      </c>
      <c r="B21" t="n" s="4">
        <v>55</v>
      </c>
    </row>
    <row r="22" spans="1:3">
      <c r="A22" t="s" s="3">
        <v>890</v>
      </c>
      <c r="B22" t="n" s="4">
        <v>137</v>
      </c>
    </row>
    <row r="23" spans="1:3">
      <c r="A23" t="s" s="3">
        <v>888</v>
      </c>
      <c r="B23" t="n" s="4">
        <v>465</v>
      </c>
    </row>
    <row r="24" spans="1:3">
      <c r="A24" t="s" s="3">
        <v>891</v>
      </c>
      <c r="B24" t="n" s="4">
        <v>24</v>
      </c>
    </row>
    <row r="25" spans="1:3">
      <c r="A25" t="s" s="3">
        <v>892</v>
      </c>
      <c r="B25" t="n" s="4">
        <v>-287</v>
      </c>
    </row>
    <row r="26" spans="1:3">
      <c r="A26" t="s" s="3">
        <v>895</v>
      </c>
    </row>
    <row r="27" spans="1:3">
      <c r="A27" t="s" s="6">
        <v>886</v>
      </c>
    </row>
    <row r="28" spans="1:3">
      <c r="A28" t="s" s="3">
        <v>887</v>
      </c>
      <c r="B28" t="n" s="4">
        <v>30</v>
      </c>
    </row>
    <row r="29" spans="1:3">
      <c r="A29" t="s" s="3">
        <v>890</v>
      </c>
      <c r="B29" t="n" s="4">
        <v>66</v>
      </c>
    </row>
    <row r="30" spans="1:3">
      <c r="A30" t="s" s="3">
        <v>888</v>
      </c>
      <c r="B30" t="n" s="4">
        <v>85</v>
      </c>
    </row>
    <row r="31" spans="1:3">
      <c r="A31" t="s" s="3">
        <v>891</v>
      </c>
      <c r="B31" t="n" s="4">
        <v>23</v>
      </c>
    </row>
    <row r="32" spans="1:3">
      <c r="A32" t="s" s="3">
        <v>892</v>
      </c>
      <c r="B32" t="n" s="4">
        <v>-611</v>
      </c>
    </row>
    <row r="33" spans="1:3">
      <c r="A33" t="s" s="3">
        <v>24</v>
      </c>
    </row>
    <row r="34" spans="1:3">
      <c r="A34" t="s" s="6">
        <v>886</v>
      </c>
    </row>
    <row r="35" spans="1:3">
      <c r="A35" t="s" s="3">
        <v>887</v>
      </c>
      <c r="B35" t="n" s="4">
        <v>860</v>
      </c>
      <c r="C35" t="n" s="4">
        <v>847</v>
      </c>
    </row>
    <row r="36" spans="1:3">
      <c r="A36" t="s" s="3">
        <v>888</v>
      </c>
      <c r="B36" t="n" s="7">
        <v>23766</v>
      </c>
      <c r="C36" t="n" s="7">
        <v>22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A30"/>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24"/>
    <col customWidth="1" max="6" min="6" width="27"/>
    <col customWidth="1" max="7" min="7" width="55"/>
    <col customWidth="1" max="8" min="8" width="33"/>
    <col customWidth="1" max="9" min="9" width="62"/>
    <col customWidth="1" max="10" min="10" width="36"/>
    <col customWidth="1" max="11" min="11" width="67"/>
    <col customWidth="1" max="12" min="12" width="64"/>
    <col customWidth="1" max="13" min="13" width="80"/>
    <col customWidth="1" max="14" min="14" width="68"/>
    <col customWidth="1" max="15" min="15" width="24"/>
    <col customWidth="1" max="16" min="16" width="45"/>
    <col customWidth="1" max="17" min="17" width="50"/>
    <col customWidth="1" max="18" min="18" width="78"/>
    <col customWidth="1" max="19" min="19" width="32"/>
    <col customWidth="1" max="20" min="20" width="53"/>
    <col customWidth="1" max="21" min="21" width="65"/>
    <col customWidth="1" max="22" min="22" width="74"/>
    <col customWidth="1" max="23" min="23" width="72"/>
    <col customWidth="1" max="24" min="24" width="44"/>
    <col customWidth="1" max="25" min="25" width="65"/>
    <col customWidth="1" max="26" min="26" width="70"/>
    <col customWidth="1" max="27" min="27" width="68"/>
  </cols>
  <sheetData>
    <row r="1" spans="1:27">
      <c r="A1" t="s" s="1">
        <v>231</v>
      </c>
      <c r="C1" t="s" s="2">
        <v>1</v>
      </c>
      <c r="D1" t="s" s="2">
        <v>232</v>
      </c>
      <c r="E1" t="s" s="2">
        <v>233</v>
      </c>
      <c r="F1" t="s" s="2">
        <v>234</v>
      </c>
      <c r="G1" t="s" s="2">
        <v>235</v>
      </c>
      <c r="H1" t="s" s="2">
        <v>236</v>
      </c>
      <c r="I1" t="s" s="2">
        <v>237</v>
      </c>
      <c r="J1" t="s" s="2">
        <v>24</v>
      </c>
      <c r="K1" t="s" s="2">
        <v>238</v>
      </c>
      <c r="L1" t="s" s="2">
        <v>239</v>
      </c>
      <c r="M1" t="s" s="2">
        <v>240</v>
      </c>
      <c r="N1" t="s" s="2">
        <v>241</v>
      </c>
      <c r="O1" t="s" s="2">
        <v>29</v>
      </c>
      <c r="P1" t="s" s="2">
        <v>242</v>
      </c>
      <c r="Q1" t="s" s="2">
        <v>243</v>
      </c>
      <c r="R1" t="s" s="2">
        <v>244</v>
      </c>
      <c r="S1" t="s" s="2">
        <v>27</v>
      </c>
      <c r="T1" t="s" s="2">
        <v>245</v>
      </c>
      <c r="U1" t="s" s="2">
        <v>246</v>
      </c>
      <c r="V1" t="s" s="2">
        <v>247</v>
      </c>
      <c r="W1" t="s" s="2">
        <v>248</v>
      </c>
      <c r="X1" t="s" s="2">
        <v>31</v>
      </c>
      <c r="Y1" t="s" s="2">
        <v>249</v>
      </c>
      <c r="Z1" t="s" s="2">
        <v>250</v>
      </c>
      <c r="AA1" t="s" s="2">
        <v>251</v>
      </c>
    </row>
    <row r="2" spans="1:27">
      <c r="A2" t="s" s="3">
        <v>252</v>
      </c>
      <c r="C2" t="n" s="4">
        <v>894568</v>
      </c>
    </row>
    <row r="3" spans="1:27">
      <c r="A3" t="s" s="3">
        <v>253</v>
      </c>
      <c r="C3" t="n" s="7">
        <v>24133</v>
      </c>
      <c r="D3" t="n" s="7">
        <v>16709</v>
      </c>
      <c r="E3" t="n" s="7">
        <v>-2327</v>
      </c>
      <c r="F3" t="n" s="7">
        <v>10910</v>
      </c>
      <c r="G3" t="n" s="7">
        <v>-2684</v>
      </c>
      <c r="H3" t="n" s="7">
        <v>1332</v>
      </c>
      <c r="I3" t="n" s="7">
        <v>193</v>
      </c>
      <c r="X3" t="n" s="7">
        <v>2753</v>
      </c>
    </row>
    <row r="4" spans="1:27">
      <c r="A4" t="s" s="3">
        <v>253</v>
      </c>
      <c r="C4" t="n" s="4">
        <v>22608</v>
      </c>
      <c r="O4" t="n" s="7">
        <v>3121</v>
      </c>
      <c r="P4" t="n" s="7">
        <v>2439</v>
      </c>
      <c r="Q4" t="n" s="7">
        <v>681</v>
      </c>
      <c r="R4" t="n" s="7">
        <v>1</v>
      </c>
      <c r="S4" t="n" s="7">
        <v>7907</v>
      </c>
      <c r="T4" t="n" s="7">
        <v>1588</v>
      </c>
      <c r="U4" t="n" s="7">
        <v>5468</v>
      </c>
      <c r="V4" t="n" s="7">
        <v>-1639</v>
      </c>
      <c r="W4" t="n" s="7">
        <v>2490</v>
      </c>
      <c r="X4" t="n" s="4">
        <v>2563</v>
      </c>
      <c r="Y4" t="n" s="7">
        <v>1360</v>
      </c>
      <c r="Z4" t="n" s="7">
        <v>1203</v>
      </c>
    </row>
    <row r="5" spans="1:27">
      <c r="A5" t="s" s="3">
        <v>253</v>
      </c>
      <c r="J5" t="n" s="7">
        <v>14051</v>
      </c>
      <c r="K5" t="n" s="7">
        <v>3803</v>
      </c>
      <c r="L5" t="n" s="7">
        <v>8951</v>
      </c>
      <c r="M5" t="n" s="7">
        <v>-36</v>
      </c>
      <c r="N5" t="n" s="7">
        <v>1333</v>
      </c>
    </row>
    <row r="6" spans="1:27">
      <c r="A6" t="s" s="6">
        <v>254</v>
      </c>
    </row>
    <row r="7" spans="1:27">
      <c r="A7" t="s" s="3">
        <v>63</v>
      </c>
      <c r="C7" t="n" s="7">
        <v>1372</v>
      </c>
      <c r="F7" t="n" s="4">
        <v>1331</v>
      </c>
      <c r="H7" t="n" s="4">
        <v>35</v>
      </c>
      <c r="I7" t="n" s="4">
        <v>6</v>
      </c>
      <c r="J7" t="n" s="4">
        <v>875</v>
      </c>
      <c r="K7" t="n" s="4">
        <v>841</v>
      </c>
      <c r="M7" t="n" s="4">
        <v>0</v>
      </c>
      <c r="N7" t="n" s="4">
        <v>34</v>
      </c>
      <c r="O7" t="n" s="4">
        <v>209</v>
      </c>
      <c r="Q7" t="n" s="4">
        <v>209</v>
      </c>
      <c r="S7" t="n" s="4">
        <v>189</v>
      </c>
      <c r="V7" t="n" s="4">
        <v>189</v>
      </c>
      <c r="X7" t="n" s="4">
        <v>157</v>
      </c>
      <c r="Z7" t="n" s="4">
        <v>157</v>
      </c>
      <c r="AA7" t="n" s="7">
        <v>0</v>
      </c>
    </row>
    <row r="8" spans="1:27">
      <c r="A8" t="s" s="3">
        <v>255</v>
      </c>
      <c r="J8" t="n" s="4">
        <v>3</v>
      </c>
      <c r="K8" t="n" s="4">
        <v>0</v>
      </c>
      <c r="M8" t="n" s="4">
        <v>0</v>
      </c>
      <c r="N8" t="n" s="4">
        <v>3</v>
      </c>
    </row>
    <row r="9" spans="1:27">
      <c r="A9" t="s" s="3">
        <v>256</v>
      </c>
      <c r="C9" t="n" s="4">
        <v>1252</v>
      </c>
    </row>
    <row r="10" spans="1:27">
      <c r="A10" t="s" s="3">
        <v>257</v>
      </c>
      <c r="C10" t="n" s="7">
        <v>29</v>
      </c>
      <c r="D10" t="n" s="4">
        <v>29</v>
      </c>
    </row>
    <row r="11" spans="1:27">
      <c r="A11" t="s" s="3">
        <v>258</v>
      </c>
      <c r="C11" t="n" s="4">
        <v>790</v>
      </c>
    </row>
    <row r="12" spans="1:27">
      <c r="A12" t="s" s="3">
        <v>259</v>
      </c>
      <c r="C12" t="n" s="7">
        <v>16</v>
      </c>
      <c r="D12" t="n" s="4">
        <v>16</v>
      </c>
    </row>
    <row r="13" spans="1:27">
      <c r="A13" t="s" s="3">
        <v>260</v>
      </c>
      <c r="S13" t="n" s="4">
        <v>0</v>
      </c>
      <c r="V13" t="n" s="4">
        <v>-189</v>
      </c>
      <c r="W13" t="n" s="4">
        <v>189</v>
      </c>
    </row>
    <row r="14" spans="1:27">
      <c r="A14" t="s" s="3">
        <v>261</v>
      </c>
      <c r="C14" t="n" s="4">
        <v>1</v>
      </c>
      <c r="D14" t="n" s="4">
        <v>1</v>
      </c>
    </row>
    <row r="15" spans="1:27">
      <c r="A15" t="s" s="3">
        <v>262</v>
      </c>
      <c r="C15" t="n" s="4">
        <v>-537</v>
      </c>
      <c r="F15" t="n" s="4">
        <v>-537</v>
      </c>
      <c r="I15" t="n" s="4">
        <v>-6</v>
      </c>
      <c r="O15" t="n" s="4">
        <v>-139</v>
      </c>
      <c r="Q15" t="n" s="4">
        <v>-139</v>
      </c>
      <c r="S15" t="n" s="4">
        <v>-150</v>
      </c>
      <c r="W15" t="n" s="4">
        <v>-150</v>
      </c>
      <c r="X15" t="n" s="4">
        <v>-77</v>
      </c>
      <c r="Z15" t="n" s="4">
        <v>-77</v>
      </c>
    </row>
    <row r="16" spans="1:27">
      <c r="A16" t="s" s="3">
        <v>263</v>
      </c>
      <c r="S16" t="n" s="4">
        <v>45</v>
      </c>
      <c r="U16" t="n" s="4">
        <v>45</v>
      </c>
    </row>
    <row r="17" spans="1:27">
      <c r="A17" t="s" s="3">
        <v>264</v>
      </c>
      <c r="J17" t="n" s="4">
        <v>-2262</v>
      </c>
      <c r="K17" t="n" s="4">
        <v>-2262</v>
      </c>
      <c r="M17" t="n" s="4">
        <v>0</v>
      </c>
      <c r="N17" t="n" s="4">
        <v>0</v>
      </c>
    </row>
    <row r="18" spans="1:27">
      <c r="A18" t="s" s="3">
        <v>265</v>
      </c>
      <c r="S18" t="n" s="4">
        <v>3</v>
      </c>
      <c r="U18" t="n" s="4">
        <v>3</v>
      </c>
    </row>
    <row r="19" spans="1:27">
      <c r="A19" t="s" s="3">
        <v>266</v>
      </c>
      <c r="C19" t="n" s="4">
        <v>0</v>
      </c>
      <c r="J19" t="n" s="4">
        <v>0</v>
      </c>
    </row>
    <row r="20" spans="1:27">
      <c r="A20" t="s" s="3">
        <v>267</v>
      </c>
      <c r="C20" t="n" s="4">
        <v>3</v>
      </c>
      <c r="H20" t="n" s="4">
        <v>3</v>
      </c>
    </row>
    <row r="21" spans="1:27">
      <c r="A21" t="s" s="3">
        <v>74</v>
      </c>
      <c r="C21" t="n" s="4">
        <v>0</v>
      </c>
      <c r="J21" t="n" s="4">
        <v>0</v>
      </c>
    </row>
    <row r="22" spans="1:27">
      <c r="A22" t="s" s="3">
        <v>268</v>
      </c>
      <c r="C22" t="n" s="4">
        <v>-6</v>
      </c>
      <c r="X22" t="n" s="4">
        <v>-6</v>
      </c>
      <c r="Z22" t="n" s="4">
        <v>-6</v>
      </c>
      <c r="AA22" t="n" s="4">
        <v>0</v>
      </c>
    </row>
    <row r="23" spans="1:27">
      <c r="A23" t="s" s="3">
        <v>269</v>
      </c>
      <c r="C23" t="n" s="4">
        <v>58</v>
      </c>
      <c r="G23" t="n" s="4">
        <v>58</v>
      </c>
      <c r="J23" t="n" s="4">
        <v>-11</v>
      </c>
      <c r="K23" t="n" s="4">
        <v>0</v>
      </c>
      <c r="M23" t="n" s="4">
        <v>-11</v>
      </c>
      <c r="N23" t="n" s="4">
        <v>0</v>
      </c>
    </row>
    <row r="24" spans="1:27">
      <c r="A24" t="s" s="3">
        <v>270</v>
      </c>
      <c r="B24" t="s" s="3">
        <v>40</v>
      </c>
      <c r="C24" t="n" s="4">
        <v>58</v>
      </c>
      <c r="J24" t="n" s="4">
        <v>-11</v>
      </c>
    </row>
    <row r="25" spans="1:27">
      <c r="A25" t="s" s="3">
        <v>271</v>
      </c>
      <c r="J25" t="n" s="7">
        <v>12656</v>
      </c>
      <c r="K25" t="n" s="7">
        <v>2382</v>
      </c>
      <c r="L25" t="n" s="7">
        <v>8951</v>
      </c>
      <c r="M25" t="n" s="7">
        <v>-47</v>
      </c>
      <c r="N25" t="n" s="7">
        <v>1370</v>
      </c>
    </row>
    <row r="26" spans="1:27">
      <c r="A26" t="s" s="3">
        <v>271</v>
      </c>
      <c r="C26" t="n" s="7">
        <v>25069</v>
      </c>
      <c r="D26" t="n" s="7">
        <v>16755</v>
      </c>
      <c r="E26" t="n" s="7">
        <v>-2327</v>
      </c>
      <c r="F26" t="n" s="7">
        <v>11704</v>
      </c>
      <c r="G26" t="n" s="7">
        <v>-2626</v>
      </c>
      <c r="H26" t="n" s="7">
        <v>1370</v>
      </c>
      <c r="I26" t="n" s="7">
        <v>193</v>
      </c>
      <c r="X26" t="n" s="4">
        <v>2827</v>
      </c>
    </row>
    <row r="27" spans="1:27">
      <c r="A27" t="s" s="3">
        <v>272</v>
      </c>
      <c r="C27" t="n" s="4">
        <v>896610</v>
      </c>
    </row>
    <row r="28" spans="1:27">
      <c r="A28" t="s" s="3">
        <v>271</v>
      </c>
      <c r="C28" t="n" s="7">
        <v>23506</v>
      </c>
      <c r="O28" t="n" s="7">
        <v>3191</v>
      </c>
      <c r="P28" t="n" s="7">
        <v>2439</v>
      </c>
      <c r="Q28" t="n" s="7">
        <v>751</v>
      </c>
      <c r="R28" t="n" s="7">
        <v>1</v>
      </c>
      <c r="S28" t="n" s="7">
        <v>7994</v>
      </c>
      <c r="T28" t="n" s="7">
        <v>1588</v>
      </c>
      <c r="U28" t="n" s="7">
        <v>5516</v>
      </c>
      <c r="V28" t="n" s="7">
        <v>-1639</v>
      </c>
      <c r="W28" t="n" s="7">
        <v>2529</v>
      </c>
      <c r="X28" t="n" s="7">
        <v>2637</v>
      </c>
      <c r="Y28" t="n" s="7">
        <v>1360</v>
      </c>
      <c r="Z28" t="n" s="7">
        <v>1277</v>
      </c>
      <c r="AA28" t="n" s="7">
        <v>190</v>
      </c>
    </row>
    <row r="29" spans="1:27">
      <c r="A29" t="n"/>
    </row>
    <row r="30" spans="1:27">
      <c r="A30" t="s" s="3">
        <v>40</v>
      </c>
      <c r="B30" t="s" s="3">
        <v>94</v>
      </c>
    </row>
  </sheetData>
  <mergeCells count="3">
    <mergeCell ref="A1:B1"/>
    <mergeCell ref="A29:Z29"/>
    <mergeCell ref="B30:Z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6</v>
      </c>
      <c r="B1" t="s" s="2">
        <v>36</v>
      </c>
      <c r="C1" t="s" s="2">
        <v>146</v>
      </c>
    </row>
    <row r="2" spans="1:3">
      <c r="A2" t="s" s="6">
        <v>897</v>
      </c>
    </row>
    <row r="3" spans="1:3">
      <c r="A3" t="s" s="3">
        <v>898</v>
      </c>
      <c r="B3" t="n" s="7">
        <v>543</v>
      </c>
      <c r="C3" t="n" s="7">
        <v>460</v>
      </c>
    </row>
    <row r="4" spans="1:3">
      <c r="A4" t="s" s="3">
        <v>899</v>
      </c>
      <c r="B4" t="n" s="4">
        <v>648</v>
      </c>
      <c r="C4" t="n" s="4">
        <v>648</v>
      </c>
    </row>
    <row r="5" spans="1:3">
      <c r="A5" t="s" s="3">
        <v>900</v>
      </c>
    </row>
    <row r="6" spans="1:3">
      <c r="A6" t="s" s="6">
        <v>897</v>
      </c>
    </row>
    <row r="7" spans="1:3">
      <c r="A7" t="s" s="3">
        <v>898</v>
      </c>
      <c r="B7" t="n" s="4">
        <v>546</v>
      </c>
      <c r="C7" t="n" s="4">
        <v>463</v>
      </c>
    </row>
    <row r="8" spans="1:3">
      <c r="A8" t="s" s="3">
        <v>901</v>
      </c>
      <c r="B8" t="n" s="4">
        <v>25446</v>
      </c>
      <c r="C8" t="n" s="4">
        <v>21164</v>
      </c>
    </row>
    <row r="9" spans="1:3">
      <c r="A9" t="s" s="3">
        <v>902</v>
      </c>
      <c r="B9" t="n" s="4">
        <v>1021</v>
      </c>
      <c r="C9" t="n" s="4">
        <v>1021</v>
      </c>
    </row>
    <row r="10" spans="1:3">
      <c r="A10" t="s" s="3">
        <v>899</v>
      </c>
      <c r="B10" t="n" s="4">
        <v>648</v>
      </c>
      <c r="C10" t="n" s="4">
        <v>648</v>
      </c>
    </row>
    <row r="11" spans="1:3">
      <c r="A11" t="s" s="3">
        <v>903</v>
      </c>
    </row>
    <row r="12" spans="1:3">
      <c r="A12" t="s" s="6">
        <v>897</v>
      </c>
    </row>
    <row r="13" spans="1:3">
      <c r="A13" t="s" s="3">
        <v>904</v>
      </c>
      <c r="B13" t="n" s="4">
        <v>546</v>
      </c>
      <c r="C13" t="n" s="4">
        <v>463</v>
      </c>
    </row>
    <row r="14" spans="1:3">
      <c r="A14" t="s" s="3">
        <v>901</v>
      </c>
      <c r="B14" t="n" s="4">
        <v>26403</v>
      </c>
      <c r="C14" t="n" s="4">
        <v>22936</v>
      </c>
    </row>
    <row r="15" spans="1:3">
      <c r="A15" t="s" s="3">
        <v>902</v>
      </c>
      <c r="B15" t="n" s="4">
        <v>838</v>
      </c>
      <c r="C15" t="n" s="4">
        <v>833</v>
      </c>
    </row>
    <row r="16" spans="1:3">
      <c r="A16" t="s" s="3">
        <v>899</v>
      </c>
      <c r="B16" t="n" s="4">
        <v>663</v>
      </c>
      <c r="C16" t="n" s="4">
        <v>648</v>
      </c>
    </row>
    <row r="17" spans="1:3">
      <c r="A17" t="s" s="3">
        <v>905</v>
      </c>
    </row>
    <row r="18" spans="1:3">
      <c r="A18" t="s" s="6">
        <v>897</v>
      </c>
    </row>
    <row r="19" spans="1:3">
      <c r="A19" t="s" s="3">
        <v>904</v>
      </c>
      <c r="B19" t="n" s="4">
        <v>3</v>
      </c>
      <c r="C19" t="n" s="4">
        <v>3</v>
      </c>
    </row>
    <row r="20" spans="1:3">
      <c r="A20" t="s" s="3">
        <v>901</v>
      </c>
      <c r="B20" t="n" s="4">
        <v>1043</v>
      </c>
      <c r="C20" t="n" s="4">
        <v>1208</v>
      </c>
    </row>
    <row r="21" spans="1:3">
      <c r="A21" t="s" s="3">
        <v>902</v>
      </c>
      <c r="B21" t="n" s="4">
        <v>0</v>
      </c>
      <c r="C21" t="n" s="4">
        <v>0</v>
      </c>
    </row>
    <row r="22" spans="1:3">
      <c r="A22" t="s" s="3">
        <v>899</v>
      </c>
      <c r="B22" t="n" s="4">
        <v>0</v>
      </c>
      <c r="C22" t="n" s="4">
        <v>0</v>
      </c>
    </row>
    <row r="23" spans="1:3">
      <c r="A23" t="s" s="3">
        <v>906</v>
      </c>
    </row>
    <row r="24" spans="1:3">
      <c r="A24" t="s" s="6">
        <v>897</v>
      </c>
    </row>
    <row r="25" spans="1:3">
      <c r="A25" t="s" s="3">
        <v>904</v>
      </c>
      <c r="B25" t="n" s="4">
        <v>543</v>
      </c>
      <c r="C25" t="n" s="4">
        <v>448</v>
      </c>
    </row>
    <row r="26" spans="1:3">
      <c r="A26" t="s" s="3">
        <v>901</v>
      </c>
      <c r="B26" t="n" s="4">
        <v>24011</v>
      </c>
      <c r="C26" t="n" s="4">
        <v>20417</v>
      </c>
    </row>
    <row r="27" spans="1:3">
      <c r="A27" t="s" s="3">
        <v>902</v>
      </c>
      <c r="B27" t="n" s="4">
        <v>838</v>
      </c>
      <c r="C27" t="n" s="4">
        <v>833</v>
      </c>
    </row>
    <row r="28" spans="1:3">
      <c r="A28" t="s" s="3">
        <v>899</v>
      </c>
      <c r="B28" t="n" s="4">
        <v>0</v>
      </c>
      <c r="C28" t="n" s="4">
        <v>0</v>
      </c>
    </row>
    <row r="29" spans="1:3">
      <c r="A29" t="s" s="3">
        <v>907</v>
      </c>
    </row>
    <row r="30" spans="1:3">
      <c r="A30" t="s" s="6">
        <v>897</v>
      </c>
    </row>
    <row r="31" spans="1:3">
      <c r="A31" t="s" s="3">
        <v>904</v>
      </c>
      <c r="B31" t="n" s="4">
        <v>0</v>
      </c>
      <c r="C31" t="n" s="4">
        <v>12</v>
      </c>
    </row>
    <row r="32" spans="1:3">
      <c r="A32" t="s" s="3">
        <v>901</v>
      </c>
      <c r="B32" t="n" s="4">
        <v>1349</v>
      </c>
      <c r="C32" t="n" s="4">
        <v>1311</v>
      </c>
    </row>
    <row r="33" spans="1:3">
      <c r="A33" t="s" s="3">
        <v>902</v>
      </c>
      <c r="B33" t="n" s="4">
        <v>0</v>
      </c>
      <c r="C33" t="n" s="4">
        <v>0</v>
      </c>
    </row>
    <row r="34" spans="1:3">
      <c r="A34" t="s" s="3">
        <v>899</v>
      </c>
      <c r="B34" t="n" s="4">
        <v>663</v>
      </c>
      <c r="C34" t="n" s="4">
        <v>648</v>
      </c>
    </row>
    <row r="35" spans="1:3">
      <c r="A35" t="s" s="3">
        <v>24</v>
      </c>
    </row>
    <row r="36" spans="1:3">
      <c r="A36" t="s" s="6">
        <v>897</v>
      </c>
    </row>
    <row r="37" spans="1:3">
      <c r="A37" t="s" s="3">
        <v>898</v>
      </c>
      <c r="B37" t="n" s="4">
        <v>40</v>
      </c>
      <c r="C37" t="n" s="4">
        <v>36</v>
      </c>
    </row>
    <row r="38" spans="1:3">
      <c r="A38" t="s" s="3">
        <v>908</v>
      </c>
    </row>
    <row r="39" spans="1:3">
      <c r="A39" t="s" s="6">
        <v>897</v>
      </c>
    </row>
    <row r="40" spans="1:3">
      <c r="A40" t="s" s="3">
        <v>898</v>
      </c>
      <c r="B40" t="n" s="4">
        <v>40</v>
      </c>
      <c r="C40" t="n" s="4">
        <v>36</v>
      </c>
    </row>
    <row r="41" spans="1:3">
      <c r="A41" t="s" s="3">
        <v>901</v>
      </c>
      <c r="B41" t="n" s="4">
        <v>9001</v>
      </c>
      <c r="C41" t="n" s="4">
        <v>8266</v>
      </c>
    </row>
    <row r="42" spans="1:3">
      <c r="A42" t="s" s="3">
        <v>902</v>
      </c>
      <c r="B42" t="n" s="4">
        <v>1021</v>
      </c>
      <c r="C42" t="n" s="4">
        <v>1021</v>
      </c>
    </row>
    <row r="43" spans="1:3">
      <c r="A43" t="s" s="3">
        <v>909</v>
      </c>
    </row>
    <row r="44" spans="1:3">
      <c r="A44" t="s" s="6">
        <v>897</v>
      </c>
    </row>
    <row r="45" spans="1:3">
      <c r="A45" t="s" s="3">
        <v>904</v>
      </c>
      <c r="B45" t="n" s="4">
        <v>40</v>
      </c>
      <c r="C45" t="n" s="4">
        <v>36</v>
      </c>
    </row>
    <row r="46" spans="1:3">
      <c r="A46" t="s" s="3">
        <v>901</v>
      </c>
      <c r="B46" t="n" s="4">
        <v>9344</v>
      </c>
      <c r="C46" t="n" s="4">
        <v>8822</v>
      </c>
    </row>
    <row r="47" spans="1:3">
      <c r="A47" t="s" s="3">
        <v>902</v>
      </c>
      <c r="B47" t="n" s="4">
        <v>838</v>
      </c>
      <c r="C47" t="n" s="4">
        <v>833</v>
      </c>
    </row>
    <row r="48" spans="1:3">
      <c r="A48" t="s" s="3">
        <v>910</v>
      </c>
    </row>
    <row r="49" spans="1:3">
      <c r="A49" t="s" s="6">
        <v>897</v>
      </c>
    </row>
    <row r="50" spans="1:3">
      <c r="A50" t="s" s="3">
        <v>904</v>
      </c>
      <c r="B50" t="n" s="4">
        <v>0</v>
      </c>
      <c r="C50" t="n" s="4">
        <v>0</v>
      </c>
    </row>
    <row r="51" spans="1:3">
      <c r="A51" t="s" s="3">
        <v>901</v>
      </c>
      <c r="B51" t="n" s="4">
        <v>0</v>
      </c>
      <c r="C51" t="n" s="4">
        <v>0</v>
      </c>
    </row>
    <row r="52" spans="1:3">
      <c r="A52" t="s" s="3">
        <v>902</v>
      </c>
      <c r="B52" t="n" s="4">
        <v>0</v>
      </c>
      <c r="C52" t="n" s="4">
        <v>0</v>
      </c>
    </row>
    <row r="53" spans="1:3">
      <c r="A53" t="s" s="3">
        <v>911</v>
      </c>
    </row>
    <row r="54" spans="1:3">
      <c r="A54" t="s" s="6">
        <v>897</v>
      </c>
    </row>
    <row r="55" spans="1:3">
      <c r="A55" t="s" s="3">
        <v>904</v>
      </c>
      <c r="B55" t="n" s="4">
        <v>40</v>
      </c>
      <c r="C55" t="n" s="4">
        <v>24</v>
      </c>
    </row>
    <row r="56" spans="1:3">
      <c r="A56" t="s" s="3">
        <v>901</v>
      </c>
      <c r="B56" t="n" s="4">
        <v>7995</v>
      </c>
      <c r="C56" t="n" s="4">
        <v>7511</v>
      </c>
    </row>
    <row r="57" spans="1:3">
      <c r="A57" t="s" s="3">
        <v>902</v>
      </c>
      <c r="B57" t="n" s="4">
        <v>838</v>
      </c>
      <c r="C57" t="n" s="4">
        <v>833</v>
      </c>
    </row>
    <row r="58" spans="1:3">
      <c r="A58" t="s" s="3">
        <v>912</v>
      </c>
    </row>
    <row r="59" spans="1:3">
      <c r="A59" t="s" s="6">
        <v>897</v>
      </c>
    </row>
    <row r="60" spans="1:3">
      <c r="A60" t="s" s="3">
        <v>904</v>
      </c>
      <c r="B60" t="n" s="4">
        <v>0</v>
      </c>
      <c r="C60" t="n" s="4">
        <v>12</v>
      </c>
    </row>
    <row r="61" spans="1:3">
      <c r="A61" t="s" s="3">
        <v>901</v>
      </c>
      <c r="B61" t="n" s="4">
        <v>1349</v>
      </c>
      <c r="C61" t="n" s="4">
        <v>1311</v>
      </c>
    </row>
    <row r="62" spans="1:3">
      <c r="A62" t="s" s="3">
        <v>902</v>
      </c>
      <c r="B62" t="n" s="4">
        <v>0</v>
      </c>
      <c r="C62" t="n" s="4">
        <v>0</v>
      </c>
    </row>
    <row r="63" spans="1:3">
      <c r="A63" t="s" s="3">
        <v>27</v>
      </c>
    </row>
    <row r="64" spans="1:3">
      <c r="A64" t="s" s="6">
        <v>897</v>
      </c>
    </row>
    <row r="65" spans="1:3">
      <c r="A65" t="s" s="3">
        <v>898</v>
      </c>
      <c r="B65" t="n" s="4">
        <v>503</v>
      </c>
      <c r="C65" t="n" s="4">
        <v>304</v>
      </c>
    </row>
    <row r="66" spans="1:3">
      <c r="A66" t="s" s="3">
        <v>899</v>
      </c>
      <c r="B66" t="n" s="4">
        <v>206</v>
      </c>
      <c r="C66" t="n" s="4">
        <v>206</v>
      </c>
    </row>
    <row r="67" spans="1:3">
      <c r="A67" t="s" s="3">
        <v>913</v>
      </c>
    </row>
    <row r="68" spans="1:3">
      <c r="A68" t="s" s="6">
        <v>897</v>
      </c>
    </row>
    <row r="69" spans="1:3">
      <c r="A69" t="s" s="3">
        <v>898</v>
      </c>
      <c r="B69" t="n" s="4">
        <v>503</v>
      </c>
      <c r="C69" t="n" s="4">
        <v>304</v>
      </c>
    </row>
    <row r="70" spans="1:3">
      <c r="A70" t="s" s="3">
        <v>901</v>
      </c>
      <c r="B70" t="n" s="4">
        <v>6099</v>
      </c>
      <c r="C70" t="n" s="4">
        <v>5958</v>
      </c>
    </row>
    <row r="71" spans="1:3">
      <c r="A71" t="s" s="3">
        <v>899</v>
      </c>
      <c r="B71" t="n" s="4">
        <v>206</v>
      </c>
      <c r="C71" t="n" s="4">
        <v>206</v>
      </c>
    </row>
    <row r="72" spans="1:3">
      <c r="A72" t="s" s="3">
        <v>914</v>
      </c>
    </row>
    <row r="73" spans="1:3">
      <c r="A73" t="s" s="6">
        <v>897</v>
      </c>
    </row>
    <row r="74" spans="1:3">
      <c r="A74" t="s" s="3">
        <v>904</v>
      </c>
      <c r="B74" t="n" s="4">
        <v>503</v>
      </c>
      <c r="C74" t="n" s="4">
        <v>304</v>
      </c>
    </row>
    <row r="75" spans="1:3">
      <c r="A75" t="s" s="3">
        <v>901</v>
      </c>
      <c r="B75" t="n" s="4">
        <v>6640</v>
      </c>
      <c r="C75" t="n" s="4">
        <v>6788</v>
      </c>
    </row>
    <row r="76" spans="1:3">
      <c r="A76" t="s" s="3">
        <v>899</v>
      </c>
      <c r="B76" t="n" s="4">
        <v>206</v>
      </c>
      <c r="C76" t="n" s="4">
        <v>213</v>
      </c>
    </row>
    <row r="77" spans="1:3">
      <c r="A77" t="s" s="3">
        <v>915</v>
      </c>
    </row>
    <row r="78" spans="1:3">
      <c r="A78" t="s" s="6">
        <v>897</v>
      </c>
    </row>
    <row r="79" spans="1:3">
      <c r="A79" t="s" s="3">
        <v>904</v>
      </c>
      <c r="B79" t="n" s="4">
        <v>0</v>
      </c>
      <c r="C79" t="n" s="4">
        <v>0</v>
      </c>
    </row>
    <row r="80" spans="1:3">
      <c r="A80" t="s" s="3">
        <v>901</v>
      </c>
      <c r="B80" t="n" s="4">
        <v>0</v>
      </c>
      <c r="C80" t="n" s="4">
        <v>0</v>
      </c>
    </row>
    <row r="81" spans="1:3">
      <c r="A81" t="s" s="3">
        <v>899</v>
      </c>
      <c r="B81" t="n" s="4">
        <v>0</v>
      </c>
      <c r="C81" t="n" s="4">
        <v>0</v>
      </c>
    </row>
    <row r="82" spans="1:3">
      <c r="A82" t="s" s="3">
        <v>916</v>
      </c>
    </row>
    <row r="83" spans="1:3">
      <c r="A83" t="s" s="6">
        <v>897</v>
      </c>
    </row>
    <row r="84" spans="1:3">
      <c r="A84" t="s" s="3">
        <v>904</v>
      </c>
      <c r="B84" t="n" s="4">
        <v>503</v>
      </c>
      <c r="C84" t="n" s="4">
        <v>304</v>
      </c>
    </row>
    <row r="85" spans="1:3">
      <c r="A85" t="s" s="3">
        <v>901</v>
      </c>
      <c r="B85" t="n" s="4">
        <v>6640</v>
      </c>
      <c r="C85" t="n" s="4">
        <v>6788</v>
      </c>
    </row>
    <row r="86" spans="1:3">
      <c r="A86" t="s" s="3">
        <v>899</v>
      </c>
      <c r="B86" t="n" s="4">
        <v>0</v>
      </c>
      <c r="C86" t="n" s="4">
        <v>0</v>
      </c>
    </row>
    <row r="87" spans="1:3">
      <c r="A87" t="s" s="3">
        <v>917</v>
      </c>
    </row>
    <row r="88" spans="1:3">
      <c r="A88" t="s" s="6">
        <v>897</v>
      </c>
    </row>
    <row r="89" spans="1:3">
      <c r="A89" t="s" s="3">
        <v>904</v>
      </c>
      <c r="B89" t="n" s="4">
        <v>0</v>
      </c>
      <c r="C89" t="n" s="4">
        <v>0</v>
      </c>
    </row>
    <row r="90" spans="1:3">
      <c r="A90" t="s" s="3">
        <v>901</v>
      </c>
      <c r="B90" t="n" s="4">
        <v>0</v>
      </c>
      <c r="C90" t="n" s="4">
        <v>0</v>
      </c>
    </row>
    <row r="91" spans="1:3">
      <c r="A91" t="s" s="3">
        <v>899</v>
      </c>
      <c r="B91" t="n" s="4">
        <v>206</v>
      </c>
      <c r="C91" t="n" s="4">
        <v>213</v>
      </c>
    </row>
    <row r="92" spans="1:3">
      <c r="A92" t="s" s="3">
        <v>29</v>
      </c>
    </row>
    <row r="93" spans="1:3">
      <c r="A93" t="s" s="6">
        <v>897</v>
      </c>
    </row>
    <row r="94" spans="1:3">
      <c r="A94" t="s" s="3">
        <v>899</v>
      </c>
      <c r="B94" t="n" s="4">
        <v>184</v>
      </c>
      <c r="C94" t="n" s="4">
        <v>184</v>
      </c>
    </row>
    <row r="95" spans="1:3">
      <c r="A95" t="s" s="3">
        <v>918</v>
      </c>
    </row>
    <row r="96" spans="1:3">
      <c r="A96" t="s" s="6">
        <v>897</v>
      </c>
    </row>
    <row r="97" spans="1:3">
      <c r="A97" t="s" s="3">
        <v>901</v>
      </c>
      <c r="B97" t="n" s="4">
        <v>2246</v>
      </c>
      <c r="C97" t="n" s="4">
        <v>2246</v>
      </c>
    </row>
    <row r="98" spans="1:3">
      <c r="A98" t="s" s="3">
        <v>899</v>
      </c>
      <c r="B98" t="n" s="4">
        <v>184</v>
      </c>
      <c r="C98" t="n" s="4">
        <v>184</v>
      </c>
    </row>
    <row r="99" spans="1:3">
      <c r="A99" t="s" s="3">
        <v>919</v>
      </c>
    </row>
    <row r="100" spans="1:3">
      <c r="A100" t="s" s="6">
        <v>897</v>
      </c>
    </row>
    <row r="101" spans="1:3">
      <c r="A101" t="s" s="3">
        <v>901</v>
      </c>
      <c r="B101" t="n" s="4">
        <v>2432</v>
      </c>
      <c r="C101" t="n" s="4">
        <v>2537</v>
      </c>
    </row>
    <row r="102" spans="1:3">
      <c r="A102" t="s" s="3">
        <v>899</v>
      </c>
      <c r="B102" t="n" s="4">
        <v>199</v>
      </c>
      <c r="C102" t="n" s="4">
        <v>199</v>
      </c>
    </row>
    <row r="103" spans="1:3">
      <c r="A103" t="s" s="3">
        <v>920</v>
      </c>
    </row>
    <row r="104" spans="1:3">
      <c r="A104" t="s" s="6">
        <v>897</v>
      </c>
    </row>
    <row r="105" spans="1:3">
      <c r="A105" t="s" s="3">
        <v>901</v>
      </c>
      <c r="B105" t="n" s="4">
        <v>0</v>
      </c>
      <c r="C105" t="n" s="4">
        <v>0</v>
      </c>
    </row>
    <row r="106" spans="1:3">
      <c r="A106" t="s" s="3">
        <v>899</v>
      </c>
      <c r="B106" t="n" s="4">
        <v>0</v>
      </c>
      <c r="C106" t="n" s="4">
        <v>0</v>
      </c>
    </row>
    <row r="107" spans="1:3">
      <c r="A107" t="s" s="3">
        <v>921</v>
      </c>
    </row>
    <row r="108" spans="1:3">
      <c r="A108" t="s" s="6">
        <v>897</v>
      </c>
    </row>
    <row r="109" spans="1:3">
      <c r="A109" t="s" s="3">
        <v>901</v>
      </c>
      <c r="B109" t="n" s="4">
        <v>2432</v>
      </c>
      <c r="C109" t="n" s="4">
        <v>2537</v>
      </c>
    </row>
    <row r="110" spans="1:3">
      <c r="A110" t="s" s="3">
        <v>899</v>
      </c>
      <c r="B110" t="n" s="4">
        <v>0</v>
      </c>
      <c r="C110" t="n" s="4">
        <v>0</v>
      </c>
    </row>
    <row r="111" spans="1:3">
      <c r="A111" t="s" s="3">
        <v>922</v>
      </c>
    </row>
    <row r="112" spans="1:3">
      <c r="A112" t="s" s="6">
        <v>897</v>
      </c>
    </row>
    <row r="113" spans="1:3">
      <c r="A113" t="s" s="3">
        <v>901</v>
      </c>
      <c r="B113" t="n" s="4">
        <v>0</v>
      </c>
      <c r="C113" t="n" s="4">
        <v>0</v>
      </c>
    </row>
    <row r="114" spans="1:3">
      <c r="A114" t="s" s="3">
        <v>899</v>
      </c>
      <c r="B114" t="n" s="4">
        <v>199</v>
      </c>
      <c r="C114" t="n" s="4">
        <v>199</v>
      </c>
    </row>
    <row r="115" spans="1:3">
      <c r="A115" t="s" s="3">
        <v>31</v>
      </c>
    </row>
    <row r="116" spans="1:3">
      <c r="A116" t="s" s="6">
        <v>897</v>
      </c>
    </row>
    <row r="117" spans="1:3">
      <c r="A117" t="s" s="3">
        <v>898</v>
      </c>
      <c r="B117" t="n" s="4">
        <v>0</v>
      </c>
      <c r="C117" t="n" s="4">
        <v>120</v>
      </c>
    </row>
    <row r="118" spans="1:3">
      <c r="A118" t="s" s="3">
        <v>899</v>
      </c>
      <c r="B118" t="n" s="4">
        <v>258</v>
      </c>
      <c r="C118" t="n" s="4">
        <v>258</v>
      </c>
    </row>
    <row r="119" spans="1:3">
      <c r="A119" t="s" s="3">
        <v>923</v>
      </c>
    </row>
    <row r="120" spans="1:3">
      <c r="A120" t="s" s="6">
        <v>897</v>
      </c>
    </row>
    <row r="121" spans="1:3">
      <c r="A121" t="s" s="3">
        <v>898</v>
      </c>
      <c r="B121" t="n" s="4">
        <v>3</v>
      </c>
      <c r="C121" t="n" s="4">
        <v>123</v>
      </c>
    </row>
    <row r="122" spans="1:3">
      <c r="A122" t="s" s="3">
        <v>901</v>
      </c>
      <c r="B122" t="n" s="4">
        <v>1905</v>
      </c>
      <c r="C122" t="n" s="4">
        <v>1942</v>
      </c>
    </row>
    <row r="123" spans="1:3">
      <c r="A123" t="s" s="3">
        <v>899</v>
      </c>
      <c r="B123" t="n" s="4">
        <v>258</v>
      </c>
      <c r="C123" t="n" s="4">
        <v>258</v>
      </c>
    </row>
    <row r="124" spans="1:3">
      <c r="A124" t="s" s="3">
        <v>924</v>
      </c>
    </row>
    <row r="125" spans="1:3">
      <c r="A125" t="s" s="6">
        <v>897</v>
      </c>
    </row>
    <row r="126" spans="1:3">
      <c r="A126" t="s" s="3">
        <v>904</v>
      </c>
      <c r="B126" t="n" s="4">
        <v>3</v>
      </c>
      <c r="C126" t="n" s="4">
        <v>123</v>
      </c>
    </row>
    <row r="127" spans="1:3">
      <c r="A127" t="s" s="3">
        <v>901</v>
      </c>
      <c r="B127" t="n" s="4">
        <v>2086</v>
      </c>
      <c r="C127" t="n" s="4">
        <v>2178</v>
      </c>
    </row>
    <row r="128" spans="1:3">
      <c r="A128" t="s" s="3">
        <v>899</v>
      </c>
      <c r="B128" t="n" s="4">
        <v>258</v>
      </c>
      <c r="C128" t="n" s="4">
        <v>236</v>
      </c>
    </row>
    <row r="129" spans="1:3">
      <c r="A129" t="s" s="3">
        <v>925</v>
      </c>
    </row>
    <row r="130" spans="1:3">
      <c r="A130" t="s" s="6">
        <v>897</v>
      </c>
    </row>
    <row r="131" spans="1:3">
      <c r="A131" t="s" s="3">
        <v>904</v>
      </c>
      <c r="B131" t="n" s="4">
        <v>3</v>
      </c>
      <c r="C131" t="n" s="4">
        <v>3</v>
      </c>
    </row>
    <row r="132" spans="1:3">
      <c r="A132" t="s" s="3">
        <v>901</v>
      </c>
      <c r="B132" t="n" s="4">
        <v>0</v>
      </c>
      <c r="C132" t="n" s="4">
        <v>0</v>
      </c>
    </row>
    <row r="133" spans="1:3">
      <c r="A133" t="s" s="3">
        <v>899</v>
      </c>
      <c r="B133" t="n" s="4">
        <v>0</v>
      </c>
      <c r="C133" t="n" s="4">
        <v>0</v>
      </c>
    </row>
    <row r="134" spans="1:3">
      <c r="A134" t="s" s="3">
        <v>926</v>
      </c>
    </row>
    <row r="135" spans="1:3">
      <c r="A135" t="s" s="6">
        <v>897</v>
      </c>
    </row>
    <row r="136" spans="1:3">
      <c r="A136" t="s" s="3">
        <v>904</v>
      </c>
      <c r="B136" t="n" s="4">
        <v>0</v>
      </c>
      <c r="C136" t="n" s="4">
        <v>120</v>
      </c>
    </row>
    <row r="137" spans="1:3">
      <c r="A137" t="s" s="3">
        <v>901</v>
      </c>
      <c r="B137" t="n" s="4">
        <v>2086</v>
      </c>
      <c r="C137" t="n" s="4">
        <v>2178</v>
      </c>
    </row>
    <row r="138" spans="1:3">
      <c r="A138" t="s" s="3">
        <v>899</v>
      </c>
      <c r="B138" t="n" s="4">
        <v>0</v>
      </c>
      <c r="C138" t="n" s="4">
        <v>0</v>
      </c>
    </row>
    <row r="139" spans="1:3">
      <c r="A139" t="s" s="3">
        <v>927</v>
      </c>
    </row>
    <row r="140" spans="1:3">
      <c r="A140" t="s" s="6">
        <v>897</v>
      </c>
    </row>
    <row r="141" spans="1:3">
      <c r="A141" t="s" s="3">
        <v>904</v>
      </c>
      <c r="B141" t="n" s="4">
        <v>0</v>
      </c>
      <c r="C141" t="n" s="4">
        <v>0</v>
      </c>
    </row>
    <row r="142" spans="1:3">
      <c r="A142" t="s" s="3">
        <v>901</v>
      </c>
      <c r="B142" t="n" s="4">
        <v>0</v>
      </c>
      <c r="C142" t="n" s="4">
        <v>0</v>
      </c>
    </row>
    <row r="143" spans="1:3">
      <c r="A143" t="s" s="3">
        <v>899</v>
      </c>
      <c r="B143" t="n" s="7">
        <v>258</v>
      </c>
      <c r="C143" t="n" s="7">
        <v>2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0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8</v>
      </c>
      <c r="B1" t="s" s="2">
        <v>36</v>
      </c>
      <c r="C1" t="s" s="2">
        <v>146</v>
      </c>
    </row>
    <row r="2" spans="1:3">
      <c r="A2" t="s" s="6">
        <v>929</v>
      </c>
    </row>
    <row r="3" spans="1:3">
      <c r="A3" t="s" s="3">
        <v>930</v>
      </c>
      <c r="B3" t="n" s="7">
        <v>-595</v>
      </c>
      <c r="C3" t="n" s="7">
        <v>-403</v>
      </c>
    </row>
    <row r="4" spans="1:3">
      <c r="A4" t="s" s="6">
        <v>931</v>
      </c>
    </row>
    <row r="5" spans="1:3">
      <c r="A5" t="s" s="3">
        <v>932</v>
      </c>
      <c r="B5" t="n" s="4">
        <v>1</v>
      </c>
      <c r="C5" t="n" s="4">
        <v>3</v>
      </c>
    </row>
    <row r="6" spans="1:3">
      <c r="A6" t="s" s="3">
        <v>933</v>
      </c>
      <c r="C6" t="n" s="4">
        <v>1</v>
      </c>
    </row>
    <row r="7" spans="1:3">
      <c r="A7" t="s" s="3">
        <v>934</v>
      </c>
      <c r="B7" t="n" s="4">
        <v>36</v>
      </c>
      <c r="C7" t="n" s="4">
        <v>35</v>
      </c>
    </row>
    <row r="8" spans="1:3">
      <c r="A8" t="s" s="3">
        <v>930</v>
      </c>
      <c r="B8" t="n" s="4">
        <v>-595</v>
      </c>
      <c r="C8" t="n" s="4">
        <v>-403</v>
      </c>
    </row>
    <row r="9" spans="1:3">
      <c r="A9" t="s" s="3">
        <v>935</v>
      </c>
      <c r="B9" t="n" s="4">
        <v>165</v>
      </c>
      <c r="C9" t="n" s="4">
        <v>234</v>
      </c>
    </row>
    <row r="10" spans="1:3">
      <c r="A10" t="s" s="3">
        <v>936</v>
      </c>
    </row>
    <row r="11" spans="1:3">
      <c r="A11" t="s" s="6">
        <v>929</v>
      </c>
    </row>
    <row r="12" spans="1:3">
      <c r="A12" t="s" s="3">
        <v>937</v>
      </c>
      <c r="C12" t="n" s="4">
        <v>15</v>
      </c>
    </row>
    <row r="13" spans="1:3">
      <c r="A13" t="s" s="6">
        <v>931</v>
      </c>
    </row>
    <row r="14" spans="1:3">
      <c r="A14" t="s" s="3">
        <v>937</v>
      </c>
      <c r="C14" t="n" s="4">
        <v>15</v>
      </c>
    </row>
    <row r="15" spans="1:3">
      <c r="A15" t="s" s="3">
        <v>938</v>
      </c>
    </row>
    <row r="16" spans="1:3">
      <c r="A16" t="s" s="6">
        <v>931</v>
      </c>
    </row>
    <row r="17" spans="1:3">
      <c r="A17" t="s" s="3">
        <v>939</v>
      </c>
      <c r="C17" t="n" s="4">
        <v>45</v>
      </c>
    </row>
    <row r="18" spans="1:3">
      <c r="A18" t="s" s="3">
        <v>940</v>
      </c>
    </row>
    <row r="19" spans="1:3">
      <c r="A19" t="s" s="6">
        <v>929</v>
      </c>
    </row>
    <row r="20" spans="1:3">
      <c r="A20" t="s" s="3">
        <v>941</v>
      </c>
      <c r="C20" t="n" s="4">
        <v>46</v>
      </c>
    </row>
    <row r="21" spans="1:3">
      <c r="A21" t="s" s="6">
        <v>931</v>
      </c>
    </row>
    <row r="22" spans="1:3">
      <c r="A22" t="s" s="3">
        <v>941</v>
      </c>
      <c r="C22" t="n" s="4">
        <v>46</v>
      </c>
    </row>
    <row r="23" spans="1:3">
      <c r="A23" t="s" s="3">
        <v>942</v>
      </c>
    </row>
    <row r="24" spans="1:3">
      <c r="A24" t="s" s="6">
        <v>929</v>
      </c>
    </row>
    <row r="25" spans="1:3">
      <c r="A25" t="s" s="3">
        <v>937</v>
      </c>
      <c r="B25" t="n" s="4">
        <v>5486</v>
      </c>
      <c r="C25" t="n" s="4">
        <v>1119</v>
      </c>
    </row>
    <row r="26" spans="1:3">
      <c r="A26" t="s" s="5">
        <v>943</v>
      </c>
      <c r="B26" t="n" s="4">
        <v>18662</v>
      </c>
      <c r="C26" t="n" s="4">
        <v>14081</v>
      </c>
    </row>
    <row r="27" spans="1:3">
      <c r="A27" t="s" s="3">
        <v>944</v>
      </c>
      <c r="B27" t="n" s="4">
        <v>-88</v>
      </c>
      <c r="C27" t="n" s="4">
        <v>-107</v>
      </c>
    </row>
    <row r="28" spans="1:3">
      <c r="A28" t="s" s="3">
        <v>945</v>
      </c>
      <c r="B28" t="n" s="4">
        <v>-847</v>
      </c>
      <c r="C28" t="n" s="4">
        <v>-744</v>
      </c>
    </row>
    <row r="29" spans="1:3">
      <c r="A29" t="s" s="5">
        <v>946</v>
      </c>
      <c r="B29" t="n" s="4">
        <v>17815</v>
      </c>
      <c r="C29" t="n" s="4">
        <v>13337</v>
      </c>
    </row>
    <row r="30" spans="1:3">
      <c r="A30" t="s" s="6">
        <v>931</v>
      </c>
    </row>
    <row r="31" spans="1:3">
      <c r="A31" t="s" s="3">
        <v>937</v>
      </c>
      <c r="B31" t="n" s="4">
        <v>5486</v>
      </c>
      <c r="C31" t="n" s="4">
        <v>1119</v>
      </c>
    </row>
    <row r="32" spans="1:3">
      <c r="A32" t="s" s="3">
        <v>944</v>
      </c>
      <c r="B32" t="n" s="4">
        <v>-88</v>
      </c>
      <c r="C32" t="n" s="4">
        <v>-107</v>
      </c>
    </row>
    <row r="33" spans="1:3">
      <c r="A33" t="s" s="3">
        <v>945</v>
      </c>
      <c r="B33" t="n" s="4">
        <v>-847</v>
      </c>
      <c r="C33" t="n" s="4">
        <v>-744</v>
      </c>
    </row>
    <row r="34" spans="1:3">
      <c r="A34" t="s" s="3">
        <v>947</v>
      </c>
    </row>
    <row r="35" spans="1:3">
      <c r="A35" t="s" s="6">
        <v>929</v>
      </c>
    </row>
    <row r="36" spans="1:3">
      <c r="A36" t="s" s="3">
        <v>930</v>
      </c>
      <c r="B36" t="n" s="4">
        <v>-746</v>
      </c>
      <c r="C36" t="n" s="4">
        <v>-524</v>
      </c>
    </row>
    <row r="37" spans="1:3">
      <c r="A37" t="s" s="6">
        <v>931</v>
      </c>
    </row>
    <row r="38" spans="1:3">
      <c r="A38" t="s" s="3">
        <v>930</v>
      </c>
      <c r="B38" t="n" s="4">
        <v>-746</v>
      </c>
      <c r="C38" t="n" s="4">
        <v>-524</v>
      </c>
    </row>
    <row r="39" spans="1:3">
      <c r="A39" t="s" s="3">
        <v>948</v>
      </c>
    </row>
    <row r="40" spans="1:3">
      <c r="A40" t="s" s="6">
        <v>929</v>
      </c>
    </row>
    <row r="41" spans="1:3">
      <c r="A41" t="s" s="3">
        <v>930</v>
      </c>
      <c r="B41" t="n" s="4">
        <v>-6307</v>
      </c>
      <c r="C41" t="n" s="4">
        <v>-6694</v>
      </c>
    </row>
    <row r="42" spans="1:3">
      <c r="A42" t="s" s="6">
        <v>931</v>
      </c>
    </row>
    <row r="43" spans="1:3">
      <c r="A43" t="s" s="3">
        <v>930</v>
      </c>
      <c r="B43" t="n" s="4">
        <v>-6307</v>
      </c>
      <c r="C43" t="n" s="4">
        <v>-6694</v>
      </c>
    </row>
    <row r="44" spans="1:3">
      <c r="A44" t="s" s="3">
        <v>949</v>
      </c>
    </row>
    <row r="45" spans="1:3">
      <c r="A45" t="s" s="6">
        <v>929</v>
      </c>
    </row>
    <row r="46" spans="1:3">
      <c r="A46" t="s" s="3">
        <v>930</v>
      </c>
      <c r="B46" t="n" s="4">
        <v>-5963</v>
      </c>
      <c r="C46" t="n" s="4">
        <v>-6702</v>
      </c>
    </row>
    <row r="47" spans="1:3">
      <c r="A47" t="s" s="6">
        <v>931</v>
      </c>
    </row>
    <row r="48" spans="1:3">
      <c r="A48" t="s" s="3">
        <v>930</v>
      </c>
      <c r="B48" t="n" s="4">
        <v>-5963</v>
      </c>
      <c r="C48" t="n" s="4">
        <v>-6702</v>
      </c>
    </row>
    <row r="49" spans="1:3">
      <c r="A49" t="s" s="3">
        <v>950</v>
      </c>
    </row>
    <row r="50" spans="1:3">
      <c r="A50" t="s" s="6">
        <v>929</v>
      </c>
    </row>
    <row r="51" spans="1:3">
      <c r="A51" t="s" s="3">
        <v>930</v>
      </c>
      <c r="B51" t="n" s="4">
        <v>-13</v>
      </c>
      <c r="C51" t="n" s="4">
        <v>-113</v>
      </c>
    </row>
    <row r="52" spans="1:3">
      <c r="A52" t="s" s="6">
        <v>931</v>
      </c>
    </row>
    <row r="53" spans="1:3">
      <c r="A53" t="s" s="3">
        <v>930</v>
      </c>
      <c r="B53" t="n" s="4">
        <v>-13</v>
      </c>
      <c r="C53" t="n" s="4">
        <v>-113</v>
      </c>
    </row>
    <row r="54" spans="1:3">
      <c r="A54" t="s" s="3">
        <v>951</v>
      </c>
    </row>
    <row r="55" spans="1:3">
      <c r="A55" t="s" s="6">
        <v>929</v>
      </c>
    </row>
    <row r="56" spans="1:3">
      <c r="A56" t="s" s="3">
        <v>930</v>
      </c>
      <c r="B56" t="n" s="4">
        <v>-4</v>
      </c>
      <c r="C56" t="n" s="4">
        <v>-103</v>
      </c>
    </row>
    <row r="57" spans="1:3">
      <c r="A57" t="s" s="6">
        <v>931</v>
      </c>
    </row>
    <row r="58" spans="1:3">
      <c r="A58" t="s" s="3">
        <v>930</v>
      </c>
      <c r="B58" t="n" s="4">
        <v>-4</v>
      </c>
      <c r="C58" t="n" s="4">
        <v>-103</v>
      </c>
    </row>
    <row r="59" spans="1:3">
      <c r="A59" t="s" s="3">
        <v>952</v>
      </c>
    </row>
    <row r="60" spans="1:3">
      <c r="A60" t="s" s="6">
        <v>929</v>
      </c>
    </row>
    <row r="61" spans="1:3">
      <c r="A61" t="s" s="3">
        <v>930</v>
      </c>
      <c r="B61" t="n" s="4">
        <v>-14</v>
      </c>
      <c r="C61" t="n" s="4">
        <v>-41</v>
      </c>
    </row>
    <row r="62" spans="1:3">
      <c r="A62" t="s" s="6">
        <v>931</v>
      </c>
    </row>
    <row r="63" spans="1:3">
      <c r="A63" t="s" s="3">
        <v>930</v>
      </c>
      <c r="B63" t="n" s="4">
        <v>-14</v>
      </c>
      <c r="C63" t="n" s="4">
        <v>-41</v>
      </c>
    </row>
    <row r="64" spans="1:3">
      <c r="A64" t="s" s="3">
        <v>953</v>
      </c>
    </row>
    <row r="65" spans="1:3">
      <c r="A65" t="s" s="6">
        <v>929</v>
      </c>
    </row>
    <row r="66" spans="1:3">
      <c r="A66" t="s" s="3">
        <v>930</v>
      </c>
      <c r="B66" t="n" s="4">
        <v>-14</v>
      </c>
      <c r="C66" t="n" s="4">
        <v>-23</v>
      </c>
    </row>
    <row r="67" spans="1:3">
      <c r="A67" t="s" s="6">
        <v>931</v>
      </c>
    </row>
    <row r="68" spans="1:3">
      <c r="A68" t="s" s="3">
        <v>930</v>
      </c>
      <c r="B68" t="n" s="4">
        <v>-14</v>
      </c>
      <c r="C68" t="n" s="4">
        <v>-23</v>
      </c>
    </row>
    <row r="69" spans="1:3">
      <c r="A69" t="s" s="3">
        <v>954</v>
      </c>
    </row>
    <row r="70" spans="1:3">
      <c r="A70" t="s" s="6">
        <v>929</v>
      </c>
    </row>
    <row r="71" spans="1:3">
      <c r="A71" t="s" s="3">
        <v>930</v>
      </c>
      <c r="B71" t="n" s="4">
        <v>-19</v>
      </c>
      <c r="C71" t="n" s="4">
        <v>-54</v>
      </c>
    </row>
    <row r="72" spans="1:3">
      <c r="A72" t="s" s="6">
        <v>931</v>
      </c>
    </row>
    <row r="73" spans="1:3">
      <c r="A73" t="s" s="3">
        <v>930</v>
      </c>
      <c r="B73" t="n" s="4">
        <v>-19</v>
      </c>
      <c r="C73" t="n" s="4">
        <v>-54</v>
      </c>
    </row>
    <row r="74" spans="1:3">
      <c r="A74" t="s" s="3">
        <v>955</v>
      </c>
    </row>
    <row r="75" spans="1:3">
      <c r="A75" t="s" s="6">
        <v>929</v>
      </c>
    </row>
    <row r="76" spans="1:3">
      <c r="A76" t="s" s="3">
        <v>941</v>
      </c>
      <c r="B76" t="n" s="4">
        <v>10619</v>
      </c>
      <c r="C76" t="n" s="4">
        <v>10542</v>
      </c>
    </row>
    <row r="77" spans="1:3">
      <c r="A77" t="s" s="6">
        <v>931</v>
      </c>
    </row>
    <row r="78" spans="1:3">
      <c r="A78" t="s" s="3">
        <v>941</v>
      </c>
      <c r="B78" t="n" s="4">
        <v>10619</v>
      </c>
      <c r="C78" t="n" s="4">
        <v>10542</v>
      </c>
    </row>
    <row r="79" spans="1:3">
      <c r="A79" t="s" s="3">
        <v>956</v>
      </c>
    </row>
    <row r="80" spans="1:3">
      <c r="A80" t="s" s="6">
        <v>929</v>
      </c>
    </row>
    <row r="81" spans="1:3">
      <c r="A81" t="s" s="3">
        <v>941</v>
      </c>
      <c r="B81" t="n" s="4">
        <v>4444</v>
      </c>
      <c r="C81" t="n" s="4">
        <v>4630</v>
      </c>
    </row>
    <row r="82" spans="1:3">
      <c r="A82" t="s" s="6">
        <v>931</v>
      </c>
    </row>
    <row r="83" spans="1:3">
      <c r="A83" t="s" s="3">
        <v>941</v>
      </c>
      <c r="B83" t="n" s="4">
        <v>4444</v>
      </c>
      <c r="C83" t="n" s="4">
        <v>4630</v>
      </c>
    </row>
    <row r="84" spans="1:3">
      <c r="A84" t="s" s="3">
        <v>957</v>
      </c>
    </row>
    <row r="85" spans="1:3">
      <c r="A85" t="s" s="6">
        <v>929</v>
      </c>
    </row>
    <row r="86" spans="1:3">
      <c r="A86" t="s" s="3">
        <v>941</v>
      </c>
      <c r="B86" t="n" s="4">
        <v>696</v>
      </c>
      <c r="C86" t="n" s="4">
        <v>612</v>
      </c>
    </row>
    <row r="87" spans="1:3">
      <c r="A87" t="s" s="6">
        <v>931</v>
      </c>
    </row>
    <row r="88" spans="1:3">
      <c r="A88" t="s" s="3">
        <v>941</v>
      </c>
      <c r="B88" t="n" s="4">
        <v>696</v>
      </c>
      <c r="C88" t="n" s="4">
        <v>612</v>
      </c>
    </row>
    <row r="89" spans="1:3">
      <c r="A89" t="s" s="3">
        <v>958</v>
      </c>
    </row>
    <row r="90" spans="1:3">
      <c r="A90" t="s" s="6">
        <v>929</v>
      </c>
    </row>
    <row r="91" spans="1:3">
      <c r="A91" t="s" s="3">
        <v>941</v>
      </c>
      <c r="C91" t="n" s="4">
        <v>7</v>
      </c>
    </row>
    <row r="92" spans="1:3">
      <c r="A92" t="s" s="6">
        <v>931</v>
      </c>
    </row>
    <row r="93" spans="1:3">
      <c r="A93" t="s" s="3">
        <v>941</v>
      </c>
      <c r="C93" t="n" s="4">
        <v>7</v>
      </c>
    </row>
    <row r="94" spans="1:3">
      <c r="A94" t="s" s="3">
        <v>959</v>
      </c>
    </row>
    <row r="95" spans="1:3">
      <c r="A95" t="s" s="6">
        <v>929</v>
      </c>
    </row>
    <row r="96" spans="1:3">
      <c r="A96" t="s" s="3">
        <v>941</v>
      </c>
      <c r="B96" t="n" s="4">
        <v>2110</v>
      </c>
      <c r="C96" t="n" s="4">
        <v>2262</v>
      </c>
    </row>
    <row r="97" spans="1:3">
      <c r="A97" t="s" s="6">
        <v>931</v>
      </c>
    </row>
    <row r="98" spans="1:3">
      <c r="A98" t="s" s="3">
        <v>941</v>
      </c>
      <c r="B98" t="n" s="4">
        <v>2110</v>
      </c>
      <c r="C98" t="n" s="4">
        <v>2262</v>
      </c>
    </row>
    <row r="99" spans="1:3">
      <c r="A99" t="s" s="3">
        <v>960</v>
      </c>
    </row>
    <row r="100" spans="1:3">
      <c r="A100" t="s" s="6">
        <v>929</v>
      </c>
    </row>
    <row r="101" spans="1:3">
      <c r="A101" t="s" s="3">
        <v>941</v>
      </c>
      <c r="B101" t="n" s="4">
        <v>1165</v>
      </c>
      <c r="C101" t="n" s="4">
        <v>996</v>
      </c>
    </row>
    <row r="102" spans="1:3">
      <c r="A102" t="s" s="6">
        <v>931</v>
      </c>
    </row>
    <row r="103" spans="1:3">
      <c r="A103" t="s" s="3">
        <v>941</v>
      </c>
      <c r="B103" t="n" s="4">
        <v>1165</v>
      </c>
      <c r="C103" t="n" s="4">
        <v>996</v>
      </c>
    </row>
    <row r="104" spans="1:3">
      <c r="A104" t="s" s="3">
        <v>961</v>
      </c>
    </row>
    <row r="105" spans="1:3">
      <c r="A105" t="s" s="6">
        <v>929</v>
      </c>
    </row>
    <row r="106" spans="1:3">
      <c r="A106" t="s" s="3">
        <v>941</v>
      </c>
      <c r="B106" t="n" s="4">
        <v>83</v>
      </c>
      <c r="C106" t="n" s="4">
        <v>95</v>
      </c>
    </row>
    <row r="107" spans="1:3">
      <c r="A107" t="s" s="6">
        <v>931</v>
      </c>
    </row>
    <row r="108" spans="1:3">
      <c r="A108" t="s" s="3">
        <v>941</v>
      </c>
      <c r="B108" t="n" s="4">
        <v>83</v>
      </c>
      <c r="C108" t="n" s="4">
        <v>95</v>
      </c>
    </row>
    <row r="109" spans="1:3">
      <c r="A109" t="s" s="3">
        <v>962</v>
      </c>
    </row>
    <row r="110" spans="1:3">
      <c r="A110" t="s" s="6">
        <v>929</v>
      </c>
    </row>
    <row r="111" spans="1:3">
      <c r="A111" t="s" s="3">
        <v>941</v>
      </c>
      <c r="B111" t="n" s="4">
        <v>405</v>
      </c>
      <c r="C111" t="n" s="4">
        <v>438</v>
      </c>
    </row>
    <row r="112" spans="1:3">
      <c r="A112" t="s" s="6">
        <v>931</v>
      </c>
    </row>
    <row r="113" spans="1:3">
      <c r="A113" t="s" s="3">
        <v>941</v>
      </c>
      <c r="B113" t="n" s="4">
        <v>405</v>
      </c>
      <c r="C113" t="n" s="4">
        <v>438</v>
      </c>
    </row>
    <row r="114" spans="1:3">
      <c r="A114" t="s" s="3">
        <v>963</v>
      </c>
    </row>
    <row r="115" spans="1:3">
      <c r="A115" t="s" s="6">
        <v>929</v>
      </c>
    </row>
    <row r="116" spans="1:3">
      <c r="A116" t="s" s="3">
        <v>941</v>
      </c>
      <c r="B116" t="n" s="4">
        <v>463</v>
      </c>
      <c r="C116" t="n" s="4">
        <v>511</v>
      </c>
    </row>
    <row r="117" spans="1:3">
      <c r="A117" t="s" s="6">
        <v>931</v>
      </c>
    </row>
    <row r="118" spans="1:3">
      <c r="A118" t="s" s="3">
        <v>941</v>
      </c>
      <c r="B118" t="n" s="4">
        <v>463</v>
      </c>
      <c r="C118" t="n" s="4">
        <v>511</v>
      </c>
    </row>
    <row r="119" spans="1:3">
      <c r="A119" t="s" s="3">
        <v>964</v>
      </c>
    </row>
    <row r="120" spans="1:3">
      <c r="A120" t="s" s="6">
        <v>929</v>
      </c>
    </row>
    <row r="121" spans="1:3">
      <c r="A121" t="s" s="3">
        <v>941</v>
      </c>
      <c r="B121" t="n" s="4">
        <v>417</v>
      </c>
      <c r="C121" t="n" s="4">
        <v>366</v>
      </c>
    </row>
    <row r="122" spans="1:3">
      <c r="A122" t="s" s="6">
        <v>931</v>
      </c>
    </row>
    <row r="123" spans="1:3">
      <c r="A123" t="s" s="3">
        <v>941</v>
      </c>
      <c r="B123" t="n" s="4">
        <v>417</v>
      </c>
      <c r="C123" t="n" s="4">
        <v>366</v>
      </c>
    </row>
    <row r="124" spans="1:3">
      <c r="A124" t="s" s="3">
        <v>965</v>
      </c>
    </row>
    <row r="125" spans="1:3">
      <c r="A125" t="s" s="6">
        <v>929</v>
      </c>
    </row>
    <row r="126" spans="1:3">
      <c r="A126" t="s" s="3">
        <v>941</v>
      </c>
      <c r="B126" t="n" s="4">
        <v>19</v>
      </c>
      <c r="C126" t="n" s="4">
        <v>3</v>
      </c>
    </row>
    <row r="127" spans="1:3">
      <c r="A127" t="s" s="6">
        <v>931</v>
      </c>
    </row>
    <row r="128" spans="1:3">
      <c r="A128" t="s" s="3">
        <v>941</v>
      </c>
      <c r="B128" t="n" s="4">
        <v>19</v>
      </c>
      <c r="C128" t="n" s="4">
        <v>3</v>
      </c>
    </row>
    <row r="129" spans="1:3">
      <c r="A129" t="s" s="3">
        <v>966</v>
      </c>
    </row>
    <row r="130" spans="1:3">
      <c r="A130" t="s" s="6">
        <v>929</v>
      </c>
    </row>
    <row r="131" spans="1:3">
      <c r="A131" t="s" s="3">
        <v>941</v>
      </c>
      <c r="B131" t="n" s="4">
        <v>329</v>
      </c>
      <c r="C131" t="n" s="4">
        <v>301</v>
      </c>
    </row>
    <row r="132" spans="1:3">
      <c r="A132" t="s" s="6">
        <v>931</v>
      </c>
    </row>
    <row r="133" spans="1:3">
      <c r="A133" t="s" s="3">
        <v>941</v>
      </c>
      <c r="B133" t="n" s="4">
        <v>329</v>
      </c>
      <c r="C133" t="n" s="4">
        <v>301</v>
      </c>
    </row>
    <row r="134" spans="1:3">
      <c r="A134" t="s" s="3">
        <v>967</v>
      </c>
    </row>
    <row r="135" spans="1:3">
      <c r="A135" t="s" s="6">
        <v>929</v>
      </c>
    </row>
    <row r="136" spans="1:3">
      <c r="A136" t="s" s="3">
        <v>937</v>
      </c>
      <c r="B136" t="n" s="4">
        <v>17</v>
      </c>
    </row>
    <row r="137" spans="1:3">
      <c r="A137" t="s" s="6">
        <v>931</v>
      </c>
    </row>
    <row r="138" spans="1:3">
      <c r="A138" t="s" s="3">
        <v>937</v>
      </c>
      <c r="B138" t="n" s="4">
        <v>17</v>
      </c>
    </row>
    <row r="139" spans="1:3">
      <c r="A139" t="s" s="3">
        <v>968</v>
      </c>
    </row>
    <row r="140" spans="1:3">
      <c r="A140" t="s" s="6">
        <v>929</v>
      </c>
    </row>
    <row r="141" spans="1:3">
      <c r="A141" t="s" s="3">
        <v>941</v>
      </c>
      <c r="B141" t="n" s="4">
        <v>5140</v>
      </c>
      <c r="C141" t="n" s="4">
        <v>5242</v>
      </c>
    </row>
    <row r="142" spans="1:3">
      <c r="A142" t="s" s="6">
        <v>931</v>
      </c>
    </row>
    <row r="143" spans="1:3">
      <c r="A143" t="s" s="3">
        <v>941</v>
      </c>
      <c r="B143" t="n" s="4">
        <v>5140</v>
      </c>
      <c r="C143" t="n" s="4">
        <v>5242</v>
      </c>
    </row>
    <row r="144" spans="1:3">
      <c r="A144" t="s" s="3">
        <v>969</v>
      </c>
    </row>
    <row r="145" spans="1:3">
      <c r="A145" t="s" s="6">
        <v>929</v>
      </c>
    </row>
    <row r="146" spans="1:3">
      <c r="A146" t="s" s="3">
        <v>941</v>
      </c>
      <c r="B146" t="n" s="4">
        <v>4226</v>
      </c>
      <c r="C146" t="n" s="4">
        <v>4302</v>
      </c>
    </row>
    <row r="147" spans="1:3">
      <c r="A147" t="s" s="6">
        <v>931</v>
      </c>
    </row>
    <row r="148" spans="1:3">
      <c r="A148" t="s" s="3">
        <v>941</v>
      </c>
      <c r="B148" t="n" s="4">
        <v>4226</v>
      </c>
      <c r="C148" t="n" s="4">
        <v>4302</v>
      </c>
    </row>
    <row r="149" spans="1:3">
      <c r="A149" t="s" s="3">
        <v>970</v>
      </c>
    </row>
    <row r="150" spans="1:3">
      <c r="A150" t="s" s="6">
        <v>929</v>
      </c>
    </row>
    <row r="151" spans="1:3">
      <c r="A151" t="s" s="3">
        <v>937</v>
      </c>
      <c r="B151" t="n" s="4">
        <v>388</v>
      </c>
      <c r="C151" t="n" s="4">
        <v>245</v>
      </c>
    </row>
    <row r="152" spans="1:3">
      <c r="A152" t="s" s="3">
        <v>941</v>
      </c>
      <c r="C152" t="n" s="4">
        <v>1</v>
      </c>
    </row>
    <row r="153" spans="1:3">
      <c r="A153" t="s" s="6">
        <v>931</v>
      </c>
    </row>
    <row r="154" spans="1:3">
      <c r="A154" t="s" s="3">
        <v>937</v>
      </c>
      <c r="B154" t="n" s="4">
        <v>388</v>
      </c>
      <c r="C154" t="n" s="4">
        <v>245</v>
      </c>
    </row>
    <row r="155" spans="1:3">
      <c r="A155" t="s" s="3">
        <v>941</v>
      </c>
      <c r="C155" t="n" s="4">
        <v>1</v>
      </c>
    </row>
    <row r="156" spans="1:3">
      <c r="A156" t="s" s="3">
        <v>971</v>
      </c>
    </row>
    <row r="157" spans="1:3">
      <c r="A157" t="s" s="6">
        <v>929</v>
      </c>
    </row>
    <row r="158" spans="1:3">
      <c r="A158" t="s" s="3">
        <v>941</v>
      </c>
      <c r="B158" t="n" s="4">
        <v>100</v>
      </c>
      <c r="C158" t="n" s="4">
        <v>83</v>
      </c>
    </row>
    <row r="159" spans="1:3">
      <c r="A159" t="s" s="6">
        <v>931</v>
      </c>
    </row>
    <row r="160" spans="1:3">
      <c r="A160" t="s" s="3">
        <v>941</v>
      </c>
      <c r="B160" t="n" s="4">
        <v>100</v>
      </c>
      <c r="C160" t="n" s="4">
        <v>83</v>
      </c>
    </row>
    <row r="161" spans="1:3">
      <c r="A161" t="s" s="3">
        <v>972</v>
      </c>
    </row>
    <row r="162" spans="1:3">
      <c r="A162" t="s" s="6">
        <v>931</v>
      </c>
    </row>
    <row r="163" spans="1:3">
      <c r="A163" t="s" s="3">
        <v>973</v>
      </c>
      <c r="B163" t="n" s="4">
        <v>277</v>
      </c>
      <c r="C163" t="n" s="4">
        <v>434</v>
      </c>
    </row>
    <row r="164" spans="1:3">
      <c r="A164" t="s" s="3">
        <v>974</v>
      </c>
    </row>
    <row r="165" spans="1:3">
      <c r="A165" t="s" s="6">
        <v>929</v>
      </c>
    </row>
    <row r="166" spans="1:3">
      <c r="A166" t="s" s="3">
        <v>937</v>
      </c>
      <c r="C166" t="n" s="4">
        <v>0</v>
      </c>
    </row>
    <row r="167" spans="1:3">
      <c r="A167" t="s" s="6">
        <v>931</v>
      </c>
    </row>
    <row r="168" spans="1:3">
      <c r="A168" t="s" s="3">
        <v>937</v>
      </c>
      <c r="C168" t="n" s="4">
        <v>0</v>
      </c>
    </row>
    <row r="169" spans="1:3">
      <c r="A169" t="s" s="3">
        <v>975</v>
      </c>
    </row>
    <row r="170" spans="1:3">
      <c r="A170" t="s" s="6">
        <v>929</v>
      </c>
    </row>
    <row r="171" spans="1:3">
      <c r="A171" t="s" s="3">
        <v>941</v>
      </c>
      <c r="C171" t="n" s="4">
        <v>46</v>
      </c>
    </row>
    <row r="172" spans="1:3">
      <c r="A172" t="s" s="6">
        <v>931</v>
      </c>
    </row>
    <row r="173" spans="1:3">
      <c r="A173" t="s" s="3">
        <v>941</v>
      </c>
      <c r="C173" t="n" s="4">
        <v>46</v>
      </c>
    </row>
    <row r="174" spans="1:3">
      <c r="A174" t="s" s="3">
        <v>976</v>
      </c>
    </row>
    <row r="175" spans="1:3">
      <c r="A175" t="s" s="6">
        <v>929</v>
      </c>
    </row>
    <row r="176" spans="1:3">
      <c r="A176" t="s" s="3">
        <v>977</v>
      </c>
      <c r="B176" t="n" s="4">
        <v>0</v>
      </c>
      <c r="C176" t="n" s="4">
        <v>0</v>
      </c>
    </row>
    <row r="177" spans="1:3">
      <c r="A177" t="s" s="3">
        <v>978</v>
      </c>
    </row>
    <row r="178" spans="1:3">
      <c r="A178" t="s" s="6">
        <v>929</v>
      </c>
    </row>
    <row r="179" spans="1:3">
      <c r="A179" t="s" s="3">
        <v>937</v>
      </c>
      <c r="B179" t="n" s="4">
        <v>5486</v>
      </c>
      <c r="C179" t="n" s="4">
        <v>1119</v>
      </c>
    </row>
    <row r="180" spans="1:3">
      <c r="A180" t="s" s="5">
        <v>943</v>
      </c>
      <c r="B180" t="n" s="4">
        <v>9969</v>
      </c>
      <c r="C180" t="n" s="4">
        <v>5305</v>
      </c>
    </row>
    <row r="181" spans="1:3">
      <c r="A181" t="s" s="3">
        <v>944</v>
      </c>
      <c r="B181" t="n" s="4">
        <v>0</v>
      </c>
      <c r="C181" t="n" s="4">
        <v>0</v>
      </c>
    </row>
    <row r="182" spans="1:3">
      <c r="A182" t="s" s="3">
        <v>945</v>
      </c>
      <c r="B182" t="n" s="4">
        <v>37</v>
      </c>
      <c r="C182" t="n" s="4">
        <v>-9</v>
      </c>
    </row>
    <row r="183" spans="1:3">
      <c r="A183" t="s" s="5">
        <v>946</v>
      </c>
      <c r="B183" t="n" s="4">
        <v>10006</v>
      </c>
      <c r="C183" t="n" s="4">
        <v>5296</v>
      </c>
    </row>
    <row r="184" spans="1:3">
      <c r="A184" t="s" s="6">
        <v>931</v>
      </c>
    </row>
    <row r="185" spans="1:3">
      <c r="A185" t="s" s="3">
        <v>937</v>
      </c>
      <c r="B185" t="n" s="4">
        <v>5486</v>
      </c>
      <c r="C185" t="n" s="4">
        <v>1119</v>
      </c>
    </row>
    <row r="186" spans="1:3">
      <c r="A186" t="s" s="3">
        <v>944</v>
      </c>
      <c r="B186" t="n" s="4">
        <v>0</v>
      </c>
      <c r="C186" t="n" s="4">
        <v>0</v>
      </c>
    </row>
    <row r="187" spans="1:3">
      <c r="A187" t="s" s="3">
        <v>945</v>
      </c>
      <c r="B187" t="n" s="4">
        <v>37</v>
      </c>
      <c r="C187" t="n" s="4">
        <v>-9</v>
      </c>
    </row>
    <row r="188" spans="1:3">
      <c r="A188" t="s" s="3">
        <v>979</v>
      </c>
    </row>
    <row r="189" spans="1:3">
      <c r="A189" t="s" s="6">
        <v>929</v>
      </c>
    </row>
    <row r="190" spans="1:3">
      <c r="A190" t="s" s="3">
        <v>930</v>
      </c>
      <c r="B190" t="n" s="4">
        <v>37</v>
      </c>
      <c r="C190" t="n" s="4">
        <v>-20</v>
      </c>
    </row>
    <row r="191" spans="1:3">
      <c r="A191" t="s" s="6">
        <v>931</v>
      </c>
    </row>
    <row r="192" spans="1:3">
      <c r="A192" t="s" s="3">
        <v>930</v>
      </c>
      <c r="B192" t="n" s="4">
        <v>37</v>
      </c>
      <c r="C192" t="n" s="4">
        <v>-20</v>
      </c>
    </row>
    <row r="193" spans="1:3">
      <c r="A193" t="s" s="3">
        <v>980</v>
      </c>
    </row>
    <row r="194" spans="1:3">
      <c r="A194" t="s" s="6">
        <v>929</v>
      </c>
    </row>
    <row r="195" spans="1:3">
      <c r="A195" t="s" s="3">
        <v>930</v>
      </c>
      <c r="B195" t="n" s="4">
        <v>-1493</v>
      </c>
      <c r="C195" t="n" s="4">
        <v>-2241</v>
      </c>
    </row>
    <row r="196" spans="1:3">
      <c r="A196" t="s" s="6">
        <v>931</v>
      </c>
    </row>
    <row r="197" spans="1:3">
      <c r="A197" t="s" s="3">
        <v>930</v>
      </c>
      <c r="B197" t="n" s="4">
        <v>-1493</v>
      </c>
      <c r="C197" t="n" s="4">
        <v>-2241</v>
      </c>
    </row>
    <row r="198" spans="1:3">
      <c r="A198" t="s" s="3">
        <v>981</v>
      </c>
    </row>
    <row r="199" spans="1:3">
      <c r="A199" t="s" s="6">
        <v>929</v>
      </c>
    </row>
    <row r="200" spans="1:3">
      <c r="A200" t="s" s="3">
        <v>930</v>
      </c>
      <c r="B200" t="n" s="4">
        <v>-111</v>
      </c>
    </row>
    <row r="201" spans="1:3">
      <c r="A201" t="s" s="6">
        <v>931</v>
      </c>
    </row>
    <row r="202" spans="1:3">
      <c r="A202" t="s" s="3">
        <v>930</v>
      </c>
      <c r="B202" t="n" s="4">
        <v>-111</v>
      </c>
    </row>
    <row r="203" spans="1:3">
      <c r="A203" t="s" s="3">
        <v>982</v>
      </c>
    </row>
    <row r="204" spans="1:3">
      <c r="A204" t="s" s="6">
        <v>929</v>
      </c>
    </row>
    <row r="205" spans="1:3">
      <c r="A205" t="s" s="3">
        <v>930</v>
      </c>
      <c r="B205" t="n" s="4">
        <v>-1641</v>
      </c>
      <c r="C205" t="n" s="4">
        <v>-2416</v>
      </c>
    </row>
    <row r="206" spans="1:3">
      <c r="A206" t="s" s="6">
        <v>931</v>
      </c>
    </row>
    <row r="207" spans="1:3">
      <c r="A207" t="s" s="3">
        <v>930</v>
      </c>
      <c r="B207" t="n" s="4">
        <v>-1641</v>
      </c>
      <c r="C207" t="n" s="4">
        <v>-2416</v>
      </c>
    </row>
    <row r="208" spans="1:3">
      <c r="A208" t="s" s="3">
        <v>983</v>
      </c>
    </row>
    <row r="209" spans="1:3">
      <c r="A209" t="s" s="6">
        <v>929</v>
      </c>
    </row>
    <row r="210" spans="1:3">
      <c r="A210" t="s" s="3">
        <v>930</v>
      </c>
      <c r="B210" t="n" s="4">
        <v>0</v>
      </c>
      <c r="C210" t="n" s="4">
        <v>-11</v>
      </c>
    </row>
    <row r="211" spans="1:3">
      <c r="A211" t="s" s="6">
        <v>931</v>
      </c>
    </row>
    <row r="212" spans="1:3">
      <c r="A212" t="s" s="3">
        <v>930</v>
      </c>
      <c r="B212" t="n" s="4">
        <v>0</v>
      </c>
      <c r="C212" t="n" s="4">
        <v>-11</v>
      </c>
    </row>
    <row r="213" spans="1:3">
      <c r="A213" t="s" s="3">
        <v>984</v>
      </c>
    </row>
    <row r="214" spans="1:3">
      <c r="A214" t="s" s="6">
        <v>929</v>
      </c>
    </row>
    <row r="215" spans="1:3">
      <c r="A215" t="s" s="3">
        <v>930</v>
      </c>
      <c r="B215" t="n" s="4">
        <v>0</v>
      </c>
      <c r="C215" t="n" s="4">
        <v>0</v>
      </c>
    </row>
    <row r="216" spans="1:3">
      <c r="A216" t="s" s="6">
        <v>931</v>
      </c>
    </row>
    <row r="217" spans="1:3">
      <c r="A217" t="s" s="3">
        <v>930</v>
      </c>
      <c r="B217" t="n" s="4">
        <v>0</v>
      </c>
      <c r="C217" t="n" s="4">
        <v>0</v>
      </c>
    </row>
    <row r="218" spans="1:3">
      <c r="A218" t="s" s="3">
        <v>985</v>
      </c>
    </row>
    <row r="219" spans="1:3">
      <c r="A219" t="s" s="6">
        <v>929</v>
      </c>
    </row>
    <row r="220" spans="1:3">
      <c r="A220" t="s" s="3">
        <v>930</v>
      </c>
      <c r="B220" t="n" s="4">
        <v>0</v>
      </c>
      <c r="C220" t="n" s="4">
        <v>0</v>
      </c>
    </row>
    <row r="221" spans="1:3">
      <c r="A221" t="s" s="6">
        <v>931</v>
      </c>
    </row>
    <row r="222" spans="1:3">
      <c r="A222" t="s" s="3">
        <v>930</v>
      </c>
      <c r="B222" t="n" s="4">
        <v>0</v>
      </c>
      <c r="C222" t="n" s="4">
        <v>0</v>
      </c>
    </row>
    <row r="223" spans="1:3">
      <c r="A223" t="s" s="3">
        <v>986</v>
      </c>
    </row>
    <row r="224" spans="1:3">
      <c r="A224" t="s" s="6">
        <v>929</v>
      </c>
    </row>
    <row r="225" spans="1:3">
      <c r="A225" t="s" s="3">
        <v>930</v>
      </c>
      <c r="B225" t="n" s="4">
        <v>-14</v>
      </c>
      <c r="C225" t="n" s="4">
        <v>-14</v>
      </c>
    </row>
    <row r="226" spans="1:3">
      <c r="A226" t="s" s="6">
        <v>931</v>
      </c>
    </row>
    <row r="227" spans="1:3">
      <c r="A227" t="s" s="3">
        <v>930</v>
      </c>
      <c r="B227" t="n" s="4">
        <v>-14</v>
      </c>
      <c r="C227" t="n" s="4">
        <v>-14</v>
      </c>
    </row>
    <row r="228" spans="1:3">
      <c r="A228" t="s" s="3">
        <v>987</v>
      </c>
    </row>
    <row r="229" spans="1:3">
      <c r="A229" t="s" s="6">
        <v>929</v>
      </c>
    </row>
    <row r="230" spans="1:3">
      <c r="A230" t="s" s="3">
        <v>930</v>
      </c>
      <c r="B230" t="n" s="4">
        <v>-14</v>
      </c>
      <c r="C230" t="n" s="4">
        <v>-25</v>
      </c>
    </row>
    <row r="231" spans="1:3">
      <c r="A231" t="s" s="6">
        <v>931</v>
      </c>
    </row>
    <row r="232" spans="1:3">
      <c r="A232" t="s" s="3">
        <v>930</v>
      </c>
      <c r="B232" t="n" s="4">
        <v>-14</v>
      </c>
      <c r="C232" t="n" s="4">
        <v>-25</v>
      </c>
    </row>
    <row r="233" spans="1:3">
      <c r="A233" t="s" s="3">
        <v>988</v>
      </c>
    </row>
    <row r="234" spans="1:3">
      <c r="A234" t="s" s="6">
        <v>929</v>
      </c>
    </row>
    <row r="235" spans="1:3">
      <c r="A235" t="s" s="3">
        <v>941</v>
      </c>
      <c r="B235" t="n" s="4">
        <v>4583</v>
      </c>
      <c r="C235" t="n" s="4">
        <v>4239</v>
      </c>
    </row>
    <row r="236" spans="1:3">
      <c r="A236" t="s" s="6">
        <v>931</v>
      </c>
    </row>
    <row r="237" spans="1:3">
      <c r="A237" t="s" s="3">
        <v>941</v>
      </c>
      <c r="B237" t="n" s="4">
        <v>4583</v>
      </c>
      <c r="C237" t="n" s="4">
        <v>4239</v>
      </c>
    </row>
    <row r="238" spans="1:3">
      <c r="A238" t="s" s="3">
        <v>989</v>
      </c>
    </row>
    <row r="239" spans="1:3">
      <c r="A239" t="s" s="6">
        <v>929</v>
      </c>
    </row>
    <row r="240" spans="1:3">
      <c r="A240" t="s" s="3">
        <v>941</v>
      </c>
      <c r="B240" t="n" s="4">
        <v>2389</v>
      </c>
      <c r="C240" t="n" s="4">
        <v>2423</v>
      </c>
    </row>
    <row r="241" spans="1:3">
      <c r="A241" t="s" s="6">
        <v>931</v>
      </c>
    </row>
    <row r="242" spans="1:3">
      <c r="A242" t="s" s="3">
        <v>941</v>
      </c>
      <c r="B242" t="n" s="4">
        <v>2389</v>
      </c>
      <c r="C242" t="n" s="4">
        <v>2423</v>
      </c>
    </row>
    <row r="243" spans="1:3">
      <c r="A243" t="s" s="3">
        <v>990</v>
      </c>
    </row>
    <row r="244" spans="1:3">
      <c r="A244" t="s" s="6">
        <v>929</v>
      </c>
    </row>
    <row r="245" spans="1:3">
      <c r="A245" t="s" s="3">
        <v>941</v>
      </c>
      <c r="B245" t="n" s="4">
        <v>696</v>
      </c>
      <c r="C245" t="n" s="4">
        <v>612</v>
      </c>
    </row>
    <row r="246" spans="1:3">
      <c r="A246" t="s" s="6">
        <v>931</v>
      </c>
    </row>
    <row r="247" spans="1:3">
      <c r="A247" t="s" s="3">
        <v>941</v>
      </c>
      <c r="B247" t="n" s="4">
        <v>696</v>
      </c>
      <c r="C247" t="n" s="4">
        <v>612</v>
      </c>
    </row>
    <row r="248" spans="1:3">
      <c r="A248" t="s" s="3">
        <v>991</v>
      </c>
    </row>
    <row r="249" spans="1:3">
      <c r="A249" t="s" s="6">
        <v>929</v>
      </c>
    </row>
    <row r="250" spans="1:3">
      <c r="A250" t="s" s="3">
        <v>941</v>
      </c>
      <c r="B250" t="n" s="4">
        <v>5</v>
      </c>
      <c r="C250" t="n" s="4">
        <v>6</v>
      </c>
    </row>
    <row r="251" spans="1:3">
      <c r="A251" t="s" s="6">
        <v>931</v>
      </c>
    </row>
    <row r="252" spans="1:3">
      <c r="A252" t="s" s="3">
        <v>941</v>
      </c>
      <c r="B252" t="n" s="4">
        <v>5</v>
      </c>
      <c r="C252" t="n" s="4">
        <v>6</v>
      </c>
    </row>
    <row r="253" spans="1:3">
      <c r="A253" t="s" s="3">
        <v>992</v>
      </c>
    </row>
    <row r="254" spans="1:3">
      <c r="A254" t="s" s="6">
        <v>929</v>
      </c>
    </row>
    <row r="255" spans="1:3">
      <c r="A255" t="s" s="3">
        <v>941</v>
      </c>
      <c r="B255" t="n" s="4">
        <v>0</v>
      </c>
      <c r="C255" t="n" s="4">
        <v>0</v>
      </c>
    </row>
    <row r="256" spans="1:3">
      <c r="A256" t="s" s="6">
        <v>931</v>
      </c>
    </row>
    <row r="257" spans="1:3">
      <c r="A257" t="s" s="3">
        <v>941</v>
      </c>
      <c r="B257" t="n" s="4">
        <v>0</v>
      </c>
      <c r="C257" t="n" s="4">
        <v>0</v>
      </c>
    </row>
    <row r="258" spans="1:3">
      <c r="A258" t="s" s="3">
        <v>993</v>
      </c>
    </row>
    <row r="259" spans="1:3">
      <c r="A259" t="s" s="6">
        <v>929</v>
      </c>
    </row>
    <row r="260" spans="1:3">
      <c r="A260" t="s" s="3">
        <v>941</v>
      </c>
      <c r="B260" t="n" s="4">
        <v>0</v>
      </c>
      <c r="C260" t="n" s="4">
        <v>0</v>
      </c>
    </row>
    <row r="261" spans="1:3">
      <c r="A261" t="s" s="6">
        <v>931</v>
      </c>
    </row>
    <row r="262" spans="1:3">
      <c r="A262" t="s" s="3">
        <v>941</v>
      </c>
      <c r="B262" t="n" s="4">
        <v>0</v>
      </c>
      <c r="C262" t="n" s="4">
        <v>0</v>
      </c>
    </row>
    <row r="263" spans="1:3">
      <c r="A263" t="s" s="3">
        <v>994</v>
      </c>
    </row>
    <row r="264" spans="1:3">
      <c r="A264" t="s" s="6">
        <v>929</v>
      </c>
    </row>
    <row r="265" spans="1:3">
      <c r="A265" t="s" s="3">
        <v>941</v>
      </c>
      <c r="B265" t="n" s="4">
        <v>1165</v>
      </c>
      <c r="C265" t="n" s="4">
        <v>996</v>
      </c>
    </row>
    <row r="266" spans="1:3">
      <c r="A266" t="s" s="6">
        <v>931</v>
      </c>
    </row>
    <row r="267" spans="1:3">
      <c r="A267" t="s" s="3">
        <v>941</v>
      </c>
      <c r="B267" t="n" s="4">
        <v>1165</v>
      </c>
      <c r="C267" t="n" s="4">
        <v>996</v>
      </c>
    </row>
    <row r="268" spans="1:3">
      <c r="A268" t="s" s="3">
        <v>995</v>
      </c>
    </row>
    <row r="269" spans="1:3">
      <c r="A269" t="s" s="6">
        <v>929</v>
      </c>
    </row>
    <row r="270" spans="1:3">
      <c r="A270" t="s" s="3">
        <v>941</v>
      </c>
      <c r="B270" t="n" s="4">
        <v>7</v>
      </c>
      <c r="C270" t="n" s="4">
        <v>5</v>
      </c>
    </row>
    <row r="271" spans="1:3">
      <c r="A271" t="s" s="6">
        <v>931</v>
      </c>
    </row>
    <row r="272" spans="1:3">
      <c r="A272" t="s" s="3">
        <v>941</v>
      </c>
      <c r="B272" t="n" s="4">
        <v>7</v>
      </c>
      <c r="C272" t="n" s="4">
        <v>5</v>
      </c>
    </row>
    <row r="273" spans="1:3">
      <c r="A273" t="s" s="3">
        <v>996</v>
      </c>
    </row>
    <row r="274" spans="1:3">
      <c r="A274" t="s" s="6">
        <v>929</v>
      </c>
    </row>
    <row r="275" spans="1:3">
      <c r="A275" t="s" s="3">
        <v>941</v>
      </c>
      <c r="B275" t="n" s="4">
        <v>0</v>
      </c>
      <c r="C275" t="n" s="4">
        <v>0</v>
      </c>
    </row>
    <row r="276" spans="1:3">
      <c r="A276" t="s" s="6">
        <v>931</v>
      </c>
    </row>
    <row r="277" spans="1:3">
      <c r="A277" t="s" s="3">
        <v>941</v>
      </c>
      <c r="B277" t="n" s="4">
        <v>0</v>
      </c>
      <c r="C277" t="n" s="4">
        <v>0</v>
      </c>
    </row>
    <row r="278" spans="1:3">
      <c r="A278" t="s" s="3">
        <v>997</v>
      </c>
    </row>
    <row r="279" spans="1:3">
      <c r="A279" t="s" s="6">
        <v>929</v>
      </c>
    </row>
    <row r="280" spans="1:3">
      <c r="A280" t="s" s="3">
        <v>941</v>
      </c>
      <c r="B280" t="n" s="4">
        <v>0</v>
      </c>
      <c r="C280" t="n" s="4">
        <v>0</v>
      </c>
    </row>
    <row r="281" spans="1:3">
      <c r="A281" t="s" s="6">
        <v>931</v>
      </c>
    </row>
    <row r="282" spans="1:3">
      <c r="A282" t="s" s="3">
        <v>941</v>
      </c>
      <c r="B282" t="n" s="4">
        <v>0</v>
      </c>
      <c r="C282" t="n" s="4">
        <v>0</v>
      </c>
    </row>
    <row r="283" spans="1:3">
      <c r="A283" t="s" s="3">
        <v>998</v>
      </c>
    </row>
    <row r="284" spans="1:3">
      <c r="A284" t="s" s="6">
        <v>929</v>
      </c>
    </row>
    <row r="285" spans="1:3">
      <c r="A285" t="s" s="3">
        <v>941</v>
      </c>
      <c r="B285" t="n" s="4">
        <v>0</v>
      </c>
      <c r="C285" t="n" s="4">
        <v>0</v>
      </c>
    </row>
    <row r="286" spans="1:3">
      <c r="A286" t="s" s="6">
        <v>931</v>
      </c>
    </row>
    <row r="287" spans="1:3">
      <c r="A287" t="s" s="3">
        <v>941</v>
      </c>
      <c r="B287" t="n" s="4">
        <v>0</v>
      </c>
      <c r="C287" t="n" s="4">
        <v>0</v>
      </c>
    </row>
    <row r="288" spans="1:3">
      <c r="A288" t="s" s="3">
        <v>999</v>
      </c>
    </row>
    <row r="289" spans="1:3">
      <c r="A289" t="s" s="6">
        <v>929</v>
      </c>
    </row>
    <row r="290" spans="1:3">
      <c r="A290" t="s" s="3">
        <v>941</v>
      </c>
      <c r="B290" t="n" s="4">
        <v>0</v>
      </c>
      <c r="C290" t="n" s="4">
        <v>0</v>
      </c>
    </row>
    <row r="291" spans="1:3">
      <c r="A291" t="s" s="6">
        <v>931</v>
      </c>
    </row>
    <row r="292" spans="1:3">
      <c r="A292" t="s" s="3">
        <v>941</v>
      </c>
      <c r="B292" t="n" s="4">
        <v>0</v>
      </c>
      <c r="C292" t="n" s="4">
        <v>0</v>
      </c>
    </row>
    <row r="293" spans="1:3">
      <c r="A293" t="s" s="3">
        <v>1000</v>
      </c>
    </row>
    <row r="294" spans="1:3">
      <c r="A294" t="s" s="6">
        <v>929</v>
      </c>
    </row>
    <row r="295" spans="1:3">
      <c r="A295" t="s" s="3">
        <v>941</v>
      </c>
      <c r="B295" t="n" s="4">
        <v>0</v>
      </c>
      <c r="C295" t="n" s="4">
        <v>0</v>
      </c>
    </row>
    <row r="296" spans="1:3">
      <c r="A296" t="s" s="6">
        <v>931</v>
      </c>
    </row>
    <row r="297" spans="1:3">
      <c r="A297" t="s" s="3">
        <v>941</v>
      </c>
      <c r="B297" t="n" s="4">
        <v>0</v>
      </c>
      <c r="C297" t="n" s="4">
        <v>0</v>
      </c>
    </row>
    <row r="298" spans="1:3">
      <c r="A298" t="s" s="3">
        <v>1001</v>
      </c>
    </row>
    <row r="299" spans="1:3">
      <c r="A299" t="s" s="6">
        <v>929</v>
      </c>
    </row>
    <row r="300" spans="1:3">
      <c r="A300" t="s" s="3">
        <v>941</v>
      </c>
      <c r="B300" t="n" s="4">
        <v>7</v>
      </c>
      <c r="C300" t="n" s="4">
        <v>5</v>
      </c>
    </row>
    <row r="301" spans="1:3">
      <c r="A301" t="s" s="6">
        <v>931</v>
      </c>
    </row>
    <row r="302" spans="1:3">
      <c r="A302" t="s" s="3">
        <v>941</v>
      </c>
      <c r="B302" t="n" s="4">
        <v>7</v>
      </c>
      <c r="C302" t="n" s="4">
        <v>5</v>
      </c>
    </row>
    <row r="303" spans="1:3">
      <c r="A303" t="s" s="3">
        <v>1002</v>
      </c>
    </row>
    <row r="304" spans="1:3">
      <c r="A304" t="s" s="6">
        <v>929</v>
      </c>
    </row>
    <row r="305" spans="1:3">
      <c r="A305" t="s" s="3">
        <v>941</v>
      </c>
      <c r="B305" t="n" s="4">
        <v>0</v>
      </c>
      <c r="C305" t="n" s="4">
        <v>0</v>
      </c>
    </row>
    <row r="306" spans="1:3">
      <c r="A306" t="s" s="6">
        <v>931</v>
      </c>
    </row>
    <row r="307" spans="1:3">
      <c r="A307" t="s" s="3">
        <v>941</v>
      </c>
      <c r="B307" t="n" s="4">
        <v>0</v>
      </c>
      <c r="C307" t="n" s="4">
        <v>0</v>
      </c>
    </row>
    <row r="308" spans="1:3">
      <c r="A308" t="s" s="3">
        <v>1003</v>
      </c>
    </row>
    <row r="309" spans="1:3">
      <c r="A309" t="s" s="6">
        <v>929</v>
      </c>
    </row>
    <row r="310" spans="1:3">
      <c r="A310" t="s" s="3">
        <v>941</v>
      </c>
      <c r="B310" t="n" s="4">
        <v>0</v>
      </c>
      <c r="C310" t="n" s="4">
        <v>0</v>
      </c>
    </row>
    <row r="311" spans="1:3">
      <c r="A311" t="s" s="6">
        <v>931</v>
      </c>
    </row>
    <row r="312" spans="1:3">
      <c r="A312" t="s" s="3">
        <v>941</v>
      </c>
      <c r="B312" t="n" s="4">
        <v>0</v>
      </c>
      <c r="C312" t="n" s="4">
        <v>0</v>
      </c>
    </row>
    <row r="313" spans="1:3">
      <c r="A313" t="s" s="3">
        <v>1004</v>
      </c>
    </row>
    <row r="314" spans="1:3">
      <c r="A314" t="s" s="6">
        <v>929</v>
      </c>
    </row>
    <row r="315" spans="1:3">
      <c r="A315" t="s" s="3">
        <v>941</v>
      </c>
      <c r="B315" t="n" s="4">
        <v>0</v>
      </c>
      <c r="C315" t="n" s="4">
        <v>0</v>
      </c>
    </row>
    <row r="316" spans="1:3">
      <c r="A316" t="s" s="6">
        <v>931</v>
      </c>
    </row>
    <row r="317" spans="1:3">
      <c r="A317" t="s" s="3">
        <v>941</v>
      </c>
      <c r="B317" t="n" s="4">
        <v>0</v>
      </c>
      <c r="C317" t="n" s="4">
        <v>0</v>
      </c>
    </row>
    <row r="318" spans="1:3">
      <c r="A318" t="s" s="3">
        <v>1005</v>
      </c>
    </row>
    <row r="319" spans="1:3">
      <c r="A319" t="s" s="6">
        <v>929</v>
      </c>
    </row>
    <row r="320" spans="1:3">
      <c r="A320" t="s" s="3">
        <v>941</v>
      </c>
      <c r="B320" t="n" s="4">
        <v>12</v>
      </c>
      <c r="C320" t="n" s="4">
        <v>11</v>
      </c>
    </row>
    <row r="321" spans="1:3">
      <c r="A321" t="s" s="6">
        <v>931</v>
      </c>
    </row>
    <row r="322" spans="1:3">
      <c r="A322" t="s" s="3">
        <v>941</v>
      </c>
      <c r="B322" t="n" s="4">
        <v>12</v>
      </c>
      <c r="C322" t="n" s="4">
        <v>11</v>
      </c>
    </row>
    <row r="323" spans="1:3">
      <c r="A323" t="s" s="3">
        <v>1006</v>
      </c>
    </row>
    <row r="324" spans="1:3">
      <c r="A324" t="s" s="6">
        <v>929</v>
      </c>
    </row>
    <row r="325" spans="1:3">
      <c r="A325" t="s" s="3">
        <v>937</v>
      </c>
      <c r="B325" t="n" s="4">
        <v>0</v>
      </c>
    </row>
    <row r="326" spans="1:3">
      <c r="A326" t="s" s="6">
        <v>931</v>
      </c>
    </row>
    <row r="327" spans="1:3">
      <c r="A327" t="s" s="3">
        <v>937</v>
      </c>
      <c r="B327" t="n" s="4">
        <v>0</v>
      </c>
    </row>
    <row r="328" spans="1:3">
      <c r="A328" t="s" s="3">
        <v>1007</v>
      </c>
    </row>
    <row r="329" spans="1:3">
      <c r="A329" t="s" s="6">
        <v>929</v>
      </c>
    </row>
    <row r="330" spans="1:3">
      <c r="A330" t="s" s="3">
        <v>941</v>
      </c>
      <c r="B330" t="n" s="4">
        <v>3085</v>
      </c>
      <c r="C330" t="n" s="4">
        <v>3035</v>
      </c>
    </row>
    <row r="331" spans="1:3">
      <c r="A331" t="s" s="6">
        <v>931</v>
      </c>
    </row>
    <row r="332" spans="1:3">
      <c r="A332" t="s" s="3">
        <v>941</v>
      </c>
      <c r="B332" t="n" s="4">
        <v>3085</v>
      </c>
      <c r="C332" t="n" s="4">
        <v>3035</v>
      </c>
    </row>
    <row r="333" spans="1:3">
      <c r="A333" t="s" s="3">
        <v>1008</v>
      </c>
    </row>
    <row r="334" spans="1:3">
      <c r="A334" t="s" s="6">
        <v>929</v>
      </c>
    </row>
    <row r="335" spans="1:3">
      <c r="A335" t="s" s="3">
        <v>941</v>
      </c>
      <c r="B335" t="n" s="4">
        <v>1165</v>
      </c>
      <c r="C335" t="n" s="4">
        <v>996</v>
      </c>
    </row>
    <row r="336" spans="1:3">
      <c r="A336" t="s" s="6">
        <v>931</v>
      </c>
    </row>
    <row r="337" spans="1:3">
      <c r="A337" t="s" s="3">
        <v>941</v>
      </c>
      <c r="B337" t="n" s="4">
        <v>1165</v>
      </c>
      <c r="C337" t="n" s="4">
        <v>996</v>
      </c>
    </row>
    <row r="338" spans="1:3">
      <c r="A338" t="s" s="3">
        <v>1009</v>
      </c>
    </row>
    <row r="339" spans="1:3">
      <c r="A339" t="s" s="6">
        <v>929</v>
      </c>
    </row>
    <row r="340" spans="1:3">
      <c r="A340" t="s" s="3">
        <v>941</v>
      </c>
      <c r="B340" t="n" s="4">
        <v>0</v>
      </c>
      <c r="C340" t="n" s="4">
        <v>0</v>
      </c>
    </row>
    <row r="341" spans="1:3">
      <c r="A341" t="s" s="6">
        <v>931</v>
      </c>
    </row>
    <row r="342" spans="1:3">
      <c r="A342" t="s" s="3">
        <v>941</v>
      </c>
      <c r="B342" t="n" s="4">
        <v>0</v>
      </c>
      <c r="C342" t="n" s="4">
        <v>0</v>
      </c>
    </row>
    <row r="343" spans="1:3">
      <c r="A343" t="s" s="3">
        <v>1010</v>
      </c>
    </row>
    <row r="344" spans="1:3">
      <c r="A344" t="s" s="6">
        <v>929</v>
      </c>
    </row>
    <row r="345" spans="1:3">
      <c r="A345" t="s" s="3">
        <v>941</v>
      </c>
      <c r="B345" t="n" s="4">
        <v>48</v>
      </c>
      <c r="C345" t="n" s="4">
        <v>47</v>
      </c>
    </row>
    <row r="346" spans="1:3">
      <c r="A346" t="s" s="6">
        <v>931</v>
      </c>
    </row>
    <row r="347" spans="1:3">
      <c r="A347" t="s" s="3">
        <v>941</v>
      </c>
      <c r="B347" t="n" s="4">
        <v>48</v>
      </c>
      <c r="C347" t="n" s="4">
        <v>47</v>
      </c>
    </row>
    <row r="348" spans="1:3">
      <c r="A348" t="s" s="3">
        <v>1011</v>
      </c>
    </row>
    <row r="349" spans="1:3">
      <c r="A349" t="s" s="6">
        <v>929</v>
      </c>
    </row>
    <row r="350" spans="1:3">
      <c r="A350" t="s" s="3">
        <v>937</v>
      </c>
      <c r="B350" t="n" s="4">
        <v>333</v>
      </c>
      <c r="C350" t="n" s="4">
        <v>208</v>
      </c>
    </row>
    <row r="351" spans="1:3">
      <c r="A351" t="s" s="3">
        <v>941</v>
      </c>
      <c r="C351" t="n" s="4">
        <v>1</v>
      </c>
    </row>
    <row r="352" spans="1:3">
      <c r="A352" t="s" s="6">
        <v>931</v>
      </c>
    </row>
    <row r="353" spans="1:3">
      <c r="A353" t="s" s="3">
        <v>937</v>
      </c>
      <c r="B353" t="n" s="4">
        <v>333</v>
      </c>
      <c r="C353" t="n" s="4">
        <v>208</v>
      </c>
    </row>
    <row r="354" spans="1:3">
      <c r="A354" t="s" s="3">
        <v>941</v>
      </c>
      <c r="C354" t="n" s="4">
        <v>1</v>
      </c>
    </row>
    <row r="355" spans="1:3">
      <c r="A355" t="s" s="3">
        <v>1012</v>
      </c>
    </row>
    <row r="356" spans="1:3">
      <c r="A356" t="s" s="6">
        <v>929</v>
      </c>
    </row>
    <row r="357" spans="1:3">
      <c r="A357" t="s" s="3">
        <v>941</v>
      </c>
      <c r="B357" t="n" s="4">
        <v>0</v>
      </c>
      <c r="C357" t="n" s="4">
        <v>0</v>
      </c>
    </row>
    <row r="358" spans="1:3">
      <c r="A358" t="s" s="6">
        <v>931</v>
      </c>
    </row>
    <row r="359" spans="1:3">
      <c r="A359" t="s" s="3">
        <v>941</v>
      </c>
      <c r="B359" t="n" s="4">
        <v>0</v>
      </c>
      <c r="C359" t="n" s="4">
        <v>0</v>
      </c>
    </row>
    <row r="360" spans="1:3">
      <c r="A360" t="s" s="3">
        <v>1013</v>
      </c>
    </row>
    <row r="361" spans="1:3">
      <c r="A361" t="s" s="6">
        <v>929</v>
      </c>
    </row>
    <row r="362" spans="1:3">
      <c r="A362" t="s" s="3">
        <v>977</v>
      </c>
      <c r="B362" t="n" s="4">
        <v>167</v>
      </c>
      <c r="C362" t="n" s="4">
        <v>-114</v>
      </c>
    </row>
    <row r="363" spans="1:3">
      <c r="A363" t="s" s="3">
        <v>1014</v>
      </c>
    </row>
    <row r="364" spans="1:3">
      <c r="A364" t="s" s="6">
        <v>929</v>
      </c>
    </row>
    <row r="365" spans="1:3">
      <c r="A365" t="s" s="3">
        <v>977</v>
      </c>
      <c r="B365" t="n" s="4">
        <v>-6</v>
      </c>
      <c r="C365" t="n" s="4">
        <v>-1</v>
      </c>
    </row>
    <row r="366" spans="1:3">
      <c r="A366" t="s" s="3">
        <v>1015</v>
      </c>
    </row>
    <row r="367" spans="1:3">
      <c r="A367" t="s" s="6">
        <v>929</v>
      </c>
    </row>
    <row r="368" spans="1:3">
      <c r="A368" t="s" s="3">
        <v>977</v>
      </c>
      <c r="B368" t="n" s="4">
        <v>0</v>
      </c>
      <c r="C368" t="n" s="4">
        <v>0</v>
      </c>
    </row>
    <row r="369" spans="1:3">
      <c r="A369" t="s" s="3">
        <v>1016</v>
      </c>
    </row>
    <row r="370" spans="1:3">
      <c r="A370" t="s" s="6">
        <v>929</v>
      </c>
    </row>
    <row r="371" spans="1:3">
      <c r="A371" t="s" s="3">
        <v>977</v>
      </c>
      <c r="B371" t="n" s="4">
        <v>-1080</v>
      </c>
      <c r="C371" t="n" s="4">
        <v>-1667</v>
      </c>
    </row>
    <row r="372" spans="1:3">
      <c r="A372" t="s" s="3">
        <v>1017</v>
      </c>
    </row>
    <row r="373" spans="1:3">
      <c r="A373" t="s" s="6">
        <v>929</v>
      </c>
    </row>
    <row r="374" spans="1:3">
      <c r="A374" t="s" s="3">
        <v>977</v>
      </c>
      <c r="B374" t="n" s="4">
        <v>-117</v>
      </c>
      <c r="C374" t="n" s="4">
        <v>-201</v>
      </c>
    </row>
    <row r="375" spans="1:3">
      <c r="A375" t="s" s="3">
        <v>1018</v>
      </c>
    </row>
    <row r="376" spans="1:3">
      <c r="A376" t="s" s="6">
        <v>929</v>
      </c>
    </row>
    <row r="377" spans="1:3">
      <c r="A377" t="s" s="3">
        <v>977</v>
      </c>
      <c r="B377" t="n" s="4">
        <v>1364</v>
      </c>
      <c r="C377" t="n" s="4">
        <v>1982</v>
      </c>
    </row>
    <row r="378" spans="1:3">
      <c r="A378" t="s" s="3">
        <v>1019</v>
      </c>
    </row>
    <row r="379" spans="1:3">
      <c r="A379" t="s" s="6">
        <v>929</v>
      </c>
    </row>
    <row r="380" spans="1:3">
      <c r="A380" t="s" s="3">
        <v>977</v>
      </c>
      <c r="B380" t="n" s="4">
        <v>-14</v>
      </c>
      <c r="C380" t="n" s="4">
        <v>-18</v>
      </c>
    </row>
    <row r="381" spans="1:3">
      <c r="A381" t="s" s="3">
        <v>1020</v>
      </c>
    </row>
    <row r="382" spans="1:3">
      <c r="A382" t="s" s="6">
        <v>929</v>
      </c>
    </row>
    <row r="383" spans="1:3">
      <c r="A383" t="s" s="3">
        <v>977</v>
      </c>
      <c r="B383" t="n" s="4">
        <v>8</v>
      </c>
      <c r="C383" t="n" s="4">
        <v>17</v>
      </c>
    </row>
    <row r="384" spans="1:3">
      <c r="A384" t="s" s="3">
        <v>930</v>
      </c>
      <c r="C384" t="n" s="4">
        <v>-195</v>
      </c>
    </row>
    <row r="385" spans="1:3">
      <c r="A385" t="s" s="6">
        <v>931</v>
      </c>
    </row>
    <row r="386" spans="1:3">
      <c r="A386" t="s" s="3">
        <v>930</v>
      </c>
      <c r="C386" t="n" s="4">
        <v>-195</v>
      </c>
    </row>
    <row r="387" spans="1:3">
      <c r="A387" t="s" s="3">
        <v>1021</v>
      </c>
    </row>
    <row r="388" spans="1:3">
      <c r="A388" t="s" s="6">
        <v>929</v>
      </c>
    </row>
    <row r="389" spans="1:3">
      <c r="A389" t="s" s="3">
        <v>941</v>
      </c>
      <c r="B389" t="n" s="4">
        <v>1</v>
      </c>
      <c r="C389" t="n" s="4">
        <v>2</v>
      </c>
    </row>
    <row r="390" spans="1:3">
      <c r="A390" t="s" s="6">
        <v>931</v>
      </c>
    </row>
    <row r="391" spans="1:3">
      <c r="A391" t="s" s="3">
        <v>941</v>
      </c>
      <c r="B391" t="n" s="4">
        <v>1</v>
      </c>
      <c r="C391" t="n" s="4">
        <v>2</v>
      </c>
    </row>
    <row r="392" spans="1:3">
      <c r="A392" t="s" s="3">
        <v>1022</v>
      </c>
    </row>
    <row r="393" spans="1:3">
      <c r="A393" t="s" s="6">
        <v>931</v>
      </c>
    </row>
    <row r="394" spans="1:3">
      <c r="A394" t="s" s="3">
        <v>973</v>
      </c>
      <c r="B394" t="n" s="4">
        <v>543</v>
      </c>
      <c r="C394" t="n" s="4">
        <v>800</v>
      </c>
    </row>
    <row r="395" spans="1:3">
      <c r="A395" t="s" s="3">
        <v>1023</v>
      </c>
    </row>
    <row r="396" spans="1:3">
      <c r="A396" t="s" s="6">
        <v>929</v>
      </c>
    </row>
    <row r="397" spans="1:3">
      <c r="A397" t="s" s="3">
        <v>930</v>
      </c>
      <c r="B397" t="n" s="4">
        <v>-402</v>
      </c>
    </row>
    <row r="398" spans="1:3">
      <c r="A398" t="s" s="6">
        <v>931</v>
      </c>
    </row>
    <row r="399" spans="1:3">
      <c r="A399" t="s" s="3">
        <v>930</v>
      </c>
      <c r="B399" t="n" s="4">
        <v>-402</v>
      </c>
    </row>
    <row r="400" spans="1:3">
      <c r="A400" t="s" s="3">
        <v>1024</v>
      </c>
    </row>
    <row r="401" spans="1:3">
      <c r="A401" t="s" s="6">
        <v>929</v>
      </c>
    </row>
    <row r="402" spans="1:3">
      <c r="A402" t="s" s="3">
        <v>941</v>
      </c>
      <c r="B402" t="n" s="4">
        <v>6</v>
      </c>
    </row>
    <row r="403" spans="1:3">
      <c r="A403" t="s" s="6">
        <v>931</v>
      </c>
    </row>
    <row r="404" spans="1:3">
      <c r="A404" t="s" s="3">
        <v>941</v>
      </c>
      <c r="B404" t="n" s="4">
        <v>6</v>
      </c>
    </row>
    <row r="405" spans="1:3">
      <c r="A405" t="s" s="3">
        <v>1025</v>
      </c>
    </row>
    <row r="406" spans="1:3">
      <c r="A406" t="s" s="6">
        <v>929</v>
      </c>
    </row>
    <row r="407" spans="1:3">
      <c r="A407" t="s" s="3">
        <v>941</v>
      </c>
      <c r="B407" t="n" s="4">
        <v>62</v>
      </c>
      <c r="C407" t="n" s="4">
        <v>89</v>
      </c>
    </row>
    <row r="408" spans="1:3">
      <c r="A408" t="s" s="6">
        <v>931</v>
      </c>
    </row>
    <row r="409" spans="1:3">
      <c r="A409" t="s" s="3">
        <v>941</v>
      </c>
      <c r="B409" t="n" s="4">
        <v>62</v>
      </c>
      <c r="C409" t="n" s="4">
        <v>89</v>
      </c>
    </row>
    <row r="410" spans="1:3">
      <c r="A410" t="s" s="3">
        <v>1026</v>
      </c>
    </row>
    <row r="411" spans="1:3">
      <c r="A411" t="s" s="6">
        <v>929</v>
      </c>
    </row>
    <row r="412" spans="1:3">
      <c r="A412" t="s" s="3">
        <v>941</v>
      </c>
      <c r="B412" t="n" s="4">
        <v>9</v>
      </c>
      <c r="C412" t="n" s="4">
        <v>8</v>
      </c>
    </row>
    <row r="413" spans="1:3">
      <c r="A413" t="s" s="6">
        <v>931</v>
      </c>
    </row>
    <row r="414" spans="1:3">
      <c r="A414" t="s" s="3">
        <v>941</v>
      </c>
      <c r="B414" t="n" s="4">
        <v>9</v>
      </c>
      <c r="C414" t="n" s="4">
        <v>8</v>
      </c>
    </row>
    <row r="415" spans="1:3">
      <c r="A415" t="s" s="3">
        <v>1027</v>
      </c>
    </row>
    <row r="416" spans="1:3">
      <c r="A416" t="s" s="6">
        <v>929</v>
      </c>
    </row>
    <row r="417" spans="1:3">
      <c r="A417" t="s" s="3">
        <v>941</v>
      </c>
      <c r="B417" t="n" s="4">
        <v>10</v>
      </c>
      <c r="C417" t="n" s="4">
        <v>10</v>
      </c>
    </row>
    <row r="418" spans="1:3">
      <c r="A418" t="s" s="6">
        <v>931</v>
      </c>
    </row>
    <row r="419" spans="1:3">
      <c r="A419" t="s" s="3">
        <v>941</v>
      </c>
      <c r="B419" t="n" s="4">
        <v>10</v>
      </c>
      <c r="C419" t="n" s="4">
        <v>10</v>
      </c>
    </row>
    <row r="420" spans="1:3">
      <c r="A420" t="s" s="3">
        <v>1028</v>
      </c>
    </row>
    <row r="421" spans="1:3">
      <c r="A421" t="s" s="6">
        <v>929</v>
      </c>
    </row>
    <row r="422" spans="1:3">
      <c r="A422" t="s" s="3">
        <v>941</v>
      </c>
      <c r="B422" t="n" s="4">
        <v>3</v>
      </c>
      <c r="C422" t="n" s="4">
        <v>3</v>
      </c>
    </row>
    <row r="423" spans="1:3">
      <c r="A423" t="s" s="6">
        <v>931</v>
      </c>
    </row>
    <row r="424" spans="1:3">
      <c r="A424" t="s" s="3">
        <v>941</v>
      </c>
      <c r="B424" t="n" s="4">
        <v>3</v>
      </c>
      <c r="C424" t="n" s="4">
        <v>3</v>
      </c>
    </row>
    <row r="425" spans="1:3">
      <c r="A425" t="s" s="3">
        <v>1029</v>
      </c>
    </row>
    <row r="426" spans="1:3">
      <c r="A426" t="s" s="6">
        <v>929</v>
      </c>
    </row>
    <row r="427" spans="1:3">
      <c r="A427" t="s" s="3">
        <v>941</v>
      </c>
      <c r="B427" t="n" s="4">
        <v>84</v>
      </c>
      <c r="C427" t="n" s="4">
        <v>110</v>
      </c>
    </row>
    <row r="428" spans="1:3">
      <c r="A428" t="s" s="6">
        <v>931</v>
      </c>
    </row>
    <row r="429" spans="1:3">
      <c r="A429" t="s" s="3">
        <v>941</v>
      </c>
      <c r="B429" t="n" s="4">
        <v>84</v>
      </c>
      <c r="C429" t="n" s="4">
        <v>110</v>
      </c>
    </row>
    <row r="430" spans="1:3">
      <c r="A430" t="s" s="3">
        <v>1030</v>
      </c>
    </row>
    <row r="431" spans="1:3">
      <c r="A431" t="s" s="6">
        <v>929</v>
      </c>
    </row>
    <row r="432" spans="1:3">
      <c r="A432" t="s" s="3">
        <v>941</v>
      </c>
      <c r="B432" t="n" s="4">
        <v>263</v>
      </c>
      <c r="C432" t="n" s="4">
        <v>316</v>
      </c>
    </row>
    <row r="433" spans="1:3">
      <c r="A433" t="s" s="6">
        <v>931</v>
      </c>
    </row>
    <row r="434" spans="1:3">
      <c r="A434" t="s" s="3">
        <v>941</v>
      </c>
      <c r="B434" t="n" s="4">
        <v>263</v>
      </c>
      <c r="C434" t="n" s="4">
        <v>316</v>
      </c>
    </row>
    <row r="435" spans="1:3">
      <c r="A435" t="s" s="3">
        <v>1031</v>
      </c>
    </row>
    <row r="436" spans="1:3">
      <c r="A436" t="s" s="6">
        <v>929</v>
      </c>
    </row>
    <row r="437" spans="1:3">
      <c r="A437" t="s" s="3">
        <v>937</v>
      </c>
      <c r="C437" t="n" s="4">
        <v>15</v>
      </c>
    </row>
    <row r="438" spans="1:3">
      <c r="A438" t="s" s="6">
        <v>931</v>
      </c>
    </row>
    <row r="439" spans="1:3">
      <c r="A439" t="s" s="3">
        <v>937</v>
      </c>
      <c r="C439" t="n" s="4">
        <v>15</v>
      </c>
    </row>
    <row r="440" spans="1:3">
      <c r="A440" t="s" s="3">
        <v>1032</v>
      </c>
    </row>
    <row r="441" spans="1:3">
      <c r="A441" t="s" s="6">
        <v>929</v>
      </c>
    </row>
    <row r="442" spans="1:3">
      <c r="A442" t="s" s="3">
        <v>941</v>
      </c>
      <c r="B442" t="n" s="4">
        <v>156</v>
      </c>
      <c r="C442" t="n" s="4">
        <v>184</v>
      </c>
    </row>
    <row r="443" spans="1:3">
      <c r="A443" t="s" s="6">
        <v>931</v>
      </c>
    </row>
    <row r="444" spans="1:3">
      <c r="A444" t="s" s="3">
        <v>941</v>
      </c>
      <c r="B444" t="n" s="4">
        <v>156</v>
      </c>
      <c r="C444" t="n" s="4">
        <v>184</v>
      </c>
    </row>
    <row r="445" spans="1:3">
      <c r="A445" t="s" s="3">
        <v>1033</v>
      </c>
    </row>
    <row r="446" spans="1:3">
      <c r="A446" t="s" s="6">
        <v>929</v>
      </c>
    </row>
    <row r="447" spans="1:3">
      <c r="A447" t="s" s="3">
        <v>941</v>
      </c>
      <c r="B447" t="n" s="4">
        <v>48</v>
      </c>
      <c r="C447" t="n" s="4">
        <v>47</v>
      </c>
    </row>
    <row r="448" spans="1:3">
      <c r="A448" t="s" s="6">
        <v>931</v>
      </c>
    </row>
    <row r="449" spans="1:3">
      <c r="A449" t="s" s="3">
        <v>941</v>
      </c>
      <c r="B449" t="n" s="4">
        <v>48</v>
      </c>
      <c r="C449" t="n" s="4">
        <v>47</v>
      </c>
    </row>
    <row r="450" spans="1:3">
      <c r="A450" t="s" s="3">
        <v>1034</v>
      </c>
    </row>
    <row r="451" spans="1:3">
      <c r="A451" t="s" s="6">
        <v>929</v>
      </c>
    </row>
    <row r="452" spans="1:3">
      <c r="A452" t="s" s="3">
        <v>941</v>
      </c>
      <c r="C452" t="n" s="4">
        <v>0</v>
      </c>
    </row>
    <row r="453" spans="1:3">
      <c r="A453" t="s" s="6">
        <v>931</v>
      </c>
    </row>
    <row r="454" spans="1:3">
      <c r="A454" t="s" s="3">
        <v>941</v>
      </c>
      <c r="C454" t="n" s="4">
        <v>0</v>
      </c>
    </row>
    <row r="455" spans="1:3">
      <c r="A455" t="s" s="3">
        <v>1035</v>
      </c>
    </row>
    <row r="456" spans="1:3">
      <c r="A456" t="s" s="6">
        <v>929</v>
      </c>
    </row>
    <row r="457" spans="1:3">
      <c r="A457" t="s" s="3">
        <v>977</v>
      </c>
      <c r="B457" t="n" s="4">
        <v>-2171</v>
      </c>
      <c r="C457" t="n" s="4">
        <v>-2029</v>
      </c>
    </row>
    <row r="458" spans="1:3">
      <c r="A458" t="s" s="3">
        <v>1036</v>
      </c>
    </row>
    <row r="459" spans="1:3">
      <c r="A459" t="s" s="6">
        <v>929</v>
      </c>
    </row>
    <row r="460" spans="1:3">
      <c r="A460" t="s" s="3">
        <v>977</v>
      </c>
      <c r="B460" t="n" s="4">
        <v>-20</v>
      </c>
      <c r="C460" t="n" s="4">
        <v>-13</v>
      </c>
    </row>
    <row r="461" spans="1:3">
      <c r="A461" t="s" s="3">
        <v>1037</v>
      </c>
    </row>
    <row r="462" spans="1:3">
      <c r="A462" t="s" s="6">
        <v>929</v>
      </c>
    </row>
    <row r="463" spans="1:3">
      <c r="A463" t="s" s="3">
        <v>977</v>
      </c>
      <c r="B463" t="n" s="4">
        <v>-44</v>
      </c>
      <c r="C463" t="n" s="4">
        <v>-23</v>
      </c>
    </row>
    <row r="464" spans="1:3">
      <c r="A464" t="s" s="3">
        <v>1038</v>
      </c>
    </row>
    <row r="465" spans="1:3">
      <c r="A465" t="s" s="6">
        <v>929</v>
      </c>
    </row>
    <row r="466" spans="1:3">
      <c r="A466" t="s" s="3">
        <v>977</v>
      </c>
      <c r="B466" t="n" s="4">
        <v>-22</v>
      </c>
      <c r="C466" t="n" s="4">
        <v>-31</v>
      </c>
    </row>
    <row r="467" spans="1:3">
      <c r="A467" t="s" s="3">
        <v>1039</v>
      </c>
    </row>
    <row r="468" spans="1:3">
      <c r="A468" t="s" s="6">
        <v>929</v>
      </c>
    </row>
    <row r="469" spans="1:3">
      <c r="A469" t="s" s="3">
        <v>977</v>
      </c>
      <c r="B469" t="n" s="4">
        <v>-6766</v>
      </c>
      <c r="C469" t="n" s="4">
        <v>-6813</v>
      </c>
    </row>
    <row r="470" spans="1:3">
      <c r="A470" t="s" s="3">
        <v>1040</v>
      </c>
    </row>
    <row r="471" spans="1:3">
      <c r="A471" t="s" s="6">
        <v>929</v>
      </c>
    </row>
    <row r="472" spans="1:3">
      <c r="A472" t="s" s="3">
        <v>977</v>
      </c>
      <c r="B472" t="n" s="4">
        <v>-394</v>
      </c>
      <c r="C472" t="n" s="4">
        <v>-512</v>
      </c>
    </row>
    <row r="473" spans="1:3">
      <c r="A473" t="s" s="3">
        <v>1041</v>
      </c>
    </row>
    <row r="474" spans="1:3">
      <c r="A474" t="s" s="6">
        <v>929</v>
      </c>
    </row>
    <row r="475" spans="1:3">
      <c r="A475" t="s" s="3">
        <v>977</v>
      </c>
      <c r="B475" t="n" s="4">
        <v>4989</v>
      </c>
      <c r="C475" t="n" s="4">
        <v>5296</v>
      </c>
    </row>
    <row r="476" spans="1:3">
      <c r="A476" t="s" s="3">
        <v>1042</v>
      </c>
    </row>
    <row r="477" spans="1:3">
      <c r="A477" t="s" s="6">
        <v>929</v>
      </c>
    </row>
    <row r="478" spans="1:3">
      <c r="A478" t="s" s="3">
        <v>977</v>
      </c>
      <c r="B478" t="n" s="4">
        <v>-15</v>
      </c>
      <c r="C478" t="n" s="4">
        <v>-27</v>
      </c>
    </row>
    <row r="479" spans="1:3">
      <c r="A479" t="s" s="3">
        <v>1043</v>
      </c>
    </row>
    <row r="480" spans="1:3">
      <c r="A480" t="s" s="6">
        <v>929</v>
      </c>
    </row>
    <row r="481" spans="1:3">
      <c r="A481" t="s" s="3">
        <v>977</v>
      </c>
      <c r="B481" t="n" s="4">
        <v>13</v>
      </c>
      <c r="C481" t="n" s="4">
        <v>48</v>
      </c>
    </row>
    <row r="482" spans="1:3">
      <c r="A482" t="s" s="3">
        <v>930</v>
      </c>
      <c r="C482" t="n" s="4">
        <v>-532</v>
      </c>
    </row>
    <row r="483" spans="1:3">
      <c r="A483" t="s" s="6">
        <v>931</v>
      </c>
    </row>
    <row r="484" spans="1:3">
      <c r="A484" t="s" s="3">
        <v>930</v>
      </c>
      <c r="C484" t="n" s="4">
        <v>-532</v>
      </c>
    </row>
    <row r="485" spans="1:3">
      <c r="A485" t="s" s="3">
        <v>1044</v>
      </c>
    </row>
    <row r="486" spans="1:3">
      <c r="A486" t="s" s="6">
        <v>929</v>
      </c>
    </row>
    <row r="487" spans="1:3">
      <c r="A487" t="s" s="3">
        <v>941</v>
      </c>
      <c r="B487" t="n" s="4">
        <v>31</v>
      </c>
      <c r="C487" t="n" s="4">
        <v>5</v>
      </c>
    </row>
    <row r="488" spans="1:3">
      <c r="A488" t="s" s="6">
        <v>931</v>
      </c>
    </row>
    <row r="489" spans="1:3">
      <c r="A489" t="s" s="3">
        <v>941</v>
      </c>
      <c r="B489" t="n" s="4">
        <v>31</v>
      </c>
      <c r="C489" t="n" s="4">
        <v>5</v>
      </c>
    </row>
    <row r="490" spans="1:3">
      <c r="A490" t="s" s="3">
        <v>1045</v>
      </c>
    </row>
    <row r="491" spans="1:3">
      <c r="A491" t="s" s="6">
        <v>929</v>
      </c>
    </row>
    <row r="492" spans="1:3">
      <c r="A492" t="s" s="3">
        <v>937</v>
      </c>
      <c r="B492" t="n" s="4">
        <v>0</v>
      </c>
      <c r="C492" t="n" s="4">
        <v>0</v>
      </c>
    </row>
    <row r="493" spans="1:3">
      <c r="A493" t="s" s="5">
        <v>943</v>
      </c>
      <c r="B493" t="n" s="4">
        <v>6221</v>
      </c>
      <c r="C493" t="n" s="4">
        <v>6747</v>
      </c>
    </row>
    <row r="494" spans="1:3">
      <c r="A494" t="s" s="3">
        <v>944</v>
      </c>
      <c r="B494" t="n" s="4">
        <v>-88</v>
      </c>
      <c r="C494" t="n" s="4">
        <v>-107</v>
      </c>
    </row>
    <row r="495" spans="1:3">
      <c r="A495" t="s" s="3">
        <v>945</v>
      </c>
      <c r="B495" t="n" s="4">
        <v>-182</v>
      </c>
      <c r="C495" t="n" s="4">
        <v>-427</v>
      </c>
    </row>
    <row r="496" spans="1:3">
      <c r="A496" t="s" s="5">
        <v>946</v>
      </c>
      <c r="B496" t="n" s="4">
        <v>6039</v>
      </c>
      <c r="C496" t="n" s="4">
        <v>6320</v>
      </c>
    </row>
    <row r="497" spans="1:3">
      <c r="A497" t="s" s="6">
        <v>931</v>
      </c>
    </row>
    <row r="498" spans="1:3">
      <c r="A498" t="s" s="3">
        <v>937</v>
      </c>
      <c r="B498" t="n" s="4">
        <v>0</v>
      </c>
      <c r="C498" t="n" s="4">
        <v>0</v>
      </c>
    </row>
    <row r="499" spans="1:3">
      <c r="A499" t="s" s="3">
        <v>944</v>
      </c>
      <c r="B499" t="n" s="4">
        <v>-88</v>
      </c>
      <c r="C499" t="n" s="4">
        <v>-107</v>
      </c>
    </row>
    <row r="500" spans="1:3">
      <c r="A500" t="s" s="3">
        <v>945</v>
      </c>
      <c r="B500" t="n" s="4">
        <v>-182</v>
      </c>
      <c r="C500" t="n" s="4">
        <v>-427</v>
      </c>
    </row>
    <row r="501" spans="1:3">
      <c r="A501" t="s" s="3">
        <v>1046</v>
      </c>
    </row>
    <row r="502" spans="1:3">
      <c r="A502" t="s" s="6">
        <v>929</v>
      </c>
    </row>
    <row r="503" spans="1:3">
      <c r="A503" t="s" s="3">
        <v>930</v>
      </c>
      <c r="B503" t="n" s="4">
        <v>-81</v>
      </c>
      <c r="C503" t="n" s="4">
        <v>-196</v>
      </c>
    </row>
    <row r="504" spans="1:3">
      <c r="A504" t="s" s="6">
        <v>931</v>
      </c>
    </row>
    <row r="505" spans="1:3">
      <c r="A505" t="s" s="3">
        <v>930</v>
      </c>
      <c r="B505" t="n" s="4">
        <v>-81</v>
      </c>
      <c r="C505" t="n" s="4">
        <v>-196</v>
      </c>
    </row>
    <row r="506" spans="1:3">
      <c r="A506" t="s" s="3">
        <v>1047</v>
      </c>
    </row>
    <row r="507" spans="1:3">
      <c r="A507" t="s" s="6">
        <v>929</v>
      </c>
    </row>
    <row r="508" spans="1:3">
      <c r="A508" t="s" s="3">
        <v>930</v>
      </c>
      <c r="B508" t="n" s="4">
        <v>-3129</v>
      </c>
      <c r="C508" t="n" s="4">
        <v>-3458</v>
      </c>
    </row>
    <row r="509" spans="1:3">
      <c r="A509" t="s" s="6">
        <v>931</v>
      </c>
    </row>
    <row r="510" spans="1:3">
      <c r="A510" t="s" s="3">
        <v>930</v>
      </c>
      <c r="B510" t="n" s="4">
        <v>-3129</v>
      </c>
      <c r="C510" t="n" s="4">
        <v>-3458</v>
      </c>
    </row>
    <row r="511" spans="1:3">
      <c r="A511" t="s" s="3">
        <v>1048</v>
      </c>
    </row>
    <row r="512" spans="1:3">
      <c r="A512" t="s" s="6">
        <v>929</v>
      </c>
    </row>
    <row r="513" spans="1:3">
      <c r="A513" t="s" s="3">
        <v>930</v>
      </c>
      <c r="B513" t="n" s="4">
        <v>-248</v>
      </c>
    </row>
    <row r="514" spans="1:3">
      <c r="A514" t="s" s="6">
        <v>931</v>
      </c>
    </row>
    <row r="515" spans="1:3">
      <c r="A515" t="s" s="3">
        <v>930</v>
      </c>
      <c r="B515" t="n" s="4">
        <v>-248</v>
      </c>
    </row>
    <row r="516" spans="1:3">
      <c r="A516" t="s" s="3">
        <v>1049</v>
      </c>
    </row>
    <row r="517" spans="1:3">
      <c r="A517" t="s" s="6">
        <v>929</v>
      </c>
    </row>
    <row r="518" spans="1:3">
      <c r="A518" t="s" s="3">
        <v>930</v>
      </c>
      <c r="B518" t="n" s="4">
        <v>-3296</v>
      </c>
      <c r="C518" t="n" s="4">
        <v>-3557</v>
      </c>
    </row>
    <row r="519" spans="1:3">
      <c r="A519" t="s" s="6">
        <v>931</v>
      </c>
    </row>
    <row r="520" spans="1:3">
      <c r="A520" t="s" s="3">
        <v>930</v>
      </c>
      <c r="B520" t="n" s="4">
        <v>-3296</v>
      </c>
      <c r="C520" t="n" s="4">
        <v>-3557</v>
      </c>
    </row>
    <row r="521" spans="1:3">
      <c r="A521" t="s" s="3">
        <v>1050</v>
      </c>
    </row>
    <row r="522" spans="1:3">
      <c r="A522" t="s" s="6">
        <v>929</v>
      </c>
    </row>
    <row r="523" spans="1:3">
      <c r="A523" t="s" s="3">
        <v>930</v>
      </c>
      <c r="B523" t="n" s="4">
        <v>-13</v>
      </c>
      <c r="C523" t="n" s="4">
        <v>-124</v>
      </c>
    </row>
    <row r="524" spans="1:3">
      <c r="A524" t="s" s="6">
        <v>931</v>
      </c>
    </row>
    <row r="525" spans="1:3">
      <c r="A525" t="s" s="3">
        <v>930</v>
      </c>
      <c r="B525" t="n" s="4">
        <v>-13</v>
      </c>
      <c r="C525" t="n" s="4">
        <v>-124</v>
      </c>
    </row>
    <row r="526" spans="1:3">
      <c r="A526" t="s" s="3">
        <v>1051</v>
      </c>
    </row>
    <row r="527" spans="1:3">
      <c r="A527" t="s" s="6">
        <v>929</v>
      </c>
    </row>
    <row r="528" spans="1:3">
      <c r="A528" t="s" s="3">
        <v>930</v>
      </c>
      <c r="B528" t="n" s="4">
        <v>-4</v>
      </c>
      <c r="C528" t="n" s="4">
        <v>-103</v>
      </c>
    </row>
    <row r="529" spans="1:3">
      <c r="A529" t="s" s="6">
        <v>931</v>
      </c>
    </row>
    <row r="530" spans="1:3">
      <c r="A530" t="s" s="3">
        <v>930</v>
      </c>
      <c r="B530" t="n" s="4">
        <v>-4</v>
      </c>
      <c r="C530" t="n" s="4">
        <v>-103</v>
      </c>
    </row>
    <row r="531" spans="1:3">
      <c r="A531" t="s" s="3">
        <v>1052</v>
      </c>
    </row>
    <row r="532" spans="1:3">
      <c r="A532" t="s" s="6">
        <v>929</v>
      </c>
    </row>
    <row r="533" spans="1:3">
      <c r="A533" t="s" s="3">
        <v>930</v>
      </c>
      <c r="B533" t="n" s="4">
        <v>-14</v>
      </c>
      <c r="C533" t="n" s="4">
        <v>-41</v>
      </c>
    </row>
    <row r="534" spans="1:3">
      <c r="A534" t="s" s="6">
        <v>931</v>
      </c>
    </row>
    <row r="535" spans="1:3">
      <c r="A535" t="s" s="3">
        <v>930</v>
      </c>
      <c r="B535" t="n" s="4">
        <v>-14</v>
      </c>
      <c r="C535" t="n" s="4">
        <v>-41</v>
      </c>
    </row>
    <row r="536" spans="1:3">
      <c r="A536" t="s" s="3">
        <v>1053</v>
      </c>
    </row>
    <row r="537" spans="1:3">
      <c r="A537" t="s" s="6">
        <v>929</v>
      </c>
    </row>
    <row r="538" spans="1:3">
      <c r="A538" t="s" s="3">
        <v>930</v>
      </c>
      <c r="B538" t="n" s="4">
        <v>0</v>
      </c>
      <c r="C538" t="n" s="4">
        <v>-9</v>
      </c>
    </row>
    <row r="539" spans="1:3">
      <c r="A539" t="s" s="6">
        <v>931</v>
      </c>
    </row>
    <row r="540" spans="1:3">
      <c r="A540" t="s" s="3">
        <v>930</v>
      </c>
      <c r="B540" t="n" s="4">
        <v>0</v>
      </c>
      <c r="C540" t="n" s="4">
        <v>-9</v>
      </c>
    </row>
    <row r="541" spans="1:3">
      <c r="A541" t="s" s="3">
        <v>1054</v>
      </c>
    </row>
    <row r="542" spans="1:3">
      <c r="A542" t="s" s="6">
        <v>929</v>
      </c>
    </row>
    <row r="543" spans="1:3">
      <c r="A543" t="s" s="3">
        <v>930</v>
      </c>
      <c r="B543" t="n" s="4">
        <v>-5</v>
      </c>
      <c r="C543" t="n" s="4">
        <v>-29</v>
      </c>
    </row>
    <row r="544" spans="1:3">
      <c r="A544" t="s" s="6">
        <v>931</v>
      </c>
    </row>
    <row r="545" spans="1:3">
      <c r="A545" t="s" s="3">
        <v>930</v>
      </c>
      <c r="B545" t="n" s="4">
        <v>-5</v>
      </c>
      <c r="C545" t="n" s="4">
        <v>-29</v>
      </c>
    </row>
    <row r="546" spans="1:3">
      <c r="A546" t="s" s="3">
        <v>1055</v>
      </c>
    </row>
    <row r="547" spans="1:3">
      <c r="A547" t="s" s="6">
        <v>929</v>
      </c>
    </row>
    <row r="548" spans="1:3">
      <c r="A548" t="s" s="3">
        <v>941</v>
      </c>
      <c r="B548" t="n" s="4">
        <v>5250</v>
      </c>
      <c r="C548" t="n" s="4">
        <v>5612</v>
      </c>
    </row>
    <row r="549" spans="1:3">
      <c r="A549" t="s" s="6">
        <v>931</v>
      </c>
    </row>
    <row r="550" spans="1:3">
      <c r="A550" t="s" s="3">
        <v>941</v>
      </c>
      <c r="B550" t="n" s="4">
        <v>5250</v>
      </c>
      <c r="C550" t="n" s="4">
        <v>5612</v>
      </c>
    </row>
    <row r="551" spans="1:3">
      <c r="A551" t="s" s="3">
        <v>1056</v>
      </c>
    </row>
    <row r="552" spans="1:3">
      <c r="A552" t="s" s="6">
        <v>929</v>
      </c>
    </row>
    <row r="553" spans="1:3">
      <c r="A553" t="s" s="3">
        <v>941</v>
      </c>
      <c r="B553" t="n" s="4">
        <v>2055</v>
      </c>
      <c r="C553" t="n" s="4">
        <v>2207</v>
      </c>
    </row>
    <row r="554" spans="1:3">
      <c r="A554" t="s" s="6">
        <v>931</v>
      </c>
    </row>
    <row r="555" spans="1:3">
      <c r="A555" t="s" s="3">
        <v>941</v>
      </c>
      <c r="B555" t="n" s="4">
        <v>2055</v>
      </c>
      <c r="C555" t="n" s="4">
        <v>2207</v>
      </c>
    </row>
    <row r="556" spans="1:3">
      <c r="A556" t="s" s="3">
        <v>1057</v>
      </c>
    </row>
    <row r="557" spans="1:3">
      <c r="A557" t="s" s="6">
        <v>929</v>
      </c>
    </row>
    <row r="558" spans="1:3">
      <c r="A558" t="s" s="3">
        <v>941</v>
      </c>
      <c r="B558" t="n" s="4">
        <v>0</v>
      </c>
      <c r="C558" t="n" s="4">
        <v>0</v>
      </c>
    </row>
    <row r="559" spans="1:3">
      <c r="A559" t="s" s="6">
        <v>931</v>
      </c>
    </row>
    <row r="560" spans="1:3">
      <c r="A560" t="s" s="3">
        <v>941</v>
      </c>
      <c r="B560" t="n" s="4">
        <v>0</v>
      </c>
      <c r="C560" t="n" s="4">
        <v>0</v>
      </c>
    </row>
    <row r="561" spans="1:3">
      <c r="A561" t="s" s="3">
        <v>1058</v>
      </c>
    </row>
    <row r="562" spans="1:3">
      <c r="A562" t="s" s="6">
        <v>929</v>
      </c>
    </row>
    <row r="563" spans="1:3">
      <c r="A563" t="s" s="3">
        <v>941</v>
      </c>
      <c r="B563" t="n" s="4">
        <v>1</v>
      </c>
      <c r="C563" t="n" s="4">
        <v>1</v>
      </c>
    </row>
    <row r="564" spans="1:3">
      <c r="A564" t="s" s="6">
        <v>931</v>
      </c>
    </row>
    <row r="565" spans="1:3">
      <c r="A565" t="s" s="3">
        <v>941</v>
      </c>
      <c r="B565" t="n" s="4">
        <v>1</v>
      </c>
      <c r="C565" t="n" s="4">
        <v>1</v>
      </c>
    </row>
    <row r="566" spans="1:3">
      <c r="A566" t="s" s="3">
        <v>1059</v>
      </c>
    </row>
    <row r="567" spans="1:3">
      <c r="A567" t="s" s="6">
        <v>929</v>
      </c>
    </row>
    <row r="568" spans="1:3">
      <c r="A568" t="s" s="3">
        <v>941</v>
      </c>
      <c r="B568" t="n" s="4">
        <v>1860</v>
      </c>
      <c r="C568" t="n" s="4">
        <v>2023</v>
      </c>
    </row>
    <row r="569" spans="1:3">
      <c r="A569" t="s" s="6">
        <v>931</v>
      </c>
    </row>
    <row r="570" spans="1:3">
      <c r="A570" t="s" s="3">
        <v>941</v>
      </c>
      <c r="B570" t="n" s="4">
        <v>1860</v>
      </c>
      <c r="C570" t="n" s="4">
        <v>2023</v>
      </c>
    </row>
    <row r="571" spans="1:3">
      <c r="A571" t="s" s="3">
        <v>1060</v>
      </c>
    </row>
    <row r="572" spans="1:3">
      <c r="A572" t="s" s="6">
        <v>929</v>
      </c>
    </row>
    <row r="573" spans="1:3">
      <c r="A573" t="s" s="3">
        <v>941</v>
      </c>
      <c r="B573" t="n" s="4">
        <v>62</v>
      </c>
      <c r="C573" t="n" s="4">
        <v>89</v>
      </c>
    </row>
    <row r="574" spans="1:3">
      <c r="A574" t="s" s="6">
        <v>931</v>
      </c>
    </row>
    <row r="575" spans="1:3">
      <c r="A575" t="s" s="3">
        <v>941</v>
      </c>
      <c r="B575" t="n" s="4">
        <v>62</v>
      </c>
      <c r="C575" t="n" s="4">
        <v>89</v>
      </c>
    </row>
    <row r="576" spans="1:3">
      <c r="A576" t="s" s="3">
        <v>1061</v>
      </c>
    </row>
    <row r="577" spans="1:3">
      <c r="A577" t="s" s="6">
        <v>929</v>
      </c>
    </row>
    <row r="578" spans="1:3">
      <c r="A578" t="s" s="3">
        <v>941</v>
      </c>
      <c r="B578" t="n" s="4">
        <v>0</v>
      </c>
      <c r="C578" t="n" s="4">
        <v>0</v>
      </c>
    </row>
    <row r="579" spans="1:3">
      <c r="A579" t="s" s="6">
        <v>931</v>
      </c>
    </row>
    <row r="580" spans="1:3">
      <c r="A580" t="s" s="3">
        <v>941</v>
      </c>
      <c r="B580" t="n" s="4">
        <v>0</v>
      </c>
      <c r="C580" t="n" s="4">
        <v>0</v>
      </c>
    </row>
    <row r="581" spans="1:3">
      <c r="A581" t="s" s="3">
        <v>1062</v>
      </c>
    </row>
    <row r="582" spans="1:3">
      <c r="A582" t="s" s="6">
        <v>929</v>
      </c>
    </row>
    <row r="583" spans="1:3">
      <c r="A583" t="s" s="3">
        <v>941</v>
      </c>
      <c r="B583" t="n" s="4">
        <v>2</v>
      </c>
      <c r="C583" t="n" s="4">
        <v>3</v>
      </c>
    </row>
    <row r="584" spans="1:3">
      <c r="A584" t="s" s="6">
        <v>931</v>
      </c>
    </row>
    <row r="585" spans="1:3">
      <c r="A585" t="s" s="3">
        <v>941</v>
      </c>
      <c r="B585" t="n" s="4">
        <v>2</v>
      </c>
      <c r="C585" t="n" s="4">
        <v>3</v>
      </c>
    </row>
    <row r="586" spans="1:3">
      <c r="A586" t="s" s="3">
        <v>1063</v>
      </c>
    </row>
    <row r="587" spans="1:3">
      <c r="A587" t="s" s="6">
        <v>929</v>
      </c>
    </row>
    <row r="588" spans="1:3">
      <c r="A588" t="s" s="3">
        <v>941</v>
      </c>
      <c r="B588" t="n" s="4">
        <v>83</v>
      </c>
      <c r="C588" t="n" s="4">
        <v>95</v>
      </c>
    </row>
    <row r="589" spans="1:3">
      <c r="A589" t="s" s="6">
        <v>931</v>
      </c>
    </row>
    <row r="590" spans="1:3">
      <c r="A590" t="s" s="3">
        <v>941</v>
      </c>
      <c r="B590" t="n" s="4">
        <v>83</v>
      </c>
      <c r="C590" t="n" s="4">
        <v>95</v>
      </c>
    </row>
    <row r="591" spans="1:3">
      <c r="A591" t="s" s="3">
        <v>1064</v>
      </c>
    </row>
    <row r="592" spans="1:3">
      <c r="A592" t="s" s="6">
        <v>929</v>
      </c>
    </row>
    <row r="593" spans="1:3">
      <c r="A593" t="s" s="3">
        <v>941</v>
      </c>
      <c r="B593" t="n" s="4">
        <v>405</v>
      </c>
      <c r="C593" t="n" s="4">
        <v>438</v>
      </c>
    </row>
    <row r="594" spans="1:3">
      <c r="A594" t="s" s="6">
        <v>931</v>
      </c>
    </row>
    <row r="595" spans="1:3">
      <c r="A595" t="s" s="3">
        <v>941</v>
      </c>
      <c r="B595" t="n" s="4">
        <v>405</v>
      </c>
      <c r="C595" t="n" s="4">
        <v>438</v>
      </c>
    </row>
    <row r="596" spans="1:3">
      <c r="A596" t="s" s="3">
        <v>1065</v>
      </c>
    </row>
    <row r="597" spans="1:3">
      <c r="A597" t="s" s="6">
        <v>929</v>
      </c>
    </row>
    <row r="598" spans="1:3">
      <c r="A598" t="s" s="3">
        <v>941</v>
      </c>
      <c r="B598" t="n" s="4">
        <v>10</v>
      </c>
      <c r="C598" t="n" s="4">
        <v>10</v>
      </c>
    </row>
    <row r="599" spans="1:3">
      <c r="A599" t="s" s="6">
        <v>931</v>
      </c>
    </row>
    <row r="600" spans="1:3">
      <c r="A600" t="s" s="3">
        <v>941</v>
      </c>
      <c r="B600" t="n" s="4">
        <v>10</v>
      </c>
      <c r="C600" t="n" s="4">
        <v>10</v>
      </c>
    </row>
    <row r="601" spans="1:3">
      <c r="A601" t="s" s="3">
        <v>1066</v>
      </c>
    </row>
    <row r="602" spans="1:3">
      <c r="A602" t="s" s="6">
        <v>929</v>
      </c>
    </row>
    <row r="603" spans="1:3">
      <c r="A603" t="s" s="3">
        <v>941</v>
      </c>
      <c r="B603" t="n" s="4">
        <v>463</v>
      </c>
      <c r="C603" t="n" s="4">
        <v>511</v>
      </c>
    </row>
    <row r="604" spans="1:3">
      <c r="A604" t="s" s="6">
        <v>931</v>
      </c>
    </row>
    <row r="605" spans="1:3">
      <c r="A605" t="s" s="3">
        <v>941</v>
      </c>
      <c r="B605" t="n" s="4">
        <v>463</v>
      </c>
      <c r="C605" t="n" s="4">
        <v>511</v>
      </c>
    </row>
    <row r="606" spans="1:3">
      <c r="A606" t="s" s="3">
        <v>1067</v>
      </c>
    </row>
    <row r="607" spans="1:3">
      <c r="A607" t="s" s="6">
        <v>929</v>
      </c>
    </row>
    <row r="608" spans="1:3">
      <c r="A608" t="s" s="3">
        <v>941</v>
      </c>
      <c r="B608" t="n" s="4">
        <v>3</v>
      </c>
      <c r="C608" t="n" s="4">
        <v>3</v>
      </c>
    </row>
    <row r="609" spans="1:3">
      <c r="A609" t="s" s="6">
        <v>931</v>
      </c>
    </row>
    <row r="610" spans="1:3">
      <c r="A610" t="s" s="3">
        <v>941</v>
      </c>
      <c r="B610" t="n" s="4">
        <v>3</v>
      </c>
      <c r="C610" t="n" s="4">
        <v>3</v>
      </c>
    </row>
    <row r="611" spans="1:3">
      <c r="A611" t="s" s="3">
        <v>1068</v>
      </c>
    </row>
    <row r="612" spans="1:3">
      <c r="A612" t="s" s="6">
        <v>929</v>
      </c>
    </row>
    <row r="613" spans="1:3">
      <c r="A613" t="s" s="3">
        <v>941</v>
      </c>
      <c r="B613" t="n" s="4">
        <v>77</v>
      </c>
      <c r="C613" t="n" s="4">
        <v>105</v>
      </c>
    </row>
    <row r="614" spans="1:3">
      <c r="A614" t="s" s="6">
        <v>931</v>
      </c>
    </row>
    <row r="615" spans="1:3">
      <c r="A615" t="s" s="3">
        <v>941</v>
      </c>
      <c r="B615" t="n" s="4">
        <v>77</v>
      </c>
      <c r="C615" t="n" s="4">
        <v>105</v>
      </c>
    </row>
    <row r="616" spans="1:3">
      <c r="A616" t="s" s="3">
        <v>1069</v>
      </c>
    </row>
    <row r="617" spans="1:3">
      <c r="A617" t="s" s="6">
        <v>929</v>
      </c>
    </row>
    <row r="618" spans="1:3">
      <c r="A618" t="s" s="3">
        <v>941</v>
      </c>
      <c r="B618" t="n" s="4">
        <v>0</v>
      </c>
      <c r="C618" t="n" s="4">
        <v>0</v>
      </c>
    </row>
    <row r="619" spans="1:3">
      <c r="A619" t="s" s="6">
        <v>931</v>
      </c>
    </row>
    <row r="620" spans="1:3">
      <c r="A620" t="s" s="3">
        <v>941</v>
      </c>
      <c r="B620" t="n" s="4">
        <v>0</v>
      </c>
      <c r="C620" t="n" s="4">
        <v>0</v>
      </c>
    </row>
    <row r="621" spans="1:3">
      <c r="A621" t="s" s="3">
        <v>1070</v>
      </c>
    </row>
    <row r="622" spans="1:3">
      <c r="A622" t="s" s="6">
        <v>929</v>
      </c>
    </row>
    <row r="623" spans="1:3">
      <c r="A623" t="s" s="3">
        <v>941</v>
      </c>
      <c r="B623" t="n" s="4">
        <v>0</v>
      </c>
      <c r="C623" t="n" s="4">
        <v>0</v>
      </c>
    </row>
    <row r="624" spans="1:3">
      <c r="A624" t="s" s="6">
        <v>931</v>
      </c>
    </row>
    <row r="625" spans="1:3">
      <c r="A625" t="s" s="3">
        <v>941</v>
      </c>
      <c r="B625" t="n" s="4">
        <v>0</v>
      </c>
      <c r="C625" t="n" s="4">
        <v>0</v>
      </c>
    </row>
    <row r="626" spans="1:3">
      <c r="A626" t="s" s="3">
        <v>1071</v>
      </c>
    </row>
    <row r="627" spans="1:3">
      <c r="A627" t="s" s="6">
        <v>929</v>
      </c>
    </row>
    <row r="628" spans="1:3">
      <c r="A628" t="s" s="3">
        <v>941</v>
      </c>
      <c r="B628" t="n" s="4">
        <v>329</v>
      </c>
      <c r="C628" t="n" s="4">
        <v>301</v>
      </c>
    </row>
    <row r="629" spans="1:3">
      <c r="A629" t="s" s="6">
        <v>931</v>
      </c>
    </row>
    <row r="630" spans="1:3">
      <c r="A630" t="s" s="3">
        <v>941</v>
      </c>
      <c r="B630" t="n" s="4">
        <v>329</v>
      </c>
      <c r="C630" t="n" s="4">
        <v>301</v>
      </c>
    </row>
    <row r="631" spans="1:3">
      <c r="A631" t="s" s="3">
        <v>1072</v>
      </c>
    </row>
    <row r="632" spans="1:3">
      <c r="A632" t="s" s="6">
        <v>929</v>
      </c>
    </row>
    <row r="633" spans="1:3">
      <c r="A633" t="s" s="3">
        <v>941</v>
      </c>
      <c r="B633" t="n" s="4">
        <v>95</v>
      </c>
      <c r="C633" t="n" s="4">
        <v>121</v>
      </c>
    </row>
    <row r="634" spans="1:3">
      <c r="A634" t="s" s="6">
        <v>931</v>
      </c>
    </row>
    <row r="635" spans="1:3">
      <c r="A635" t="s" s="3">
        <v>941</v>
      </c>
      <c r="B635" t="n" s="4">
        <v>95</v>
      </c>
      <c r="C635" t="n" s="4">
        <v>121</v>
      </c>
    </row>
    <row r="636" spans="1:3">
      <c r="A636" t="s" s="3">
        <v>1073</v>
      </c>
    </row>
    <row r="637" spans="1:3">
      <c r="A637" t="s" s="6">
        <v>929</v>
      </c>
    </row>
    <row r="638" spans="1:3">
      <c r="A638" t="s" s="3">
        <v>937</v>
      </c>
      <c r="B638" t="n" s="4">
        <v>17</v>
      </c>
    </row>
    <row r="639" spans="1:3">
      <c r="A639" t="s" s="6">
        <v>931</v>
      </c>
    </row>
    <row r="640" spans="1:3">
      <c r="A640" t="s" s="3">
        <v>937</v>
      </c>
      <c r="B640" t="n" s="4">
        <v>17</v>
      </c>
    </row>
    <row r="641" spans="1:3">
      <c r="A641" t="s" s="3">
        <v>1074</v>
      </c>
    </row>
    <row r="642" spans="1:3">
      <c r="A642" t="s" s="6">
        <v>929</v>
      </c>
    </row>
    <row r="643" spans="1:3">
      <c r="A643" t="s" s="3">
        <v>941</v>
      </c>
      <c r="B643" t="n" s="4">
        <v>2055</v>
      </c>
      <c r="C643" t="n" s="4">
        <v>2207</v>
      </c>
    </row>
    <row r="644" spans="1:3">
      <c r="A644" t="s" s="6">
        <v>931</v>
      </c>
    </row>
    <row r="645" spans="1:3">
      <c r="A645" t="s" s="3">
        <v>941</v>
      </c>
      <c r="B645" t="n" s="4">
        <v>2055</v>
      </c>
      <c r="C645" t="n" s="4">
        <v>2207</v>
      </c>
    </row>
    <row r="646" spans="1:3">
      <c r="A646" t="s" s="3">
        <v>1075</v>
      </c>
    </row>
    <row r="647" spans="1:3">
      <c r="A647" t="s" s="6">
        <v>929</v>
      </c>
    </row>
    <row r="648" spans="1:3">
      <c r="A648" t="s" s="3">
        <v>941</v>
      </c>
      <c r="B648" t="n" s="4">
        <v>2811</v>
      </c>
      <c r="C648" t="n" s="4">
        <v>3067</v>
      </c>
    </row>
    <row r="649" spans="1:3">
      <c r="A649" t="s" s="6">
        <v>931</v>
      </c>
    </row>
    <row r="650" spans="1:3">
      <c r="A650" t="s" s="3">
        <v>941</v>
      </c>
      <c r="B650" t="n" s="4">
        <v>2811</v>
      </c>
      <c r="C650" t="n" s="4">
        <v>3067</v>
      </c>
    </row>
    <row r="651" spans="1:3">
      <c r="A651" t="s" s="3">
        <v>1076</v>
      </c>
    </row>
    <row r="652" spans="1:3">
      <c r="A652" t="s" s="6">
        <v>929</v>
      </c>
    </row>
    <row r="653" spans="1:3">
      <c r="A653" t="s" s="3">
        <v>941</v>
      </c>
      <c r="B653" t="n" s="4">
        <v>0</v>
      </c>
      <c r="C653" t="n" s="4">
        <v>0</v>
      </c>
    </row>
    <row r="654" spans="1:3">
      <c r="A654" t="s" s="6">
        <v>931</v>
      </c>
    </row>
    <row r="655" spans="1:3">
      <c r="A655" t="s" s="3">
        <v>941</v>
      </c>
      <c r="B655" t="n" s="4">
        <v>0</v>
      </c>
      <c r="C655" t="n" s="4">
        <v>0</v>
      </c>
    </row>
    <row r="656" spans="1:3">
      <c r="A656" t="s" s="3">
        <v>1077</v>
      </c>
    </row>
    <row r="657" spans="1:3">
      <c r="A657" t="s" s="6">
        <v>929</v>
      </c>
    </row>
    <row r="658" spans="1:3">
      <c r="A658" t="s" s="3">
        <v>941</v>
      </c>
      <c r="B658" t="n" s="4">
        <v>0</v>
      </c>
      <c r="C658" t="n" s="4">
        <v>0</v>
      </c>
    </row>
    <row r="659" spans="1:3">
      <c r="A659" t="s" s="6">
        <v>931</v>
      </c>
    </row>
    <row r="660" spans="1:3">
      <c r="A660" t="s" s="3">
        <v>941</v>
      </c>
      <c r="B660" t="n" s="4">
        <v>0</v>
      </c>
      <c r="C660" t="n" s="4">
        <v>0</v>
      </c>
    </row>
    <row r="661" spans="1:3">
      <c r="A661" t="s" s="3">
        <v>1078</v>
      </c>
    </row>
    <row r="662" spans="1:3">
      <c r="A662" t="s" s="6">
        <v>929</v>
      </c>
    </row>
    <row r="663" spans="1:3">
      <c r="A663" t="s" s="3">
        <v>937</v>
      </c>
      <c r="B663" t="n" s="4">
        <v>55</v>
      </c>
      <c r="C663" t="n" s="4">
        <v>37</v>
      </c>
    </row>
    <row r="664" spans="1:3">
      <c r="A664" t="s" s="3">
        <v>941</v>
      </c>
      <c r="C664" t="n" s="4">
        <v>0</v>
      </c>
    </row>
    <row r="665" spans="1:3">
      <c r="A665" t="s" s="6">
        <v>931</v>
      </c>
    </row>
    <row r="666" spans="1:3">
      <c r="A666" t="s" s="3">
        <v>937</v>
      </c>
      <c r="B666" t="n" s="4">
        <v>55</v>
      </c>
      <c r="C666" t="n" s="4">
        <v>37</v>
      </c>
    </row>
    <row r="667" spans="1:3">
      <c r="A667" t="s" s="3">
        <v>941</v>
      </c>
      <c r="C667" t="n" s="4">
        <v>0</v>
      </c>
    </row>
    <row r="668" spans="1:3">
      <c r="A668" t="s" s="3">
        <v>1079</v>
      </c>
    </row>
    <row r="669" spans="1:3">
      <c r="A669" t="s" s="6">
        <v>929</v>
      </c>
    </row>
    <row r="670" spans="1:3">
      <c r="A670" t="s" s="3">
        <v>941</v>
      </c>
      <c r="B670" t="n" s="4">
        <v>0</v>
      </c>
      <c r="C670" t="n" s="4">
        <v>0</v>
      </c>
    </row>
    <row r="671" spans="1:3">
      <c r="A671" t="s" s="6">
        <v>931</v>
      </c>
    </row>
    <row r="672" spans="1:3">
      <c r="A672" t="s" s="3">
        <v>941</v>
      </c>
      <c r="B672" t="n" s="4">
        <v>0</v>
      </c>
      <c r="C672" t="n" s="4">
        <v>0</v>
      </c>
    </row>
    <row r="673" spans="1:3">
      <c r="A673" t="s" s="3">
        <v>1080</v>
      </c>
    </row>
    <row r="674" spans="1:3">
      <c r="A674" t="s" s="6">
        <v>929</v>
      </c>
    </row>
    <row r="675" spans="1:3">
      <c r="A675" t="s" s="3">
        <v>977</v>
      </c>
      <c r="B675" t="n" s="4">
        <v>-838</v>
      </c>
      <c r="C675" t="n" s="4">
        <v>-992</v>
      </c>
    </row>
    <row r="676" spans="1:3">
      <c r="A676" t="s" s="3">
        <v>1081</v>
      </c>
    </row>
    <row r="677" spans="1:3">
      <c r="A677" t="s" s="6">
        <v>929</v>
      </c>
    </row>
    <row r="678" spans="1:3">
      <c r="A678" t="s" s="3">
        <v>977</v>
      </c>
      <c r="B678" t="n" s="4">
        <v>-38</v>
      </c>
      <c r="C678" t="n" s="4">
        <v>-22</v>
      </c>
    </row>
    <row r="679" spans="1:3">
      <c r="A679" t="s" s="3">
        <v>1082</v>
      </c>
    </row>
    <row r="680" spans="1:3">
      <c r="A680" t="s" s="6">
        <v>929</v>
      </c>
    </row>
    <row r="681" spans="1:3">
      <c r="A681" t="s" s="3">
        <v>977</v>
      </c>
      <c r="B681" t="n" s="4">
        <v>-22</v>
      </c>
      <c r="C681" t="n" s="4">
        <v>-31</v>
      </c>
    </row>
    <row r="682" spans="1:3">
      <c r="A682" t="s" s="3">
        <v>1083</v>
      </c>
    </row>
    <row r="683" spans="1:3">
      <c r="A683" t="s" s="6">
        <v>929</v>
      </c>
    </row>
    <row r="684" spans="1:3">
      <c r="A684" t="s" s="3">
        <v>977</v>
      </c>
      <c r="B684" t="n" s="4">
        <v>-3352</v>
      </c>
      <c r="C684" t="n" s="4">
        <v>-3465</v>
      </c>
    </row>
    <row r="685" spans="1:3">
      <c r="A685" t="s" s="3">
        <v>1084</v>
      </c>
    </row>
    <row r="686" spans="1:3">
      <c r="A686" t="s" s="6">
        <v>929</v>
      </c>
    </row>
    <row r="687" spans="1:3">
      <c r="A687" t="s" s="3">
        <v>977</v>
      </c>
      <c r="B687" t="n" s="4">
        <v>-239</v>
      </c>
      <c r="C687" t="n" s="4">
        <v>-284</v>
      </c>
    </row>
    <row r="688" spans="1:3">
      <c r="A688" t="s" s="3">
        <v>1085</v>
      </c>
    </row>
    <row r="689" spans="1:3">
      <c r="A689" t="s" s="6">
        <v>929</v>
      </c>
    </row>
    <row r="690" spans="1:3">
      <c r="A690" t="s" s="3">
        <v>977</v>
      </c>
      <c r="B690" t="n" s="4">
        <v>2753</v>
      </c>
      <c r="C690" t="n" s="4">
        <v>2757</v>
      </c>
    </row>
    <row r="691" spans="1:3">
      <c r="A691" t="s" s="3">
        <v>1086</v>
      </c>
    </row>
    <row r="692" spans="1:3">
      <c r="A692" t="s" s="6">
        <v>929</v>
      </c>
    </row>
    <row r="693" spans="1:3">
      <c r="A693" t="s" s="3">
        <v>977</v>
      </c>
      <c r="B693" t="n" s="4">
        <v>-1</v>
      </c>
      <c r="C693" t="n" s="4">
        <v>-9</v>
      </c>
    </row>
    <row r="694" spans="1:3">
      <c r="A694" t="s" s="3">
        <v>1087</v>
      </c>
    </row>
    <row r="695" spans="1:3">
      <c r="A695" t="s" s="6">
        <v>929</v>
      </c>
    </row>
    <row r="696" spans="1:3">
      <c r="A696" t="s" s="3">
        <v>977</v>
      </c>
      <c r="B696" t="n" s="4">
        <v>5</v>
      </c>
      <c r="C696" t="n" s="4">
        <v>31</v>
      </c>
    </row>
    <row r="697" spans="1:3">
      <c r="A697" t="s" s="3">
        <v>930</v>
      </c>
      <c r="C697" t="n" s="4">
        <v>-295</v>
      </c>
    </row>
    <row r="698" spans="1:3">
      <c r="A698" t="s" s="6">
        <v>931</v>
      </c>
    </row>
    <row r="699" spans="1:3">
      <c r="A699" t="s" s="3">
        <v>930</v>
      </c>
      <c r="C699" t="n" s="4">
        <v>-295</v>
      </c>
    </row>
    <row r="700" spans="1:3">
      <c r="A700" t="s" s="3">
        <v>1088</v>
      </c>
    </row>
    <row r="701" spans="1:3">
      <c r="A701" t="s" s="6">
        <v>929</v>
      </c>
    </row>
    <row r="702" spans="1:3">
      <c r="A702" t="s" s="3">
        <v>941</v>
      </c>
      <c r="B702" t="n" s="4">
        <v>0</v>
      </c>
      <c r="C702" t="n" s="4">
        <v>0</v>
      </c>
    </row>
    <row r="703" spans="1:3">
      <c r="A703" t="s" s="6">
        <v>931</v>
      </c>
    </row>
    <row r="704" spans="1:3">
      <c r="A704" t="s" s="3">
        <v>941</v>
      </c>
      <c r="B704" t="n" s="4">
        <v>0</v>
      </c>
      <c r="C704" t="n" s="4">
        <v>0</v>
      </c>
    </row>
    <row r="705" spans="1:3">
      <c r="A705" t="s" s="3">
        <v>1089</v>
      </c>
    </row>
    <row r="706" spans="1:3">
      <c r="A706" t="s" s="6">
        <v>931</v>
      </c>
    </row>
    <row r="707" spans="1:3">
      <c r="A707" t="s" s="3">
        <v>973</v>
      </c>
      <c r="B707" t="n" s="4">
        <v>154</v>
      </c>
      <c r="C707" t="n" s="4">
        <v>172</v>
      </c>
    </row>
    <row r="708" spans="1:3">
      <c r="A708" t="s" s="3">
        <v>1090</v>
      </c>
    </row>
    <row r="709" spans="1:3">
      <c r="A709" t="s" s="6">
        <v>929</v>
      </c>
    </row>
    <row r="710" spans="1:3">
      <c r="A710" t="s" s="3">
        <v>937</v>
      </c>
      <c r="C710" t="n" s="4">
        <v>0</v>
      </c>
    </row>
    <row r="711" spans="1:3">
      <c r="A711" t="s" s="6">
        <v>931</v>
      </c>
    </row>
    <row r="712" spans="1:3">
      <c r="A712" t="s" s="3">
        <v>937</v>
      </c>
      <c r="C712" t="n" s="4">
        <v>0</v>
      </c>
    </row>
    <row r="713" spans="1:3">
      <c r="A713" t="s" s="3">
        <v>1091</v>
      </c>
    </row>
    <row r="714" spans="1:3">
      <c r="A714" t="s" s="6">
        <v>929</v>
      </c>
    </row>
    <row r="715" spans="1:3">
      <c r="A715" t="s" s="3">
        <v>941</v>
      </c>
      <c r="C715" t="n" s="4">
        <v>0</v>
      </c>
    </row>
    <row r="716" spans="1:3">
      <c r="A716" t="s" s="6">
        <v>931</v>
      </c>
    </row>
    <row r="717" spans="1:3">
      <c r="A717" t="s" s="3">
        <v>941</v>
      </c>
      <c r="C717" t="n" s="4">
        <v>0</v>
      </c>
    </row>
    <row r="718" spans="1:3">
      <c r="A718" t="s" s="3">
        <v>1092</v>
      </c>
    </row>
    <row r="719" spans="1:3">
      <c r="A719" t="s" s="6">
        <v>929</v>
      </c>
    </row>
    <row r="720" spans="1:3">
      <c r="A720" t="s" s="3">
        <v>977</v>
      </c>
      <c r="B720" t="n" s="4">
        <v>0</v>
      </c>
      <c r="C720" t="n" s="4">
        <v>0</v>
      </c>
    </row>
    <row r="721" spans="1:3">
      <c r="A721" t="s" s="3">
        <v>1093</v>
      </c>
    </row>
    <row r="722" spans="1:3">
      <c r="A722" t="s" s="6">
        <v>929</v>
      </c>
    </row>
    <row r="723" spans="1:3">
      <c r="A723" t="s" s="3">
        <v>937</v>
      </c>
      <c r="B723" t="n" s="4">
        <v>0</v>
      </c>
      <c r="C723" t="n" s="4">
        <v>0</v>
      </c>
    </row>
    <row r="724" spans="1:3">
      <c r="A724" t="s" s="5">
        <v>943</v>
      </c>
      <c r="B724" t="n" s="4">
        <v>2472</v>
      </c>
      <c r="C724" t="n" s="4">
        <v>2029</v>
      </c>
    </row>
    <row r="725" spans="1:3">
      <c r="A725" t="s" s="3">
        <v>944</v>
      </c>
      <c r="B725" t="n" s="4">
        <v>0</v>
      </c>
      <c r="C725" t="n" s="4">
        <v>0</v>
      </c>
    </row>
    <row r="726" spans="1:3">
      <c r="A726" t="s" s="3">
        <v>945</v>
      </c>
      <c r="B726" t="n" s="4">
        <v>-702</v>
      </c>
      <c r="C726" t="n" s="4">
        <v>-308</v>
      </c>
    </row>
    <row r="727" spans="1:3">
      <c r="A727" t="s" s="5">
        <v>946</v>
      </c>
      <c r="B727" t="n" s="4">
        <v>1770</v>
      </c>
      <c r="C727" t="n" s="4">
        <v>1721</v>
      </c>
    </row>
    <row r="728" spans="1:3">
      <c r="A728" t="s" s="6">
        <v>931</v>
      </c>
    </row>
    <row r="729" spans="1:3">
      <c r="A729" t="s" s="3">
        <v>937</v>
      </c>
      <c r="B729" t="n" s="4">
        <v>0</v>
      </c>
      <c r="C729" t="n" s="4">
        <v>0</v>
      </c>
    </row>
    <row r="730" spans="1:3">
      <c r="A730" t="s" s="3">
        <v>944</v>
      </c>
      <c r="B730" t="n" s="4">
        <v>0</v>
      </c>
      <c r="C730" t="n" s="4">
        <v>0</v>
      </c>
    </row>
    <row r="731" spans="1:3">
      <c r="A731" t="s" s="3">
        <v>945</v>
      </c>
      <c r="B731" t="n" s="4">
        <v>-702</v>
      </c>
      <c r="C731" t="n" s="4">
        <v>-308</v>
      </c>
    </row>
    <row r="732" spans="1:3">
      <c r="A732" t="s" s="3">
        <v>1094</v>
      </c>
    </row>
    <row r="733" spans="1:3">
      <c r="A733" t="s" s="6">
        <v>929</v>
      </c>
    </row>
    <row r="734" spans="1:3">
      <c r="A734" t="s" s="3">
        <v>930</v>
      </c>
      <c r="B734" t="n" s="4">
        <v>-702</v>
      </c>
      <c r="C734" t="n" s="4">
        <v>-308</v>
      </c>
    </row>
    <row r="735" spans="1:3">
      <c r="A735" t="s" s="6">
        <v>931</v>
      </c>
    </row>
    <row r="736" spans="1:3">
      <c r="A736" t="s" s="3">
        <v>930</v>
      </c>
      <c r="B736" t="n" s="4">
        <v>-702</v>
      </c>
      <c r="C736" t="n" s="4">
        <v>-308</v>
      </c>
    </row>
    <row r="737" spans="1:3">
      <c r="A737" t="s" s="3">
        <v>1095</v>
      </c>
    </row>
    <row r="738" spans="1:3">
      <c r="A738" t="s" s="6">
        <v>929</v>
      </c>
    </row>
    <row r="739" spans="1:3">
      <c r="A739" t="s" s="3">
        <v>930</v>
      </c>
      <c r="B739" t="n" s="4">
        <v>-1685</v>
      </c>
      <c r="C739" t="n" s="4">
        <v>-995</v>
      </c>
    </row>
    <row r="740" spans="1:3">
      <c r="A740" t="s" s="6">
        <v>931</v>
      </c>
    </row>
    <row r="741" spans="1:3">
      <c r="A741" t="s" s="3">
        <v>930</v>
      </c>
      <c r="B741" t="n" s="4">
        <v>-1685</v>
      </c>
      <c r="C741" t="n" s="4">
        <v>-995</v>
      </c>
    </row>
    <row r="742" spans="1:3">
      <c r="A742" t="s" s="3">
        <v>1096</v>
      </c>
    </row>
    <row r="743" spans="1:3">
      <c r="A743" t="s" s="6">
        <v>929</v>
      </c>
    </row>
    <row r="744" spans="1:3">
      <c r="A744" t="s" s="3">
        <v>930</v>
      </c>
      <c r="B744" t="n" s="4">
        <v>-43</v>
      </c>
    </row>
    <row r="745" spans="1:3">
      <c r="A745" t="s" s="6">
        <v>931</v>
      </c>
    </row>
    <row r="746" spans="1:3">
      <c r="A746" t="s" s="3">
        <v>930</v>
      </c>
      <c r="B746" t="n" s="4">
        <v>-43</v>
      </c>
    </row>
    <row r="747" spans="1:3">
      <c r="A747" t="s" s="3">
        <v>1097</v>
      </c>
    </row>
    <row r="748" spans="1:3">
      <c r="A748" t="s" s="6">
        <v>929</v>
      </c>
    </row>
    <row r="749" spans="1:3">
      <c r="A749" t="s" s="3">
        <v>930</v>
      </c>
      <c r="B749" t="n" s="4">
        <v>-1026</v>
      </c>
      <c r="C749" t="n" s="4">
        <v>-729</v>
      </c>
    </row>
    <row r="750" spans="1:3">
      <c r="A750" t="s" s="6">
        <v>931</v>
      </c>
    </row>
    <row r="751" spans="1:3">
      <c r="A751" t="s" s="3">
        <v>930</v>
      </c>
      <c r="B751" t="n" s="4">
        <v>-1026</v>
      </c>
      <c r="C751" t="n" s="4">
        <v>-729</v>
      </c>
    </row>
    <row r="752" spans="1:3">
      <c r="A752" t="s" s="3">
        <v>1098</v>
      </c>
    </row>
    <row r="753" spans="1:3">
      <c r="A753" t="s" s="6">
        <v>929</v>
      </c>
    </row>
    <row r="754" spans="1:3">
      <c r="A754" t="s" s="3">
        <v>930</v>
      </c>
      <c r="B754" t="n" s="4">
        <v>0</v>
      </c>
      <c r="C754" t="n" s="4">
        <v>0</v>
      </c>
    </row>
    <row r="755" spans="1:3">
      <c r="A755" t="s" s="6">
        <v>931</v>
      </c>
    </row>
    <row r="756" spans="1:3">
      <c r="A756" t="s" s="3">
        <v>930</v>
      </c>
      <c r="B756" t="n" s="4">
        <v>0</v>
      </c>
      <c r="C756" t="n" s="4">
        <v>0</v>
      </c>
    </row>
    <row r="757" spans="1:3">
      <c r="A757" t="s" s="3">
        <v>1099</v>
      </c>
    </row>
    <row r="758" spans="1:3">
      <c r="A758" t="s" s="6">
        <v>929</v>
      </c>
    </row>
    <row r="759" spans="1:3">
      <c r="A759" t="s" s="3">
        <v>930</v>
      </c>
      <c r="B759" t="n" s="4">
        <v>0</v>
      </c>
      <c r="C759" t="n" s="4">
        <v>0</v>
      </c>
    </row>
    <row r="760" spans="1:3">
      <c r="A760" t="s" s="6">
        <v>931</v>
      </c>
    </row>
    <row r="761" spans="1:3">
      <c r="A761" t="s" s="3">
        <v>930</v>
      </c>
      <c r="B761" t="n" s="4">
        <v>0</v>
      </c>
      <c r="C761" t="n" s="4">
        <v>0</v>
      </c>
    </row>
    <row r="762" spans="1:3">
      <c r="A762" t="s" s="3">
        <v>1100</v>
      </c>
    </row>
    <row r="763" spans="1:3">
      <c r="A763" t="s" s="6">
        <v>929</v>
      </c>
    </row>
    <row r="764" spans="1:3">
      <c r="A764" t="s" s="3">
        <v>930</v>
      </c>
      <c r="B764" t="n" s="4">
        <v>0</v>
      </c>
      <c r="C764" t="n" s="4">
        <v>0</v>
      </c>
    </row>
    <row r="765" spans="1:3">
      <c r="A765" t="s" s="6">
        <v>931</v>
      </c>
    </row>
    <row r="766" spans="1:3">
      <c r="A766" t="s" s="3">
        <v>930</v>
      </c>
      <c r="B766" t="n" s="4">
        <v>0</v>
      </c>
      <c r="C766" t="n" s="4">
        <v>0</v>
      </c>
    </row>
    <row r="767" spans="1:3">
      <c r="A767" t="s" s="3">
        <v>1101</v>
      </c>
    </row>
    <row r="768" spans="1:3">
      <c r="A768" t="s" s="6">
        <v>929</v>
      </c>
    </row>
    <row r="769" spans="1:3">
      <c r="A769" t="s" s="3">
        <v>930</v>
      </c>
      <c r="B769" t="n" s="4">
        <v>0</v>
      </c>
      <c r="C769" t="n" s="4">
        <v>0</v>
      </c>
    </row>
    <row r="770" spans="1:3">
      <c r="A770" t="s" s="6">
        <v>931</v>
      </c>
    </row>
    <row r="771" spans="1:3">
      <c r="A771" t="s" s="3">
        <v>930</v>
      </c>
      <c r="B771" t="n" s="4">
        <v>0</v>
      </c>
      <c r="C771" t="n" s="4">
        <v>0</v>
      </c>
    </row>
    <row r="772" spans="1:3">
      <c r="A772" t="s" s="3">
        <v>1102</v>
      </c>
    </row>
    <row r="773" spans="1:3">
      <c r="A773" t="s" s="6">
        <v>929</v>
      </c>
    </row>
    <row r="774" spans="1:3">
      <c r="A774" t="s" s="3">
        <v>930</v>
      </c>
      <c r="B774" t="n" s="4">
        <v>0</v>
      </c>
      <c r="C774" t="n" s="4">
        <v>0</v>
      </c>
    </row>
    <row r="775" spans="1:3">
      <c r="A775" t="s" s="6">
        <v>931</v>
      </c>
    </row>
    <row r="776" spans="1:3">
      <c r="A776" t="s" s="3">
        <v>930</v>
      </c>
      <c r="B776" t="n" s="4">
        <v>0</v>
      </c>
      <c r="C776" t="n" s="4">
        <v>0</v>
      </c>
    </row>
    <row r="777" spans="1:3">
      <c r="A777" t="s" s="3">
        <v>1103</v>
      </c>
    </row>
    <row r="778" spans="1:3">
      <c r="A778" t="s" s="6">
        <v>929</v>
      </c>
    </row>
    <row r="779" spans="1:3">
      <c r="A779" t="s" s="3">
        <v>941</v>
      </c>
      <c r="B779" t="n" s="4">
        <v>786</v>
      </c>
      <c r="C779" t="n" s="4">
        <v>691</v>
      </c>
    </row>
    <row r="780" spans="1:3">
      <c r="A780" t="s" s="6">
        <v>931</v>
      </c>
    </row>
    <row r="781" spans="1:3">
      <c r="A781" t="s" s="3">
        <v>941</v>
      </c>
      <c r="B781" t="n" s="4">
        <v>786</v>
      </c>
      <c r="C781" t="n" s="4">
        <v>691</v>
      </c>
    </row>
    <row r="782" spans="1:3">
      <c r="A782" t="s" s="3">
        <v>1104</v>
      </c>
    </row>
    <row r="783" spans="1:3">
      <c r="A783" t="s" s="6">
        <v>929</v>
      </c>
    </row>
    <row r="784" spans="1:3">
      <c r="A784" t="s" s="3">
        <v>941</v>
      </c>
      <c r="B784" t="n" s="4">
        <v>0</v>
      </c>
      <c r="C784" t="n" s="4">
        <v>0</v>
      </c>
    </row>
    <row r="785" spans="1:3">
      <c r="A785" t="s" s="6">
        <v>931</v>
      </c>
    </row>
    <row r="786" spans="1:3">
      <c r="A786" t="s" s="3">
        <v>941</v>
      </c>
      <c r="B786" t="n" s="4">
        <v>0</v>
      </c>
      <c r="C786" t="n" s="4">
        <v>0</v>
      </c>
    </row>
    <row r="787" spans="1:3">
      <c r="A787" t="s" s="3">
        <v>1105</v>
      </c>
    </row>
    <row r="788" spans="1:3">
      <c r="A788" t="s" s="6">
        <v>929</v>
      </c>
    </row>
    <row r="789" spans="1:3">
      <c r="A789" t="s" s="3">
        <v>941</v>
      </c>
      <c r="B789" t="n" s="4">
        <v>0</v>
      </c>
      <c r="C789" t="n" s="4">
        <v>0</v>
      </c>
    </row>
    <row r="790" spans="1:3">
      <c r="A790" t="s" s="6">
        <v>931</v>
      </c>
    </row>
    <row r="791" spans="1:3">
      <c r="A791" t="s" s="3">
        <v>941</v>
      </c>
      <c r="B791" t="n" s="4">
        <v>0</v>
      </c>
      <c r="C791" t="n" s="4">
        <v>0</v>
      </c>
    </row>
    <row r="792" spans="1:3">
      <c r="A792" t="s" s="3">
        <v>1106</v>
      </c>
    </row>
    <row r="793" spans="1:3">
      <c r="A793" t="s" s="6">
        <v>929</v>
      </c>
    </row>
    <row r="794" spans="1:3">
      <c r="A794" t="s" s="3">
        <v>941</v>
      </c>
      <c r="B794" t="n" s="4">
        <v>0</v>
      </c>
      <c r="C794" t="n" s="4">
        <v>0</v>
      </c>
    </row>
    <row r="795" spans="1:3">
      <c r="A795" t="s" s="6">
        <v>931</v>
      </c>
    </row>
    <row r="796" spans="1:3">
      <c r="A796" t="s" s="3">
        <v>941</v>
      </c>
      <c r="B796" t="n" s="4">
        <v>0</v>
      </c>
      <c r="C796" t="n" s="4">
        <v>0</v>
      </c>
    </row>
    <row r="797" spans="1:3">
      <c r="A797" t="s" s="3">
        <v>1107</v>
      </c>
    </row>
    <row r="798" spans="1:3">
      <c r="A798" t="s" s="6">
        <v>929</v>
      </c>
    </row>
    <row r="799" spans="1:3">
      <c r="A799" t="s" s="3">
        <v>941</v>
      </c>
      <c r="B799" t="n" s="4">
        <v>250</v>
      </c>
      <c r="C799" t="n" s="4">
        <v>239</v>
      </c>
    </row>
    <row r="800" spans="1:3">
      <c r="A800" t="s" s="6">
        <v>931</v>
      </c>
    </row>
    <row r="801" spans="1:3">
      <c r="A801" t="s" s="3">
        <v>941</v>
      </c>
      <c r="B801" t="n" s="4">
        <v>250</v>
      </c>
      <c r="C801" t="n" s="4">
        <v>239</v>
      </c>
    </row>
    <row r="802" spans="1:3">
      <c r="A802" t="s" s="3">
        <v>1108</v>
      </c>
    </row>
    <row r="803" spans="1:3">
      <c r="A803" t="s" s="6">
        <v>929</v>
      </c>
    </row>
    <row r="804" spans="1:3">
      <c r="A804" t="s" s="3">
        <v>941</v>
      </c>
      <c r="B804" t="n" s="4">
        <v>0</v>
      </c>
      <c r="C804" t="n" s="4">
        <v>0</v>
      </c>
    </row>
    <row r="805" spans="1:3">
      <c r="A805" t="s" s="6">
        <v>931</v>
      </c>
    </row>
    <row r="806" spans="1:3">
      <c r="A806" t="s" s="3">
        <v>941</v>
      </c>
      <c r="B806" t="n" s="4">
        <v>0</v>
      </c>
      <c r="C806" t="n" s="4">
        <v>0</v>
      </c>
    </row>
    <row r="807" spans="1:3">
      <c r="A807" t="s" s="3">
        <v>1109</v>
      </c>
    </row>
    <row r="808" spans="1:3">
      <c r="A808" t="s" s="6">
        <v>929</v>
      </c>
    </row>
    <row r="809" spans="1:3">
      <c r="A809" t="s" s="3">
        <v>941</v>
      </c>
      <c r="B809" t="n" s="4">
        <v>0</v>
      </c>
      <c r="C809" t="n" s="4">
        <v>0</v>
      </c>
    </row>
    <row r="810" spans="1:3">
      <c r="A810" t="s" s="6">
        <v>931</v>
      </c>
    </row>
    <row r="811" spans="1:3">
      <c r="A811" t="s" s="3">
        <v>941</v>
      </c>
      <c r="B811" t="n" s="4">
        <v>0</v>
      </c>
      <c r="C811" t="n" s="4">
        <v>0</v>
      </c>
    </row>
    <row r="812" spans="1:3">
      <c r="A812" t="s" s="3">
        <v>1110</v>
      </c>
    </row>
    <row r="813" spans="1:3">
      <c r="A813" t="s" s="6">
        <v>929</v>
      </c>
    </row>
    <row r="814" spans="1:3">
      <c r="A814" t="s" s="3">
        <v>941</v>
      </c>
      <c r="B814" t="n" s="4">
        <v>0</v>
      </c>
      <c r="C814" t="n" s="4">
        <v>0</v>
      </c>
    </row>
    <row r="815" spans="1:3">
      <c r="A815" t="s" s="6">
        <v>931</v>
      </c>
    </row>
    <row r="816" spans="1:3">
      <c r="A816" t="s" s="3">
        <v>941</v>
      </c>
      <c r="B816" t="n" s="4">
        <v>0</v>
      </c>
      <c r="C816" t="n" s="4">
        <v>0</v>
      </c>
    </row>
    <row r="817" spans="1:3">
      <c r="A817" t="s" s="3">
        <v>1111</v>
      </c>
    </row>
    <row r="818" spans="1:3">
      <c r="A818" t="s" s="6">
        <v>929</v>
      </c>
    </row>
    <row r="819" spans="1:3">
      <c r="A819" t="s" s="3">
        <v>941</v>
      </c>
      <c r="B819" t="n" s="4">
        <v>0</v>
      </c>
      <c r="C819" t="n" s="4">
        <v>0</v>
      </c>
    </row>
    <row r="820" spans="1:3">
      <c r="A820" t="s" s="6">
        <v>931</v>
      </c>
    </row>
    <row r="821" spans="1:3">
      <c r="A821" t="s" s="3">
        <v>941</v>
      </c>
      <c r="B821" t="n" s="4">
        <v>0</v>
      </c>
      <c r="C821" t="n" s="4">
        <v>0</v>
      </c>
    </row>
    <row r="822" spans="1:3">
      <c r="A822" t="s" s="3">
        <v>1112</v>
      </c>
    </row>
    <row r="823" spans="1:3">
      <c r="A823" t="s" s="6">
        <v>929</v>
      </c>
    </row>
    <row r="824" spans="1:3">
      <c r="A824" t="s" s="3">
        <v>941</v>
      </c>
      <c r="B824" t="n" s="4">
        <v>0</v>
      </c>
      <c r="C824" t="n" s="4">
        <v>0</v>
      </c>
    </row>
    <row r="825" spans="1:3">
      <c r="A825" t="s" s="6">
        <v>931</v>
      </c>
    </row>
    <row r="826" spans="1:3">
      <c r="A826" t="s" s="3">
        <v>941</v>
      </c>
      <c r="B826" t="n" s="4">
        <v>0</v>
      </c>
      <c r="C826" t="n" s="4">
        <v>0</v>
      </c>
    </row>
    <row r="827" spans="1:3">
      <c r="A827" t="s" s="3">
        <v>1113</v>
      </c>
    </row>
    <row r="828" spans="1:3">
      <c r="A828" t="s" s="6">
        <v>929</v>
      </c>
    </row>
    <row r="829" spans="1:3">
      <c r="A829" t="s" s="3">
        <v>941</v>
      </c>
      <c r="B829" t="n" s="4">
        <v>0</v>
      </c>
      <c r="C829" t="n" s="4">
        <v>0</v>
      </c>
    </row>
    <row r="830" spans="1:3">
      <c r="A830" t="s" s="6">
        <v>931</v>
      </c>
    </row>
    <row r="831" spans="1:3">
      <c r="A831" t="s" s="3">
        <v>941</v>
      </c>
      <c r="B831" t="n" s="4">
        <v>0</v>
      </c>
      <c r="C831" t="n" s="4">
        <v>0</v>
      </c>
    </row>
    <row r="832" spans="1:3">
      <c r="A832" t="s" s="3">
        <v>1114</v>
      </c>
    </row>
    <row r="833" spans="1:3">
      <c r="A833" t="s" s="6">
        <v>929</v>
      </c>
    </row>
    <row r="834" spans="1:3">
      <c r="A834" t="s" s="3">
        <v>941</v>
      </c>
      <c r="B834" t="n" s="4">
        <v>0</v>
      </c>
      <c r="C834" t="n" s="4">
        <v>0</v>
      </c>
    </row>
    <row r="835" spans="1:3">
      <c r="A835" t="s" s="6">
        <v>931</v>
      </c>
    </row>
    <row r="836" spans="1:3">
      <c r="A836" t="s" s="3">
        <v>941</v>
      </c>
      <c r="B836" t="n" s="4">
        <v>0</v>
      </c>
      <c r="C836" t="n" s="4">
        <v>0</v>
      </c>
    </row>
    <row r="837" spans="1:3">
      <c r="A837" t="s" s="3">
        <v>1115</v>
      </c>
    </row>
    <row r="838" spans="1:3">
      <c r="A838" t="s" s="6">
        <v>929</v>
      </c>
    </row>
    <row r="839" spans="1:3">
      <c r="A839" t="s" s="3">
        <v>941</v>
      </c>
      <c r="B839" t="n" s="4">
        <v>0</v>
      </c>
      <c r="C839" t="n" s="4">
        <v>0</v>
      </c>
    </row>
    <row r="840" spans="1:3">
      <c r="A840" t="s" s="6">
        <v>931</v>
      </c>
    </row>
    <row r="841" spans="1:3">
      <c r="A841" t="s" s="3">
        <v>941</v>
      </c>
      <c r="B841" t="n" s="4">
        <v>0</v>
      </c>
      <c r="C841" t="n" s="4">
        <v>0</v>
      </c>
    </row>
    <row r="842" spans="1:3">
      <c r="A842" t="s" s="3">
        <v>1116</v>
      </c>
    </row>
    <row r="843" spans="1:3">
      <c r="A843" t="s" s="6">
        <v>929</v>
      </c>
    </row>
    <row r="844" spans="1:3">
      <c r="A844" t="s" s="3">
        <v>941</v>
      </c>
      <c r="B844" t="n" s="4">
        <v>0</v>
      </c>
      <c r="C844" t="n" s="4">
        <v>0</v>
      </c>
    </row>
    <row r="845" spans="1:3">
      <c r="A845" t="s" s="6">
        <v>931</v>
      </c>
    </row>
    <row r="846" spans="1:3">
      <c r="A846" t="s" s="3">
        <v>941</v>
      </c>
      <c r="B846" t="n" s="4">
        <v>0</v>
      </c>
      <c r="C846" t="n" s="4">
        <v>0</v>
      </c>
    </row>
    <row r="847" spans="1:3">
      <c r="A847" t="s" s="3">
        <v>1117</v>
      </c>
    </row>
    <row r="848" spans="1:3">
      <c r="A848" t="s" s="6">
        <v>929</v>
      </c>
    </row>
    <row r="849" spans="1:3">
      <c r="A849" t="s" s="3">
        <v>941</v>
      </c>
      <c r="B849" t="n" s="4">
        <v>417</v>
      </c>
      <c r="C849" t="n" s="4">
        <v>366</v>
      </c>
    </row>
    <row r="850" spans="1:3">
      <c r="A850" t="s" s="6">
        <v>931</v>
      </c>
    </row>
    <row r="851" spans="1:3">
      <c r="A851" t="s" s="3">
        <v>941</v>
      </c>
      <c r="B851" t="n" s="4">
        <v>417</v>
      </c>
      <c r="C851" t="n" s="4">
        <v>366</v>
      </c>
    </row>
    <row r="852" spans="1:3">
      <c r="A852" t="s" s="3">
        <v>1118</v>
      </c>
    </row>
    <row r="853" spans="1:3">
      <c r="A853" t="s" s="6">
        <v>929</v>
      </c>
    </row>
    <row r="854" spans="1:3">
      <c r="A854" t="s" s="3">
        <v>941</v>
      </c>
      <c r="B854" t="n" s="4">
        <v>19</v>
      </c>
      <c r="C854" t="n" s="4">
        <v>3</v>
      </c>
    </row>
    <row r="855" spans="1:3">
      <c r="A855" t="s" s="6">
        <v>931</v>
      </c>
    </row>
    <row r="856" spans="1:3">
      <c r="A856" t="s" s="3">
        <v>941</v>
      </c>
      <c r="B856" t="n" s="4">
        <v>19</v>
      </c>
      <c r="C856" t="n" s="4">
        <v>3</v>
      </c>
    </row>
    <row r="857" spans="1:3">
      <c r="A857" t="s" s="3">
        <v>1119</v>
      </c>
    </row>
    <row r="858" spans="1:3">
      <c r="A858" t="s" s="6">
        <v>929</v>
      </c>
    </row>
    <row r="859" spans="1:3">
      <c r="A859" t="s" s="3">
        <v>941</v>
      </c>
      <c r="B859" t="n" s="4">
        <v>0</v>
      </c>
      <c r="C859" t="n" s="4">
        <v>0</v>
      </c>
    </row>
    <row r="860" spans="1:3">
      <c r="A860" t="s" s="6">
        <v>931</v>
      </c>
    </row>
    <row r="861" spans="1:3">
      <c r="A861" t="s" s="3">
        <v>941</v>
      </c>
      <c r="B861" t="n" s="4">
        <v>0</v>
      </c>
      <c r="C861" t="n" s="4">
        <v>0</v>
      </c>
    </row>
    <row r="862" spans="1:3">
      <c r="A862" t="s" s="3">
        <v>1120</v>
      </c>
    </row>
    <row r="863" spans="1:3">
      <c r="A863" t="s" s="6">
        <v>929</v>
      </c>
    </row>
    <row r="864" spans="1:3">
      <c r="A864" t="s" s="3">
        <v>941</v>
      </c>
      <c r="B864" t="n" s="4">
        <v>156</v>
      </c>
      <c r="C864" t="n" s="4">
        <v>184</v>
      </c>
    </row>
    <row r="865" spans="1:3">
      <c r="A865" t="s" s="6">
        <v>931</v>
      </c>
    </row>
    <row r="866" spans="1:3">
      <c r="A866" t="s" s="3">
        <v>941</v>
      </c>
      <c r="B866" t="n" s="4">
        <v>156</v>
      </c>
      <c r="C866" t="n" s="4">
        <v>184</v>
      </c>
    </row>
    <row r="867" spans="1:3">
      <c r="A867" t="s" s="3">
        <v>1121</v>
      </c>
    </row>
    <row r="868" spans="1:3">
      <c r="A868" t="s" s="6">
        <v>929</v>
      </c>
    </row>
    <row r="869" spans="1:3">
      <c r="A869" t="s" s="3">
        <v>937</v>
      </c>
      <c r="B869" t="n" s="4">
        <v>0</v>
      </c>
    </row>
    <row r="870" spans="1:3">
      <c r="A870" t="s" s="6">
        <v>931</v>
      </c>
    </row>
    <row r="871" spans="1:3">
      <c r="A871" t="s" s="3">
        <v>937</v>
      </c>
      <c r="B871" t="n" s="4">
        <v>0</v>
      </c>
    </row>
    <row r="872" spans="1:3">
      <c r="A872" t="s" s="3">
        <v>1122</v>
      </c>
    </row>
    <row r="873" spans="1:3">
      <c r="A873" t="s" s="6">
        <v>929</v>
      </c>
    </row>
    <row r="874" spans="1:3">
      <c r="A874" t="s" s="3">
        <v>941</v>
      </c>
      <c r="B874" t="n" s="4">
        <v>0</v>
      </c>
      <c r="C874" t="n" s="4">
        <v>0</v>
      </c>
    </row>
    <row r="875" spans="1:3">
      <c r="A875" t="s" s="6">
        <v>931</v>
      </c>
    </row>
    <row r="876" spans="1:3">
      <c r="A876" t="s" s="3">
        <v>941</v>
      </c>
      <c r="B876" t="n" s="4">
        <v>0</v>
      </c>
      <c r="C876" t="n" s="4">
        <v>0</v>
      </c>
    </row>
    <row r="877" spans="1:3">
      <c r="A877" t="s" s="3">
        <v>1123</v>
      </c>
    </row>
    <row r="878" spans="1:3">
      <c r="A878" t="s" s="6">
        <v>929</v>
      </c>
    </row>
    <row r="879" spans="1:3">
      <c r="A879" t="s" s="3">
        <v>941</v>
      </c>
      <c r="B879" t="n" s="4">
        <v>250</v>
      </c>
      <c r="C879" t="n" s="4">
        <v>239</v>
      </c>
    </row>
    <row r="880" spans="1:3">
      <c r="A880" t="s" s="6">
        <v>931</v>
      </c>
    </row>
    <row r="881" spans="1:3">
      <c r="A881" t="s" s="3">
        <v>941</v>
      </c>
      <c r="B881" t="n" s="4">
        <v>250</v>
      </c>
      <c r="C881" t="n" s="4">
        <v>239</v>
      </c>
    </row>
    <row r="882" spans="1:3">
      <c r="A882" t="s" s="3">
        <v>1124</v>
      </c>
    </row>
    <row r="883" spans="1:3">
      <c r="A883" t="s" s="6">
        <v>929</v>
      </c>
    </row>
    <row r="884" spans="1:3">
      <c r="A884" t="s" s="3">
        <v>941</v>
      </c>
      <c r="B884" t="n" s="4">
        <v>156</v>
      </c>
      <c r="C884" t="n" s="4">
        <v>184</v>
      </c>
    </row>
    <row r="885" spans="1:3">
      <c r="A885" t="s" s="6">
        <v>931</v>
      </c>
    </row>
    <row r="886" spans="1:3">
      <c r="A886" t="s" s="3">
        <v>941</v>
      </c>
      <c r="B886" t="n" s="4">
        <v>156</v>
      </c>
      <c r="C886" t="n" s="4">
        <v>184</v>
      </c>
    </row>
    <row r="887" spans="1:3">
      <c r="A887" t="s" s="3">
        <v>1125</v>
      </c>
    </row>
    <row r="888" spans="1:3">
      <c r="A888" t="s" s="6">
        <v>929</v>
      </c>
    </row>
    <row r="889" spans="1:3">
      <c r="A889" t="s" s="3">
        <v>941</v>
      </c>
      <c r="B889" t="n" s="4">
        <v>0</v>
      </c>
      <c r="C889" t="n" s="4">
        <v>0</v>
      </c>
    </row>
    <row r="890" spans="1:3">
      <c r="A890" t="s" s="6">
        <v>931</v>
      </c>
    </row>
    <row r="891" spans="1:3">
      <c r="A891" t="s" s="3">
        <v>941</v>
      </c>
      <c r="B891" t="n" s="4">
        <v>0</v>
      </c>
      <c r="C891" t="n" s="4">
        <v>0</v>
      </c>
    </row>
    <row r="892" spans="1:3">
      <c r="A892" t="s" s="3">
        <v>1126</v>
      </c>
    </row>
    <row r="893" spans="1:3">
      <c r="A893" t="s" s="6">
        <v>929</v>
      </c>
    </row>
    <row r="894" spans="1:3">
      <c r="A894" t="s" s="3">
        <v>937</v>
      </c>
      <c r="B894" t="n" s="4">
        <v>0</v>
      </c>
      <c r="C894" t="n" s="4">
        <v>0</v>
      </c>
    </row>
    <row r="895" spans="1:3">
      <c r="A895" t="s" s="3">
        <v>941</v>
      </c>
      <c r="C895" t="n" s="4">
        <v>0</v>
      </c>
    </row>
    <row r="896" spans="1:3">
      <c r="A896" t="s" s="6">
        <v>931</v>
      </c>
    </row>
    <row r="897" spans="1:3">
      <c r="A897" t="s" s="3">
        <v>937</v>
      </c>
      <c r="B897" t="n" s="4">
        <v>0</v>
      </c>
      <c r="C897" t="n" s="4">
        <v>0</v>
      </c>
    </row>
    <row r="898" spans="1:3">
      <c r="A898" t="s" s="3">
        <v>941</v>
      </c>
      <c r="C898" t="n" s="4">
        <v>0</v>
      </c>
    </row>
    <row r="899" spans="1:3">
      <c r="A899" t="s" s="3">
        <v>1127</v>
      </c>
    </row>
    <row r="900" spans="1:3">
      <c r="A900" t="s" s="6">
        <v>929</v>
      </c>
    </row>
    <row r="901" spans="1:3">
      <c r="A901" t="s" s="3">
        <v>941</v>
      </c>
      <c r="B901" t="n" s="4">
        <v>100</v>
      </c>
      <c r="C901" t="n" s="4">
        <v>83</v>
      </c>
    </row>
    <row r="902" spans="1:3">
      <c r="A902" t="s" s="6">
        <v>931</v>
      </c>
    </row>
    <row r="903" spans="1:3">
      <c r="A903" t="s" s="3">
        <v>941</v>
      </c>
      <c r="B903" t="n" s="4">
        <v>100</v>
      </c>
      <c r="C903" t="n" s="4">
        <v>83</v>
      </c>
    </row>
    <row r="904" spans="1:3">
      <c r="A904" t="s" s="3">
        <v>1128</v>
      </c>
    </row>
    <row r="905" spans="1:3">
      <c r="A905" t="s" s="6">
        <v>929</v>
      </c>
    </row>
    <row r="906" spans="1:3">
      <c r="A906" t="s" s="3">
        <v>977</v>
      </c>
      <c r="B906" t="n" s="4">
        <v>-1500</v>
      </c>
      <c r="C906" t="n" s="4">
        <v>-1151</v>
      </c>
    </row>
    <row r="907" spans="1:3">
      <c r="A907" t="s" s="3">
        <v>1129</v>
      </c>
    </row>
    <row r="908" spans="1:3">
      <c r="A908" t="s" s="6">
        <v>929</v>
      </c>
    </row>
    <row r="909" spans="1:3">
      <c r="A909" t="s" s="3">
        <v>977</v>
      </c>
      <c r="B909" t="n" s="4">
        <v>0</v>
      </c>
      <c r="C909" t="n" s="4">
        <v>0</v>
      </c>
    </row>
    <row r="910" spans="1:3">
      <c r="A910" t="s" s="3">
        <v>1130</v>
      </c>
    </row>
    <row r="911" spans="1:3">
      <c r="A911" t="s" s="6">
        <v>929</v>
      </c>
    </row>
    <row r="912" spans="1:3">
      <c r="A912" t="s" s="3">
        <v>977</v>
      </c>
      <c r="B912" t="n" s="4">
        <v>0</v>
      </c>
      <c r="C912" t="n" s="4">
        <v>0</v>
      </c>
    </row>
    <row r="913" spans="1:3">
      <c r="A913" t="s" s="3">
        <v>1131</v>
      </c>
    </row>
    <row r="914" spans="1:3">
      <c r="A914" t="s" s="6">
        <v>929</v>
      </c>
    </row>
    <row r="915" spans="1:3">
      <c r="A915" t="s" s="3">
        <v>977</v>
      </c>
      <c r="B915" t="n" s="4">
        <v>-2334</v>
      </c>
      <c r="C915" t="n" s="4">
        <v>-1681</v>
      </c>
    </row>
    <row r="916" spans="1:3">
      <c r="A916" t="s" s="3">
        <v>1132</v>
      </c>
    </row>
    <row r="917" spans="1:3">
      <c r="A917" t="s" s="6">
        <v>929</v>
      </c>
    </row>
    <row r="918" spans="1:3">
      <c r="A918" t="s" s="3">
        <v>977</v>
      </c>
      <c r="B918" t="n" s="4">
        <v>-38</v>
      </c>
      <c r="C918" t="n" s="4">
        <v>-27</v>
      </c>
    </row>
    <row r="919" spans="1:3">
      <c r="A919" t="s" s="3">
        <v>1133</v>
      </c>
    </row>
    <row r="920" spans="1:3">
      <c r="A920" t="s" s="6">
        <v>929</v>
      </c>
    </row>
    <row r="921" spans="1:3">
      <c r="A921" t="s" s="3">
        <v>977</v>
      </c>
      <c r="B921" t="n" s="4">
        <v>872</v>
      </c>
      <c r="C921" t="n" s="4">
        <v>557</v>
      </c>
    </row>
    <row r="922" spans="1:3">
      <c r="A922" t="s" s="3">
        <v>1134</v>
      </c>
    </row>
    <row r="923" spans="1:3">
      <c r="A923" t="s" s="6">
        <v>929</v>
      </c>
    </row>
    <row r="924" spans="1:3">
      <c r="A924" t="s" s="3">
        <v>977</v>
      </c>
      <c r="B924" t="n" s="4">
        <v>0</v>
      </c>
      <c r="C924" t="n" s="4">
        <v>0</v>
      </c>
    </row>
    <row r="925" spans="1:3">
      <c r="A925" t="s" s="3">
        <v>1135</v>
      </c>
    </row>
    <row r="926" spans="1:3">
      <c r="A926" t="s" s="6">
        <v>929</v>
      </c>
    </row>
    <row r="927" spans="1:3">
      <c r="A927" t="s" s="3">
        <v>977</v>
      </c>
      <c r="B927" t="n" s="4">
        <v>0</v>
      </c>
      <c r="C927" t="n" s="4">
        <v>0</v>
      </c>
    </row>
    <row r="928" spans="1:3">
      <c r="A928" t="s" s="3">
        <v>930</v>
      </c>
      <c r="C928" t="n" s="4">
        <v>-42</v>
      </c>
    </row>
    <row r="929" spans="1:3">
      <c r="A929" t="s" s="6">
        <v>931</v>
      </c>
    </row>
    <row r="930" spans="1:3">
      <c r="A930" t="s" s="3">
        <v>930</v>
      </c>
      <c r="C930" t="n" s="4">
        <v>-42</v>
      </c>
    </row>
    <row r="931" spans="1:3">
      <c r="A931" t="s" s="3">
        <v>1136</v>
      </c>
    </row>
    <row r="932" spans="1:3">
      <c r="A932" t="s" s="6">
        <v>929</v>
      </c>
    </row>
    <row r="933" spans="1:3">
      <c r="A933" t="s" s="3">
        <v>941</v>
      </c>
      <c r="B933" t="n" s="4">
        <v>30</v>
      </c>
      <c r="C933" t="n" s="4">
        <v>3</v>
      </c>
    </row>
    <row r="934" spans="1:3">
      <c r="A934" t="s" s="6">
        <v>931</v>
      </c>
    </row>
    <row r="935" spans="1:3">
      <c r="A935" t="s" s="3">
        <v>941</v>
      </c>
      <c r="B935" t="n" s="4">
        <v>30</v>
      </c>
      <c r="C935" t="n" s="4">
        <v>3</v>
      </c>
    </row>
    <row r="936" spans="1:3">
      <c r="A936" t="s" s="3">
        <v>24</v>
      </c>
    </row>
    <row r="937" spans="1:3">
      <c r="A937" t="s" s="6">
        <v>929</v>
      </c>
    </row>
    <row r="938" spans="1:3">
      <c r="A938" t="s" s="3">
        <v>930</v>
      </c>
      <c r="B938" t="n" s="4">
        <v>-392</v>
      </c>
      <c r="C938" t="n" s="4">
        <v>-105</v>
      </c>
    </row>
    <row r="939" spans="1:3">
      <c r="A939" t="s" s="6">
        <v>931</v>
      </c>
    </row>
    <row r="940" spans="1:3">
      <c r="A940" t="s" s="3">
        <v>934</v>
      </c>
      <c r="B940" t="n" s="4">
        <v>13</v>
      </c>
      <c r="C940" t="n" s="4">
        <v>11</v>
      </c>
    </row>
    <row r="941" spans="1:3">
      <c r="A941" t="s" s="3">
        <v>930</v>
      </c>
      <c r="B941" t="n" s="4">
        <v>-392</v>
      </c>
      <c r="C941" t="n" s="4">
        <v>-105</v>
      </c>
    </row>
    <row r="942" spans="1:3">
      <c r="A942" t="s" s="3">
        <v>935</v>
      </c>
      <c r="B942" t="n" s="4">
        <v>145</v>
      </c>
      <c r="C942" t="n" s="4">
        <v>214</v>
      </c>
    </row>
    <row r="943" spans="1:3">
      <c r="A943" t="s" s="3">
        <v>1137</v>
      </c>
    </row>
    <row r="944" spans="1:3">
      <c r="A944" t="s" s="6">
        <v>929</v>
      </c>
    </row>
    <row r="945" spans="1:3">
      <c r="A945" t="s" s="3">
        <v>937</v>
      </c>
      <c r="C945" t="n" s="4">
        <v>15</v>
      </c>
    </row>
    <row r="946" spans="1:3">
      <c r="A946" t="s" s="6">
        <v>931</v>
      </c>
    </row>
    <row r="947" spans="1:3">
      <c r="A947" t="s" s="3">
        <v>937</v>
      </c>
      <c r="C947" t="n" s="4">
        <v>15</v>
      </c>
    </row>
    <row r="948" spans="1:3">
      <c r="A948" t="s" s="3">
        <v>1138</v>
      </c>
    </row>
    <row r="949" spans="1:3">
      <c r="A949" t="s" s="6">
        <v>929</v>
      </c>
    </row>
    <row r="950" spans="1:3">
      <c r="A950" t="s" s="3">
        <v>941</v>
      </c>
      <c r="C950" t="n" s="4">
        <v>16</v>
      </c>
    </row>
    <row r="951" spans="1:3">
      <c r="A951" t="s" s="6">
        <v>931</v>
      </c>
    </row>
    <row r="952" spans="1:3">
      <c r="A952" t="s" s="3">
        <v>941</v>
      </c>
      <c r="C952" t="n" s="4">
        <v>16</v>
      </c>
    </row>
    <row r="953" spans="1:3">
      <c r="A953" t="s" s="3">
        <v>1139</v>
      </c>
    </row>
    <row r="954" spans="1:3">
      <c r="A954" t="s" s="6">
        <v>929</v>
      </c>
    </row>
    <row r="955" spans="1:3">
      <c r="A955" t="s" s="3">
        <v>937</v>
      </c>
      <c r="B955" t="n" s="4">
        <v>134</v>
      </c>
      <c r="C955" t="n" s="4">
        <v>405</v>
      </c>
    </row>
    <row r="956" spans="1:3">
      <c r="A956" t="s" s="5">
        <v>943</v>
      </c>
      <c r="B956" t="n" s="4">
        <v>13257</v>
      </c>
      <c r="C956" t="n" s="4">
        <v>13329</v>
      </c>
    </row>
    <row r="957" spans="1:3">
      <c r="A957" t="s" s="3">
        <v>944</v>
      </c>
      <c r="B957" t="n" s="4">
        <v>-26</v>
      </c>
      <c r="C957" t="n" s="4">
        <v>-31</v>
      </c>
    </row>
    <row r="958" spans="1:3">
      <c r="A958" t="s" s="3">
        <v>945</v>
      </c>
      <c r="B958" t="n" s="4">
        <v>-562</v>
      </c>
      <c r="C958" t="n" s="4">
        <v>-350</v>
      </c>
    </row>
    <row r="959" spans="1:3">
      <c r="A959" t="s" s="5">
        <v>946</v>
      </c>
      <c r="B959" t="n" s="4">
        <v>12695</v>
      </c>
      <c r="C959" t="n" s="4">
        <v>12979</v>
      </c>
    </row>
    <row r="960" spans="1:3">
      <c r="A960" t="s" s="6">
        <v>931</v>
      </c>
    </row>
    <row r="961" spans="1:3">
      <c r="A961" t="s" s="3">
        <v>937</v>
      </c>
      <c r="B961" t="n" s="4">
        <v>134</v>
      </c>
      <c r="C961" t="n" s="4">
        <v>405</v>
      </c>
    </row>
    <row r="962" spans="1:3">
      <c r="A962" t="s" s="3">
        <v>944</v>
      </c>
      <c r="B962" t="n" s="4">
        <v>-26</v>
      </c>
      <c r="C962" t="n" s="4">
        <v>-31</v>
      </c>
    </row>
    <row r="963" spans="1:3">
      <c r="A963" t="s" s="3">
        <v>945</v>
      </c>
      <c r="B963" t="n" s="4">
        <v>-562</v>
      </c>
      <c r="C963" t="n" s="4">
        <v>-350</v>
      </c>
    </row>
    <row r="964" spans="1:3">
      <c r="A964" t="s" s="3">
        <v>1140</v>
      </c>
    </row>
    <row r="965" spans="1:3">
      <c r="A965" t="s" s="6">
        <v>929</v>
      </c>
    </row>
    <row r="966" spans="1:3">
      <c r="A966" t="s" s="3">
        <v>930</v>
      </c>
      <c r="B966" t="n" s="4">
        <v>-523</v>
      </c>
      <c r="C966" t="n" s="4">
        <v>-317</v>
      </c>
    </row>
    <row r="967" spans="1:3">
      <c r="A967" t="s" s="6">
        <v>931</v>
      </c>
    </row>
    <row r="968" spans="1:3">
      <c r="A968" t="s" s="3">
        <v>930</v>
      </c>
      <c r="B968" t="n" s="4">
        <v>-523</v>
      </c>
      <c r="C968" t="n" s="4">
        <v>-317</v>
      </c>
    </row>
    <row r="969" spans="1:3">
      <c r="A969" t="s" s="3">
        <v>1141</v>
      </c>
    </row>
    <row r="970" spans="1:3">
      <c r="A970" t="s" s="6">
        <v>929</v>
      </c>
    </row>
    <row r="971" spans="1:3">
      <c r="A971" t="s" s="3">
        <v>930</v>
      </c>
      <c r="B971" t="n" s="4">
        <v>-6084</v>
      </c>
      <c r="C971" t="n" s="4">
        <v>-6487</v>
      </c>
    </row>
    <row r="972" spans="1:3">
      <c r="A972" t="s" s="6">
        <v>931</v>
      </c>
    </row>
    <row r="973" spans="1:3">
      <c r="A973" t="s" s="3">
        <v>930</v>
      </c>
      <c r="B973" t="n" s="4">
        <v>-6084</v>
      </c>
      <c r="C973" t="n" s="4">
        <v>-6487</v>
      </c>
    </row>
    <row r="974" spans="1:3">
      <c r="A974" t="s" s="3">
        <v>1142</v>
      </c>
    </row>
    <row r="975" spans="1:3">
      <c r="A975" t="s" s="6">
        <v>929</v>
      </c>
    </row>
    <row r="976" spans="1:3">
      <c r="A976" t="s" s="3">
        <v>930</v>
      </c>
      <c r="B976" t="n" s="4">
        <v>-5963</v>
      </c>
      <c r="C976" t="n" s="4">
        <v>-6702</v>
      </c>
    </row>
    <row r="977" spans="1:3">
      <c r="A977" t="s" s="6">
        <v>931</v>
      </c>
    </row>
    <row r="978" spans="1:3">
      <c r="A978" t="s" s="3">
        <v>930</v>
      </c>
      <c r="B978" t="n" s="4">
        <v>-5963</v>
      </c>
      <c r="C978" t="n" s="4">
        <v>-6702</v>
      </c>
    </row>
    <row r="979" spans="1:3">
      <c r="A979" t="s" s="3">
        <v>1143</v>
      </c>
    </row>
    <row r="980" spans="1:3">
      <c r="A980" t="s" s="6">
        <v>929</v>
      </c>
    </row>
    <row r="981" spans="1:3">
      <c r="A981" t="s" s="3">
        <v>930</v>
      </c>
      <c r="B981" t="n" s="4">
        <v>-13</v>
      </c>
      <c r="C981" t="n" s="4">
        <v>-2</v>
      </c>
    </row>
    <row r="982" spans="1:3">
      <c r="A982" t="s" s="6">
        <v>931</v>
      </c>
    </row>
    <row r="983" spans="1:3">
      <c r="A983" t="s" s="3">
        <v>930</v>
      </c>
      <c r="B983" t="n" s="4">
        <v>-13</v>
      </c>
      <c r="C983" t="n" s="4">
        <v>-2</v>
      </c>
    </row>
    <row r="984" spans="1:3">
      <c r="A984" t="s" s="3">
        <v>1144</v>
      </c>
    </row>
    <row r="985" spans="1:3">
      <c r="A985" t="s" s="6">
        <v>929</v>
      </c>
    </row>
    <row r="986" spans="1:3">
      <c r="A986" t="s" s="3">
        <v>930</v>
      </c>
      <c r="B986" t="n" s="4">
        <v>-4</v>
      </c>
      <c r="C986" t="n" s="4">
        <v>-2</v>
      </c>
    </row>
    <row r="987" spans="1:3">
      <c r="A987" t="s" s="6">
        <v>931</v>
      </c>
    </row>
    <row r="988" spans="1:3">
      <c r="A988" t="s" s="3">
        <v>930</v>
      </c>
      <c r="B988" t="n" s="4">
        <v>-4</v>
      </c>
      <c r="C988" t="n" s="4">
        <v>-2</v>
      </c>
    </row>
    <row r="989" spans="1:3">
      <c r="A989" t="s" s="3">
        <v>1145</v>
      </c>
    </row>
    <row r="990" spans="1:3">
      <c r="A990" t="s" s="6">
        <v>929</v>
      </c>
    </row>
    <row r="991" spans="1:3">
      <c r="A991" t="s" s="3">
        <v>930</v>
      </c>
      <c r="B991" t="n" s="4">
        <v>-14</v>
      </c>
      <c r="C991" t="n" s="4">
        <v>-12</v>
      </c>
    </row>
    <row r="992" spans="1:3">
      <c r="A992" t="s" s="6">
        <v>931</v>
      </c>
    </row>
    <row r="993" spans="1:3">
      <c r="A993" t="s" s="3">
        <v>930</v>
      </c>
      <c r="B993" t="n" s="4">
        <v>-14</v>
      </c>
      <c r="C993" t="n" s="4">
        <v>-12</v>
      </c>
    </row>
    <row r="994" spans="1:3">
      <c r="A994" t="s" s="3">
        <v>1146</v>
      </c>
    </row>
    <row r="995" spans="1:3">
      <c r="A995" t="s" s="6">
        <v>929</v>
      </c>
    </row>
    <row r="996" spans="1:3">
      <c r="A996" t="s" s="3">
        <v>930</v>
      </c>
      <c r="B996" t="n" s="4">
        <v>-14</v>
      </c>
      <c r="C996" t="n" s="4">
        <v>23</v>
      </c>
    </row>
    <row r="997" spans="1:3">
      <c r="A997" t="s" s="6">
        <v>931</v>
      </c>
    </row>
    <row r="998" spans="1:3">
      <c r="A998" t="s" s="3">
        <v>930</v>
      </c>
      <c r="B998" t="n" s="4">
        <v>-14</v>
      </c>
      <c r="C998" t="n" s="4">
        <v>23</v>
      </c>
    </row>
    <row r="999" spans="1:3">
      <c r="A999" t="s" s="3">
        <v>1147</v>
      </c>
    </row>
    <row r="1000" spans="1:3">
      <c r="A1000" t="s" s="6">
        <v>929</v>
      </c>
    </row>
    <row r="1001" spans="1:3">
      <c r="A1001" t="s" s="3">
        <v>930</v>
      </c>
      <c r="B1001" t="n" s="4">
        <v>-19</v>
      </c>
      <c r="C1001" t="n" s="4">
        <v>-35</v>
      </c>
    </row>
    <row r="1002" spans="1:3">
      <c r="A1002" t="s" s="6">
        <v>931</v>
      </c>
    </row>
    <row r="1003" spans="1:3">
      <c r="A1003" t="s" s="3">
        <v>930</v>
      </c>
      <c r="B1003" t="n" s="4">
        <v>-19</v>
      </c>
      <c r="C1003" t="n" s="4">
        <v>-35</v>
      </c>
    </row>
    <row r="1004" spans="1:3">
      <c r="A1004" t="s" s="3">
        <v>1148</v>
      </c>
    </row>
    <row r="1005" spans="1:3">
      <c r="A1005" t="s" s="6">
        <v>929</v>
      </c>
    </row>
    <row r="1006" spans="1:3">
      <c r="A1006" t="s" s="3">
        <v>941</v>
      </c>
      <c r="B1006" t="n" s="4">
        <v>10619</v>
      </c>
      <c r="C1006" t="n" s="4">
        <v>10542</v>
      </c>
    </row>
    <row r="1007" spans="1:3">
      <c r="A1007" t="s" s="6">
        <v>931</v>
      </c>
    </row>
    <row r="1008" spans="1:3">
      <c r="A1008" t="s" s="3">
        <v>941</v>
      </c>
      <c r="B1008" t="n" s="4">
        <v>10619</v>
      </c>
      <c r="C1008" t="n" s="4">
        <v>10542</v>
      </c>
    </row>
    <row r="1009" spans="1:3">
      <c r="A1009" t="s" s="3">
        <v>1149</v>
      </c>
    </row>
    <row r="1010" spans="1:3">
      <c r="A1010" t="s" s="6">
        <v>929</v>
      </c>
    </row>
    <row r="1011" spans="1:3">
      <c r="A1011" t="s" s="3">
        <v>941</v>
      </c>
      <c r="B1011" t="n" s="4">
        <v>4444</v>
      </c>
      <c r="C1011" t="n" s="4">
        <v>4630</v>
      </c>
    </row>
    <row r="1012" spans="1:3">
      <c r="A1012" t="s" s="6">
        <v>931</v>
      </c>
    </row>
    <row r="1013" spans="1:3">
      <c r="A1013" t="s" s="3">
        <v>941</v>
      </c>
      <c r="B1013" t="n" s="4">
        <v>4444</v>
      </c>
      <c r="C1013" t="n" s="4">
        <v>4630</v>
      </c>
    </row>
    <row r="1014" spans="1:3">
      <c r="A1014" t="s" s="3">
        <v>1150</v>
      </c>
    </row>
    <row r="1015" spans="1:3">
      <c r="A1015" t="s" s="6">
        <v>929</v>
      </c>
    </row>
    <row r="1016" spans="1:3">
      <c r="A1016" t="s" s="3">
        <v>941</v>
      </c>
      <c r="B1016" t="n" s="4">
        <v>696</v>
      </c>
      <c r="C1016" t="n" s="4">
        <v>612</v>
      </c>
    </row>
    <row r="1017" spans="1:3">
      <c r="A1017" t="s" s="6">
        <v>931</v>
      </c>
    </row>
    <row r="1018" spans="1:3">
      <c r="A1018" t="s" s="3">
        <v>941</v>
      </c>
      <c r="B1018" t="n" s="4">
        <v>696</v>
      </c>
      <c r="C1018" t="n" s="4">
        <v>612</v>
      </c>
    </row>
    <row r="1019" spans="1:3">
      <c r="A1019" t="s" s="3">
        <v>1151</v>
      </c>
    </row>
    <row r="1020" spans="1:3">
      <c r="A1020" t="s" s="6">
        <v>929</v>
      </c>
    </row>
    <row r="1021" spans="1:3">
      <c r="A1021" t="s" s="3">
        <v>941</v>
      </c>
      <c r="C1021" t="n" s="4">
        <v>7</v>
      </c>
    </row>
    <row r="1022" spans="1:3">
      <c r="A1022" t="s" s="6">
        <v>931</v>
      </c>
    </row>
    <row r="1023" spans="1:3">
      <c r="A1023" t="s" s="3">
        <v>941</v>
      </c>
      <c r="C1023" t="n" s="4">
        <v>7</v>
      </c>
    </row>
    <row r="1024" spans="1:3">
      <c r="A1024" t="s" s="3">
        <v>1152</v>
      </c>
    </row>
    <row r="1025" spans="1:3">
      <c r="A1025" t="s" s="6">
        <v>929</v>
      </c>
    </row>
    <row r="1026" spans="1:3">
      <c r="A1026" t="s" s="3">
        <v>941</v>
      </c>
      <c r="B1026" t="n" s="4">
        <v>2110</v>
      </c>
      <c r="C1026" t="n" s="4">
        <v>2262</v>
      </c>
    </row>
    <row r="1027" spans="1:3">
      <c r="A1027" t="s" s="6">
        <v>931</v>
      </c>
    </row>
    <row r="1028" spans="1:3">
      <c r="A1028" t="s" s="3">
        <v>941</v>
      </c>
      <c r="B1028" t="n" s="4">
        <v>2110</v>
      </c>
      <c r="C1028" t="n" s="4">
        <v>2262</v>
      </c>
    </row>
    <row r="1029" spans="1:3">
      <c r="A1029" t="s" s="3">
        <v>1153</v>
      </c>
    </row>
    <row r="1030" spans="1:3">
      <c r="A1030" t="s" s="6">
        <v>929</v>
      </c>
    </row>
    <row r="1031" spans="1:3">
      <c r="A1031" t="s" s="3">
        <v>941</v>
      </c>
      <c r="B1031" t="n" s="4">
        <v>1165</v>
      </c>
      <c r="C1031" t="n" s="4">
        <v>996</v>
      </c>
    </row>
    <row r="1032" spans="1:3">
      <c r="A1032" t="s" s="6">
        <v>931</v>
      </c>
    </row>
    <row r="1033" spans="1:3">
      <c r="A1033" t="s" s="3">
        <v>941</v>
      </c>
      <c r="B1033" t="n" s="4">
        <v>1165</v>
      </c>
      <c r="C1033" t="n" s="4">
        <v>996</v>
      </c>
    </row>
    <row r="1034" spans="1:3">
      <c r="A1034" t="s" s="3">
        <v>1154</v>
      </c>
    </row>
    <row r="1035" spans="1:3">
      <c r="A1035" t="s" s="6">
        <v>929</v>
      </c>
    </row>
    <row r="1036" spans="1:3">
      <c r="A1036" t="s" s="3">
        <v>941</v>
      </c>
      <c r="B1036" t="n" s="4">
        <v>83</v>
      </c>
      <c r="C1036" t="n" s="4">
        <v>95</v>
      </c>
    </row>
    <row r="1037" spans="1:3">
      <c r="A1037" t="s" s="6">
        <v>931</v>
      </c>
    </row>
    <row r="1038" spans="1:3">
      <c r="A1038" t="s" s="3">
        <v>941</v>
      </c>
      <c r="B1038" t="n" s="4">
        <v>83</v>
      </c>
      <c r="C1038" t="n" s="4">
        <v>95</v>
      </c>
    </row>
    <row r="1039" spans="1:3">
      <c r="A1039" t="s" s="3">
        <v>1155</v>
      </c>
    </row>
    <row r="1040" spans="1:3">
      <c r="A1040" t="s" s="6">
        <v>929</v>
      </c>
    </row>
    <row r="1041" spans="1:3">
      <c r="A1041" t="s" s="3">
        <v>941</v>
      </c>
      <c r="B1041" t="n" s="4">
        <v>405</v>
      </c>
      <c r="C1041" t="n" s="4">
        <v>438</v>
      </c>
    </row>
    <row r="1042" spans="1:3">
      <c r="A1042" t="s" s="6">
        <v>931</v>
      </c>
    </row>
    <row r="1043" spans="1:3">
      <c r="A1043" t="s" s="3">
        <v>941</v>
      </c>
      <c r="B1043" t="n" s="4">
        <v>405</v>
      </c>
      <c r="C1043" t="n" s="4">
        <v>438</v>
      </c>
    </row>
    <row r="1044" spans="1:3">
      <c r="A1044" t="s" s="3">
        <v>1156</v>
      </c>
    </row>
    <row r="1045" spans="1:3">
      <c r="A1045" t="s" s="6">
        <v>929</v>
      </c>
    </row>
    <row r="1046" spans="1:3">
      <c r="A1046" t="s" s="3">
        <v>941</v>
      </c>
      <c r="B1046" t="n" s="4">
        <v>463</v>
      </c>
      <c r="C1046" t="n" s="4">
        <v>511</v>
      </c>
    </row>
    <row r="1047" spans="1:3">
      <c r="A1047" t="s" s="6">
        <v>931</v>
      </c>
    </row>
    <row r="1048" spans="1:3">
      <c r="A1048" t="s" s="3">
        <v>941</v>
      </c>
      <c r="B1048" t="n" s="4">
        <v>463</v>
      </c>
      <c r="C1048" t="n" s="4">
        <v>511</v>
      </c>
    </row>
    <row r="1049" spans="1:3">
      <c r="A1049" t="s" s="3">
        <v>1157</v>
      </c>
    </row>
    <row r="1050" spans="1:3">
      <c r="A1050" t="s" s="6">
        <v>929</v>
      </c>
    </row>
    <row r="1051" spans="1:3">
      <c r="A1051" t="s" s="3">
        <v>941</v>
      </c>
      <c r="B1051" t="n" s="4">
        <v>417</v>
      </c>
      <c r="C1051" t="n" s="4">
        <v>366</v>
      </c>
    </row>
    <row r="1052" spans="1:3">
      <c r="A1052" t="s" s="6">
        <v>931</v>
      </c>
    </row>
    <row r="1053" spans="1:3">
      <c r="A1053" t="s" s="3">
        <v>941</v>
      </c>
      <c r="B1053" t="n" s="4">
        <v>417</v>
      </c>
      <c r="C1053" t="n" s="4">
        <v>366</v>
      </c>
    </row>
    <row r="1054" spans="1:3">
      <c r="A1054" t="s" s="3">
        <v>1158</v>
      </c>
    </row>
    <row r="1055" spans="1:3">
      <c r="A1055" t="s" s="6">
        <v>929</v>
      </c>
    </row>
    <row r="1056" spans="1:3">
      <c r="A1056" t="s" s="3">
        <v>941</v>
      </c>
      <c r="B1056" t="n" s="4">
        <v>19</v>
      </c>
      <c r="C1056" t="n" s="4">
        <v>3</v>
      </c>
    </row>
    <row r="1057" spans="1:3">
      <c r="A1057" t="s" s="6">
        <v>931</v>
      </c>
    </row>
    <row r="1058" spans="1:3">
      <c r="A1058" t="s" s="3">
        <v>941</v>
      </c>
      <c r="B1058" t="n" s="4">
        <v>19</v>
      </c>
      <c r="C1058" t="n" s="4">
        <v>3</v>
      </c>
    </row>
    <row r="1059" spans="1:3">
      <c r="A1059" t="s" s="3">
        <v>1159</v>
      </c>
    </row>
    <row r="1060" spans="1:3">
      <c r="A1060" t="s" s="6">
        <v>929</v>
      </c>
    </row>
    <row r="1061" spans="1:3">
      <c r="A1061" t="s" s="3">
        <v>941</v>
      </c>
      <c r="B1061" t="n" s="4">
        <v>329</v>
      </c>
      <c r="C1061" t="n" s="4">
        <v>301</v>
      </c>
    </row>
    <row r="1062" spans="1:3">
      <c r="A1062" t="s" s="6">
        <v>931</v>
      </c>
    </row>
    <row r="1063" spans="1:3">
      <c r="A1063" t="s" s="3">
        <v>941</v>
      </c>
      <c r="B1063" t="n" s="4">
        <v>329</v>
      </c>
      <c r="C1063" t="n" s="4">
        <v>301</v>
      </c>
    </row>
    <row r="1064" spans="1:3">
      <c r="A1064" t="s" s="3">
        <v>1160</v>
      </c>
    </row>
    <row r="1065" spans="1:3">
      <c r="A1065" t="s" s="6">
        <v>929</v>
      </c>
    </row>
    <row r="1066" spans="1:3">
      <c r="A1066" t="s" s="3">
        <v>937</v>
      </c>
      <c r="B1066" t="n" s="4">
        <v>17</v>
      </c>
    </row>
    <row r="1067" spans="1:3">
      <c r="A1067" t="s" s="6">
        <v>931</v>
      </c>
    </row>
    <row r="1068" spans="1:3">
      <c r="A1068" t="s" s="3">
        <v>937</v>
      </c>
      <c r="B1068" t="n" s="4">
        <v>17</v>
      </c>
    </row>
    <row r="1069" spans="1:3">
      <c r="A1069" t="s" s="3">
        <v>1161</v>
      </c>
    </row>
    <row r="1070" spans="1:3">
      <c r="A1070" t="s" s="6">
        <v>929</v>
      </c>
    </row>
    <row r="1071" spans="1:3">
      <c r="A1071" t="s" s="3">
        <v>941</v>
      </c>
      <c r="B1071" t="n" s="4">
        <v>5140</v>
      </c>
      <c r="C1071" t="n" s="4">
        <v>5242</v>
      </c>
    </row>
    <row r="1072" spans="1:3">
      <c r="A1072" t="s" s="6">
        <v>931</v>
      </c>
    </row>
    <row r="1073" spans="1:3">
      <c r="A1073" t="s" s="3">
        <v>941</v>
      </c>
      <c r="B1073" t="n" s="4">
        <v>5140</v>
      </c>
      <c r="C1073" t="n" s="4">
        <v>5242</v>
      </c>
    </row>
    <row r="1074" spans="1:3">
      <c r="A1074" t="s" s="3">
        <v>1162</v>
      </c>
    </row>
    <row r="1075" spans="1:3">
      <c r="A1075" t="s" s="6">
        <v>929</v>
      </c>
    </row>
    <row r="1076" spans="1:3">
      <c r="A1076" t="s" s="3">
        <v>941</v>
      </c>
      <c r="B1076" t="n" s="4">
        <v>4226</v>
      </c>
      <c r="C1076" t="n" s="4">
        <v>4302</v>
      </c>
    </row>
    <row r="1077" spans="1:3">
      <c r="A1077" t="s" s="6">
        <v>931</v>
      </c>
    </row>
    <row r="1078" spans="1:3">
      <c r="A1078" t="s" s="3">
        <v>941</v>
      </c>
      <c r="B1078" t="n" s="4">
        <v>4226</v>
      </c>
      <c r="C1078" t="n" s="4">
        <v>4302</v>
      </c>
    </row>
    <row r="1079" spans="1:3">
      <c r="A1079" t="s" s="3">
        <v>1163</v>
      </c>
    </row>
    <row r="1080" spans="1:3">
      <c r="A1080" t="s" s="6">
        <v>929</v>
      </c>
    </row>
    <row r="1081" spans="1:3">
      <c r="A1081" t="s" s="3">
        <v>937</v>
      </c>
      <c r="B1081" t="n" s="4">
        <v>388</v>
      </c>
      <c r="C1081" t="n" s="4">
        <v>245</v>
      </c>
    </row>
    <row r="1082" spans="1:3">
      <c r="A1082" t="s" s="3">
        <v>941</v>
      </c>
      <c r="C1082" t="n" s="4">
        <v>0</v>
      </c>
    </row>
    <row r="1083" spans="1:3">
      <c r="A1083" t="s" s="6">
        <v>931</v>
      </c>
    </row>
    <row r="1084" spans="1:3">
      <c r="A1084" t="s" s="3">
        <v>937</v>
      </c>
      <c r="B1084" t="n" s="4">
        <v>388</v>
      </c>
      <c r="C1084" t="n" s="4">
        <v>245</v>
      </c>
    </row>
    <row r="1085" spans="1:3">
      <c r="A1085" t="s" s="3">
        <v>941</v>
      </c>
      <c r="C1085" t="n" s="4">
        <v>0</v>
      </c>
    </row>
    <row r="1086" spans="1:3">
      <c r="A1086" t="s" s="3">
        <v>1164</v>
      </c>
    </row>
    <row r="1087" spans="1:3">
      <c r="A1087" t="s" s="6">
        <v>929</v>
      </c>
    </row>
    <row r="1088" spans="1:3">
      <c r="A1088" t="s" s="3">
        <v>941</v>
      </c>
      <c r="B1088" t="n" s="4">
        <v>100</v>
      </c>
      <c r="C1088" t="n" s="4">
        <v>83</v>
      </c>
    </row>
    <row r="1089" spans="1:3">
      <c r="A1089" t="s" s="6">
        <v>931</v>
      </c>
    </row>
    <row r="1090" spans="1:3">
      <c r="A1090" t="s" s="3">
        <v>941</v>
      </c>
      <c r="B1090" t="n" s="4">
        <v>100</v>
      </c>
      <c r="C1090" t="n" s="4">
        <v>83</v>
      </c>
    </row>
    <row r="1091" spans="1:3">
      <c r="A1091" t="s" s="3">
        <v>1165</v>
      </c>
    </row>
    <row r="1092" spans="1:3">
      <c r="A1092" t="s" s="6">
        <v>929</v>
      </c>
    </row>
    <row r="1093" spans="1:3">
      <c r="A1093" t="s" s="3">
        <v>937</v>
      </c>
      <c r="C1093" t="n" s="4">
        <v>0</v>
      </c>
    </row>
    <row r="1094" spans="1:3">
      <c r="A1094" t="s" s="6">
        <v>931</v>
      </c>
    </row>
    <row r="1095" spans="1:3">
      <c r="A1095" t="s" s="3">
        <v>937</v>
      </c>
      <c r="C1095" t="n" s="4">
        <v>0</v>
      </c>
    </row>
    <row r="1096" spans="1:3">
      <c r="A1096" t="s" s="3">
        <v>1166</v>
      </c>
    </row>
    <row r="1097" spans="1:3">
      <c r="A1097" t="s" s="6">
        <v>929</v>
      </c>
    </row>
    <row r="1098" spans="1:3">
      <c r="A1098" t="s" s="3">
        <v>941</v>
      </c>
      <c r="C1098" t="n" s="4">
        <v>16</v>
      </c>
    </row>
    <row r="1099" spans="1:3">
      <c r="A1099" t="s" s="6">
        <v>931</v>
      </c>
    </row>
    <row r="1100" spans="1:3">
      <c r="A1100" t="s" s="3">
        <v>941</v>
      </c>
      <c r="C1100" t="n" s="4">
        <v>16</v>
      </c>
    </row>
    <row r="1101" spans="1:3">
      <c r="A1101" t="s" s="3">
        <v>1167</v>
      </c>
    </row>
    <row r="1102" spans="1:3">
      <c r="A1102" t="s" s="6">
        <v>929</v>
      </c>
    </row>
    <row r="1103" spans="1:3">
      <c r="A1103" t="s" s="3">
        <v>977</v>
      </c>
      <c r="B1103" t="n" s="4">
        <v>0</v>
      </c>
      <c r="C1103" t="n" s="4">
        <v>0</v>
      </c>
    </row>
    <row r="1104" spans="1:3">
      <c r="A1104" t="s" s="3">
        <v>1168</v>
      </c>
    </row>
    <row r="1105" spans="1:3">
      <c r="A1105" t="s" s="6">
        <v>929</v>
      </c>
    </row>
    <row r="1106" spans="1:3">
      <c r="A1106" t="s" s="3">
        <v>937</v>
      </c>
      <c r="B1106" t="n" s="4">
        <v>134</v>
      </c>
      <c r="C1106" t="n" s="4">
        <v>405</v>
      </c>
    </row>
    <row r="1107" spans="1:3">
      <c r="A1107" t="s" s="5">
        <v>943</v>
      </c>
      <c r="B1107" t="n" s="4">
        <v>4585</v>
      </c>
      <c r="C1107" t="n" s="4">
        <v>4558</v>
      </c>
    </row>
    <row r="1108" spans="1:3">
      <c r="A1108" t="s" s="3">
        <v>944</v>
      </c>
      <c r="B1108" t="n" s="4">
        <v>0</v>
      </c>
      <c r="C1108" t="n" s="4">
        <v>0</v>
      </c>
    </row>
    <row r="1109" spans="1:3">
      <c r="A1109" t="s" s="3">
        <v>945</v>
      </c>
      <c r="B1109" t="n" s="4">
        <v>37</v>
      </c>
      <c r="C1109" t="n" s="4">
        <v>9</v>
      </c>
    </row>
    <row r="1110" spans="1:3">
      <c r="A1110" t="s" s="5">
        <v>946</v>
      </c>
      <c r="B1110" t="n" s="4">
        <v>4622</v>
      </c>
      <c r="C1110" t="n" s="4">
        <v>4549</v>
      </c>
    </row>
    <row r="1111" spans="1:3">
      <c r="A1111" t="s" s="6">
        <v>931</v>
      </c>
    </row>
    <row r="1112" spans="1:3">
      <c r="A1112" t="s" s="3">
        <v>937</v>
      </c>
      <c r="B1112" t="n" s="4">
        <v>134</v>
      </c>
      <c r="C1112" t="n" s="4">
        <v>405</v>
      </c>
    </row>
    <row r="1113" spans="1:3">
      <c r="A1113" t="s" s="3">
        <v>944</v>
      </c>
      <c r="B1113" t="n" s="4">
        <v>0</v>
      </c>
      <c r="C1113" t="n" s="4">
        <v>0</v>
      </c>
    </row>
    <row r="1114" spans="1:3">
      <c r="A1114" t="s" s="3">
        <v>945</v>
      </c>
      <c r="B1114" t="n" s="4">
        <v>37</v>
      </c>
      <c r="C1114" t="n" s="4">
        <v>9</v>
      </c>
    </row>
    <row r="1115" spans="1:3">
      <c r="A1115" t="s" s="3">
        <v>1169</v>
      </c>
    </row>
    <row r="1116" spans="1:3">
      <c r="A1116" t="s" s="6">
        <v>929</v>
      </c>
    </row>
    <row r="1117" spans="1:3">
      <c r="A1117" t="s" s="3">
        <v>930</v>
      </c>
      <c r="B1117" t="n" s="4">
        <v>37</v>
      </c>
      <c r="C1117" t="n" s="4">
        <v>-20</v>
      </c>
    </row>
    <row r="1118" spans="1:3">
      <c r="A1118" t="s" s="6">
        <v>931</v>
      </c>
    </row>
    <row r="1119" spans="1:3">
      <c r="A1119" t="s" s="3">
        <v>930</v>
      </c>
      <c r="B1119" t="n" s="4">
        <v>37</v>
      </c>
      <c r="C1119" t="n" s="4">
        <v>-20</v>
      </c>
    </row>
    <row r="1120" spans="1:3">
      <c r="A1120" t="s" s="3">
        <v>1170</v>
      </c>
    </row>
    <row r="1121" spans="1:3">
      <c r="A1121" t="s" s="6">
        <v>929</v>
      </c>
    </row>
    <row r="1122" spans="1:3">
      <c r="A1122" t="s" s="3">
        <v>930</v>
      </c>
      <c r="B1122" t="n" s="4">
        <v>-1493</v>
      </c>
      <c r="C1122" t="n" s="4">
        <v>-2241</v>
      </c>
    </row>
    <row r="1123" spans="1:3">
      <c r="A1123" t="s" s="6">
        <v>931</v>
      </c>
    </row>
    <row r="1124" spans="1:3">
      <c r="A1124" t="s" s="3">
        <v>930</v>
      </c>
      <c r="B1124" t="n" s="4">
        <v>-1493</v>
      </c>
      <c r="C1124" t="n" s="4">
        <v>-2241</v>
      </c>
    </row>
    <row r="1125" spans="1:3">
      <c r="A1125" t="s" s="3">
        <v>1171</v>
      </c>
    </row>
    <row r="1126" spans="1:3">
      <c r="A1126" t="s" s="6">
        <v>929</v>
      </c>
    </row>
    <row r="1127" spans="1:3">
      <c r="A1127" t="s" s="3">
        <v>930</v>
      </c>
      <c r="B1127" t="n" s="4">
        <v>-111</v>
      </c>
    </row>
    <row r="1128" spans="1:3">
      <c r="A1128" t="s" s="6">
        <v>931</v>
      </c>
    </row>
    <row r="1129" spans="1:3">
      <c r="A1129" t="s" s="3">
        <v>930</v>
      </c>
      <c r="B1129" t="n" s="4">
        <v>-111</v>
      </c>
    </row>
    <row r="1130" spans="1:3">
      <c r="A1130" t="s" s="3">
        <v>1172</v>
      </c>
    </row>
    <row r="1131" spans="1:3">
      <c r="A1131" t="s" s="6">
        <v>929</v>
      </c>
    </row>
    <row r="1132" spans="1:3">
      <c r="A1132" t="s" s="3">
        <v>930</v>
      </c>
      <c r="B1132" t="n" s="4">
        <v>-1641</v>
      </c>
      <c r="C1132" t="n" s="4">
        <v>-2416</v>
      </c>
    </row>
    <row r="1133" spans="1:3">
      <c r="A1133" t="s" s="6">
        <v>931</v>
      </c>
    </row>
    <row r="1134" spans="1:3">
      <c r="A1134" t="s" s="3">
        <v>930</v>
      </c>
      <c r="B1134" t="n" s="4">
        <v>-1641</v>
      </c>
      <c r="C1134" t="n" s="4">
        <v>-2416</v>
      </c>
    </row>
    <row r="1135" spans="1:3">
      <c r="A1135" t="s" s="3">
        <v>1173</v>
      </c>
    </row>
    <row r="1136" spans="1:3">
      <c r="A1136" t="s" s="6">
        <v>929</v>
      </c>
    </row>
    <row r="1137" spans="1:3">
      <c r="A1137" t="s" s="3">
        <v>930</v>
      </c>
      <c r="B1137" t="n" s="4">
        <v>0</v>
      </c>
      <c r="C1137" t="n" s="4">
        <v>-11</v>
      </c>
    </row>
    <row r="1138" spans="1:3">
      <c r="A1138" t="s" s="6">
        <v>931</v>
      </c>
    </row>
    <row r="1139" spans="1:3">
      <c r="A1139" t="s" s="3">
        <v>930</v>
      </c>
      <c r="B1139" t="n" s="4">
        <v>0</v>
      </c>
      <c r="C1139" t="n" s="4">
        <v>-11</v>
      </c>
    </row>
    <row r="1140" spans="1:3">
      <c r="A1140" t="s" s="3">
        <v>1174</v>
      </c>
    </row>
    <row r="1141" spans="1:3">
      <c r="A1141" t="s" s="6">
        <v>929</v>
      </c>
    </row>
    <row r="1142" spans="1:3">
      <c r="A1142" t="s" s="3">
        <v>930</v>
      </c>
      <c r="B1142" t="n" s="4">
        <v>0</v>
      </c>
      <c r="C1142" t="n" s="4">
        <v>0</v>
      </c>
    </row>
    <row r="1143" spans="1:3">
      <c r="A1143" t="s" s="6">
        <v>931</v>
      </c>
    </row>
    <row r="1144" spans="1:3">
      <c r="A1144" t="s" s="3">
        <v>930</v>
      </c>
      <c r="B1144" t="n" s="4">
        <v>0</v>
      </c>
      <c r="C1144" t="n" s="4">
        <v>0</v>
      </c>
    </row>
    <row r="1145" spans="1:3">
      <c r="A1145" t="s" s="3">
        <v>1175</v>
      </c>
    </row>
    <row r="1146" spans="1:3">
      <c r="A1146" t="s" s="6">
        <v>929</v>
      </c>
    </row>
    <row r="1147" spans="1:3">
      <c r="A1147" t="s" s="3">
        <v>930</v>
      </c>
      <c r="B1147" t="n" s="4">
        <v>0</v>
      </c>
      <c r="C1147" t="n" s="4">
        <v>0</v>
      </c>
    </row>
    <row r="1148" spans="1:3">
      <c r="A1148" t="s" s="6">
        <v>931</v>
      </c>
    </row>
    <row r="1149" spans="1:3">
      <c r="A1149" t="s" s="3">
        <v>930</v>
      </c>
      <c r="B1149" t="n" s="4">
        <v>0</v>
      </c>
      <c r="C1149" t="n" s="4">
        <v>0</v>
      </c>
    </row>
    <row r="1150" spans="1:3">
      <c r="A1150" t="s" s="3">
        <v>1176</v>
      </c>
    </row>
    <row r="1151" spans="1:3">
      <c r="A1151" t="s" s="6">
        <v>929</v>
      </c>
    </row>
    <row r="1152" spans="1:3">
      <c r="A1152" t="s" s="3">
        <v>930</v>
      </c>
      <c r="B1152" t="n" s="4">
        <v>-14</v>
      </c>
      <c r="C1152" t="n" s="4">
        <v>-14</v>
      </c>
    </row>
    <row r="1153" spans="1:3">
      <c r="A1153" t="s" s="6">
        <v>931</v>
      </c>
    </row>
    <row r="1154" spans="1:3">
      <c r="A1154" t="s" s="3">
        <v>930</v>
      </c>
      <c r="B1154" t="n" s="4">
        <v>-14</v>
      </c>
      <c r="C1154" t="n" s="4">
        <v>-14</v>
      </c>
    </row>
    <row r="1155" spans="1:3">
      <c r="A1155" t="s" s="3">
        <v>1177</v>
      </c>
    </row>
    <row r="1156" spans="1:3">
      <c r="A1156" t="s" s="6">
        <v>929</v>
      </c>
    </row>
    <row r="1157" spans="1:3">
      <c r="A1157" t="s" s="3">
        <v>930</v>
      </c>
      <c r="B1157" t="n" s="4">
        <v>-14</v>
      </c>
      <c r="C1157" t="n" s="4">
        <v>-25</v>
      </c>
    </row>
    <row r="1158" spans="1:3">
      <c r="A1158" t="s" s="6">
        <v>931</v>
      </c>
    </row>
    <row r="1159" spans="1:3">
      <c r="A1159" t="s" s="3">
        <v>930</v>
      </c>
      <c r="B1159" t="n" s="4">
        <v>-14</v>
      </c>
      <c r="C1159" t="n" s="4">
        <v>-25</v>
      </c>
    </row>
    <row r="1160" spans="1:3">
      <c r="A1160" t="s" s="3">
        <v>1178</v>
      </c>
    </row>
    <row r="1161" spans="1:3">
      <c r="A1161" t="s" s="6">
        <v>929</v>
      </c>
    </row>
    <row r="1162" spans="1:3">
      <c r="A1162" t="s" s="3">
        <v>941</v>
      </c>
      <c r="B1162" t="n" s="4">
        <v>4583</v>
      </c>
      <c r="C1162" t="n" s="4">
        <v>4239</v>
      </c>
    </row>
    <row r="1163" spans="1:3">
      <c r="A1163" t="s" s="6">
        <v>931</v>
      </c>
    </row>
    <row r="1164" spans="1:3">
      <c r="A1164" t="s" s="3">
        <v>941</v>
      </c>
      <c r="B1164" t="n" s="4">
        <v>4583</v>
      </c>
      <c r="C1164" t="n" s="4">
        <v>4239</v>
      </c>
    </row>
    <row r="1165" spans="1:3">
      <c r="A1165" t="s" s="3">
        <v>1179</v>
      </c>
    </row>
    <row r="1166" spans="1:3">
      <c r="A1166" t="s" s="6">
        <v>929</v>
      </c>
    </row>
    <row r="1167" spans="1:3">
      <c r="A1167" t="s" s="3">
        <v>941</v>
      </c>
      <c r="B1167" t="n" s="4">
        <v>2389</v>
      </c>
      <c r="C1167" t="n" s="4">
        <v>2423</v>
      </c>
    </row>
    <row r="1168" spans="1:3">
      <c r="A1168" t="s" s="6">
        <v>931</v>
      </c>
    </row>
    <row r="1169" spans="1:3">
      <c r="A1169" t="s" s="3">
        <v>941</v>
      </c>
      <c r="B1169" t="n" s="4">
        <v>2389</v>
      </c>
      <c r="C1169" t="n" s="4">
        <v>2423</v>
      </c>
    </row>
    <row r="1170" spans="1:3">
      <c r="A1170" t="s" s="3">
        <v>1180</v>
      </c>
    </row>
    <row r="1171" spans="1:3">
      <c r="A1171" t="s" s="6">
        <v>929</v>
      </c>
    </row>
    <row r="1172" spans="1:3">
      <c r="A1172" t="s" s="3">
        <v>941</v>
      </c>
      <c r="B1172" t="n" s="4">
        <v>696</v>
      </c>
      <c r="C1172" t="n" s="4">
        <v>612</v>
      </c>
    </row>
    <row r="1173" spans="1:3">
      <c r="A1173" t="s" s="6">
        <v>931</v>
      </c>
    </row>
    <row r="1174" spans="1:3">
      <c r="A1174" t="s" s="3">
        <v>941</v>
      </c>
      <c r="B1174" t="n" s="4">
        <v>696</v>
      </c>
      <c r="C1174" t="n" s="4">
        <v>612</v>
      </c>
    </row>
    <row r="1175" spans="1:3">
      <c r="A1175" t="s" s="3">
        <v>1181</v>
      </c>
    </row>
    <row r="1176" spans="1:3">
      <c r="A1176" t="s" s="6">
        <v>929</v>
      </c>
    </row>
    <row r="1177" spans="1:3">
      <c r="A1177" t="s" s="3">
        <v>941</v>
      </c>
      <c r="B1177" t="n" s="4">
        <v>5</v>
      </c>
      <c r="C1177" t="n" s="4">
        <v>6</v>
      </c>
    </row>
    <row r="1178" spans="1:3">
      <c r="A1178" t="s" s="6">
        <v>931</v>
      </c>
    </row>
    <row r="1179" spans="1:3">
      <c r="A1179" t="s" s="3">
        <v>941</v>
      </c>
      <c r="B1179" t="n" s="4">
        <v>5</v>
      </c>
      <c r="C1179" t="n" s="4">
        <v>6</v>
      </c>
    </row>
    <row r="1180" spans="1:3">
      <c r="A1180" t="s" s="3">
        <v>1182</v>
      </c>
    </row>
    <row r="1181" spans="1:3">
      <c r="A1181" t="s" s="6">
        <v>929</v>
      </c>
    </row>
    <row r="1182" spans="1:3">
      <c r="A1182" t="s" s="3">
        <v>941</v>
      </c>
      <c r="B1182" t="n" s="4">
        <v>0</v>
      </c>
      <c r="C1182" t="n" s="4">
        <v>0</v>
      </c>
    </row>
    <row r="1183" spans="1:3">
      <c r="A1183" t="s" s="6">
        <v>931</v>
      </c>
    </row>
    <row r="1184" spans="1:3">
      <c r="A1184" t="s" s="3">
        <v>941</v>
      </c>
      <c r="B1184" t="n" s="4">
        <v>0</v>
      </c>
      <c r="C1184" t="n" s="4">
        <v>0</v>
      </c>
    </row>
    <row r="1185" spans="1:3">
      <c r="A1185" t="s" s="3">
        <v>1183</v>
      </c>
    </row>
    <row r="1186" spans="1:3">
      <c r="A1186" t="s" s="6">
        <v>929</v>
      </c>
    </row>
    <row r="1187" spans="1:3">
      <c r="A1187" t="s" s="3">
        <v>941</v>
      </c>
      <c r="B1187" t="n" s="4">
        <v>0</v>
      </c>
      <c r="C1187" t="n" s="4">
        <v>0</v>
      </c>
    </row>
    <row r="1188" spans="1:3">
      <c r="A1188" t="s" s="6">
        <v>931</v>
      </c>
    </row>
    <row r="1189" spans="1:3">
      <c r="A1189" t="s" s="3">
        <v>941</v>
      </c>
      <c r="B1189" t="n" s="4">
        <v>0</v>
      </c>
      <c r="C1189" t="n" s="4">
        <v>0</v>
      </c>
    </row>
    <row r="1190" spans="1:3">
      <c r="A1190" t="s" s="3">
        <v>1184</v>
      </c>
    </row>
    <row r="1191" spans="1:3">
      <c r="A1191" t="s" s="6">
        <v>929</v>
      </c>
    </row>
    <row r="1192" spans="1:3">
      <c r="A1192" t="s" s="3">
        <v>941</v>
      </c>
      <c r="B1192" t="n" s="4">
        <v>1165</v>
      </c>
      <c r="C1192" t="n" s="4">
        <v>996</v>
      </c>
    </row>
    <row r="1193" spans="1:3">
      <c r="A1193" t="s" s="6">
        <v>931</v>
      </c>
    </row>
    <row r="1194" spans="1:3">
      <c r="A1194" t="s" s="3">
        <v>941</v>
      </c>
      <c r="B1194" t="n" s="4">
        <v>1165</v>
      </c>
      <c r="C1194" t="n" s="4">
        <v>996</v>
      </c>
    </row>
    <row r="1195" spans="1:3">
      <c r="A1195" t="s" s="3">
        <v>1185</v>
      </c>
    </row>
    <row r="1196" spans="1:3">
      <c r="A1196" t="s" s="6">
        <v>929</v>
      </c>
    </row>
    <row r="1197" spans="1:3">
      <c r="A1197" t="s" s="3">
        <v>941</v>
      </c>
      <c r="B1197" t="n" s="4">
        <v>7</v>
      </c>
      <c r="C1197" t="n" s="4">
        <v>5</v>
      </c>
    </row>
    <row r="1198" spans="1:3">
      <c r="A1198" t="s" s="6">
        <v>931</v>
      </c>
    </row>
    <row r="1199" spans="1:3">
      <c r="A1199" t="s" s="3">
        <v>941</v>
      </c>
      <c r="B1199" t="n" s="4">
        <v>7</v>
      </c>
      <c r="C1199" t="n" s="4">
        <v>5</v>
      </c>
    </row>
    <row r="1200" spans="1:3">
      <c r="A1200" t="s" s="3">
        <v>1186</v>
      </c>
    </row>
    <row r="1201" spans="1:3">
      <c r="A1201" t="s" s="6">
        <v>929</v>
      </c>
    </row>
    <row r="1202" spans="1:3">
      <c r="A1202" t="s" s="3">
        <v>941</v>
      </c>
      <c r="B1202" t="n" s="4">
        <v>0</v>
      </c>
      <c r="C1202" t="n" s="4">
        <v>0</v>
      </c>
    </row>
    <row r="1203" spans="1:3">
      <c r="A1203" t="s" s="6">
        <v>931</v>
      </c>
    </row>
    <row r="1204" spans="1:3">
      <c r="A1204" t="s" s="3">
        <v>941</v>
      </c>
      <c r="B1204" t="n" s="4">
        <v>0</v>
      </c>
      <c r="C1204" t="n" s="4">
        <v>0</v>
      </c>
    </row>
    <row r="1205" spans="1:3">
      <c r="A1205" t="s" s="3">
        <v>1187</v>
      </c>
    </row>
    <row r="1206" spans="1:3">
      <c r="A1206" t="s" s="6">
        <v>929</v>
      </c>
    </row>
    <row r="1207" spans="1:3">
      <c r="A1207" t="s" s="3">
        <v>941</v>
      </c>
      <c r="B1207" t="n" s="4">
        <v>0</v>
      </c>
      <c r="C1207" t="n" s="4">
        <v>0</v>
      </c>
    </row>
    <row r="1208" spans="1:3">
      <c r="A1208" t="s" s="6">
        <v>931</v>
      </c>
    </row>
    <row r="1209" spans="1:3">
      <c r="A1209" t="s" s="3">
        <v>941</v>
      </c>
      <c r="B1209" t="n" s="4">
        <v>0</v>
      </c>
      <c r="C1209" t="n" s="4">
        <v>0</v>
      </c>
    </row>
    <row r="1210" spans="1:3">
      <c r="A1210" t="s" s="3">
        <v>1188</v>
      </c>
    </row>
    <row r="1211" spans="1:3">
      <c r="A1211" t="s" s="6">
        <v>929</v>
      </c>
    </row>
    <row r="1212" spans="1:3">
      <c r="A1212" t="s" s="3">
        <v>941</v>
      </c>
      <c r="B1212" t="n" s="4">
        <v>0</v>
      </c>
      <c r="C1212" t="n" s="4">
        <v>0</v>
      </c>
    </row>
    <row r="1213" spans="1:3">
      <c r="A1213" t="s" s="6">
        <v>931</v>
      </c>
    </row>
    <row r="1214" spans="1:3">
      <c r="A1214" t="s" s="3">
        <v>941</v>
      </c>
      <c r="B1214" t="n" s="4">
        <v>0</v>
      </c>
      <c r="C1214" t="n" s="4">
        <v>0</v>
      </c>
    </row>
    <row r="1215" spans="1:3">
      <c r="A1215" t="s" s="3">
        <v>1189</v>
      </c>
    </row>
    <row r="1216" spans="1:3">
      <c r="A1216" t="s" s="6">
        <v>929</v>
      </c>
    </row>
    <row r="1217" spans="1:3">
      <c r="A1217" t="s" s="3">
        <v>941</v>
      </c>
      <c r="B1217" t="n" s="4">
        <v>0</v>
      </c>
      <c r="C1217" t="n" s="4">
        <v>0</v>
      </c>
    </row>
    <row r="1218" spans="1:3">
      <c r="A1218" t="s" s="6">
        <v>931</v>
      </c>
    </row>
    <row r="1219" spans="1:3">
      <c r="A1219" t="s" s="3">
        <v>941</v>
      </c>
      <c r="B1219" t="n" s="4">
        <v>0</v>
      </c>
      <c r="C1219" t="n" s="4">
        <v>0</v>
      </c>
    </row>
    <row r="1220" spans="1:3">
      <c r="A1220" t="s" s="3">
        <v>1190</v>
      </c>
    </row>
    <row r="1221" spans="1:3">
      <c r="A1221" t="s" s="6">
        <v>929</v>
      </c>
    </row>
    <row r="1222" spans="1:3">
      <c r="A1222" t="s" s="3">
        <v>941</v>
      </c>
      <c r="B1222" t="n" s="4">
        <v>0</v>
      </c>
      <c r="C1222" t="n" s="4">
        <v>0</v>
      </c>
    </row>
    <row r="1223" spans="1:3">
      <c r="A1223" t="s" s="6">
        <v>931</v>
      </c>
    </row>
    <row r="1224" spans="1:3">
      <c r="A1224" t="s" s="3">
        <v>941</v>
      </c>
      <c r="B1224" t="n" s="4">
        <v>0</v>
      </c>
      <c r="C1224" t="n" s="4">
        <v>0</v>
      </c>
    </row>
    <row r="1225" spans="1:3">
      <c r="A1225" t="s" s="3">
        <v>1191</v>
      </c>
    </row>
    <row r="1226" spans="1:3">
      <c r="A1226" t="s" s="6">
        <v>929</v>
      </c>
    </row>
    <row r="1227" spans="1:3">
      <c r="A1227" t="s" s="3">
        <v>941</v>
      </c>
      <c r="B1227" t="n" s="4">
        <v>7</v>
      </c>
      <c r="C1227" t="n" s="4">
        <v>5</v>
      </c>
    </row>
    <row r="1228" spans="1:3">
      <c r="A1228" t="s" s="6">
        <v>931</v>
      </c>
    </row>
    <row r="1229" spans="1:3">
      <c r="A1229" t="s" s="3">
        <v>941</v>
      </c>
      <c r="B1229" t="n" s="4">
        <v>7</v>
      </c>
      <c r="C1229" t="n" s="4">
        <v>5</v>
      </c>
    </row>
    <row r="1230" spans="1:3">
      <c r="A1230" t="s" s="3">
        <v>1192</v>
      </c>
    </row>
    <row r="1231" spans="1:3">
      <c r="A1231" t="s" s="6">
        <v>929</v>
      </c>
    </row>
    <row r="1232" spans="1:3">
      <c r="A1232" t="s" s="3">
        <v>941</v>
      </c>
      <c r="B1232" t="n" s="4">
        <v>0</v>
      </c>
      <c r="C1232" t="n" s="4">
        <v>0</v>
      </c>
    </row>
    <row r="1233" spans="1:3">
      <c r="A1233" t="s" s="6">
        <v>931</v>
      </c>
    </row>
    <row r="1234" spans="1:3">
      <c r="A1234" t="s" s="3">
        <v>941</v>
      </c>
      <c r="B1234" t="n" s="4">
        <v>0</v>
      </c>
      <c r="C1234" t="n" s="4">
        <v>0</v>
      </c>
    </row>
    <row r="1235" spans="1:3">
      <c r="A1235" t="s" s="3">
        <v>1193</v>
      </c>
    </row>
    <row r="1236" spans="1:3">
      <c r="A1236" t="s" s="6">
        <v>929</v>
      </c>
    </row>
    <row r="1237" spans="1:3">
      <c r="A1237" t="s" s="3">
        <v>941</v>
      </c>
      <c r="B1237" t="n" s="4">
        <v>0</v>
      </c>
      <c r="C1237" t="n" s="4">
        <v>0</v>
      </c>
    </row>
    <row r="1238" spans="1:3">
      <c r="A1238" t="s" s="6">
        <v>931</v>
      </c>
    </row>
    <row r="1239" spans="1:3">
      <c r="A1239" t="s" s="3">
        <v>941</v>
      </c>
      <c r="B1239" t="n" s="4">
        <v>0</v>
      </c>
      <c r="C1239" t="n" s="4">
        <v>0</v>
      </c>
    </row>
    <row r="1240" spans="1:3">
      <c r="A1240" t="s" s="3">
        <v>1194</v>
      </c>
    </row>
    <row r="1241" spans="1:3">
      <c r="A1241" t="s" s="6">
        <v>929</v>
      </c>
    </row>
    <row r="1242" spans="1:3">
      <c r="A1242" t="s" s="3">
        <v>941</v>
      </c>
      <c r="B1242" t="n" s="4">
        <v>0</v>
      </c>
      <c r="C1242" t="n" s="4">
        <v>0</v>
      </c>
    </row>
    <row r="1243" spans="1:3">
      <c r="A1243" t="s" s="6">
        <v>931</v>
      </c>
    </row>
    <row r="1244" spans="1:3">
      <c r="A1244" t="s" s="3">
        <v>941</v>
      </c>
      <c r="B1244" t="n" s="4">
        <v>0</v>
      </c>
      <c r="C1244" t="n" s="4">
        <v>0</v>
      </c>
    </row>
    <row r="1245" spans="1:3">
      <c r="A1245" t="s" s="3">
        <v>1195</v>
      </c>
    </row>
    <row r="1246" spans="1:3">
      <c r="A1246" t="s" s="6">
        <v>929</v>
      </c>
    </row>
    <row r="1247" spans="1:3">
      <c r="A1247" t="s" s="3">
        <v>941</v>
      </c>
      <c r="B1247" t="n" s="4">
        <v>12</v>
      </c>
      <c r="C1247" t="n" s="4">
        <v>11</v>
      </c>
    </row>
    <row r="1248" spans="1:3">
      <c r="A1248" t="s" s="6">
        <v>931</v>
      </c>
    </row>
    <row r="1249" spans="1:3">
      <c r="A1249" t="s" s="3">
        <v>941</v>
      </c>
      <c r="B1249" t="n" s="4">
        <v>12</v>
      </c>
      <c r="C1249" t="n" s="4">
        <v>11</v>
      </c>
    </row>
    <row r="1250" spans="1:3">
      <c r="A1250" t="s" s="3">
        <v>1196</v>
      </c>
    </row>
    <row r="1251" spans="1:3">
      <c r="A1251" t="s" s="6">
        <v>929</v>
      </c>
    </row>
    <row r="1252" spans="1:3">
      <c r="A1252" t="s" s="3">
        <v>937</v>
      </c>
      <c r="B1252" t="n" s="4">
        <v>0</v>
      </c>
    </row>
    <row r="1253" spans="1:3">
      <c r="A1253" t="s" s="6">
        <v>931</v>
      </c>
    </row>
    <row r="1254" spans="1:3">
      <c r="A1254" t="s" s="3">
        <v>937</v>
      </c>
      <c r="B1254" t="n" s="4">
        <v>0</v>
      </c>
    </row>
    <row r="1255" spans="1:3">
      <c r="A1255" t="s" s="3">
        <v>1197</v>
      </c>
    </row>
    <row r="1256" spans="1:3">
      <c r="A1256" t="s" s="6">
        <v>929</v>
      </c>
    </row>
    <row r="1257" spans="1:3">
      <c r="A1257" t="s" s="3">
        <v>941</v>
      </c>
      <c r="B1257" t="n" s="4">
        <v>3085</v>
      </c>
      <c r="C1257" t="n" s="4">
        <v>3035</v>
      </c>
    </row>
    <row r="1258" spans="1:3">
      <c r="A1258" t="s" s="6">
        <v>931</v>
      </c>
    </row>
    <row r="1259" spans="1:3">
      <c r="A1259" t="s" s="3">
        <v>941</v>
      </c>
      <c r="B1259" t="n" s="4">
        <v>3085</v>
      </c>
      <c r="C1259" t="n" s="4">
        <v>3035</v>
      </c>
    </row>
    <row r="1260" spans="1:3">
      <c r="A1260" t="s" s="3">
        <v>1198</v>
      </c>
    </row>
    <row r="1261" spans="1:3">
      <c r="A1261" t="s" s="6">
        <v>929</v>
      </c>
    </row>
    <row r="1262" spans="1:3">
      <c r="A1262" t="s" s="3">
        <v>941</v>
      </c>
      <c r="B1262" t="n" s="4">
        <v>1165</v>
      </c>
      <c r="C1262" t="n" s="4">
        <v>996</v>
      </c>
    </row>
    <row r="1263" spans="1:3">
      <c r="A1263" t="s" s="6">
        <v>931</v>
      </c>
    </row>
    <row r="1264" spans="1:3">
      <c r="A1264" t="s" s="3">
        <v>941</v>
      </c>
      <c r="B1264" t="n" s="4">
        <v>1165</v>
      </c>
      <c r="C1264" t="n" s="4">
        <v>996</v>
      </c>
    </row>
    <row r="1265" spans="1:3">
      <c r="A1265" t="s" s="3">
        <v>1199</v>
      </c>
    </row>
    <row r="1266" spans="1:3">
      <c r="A1266" t="s" s="6">
        <v>929</v>
      </c>
    </row>
    <row r="1267" spans="1:3">
      <c r="A1267" t="s" s="3">
        <v>941</v>
      </c>
      <c r="B1267" t="n" s="4">
        <v>0</v>
      </c>
      <c r="C1267" t="n" s="4">
        <v>0</v>
      </c>
    </row>
    <row r="1268" spans="1:3">
      <c r="A1268" t="s" s="6">
        <v>931</v>
      </c>
    </row>
    <row r="1269" spans="1:3">
      <c r="A1269" t="s" s="3">
        <v>941</v>
      </c>
      <c r="B1269" t="n" s="4">
        <v>0</v>
      </c>
      <c r="C1269" t="n" s="4">
        <v>0</v>
      </c>
    </row>
    <row r="1270" spans="1:3">
      <c r="A1270" t="s" s="3">
        <v>1200</v>
      </c>
    </row>
    <row r="1271" spans="1:3">
      <c r="A1271" t="s" s="6">
        <v>929</v>
      </c>
    </row>
    <row r="1272" spans="1:3">
      <c r="A1272" t="s" s="3">
        <v>941</v>
      </c>
      <c r="B1272" t="n" s="4">
        <v>17</v>
      </c>
      <c r="C1272" t="n" s="4">
        <v>16</v>
      </c>
    </row>
    <row r="1273" spans="1:3">
      <c r="A1273" t="s" s="6">
        <v>931</v>
      </c>
    </row>
    <row r="1274" spans="1:3">
      <c r="A1274" t="s" s="3">
        <v>941</v>
      </c>
      <c r="B1274" t="n" s="4">
        <v>17</v>
      </c>
      <c r="C1274" t="n" s="4">
        <v>16</v>
      </c>
    </row>
    <row r="1275" spans="1:3">
      <c r="A1275" t="s" s="3">
        <v>1201</v>
      </c>
    </row>
    <row r="1276" spans="1:3">
      <c r="A1276" t="s" s="6">
        <v>929</v>
      </c>
    </row>
    <row r="1277" spans="1:3">
      <c r="A1277" t="s" s="3">
        <v>937</v>
      </c>
      <c r="B1277" t="n" s="4">
        <v>333</v>
      </c>
      <c r="C1277" t="n" s="4">
        <v>208</v>
      </c>
    </row>
    <row r="1278" spans="1:3">
      <c r="A1278" t="s" s="3">
        <v>941</v>
      </c>
      <c r="C1278" t="n" s="4">
        <v>0</v>
      </c>
    </row>
    <row r="1279" spans="1:3">
      <c r="A1279" t="s" s="6">
        <v>931</v>
      </c>
    </row>
    <row r="1280" spans="1:3">
      <c r="A1280" t="s" s="3">
        <v>937</v>
      </c>
      <c r="B1280" t="n" s="4">
        <v>333</v>
      </c>
      <c r="C1280" t="n" s="4">
        <v>208</v>
      </c>
    </row>
    <row r="1281" spans="1:3">
      <c r="A1281" t="s" s="3">
        <v>941</v>
      </c>
      <c r="C1281" t="n" s="4">
        <v>0</v>
      </c>
    </row>
    <row r="1282" spans="1:3">
      <c r="A1282" t="s" s="3">
        <v>1202</v>
      </c>
    </row>
    <row r="1283" spans="1:3">
      <c r="A1283" t="s" s="6">
        <v>929</v>
      </c>
    </row>
    <row r="1284" spans="1:3">
      <c r="A1284" t="s" s="3">
        <v>941</v>
      </c>
      <c r="B1284" t="n" s="4">
        <v>0</v>
      </c>
      <c r="C1284" t="n" s="4">
        <v>0</v>
      </c>
    </row>
    <row r="1285" spans="1:3">
      <c r="A1285" t="s" s="6">
        <v>931</v>
      </c>
    </row>
    <row r="1286" spans="1:3">
      <c r="A1286" t="s" s="3">
        <v>941</v>
      </c>
      <c r="B1286" t="n" s="4">
        <v>0</v>
      </c>
      <c r="C1286" t="n" s="4">
        <v>0</v>
      </c>
    </row>
    <row r="1287" spans="1:3">
      <c r="A1287" t="s" s="3">
        <v>1203</v>
      </c>
    </row>
    <row r="1288" spans="1:3">
      <c r="A1288" t="s" s="6">
        <v>929</v>
      </c>
    </row>
    <row r="1289" spans="1:3">
      <c r="A1289" t="s" s="3">
        <v>977</v>
      </c>
      <c r="B1289" t="n" s="4">
        <v>-167</v>
      </c>
      <c r="C1289" t="n" s="4">
        <v>-114</v>
      </c>
    </row>
    <row r="1290" spans="1:3">
      <c r="A1290" t="s" s="3">
        <v>1204</v>
      </c>
    </row>
    <row r="1291" spans="1:3">
      <c r="A1291" t="s" s="6">
        <v>929</v>
      </c>
    </row>
    <row r="1292" spans="1:3">
      <c r="A1292" t="s" s="3">
        <v>977</v>
      </c>
      <c r="B1292" t="n" s="4">
        <v>-6</v>
      </c>
      <c r="C1292" t="n" s="4">
        <v>-1</v>
      </c>
    </row>
    <row r="1293" spans="1:3">
      <c r="A1293" t="s" s="3">
        <v>1205</v>
      </c>
    </row>
    <row r="1294" spans="1:3">
      <c r="A1294" t="s" s="6">
        <v>929</v>
      </c>
    </row>
    <row r="1295" spans="1:3">
      <c r="A1295" t="s" s="3">
        <v>977</v>
      </c>
      <c r="B1295" t="n" s="4">
        <v>0</v>
      </c>
      <c r="C1295" t="n" s="4">
        <v>0</v>
      </c>
    </row>
    <row r="1296" spans="1:3">
      <c r="A1296" t="s" s="3">
        <v>1206</v>
      </c>
    </row>
    <row r="1297" spans="1:3">
      <c r="A1297" t="s" s="6">
        <v>929</v>
      </c>
    </row>
    <row r="1298" spans="1:3">
      <c r="A1298" t="s" s="3">
        <v>977</v>
      </c>
      <c r="B1298" t="n" s="4">
        <v>-1080</v>
      </c>
      <c r="C1298" t="n" s="4">
        <v>-1667</v>
      </c>
    </row>
    <row r="1299" spans="1:3">
      <c r="A1299" t="s" s="3">
        <v>1207</v>
      </c>
    </row>
    <row r="1300" spans="1:3">
      <c r="A1300" t="s" s="6">
        <v>929</v>
      </c>
    </row>
    <row r="1301" spans="1:3">
      <c r="A1301" t="s" s="3">
        <v>977</v>
      </c>
      <c r="B1301" t="n" s="4">
        <v>-117</v>
      </c>
      <c r="C1301" t="n" s="4">
        <v>-201</v>
      </c>
    </row>
    <row r="1302" spans="1:3">
      <c r="A1302" t="s" s="3">
        <v>1208</v>
      </c>
    </row>
    <row r="1303" spans="1:3">
      <c r="A1303" t="s" s="6">
        <v>929</v>
      </c>
    </row>
    <row r="1304" spans="1:3">
      <c r="A1304" t="s" s="3">
        <v>977</v>
      </c>
      <c r="B1304" t="n" s="4">
        <v>1364</v>
      </c>
      <c r="C1304" t="n" s="4">
        <v>1982</v>
      </c>
    </row>
    <row r="1305" spans="1:3">
      <c r="A1305" t="s" s="3">
        <v>1209</v>
      </c>
    </row>
    <row r="1306" spans="1:3">
      <c r="A1306" t="s" s="6">
        <v>929</v>
      </c>
    </row>
    <row r="1307" spans="1:3">
      <c r="A1307" t="s" s="3">
        <v>977</v>
      </c>
      <c r="B1307" t="n" s="4">
        <v>-14</v>
      </c>
      <c r="C1307" t="n" s="4">
        <v>-18</v>
      </c>
    </row>
    <row r="1308" spans="1:3">
      <c r="A1308" t="s" s="3">
        <v>1210</v>
      </c>
    </row>
    <row r="1309" spans="1:3">
      <c r="A1309" t="s" s="6">
        <v>929</v>
      </c>
    </row>
    <row r="1310" spans="1:3">
      <c r="A1310" t="s" s="3">
        <v>977</v>
      </c>
      <c r="B1310" t="n" s="4">
        <v>8</v>
      </c>
      <c r="C1310" t="n" s="4">
        <v>17</v>
      </c>
    </row>
    <row r="1311" spans="1:3">
      <c r="A1311" t="s" s="3">
        <v>930</v>
      </c>
      <c r="C1311" t="n" s="4">
        <v>-195</v>
      </c>
    </row>
    <row r="1312" spans="1:3">
      <c r="A1312" t="s" s="6">
        <v>931</v>
      </c>
    </row>
    <row r="1313" spans="1:3">
      <c r="A1313" t="s" s="3">
        <v>930</v>
      </c>
      <c r="C1313" t="n" s="4">
        <v>-195</v>
      </c>
    </row>
    <row r="1314" spans="1:3">
      <c r="A1314" t="s" s="3">
        <v>1211</v>
      </c>
    </row>
    <row r="1315" spans="1:3">
      <c r="A1315" t="s" s="6">
        <v>929</v>
      </c>
    </row>
    <row r="1316" spans="1:3">
      <c r="A1316" t="s" s="3">
        <v>941</v>
      </c>
      <c r="B1316" t="n" s="4">
        <v>0</v>
      </c>
      <c r="C1316" t="n" s="4">
        <v>0</v>
      </c>
    </row>
    <row r="1317" spans="1:3">
      <c r="A1317" t="s" s="6">
        <v>931</v>
      </c>
    </row>
    <row r="1318" spans="1:3">
      <c r="A1318" t="s" s="3">
        <v>941</v>
      </c>
      <c r="B1318" t="n" s="4">
        <v>0</v>
      </c>
      <c r="C1318" t="n" s="4">
        <v>0</v>
      </c>
    </row>
    <row r="1319" spans="1:3">
      <c r="A1319" t="s" s="3">
        <v>1212</v>
      </c>
    </row>
    <row r="1320" spans="1:3">
      <c r="A1320" t="s" s="6">
        <v>929</v>
      </c>
    </row>
    <row r="1321" spans="1:3">
      <c r="A1321" t="s" s="3">
        <v>930</v>
      </c>
      <c r="B1321" t="n" s="4">
        <v>-402</v>
      </c>
    </row>
    <row r="1322" spans="1:3">
      <c r="A1322" t="s" s="6">
        <v>931</v>
      </c>
    </row>
    <row r="1323" spans="1:3">
      <c r="A1323" t="s" s="3">
        <v>930</v>
      </c>
      <c r="B1323" t="n" s="4">
        <v>-402</v>
      </c>
    </row>
    <row r="1324" spans="1:3">
      <c r="A1324" t="s" s="3">
        <v>1213</v>
      </c>
    </row>
    <row r="1325" spans="1:3">
      <c r="A1325" t="s" s="6">
        <v>929</v>
      </c>
    </row>
    <row r="1326" spans="1:3">
      <c r="A1326" t="s" s="3">
        <v>937</v>
      </c>
      <c r="C1326" t="n" s="4">
        <v>15</v>
      </c>
    </row>
    <row r="1327" spans="1:3">
      <c r="A1327" t="s" s="6">
        <v>931</v>
      </c>
    </row>
    <row r="1328" spans="1:3">
      <c r="A1328" t="s" s="3">
        <v>937</v>
      </c>
      <c r="C1328" t="n" s="4">
        <v>15</v>
      </c>
    </row>
    <row r="1329" spans="1:3">
      <c r="A1329" t="s" s="3">
        <v>1214</v>
      </c>
    </row>
    <row r="1330" spans="1:3">
      <c r="A1330" t="s" s="6">
        <v>929</v>
      </c>
    </row>
    <row r="1331" spans="1:3">
      <c r="A1331" t="s" s="3">
        <v>941</v>
      </c>
      <c r="B1331" t="n" s="4">
        <v>17</v>
      </c>
      <c r="C1331" t="n" s="4">
        <v>16</v>
      </c>
    </row>
    <row r="1332" spans="1:3">
      <c r="A1332" t="s" s="6">
        <v>931</v>
      </c>
    </row>
    <row r="1333" spans="1:3">
      <c r="A1333" t="s" s="3">
        <v>941</v>
      </c>
      <c r="B1333" t="n" s="4">
        <v>17</v>
      </c>
      <c r="C1333" t="n" s="4">
        <v>16</v>
      </c>
    </row>
    <row r="1334" spans="1:3">
      <c r="A1334" t="s" s="3">
        <v>1215</v>
      </c>
    </row>
    <row r="1335" spans="1:3">
      <c r="A1335" t="s" s="6">
        <v>929</v>
      </c>
    </row>
    <row r="1336" spans="1:3">
      <c r="A1336" t="s" s="3">
        <v>941</v>
      </c>
      <c r="C1336" t="n" s="4">
        <v>0</v>
      </c>
    </row>
    <row r="1337" spans="1:3">
      <c r="A1337" t="s" s="6">
        <v>931</v>
      </c>
    </row>
    <row r="1338" spans="1:3">
      <c r="A1338" t="s" s="3">
        <v>941</v>
      </c>
      <c r="C1338" t="n" s="4">
        <v>0</v>
      </c>
    </row>
    <row r="1339" spans="1:3">
      <c r="A1339" t="s" s="3">
        <v>1216</v>
      </c>
    </row>
    <row r="1340" spans="1:3">
      <c r="A1340" t="s" s="6">
        <v>929</v>
      </c>
    </row>
    <row r="1341" spans="1:3">
      <c r="A1341" t="s" s="3">
        <v>977</v>
      </c>
      <c r="B1341" t="n" s="4">
        <v>-2171</v>
      </c>
      <c r="C1341" t="n" s="4">
        <v>-2029</v>
      </c>
    </row>
    <row r="1342" spans="1:3">
      <c r="A1342" t="s" s="3">
        <v>1217</v>
      </c>
    </row>
    <row r="1343" spans="1:3">
      <c r="A1343" t="s" s="6">
        <v>929</v>
      </c>
    </row>
    <row r="1344" spans="1:3">
      <c r="A1344" t="s" s="3">
        <v>977</v>
      </c>
      <c r="B1344" t="n" s="4">
        <v>-20</v>
      </c>
      <c r="C1344" t="n" s="4">
        <v>-12</v>
      </c>
    </row>
    <row r="1345" spans="1:3">
      <c r="A1345" t="s" s="3">
        <v>1218</v>
      </c>
    </row>
    <row r="1346" spans="1:3">
      <c r="A1346" t="s" s="6">
        <v>929</v>
      </c>
    </row>
    <row r="1347" spans="1:3">
      <c r="A1347" t="s" s="3">
        <v>977</v>
      </c>
      <c r="B1347" t="n" s="4">
        <v>-23</v>
      </c>
      <c r="C1347" t="n" s="4">
        <v>-18</v>
      </c>
    </row>
    <row r="1348" spans="1:3">
      <c r="A1348" t="s" s="3">
        <v>1219</v>
      </c>
    </row>
    <row r="1349" spans="1:3">
      <c r="A1349" t="s" s="6">
        <v>929</v>
      </c>
    </row>
    <row r="1350" spans="1:3">
      <c r="A1350" t="s" s="3">
        <v>977</v>
      </c>
      <c r="B1350" t="n" s="4">
        <v>-1</v>
      </c>
      <c r="C1350" t="n" s="4">
        <v>-8</v>
      </c>
    </row>
    <row r="1351" spans="1:3">
      <c r="A1351" t="s" s="3">
        <v>1220</v>
      </c>
    </row>
    <row r="1352" spans="1:3">
      <c r="A1352" t="s" s="6">
        <v>929</v>
      </c>
    </row>
    <row r="1353" spans="1:3">
      <c r="A1353" t="s" s="3">
        <v>977</v>
      </c>
      <c r="B1353" t="n" s="4">
        <v>-6766</v>
      </c>
      <c r="C1353" t="n" s="4">
        <v>-6813</v>
      </c>
    </row>
    <row r="1354" spans="1:3">
      <c r="A1354" t="s" s="3">
        <v>1221</v>
      </c>
    </row>
    <row r="1355" spans="1:3">
      <c r="A1355" t="s" s="6">
        <v>929</v>
      </c>
    </row>
    <row r="1356" spans="1:3">
      <c r="A1356" t="s" s="3">
        <v>977</v>
      </c>
      <c r="B1356" t="n" s="4">
        <v>-394</v>
      </c>
      <c r="C1356" t="n" s="4">
        <v>-512</v>
      </c>
    </row>
    <row r="1357" spans="1:3">
      <c r="A1357" t="s" s="3">
        <v>1222</v>
      </c>
    </row>
    <row r="1358" spans="1:3">
      <c r="A1358" t="s" s="6">
        <v>929</v>
      </c>
    </row>
    <row r="1359" spans="1:3">
      <c r="A1359" t="s" s="3">
        <v>977</v>
      </c>
      <c r="B1359" t="n" s="4">
        <v>4989</v>
      </c>
      <c r="C1359" t="n" s="4">
        <v>5296</v>
      </c>
    </row>
    <row r="1360" spans="1:3">
      <c r="A1360" t="s" s="3">
        <v>1223</v>
      </c>
    </row>
    <row r="1361" spans="1:3">
      <c r="A1361" t="s" s="6">
        <v>929</v>
      </c>
    </row>
    <row r="1362" spans="1:3">
      <c r="A1362" t="s" s="3">
        <v>977</v>
      </c>
      <c r="B1362" t="n" s="4">
        <v>-15</v>
      </c>
      <c r="C1362" t="n" s="4">
        <v>-27</v>
      </c>
    </row>
    <row r="1363" spans="1:3">
      <c r="A1363" t="s" s="3">
        <v>1224</v>
      </c>
    </row>
    <row r="1364" spans="1:3">
      <c r="A1364" t="s" s="6">
        <v>929</v>
      </c>
    </row>
    <row r="1365" spans="1:3">
      <c r="A1365" t="s" s="3">
        <v>977</v>
      </c>
      <c r="B1365" t="n" s="4">
        <v>13</v>
      </c>
      <c r="C1365" t="n" s="4">
        <v>29</v>
      </c>
    </row>
    <row r="1366" spans="1:3">
      <c r="A1366" t="s" s="3">
        <v>930</v>
      </c>
      <c r="C1366" t="n" s="4">
        <v>-532</v>
      </c>
    </row>
    <row r="1367" spans="1:3">
      <c r="A1367" t="s" s="6">
        <v>931</v>
      </c>
    </row>
    <row r="1368" spans="1:3">
      <c r="A1368" t="s" s="3">
        <v>930</v>
      </c>
      <c r="C1368" t="n" s="4">
        <v>-532</v>
      </c>
    </row>
    <row r="1369" spans="1:3">
      <c r="A1369" t="s" s="3">
        <v>1225</v>
      </c>
    </row>
    <row r="1370" spans="1:3">
      <c r="A1370" t="s" s="6">
        <v>929</v>
      </c>
    </row>
    <row r="1371" spans="1:3">
      <c r="A1371" t="s" s="3">
        <v>941</v>
      </c>
      <c r="B1371" t="n" s="4">
        <v>30</v>
      </c>
      <c r="C1371" t="n" s="4">
        <v>3</v>
      </c>
    </row>
    <row r="1372" spans="1:3">
      <c r="A1372" t="s" s="6">
        <v>931</v>
      </c>
    </row>
    <row r="1373" spans="1:3">
      <c r="A1373" t="s" s="3">
        <v>941</v>
      </c>
      <c r="B1373" t="n" s="4">
        <v>30</v>
      </c>
      <c r="C1373" t="n" s="4">
        <v>3</v>
      </c>
    </row>
    <row r="1374" spans="1:3">
      <c r="A1374" t="s" s="3">
        <v>1226</v>
      </c>
    </row>
    <row r="1375" spans="1:3">
      <c r="A1375" t="s" s="6">
        <v>929</v>
      </c>
    </row>
    <row r="1376" spans="1:3">
      <c r="A1376" t="s" s="3">
        <v>937</v>
      </c>
      <c r="B1376" t="n" s="4">
        <v>0</v>
      </c>
      <c r="C1376" t="n" s="4">
        <v>0</v>
      </c>
    </row>
    <row r="1377" spans="1:3">
      <c r="A1377" t="s" s="5">
        <v>943</v>
      </c>
      <c r="B1377" t="n" s="4">
        <v>6200</v>
      </c>
      <c r="C1377" t="n" s="4">
        <v>6742</v>
      </c>
    </row>
    <row r="1378" spans="1:3">
      <c r="A1378" t="s" s="3">
        <v>944</v>
      </c>
      <c r="B1378" t="n" s="4">
        <v>-26</v>
      </c>
      <c r="C1378" t="n" s="4">
        <v>-31</v>
      </c>
    </row>
    <row r="1379" spans="1:3">
      <c r="A1379" t="s" s="3">
        <v>945</v>
      </c>
      <c r="B1379" t="n" s="4">
        <v>-120</v>
      </c>
      <c r="C1379" t="n" s="4">
        <v>-240</v>
      </c>
    </row>
    <row r="1380" spans="1:3">
      <c r="A1380" t="s" s="5">
        <v>946</v>
      </c>
      <c r="B1380" t="n" s="4">
        <v>6080</v>
      </c>
      <c r="C1380" t="n" s="4">
        <v>6502</v>
      </c>
    </row>
    <row r="1381" spans="1:3">
      <c r="A1381" t="s" s="6">
        <v>931</v>
      </c>
    </row>
    <row r="1382" spans="1:3">
      <c r="A1382" t="s" s="3">
        <v>937</v>
      </c>
      <c r="B1382" t="n" s="4">
        <v>0</v>
      </c>
      <c r="C1382" t="n" s="4">
        <v>0</v>
      </c>
    </row>
    <row r="1383" spans="1:3">
      <c r="A1383" t="s" s="3">
        <v>944</v>
      </c>
      <c r="B1383" t="n" s="4">
        <v>-26</v>
      </c>
      <c r="C1383" t="n" s="4">
        <v>-31</v>
      </c>
    </row>
    <row r="1384" spans="1:3">
      <c r="A1384" t="s" s="3">
        <v>945</v>
      </c>
      <c r="B1384" t="n" s="4">
        <v>-120</v>
      </c>
      <c r="C1384" t="n" s="4">
        <v>-240</v>
      </c>
    </row>
    <row r="1385" spans="1:3">
      <c r="A1385" t="s" s="3">
        <v>1227</v>
      </c>
    </row>
    <row r="1386" spans="1:3">
      <c r="A1386" t="s" s="6">
        <v>929</v>
      </c>
    </row>
    <row r="1387" spans="1:3">
      <c r="A1387" t="s" s="3">
        <v>930</v>
      </c>
      <c r="B1387" t="n" s="4">
        <v>-81</v>
      </c>
      <c r="C1387" t="n" s="4">
        <v>-196</v>
      </c>
    </row>
    <row r="1388" spans="1:3">
      <c r="A1388" t="s" s="6">
        <v>931</v>
      </c>
    </row>
    <row r="1389" spans="1:3">
      <c r="A1389" t="s" s="3">
        <v>930</v>
      </c>
      <c r="B1389" t="n" s="4">
        <v>-81</v>
      </c>
      <c r="C1389" t="n" s="4">
        <v>-196</v>
      </c>
    </row>
    <row r="1390" spans="1:3">
      <c r="A1390" t="s" s="3">
        <v>1228</v>
      </c>
    </row>
    <row r="1391" spans="1:3">
      <c r="A1391" t="s" s="6">
        <v>929</v>
      </c>
    </row>
    <row r="1392" spans="1:3">
      <c r="A1392" t="s" s="3">
        <v>930</v>
      </c>
      <c r="B1392" t="n" s="4">
        <v>-3129</v>
      </c>
      <c r="C1392" t="n" s="4">
        <v>-3458</v>
      </c>
    </row>
    <row r="1393" spans="1:3">
      <c r="A1393" t="s" s="6">
        <v>931</v>
      </c>
    </row>
    <row r="1394" spans="1:3">
      <c r="A1394" t="s" s="3">
        <v>930</v>
      </c>
      <c r="B1394" t="n" s="4">
        <v>-3129</v>
      </c>
      <c r="C1394" t="n" s="4">
        <v>-3458</v>
      </c>
    </row>
    <row r="1395" spans="1:3">
      <c r="A1395" t="s" s="3">
        <v>1229</v>
      </c>
    </row>
    <row r="1396" spans="1:3">
      <c r="A1396" t="s" s="6">
        <v>929</v>
      </c>
    </row>
    <row r="1397" spans="1:3">
      <c r="A1397" t="s" s="3">
        <v>930</v>
      </c>
      <c r="B1397" t="n" s="4">
        <v>-248</v>
      </c>
    </row>
    <row r="1398" spans="1:3">
      <c r="A1398" t="s" s="6">
        <v>931</v>
      </c>
    </row>
    <row r="1399" spans="1:3">
      <c r="A1399" t="s" s="3">
        <v>930</v>
      </c>
      <c r="B1399" t="n" s="4">
        <v>-248</v>
      </c>
    </row>
    <row r="1400" spans="1:3">
      <c r="A1400" t="s" s="3">
        <v>1230</v>
      </c>
    </row>
    <row r="1401" spans="1:3">
      <c r="A1401" t="s" s="6">
        <v>929</v>
      </c>
    </row>
    <row r="1402" spans="1:3">
      <c r="A1402" t="s" s="3">
        <v>930</v>
      </c>
      <c r="B1402" t="n" s="4">
        <v>-3296</v>
      </c>
      <c r="C1402" t="n" s="4">
        <v>-3557</v>
      </c>
    </row>
    <row r="1403" spans="1:3">
      <c r="A1403" t="s" s="6">
        <v>931</v>
      </c>
    </row>
    <row r="1404" spans="1:3">
      <c r="A1404" t="s" s="3">
        <v>930</v>
      </c>
      <c r="B1404" t="n" s="4">
        <v>-3296</v>
      </c>
      <c r="C1404" t="n" s="4">
        <v>-3557</v>
      </c>
    </row>
    <row r="1405" spans="1:3">
      <c r="A1405" t="s" s="3">
        <v>1231</v>
      </c>
    </row>
    <row r="1406" spans="1:3">
      <c r="A1406" t="s" s="6">
        <v>929</v>
      </c>
    </row>
    <row r="1407" spans="1:3">
      <c r="A1407" t="s" s="3">
        <v>930</v>
      </c>
      <c r="B1407" t="n" s="4">
        <v>-13</v>
      </c>
      <c r="C1407" t="n" s="4">
        <v>-13</v>
      </c>
    </row>
    <row r="1408" spans="1:3">
      <c r="A1408" t="s" s="6">
        <v>931</v>
      </c>
    </row>
    <row r="1409" spans="1:3">
      <c r="A1409" t="s" s="3">
        <v>930</v>
      </c>
      <c r="B1409" t="n" s="4">
        <v>-13</v>
      </c>
      <c r="C1409" t="n" s="4">
        <v>-13</v>
      </c>
    </row>
    <row r="1410" spans="1:3">
      <c r="A1410" t="s" s="3">
        <v>1232</v>
      </c>
    </row>
    <row r="1411" spans="1:3">
      <c r="A1411" t="s" s="6">
        <v>929</v>
      </c>
    </row>
    <row r="1412" spans="1:3">
      <c r="A1412" t="s" s="3">
        <v>930</v>
      </c>
      <c r="B1412" t="n" s="4">
        <v>-4</v>
      </c>
      <c r="C1412" t="n" s="4">
        <v>-2</v>
      </c>
    </row>
    <row r="1413" spans="1:3">
      <c r="A1413" t="s" s="6">
        <v>931</v>
      </c>
    </row>
    <row r="1414" spans="1:3">
      <c r="A1414" t="s" s="3">
        <v>930</v>
      </c>
      <c r="B1414" t="n" s="4">
        <v>-4</v>
      </c>
      <c r="C1414" t="n" s="4">
        <v>-2</v>
      </c>
    </row>
    <row r="1415" spans="1:3">
      <c r="A1415" t="s" s="3">
        <v>1233</v>
      </c>
    </row>
    <row r="1416" spans="1:3">
      <c r="A1416" t="s" s="6">
        <v>929</v>
      </c>
    </row>
    <row r="1417" spans="1:3">
      <c r="A1417" t="s" s="3">
        <v>930</v>
      </c>
      <c r="B1417" t="n" s="4">
        <v>-14</v>
      </c>
      <c r="C1417" t="n" s="4">
        <v>-12</v>
      </c>
    </row>
    <row r="1418" spans="1:3">
      <c r="A1418" t="s" s="6">
        <v>931</v>
      </c>
    </row>
    <row r="1419" spans="1:3">
      <c r="A1419" t="s" s="3">
        <v>930</v>
      </c>
      <c r="B1419" t="n" s="4">
        <v>-14</v>
      </c>
      <c r="C1419" t="n" s="4">
        <v>-12</v>
      </c>
    </row>
    <row r="1420" spans="1:3">
      <c r="A1420" t="s" s="3">
        <v>1234</v>
      </c>
    </row>
    <row r="1421" spans="1:3">
      <c r="A1421" t="s" s="6">
        <v>929</v>
      </c>
    </row>
    <row r="1422" spans="1:3">
      <c r="A1422" t="s" s="3">
        <v>930</v>
      </c>
      <c r="B1422" t="n" s="4">
        <v>0</v>
      </c>
      <c r="C1422" t="n" s="4">
        <v>-9</v>
      </c>
    </row>
    <row r="1423" spans="1:3">
      <c r="A1423" t="s" s="6">
        <v>931</v>
      </c>
    </row>
    <row r="1424" spans="1:3">
      <c r="A1424" t="s" s="3">
        <v>930</v>
      </c>
      <c r="B1424" t="n" s="4">
        <v>0</v>
      </c>
      <c r="C1424" t="n" s="4">
        <v>-9</v>
      </c>
    </row>
    <row r="1425" spans="1:3">
      <c r="A1425" t="s" s="3">
        <v>1235</v>
      </c>
    </row>
    <row r="1426" spans="1:3">
      <c r="A1426" t="s" s="6">
        <v>929</v>
      </c>
    </row>
    <row r="1427" spans="1:3">
      <c r="A1427" t="s" s="3">
        <v>930</v>
      </c>
      <c r="B1427" t="n" s="4">
        <v>-5</v>
      </c>
      <c r="C1427" t="n" s="4">
        <v>-10</v>
      </c>
    </row>
    <row r="1428" spans="1:3">
      <c r="A1428" t="s" s="6">
        <v>931</v>
      </c>
    </row>
    <row r="1429" spans="1:3">
      <c r="A1429" t="s" s="3">
        <v>930</v>
      </c>
      <c r="B1429" t="n" s="4">
        <v>-5</v>
      </c>
      <c r="C1429" t="n" s="4">
        <v>-10</v>
      </c>
    </row>
    <row r="1430" spans="1:3">
      <c r="A1430" t="s" s="3">
        <v>1236</v>
      </c>
    </row>
    <row r="1431" spans="1:3">
      <c r="A1431" t="s" s="6">
        <v>929</v>
      </c>
    </row>
    <row r="1432" spans="1:3">
      <c r="A1432" t="s" s="3">
        <v>941</v>
      </c>
      <c r="B1432" t="n" s="4">
        <v>5250</v>
      </c>
      <c r="C1432" t="n" s="4">
        <v>5612</v>
      </c>
    </row>
    <row r="1433" spans="1:3">
      <c r="A1433" t="s" s="6">
        <v>931</v>
      </c>
    </row>
    <row r="1434" spans="1:3">
      <c r="A1434" t="s" s="3">
        <v>941</v>
      </c>
      <c r="B1434" t="n" s="4">
        <v>5250</v>
      </c>
      <c r="C1434" t="n" s="4">
        <v>5612</v>
      </c>
    </row>
    <row r="1435" spans="1:3">
      <c r="A1435" t="s" s="3">
        <v>1237</v>
      </c>
    </row>
    <row r="1436" spans="1:3">
      <c r="A1436" t="s" s="6">
        <v>929</v>
      </c>
    </row>
    <row r="1437" spans="1:3">
      <c r="A1437" t="s" s="3">
        <v>941</v>
      </c>
      <c r="B1437" t="n" s="4">
        <v>2055</v>
      </c>
      <c r="C1437" t="n" s="4">
        <v>2207</v>
      </c>
    </row>
    <row r="1438" spans="1:3">
      <c r="A1438" t="s" s="6">
        <v>931</v>
      </c>
    </row>
    <row r="1439" spans="1:3">
      <c r="A1439" t="s" s="3">
        <v>941</v>
      </c>
      <c r="B1439" t="n" s="4">
        <v>2055</v>
      </c>
      <c r="C1439" t="n" s="4">
        <v>2207</v>
      </c>
    </row>
    <row r="1440" spans="1:3">
      <c r="A1440" t="s" s="3">
        <v>1238</v>
      </c>
    </row>
    <row r="1441" spans="1:3">
      <c r="A1441" t="s" s="6">
        <v>929</v>
      </c>
    </row>
    <row r="1442" spans="1:3">
      <c r="A1442" t="s" s="3">
        <v>941</v>
      </c>
      <c r="B1442" t="n" s="4">
        <v>0</v>
      </c>
      <c r="C1442" t="n" s="4">
        <v>0</v>
      </c>
    </row>
    <row r="1443" spans="1:3">
      <c r="A1443" t="s" s="6">
        <v>931</v>
      </c>
    </row>
    <row r="1444" spans="1:3">
      <c r="A1444" t="s" s="3">
        <v>941</v>
      </c>
      <c r="B1444" t="n" s="4">
        <v>0</v>
      </c>
      <c r="C1444" t="n" s="4">
        <v>0</v>
      </c>
    </row>
    <row r="1445" spans="1:3">
      <c r="A1445" t="s" s="3">
        <v>1239</v>
      </c>
    </row>
    <row r="1446" spans="1:3">
      <c r="A1446" t="s" s="6">
        <v>929</v>
      </c>
    </row>
    <row r="1447" spans="1:3">
      <c r="A1447" t="s" s="3">
        <v>941</v>
      </c>
      <c r="B1447" t="n" s="4">
        <v>1</v>
      </c>
      <c r="C1447" t="n" s="4">
        <v>1</v>
      </c>
    </row>
    <row r="1448" spans="1:3">
      <c r="A1448" t="s" s="6">
        <v>931</v>
      </c>
    </row>
    <row r="1449" spans="1:3">
      <c r="A1449" t="s" s="3">
        <v>941</v>
      </c>
      <c r="B1449" t="n" s="4">
        <v>1</v>
      </c>
      <c r="C1449" t="n" s="4">
        <v>1</v>
      </c>
    </row>
    <row r="1450" spans="1:3">
      <c r="A1450" t="s" s="3">
        <v>1240</v>
      </c>
    </row>
    <row r="1451" spans="1:3">
      <c r="A1451" t="s" s="6">
        <v>929</v>
      </c>
    </row>
    <row r="1452" spans="1:3">
      <c r="A1452" t="s" s="3">
        <v>941</v>
      </c>
      <c r="B1452" t="n" s="4">
        <v>1860</v>
      </c>
      <c r="C1452" t="n" s="4">
        <v>2023</v>
      </c>
    </row>
    <row r="1453" spans="1:3">
      <c r="A1453" t="s" s="6">
        <v>931</v>
      </c>
    </row>
    <row r="1454" spans="1:3">
      <c r="A1454" t="s" s="3">
        <v>941</v>
      </c>
      <c r="B1454" t="n" s="4">
        <v>1860</v>
      </c>
      <c r="C1454" t="n" s="4">
        <v>2023</v>
      </c>
    </row>
    <row r="1455" spans="1:3">
      <c r="A1455" t="s" s="3">
        <v>1241</v>
      </c>
    </row>
    <row r="1456" spans="1:3">
      <c r="A1456" t="s" s="6">
        <v>929</v>
      </c>
    </row>
    <row r="1457" spans="1:3">
      <c r="A1457" t="s" s="3">
        <v>941</v>
      </c>
      <c r="B1457" t="n" s="4">
        <v>62</v>
      </c>
      <c r="C1457" t="n" s="4">
        <v>89</v>
      </c>
    </row>
    <row r="1458" spans="1:3">
      <c r="A1458" t="s" s="6">
        <v>931</v>
      </c>
    </row>
    <row r="1459" spans="1:3">
      <c r="A1459" t="s" s="3">
        <v>941</v>
      </c>
      <c r="B1459" t="n" s="4">
        <v>62</v>
      </c>
      <c r="C1459" t="n" s="4">
        <v>89</v>
      </c>
    </row>
    <row r="1460" spans="1:3">
      <c r="A1460" t="s" s="3">
        <v>1242</v>
      </c>
    </row>
    <row r="1461" spans="1:3">
      <c r="A1461" t="s" s="6">
        <v>929</v>
      </c>
    </row>
    <row r="1462" spans="1:3">
      <c r="A1462" t="s" s="3">
        <v>941</v>
      </c>
      <c r="B1462" t="n" s="4">
        <v>0</v>
      </c>
      <c r="C1462" t="n" s="4">
        <v>0</v>
      </c>
    </row>
    <row r="1463" spans="1:3">
      <c r="A1463" t="s" s="6">
        <v>931</v>
      </c>
    </row>
    <row r="1464" spans="1:3">
      <c r="A1464" t="s" s="3">
        <v>941</v>
      </c>
      <c r="B1464" t="n" s="4">
        <v>0</v>
      </c>
      <c r="C1464" t="n" s="4">
        <v>0</v>
      </c>
    </row>
    <row r="1465" spans="1:3">
      <c r="A1465" t="s" s="3">
        <v>1243</v>
      </c>
    </row>
    <row r="1466" spans="1:3">
      <c r="A1466" t="s" s="6">
        <v>929</v>
      </c>
    </row>
    <row r="1467" spans="1:3">
      <c r="A1467" t="s" s="3">
        <v>941</v>
      </c>
      <c r="B1467" t="n" s="4">
        <v>2</v>
      </c>
      <c r="C1467" t="n" s="4">
        <v>3</v>
      </c>
    </row>
    <row r="1468" spans="1:3">
      <c r="A1468" t="s" s="6">
        <v>931</v>
      </c>
    </row>
    <row r="1469" spans="1:3">
      <c r="A1469" t="s" s="3">
        <v>941</v>
      </c>
      <c r="B1469" t="n" s="4">
        <v>2</v>
      </c>
      <c r="C1469" t="n" s="4">
        <v>3</v>
      </c>
    </row>
    <row r="1470" spans="1:3">
      <c r="A1470" t="s" s="3">
        <v>1244</v>
      </c>
    </row>
    <row r="1471" spans="1:3">
      <c r="A1471" t="s" s="6">
        <v>929</v>
      </c>
    </row>
    <row r="1472" spans="1:3">
      <c r="A1472" t="s" s="3">
        <v>941</v>
      </c>
      <c r="B1472" t="n" s="4">
        <v>83</v>
      </c>
      <c r="C1472" t="n" s="4">
        <v>95</v>
      </c>
    </row>
    <row r="1473" spans="1:3">
      <c r="A1473" t="s" s="6">
        <v>931</v>
      </c>
    </row>
    <row r="1474" spans="1:3">
      <c r="A1474" t="s" s="3">
        <v>941</v>
      </c>
      <c r="B1474" t="n" s="4">
        <v>83</v>
      </c>
      <c r="C1474" t="n" s="4">
        <v>95</v>
      </c>
    </row>
    <row r="1475" spans="1:3">
      <c r="A1475" t="s" s="3">
        <v>1245</v>
      </c>
    </row>
    <row r="1476" spans="1:3">
      <c r="A1476" t="s" s="6">
        <v>929</v>
      </c>
    </row>
    <row r="1477" spans="1:3">
      <c r="A1477" t="s" s="3">
        <v>941</v>
      </c>
      <c r="B1477" t="n" s="4">
        <v>405</v>
      </c>
      <c r="C1477" t="n" s="4">
        <v>438</v>
      </c>
    </row>
    <row r="1478" spans="1:3">
      <c r="A1478" t="s" s="6">
        <v>931</v>
      </c>
    </row>
    <row r="1479" spans="1:3">
      <c r="A1479" t="s" s="3">
        <v>941</v>
      </c>
      <c r="B1479" t="n" s="4">
        <v>405</v>
      </c>
      <c r="C1479" t="n" s="4">
        <v>438</v>
      </c>
    </row>
    <row r="1480" spans="1:3">
      <c r="A1480" t="s" s="3">
        <v>1246</v>
      </c>
    </row>
    <row r="1481" spans="1:3">
      <c r="A1481" t="s" s="6">
        <v>929</v>
      </c>
    </row>
    <row r="1482" spans="1:3">
      <c r="A1482" t="s" s="3">
        <v>941</v>
      </c>
      <c r="B1482" t="n" s="4">
        <v>10</v>
      </c>
      <c r="C1482" t="n" s="4">
        <v>10</v>
      </c>
    </row>
    <row r="1483" spans="1:3">
      <c r="A1483" t="s" s="6">
        <v>931</v>
      </c>
    </row>
    <row r="1484" spans="1:3">
      <c r="A1484" t="s" s="3">
        <v>941</v>
      </c>
      <c r="B1484" t="n" s="4">
        <v>10</v>
      </c>
      <c r="C1484" t="n" s="4">
        <v>10</v>
      </c>
    </row>
    <row r="1485" spans="1:3">
      <c r="A1485" t="s" s="3">
        <v>1247</v>
      </c>
    </row>
    <row r="1486" spans="1:3">
      <c r="A1486" t="s" s="6">
        <v>929</v>
      </c>
    </row>
    <row r="1487" spans="1:3">
      <c r="A1487" t="s" s="3">
        <v>941</v>
      </c>
      <c r="B1487" t="n" s="4">
        <v>463</v>
      </c>
      <c r="C1487" t="n" s="4">
        <v>511</v>
      </c>
    </row>
    <row r="1488" spans="1:3">
      <c r="A1488" t="s" s="6">
        <v>931</v>
      </c>
    </row>
    <row r="1489" spans="1:3">
      <c r="A1489" t="s" s="3">
        <v>941</v>
      </c>
      <c r="B1489" t="n" s="4">
        <v>463</v>
      </c>
      <c r="C1489" t="n" s="4">
        <v>511</v>
      </c>
    </row>
    <row r="1490" spans="1:3">
      <c r="A1490" t="s" s="3">
        <v>1248</v>
      </c>
    </row>
    <row r="1491" spans="1:3">
      <c r="A1491" t="s" s="6">
        <v>929</v>
      </c>
    </row>
    <row r="1492" spans="1:3">
      <c r="A1492" t="s" s="3">
        <v>941</v>
      </c>
      <c r="B1492" t="n" s="4">
        <v>3</v>
      </c>
      <c r="C1492" t="n" s="4">
        <v>3</v>
      </c>
    </row>
    <row r="1493" spans="1:3">
      <c r="A1493" t="s" s="6">
        <v>931</v>
      </c>
    </row>
    <row r="1494" spans="1:3">
      <c r="A1494" t="s" s="3">
        <v>941</v>
      </c>
      <c r="B1494" t="n" s="4">
        <v>3</v>
      </c>
      <c r="C1494" t="n" s="4">
        <v>3</v>
      </c>
    </row>
    <row r="1495" spans="1:3">
      <c r="A1495" t="s" s="3">
        <v>1249</v>
      </c>
    </row>
    <row r="1496" spans="1:3">
      <c r="A1496" t="s" s="6">
        <v>929</v>
      </c>
    </row>
    <row r="1497" spans="1:3">
      <c r="A1497" t="s" s="3">
        <v>941</v>
      </c>
      <c r="B1497" t="n" s="4">
        <v>77</v>
      </c>
      <c r="C1497" t="n" s="4">
        <v>105</v>
      </c>
    </row>
    <row r="1498" spans="1:3">
      <c r="A1498" t="s" s="6">
        <v>931</v>
      </c>
    </row>
    <row r="1499" spans="1:3">
      <c r="A1499" t="s" s="3">
        <v>941</v>
      </c>
      <c r="B1499" t="n" s="4">
        <v>77</v>
      </c>
      <c r="C1499" t="n" s="4">
        <v>105</v>
      </c>
    </row>
    <row r="1500" spans="1:3">
      <c r="A1500" t="s" s="3">
        <v>1250</v>
      </c>
    </row>
    <row r="1501" spans="1:3">
      <c r="A1501" t="s" s="6">
        <v>929</v>
      </c>
    </row>
    <row r="1502" spans="1:3">
      <c r="A1502" t="s" s="3">
        <v>941</v>
      </c>
      <c r="B1502" t="n" s="4">
        <v>0</v>
      </c>
      <c r="C1502" t="n" s="4">
        <v>0</v>
      </c>
    </row>
    <row r="1503" spans="1:3">
      <c r="A1503" t="s" s="6">
        <v>931</v>
      </c>
    </row>
    <row r="1504" spans="1:3">
      <c r="A1504" t="s" s="3">
        <v>941</v>
      </c>
      <c r="B1504" t="n" s="4">
        <v>0</v>
      </c>
      <c r="C1504" t="n" s="4">
        <v>0</v>
      </c>
    </row>
    <row r="1505" spans="1:3">
      <c r="A1505" t="s" s="3">
        <v>1251</v>
      </c>
    </row>
    <row r="1506" spans="1:3">
      <c r="A1506" t="s" s="6">
        <v>929</v>
      </c>
    </row>
    <row r="1507" spans="1:3">
      <c r="A1507" t="s" s="3">
        <v>941</v>
      </c>
      <c r="B1507" t="n" s="4">
        <v>0</v>
      </c>
      <c r="C1507" t="n" s="4">
        <v>0</v>
      </c>
    </row>
    <row r="1508" spans="1:3">
      <c r="A1508" t="s" s="6">
        <v>931</v>
      </c>
    </row>
    <row r="1509" spans="1:3">
      <c r="A1509" t="s" s="3">
        <v>941</v>
      </c>
      <c r="B1509" t="n" s="4">
        <v>0</v>
      </c>
      <c r="C1509" t="n" s="4">
        <v>0</v>
      </c>
    </row>
    <row r="1510" spans="1:3">
      <c r="A1510" t="s" s="3">
        <v>1252</v>
      </c>
    </row>
    <row r="1511" spans="1:3">
      <c r="A1511" t="s" s="6">
        <v>929</v>
      </c>
    </row>
    <row r="1512" spans="1:3">
      <c r="A1512" t="s" s="3">
        <v>941</v>
      </c>
      <c r="B1512" t="n" s="4">
        <v>329</v>
      </c>
      <c r="C1512" t="n" s="4">
        <v>301</v>
      </c>
    </row>
    <row r="1513" spans="1:3">
      <c r="A1513" t="s" s="6">
        <v>931</v>
      </c>
    </row>
    <row r="1514" spans="1:3">
      <c r="A1514" t="s" s="3">
        <v>941</v>
      </c>
      <c r="B1514" t="n" s="4">
        <v>329</v>
      </c>
      <c r="C1514" t="n" s="4">
        <v>301</v>
      </c>
    </row>
    <row r="1515" spans="1:3">
      <c r="A1515" t="s" s="3">
        <v>1253</v>
      </c>
    </row>
    <row r="1516" spans="1:3">
      <c r="A1516" t="s" s="6">
        <v>929</v>
      </c>
    </row>
    <row r="1517" spans="1:3">
      <c r="A1517" t="s" s="3">
        <v>941</v>
      </c>
      <c r="B1517" t="n" s="4">
        <v>95</v>
      </c>
      <c r="C1517" t="n" s="4">
        <v>121</v>
      </c>
    </row>
    <row r="1518" spans="1:3">
      <c r="A1518" t="s" s="6">
        <v>931</v>
      </c>
    </row>
    <row r="1519" spans="1:3">
      <c r="A1519" t="s" s="3">
        <v>941</v>
      </c>
      <c r="B1519" t="n" s="4">
        <v>95</v>
      </c>
      <c r="C1519" t="n" s="4">
        <v>121</v>
      </c>
    </row>
    <row r="1520" spans="1:3">
      <c r="A1520" t="s" s="3">
        <v>1254</v>
      </c>
    </row>
    <row r="1521" spans="1:3">
      <c r="A1521" t="s" s="6">
        <v>929</v>
      </c>
    </row>
    <row r="1522" spans="1:3">
      <c r="A1522" t="s" s="3">
        <v>937</v>
      </c>
      <c r="B1522" t="n" s="4">
        <v>17</v>
      </c>
    </row>
    <row r="1523" spans="1:3">
      <c r="A1523" t="s" s="6">
        <v>931</v>
      </c>
    </row>
    <row r="1524" spans="1:3">
      <c r="A1524" t="s" s="3">
        <v>937</v>
      </c>
      <c r="B1524" t="n" s="4">
        <v>17</v>
      </c>
    </row>
    <row r="1525" spans="1:3">
      <c r="A1525" t="s" s="3">
        <v>1255</v>
      </c>
    </row>
    <row r="1526" spans="1:3">
      <c r="A1526" t="s" s="6">
        <v>929</v>
      </c>
    </row>
    <row r="1527" spans="1:3">
      <c r="A1527" t="s" s="3">
        <v>941</v>
      </c>
      <c r="B1527" t="n" s="4">
        <v>2055</v>
      </c>
      <c r="C1527" t="n" s="4">
        <v>2207</v>
      </c>
    </row>
    <row r="1528" spans="1:3">
      <c r="A1528" t="s" s="6">
        <v>931</v>
      </c>
    </row>
    <row r="1529" spans="1:3">
      <c r="A1529" t="s" s="3">
        <v>941</v>
      </c>
      <c r="B1529" t="n" s="4">
        <v>2055</v>
      </c>
      <c r="C1529" t="n" s="4">
        <v>2207</v>
      </c>
    </row>
    <row r="1530" spans="1:3">
      <c r="A1530" t="s" s="3">
        <v>1256</v>
      </c>
    </row>
    <row r="1531" spans="1:3">
      <c r="A1531" t="s" s="6">
        <v>929</v>
      </c>
    </row>
    <row r="1532" spans="1:3">
      <c r="A1532" t="s" s="3">
        <v>941</v>
      </c>
      <c r="B1532" t="n" s="4">
        <v>2811</v>
      </c>
      <c r="C1532" t="n" s="4">
        <v>3067</v>
      </c>
    </row>
    <row r="1533" spans="1:3">
      <c r="A1533" t="s" s="6">
        <v>931</v>
      </c>
    </row>
    <row r="1534" spans="1:3">
      <c r="A1534" t="s" s="3">
        <v>941</v>
      </c>
      <c r="B1534" t="n" s="4">
        <v>2811</v>
      </c>
      <c r="C1534" t="n" s="4">
        <v>3067</v>
      </c>
    </row>
    <row r="1535" spans="1:3">
      <c r="A1535" t="s" s="3">
        <v>1257</v>
      </c>
    </row>
    <row r="1536" spans="1:3">
      <c r="A1536" t="s" s="6">
        <v>929</v>
      </c>
    </row>
    <row r="1537" spans="1:3">
      <c r="A1537" t="s" s="3">
        <v>941</v>
      </c>
      <c r="B1537" t="n" s="4">
        <v>0</v>
      </c>
      <c r="C1537" t="n" s="4">
        <v>0</v>
      </c>
    </row>
    <row r="1538" spans="1:3">
      <c r="A1538" t="s" s="6">
        <v>931</v>
      </c>
    </row>
    <row r="1539" spans="1:3">
      <c r="A1539" t="s" s="3">
        <v>941</v>
      </c>
      <c r="B1539" t="n" s="4">
        <v>0</v>
      </c>
      <c r="C1539" t="n" s="4">
        <v>0</v>
      </c>
    </row>
    <row r="1540" spans="1:3">
      <c r="A1540" t="s" s="3">
        <v>1258</v>
      </c>
    </row>
    <row r="1541" spans="1:3">
      <c r="A1541" t="s" s="6">
        <v>929</v>
      </c>
    </row>
    <row r="1542" spans="1:3">
      <c r="A1542" t="s" s="3">
        <v>941</v>
      </c>
      <c r="B1542" t="n" s="4">
        <v>0</v>
      </c>
      <c r="C1542" t="n" s="4">
        <v>0</v>
      </c>
    </row>
    <row r="1543" spans="1:3">
      <c r="A1543" t="s" s="6">
        <v>931</v>
      </c>
    </row>
    <row r="1544" spans="1:3">
      <c r="A1544" t="s" s="3">
        <v>941</v>
      </c>
      <c r="B1544" t="n" s="4">
        <v>0</v>
      </c>
      <c r="C1544" t="n" s="4">
        <v>0</v>
      </c>
    </row>
    <row r="1545" spans="1:3">
      <c r="A1545" t="s" s="3">
        <v>1259</v>
      </c>
    </row>
    <row r="1546" spans="1:3">
      <c r="A1546" t="s" s="6">
        <v>929</v>
      </c>
    </row>
    <row r="1547" spans="1:3">
      <c r="A1547" t="s" s="3">
        <v>937</v>
      </c>
      <c r="B1547" t="n" s="4">
        <v>55</v>
      </c>
      <c r="C1547" t="n" s="4">
        <v>37</v>
      </c>
    </row>
    <row r="1548" spans="1:3">
      <c r="A1548" t="s" s="3">
        <v>941</v>
      </c>
      <c r="C1548" t="n" s="4">
        <v>0</v>
      </c>
    </row>
    <row r="1549" spans="1:3">
      <c r="A1549" t="s" s="6">
        <v>931</v>
      </c>
    </row>
    <row r="1550" spans="1:3">
      <c r="A1550" t="s" s="3">
        <v>937</v>
      </c>
      <c r="B1550" t="n" s="4">
        <v>55</v>
      </c>
      <c r="C1550" t="n" s="4">
        <v>37</v>
      </c>
    </row>
    <row r="1551" spans="1:3">
      <c r="A1551" t="s" s="3">
        <v>941</v>
      </c>
      <c r="C1551" t="n" s="4">
        <v>0</v>
      </c>
    </row>
    <row r="1552" spans="1:3">
      <c r="A1552" t="s" s="3">
        <v>1260</v>
      </c>
    </row>
    <row r="1553" spans="1:3">
      <c r="A1553" t="s" s="6">
        <v>929</v>
      </c>
    </row>
    <row r="1554" spans="1:3">
      <c r="A1554" t="s" s="3">
        <v>941</v>
      </c>
      <c r="B1554" t="n" s="4">
        <v>0</v>
      </c>
      <c r="C1554" t="n" s="4">
        <v>0</v>
      </c>
    </row>
    <row r="1555" spans="1:3">
      <c r="A1555" t="s" s="6">
        <v>931</v>
      </c>
    </row>
    <row r="1556" spans="1:3">
      <c r="A1556" t="s" s="3">
        <v>941</v>
      </c>
      <c r="B1556" t="n" s="4">
        <v>0</v>
      </c>
      <c r="C1556" t="n" s="4">
        <v>0</v>
      </c>
    </row>
    <row r="1557" spans="1:3">
      <c r="A1557" t="s" s="3">
        <v>1261</v>
      </c>
    </row>
    <row r="1558" spans="1:3">
      <c r="A1558" t="s" s="6">
        <v>929</v>
      </c>
    </row>
    <row r="1559" spans="1:3">
      <c r="A1559" t="s" s="3">
        <v>977</v>
      </c>
      <c r="B1559" t="n" s="4">
        <v>-838</v>
      </c>
      <c r="C1559" t="n" s="4">
        <v>-992</v>
      </c>
    </row>
    <row r="1560" spans="1:3">
      <c r="A1560" t="s" s="3">
        <v>1262</v>
      </c>
    </row>
    <row r="1561" spans="1:3">
      <c r="A1561" t="s" s="6">
        <v>929</v>
      </c>
    </row>
    <row r="1562" spans="1:3">
      <c r="A1562" t="s" s="3">
        <v>977</v>
      </c>
      <c r="B1562" t="n" s="4">
        <v>-17</v>
      </c>
      <c r="C1562" t="n" s="4">
        <v>-17</v>
      </c>
    </row>
    <row r="1563" spans="1:3">
      <c r="A1563" t="s" s="3">
        <v>1263</v>
      </c>
    </row>
    <row r="1564" spans="1:3">
      <c r="A1564" t="s" s="6">
        <v>929</v>
      </c>
    </row>
    <row r="1565" spans="1:3">
      <c r="A1565" t="s" s="3">
        <v>977</v>
      </c>
      <c r="B1565" t="n" s="4">
        <v>-1</v>
      </c>
      <c r="C1565" t="n" s="4">
        <v>-8</v>
      </c>
    </row>
    <row r="1566" spans="1:3">
      <c r="A1566" t="s" s="3">
        <v>1264</v>
      </c>
    </row>
    <row r="1567" spans="1:3">
      <c r="A1567" t="s" s="6">
        <v>929</v>
      </c>
    </row>
    <row r="1568" spans="1:3">
      <c r="A1568" t="s" s="3">
        <v>977</v>
      </c>
      <c r="B1568" t="n" s="4">
        <v>-3352</v>
      </c>
      <c r="C1568" t="n" s="4">
        <v>-3465</v>
      </c>
    </row>
    <row r="1569" spans="1:3">
      <c r="A1569" t="s" s="3">
        <v>1265</v>
      </c>
    </row>
    <row r="1570" spans="1:3">
      <c r="A1570" t="s" s="6">
        <v>929</v>
      </c>
    </row>
    <row r="1571" spans="1:3">
      <c r="A1571" t="s" s="3">
        <v>977</v>
      </c>
      <c r="B1571" t="n" s="4">
        <v>-239</v>
      </c>
      <c r="C1571" t="n" s="4">
        <v>-284</v>
      </c>
    </row>
    <row r="1572" spans="1:3">
      <c r="A1572" t="s" s="3">
        <v>1266</v>
      </c>
    </row>
    <row r="1573" spans="1:3">
      <c r="A1573" t="s" s="6">
        <v>929</v>
      </c>
    </row>
    <row r="1574" spans="1:3">
      <c r="A1574" t="s" s="3">
        <v>977</v>
      </c>
      <c r="B1574" t="n" s="4">
        <v>2753</v>
      </c>
      <c r="C1574" t="n" s="4">
        <v>2757</v>
      </c>
    </row>
    <row r="1575" spans="1:3">
      <c r="A1575" t="s" s="3">
        <v>1267</v>
      </c>
    </row>
    <row r="1576" spans="1:3">
      <c r="A1576" t="s" s="6">
        <v>929</v>
      </c>
    </row>
    <row r="1577" spans="1:3">
      <c r="A1577" t="s" s="3">
        <v>977</v>
      </c>
      <c r="B1577" t="n" s="4">
        <v>-1</v>
      </c>
      <c r="C1577" t="n" s="4">
        <v>-9</v>
      </c>
    </row>
    <row r="1578" spans="1:3">
      <c r="A1578" t="s" s="3">
        <v>1268</v>
      </c>
    </row>
    <row r="1579" spans="1:3">
      <c r="A1579" t="s" s="6">
        <v>929</v>
      </c>
    </row>
    <row r="1580" spans="1:3">
      <c r="A1580" t="s" s="3">
        <v>977</v>
      </c>
      <c r="B1580" t="n" s="4">
        <v>5</v>
      </c>
      <c r="C1580" t="n" s="4">
        <v>12</v>
      </c>
    </row>
    <row r="1581" spans="1:3">
      <c r="A1581" t="s" s="3">
        <v>930</v>
      </c>
      <c r="C1581" t="n" s="4">
        <v>-295</v>
      </c>
    </row>
    <row r="1582" spans="1:3">
      <c r="A1582" t="s" s="6">
        <v>931</v>
      </c>
    </row>
    <row r="1583" spans="1:3">
      <c r="A1583" t="s" s="3">
        <v>930</v>
      </c>
      <c r="C1583" t="n" s="4">
        <v>-295</v>
      </c>
    </row>
    <row r="1584" spans="1:3">
      <c r="A1584" t="s" s="3">
        <v>1269</v>
      </c>
    </row>
    <row r="1585" spans="1:3">
      <c r="A1585" t="s" s="6">
        <v>929</v>
      </c>
    </row>
    <row r="1586" spans="1:3">
      <c r="A1586" t="s" s="3">
        <v>941</v>
      </c>
      <c r="B1586" t="n" s="4">
        <v>0</v>
      </c>
      <c r="C1586" t="n" s="4">
        <v>0</v>
      </c>
    </row>
    <row r="1587" spans="1:3">
      <c r="A1587" t="s" s="6">
        <v>931</v>
      </c>
    </row>
    <row r="1588" spans="1:3">
      <c r="A1588" t="s" s="3">
        <v>941</v>
      </c>
      <c r="B1588" t="n" s="4">
        <v>0</v>
      </c>
      <c r="C1588" t="n" s="4">
        <v>0</v>
      </c>
    </row>
    <row r="1589" spans="1:3">
      <c r="A1589" t="s" s="3">
        <v>1270</v>
      </c>
    </row>
    <row r="1590" spans="1:3">
      <c r="A1590" t="s" s="6">
        <v>929</v>
      </c>
    </row>
    <row r="1591" spans="1:3">
      <c r="A1591" t="s" s="3">
        <v>937</v>
      </c>
      <c r="C1591" t="n" s="4">
        <v>0</v>
      </c>
    </row>
    <row r="1592" spans="1:3">
      <c r="A1592" t="s" s="6">
        <v>931</v>
      </c>
    </row>
    <row r="1593" spans="1:3">
      <c r="A1593" t="s" s="3">
        <v>937</v>
      </c>
      <c r="C1593" t="n" s="4">
        <v>0</v>
      </c>
    </row>
    <row r="1594" spans="1:3">
      <c r="A1594" t="s" s="3">
        <v>1271</v>
      </c>
    </row>
    <row r="1595" spans="1:3">
      <c r="A1595" t="s" s="6">
        <v>929</v>
      </c>
    </row>
    <row r="1596" spans="1:3">
      <c r="A1596" t="s" s="3">
        <v>941</v>
      </c>
      <c r="C1596" t="n" s="4">
        <v>0</v>
      </c>
    </row>
    <row r="1597" spans="1:3">
      <c r="A1597" t="s" s="6">
        <v>931</v>
      </c>
    </row>
    <row r="1598" spans="1:3">
      <c r="A1598" t="s" s="3">
        <v>941</v>
      </c>
      <c r="C1598" t="n" s="4">
        <v>0</v>
      </c>
    </row>
    <row r="1599" spans="1:3">
      <c r="A1599" t="s" s="3">
        <v>1272</v>
      </c>
    </row>
    <row r="1600" spans="1:3">
      <c r="A1600" t="s" s="6">
        <v>929</v>
      </c>
    </row>
    <row r="1601" spans="1:3">
      <c r="A1601" t="s" s="3">
        <v>977</v>
      </c>
      <c r="B1601" t="n" s="4">
        <v>0</v>
      </c>
      <c r="C1601" t="n" s="4">
        <v>0</v>
      </c>
    </row>
    <row r="1602" spans="1:3">
      <c r="A1602" t="s" s="3">
        <v>1273</v>
      </c>
    </row>
    <row r="1603" spans="1:3">
      <c r="A1603" t="s" s="6">
        <v>929</v>
      </c>
    </row>
    <row r="1604" spans="1:3">
      <c r="A1604" t="s" s="3">
        <v>937</v>
      </c>
      <c r="B1604" t="n" s="4">
        <v>0</v>
      </c>
      <c r="C1604" t="n" s="4">
        <v>0</v>
      </c>
    </row>
    <row r="1605" spans="1:3">
      <c r="A1605" t="s" s="5">
        <v>943</v>
      </c>
      <c r="B1605" t="n" s="4">
        <v>2472</v>
      </c>
      <c r="C1605" t="n" s="4">
        <v>2029</v>
      </c>
    </row>
    <row r="1606" spans="1:3">
      <c r="A1606" t="s" s="3">
        <v>944</v>
      </c>
      <c r="B1606" t="n" s="4">
        <v>0</v>
      </c>
      <c r="C1606" t="n" s="4">
        <v>0</v>
      </c>
    </row>
    <row r="1607" spans="1:3">
      <c r="A1607" t="s" s="3">
        <v>945</v>
      </c>
      <c r="B1607" t="n" s="4">
        <v>-479</v>
      </c>
      <c r="C1607" t="n" s="4">
        <v>-101</v>
      </c>
    </row>
    <row r="1608" spans="1:3">
      <c r="A1608" t="s" s="5">
        <v>946</v>
      </c>
      <c r="B1608" t="n" s="4">
        <v>1993</v>
      </c>
      <c r="C1608" t="n" s="4">
        <v>1928</v>
      </c>
    </row>
    <row r="1609" spans="1:3">
      <c r="A1609" t="s" s="6">
        <v>931</v>
      </c>
    </row>
    <row r="1610" spans="1:3">
      <c r="A1610" t="s" s="3">
        <v>937</v>
      </c>
      <c r="B1610" t="n" s="4">
        <v>0</v>
      </c>
      <c r="C1610" t="n" s="4">
        <v>0</v>
      </c>
    </row>
    <row r="1611" spans="1:3">
      <c r="A1611" t="s" s="3">
        <v>944</v>
      </c>
      <c r="B1611" t="n" s="4">
        <v>0</v>
      </c>
      <c r="C1611" t="n" s="4">
        <v>0</v>
      </c>
    </row>
    <row r="1612" spans="1:3">
      <c r="A1612" t="s" s="3">
        <v>945</v>
      </c>
      <c r="B1612" t="n" s="4">
        <v>-479</v>
      </c>
      <c r="C1612" t="n" s="4">
        <v>-101</v>
      </c>
    </row>
    <row r="1613" spans="1:3">
      <c r="A1613" t="s" s="3">
        <v>1274</v>
      </c>
    </row>
    <row r="1614" spans="1:3">
      <c r="A1614" t="s" s="6">
        <v>929</v>
      </c>
    </row>
    <row r="1615" spans="1:3">
      <c r="A1615" t="s" s="3">
        <v>930</v>
      </c>
      <c r="B1615" t="n" s="4">
        <v>-479</v>
      </c>
      <c r="C1615" t="n" s="4">
        <v>-101</v>
      </c>
    </row>
    <row r="1616" spans="1:3">
      <c r="A1616" t="s" s="6">
        <v>931</v>
      </c>
    </row>
    <row r="1617" spans="1:3">
      <c r="A1617" t="s" s="3">
        <v>930</v>
      </c>
      <c r="B1617" t="n" s="4">
        <v>-479</v>
      </c>
      <c r="C1617" t="n" s="4">
        <v>-101</v>
      </c>
    </row>
    <row r="1618" spans="1:3">
      <c r="A1618" t="s" s="3">
        <v>1275</v>
      </c>
    </row>
    <row r="1619" spans="1:3">
      <c r="A1619" t="s" s="6">
        <v>929</v>
      </c>
    </row>
    <row r="1620" spans="1:3">
      <c r="A1620" t="s" s="3">
        <v>930</v>
      </c>
      <c r="B1620" t="n" s="4">
        <v>-1462</v>
      </c>
      <c r="C1620" t="n" s="4">
        <v>-788</v>
      </c>
    </row>
    <row r="1621" spans="1:3">
      <c r="A1621" t="s" s="6">
        <v>931</v>
      </c>
    </row>
    <row r="1622" spans="1:3">
      <c r="A1622" t="s" s="3">
        <v>930</v>
      </c>
      <c r="B1622" t="n" s="4">
        <v>-1462</v>
      </c>
      <c r="C1622" t="n" s="4">
        <v>-788</v>
      </c>
    </row>
    <row r="1623" spans="1:3">
      <c r="A1623" t="s" s="3">
        <v>1276</v>
      </c>
    </row>
    <row r="1624" spans="1:3">
      <c r="A1624" t="s" s="6">
        <v>929</v>
      </c>
    </row>
    <row r="1625" spans="1:3">
      <c r="A1625" t="s" s="3">
        <v>930</v>
      </c>
      <c r="B1625" t="n" s="4">
        <v>-43</v>
      </c>
    </row>
    <row r="1626" spans="1:3">
      <c r="A1626" t="s" s="6">
        <v>931</v>
      </c>
    </row>
    <row r="1627" spans="1:3">
      <c r="A1627" t="s" s="3">
        <v>930</v>
      </c>
      <c r="B1627" t="n" s="4">
        <v>-43</v>
      </c>
    </row>
    <row r="1628" spans="1:3">
      <c r="A1628" t="s" s="3">
        <v>1277</v>
      </c>
    </row>
    <row r="1629" spans="1:3">
      <c r="A1629" t="s" s="6">
        <v>929</v>
      </c>
    </row>
    <row r="1630" spans="1:3">
      <c r="A1630" t="s" s="3">
        <v>930</v>
      </c>
      <c r="B1630" t="n" s="4">
        <v>-1026</v>
      </c>
      <c r="C1630" t="n" s="4">
        <v>-729</v>
      </c>
    </row>
    <row r="1631" spans="1:3">
      <c r="A1631" t="s" s="6">
        <v>931</v>
      </c>
    </row>
    <row r="1632" spans="1:3">
      <c r="A1632" t="s" s="3">
        <v>930</v>
      </c>
      <c r="B1632" t="n" s="4">
        <v>-1026</v>
      </c>
      <c r="C1632" t="n" s="4">
        <v>-729</v>
      </c>
    </row>
    <row r="1633" spans="1:3">
      <c r="A1633" t="s" s="3">
        <v>1278</v>
      </c>
    </row>
    <row r="1634" spans="1:3">
      <c r="A1634" t="s" s="6">
        <v>929</v>
      </c>
    </row>
    <row r="1635" spans="1:3">
      <c r="A1635" t="s" s="3">
        <v>930</v>
      </c>
      <c r="B1635" t="n" s="4">
        <v>0</v>
      </c>
      <c r="C1635" t="n" s="4">
        <v>0</v>
      </c>
    </row>
    <row r="1636" spans="1:3">
      <c r="A1636" t="s" s="6">
        <v>931</v>
      </c>
    </row>
    <row r="1637" spans="1:3">
      <c r="A1637" t="s" s="3">
        <v>930</v>
      </c>
      <c r="B1637" t="n" s="4">
        <v>0</v>
      </c>
      <c r="C1637" t="n" s="4">
        <v>0</v>
      </c>
    </row>
    <row r="1638" spans="1:3">
      <c r="A1638" t="s" s="3">
        <v>1279</v>
      </c>
    </row>
    <row r="1639" spans="1:3">
      <c r="A1639" t="s" s="6">
        <v>929</v>
      </c>
    </row>
    <row r="1640" spans="1:3">
      <c r="A1640" t="s" s="3">
        <v>930</v>
      </c>
      <c r="B1640" t="n" s="4">
        <v>0</v>
      </c>
      <c r="C1640" t="n" s="4">
        <v>0</v>
      </c>
    </row>
    <row r="1641" spans="1:3">
      <c r="A1641" t="s" s="6">
        <v>931</v>
      </c>
    </row>
    <row r="1642" spans="1:3">
      <c r="A1642" t="s" s="3">
        <v>930</v>
      </c>
      <c r="B1642" t="n" s="4">
        <v>0</v>
      </c>
      <c r="C1642" t="n" s="4">
        <v>0</v>
      </c>
    </row>
    <row r="1643" spans="1:3">
      <c r="A1643" t="s" s="3">
        <v>1280</v>
      </c>
    </row>
    <row r="1644" spans="1:3">
      <c r="A1644" t="s" s="6">
        <v>929</v>
      </c>
    </row>
    <row r="1645" spans="1:3">
      <c r="A1645" t="s" s="3">
        <v>930</v>
      </c>
      <c r="B1645" t="n" s="4">
        <v>0</v>
      </c>
      <c r="C1645" t="n" s="4">
        <v>0</v>
      </c>
    </row>
    <row r="1646" spans="1:3">
      <c r="A1646" t="s" s="6">
        <v>931</v>
      </c>
    </row>
    <row r="1647" spans="1:3">
      <c r="A1647" t="s" s="3">
        <v>930</v>
      </c>
      <c r="B1647" t="n" s="4">
        <v>0</v>
      </c>
      <c r="C1647" t="n" s="4">
        <v>0</v>
      </c>
    </row>
    <row r="1648" spans="1:3">
      <c r="A1648" t="s" s="3">
        <v>1281</v>
      </c>
    </row>
    <row r="1649" spans="1:3">
      <c r="A1649" t="s" s="6">
        <v>929</v>
      </c>
    </row>
    <row r="1650" spans="1:3">
      <c r="A1650" t="s" s="3">
        <v>930</v>
      </c>
      <c r="B1650" t="n" s="4">
        <v>0</v>
      </c>
      <c r="C1650" t="n" s="4">
        <v>0</v>
      </c>
    </row>
    <row r="1651" spans="1:3">
      <c r="A1651" t="s" s="6">
        <v>931</v>
      </c>
    </row>
    <row r="1652" spans="1:3">
      <c r="A1652" t="s" s="3">
        <v>930</v>
      </c>
      <c r="B1652" t="n" s="4">
        <v>0</v>
      </c>
      <c r="C1652" t="n" s="4">
        <v>0</v>
      </c>
    </row>
    <row r="1653" spans="1:3">
      <c r="A1653" t="s" s="3">
        <v>1282</v>
      </c>
    </row>
    <row r="1654" spans="1:3">
      <c r="A1654" t="s" s="6">
        <v>929</v>
      </c>
    </row>
    <row r="1655" spans="1:3">
      <c r="A1655" t="s" s="3">
        <v>930</v>
      </c>
      <c r="B1655" t="n" s="4">
        <v>0</v>
      </c>
      <c r="C1655" t="n" s="4">
        <v>0</v>
      </c>
    </row>
    <row r="1656" spans="1:3">
      <c r="A1656" t="s" s="6">
        <v>931</v>
      </c>
    </row>
    <row r="1657" spans="1:3">
      <c r="A1657" t="s" s="3">
        <v>930</v>
      </c>
      <c r="B1657" t="n" s="4">
        <v>0</v>
      </c>
      <c r="C1657" t="n" s="4">
        <v>0</v>
      </c>
    </row>
    <row r="1658" spans="1:3">
      <c r="A1658" t="s" s="3">
        <v>1283</v>
      </c>
    </row>
    <row r="1659" spans="1:3">
      <c r="A1659" t="s" s="6">
        <v>929</v>
      </c>
    </row>
    <row r="1660" spans="1:3">
      <c r="A1660" t="s" s="3">
        <v>941</v>
      </c>
      <c r="B1660" t="n" s="4">
        <v>786</v>
      </c>
      <c r="C1660" t="n" s="4">
        <v>691</v>
      </c>
    </row>
    <row r="1661" spans="1:3">
      <c r="A1661" t="s" s="6">
        <v>931</v>
      </c>
    </row>
    <row r="1662" spans="1:3">
      <c r="A1662" t="s" s="3">
        <v>941</v>
      </c>
      <c r="B1662" t="n" s="4">
        <v>786</v>
      </c>
      <c r="C1662" t="n" s="4">
        <v>691</v>
      </c>
    </row>
    <row r="1663" spans="1:3">
      <c r="A1663" t="s" s="3">
        <v>1284</v>
      </c>
    </row>
    <row r="1664" spans="1:3">
      <c r="A1664" t="s" s="6">
        <v>929</v>
      </c>
    </row>
    <row r="1665" spans="1:3">
      <c r="A1665" t="s" s="3">
        <v>941</v>
      </c>
      <c r="B1665" t="n" s="4">
        <v>0</v>
      </c>
      <c r="C1665" t="n" s="4">
        <v>0</v>
      </c>
    </row>
    <row r="1666" spans="1:3">
      <c r="A1666" t="s" s="6">
        <v>931</v>
      </c>
    </row>
    <row r="1667" spans="1:3">
      <c r="A1667" t="s" s="3">
        <v>941</v>
      </c>
      <c r="B1667" t="n" s="4">
        <v>0</v>
      </c>
      <c r="C1667" t="n" s="4">
        <v>0</v>
      </c>
    </row>
    <row r="1668" spans="1:3">
      <c r="A1668" t="s" s="3">
        <v>1285</v>
      </c>
    </row>
    <row r="1669" spans="1:3">
      <c r="A1669" t="s" s="6">
        <v>929</v>
      </c>
    </row>
    <row r="1670" spans="1:3">
      <c r="A1670" t="s" s="3">
        <v>941</v>
      </c>
      <c r="B1670" t="n" s="4">
        <v>0</v>
      </c>
      <c r="C1670" t="n" s="4">
        <v>0</v>
      </c>
    </row>
    <row r="1671" spans="1:3">
      <c r="A1671" t="s" s="6">
        <v>931</v>
      </c>
    </row>
    <row r="1672" spans="1:3">
      <c r="A1672" t="s" s="3">
        <v>941</v>
      </c>
      <c r="B1672" t="n" s="4">
        <v>0</v>
      </c>
      <c r="C1672" t="n" s="4">
        <v>0</v>
      </c>
    </row>
    <row r="1673" spans="1:3">
      <c r="A1673" t="s" s="3">
        <v>1286</v>
      </c>
    </row>
    <row r="1674" spans="1:3">
      <c r="A1674" t="s" s="6">
        <v>929</v>
      </c>
    </row>
    <row r="1675" spans="1:3">
      <c r="A1675" t="s" s="3">
        <v>941</v>
      </c>
      <c r="B1675" t="n" s="4">
        <v>0</v>
      </c>
      <c r="C1675" t="n" s="4">
        <v>0</v>
      </c>
    </row>
    <row r="1676" spans="1:3">
      <c r="A1676" t="s" s="6">
        <v>931</v>
      </c>
    </row>
    <row r="1677" spans="1:3">
      <c r="A1677" t="s" s="3">
        <v>941</v>
      </c>
      <c r="B1677" t="n" s="4">
        <v>0</v>
      </c>
      <c r="C1677" t="n" s="4">
        <v>0</v>
      </c>
    </row>
    <row r="1678" spans="1:3">
      <c r="A1678" t="s" s="3">
        <v>1287</v>
      </c>
    </row>
    <row r="1679" spans="1:3">
      <c r="A1679" t="s" s="6">
        <v>929</v>
      </c>
    </row>
    <row r="1680" spans="1:3">
      <c r="A1680" t="s" s="3">
        <v>941</v>
      </c>
      <c r="B1680" t="n" s="4">
        <v>250</v>
      </c>
      <c r="C1680" t="n" s="4">
        <v>239</v>
      </c>
    </row>
    <row r="1681" spans="1:3">
      <c r="A1681" t="s" s="6">
        <v>931</v>
      </c>
    </row>
    <row r="1682" spans="1:3">
      <c r="A1682" t="s" s="3">
        <v>941</v>
      </c>
      <c r="B1682" t="n" s="4">
        <v>250</v>
      </c>
      <c r="C1682" t="n" s="4">
        <v>239</v>
      </c>
    </row>
    <row r="1683" spans="1:3">
      <c r="A1683" t="s" s="3">
        <v>1288</v>
      </c>
    </row>
    <row r="1684" spans="1:3">
      <c r="A1684" t="s" s="6">
        <v>929</v>
      </c>
    </row>
    <row r="1685" spans="1:3">
      <c r="A1685" t="s" s="3">
        <v>941</v>
      </c>
      <c r="B1685" t="n" s="4">
        <v>0</v>
      </c>
      <c r="C1685" t="n" s="4">
        <v>0</v>
      </c>
    </row>
    <row r="1686" spans="1:3">
      <c r="A1686" t="s" s="6">
        <v>931</v>
      </c>
    </row>
    <row r="1687" spans="1:3">
      <c r="A1687" t="s" s="3">
        <v>941</v>
      </c>
      <c r="B1687" t="n" s="4">
        <v>0</v>
      </c>
      <c r="C1687" t="n" s="4">
        <v>0</v>
      </c>
    </row>
    <row r="1688" spans="1:3">
      <c r="A1688" t="s" s="3">
        <v>1289</v>
      </c>
    </row>
    <row r="1689" spans="1:3">
      <c r="A1689" t="s" s="6">
        <v>929</v>
      </c>
    </row>
    <row r="1690" spans="1:3">
      <c r="A1690" t="s" s="3">
        <v>941</v>
      </c>
      <c r="B1690" t="n" s="4">
        <v>0</v>
      </c>
      <c r="C1690" t="n" s="4">
        <v>0</v>
      </c>
    </row>
    <row r="1691" spans="1:3">
      <c r="A1691" t="s" s="6">
        <v>931</v>
      </c>
    </row>
    <row r="1692" spans="1:3">
      <c r="A1692" t="s" s="3">
        <v>941</v>
      </c>
      <c r="B1692" t="n" s="4">
        <v>0</v>
      </c>
      <c r="C1692" t="n" s="4">
        <v>0</v>
      </c>
    </row>
    <row r="1693" spans="1:3">
      <c r="A1693" t="s" s="3">
        <v>1290</v>
      </c>
    </row>
    <row r="1694" spans="1:3">
      <c r="A1694" t="s" s="6">
        <v>929</v>
      </c>
    </row>
    <row r="1695" spans="1:3">
      <c r="A1695" t="s" s="3">
        <v>941</v>
      </c>
      <c r="B1695" t="n" s="4">
        <v>0</v>
      </c>
      <c r="C1695" t="n" s="4">
        <v>0</v>
      </c>
    </row>
    <row r="1696" spans="1:3">
      <c r="A1696" t="s" s="6">
        <v>931</v>
      </c>
    </row>
    <row r="1697" spans="1:3">
      <c r="A1697" t="s" s="3">
        <v>941</v>
      </c>
      <c r="B1697" t="n" s="4">
        <v>0</v>
      </c>
      <c r="C1697" t="n" s="4">
        <v>0</v>
      </c>
    </row>
    <row r="1698" spans="1:3">
      <c r="A1698" t="s" s="3">
        <v>1291</v>
      </c>
    </row>
    <row r="1699" spans="1:3">
      <c r="A1699" t="s" s="6">
        <v>929</v>
      </c>
    </row>
    <row r="1700" spans="1:3">
      <c r="A1700" t="s" s="3">
        <v>941</v>
      </c>
      <c r="B1700" t="n" s="4">
        <v>0</v>
      </c>
      <c r="C1700" t="n" s="4">
        <v>0</v>
      </c>
    </row>
    <row r="1701" spans="1:3">
      <c r="A1701" t="s" s="6">
        <v>931</v>
      </c>
    </row>
    <row r="1702" spans="1:3">
      <c r="A1702" t="s" s="3">
        <v>941</v>
      </c>
      <c r="B1702" t="n" s="4">
        <v>0</v>
      </c>
      <c r="C1702" t="n" s="4">
        <v>0</v>
      </c>
    </row>
    <row r="1703" spans="1:3">
      <c r="A1703" t="s" s="3">
        <v>1292</v>
      </c>
    </row>
    <row r="1704" spans="1:3">
      <c r="A1704" t="s" s="6">
        <v>929</v>
      </c>
    </row>
    <row r="1705" spans="1:3">
      <c r="A1705" t="s" s="3">
        <v>941</v>
      </c>
      <c r="B1705" t="n" s="4">
        <v>0</v>
      </c>
      <c r="C1705" t="n" s="4">
        <v>0</v>
      </c>
    </row>
    <row r="1706" spans="1:3">
      <c r="A1706" t="s" s="6">
        <v>931</v>
      </c>
    </row>
    <row r="1707" spans="1:3">
      <c r="A1707" t="s" s="3">
        <v>941</v>
      </c>
      <c r="B1707" t="n" s="4">
        <v>0</v>
      </c>
      <c r="C1707" t="n" s="4">
        <v>0</v>
      </c>
    </row>
    <row r="1708" spans="1:3">
      <c r="A1708" t="s" s="3">
        <v>1293</v>
      </c>
    </row>
    <row r="1709" spans="1:3">
      <c r="A1709" t="s" s="6">
        <v>929</v>
      </c>
    </row>
    <row r="1710" spans="1:3">
      <c r="A1710" t="s" s="3">
        <v>941</v>
      </c>
      <c r="B1710" t="n" s="4">
        <v>0</v>
      </c>
      <c r="C1710" t="n" s="4">
        <v>0</v>
      </c>
    </row>
    <row r="1711" spans="1:3">
      <c r="A1711" t="s" s="6">
        <v>931</v>
      </c>
    </row>
    <row r="1712" spans="1:3">
      <c r="A1712" t="s" s="3">
        <v>941</v>
      </c>
      <c r="B1712" t="n" s="4">
        <v>0</v>
      </c>
      <c r="C1712" t="n" s="4">
        <v>0</v>
      </c>
    </row>
    <row r="1713" spans="1:3">
      <c r="A1713" t="s" s="3">
        <v>1294</v>
      </c>
    </row>
    <row r="1714" spans="1:3">
      <c r="A1714" t="s" s="6">
        <v>929</v>
      </c>
    </row>
    <row r="1715" spans="1:3">
      <c r="A1715" t="s" s="3">
        <v>941</v>
      </c>
      <c r="B1715" t="n" s="4">
        <v>0</v>
      </c>
      <c r="C1715" t="n" s="4">
        <v>0</v>
      </c>
    </row>
    <row r="1716" spans="1:3">
      <c r="A1716" t="s" s="6">
        <v>931</v>
      </c>
    </row>
    <row r="1717" spans="1:3">
      <c r="A1717" t="s" s="3">
        <v>941</v>
      </c>
      <c r="B1717" t="n" s="4">
        <v>0</v>
      </c>
      <c r="C1717" t="n" s="4">
        <v>0</v>
      </c>
    </row>
    <row r="1718" spans="1:3">
      <c r="A1718" t="s" s="3">
        <v>1295</v>
      </c>
    </row>
    <row r="1719" spans="1:3">
      <c r="A1719" t="s" s="6">
        <v>929</v>
      </c>
    </row>
    <row r="1720" spans="1:3">
      <c r="A1720" t="s" s="3">
        <v>941</v>
      </c>
      <c r="B1720" t="n" s="4">
        <v>0</v>
      </c>
      <c r="C1720" t="n" s="4">
        <v>0</v>
      </c>
    </row>
    <row r="1721" spans="1:3">
      <c r="A1721" t="s" s="6">
        <v>931</v>
      </c>
    </row>
    <row r="1722" spans="1:3">
      <c r="A1722" t="s" s="3">
        <v>941</v>
      </c>
      <c r="B1722" t="n" s="4">
        <v>0</v>
      </c>
      <c r="C1722" t="n" s="4">
        <v>0</v>
      </c>
    </row>
    <row r="1723" spans="1:3">
      <c r="A1723" t="s" s="3">
        <v>1296</v>
      </c>
    </row>
    <row r="1724" spans="1:3">
      <c r="A1724" t="s" s="6">
        <v>929</v>
      </c>
    </row>
    <row r="1725" spans="1:3">
      <c r="A1725" t="s" s="3">
        <v>941</v>
      </c>
      <c r="B1725" t="n" s="4">
        <v>0</v>
      </c>
      <c r="C1725" t="n" s="4">
        <v>0</v>
      </c>
    </row>
    <row r="1726" spans="1:3">
      <c r="A1726" t="s" s="6">
        <v>931</v>
      </c>
    </row>
    <row r="1727" spans="1:3">
      <c r="A1727" t="s" s="3">
        <v>941</v>
      </c>
      <c r="B1727" t="n" s="4">
        <v>0</v>
      </c>
      <c r="C1727" t="n" s="4">
        <v>0</v>
      </c>
    </row>
    <row r="1728" spans="1:3">
      <c r="A1728" t="s" s="3">
        <v>1297</v>
      </c>
    </row>
    <row r="1729" spans="1:3">
      <c r="A1729" t="s" s="6">
        <v>929</v>
      </c>
    </row>
    <row r="1730" spans="1:3">
      <c r="A1730" t="s" s="3">
        <v>941</v>
      </c>
      <c r="B1730" t="n" s="4">
        <v>417</v>
      </c>
      <c r="C1730" t="n" s="4">
        <v>366</v>
      </c>
    </row>
    <row r="1731" spans="1:3">
      <c r="A1731" t="s" s="6">
        <v>931</v>
      </c>
    </row>
    <row r="1732" spans="1:3">
      <c r="A1732" t="s" s="3">
        <v>941</v>
      </c>
      <c r="B1732" t="n" s="4">
        <v>417</v>
      </c>
      <c r="C1732" t="n" s="4">
        <v>366</v>
      </c>
    </row>
    <row r="1733" spans="1:3">
      <c r="A1733" t="s" s="3">
        <v>1298</v>
      </c>
    </row>
    <row r="1734" spans="1:3">
      <c r="A1734" t="s" s="6">
        <v>929</v>
      </c>
    </row>
    <row r="1735" spans="1:3">
      <c r="A1735" t="s" s="3">
        <v>941</v>
      </c>
      <c r="B1735" t="n" s="4">
        <v>19</v>
      </c>
      <c r="C1735" t="n" s="4">
        <v>3</v>
      </c>
    </row>
    <row r="1736" spans="1:3">
      <c r="A1736" t="s" s="6">
        <v>931</v>
      </c>
    </row>
    <row r="1737" spans="1:3">
      <c r="A1737" t="s" s="3">
        <v>941</v>
      </c>
      <c r="B1737" t="n" s="4">
        <v>19</v>
      </c>
      <c r="C1737" t="n" s="4">
        <v>3</v>
      </c>
    </row>
    <row r="1738" spans="1:3">
      <c r="A1738" t="s" s="3">
        <v>1299</v>
      </c>
    </row>
    <row r="1739" spans="1:3">
      <c r="A1739" t="s" s="6">
        <v>929</v>
      </c>
    </row>
    <row r="1740" spans="1:3">
      <c r="A1740" t="s" s="3">
        <v>941</v>
      </c>
      <c r="B1740" t="n" s="4">
        <v>0</v>
      </c>
      <c r="C1740" t="n" s="4">
        <v>0</v>
      </c>
    </row>
    <row r="1741" spans="1:3">
      <c r="A1741" t="s" s="6">
        <v>931</v>
      </c>
    </row>
    <row r="1742" spans="1:3">
      <c r="A1742" t="s" s="3">
        <v>941</v>
      </c>
      <c r="B1742" t="n" s="4">
        <v>0</v>
      </c>
      <c r="C1742" t="n" s="4">
        <v>0</v>
      </c>
    </row>
    <row r="1743" spans="1:3">
      <c r="A1743" t="s" s="3">
        <v>1300</v>
      </c>
    </row>
    <row r="1744" spans="1:3">
      <c r="A1744" t="s" s="6">
        <v>929</v>
      </c>
    </row>
    <row r="1745" spans="1:3">
      <c r="A1745" t="s" s="3">
        <v>941</v>
      </c>
      <c r="B1745" t="n" s="4">
        <v>156</v>
      </c>
      <c r="C1745" t="n" s="4">
        <v>184</v>
      </c>
    </row>
    <row r="1746" spans="1:3">
      <c r="A1746" t="s" s="6">
        <v>931</v>
      </c>
    </row>
    <row r="1747" spans="1:3">
      <c r="A1747" t="s" s="3">
        <v>941</v>
      </c>
      <c r="B1747" t="n" s="4">
        <v>156</v>
      </c>
      <c r="C1747" t="n" s="4">
        <v>184</v>
      </c>
    </row>
    <row r="1748" spans="1:3">
      <c r="A1748" t="s" s="3">
        <v>1301</v>
      </c>
    </row>
    <row r="1749" spans="1:3">
      <c r="A1749" t="s" s="6">
        <v>929</v>
      </c>
    </row>
    <row r="1750" spans="1:3">
      <c r="A1750" t="s" s="3">
        <v>937</v>
      </c>
      <c r="B1750" t="n" s="4">
        <v>0</v>
      </c>
    </row>
    <row r="1751" spans="1:3">
      <c r="A1751" t="s" s="6">
        <v>931</v>
      </c>
    </row>
    <row r="1752" spans="1:3">
      <c r="A1752" t="s" s="3">
        <v>937</v>
      </c>
      <c r="B1752" t="n" s="4">
        <v>0</v>
      </c>
    </row>
    <row r="1753" spans="1:3">
      <c r="A1753" t="s" s="3">
        <v>1302</v>
      </c>
    </row>
    <row r="1754" spans="1:3">
      <c r="A1754" t="s" s="6">
        <v>929</v>
      </c>
    </row>
    <row r="1755" spans="1:3">
      <c r="A1755" t="s" s="3">
        <v>941</v>
      </c>
      <c r="B1755" t="n" s="4">
        <v>0</v>
      </c>
      <c r="C1755" t="n" s="4">
        <v>0</v>
      </c>
    </row>
    <row r="1756" spans="1:3">
      <c r="A1756" t="s" s="6">
        <v>931</v>
      </c>
    </row>
    <row r="1757" spans="1:3">
      <c r="A1757" t="s" s="3">
        <v>941</v>
      </c>
      <c r="B1757" t="n" s="4">
        <v>0</v>
      </c>
      <c r="C1757" t="n" s="4">
        <v>0</v>
      </c>
    </row>
    <row r="1758" spans="1:3">
      <c r="A1758" t="s" s="3">
        <v>1303</v>
      </c>
    </row>
    <row r="1759" spans="1:3">
      <c r="A1759" t="s" s="6">
        <v>929</v>
      </c>
    </row>
    <row r="1760" spans="1:3">
      <c r="A1760" t="s" s="3">
        <v>941</v>
      </c>
      <c r="B1760" t="n" s="4">
        <v>250</v>
      </c>
      <c r="C1760" t="n" s="4">
        <v>239</v>
      </c>
    </row>
    <row r="1761" spans="1:3">
      <c r="A1761" t="s" s="6">
        <v>931</v>
      </c>
    </row>
    <row r="1762" spans="1:3">
      <c r="A1762" t="s" s="3">
        <v>941</v>
      </c>
      <c r="B1762" t="n" s="4">
        <v>250</v>
      </c>
      <c r="C1762" t="n" s="4">
        <v>239</v>
      </c>
    </row>
    <row r="1763" spans="1:3">
      <c r="A1763" t="s" s="3">
        <v>1304</v>
      </c>
    </row>
    <row r="1764" spans="1:3">
      <c r="A1764" t="s" s="6">
        <v>929</v>
      </c>
    </row>
    <row r="1765" spans="1:3">
      <c r="A1765" t="s" s="3">
        <v>941</v>
      </c>
      <c r="B1765" t="n" s="4">
        <v>156</v>
      </c>
      <c r="C1765" t="n" s="4">
        <v>184</v>
      </c>
    </row>
    <row r="1766" spans="1:3">
      <c r="A1766" t="s" s="6">
        <v>931</v>
      </c>
    </row>
    <row r="1767" spans="1:3">
      <c r="A1767" t="s" s="3">
        <v>941</v>
      </c>
      <c r="B1767" t="n" s="4">
        <v>156</v>
      </c>
      <c r="C1767" t="n" s="4">
        <v>184</v>
      </c>
    </row>
    <row r="1768" spans="1:3">
      <c r="A1768" t="s" s="3">
        <v>1305</v>
      </c>
    </row>
    <row r="1769" spans="1:3">
      <c r="A1769" t="s" s="6">
        <v>929</v>
      </c>
    </row>
    <row r="1770" spans="1:3">
      <c r="A1770" t="s" s="3">
        <v>941</v>
      </c>
      <c r="B1770" t="n" s="4">
        <v>0</v>
      </c>
      <c r="C1770" t="n" s="4">
        <v>0</v>
      </c>
    </row>
    <row r="1771" spans="1:3">
      <c r="A1771" t="s" s="6">
        <v>931</v>
      </c>
    </row>
    <row r="1772" spans="1:3">
      <c r="A1772" t="s" s="3">
        <v>941</v>
      </c>
      <c r="B1772" t="n" s="4">
        <v>0</v>
      </c>
      <c r="C1772" t="n" s="4">
        <v>0</v>
      </c>
    </row>
    <row r="1773" spans="1:3">
      <c r="A1773" t="s" s="3">
        <v>1306</v>
      </c>
    </row>
    <row r="1774" spans="1:3">
      <c r="A1774" t="s" s="6">
        <v>929</v>
      </c>
    </row>
    <row r="1775" spans="1:3">
      <c r="A1775" t="s" s="3">
        <v>937</v>
      </c>
      <c r="B1775" t="n" s="4">
        <v>0</v>
      </c>
      <c r="C1775" t="n" s="4">
        <v>0</v>
      </c>
    </row>
    <row r="1776" spans="1:3">
      <c r="A1776" t="s" s="3">
        <v>941</v>
      </c>
      <c r="C1776" t="n" s="4">
        <v>0</v>
      </c>
    </row>
    <row r="1777" spans="1:3">
      <c r="A1777" t="s" s="6">
        <v>931</v>
      </c>
    </row>
    <row r="1778" spans="1:3">
      <c r="A1778" t="s" s="3">
        <v>937</v>
      </c>
      <c r="B1778" t="n" s="4">
        <v>0</v>
      </c>
      <c r="C1778" t="n" s="4">
        <v>0</v>
      </c>
    </row>
    <row r="1779" spans="1:3">
      <c r="A1779" t="s" s="3">
        <v>941</v>
      </c>
      <c r="C1779" t="n" s="4">
        <v>0</v>
      </c>
    </row>
    <row r="1780" spans="1:3">
      <c r="A1780" t="s" s="3">
        <v>1307</v>
      </c>
    </row>
    <row r="1781" spans="1:3">
      <c r="A1781" t="s" s="6">
        <v>929</v>
      </c>
    </row>
    <row r="1782" spans="1:3">
      <c r="A1782" t="s" s="3">
        <v>941</v>
      </c>
      <c r="B1782" t="n" s="4">
        <v>100</v>
      </c>
      <c r="C1782" t="n" s="4">
        <v>83</v>
      </c>
    </row>
    <row r="1783" spans="1:3">
      <c r="A1783" t="s" s="6">
        <v>931</v>
      </c>
    </row>
    <row r="1784" spans="1:3">
      <c r="A1784" t="s" s="3">
        <v>941</v>
      </c>
      <c r="B1784" t="n" s="4">
        <v>100</v>
      </c>
      <c r="C1784" t="n" s="4">
        <v>83</v>
      </c>
    </row>
    <row r="1785" spans="1:3">
      <c r="A1785" t="s" s="3">
        <v>1308</v>
      </c>
    </row>
    <row r="1786" spans="1:3">
      <c r="A1786" t="s" s="6">
        <v>929</v>
      </c>
    </row>
    <row r="1787" spans="1:3">
      <c r="A1787" t="s" s="3">
        <v>977</v>
      </c>
      <c r="B1787" t="n" s="4">
        <v>-1500</v>
      </c>
      <c r="C1787" t="n" s="4">
        <v>-1151</v>
      </c>
    </row>
    <row r="1788" spans="1:3">
      <c r="A1788" t="s" s="3">
        <v>1309</v>
      </c>
    </row>
    <row r="1789" spans="1:3">
      <c r="A1789" t="s" s="6">
        <v>929</v>
      </c>
    </row>
    <row r="1790" spans="1:3">
      <c r="A1790" t="s" s="3">
        <v>977</v>
      </c>
      <c r="B1790" t="n" s="4">
        <v>0</v>
      </c>
      <c r="C1790" t="n" s="4">
        <v>0</v>
      </c>
    </row>
    <row r="1791" spans="1:3">
      <c r="A1791" t="s" s="3">
        <v>1310</v>
      </c>
    </row>
    <row r="1792" spans="1:3">
      <c r="A1792" t="s" s="6">
        <v>929</v>
      </c>
    </row>
    <row r="1793" spans="1:3">
      <c r="A1793" t="s" s="3">
        <v>977</v>
      </c>
      <c r="B1793" t="n" s="4">
        <v>0</v>
      </c>
      <c r="C1793" t="n" s="4">
        <v>0</v>
      </c>
    </row>
    <row r="1794" spans="1:3">
      <c r="A1794" t="s" s="3">
        <v>1311</v>
      </c>
    </row>
    <row r="1795" spans="1:3">
      <c r="A1795" t="s" s="6">
        <v>929</v>
      </c>
    </row>
    <row r="1796" spans="1:3">
      <c r="A1796" t="s" s="3">
        <v>977</v>
      </c>
      <c r="B1796" t="n" s="4">
        <v>-2334</v>
      </c>
      <c r="C1796" t="n" s="4">
        <v>-1681</v>
      </c>
    </row>
    <row r="1797" spans="1:3">
      <c r="A1797" t="s" s="3">
        <v>1312</v>
      </c>
    </row>
    <row r="1798" spans="1:3">
      <c r="A1798" t="s" s="6">
        <v>929</v>
      </c>
    </row>
    <row r="1799" spans="1:3">
      <c r="A1799" t="s" s="3">
        <v>977</v>
      </c>
      <c r="B1799" t="n" s="4">
        <v>-38</v>
      </c>
      <c r="C1799" t="n" s="4">
        <v>-27</v>
      </c>
    </row>
    <row r="1800" spans="1:3">
      <c r="A1800" t="s" s="3">
        <v>1313</v>
      </c>
    </row>
    <row r="1801" spans="1:3">
      <c r="A1801" t="s" s="6">
        <v>929</v>
      </c>
    </row>
    <row r="1802" spans="1:3">
      <c r="A1802" t="s" s="3">
        <v>977</v>
      </c>
      <c r="B1802" t="n" s="4">
        <v>872</v>
      </c>
      <c r="C1802" t="n" s="4">
        <v>557</v>
      </c>
    </row>
    <row r="1803" spans="1:3">
      <c r="A1803" t="s" s="3">
        <v>1314</v>
      </c>
    </row>
    <row r="1804" spans="1:3">
      <c r="A1804" t="s" s="6">
        <v>929</v>
      </c>
    </row>
    <row r="1805" spans="1:3">
      <c r="A1805" t="s" s="3">
        <v>977</v>
      </c>
      <c r="B1805" t="n" s="4">
        <v>0</v>
      </c>
      <c r="C1805" t="n" s="4">
        <v>0</v>
      </c>
    </row>
    <row r="1806" spans="1:3">
      <c r="A1806" t="s" s="3">
        <v>1315</v>
      </c>
    </row>
    <row r="1807" spans="1:3">
      <c r="A1807" t="s" s="6">
        <v>929</v>
      </c>
    </row>
    <row r="1808" spans="1:3">
      <c r="A1808" t="s" s="3">
        <v>977</v>
      </c>
      <c r="B1808" t="n" s="4">
        <v>0</v>
      </c>
      <c r="C1808" t="n" s="4">
        <v>0</v>
      </c>
    </row>
    <row r="1809" spans="1:3">
      <c r="A1809" t="s" s="3">
        <v>930</v>
      </c>
      <c r="C1809" t="n" s="4">
        <v>-42</v>
      </c>
    </row>
    <row r="1810" spans="1:3">
      <c r="A1810" t="s" s="6">
        <v>931</v>
      </c>
    </row>
    <row r="1811" spans="1:3">
      <c r="A1811" t="s" s="3">
        <v>930</v>
      </c>
      <c r="C1811" t="n" s="4">
        <v>-42</v>
      </c>
    </row>
    <row r="1812" spans="1:3">
      <c r="A1812" t="s" s="3">
        <v>1316</v>
      </c>
    </row>
    <row r="1813" spans="1:3">
      <c r="A1813" t="s" s="6">
        <v>929</v>
      </c>
    </row>
    <row r="1814" spans="1:3">
      <c r="A1814" t="s" s="3">
        <v>941</v>
      </c>
      <c r="B1814" t="n" s="4">
        <v>30</v>
      </c>
      <c r="C1814" t="n" s="4">
        <v>3</v>
      </c>
    </row>
    <row r="1815" spans="1:3">
      <c r="A1815" t="s" s="6">
        <v>931</v>
      </c>
    </row>
    <row r="1816" spans="1:3">
      <c r="A1816" t="s" s="3">
        <v>941</v>
      </c>
      <c r="B1816" t="n" s="4">
        <v>30</v>
      </c>
      <c r="C1816" t="n" s="4">
        <v>3</v>
      </c>
    </row>
    <row r="1817" spans="1:3">
      <c r="A1817" t="s" s="3">
        <v>29</v>
      </c>
    </row>
    <row r="1818" spans="1:3">
      <c r="A1818" t="s" s="6">
        <v>929</v>
      </c>
    </row>
    <row r="1819" spans="1:3">
      <c r="A1819" t="s" s="3">
        <v>937</v>
      </c>
      <c r="B1819" t="n" s="4">
        <v>5</v>
      </c>
      <c r="C1819" t="n" s="4">
        <v>12</v>
      </c>
    </row>
    <row r="1820" spans="1:3">
      <c r="A1820" t="s" s="6">
        <v>931</v>
      </c>
    </row>
    <row r="1821" spans="1:3">
      <c r="A1821" t="s" s="3">
        <v>934</v>
      </c>
      <c r="B1821" t="n" s="4">
        <v>12</v>
      </c>
      <c r="C1821" t="n" s="4">
        <v>14</v>
      </c>
    </row>
    <row r="1822" spans="1:3">
      <c r="A1822" t="s" s="3">
        <v>937</v>
      </c>
      <c r="B1822" t="n" s="4">
        <v>5</v>
      </c>
      <c r="C1822" t="n" s="4">
        <v>12</v>
      </c>
    </row>
    <row r="1823" spans="1:3">
      <c r="A1823" t="s" s="3">
        <v>1317</v>
      </c>
    </row>
    <row r="1824" spans="1:3">
      <c r="A1824" t="s" s="6">
        <v>929</v>
      </c>
    </row>
    <row r="1825" spans="1:3">
      <c r="A1825" t="s" s="3">
        <v>941</v>
      </c>
      <c r="B1825" t="n" s="4">
        <v>8</v>
      </c>
      <c r="C1825" t="n" s="4">
        <v>9</v>
      </c>
    </row>
    <row r="1826" spans="1:3">
      <c r="A1826" t="s" s="5">
        <v>943</v>
      </c>
      <c r="B1826" t="n" s="4">
        <v>13</v>
      </c>
      <c r="C1826" t="n" s="4">
        <v>21</v>
      </c>
    </row>
    <row r="1827" spans="1:3">
      <c r="A1827" t="s" s="3">
        <v>930</v>
      </c>
      <c r="B1827" t="n" s="4">
        <v>0</v>
      </c>
      <c r="C1827" t="n" s="4">
        <v>0</v>
      </c>
    </row>
    <row r="1828" spans="1:3">
      <c r="A1828" t="s" s="3">
        <v>944</v>
      </c>
      <c r="B1828" t="n" s="4">
        <v>-10</v>
      </c>
      <c r="C1828" t="n" s="4">
        <v>-15</v>
      </c>
    </row>
    <row r="1829" spans="1:3">
      <c r="A1829" t="s" s="3">
        <v>945</v>
      </c>
      <c r="B1829" t="n" s="4">
        <v>-10</v>
      </c>
      <c r="C1829" t="n" s="4">
        <v>-15</v>
      </c>
    </row>
    <row r="1830" spans="1:3">
      <c r="A1830" t="s" s="5">
        <v>946</v>
      </c>
      <c r="B1830" t="n" s="4">
        <v>3</v>
      </c>
      <c r="C1830" t="n" s="4">
        <v>6</v>
      </c>
    </row>
    <row r="1831" spans="1:3">
      <c r="A1831" t="s" s="6">
        <v>931</v>
      </c>
    </row>
    <row r="1832" spans="1:3">
      <c r="A1832" t="s" s="3">
        <v>930</v>
      </c>
      <c r="B1832" t="n" s="4">
        <v>0</v>
      </c>
      <c r="C1832" t="n" s="4">
        <v>0</v>
      </c>
    </row>
    <row r="1833" spans="1:3">
      <c r="A1833" t="s" s="3">
        <v>941</v>
      </c>
      <c r="B1833" t="n" s="4">
        <v>8</v>
      </c>
      <c r="C1833" t="n" s="4">
        <v>9</v>
      </c>
    </row>
    <row r="1834" spans="1:3">
      <c r="A1834" t="s" s="3">
        <v>944</v>
      </c>
      <c r="B1834" t="n" s="4">
        <v>-10</v>
      </c>
      <c r="C1834" t="n" s="4">
        <v>-15</v>
      </c>
    </row>
    <row r="1835" spans="1:3">
      <c r="A1835" t="s" s="3">
        <v>945</v>
      </c>
      <c r="B1835" t="n" s="4">
        <v>-10</v>
      </c>
      <c r="C1835" t="n" s="4">
        <v>-15</v>
      </c>
    </row>
    <row r="1836" spans="1:3">
      <c r="A1836" t="s" s="3">
        <v>1318</v>
      </c>
    </row>
    <row r="1837" spans="1:3">
      <c r="A1837" t="s" s="6">
        <v>929</v>
      </c>
    </row>
    <row r="1838" spans="1:3">
      <c r="A1838" t="s" s="3">
        <v>937</v>
      </c>
      <c r="B1838" t="n" s="4">
        <v>5</v>
      </c>
      <c r="C1838" t="n" s="4">
        <v>12</v>
      </c>
    </row>
    <row r="1839" spans="1:3">
      <c r="A1839" t="s" s="6">
        <v>931</v>
      </c>
    </row>
    <row r="1840" spans="1:3">
      <c r="A1840" t="s" s="3">
        <v>937</v>
      </c>
      <c r="B1840" t="n" s="4">
        <v>5</v>
      </c>
      <c r="C1840" t="n" s="4">
        <v>12</v>
      </c>
    </row>
    <row r="1841" spans="1:3">
      <c r="A1841" t="s" s="3">
        <v>1319</v>
      </c>
    </row>
    <row r="1842" spans="1:3">
      <c r="A1842" t="s" s="6">
        <v>929</v>
      </c>
    </row>
    <row r="1843" spans="1:3">
      <c r="A1843" t="s" s="3">
        <v>941</v>
      </c>
      <c r="B1843" t="n" s="4">
        <v>8</v>
      </c>
      <c r="C1843" t="n" s="4">
        <v>9</v>
      </c>
    </row>
    <row r="1844" spans="1:3">
      <c r="A1844" t="s" s="5">
        <v>943</v>
      </c>
      <c r="B1844" t="n" s="4">
        <v>13</v>
      </c>
      <c r="C1844" t="n" s="4">
        <v>21</v>
      </c>
    </row>
    <row r="1845" spans="1:3">
      <c r="A1845" t="s" s="3">
        <v>930</v>
      </c>
      <c r="B1845" t="n" s="4">
        <v>0</v>
      </c>
      <c r="C1845" t="n" s="4">
        <v>0</v>
      </c>
    </row>
    <row r="1846" spans="1:3">
      <c r="A1846" t="s" s="3">
        <v>944</v>
      </c>
      <c r="B1846" t="n" s="4">
        <v>0</v>
      </c>
      <c r="C1846" t="n" s="4">
        <v>0</v>
      </c>
    </row>
    <row r="1847" spans="1:3">
      <c r="A1847" t="s" s="3">
        <v>945</v>
      </c>
      <c r="B1847" t="n" s="4">
        <v>0</v>
      </c>
      <c r="C1847" t="n" s="4">
        <v>0</v>
      </c>
    </row>
    <row r="1848" spans="1:3">
      <c r="A1848" t="s" s="5">
        <v>946</v>
      </c>
      <c r="B1848" t="n" s="4">
        <v>13</v>
      </c>
      <c r="C1848" t="n" s="4">
        <v>21</v>
      </c>
    </row>
    <row r="1849" spans="1:3">
      <c r="A1849" t="s" s="6">
        <v>931</v>
      </c>
    </row>
    <row r="1850" spans="1:3">
      <c r="A1850" t="s" s="3">
        <v>930</v>
      </c>
      <c r="B1850" t="n" s="4">
        <v>0</v>
      </c>
      <c r="C1850" t="n" s="4">
        <v>0</v>
      </c>
    </row>
    <row r="1851" spans="1:3">
      <c r="A1851" t="s" s="3">
        <v>941</v>
      </c>
      <c r="B1851" t="n" s="4">
        <v>8</v>
      </c>
      <c r="C1851" t="n" s="4">
        <v>9</v>
      </c>
    </row>
    <row r="1852" spans="1:3">
      <c r="A1852" t="s" s="3">
        <v>944</v>
      </c>
      <c r="B1852" t="n" s="4">
        <v>0</v>
      </c>
      <c r="C1852" t="n" s="4">
        <v>0</v>
      </c>
    </row>
    <row r="1853" spans="1:3">
      <c r="A1853" t="s" s="3">
        <v>945</v>
      </c>
      <c r="B1853" t="n" s="4">
        <v>0</v>
      </c>
      <c r="C1853" t="n" s="4">
        <v>0</v>
      </c>
    </row>
    <row r="1854" spans="1:3">
      <c r="A1854" t="s" s="3">
        <v>1320</v>
      </c>
    </row>
    <row r="1855" spans="1:3">
      <c r="A1855" t="s" s="6">
        <v>929</v>
      </c>
    </row>
    <row r="1856" spans="1:3">
      <c r="A1856" t="s" s="3">
        <v>937</v>
      </c>
      <c r="B1856" t="n" s="4">
        <v>0</v>
      </c>
      <c r="C1856" t="n" s="4">
        <v>0</v>
      </c>
    </row>
    <row r="1857" spans="1:3">
      <c r="A1857" t="s" s="6">
        <v>931</v>
      </c>
    </row>
    <row r="1858" spans="1:3">
      <c r="A1858" t="s" s="3">
        <v>937</v>
      </c>
      <c r="B1858" t="n" s="4">
        <v>0</v>
      </c>
      <c r="C1858" t="n" s="4">
        <v>0</v>
      </c>
    </row>
    <row r="1859" spans="1:3">
      <c r="A1859" t="s" s="3">
        <v>1321</v>
      </c>
    </row>
    <row r="1860" spans="1:3">
      <c r="A1860" t="s" s="6">
        <v>929</v>
      </c>
    </row>
    <row r="1861" spans="1:3">
      <c r="A1861" t="s" s="5">
        <v>943</v>
      </c>
      <c r="B1861" t="n" s="4">
        <v>0</v>
      </c>
      <c r="C1861" t="n" s="4">
        <v>0</v>
      </c>
    </row>
    <row r="1862" spans="1:3">
      <c r="A1862" t="s" s="3">
        <v>930</v>
      </c>
      <c r="B1862" t="n" s="4">
        <v>0</v>
      </c>
      <c r="C1862" t="n" s="4">
        <v>0</v>
      </c>
    </row>
    <row r="1863" spans="1:3">
      <c r="A1863" t="s" s="3">
        <v>944</v>
      </c>
      <c r="B1863" t="n" s="4">
        <v>-10</v>
      </c>
      <c r="C1863" t="n" s="4">
        <v>-15</v>
      </c>
    </row>
    <row r="1864" spans="1:3">
      <c r="A1864" t="s" s="3">
        <v>945</v>
      </c>
      <c r="B1864" t="n" s="4">
        <v>-10</v>
      </c>
      <c r="C1864" t="n" s="4">
        <v>-15</v>
      </c>
    </row>
    <row r="1865" spans="1:3">
      <c r="A1865" t="s" s="5">
        <v>946</v>
      </c>
      <c r="B1865" t="n" s="4">
        <v>-10</v>
      </c>
      <c r="C1865" t="n" s="4">
        <v>-15</v>
      </c>
    </row>
    <row r="1866" spans="1:3">
      <c r="A1866" t="s" s="6">
        <v>931</v>
      </c>
    </row>
    <row r="1867" spans="1:3">
      <c r="A1867" t="s" s="3">
        <v>930</v>
      </c>
      <c r="B1867" t="n" s="4">
        <v>0</v>
      </c>
      <c r="C1867" t="n" s="4">
        <v>0</v>
      </c>
    </row>
    <row r="1868" spans="1:3">
      <c r="A1868" t="s" s="3">
        <v>944</v>
      </c>
      <c r="B1868" t="n" s="4">
        <v>-10</v>
      </c>
      <c r="C1868" t="n" s="4">
        <v>-15</v>
      </c>
    </row>
    <row r="1869" spans="1:3">
      <c r="A1869" t="s" s="3">
        <v>945</v>
      </c>
      <c r="B1869" t="n" s="4">
        <v>-10</v>
      </c>
      <c r="C1869" t="n" s="4">
        <v>-15</v>
      </c>
    </row>
    <row r="1870" spans="1:3">
      <c r="A1870" t="s" s="3">
        <v>1322</v>
      </c>
    </row>
    <row r="1871" spans="1:3">
      <c r="A1871" t="s" s="6">
        <v>929</v>
      </c>
    </row>
    <row r="1872" spans="1:3">
      <c r="A1872" t="s" s="3">
        <v>941</v>
      </c>
      <c r="B1872" t="n" s="4">
        <v>0</v>
      </c>
      <c r="C1872" t="n" s="4">
        <v>0</v>
      </c>
    </row>
    <row r="1873" spans="1:3">
      <c r="A1873" t="s" s="6">
        <v>931</v>
      </c>
    </row>
    <row r="1874" spans="1:3">
      <c r="A1874" t="s" s="3">
        <v>941</v>
      </c>
      <c r="B1874" t="n" s="4">
        <v>0</v>
      </c>
      <c r="C1874" t="n" s="4">
        <v>0</v>
      </c>
    </row>
    <row r="1875" spans="1:3">
      <c r="A1875" t="s" s="3">
        <v>1323</v>
      </c>
    </row>
    <row r="1876" spans="1:3">
      <c r="A1876" t="s" s="6">
        <v>929</v>
      </c>
    </row>
    <row r="1877" spans="1:3">
      <c r="A1877" t="s" s="3">
        <v>937</v>
      </c>
      <c r="B1877" t="n" s="4">
        <v>0</v>
      </c>
      <c r="C1877" t="n" s="4">
        <v>0</v>
      </c>
    </row>
    <row r="1878" spans="1:3">
      <c r="A1878" t="s" s="6">
        <v>931</v>
      </c>
    </row>
    <row r="1879" spans="1:3">
      <c r="A1879" t="s" s="3">
        <v>937</v>
      </c>
      <c r="B1879" t="n" s="4">
        <v>0</v>
      </c>
      <c r="C1879" t="n" s="4">
        <v>0</v>
      </c>
    </row>
    <row r="1880" spans="1:3">
      <c r="A1880" t="s" s="3">
        <v>1324</v>
      </c>
    </row>
    <row r="1881" spans="1:3">
      <c r="A1881" t="s" s="6">
        <v>929</v>
      </c>
    </row>
    <row r="1882" spans="1:3">
      <c r="A1882" t="s" s="5">
        <v>943</v>
      </c>
      <c r="B1882" t="n" s="4">
        <v>0</v>
      </c>
      <c r="C1882" t="n" s="4">
        <v>0</v>
      </c>
    </row>
    <row r="1883" spans="1:3">
      <c r="A1883" t="s" s="3">
        <v>930</v>
      </c>
      <c r="B1883" t="n" s="4">
        <v>0</v>
      </c>
      <c r="C1883" t="n" s="4">
        <v>0</v>
      </c>
    </row>
    <row r="1884" spans="1:3">
      <c r="A1884" t="s" s="3">
        <v>944</v>
      </c>
      <c r="B1884" t="n" s="4">
        <v>0</v>
      </c>
      <c r="C1884" t="n" s="4">
        <v>0</v>
      </c>
    </row>
    <row r="1885" spans="1:3">
      <c r="A1885" t="s" s="3">
        <v>945</v>
      </c>
      <c r="B1885" t="n" s="4">
        <v>0</v>
      </c>
      <c r="C1885" t="n" s="4">
        <v>0</v>
      </c>
    </row>
    <row r="1886" spans="1:3">
      <c r="A1886" t="s" s="5">
        <v>946</v>
      </c>
      <c r="B1886" t="n" s="4">
        <v>0</v>
      </c>
      <c r="C1886" t="n" s="4">
        <v>0</v>
      </c>
    </row>
    <row r="1887" spans="1:3">
      <c r="A1887" t="s" s="6">
        <v>931</v>
      </c>
    </row>
    <row r="1888" spans="1:3">
      <c r="A1888" t="s" s="3">
        <v>930</v>
      </c>
      <c r="B1888" t="n" s="4">
        <v>0</v>
      </c>
      <c r="C1888" t="n" s="4">
        <v>0</v>
      </c>
    </row>
    <row r="1889" spans="1:3">
      <c r="A1889" t="s" s="3">
        <v>944</v>
      </c>
      <c r="B1889" t="n" s="4">
        <v>0</v>
      </c>
      <c r="C1889" t="n" s="4">
        <v>0</v>
      </c>
    </row>
    <row r="1890" spans="1:3">
      <c r="A1890" t="s" s="3">
        <v>945</v>
      </c>
      <c r="B1890" t="n" s="4">
        <v>0</v>
      </c>
      <c r="C1890" t="n" s="4">
        <v>0</v>
      </c>
    </row>
    <row r="1891" spans="1:3">
      <c r="A1891" t="s" s="3">
        <v>1325</v>
      </c>
    </row>
    <row r="1892" spans="1:3">
      <c r="A1892" t="s" s="6">
        <v>929</v>
      </c>
    </row>
    <row r="1893" spans="1:3">
      <c r="A1893" t="s" s="3">
        <v>941</v>
      </c>
      <c r="B1893" t="n" s="4">
        <v>0</v>
      </c>
      <c r="C1893" t="n" s="4">
        <v>0</v>
      </c>
    </row>
    <row r="1894" spans="1:3">
      <c r="A1894" t="s" s="6">
        <v>931</v>
      </c>
    </row>
    <row r="1895" spans="1:3">
      <c r="A1895" t="s" s="3">
        <v>941</v>
      </c>
      <c r="B1895" t="n" s="4">
        <v>0</v>
      </c>
      <c r="C1895" t="n" s="4">
        <v>0</v>
      </c>
    </row>
    <row r="1896" spans="1:3">
      <c r="A1896" t="s" s="3">
        <v>27</v>
      </c>
    </row>
    <row r="1897" spans="1:3">
      <c r="A1897" t="s" s="6">
        <v>929</v>
      </c>
    </row>
    <row r="1898" spans="1:3">
      <c r="A1898" t="s" s="3">
        <v>937</v>
      </c>
      <c r="B1898" t="n" s="4">
        <v>5</v>
      </c>
      <c r="C1898" t="n" s="4">
        <v>25</v>
      </c>
    </row>
    <row r="1899" spans="1:3">
      <c r="A1899" t="s" s="3">
        <v>930</v>
      </c>
      <c r="B1899" t="n" s="4">
        <v>-203</v>
      </c>
      <c r="C1899" t="n" s="4">
        <v>-187</v>
      </c>
    </row>
    <row r="1900" spans="1:3">
      <c r="A1900" t="s" s="6">
        <v>931</v>
      </c>
    </row>
    <row r="1901" spans="1:3">
      <c r="A1901" t="s" s="3">
        <v>930</v>
      </c>
      <c r="B1901" t="n" s="4">
        <v>-203</v>
      </c>
      <c r="C1901" t="n" s="4">
        <v>-187</v>
      </c>
    </row>
    <row r="1902" spans="1:3">
      <c r="A1902" t="s" s="3">
        <v>935</v>
      </c>
      <c r="B1902" t="n" s="4">
        <v>20</v>
      </c>
      <c r="C1902" t="n" s="4">
        <v>20</v>
      </c>
    </row>
    <row r="1903" spans="1:3">
      <c r="A1903" t="s" s="3">
        <v>937</v>
      </c>
      <c r="B1903" t="n" s="4">
        <v>5</v>
      </c>
      <c r="C1903" t="n" s="4">
        <v>25</v>
      </c>
    </row>
    <row r="1904" spans="1:3">
      <c r="A1904" t="s" s="3">
        <v>1326</v>
      </c>
    </row>
    <row r="1905" spans="1:3">
      <c r="A1905" t="s" s="6">
        <v>929</v>
      </c>
    </row>
    <row r="1906" spans="1:3">
      <c r="A1906" t="s" s="5">
        <v>943</v>
      </c>
      <c r="B1906" t="n" s="4">
        <v>5</v>
      </c>
      <c r="C1906" t="n" s="4">
        <v>25</v>
      </c>
    </row>
    <row r="1907" spans="1:3">
      <c r="A1907" t="s" s="3">
        <v>930</v>
      </c>
      <c r="B1907" t="n" s="4">
        <v>-223</v>
      </c>
      <c r="C1907" t="n" s="4">
        <v>-207</v>
      </c>
    </row>
    <row r="1908" spans="1:3">
      <c r="A1908" t="s" s="3">
        <v>944</v>
      </c>
      <c r="B1908" t="n" s="4">
        <v>-7</v>
      </c>
      <c r="C1908" t="n" s="4">
        <v>-8</v>
      </c>
    </row>
    <row r="1909" spans="1:3">
      <c r="A1909" t="s" s="3">
        <v>945</v>
      </c>
      <c r="B1909" t="n" s="4">
        <v>-230</v>
      </c>
      <c r="C1909" t="n" s="4">
        <v>215</v>
      </c>
    </row>
    <row r="1910" spans="1:3">
      <c r="A1910" t="s" s="5">
        <v>946</v>
      </c>
      <c r="B1910" t="n" s="4">
        <v>-225</v>
      </c>
      <c r="C1910" t="n" s="4">
        <v>-190</v>
      </c>
    </row>
    <row r="1911" spans="1:3">
      <c r="A1911" t="s" s="6">
        <v>931</v>
      </c>
    </row>
    <row r="1912" spans="1:3">
      <c r="A1912" t="s" s="3">
        <v>930</v>
      </c>
      <c r="B1912" t="n" s="4">
        <v>-223</v>
      </c>
      <c r="C1912" t="n" s="4">
        <v>-207</v>
      </c>
    </row>
    <row r="1913" spans="1:3">
      <c r="A1913" t="s" s="3">
        <v>944</v>
      </c>
      <c r="B1913" t="n" s="4">
        <v>-7</v>
      </c>
      <c r="C1913" t="n" s="4">
        <v>-8</v>
      </c>
    </row>
    <row r="1914" spans="1:3">
      <c r="A1914" t="s" s="3">
        <v>945</v>
      </c>
      <c r="B1914" t="n" s="4">
        <v>-230</v>
      </c>
      <c r="C1914" t="n" s="4">
        <v>215</v>
      </c>
    </row>
    <row r="1915" spans="1:3">
      <c r="A1915" t="s" s="3">
        <v>1327</v>
      </c>
    </row>
    <row r="1916" spans="1:3">
      <c r="A1916" t="s" s="6">
        <v>929</v>
      </c>
    </row>
    <row r="1917" spans="1:3">
      <c r="A1917" t="s" s="3">
        <v>941</v>
      </c>
      <c r="B1917" t="n" s="4">
        <v>0</v>
      </c>
      <c r="C1917" t="n" s="4">
        <v>0</v>
      </c>
    </row>
    <row r="1918" spans="1:3">
      <c r="A1918" t="s" s="6">
        <v>931</v>
      </c>
    </row>
    <row r="1919" spans="1:3">
      <c r="A1919" t="s" s="3">
        <v>941</v>
      </c>
      <c r="B1919" t="n" s="4">
        <v>0</v>
      </c>
      <c r="C1919" t="n" s="4">
        <v>0</v>
      </c>
    </row>
    <row r="1920" spans="1:3">
      <c r="A1920" t="s" s="3">
        <v>1328</v>
      </c>
    </row>
    <row r="1921" spans="1:3">
      <c r="A1921" t="s" s="6">
        <v>929</v>
      </c>
    </row>
    <row r="1922" spans="1:3">
      <c r="A1922" t="s" s="3">
        <v>937</v>
      </c>
      <c r="B1922" t="n" s="4">
        <v>5</v>
      </c>
      <c r="C1922" t="n" s="4">
        <v>25</v>
      </c>
    </row>
    <row r="1923" spans="1:3">
      <c r="A1923" t="s" s="6">
        <v>931</v>
      </c>
    </row>
    <row r="1924" spans="1:3">
      <c r="A1924" t="s" s="3">
        <v>937</v>
      </c>
      <c r="B1924" t="n" s="4">
        <v>5</v>
      </c>
      <c r="C1924" t="n" s="4">
        <v>25</v>
      </c>
    </row>
    <row r="1925" spans="1:3">
      <c r="A1925" t="s" s="3">
        <v>1329</v>
      </c>
    </row>
    <row r="1926" spans="1:3">
      <c r="A1926" t="s" s="6">
        <v>929</v>
      </c>
    </row>
    <row r="1927" spans="1:3">
      <c r="A1927" t="s" s="5">
        <v>943</v>
      </c>
      <c r="B1927" t="n" s="4">
        <v>5</v>
      </c>
      <c r="C1927" t="n" s="4">
        <v>25</v>
      </c>
    </row>
    <row r="1928" spans="1:3">
      <c r="A1928" t="s" s="3">
        <v>930</v>
      </c>
      <c r="B1928" t="n" s="4">
        <v>0</v>
      </c>
      <c r="C1928" t="n" s="4">
        <v>0</v>
      </c>
    </row>
    <row r="1929" spans="1:3">
      <c r="A1929" t="s" s="3">
        <v>944</v>
      </c>
      <c r="B1929" t="n" s="4">
        <v>0</v>
      </c>
      <c r="C1929" t="n" s="4">
        <v>0</v>
      </c>
    </row>
    <row r="1930" spans="1:3">
      <c r="A1930" t="s" s="3">
        <v>945</v>
      </c>
      <c r="B1930" t="n" s="4">
        <v>0</v>
      </c>
      <c r="C1930" t="n" s="4">
        <v>0</v>
      </c>
    </row>
    <row r="1931" spans="1:3">
      <c r="A1931" t="s" s="5">
        <v>946</v>
      </c>
      <c r="B1931" t="n" s="4">
        <v>5</v>
      </c>
      <c r="C1931" t="n" s="4">
        <v>25</v>
      </c>
    </row>
    <row r="1932" spans="1:3">
      <c r="A1932" t="s" s="6">
        <v>931</v>
      </c>
    </row>
    <row r="1933" spans="1:3">
      <c r="A1933" t="s" s="3">
        <v>930</v>
      </c>
      <c r="B1933" t="n" s="4">
        <v>0</v>
      </c>
      <c r="C1933" t="n" s="4">
        <v>0</v>
      </c>
    </row>
    <row r="1934" spans="1:3">
      <c r="A1934" t="s" s="3">
        <v>944</v>
      </c>
      <c r="B1934" t="n" s="4">
        <v>0</v>
      </c>
      <c r="C1934" t="n" s="4">
        <v>0</v>
      </c>
    </row>
    <row r="1935" spans="1:3">
      <c r="A1935" t="s" s="3">
        <v>945</v>
      </c>
      <c r="B1935" t="n" s="4">
        <v>0</v>
      </c>
      <c r="C1935" t="n" s="4">
        <v>0</v>
      </c>
    </row>
    <row r="1936" spans="1:3">
      <c r="A1936" t="s" s="3">
        <v>1330</v>
      </c>
    </row>
    <row r="1937" spans="1:3">
      <c r="A1937" t="s" s="6">
        <v>929</v>
      </c>
    </row>
    <row r="1938" spans="1:3">
      <c r="A1938" t="s" s="3">
        <v>941</v>
      </c>
      <c r="B1938" t="n" s="4">
        <v>0</v>
      </c>
      <c r="C1938" t="n" s="4">
        <v>0</v>
      </c>
    </row>
    <row r="1939" spans="1:3">
      <c r="A1939" t="s" s="6">
        <v>931</v>
      </c>
    </row>
    <row r="1940" spans="1:3">
      <c r="A1940" t="s" s="3">
        <v>941</v>
      </c>
      <c r="B1940" t="n" s="4">
        <v>0</v>
      </c>
      <c r="C1940" t="n" s="4">
        <v>0</v>
      </c>
    </row>
    <row r="1941" spans="1:3">
      <c r="A1941" t="s" s="3">
        <v>1331</v>
      </c>
    </row>
    <row r="1942" spans="1:3">
      <c r="A1942" t="s" s="6">
        <v>929</v>
      </c>
    </row>
    <row r="1943" spans="1:3">
      <c r="A1943" t="s" s="3">
        <v>937</v>
      </c>
      <c r="B1943" t="n" s="4">
        <v>0</v>
      </c>
      <c r="C1943" t="n" s="4">
        <v>0</v>
      </c>
    </row>
    <row r="1944" spans="1:3">
      <c r="A1944" t="s" s="6">
        <v>931</v>
      </c>
    </row>
    <row r="1945" spans="1:3">
      <c r="A1945" t="s" s="3">
        <v>937</v>
      </c>
      <c r="B1945" t="n" s="4">
        <v>0</v>
      </c>
      <c r="C1945" t="n" s="4">
        <v>0</v>
      </c>
    </row>
    <row r="1946" spans="1:3">
      <c r="A1946" t="s" s="3">
        <v>1332</v>
      </c>
    </row>
    <row r="1947" spans="1:3">
      <c r="A1947" t="s" s="6">
        <v>929</v>
      </c>
    </row>
    <row r="1948" spans="1:3">
      <c r="A1948" t="s" s="5">
        <v>943</v>
      </c>
      <c r="B1948" t="n" s="4">
        <v>0</v>
      </c>
      <c r="C1948" t="n" s="4">
        <v>0</v>
      </c>
    </row>
    <row r="1949" spans="1:3">
      <c r="A1949" t="s" s="3">
        <v>930</v>
      </c>
      <c r="B1949" t="n" s="4">
        <v>0</v>
      </c>
      <c r="C1949" t="n" s="4">
        <v>0</v>
      </c>
    </row>
    <row r="1950" spans="1:3">
      <c r="A1950" t="s" s="3">
        <v>944</v>
      </c>
      <c r="B1950" t="n" s="4">
        <v>-7</v>
      </c>
      <c r="C1950" t="n" s="4">
        <v>-8</v>
      </c>
    </row>
    <row r="1951" spans="1:3">
      <c r="A1951" t="s" s="3">
        <v>945</v>
      </c>
      <c r="B1951" t="n" s="4">
        <v>-7</v>
      </c>
      <c r="C1951" t="n" s="4">
        <v>-8</v>
      </c>
    </row>
    <row r="1952" spans="1:3">
      <c r="A1952" t="s" s="5">
        <v>946</v>
      </c>
      <c r="B1952" t="n" s="4">
        <v>-7</v>
      </c>
      <c r="C1952" t="n" s="4">
        <v>-8</v>
      </c>
    </row>
    <row r="1953" spans="1:3">
      <c r="A1953" t="s" s="6">
        <v>931</v>
      </c>
    </row>
    <row r="1954" spans="1:3">
      <c r="A1954" t="s" s="3">
        <v>930</v>
      </c>
      <c r="B1954" t="n" s="4">
        <v>0</v>
      </c>
      <c r="C1954" t="n" s="4">
        <v>0</v>
      </c>
    </row>
    <row r="1955" spans="1:3">
      <c r="A1955" t="s" s="3">
        <v>944</v>
      </c>
      <c r="B1955" t="n" s="4">
        <v>-7</v>
      </c>
      <c r="C1955" t="n" s="4">
        <v>-8</v>
      </c>
    </row>
    <row r="1956" spans="1:3">
      <c r="A1956" t="s" s="3">
        <v>945</v>
      </c>
      <c r="B1956" t="n" s="4">
        <v>-7</v>
      </c>
      <c r="C1956" t="n" s="4">
        <v>-8</v>
      </c>
    </row>
    <row r="1957" spans="1:3">
      <c r="A1957" t="s" s="3">
        <v>1333</v>
      </c>
    </row>
    <row r="1958" spans="1:3">
      <c r="A1958" t="s" s="6">
        <v>929</v>
      </c>
    </row>
    <row r="1959" spans="1:3">
      <c r="A1959" t="s" s="3">
        <v>941</v>
      </c>
      <c r="B1959" t="n" s="4">
        <v>0</v>
      </c>
      <c r="C1959" t="n" s="4">
        <v>0</v>
      </c>
    </row>
    <row r="1960" spans="1:3">
      <c r="A1960" t="s" s="6">
        <v>931</v>
      </c>
    </row>
    <row r="1961" spans="1:3">
      <c r="A1961" t="s" s="3">
        <v>941</v>
      </c>
      <c r="B1961" t="n" s="4">
        <v>0</v>
      </c>
      <c r="C1961" t="n" s="4">
        <v>0</v>
      </c>
    </row>
    <row r="1962" spans="1:3">
      <c r="A1962" t="s" s="3">
        <v>1334</v>
      </c>
    </row>
    <row r="1963" spans="1:3">
      <c r="A1963" t="s" s="6">
        <v>929</v>
      </c>
    </row>
    <row r="1964" spans="1:3">
      <c r="A1964" t="s" s="3">
        <v>937</v>
      </c>
      <c r="B1964" t="n" s="4">
        <v>0</v>
      </c>
      <c r="C1964" t="n" s="4">
        <v>0</v>
      </c>
    </row>
    <row r="1965" spans="1:3">
      <c r="A1965" t="s" s="6">
        <v>931</v>
      </c>
    </row>
    <row r="1966" spans="1:3">
      <c r="A1966" t="s" s="3">
        <v>937</v>
      </c>
      <c r="B1966" t="n" s="4">
        <v>0</v>
      </c>
      <c r="C1966" t="n" s="4">
        <v>0</v>
      </c>
    </row>
    <row r="1967" spans="1:3">
      <c r="A1967" t="s" s="3">
        <v>1335</v>
      </c>
    </row>
    <row r="1968" spans="1:3">
      <c r="A1968" t="s" s="6">
        <v>929</v>
      </c>
    </row>
    <row r="1969" spans="1:3">
      <c r="A1969" t="s" s="5">
        <v>943</v>
      </c>
      <c r="B1969" t="n" s="4">
        <v>0</v>
      </c>
      <c r="C1969" t="n" s="4">
        <v>0</v>
      </c>
    </row>
    <row r="1970" spans="1:3">
      <c r="A1970" t="s" s="3">
        <v>930</v>
      </c>
      <c r="B1970" t="n" s="4">
        <v>-223</v>
      </c>
      <c r="C1970" t="n" s="4">
        <v>-207</v>
      </c>
    </row>
    <row r="1971" spans="1:3">
      <c r="A1971" t="s" s="3">
        <v>944</v>
      </c>
      <c r="B1971" t="n" s="4">
        <v>0</v>
      </c>
      <c r="C1971" t="n" s="4">
        <v>0</v>
      </c>
    </row>
    <row r="1972" spans="1:3">
      <c r="A1972" t="s" s="3">
        <v>945</v>
      </c>
      <c r="B1972" t="n" s="4">
        <v>-223</v>
      </c>
      <c r="C1972" t="n" s="4">
        <v>207</v>
      </c>
    </row>
    <row r="1973" spans="1:3">
      <c r="A1973" t="s" s="5">
        <v>946</v>
      </c>
      <c r="B1973" t="n" s="4">
        <v>-223</v>
      </c>
      <c r="C1973" t="n" s="4">
        <v>-207</v>
      </c>
    </row>
    <row r="1974" spans="1:3">
      <c r="A1974" t="s" s="6">
        <v>931</v>
      </c>
    </row>
    <row r="1975" spans="1:3">
      <c r="A1975" t="s" s="3">
        <v>930</v>
      </c>
      <c r="B1975" t="n" s="4">
        <v>-223</v>
      </c>
      <c r="C1975" t="n" s="4">
        <v>-207</v>
      </c>
    </row>
    <row r="1976" spans="1:3">
      <c r="A1976" t="s" s="3">
        <v>944</v>
      </c>
      <c r="B1976" t="n" s="4">
        <v>0</v>
      </c>
      <c r="C1976" t="n" s="4">
        <v>0</v>
      </c>
    </row>
    <row r="1977" spans="1:3">
      <c r="A1977" t="s" s="3">
        <v>945</v>
      </c>
      <c r="B1977" t="n" s="4">
        <v>-223</v>
      </c>
      <c r="C1977" t="n" s="4">
        <v>207</v>
      </c>
    </row>
    <row r="1978" spans="1:3">
      <c r="A1978" t="s" s="3">
        <v>1336</v>
      </c>
    </row>
    <row r="1979" spans="1:3">
      <c r="A1979" t="s" s="6">
        <v>929</v>
      </c>
    </row>
    <row r="1980" spans="1:3">
      <c r="A1980" t="s" s="3">
        <v>941</v>
      </c>
      <c r="B1980" t="n" s="4">
        <v>0</v>
      </c>
      <c r="C1980" t="n" s="4">
        <v>0</v>
      </c>
    </row>
    <row r="1981" spans="1:3">
      <c r="A1981" t="s" s="6">
        <v>931</v>
      </c>
    </row>
    <row r="1982" spans="1:3">
      <c r="A1982" t="s" s="3">
        <v>941</v>
      </c>
      <c r="B1982" t="n" s="4">
        <v>0</v>
      </c>
      <c r="C1982" t="n" s="4">
        <v>0</v>
      </c>
    </row>
    <row r="1983" spans="1:3">
      <c r="A1983" t="s" s="3">
        <v>31</v>
      </c>
    </row>
    <row r="1984" spans="1:3">
      <c r="A1984" t="s" s="6">
        <v>929</v>
      </c>
    </row>
    <row r="1985" spans="1:3">
      <c r="A1985" t="s" s="3">
        <v>937</v>
      </c>
      <c r="B1985" t="n" s="4">
        <v>46</v>
      </c>
      <c r="C1985" t="n" s="4">
        <v>103</v>
      </c>
    </row>
    <row r="1986" spans="1:3">
      <c r="A1986" t="s" s="6">
        <v>931</v>
      </c>
    </row>
    <row r="1987" spans="1:3">
      <c r="A1987" t="s" s="3">
        <v>937</v>
      </c>
      <c r="B1987" t="n" s="4">
        <v>46</v>
      </c>
      <c r="C1987" t="n" s="4">
        <v>103</v>
      </c>
    </row>
    <row r="1988" spans="1:3">
      <c r="A1988" t="s" s="3">
        <v>1337</v>
      </c>
    </row>
    <row r="1989" spans="1:3">
      <c r="A1989" t="s" s="6">
        <v>929</v>
      </c>
    </row>
    <row r="1990" spans="1:3">
      <c r="A1990" t="s" s="3">
        <v>941</v>
      </c>
      <c r="B1990" t="n" s="4">
        <v>5</v>
      </c>
      <c r="C1990" t="n" s="4">
        <v>5</v>
      </c>
    </row>
    <row r="1991" spans="1:3">
      <c r="A1991" t="s" s="5">
        <v>943</v>
      </c>
      <c r="B1991" t="n" s="4">
        <v>51</v>
      </c>
      <c r="C1991" t="n" s="4">
        <v>108</v>
      </c>
    </row>
    <row r="1992" spans="1:3">
      <c r="A1992" t="s" s="3">
        <v>930</v>
      </c>
      <c r="B1992" t="n" s="4">
        <v>0</v>
      </c>
      <c r="C1992" t="n" s="4">
        <v>0</v>
      </c>
    </row>
    <row r="1993" spans="1:3">
      <c r="A1993" t="s" s="3">
        <v>944</v>
      </c>
      <c r="B1993" t="n" s="4">
        <v>-3</v>
      </c>
      <c r="C1993" t="n" s="4">
        <v>-5</v>
      </c>
    </row>
    <row r="1994" spans="1:3">
      <c r="A1994" t="s" s="3">
        <v>945</v>
      </c>
      <c r="B1994" t="n" s="4">
        <v>-3</v>
      </c>
      <c r="C1994" t="n" s="4">
        <v>5</v>
      </c>
    </row>
    <row r="1995" spans="1:3">
      <c r="A1995" t="s" s="6">
        <v>931</v>
      </c>
    </row>
    <row r="1996" spans="1:3">
      <c r="A1996" t="s" s="3">
        <v>930</v>
      </c>
      <c r="B1996" t="n" s="4">
        <v>0</v>
      </c>
      <c r="C1996" t="n" s="4">
        <v>0</v>
      </c>
    </row>
    <row r="1997" spans="1:3">
      <c r="A1997" t="s" s="3">
        <v>941</v>
      </c>
      <c r="B1997" t="n" s="4">
        <v>5</v>
      </c>
      <c r="C1997" t="n" s="4">
        <v>5</v>
      </c>
    </row>
    <row r="1998" spans="1:3">
      <c r="A1998" t="s" s="3">
        <v>944</v>
      </c>
      <c r="B1998" t="n" s="4">
        <v>-3</v>
      </c>
      <c r="C1998" t="n" s="4">
        <v>-5</v>
      </c>
    </row>
    <row r="1999" spans="1:3">
      <c r="A1999" t="s" s="3">
        <v>945</v>
      </c>
      <c r="B1999" t="n" s="4">
        <v>-3</v>
      </c>
      <c r="C1999" t="n" s="4">
        <v>5</v>
      </c>
    </row>
    <row r="2000" spans="1:3">
      <c r="A2000" t="s" s="3">
        <v>1338</v>
      </c>
    </row>
    <row r="2001" spans="1:3">
      <c r="A2001" t="s" s="6">
        <v>929</v>
      </c>
    </row>
    <row r="2002" spans="1:3">
      <c r="A2002" t="s" s="3">
        <v>937</v>
      </c>
      <c r="B2002" t="n" s="4">
        <v>46</v>
      </c>
      <c r="C2002" t="n" s="4">
        <v>103</v>
      </c>
    </row>
    <row r="2003" spans="1:3">
      <c r="A2003" t="s" s="6">
        <v>931</v>
      </c>
    </row>
    <row r="2004" spans="1:3">
      <c r="A2004" t="s" s="3">
        <v>937</v>
      </c>
      <c r="B2004" t="n" s="4">
        <v>46</v>
      </c>
      <c r="C2004" t="n" s="4">
        <v>103</v>
      </c>
    </row>
    <row r="2005" spans="1:3">
      <c r="A2005" t="s" s="3">
        <v>1339</v>
      </c>
    </row>
    <row r="2006" spans="1:3">
      <c r="A2006" t="s" s="6">
        <v>929</v>
      </c>
    </row>
    <row r="2007" spans="1:3">
      <c r="A2007" t="s" s="3">
        <v>941</v>
      </c>
      <c r="B2007" t="n" s="4">
        <v>5</v>
      </c>
      <c r="C2007" t="n" s="4">
        <v>5</v>
      </c>
    </row>
    <row r="2008" spans="1:3">
      <c r="A2008" t="s" s="5">
        <v>943</v>
      </c>
      <c r="B2008" t="n" s="4">
        <v>51</v>
      </c>
      <c r="C2008" t="n" s="4">
        <v>108</v>
      </c>
    </row>
    <row r="2009" spans="1:3">
      <c r="A2009" t="s" s="3">
        <v>930</v>
      </c>
      <c r="B2009" t="n" s="4">
        <v>0</v>
      </c>
      <c r="C2009" t="n" s="4">
        <v>0</v>
      </c>
    </row>
    <row r="2010" spans="1:3">
      <c r="A2010" t="s" s="3">
        <v>944</v>
      </c>
      <c r="B2010" t="n" s="4">
        <v>0</v>
      </c>
      <c r="C2010" t="n" s="4">
        <v>0</v>
      </c>
    </row>
    <row r="2011" spans="1:3">
      <c r="A2011" t="s" s="3">
        <v>945</v>
      </c>
      <c r="B2011" t="n" s="4">
        <v>0</v>
      </c>
      <c r="C2011" t="n" s="4">
        <v>0</v>
      </c>
    </row>
    <row r="2012" spans="1:3">
      <c r="A2012" t="s" s="5">
        <v>946</v>
      </c>
      <c r="B2012" t="n" s="4">
        <v>51</v>
      </c>
      <c r="C2012" t="n" s="4">
        <v>108</v>
      </c>
    </row>
    <row r="2013" spans="1:3">
      <c r="A2013" t="s" s="6">
        <v>931</v>
      </c>
    </row>
    <row r="2014" spans="1:3">
      <c r="A2014" t="s" s="3">
        <v>930</v>
      </c>
      <c r="B2014" t="n" s="4">
        <v>0</v>
      </c>
      <c r="C2014" t="n" s="4">
        <v>0</v>
      </c>
    </row>
    <row r="2015" spans="1:3">
      <c r="A2015" t="s" s="3">
        <v>941</v>
      </c>
      <c r="B2015" t="n" s="4">
        <v>5</v>
      </c>
      <c r="C2015" t="n" s="4">
        <v>5</v>
      </c>
    </row>
    <row r="2016" spans="1:3">
      <c r="A2016" t="s" s="3">
        <v>944</v>
      </c>
      <c r="B2016" t="n" s="4">
        <v>0</v>
      </c>
      <c r="C2016" t="n" s="4">
        <v>0</v>
      </c>
    </row>
    <row r="2017" spans="1:3">
      <c r="A2017" t="s" s="3">
        <v>945</v>
      </c>
      <c r="B2017" t="n" s="4">
        <v>0</v>
      </c>
      <c r="C2017" t="n" s="4">
        <v>0</v>
      </c>
    </row>
    <row r="2018" spans="1:3">
      <c r="A2018" t="s" s="3">
        <v>1340</v>
      </c>
    </row>
    <row r="2019" spans="1:3">
      <c r="A2019" t="s" s="6">
        <v>929</v>
      </c>
    </row>
    <row r="2020" spans="1:3">
      <c r="A2020" t="s" s="3">
        <v>937</v>
      </c>
      <c r="B2020" t="n" s="4">
        <v>0</v>
      </c>
      <c r="C2020" t="n" s="4">
        <v>0</v>
      </c>
    </row>
    <row r="2021" spans="1:3">
      <c r="A2021" t="s" s="6">
        <v>931</v>
      </c>
    </row>
    <row r="2022" spans="1:3">
      <c r="A2022" t="s" s="3">
        <v>937</v>
      </c>
      <c r="B2022" t="n" s="4">
        <v>0</v>
      </c>
      <c r="C2022" t="n" s="4">
        <v>0</v>
      </c>
    </row>
    <row r="2023" spans="1:3">
      <c r="A2023" t="s" s="3">
        <v>1341</v>
      </c>
    </row>
    <row r="2024" spans="1:3">
      <c r="A2024" t="s" s="6">
        <v>929</v>
      </c>
    </row>
    <row r="2025" spans="1:3">
      <c r="A2025" t="s" s="5">
        <v>943</v>
      </c>
      <c r="B2025" t="n" s="4">
        <v>0</v>
      </c>
      <c r="C2025" t="n" s="4">
        <v>0</v>
      </c>
    </row>
    <row r="2026" spans="1:3">
      <c r="A2026" t="s" s="3">
        <v>930</v>
      </c>
      <c r="B2026" t="n" s="4">
        <v>0</v>
      </c>
      <c r="C2026" t="n" s="4">
        <v>0</v>
      </c>
    </row>
    <row r="2027" spans="1:3">
      <c r="A2027" t="s" s="3">
        <v>944</v>
      </c>
      <c r="B2027" t="n" s="4">
        <v>-3</v>
      </c>
      <c r="C2027" t="n" s="4">
        <v>-5</v>
      </c>
    </row>
    <row r="2028" spans="1:3">
      <c r="A2028" t="s" s="3">
        <v>945</v>
      </c>
      <c r="B2028" t="n" s="4">
        <v>-3</v>
      </c>
      <c r="C2028" t="n" s="4">
        <v>5</v>
      </c>
    </row>
    <row r="2029" spans="1:3">
      <c r="A2029" t="s" s="5">
        <v>946</v>
      </c>
      <c r="B2029" t="n" s="4">
        <v>-3</v>
      </c>
      <c r="C2029" t="n" s="4">
        <v>-5</v>
      </c>
    </row>
    <row r="2030" spans="1:3">
      <c r="A2030" t="s" s="6">
        <v>931</v>
      </c>
    </row>
    <row r="2031" spans="1:3">
      <c r="A2031" t="s" s="3">
        <v>930</v>
      </c>
      <c r="B2031" t="n" s="4">
        <v>0</v>
      </c>
      <c r="C2031" t="n" s="4">
        <v>0</v>
      </c>
    </row>
    <row r="2032" spans="1:3">
      <c r="A2032" t="s" s="3">
        <v>944</v>
      </c>
      <c r="B2032" t="n" s="4">
        <v>-3</v>
      </c>
      <c r="C2032" t="n" s="4">
        <v>-5</v>
      </c>
    </row>
    <row r="2033" spans="1:3">
      <c r="A2033" t="s" s="3">
        <v>945</v>
      </c>
      <c r="B2033" t="n" s="4">
        <v>-3</v>
      </c>
      <c r="C2033" t="n" s="4">
        <v>5</v>
      </c>
    </row>
    <row r="2034" spans="1:3">
      <c r="A2034" t="s" s="3">
        <v>1342</v>
      </c>
    </row>
    <row r="2035" spans="1:3">
      <c r="A2035" t="s" s="6">
        <v>929</v>
      </c>
    </row>
    <row r="2036" spans="1:3">
      <c r="A2036" t="s" s="3">
        <v>941</v>
      </c>
      <c r="B2036" t="n" s="4">
        <v>0</v>
      </c>
      <c r="C2036" t="n" s="4">
        <v>0</v>
      </c>
    </row>
    <row r="2037" spans="1:3">
      <c r="A2037" t="s" s="6">
        <v>931</v>
      </c>
    </row>
    <row r="2038" spans="1:3">
      <c r="A2038" t="s" s="3">
        <v>941</v>
      </c>
      <c r="B2038" t="n" s="4">
        <v>0</v>
      </c>
      <c r="C2038" t="n" s="4">
        <v>0</v>
      </c>
    </row>
    <row r="2039" spans="1:3">
      <c r="A2039" t="s" s="3">
        <v>1343</v>
      </c>
    </row>
    <row r="2040" spans="1:3">
      <c r="A2040" t="s" s="6">
        <v>929</v>
      </c>
    </row>
    <row r="2041" spans="1:3">
      <c r="A2041" t="s" s="3">
        <v>937</v>
      </c>
      <c r="B2041" t="n" s="4">
        <v>0</v>
      </c>
      <c r="C2041" t="n" s="4">
        <v>0</v>
      </c>
    </row>
    <row r="2042" spans="1:3">
      <c r="A2042" t="s" s="6">
        <v>931</v>
      </c>
    </row>
    <row r="2043" spans="1:3">
      <c r="A2043" t="s" s="3">
        <v>937</v>
      </c>
      <c r="B2043" t="n" s="4">
        <v>0</v>
      </c>
      <c r="C2043" t="n" s="4">
        <v>0</v>
      </c>
    </row>
    <row r="2044" spans="1:3">
      <c r="A2044" t="s" s="3">
        <v>1344</v>
      </c>
    </row>
    <row r="2045" spans="1:3">
      <c r="A2045" t="s" s="6">
        <v>929</v>
      </c>
    </row>
    <row r="2046" spans="1:3">
      <c r="A2046" t="s" s="5">
        <v>943</v>
      </c>
      <c r="B2046" t="n" s="4">
        <v>0</v>
      </c>
      <c r="C2046" t="n" s="4">
        <v>0</v>
      </c>
    </row>
    <row r="2047" spans="1:3">
      <c r="A2047" t="s" s="3">
        <v>930</v>
      </c>
      <c r="B2047" t="n" s="4">
        <v>0</v>
      </c>
      <c r="C2047" t="n" s="4">
        <v>0</v>
      </c>
    </row>
    <row r="2048" spans="1:3">
      <c r="A2048" t="s" s="3">
        <v>944</v>
      </c>
      <c r="B2048" t="n" s="4">
        <v>0</v>
      </c>
      <c r="C2048" t="n" s="4">
        <v>0</v>
      </c>
    </row>
    <row r="2049" spans="1:3">
      <c r="A2049" t="s" s="3">
        <v>945</v>
      </c>
      <c r="B2049" t="n" s="4">
        <v>0</v>
      </c>
      <c r="C2049" t="n" s="4">
        <v>0</v>
      </c>
    </row>
    <row r="2050" spans="1:3">
      <c r="A2050" t="s" s="5">
        <v>946</v>
      </c>
      <c r="B2050" t="n" s="4">
        <v>0</v>
      </c>
      <c r="C2050" t="n" s="4">
        <v>0</v>
      </c>
    </row>
    <row r="2051" spans="1:3">
      <c r="A2051" t="s" s="6">
        <v>931</v>
      </c>
    </row>
    <row r="2052" spans="1:3">
      <c r="A2052" t="s" s="3">
        <v>930</v>
      </c>
      <c r="B2052" t="n" s="4">
        <v>0</v>
      </c>
      <c r="C2052" t="n" s="4">
        <v>0</v>
      </c>
    </row>
    <row r="2053" spans="1:3">
      <c r="A2053" t="s" s="3">
        <v>944</v>
      </c>
      <c r="B2053" t="n" s="4">
        <v>0</v>
      </c>
      <c r="C2053" t="n" s="4">
        <v>0</v>
      </c>
    </row>
    <row r="2054" spans="1:3">
      <c r="A2054" t="s" s="3">
        <v>945</v>
      </c>
      <c r="B2054" t="n" s="4">
        <v>0</v>
      </c>
      <c r="C2054" t="n" s="4">
        <v>0</v>
      </c>
    </row>
    <row r="2055" spans="1:3">
      <c r="A2055" t="s" s="3">
        <v>1345</v>
      </c>
    </row>
    <row r="2056" spans="1:3">
      <c r="A2056" t="s" s="6">
        <v>929</v>
      </c>
    </row>
    <row r="2057" spans="1:3">
      <c r="A2057" t="s" s="3">
        <v>941</v>
      </c>
      <c r="B2057" t="n" s="4">
        <v>0</v>
      </c>
      <c r="C2057" t="n" s="4">
        <v>0</v>
      </c>
    </row>
    <row r="2058" spans="1:3">
      <c r="A2058" t="s" s="6">
        <v>931</v>
      </c>
    </row>
    <row r="2059" spans="1:3">
      <c r="A2059" t="s" s="3">
        <v>941</v>
      </c>
      <c r="B2059" t="n" s="4">
        <v>0</v>
      </c>
      <c r="C2059" t="n" s="4">
        <v>0</v>
      </c>
    </row>
    <row r="2060" spans="1:3">
      <c r="A2060" t="s" s="3">
        <v>790</v>
      </c>
    </row>
    <row r="2061" spans="1:3">
      <c r="A2061" t="s" s="6">
        <v>931</v>
      </c>
    </row>
    <row r="2062" spans="1:3">
      <c r="A2062" t="s" s="3">
        <v>932</v>
      </c>
      <c r="B2062" t="n" s="7">
        <v>-12</v>
      </c>
      <c r="C2062" t="n" s="7">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1346</v>
      </c>
      <c r="B1" t="s" s="2">
        <v>34</v>
      </c>
      <c r="D1" t="s" s="2">
        <v>35</v>
      </c>
    </row>
    <row r="2" spans="1:9">
      <c r="B2" t="s" s="2">
        <v>36</v>
      </c>
      <c r="C2" t="s" s="2">
        <v>37</v>
      </c>
      <c r="D2" t="s" s="2">
        <v>36</v>
      </c>
      <c r="E2" t="s" s="2">
        <v>37</v>
      </c>
      <c r="F2" t="s" s="2">
        <v>1347</v>
      </c>
      <c r="G2" t="s" s="2">
        <v>146</v>
      </c>
      <c r="H2" t="s" s="2">
        <v>477</v>
      </c>
      <c r="I2" t="s" s="2">
        <v>516</v>
      </c>
    </row>
    <row r="3" spans="1:9">
      <c r="A3" t="s" s="3">
        <v>24</v>
      </c>
    </row>
    <row r="4" spans="1:9">
      <c r="A4" t="s" s="6">
        <v>1348</v>
      </c>
    </row>
    <row r="5" spans="1:9">
      <c r="A5" t="s" s="3">
        <v>1349</v>
      </c>
      <c r="B5" t="n" s="7">
        <v>-4</v>
      </c>
      <c r="E5" t="n" s="7">
        <v>-6</v>
      </c>
    </row>
    <row r="6" spans="1:9">
      <c r="A6" t="s" s="6">
        <v>1350</v>
      </c>
    </row>
    <row r="7" spans="1:9">
      <c r="A7" t="s" s="3">
        <v>1351</v>
      </c>
      <c r="B7" t="n" s="4">
        <v>-182</v>
      </c>
      <c r="D7" t="n" s="7">
        <v>-394</v>
      </c>
    </row>
    <row r="8" spans="1:9">
      <c r="A8" t="s" s="3">
        <v>1352</v>
      </c>
      <c r="B8" t="n" s="7">
        <v>14</v>
      </c>
    </row>
    <row r="9" spans="1:9">
      <c r="A9" t="s" s="3">
        <v>1353</v>
      </c>
      <c r="E9" t="n" s="4">
        <v>22</v>
      </c>
    </row>
    <row r="10" spans="1:9">
      <c r="A10" t="s" s="3">
        <v>1089</v>
      </c>
    </row>
    <row r="11" spans="1:9">
      <c r="A11" t="s" s="6">
        <v>1354</v>
      </c>
    </row>
    <row r="12" spans="1:9">
      <c r="A12" t="s" s="3">
        <v>1355</v>
      </c>
      <c r="C12" t="n" s="7">
        <v>-46</v>
      </c>
      <c r="E12" t="n" s="4">
        <v>-357</v>
      </c>
    </row>
    <row r="13" spans="1:9">
      <c r="A13" t="s" s="3">
        <v>1356</v>
      </c>
      <c r="B13" t="n" s="4">
        <v>-5</v>
      </c>
    </row>
    <row r="14" spans="1:9">
      <c r="A14" t="s" s="3">
        <v>1357</v>
      </c>
      <c r="B14" t="n" s="7">
        <v>0</v>
      </c>
      <c r="C14" t="n" s="4">
        <v>0</v>
      </c>
      <c r="D14" t="n" s="4">
        <v>0</v>
      </c>
      <c r="E14" t="n" s="4">
        <v>0</v>
      </c>
    </row>
    <row r="15" spans="1:9">
      <c r="A15" t="s" s="3">
        <v>1358</v>
      </c>
      <c r="B15" t="n" s="4">
        <v>1770</v>
      </c>
      <c r="D15" t="n" s="4">
        <v>1770</v>
      </c>
      <c r="F15" t="n" s="7">
        <v>1721</v>
      </c>
    </row>
    <row r="16" spans="1:9">
      <c r="A16" t="s" s="6">
        <v>1359</v>
      </c>
    </row>
    <row r="17" spans="1:9">
      <c r="A17" t="s" s="3">
        <v>1360</v>
      </c>
      <c r="B17" t="n" s="4">
        <v>30</v>
      </c>
      <c r="C17" t="n" s="4">
        <v>-34</v>
      </c>
      <c r="D17" t="n" s="4">
        <v>18</v>
      </c>
      <c r="E17" t="n" s="4">
        <v>-178</v>
      </c>
    </row>
    <row r="18" spans="1:9">
      <c r="A18" t="s" s="3">
        <v>1361</v>
      </c>
      <c r="B18" t="n" s="4">
        <v>148</v>
      </c>
      <c r="C18" t="n" s="4">
        <v>127</v>
      </c>
      <c r="D18" t="n" s="4">
        <v>241</v>
      </c>
      <c r="E18" t="n" s="4">
        <v>308</v>
      </c>
    </row>
    <row r="19" spans="1:9">
      <c r="A19" t="s" s="3">
        <v>1362</v>
      </c>
      <c r="B19" t="n" s="4">
        <v>11</v>
      </c>
    </row>
    <row r="20" spans="1:9">
      <c r="A20" t="s" s="3">
        <v>1363</v>
      </c>
      <c r="C20" t="n" s="4">
        <v>843</v>
      </c>
      <c r="E20" t="n" s="4">
        <v>843</v>
      </c>
      <c r="H20" t="n" s="7">
        <v>752</v>
      </c>
      <c r="I20" t="n" s="7">
        <v>749</v>
      </c>
    </row>
    <row r="21" spans="1:9">
      <c r="A21" t="s" s="3">
        <v>1364</v>
      </c>
      <c r="B21" t="n" s="4">
        <v>179</v>
      </c>
      <c r="C21" t="n" s="4">
        <v>21</v>
      </c>
      <c r="D21" t="n" s="4">
        <v>360</v>
      </c>
      <c r="E21" t="n" s="4">
        <v>-425</v>
      </c>
    </row>
    <row r="22" spans="1:9">
      <c r="A22" t="s" s="6">
        <v>1348</v>
      </c>
    </row>
    <row r="23" spans="1:9">
      <c r="A23" t="s" s="3">
        <v>1365</v>
      </c>
      <c r="B23" t="n" s="4">
        <v>148</v>
      </c>
      <c r="C23" t="n" s="4">
        <v>127</v>
      </c>
      <c r="D23" t="n" s="4">
        <v>241</v>
      </c>
      <c r="E23" t="n" s="4">
        <v>308</v>
      </c>
    </row>
    <row r="24" spans="1:9">
      <c r="A24" t="s" s="3">
        <v>1366</v>
      </c>
      <c r="B24" t="n" s="4">
        <v>-31</v>
      </c>
      <c r="C24" t="n" s="4">
        <v>-26</v>
      </c>
      <c r="D24" t="n" s="4">
        <v>-53</v>
      </c>
      <c r="E24" t="n" s="4">
        <v>-33</v>
      </c>
    </row>
    <row r="25" spans="1:9">
      <c r="A25" t="s" s="3">
        <v>1349</v>
      </c>
      <c r="C25" t="n" s="4">
        <v>-12</v>
      </c>
      <c r="E25" t="n" s="4">
        <v>-19</v>
      </c>
    </row>
    <row r="26" spans="1:9">
      <c r="A26" t="s" s="3">
        <v>1367</v>
      </c>
      <c r="C26" t="n" s="4">
        <v>-4</v>
      </c>
      <c r="D26" t="n" s="4">
        <v>15</v>
      </c>
      <c r="E26" t="n" s="4">
        <v>-30</v>
      </c>
    </row>
    <row r="27" spans="1:9">
      <c r="A27" t="s" s="3">
        <v>1368</v>
      </c>
      <c r="B27" t="n" s="4">
        <v>-30</v>
      </c>
    </row>
    <row r="28" spans="1:9">
      <c r="A28" t="s" s="3">
        <v>1369</v>
      </c>
      <c r="C28" t="n" s="4">
        <v>-28</v>
      </c>
      <c r="D28" t="n" s="4">
        <v>-35</v>
      </c>
      <c r="E28" t="n" s="4">
        <v>-27</v>
      </c>
    </row>
    <row r="29" spans="1:9">
      <c r="A29" t="s" s="3">
        <v>1370</v>
      </c>
      <c r="C29" t="n" s="4">
        <v>843</v>
      </c>
      <c r="E29" t="n" s="4">
        <v>843</v>
      </c>
    </row>
    <row r="30" spans="1:9">
      <c r="A30" t="s" s="3">
        <v>1371</v>
      </c>
      <c r="B30" t="n" s="4">
        <v>179</v>
      </c>
      <c r="C30" t="n" s="4">
        <v>21</v>
      </c>
      <c r="D30" t="n" s="4">
        <v>360</v>
      </c>
      <c r="E30" t="n" s="4">
        <v>-425</v>
      </c>
    </row>
    <row r="31" spans="1:9">
      <c r="A31" t="s" s="6">
        <v>1350</v>
      </c>
    </row>
    <row r="32" spans="1:9">
      <c r="A32" t="s" s="3">
        <v>1372</v>
      </c>
      <c r="B32" t="n" s="4">
        <v>-2</v>
      </c>
      <c r="C32" t="n" s="4">
        <v>4</v>
      </c>
      <c r="D32" t="n" s="4">
        <v>1</v>
      </c>
      <c r="E32" t="n" s="4">
        <v>4</v>
      </c>
    </row>
    <row r="33" spans="1:9">
      <c r="A33" t="s" s="3">
        <v>1373</v>
      </c>
      <c r="B33" t="n" s="7">
        <v>25</v>
      </c>
      <c r="C33" t="n" s="4">
        <v>42</v>
      </c>
      <c r="D33" t="n" s="4">
        <v>-1</v>
      </c>
      <c r="E33" t="n" s="4">
        <v>70</v>
      </c>
    </row>
    <row r="34" spans="1:9">
      <c r="A34" t="s" s="3">
        <v>1374</v>
      </c>
    </row>
    <row r="35" spans="1:9">
      <c r="A35" t="s" s="6">
        <v>1354</v>
      </c>
    </row>
    <row r="36" spans="1:9">
      <c r="A36" t="s" s="3">
        <v>1357</v>
      </c>
      <c r="D36" t="n" s="4">
        <v>-15</v>
      </c>
    </row>
    <row r="37" spans="1:9">
      <c r="A37" t="s" s="3">
        <v>1358</v>
      </c>
      <c r="I37" t="n" s="4">
        <v>0</v>
      </c>
    </row>
    <row r="38" spans="1:9">
      <c r="A38" t="s" s="6">
        <v>1359</v>
      </c>
    </row>
    <row r="39" spans="1:9">
      <c r="A39" t="s" s="3">
        <v>1360</v>
      </c>
      <c r="D39" t="n" s="4">
        <v>0</v>
      </c>
    </row>
    <row r="40" spans="1:9">
      <c r="A40" t="s" s="3">
        <v>1361</v>
      </c>
      <c r="D40" t="n" s="4">
        <v>0</v>
      </c>
    </row>
    <row r="41" spans="1:9">
      <c r="A41" t="s" s="3">
        <v>1375</v>
      </c>
      <c r="D41" t="n" s="4">
        <v>0</v>
      </c>
    </row>
    <row r="42" spans="1:9">
      <c r="A42" t="s" s="3">
        <v>1362</v>
      </c>
      <c r="D42" t="n" s="4">
        <v>0</v>
      </c>
    </row>
    <row r="43" spans="1:9">
      <c r="A43" t="s" s="3">
        <v>1364</v>
      </c>
      <c r="D43" t="n" s="4">
        <v>0</v>
      </c>
    </row>
    <row r="44" spans="1:9">
      <c r="A44" t="s" s="6">
        <v>1348</v>
      </c>
    </row>
    <row r="45" spans="1:9">
      <c r="A45" t="s" s="3">
        <v>1365</v>
      </c>
      <c r="D45" t="n" s="4">
        <v>0</v>
      </c>
    </row>
    <row r="46" spans="1:9">
      <c r="A46" t="s" s="3">
        <v>1366</v>
      </c>
      <c r="D46" t="n" s="4">
        <v>0</v>
      </c>
    </row>
    <row r="47" spans="1:9">
      <c r="A47" t="s" s="3">
        <v>1375</v>
      </c>
      <c r="D47" t="n" s="4">
        <v>0</v>
      </c>
    </row>
    <row r="48" spans="1:9">
      <c r="A48" t="s" s="3">
        <v>1371</v>
      </c>
      <c r="D48" t="n" s="4">
        <v>0</v>
      </c>
    </row>
    <row r="49" spans="1:9">
      <c r="A49" t="s" s="6">
        <v>1350</v>
      </c>
    </row>
    <row r="50" spans="1:9">
      <c r="A50" t="s" s="3">
        <v>1372</v>
      </c>
      <c r="D50" t="n" s="4">
        <v>0</v>
      </c>
    </row>
    <row r="51" spans="1:9">
      <c r="A51" t="s" s="3">
        <v>1373</v>
      </c>
      <c r="D51" t="n" s="4">
        <v>15</v>
      </c>
    </row>
    <row r="52" spans="1:9">
      <c r="A52" t="s" s="3">
        <v>1376</v>
      </c>
    </row>
    <row r="53" spans="1:9">
      <c r="A53" t="s" s="6">
        <v>1354</v>
      </c>
    </row>
    <row r="54" spans="1:9">
      <c r="A54" t="s" s="3">
        <v>1356</v>
      </c>
      <c r="B54" t="n" s="4">
        <v>0</v>
      </c>
    </row>
    <row r="55" spans="1:9">
      <c r="A55" t="s" s="3">
        <v>1357</v>
      </c>
      <c r="B55" t="n" s="7">
        <v>-7</v>
      </c>
      <c r="C55" t="n" s="4">
        <v>-8</v>
      </c>
      <c r="E55" t="n" s="4">
        <v>-11</v>
      </c>
    </row>
    <row r="56" spans="1:9">
      <c r="A56" t="s" s="3">
        <v>1358</v>
      </c>
      <c r="C56" t="n" s="4">
        <v>0</v>
      </c>
      <c r="E56" t="n" s="4">
        <v>0</v>
      </c>
      <c r="F56" t="n" s="4">
        <v>0</v>
      </c>
      <c r="H56" t="n" s="4">
        <v>0</v>
      </c>
      <c r="I56" t="n" s="4">
        <v>0</v>
      </c>
    </row>
    <row r="57" spans="1:9">
      <c r="A57" t="s" s="6">
        <v>1359</v>
      </c>
    </row>
    <row r="58" spans="1:9">
      <c r="A58" t="s" s="3">
        <v>1377</v>
      </c>
      <c r="C58" t="n" s="4">
        <v>0</v>
      </c>
      <c r="D58" t="n" s="4">
        <v>0</v>
      </c>
    </row>
    <row r="59" spans="1:9">
      <c r="A59" t="s" s="3">
        <v>1360</v>
      </c>
      <c r="B59" t="n" s="4">
        <v>0</v>
      </c>
      <c r="C59" t="n" s="4">
        <v>0</v>
      </c>
      <c r="D59" t="n" s="4">
        <v>0</v>
      </c>
    </row>
    <row r="60" spans="1:9">
      <c r="A60" t="s" s="3">
        <v>1361</v>
      </c>
      <c r="B60" t="n" s="4">
        <v>0</v>
      </c>
      <c r="C60" t="n" s="4">
        <v>0</v>
      </c>
      <c r="D60" t="n" s="4">
        <v>0</v>
      </c>
    </row>
    <row r="61" spans="1:9">
      <c r="A61" t="s" s="3">
        <v>1375</v>
      </c>
      <c r="B61" t="n" s="4">
        <v>0</v>
      </c>
      <c r="C61" t="n" s="4">
        <v>0</v>
      </c>
      <c r="D61" t="n" s="4">
        <v>0</v>
      </c>
    </row>
    <row r="62" spans="1:9">
      <c r="A62" t="s" s="3">
        <v>1362</v>
      </c>
      <c r="B62" t="n" s="4">
        <v>0</v>
      </c>
    </row>
    <row r="63" spans="1:9">
      <c r="A63" t="s" s="3">
        <v>1364</v>
      </c>
      <c r="B63" t="n" s="4">
        <v>0</v>
      </c>
      <c r="C63" t="n" s="4">
        <v>0</v>
      </c>
      <c r="D63" t="n" s="4">
        <v>0</v>
      </c>
    </row>
    <row r="64" spans="1:9">
      <c r="A64" t="s" s="6">
        <v>1348</v>
      </c>
    </row>
    <row r="65" spans="1:9">
      <c r="A65" t="s" s="3">
        <v>1365</v>
      </c>
      <c r="B65" t="n" s="4">
        <v>0</v>
      </c>
      <c r="C65" t="n" s="4">
        <v>0</v>
      </c>
      <c r="D65" t="n" s="4">
        <v>0</v>
      </c>
    </row>
    <row r="66" spans="1:9">
      <c r="A66" t="s" s="3">
        <v>1366</v>
      </c>
      <c r="B66" t="n" s="4">
        <v>0</v>
      </c>
      <c r="C66" t="n" s="4">
        <v>0</v>
      </c>
      <c r="D66" t="n" s="4">
        <v>0</v>
      </c>
    </row>
    <row r="67" spans="1:9">
      <c r="A67" t="s" s="3">
        <v>1375</v>
      </c>
      <c r="B67" t="n" s="4">
        <v>0</v>
      </c>
      <c r="C67" t="n" s="4">
        <v>0</v>
      </c>
      <c r="D67" t="n" s="4">
        <v>0</v>
      </c>
    </row>
    <row r="68" spans="1:9">
      <c r="A68" t="s" s="3">
        <v>1378</v>
      </c>
      <c r="C68" t="n" s="4">
        <v>0</v>
      </c>
      <c r="D68" t="n" s="4">
        <v>0</v>
      </c>
    </row>
    <row r="69" spans="1:9">
      <c r="A69" t="s" s="3">
        <v>1368</v>
      </c>
      <c r="B69" t="n" s="4">
        <v>0</v>
      </c>
      <c r="C69" t="n" s="4">
        <v>0</v>
      </c>
      <c r="D69" t="n" s="4">
        <v>0</v>
      </c>
    </row>
    <row r="70" spans="1:9">
      <c r="A70" t="s" s="3">
        <v>1371</v>
      </c>
      <c r="B70" t="n" s="4">
        <v>0</v>
      </c>
      <c r="C70" t="n" s="4">
        <v>0</v>
      </c>
      <c r="D70" t="n" s="4">
        <v>0</v>
      </c>
    </row>
    <row r="71" spans="1:9">
      <c r="A71" t="s" s="6">
        <v>1350</v>
      </c>
    </row>
    <row r="72" spans="1:9">
      <c r="A72" t="s" s="3">
        <v>1372</v>
      </c>
      <c r="B72" t="n" s="4">
        <v>0</v>
      </c>
      <c r="C72" t="n" s="4">
        <v>0</v>
      </c>
      <c r="D72" t="n" s="4">
        <v>0</v>
      </c>
    </row>
    <row r="73" spans="1:9">
      <c r="A73" t="s" s="3">
        <v>1373</v>
      </c>
      <c r="B73" t="n" s="7">
        <v>7</v>
      </c>
      <c r="C73" t="n" s="4">
        <v>8</v>
      </c>
      <c r="E73" t="n" s="4">
        <v>11</v>
      </c>
    </row>
    <row r="74" spans="1:9">
      <c r="A74" t="s" s="3">
        <v>1379</v>
      </c>
    </row>
    <row r="75" spans="1:9">
      <c r="A75" t="s" s="6">
        <v>1354</v>
      </c>
    </row>
    <row r="76" spans="1:9">
      <c r="A76" t="s" s="3">
        <v>1380</v>
      </c>
      <c r="G76" t="n" s="7">
        <v>1928</v>
      </c>
    </row>
    <row r="77" spans="1:9">
      <c r="A77" t="s" s="3">
        <v>1355</v>
      </c>
      <c r="C77" t="n" s="4">
        <v>-46</v>
      </c>
      <c r="E77" t="n" s="4">
        <v>-357</v>
      </c>
    </row>
    <row r="78" spans="1:9">
      <c r="A78" t="s" s="3">
        <v>1356</v>
      </c>
      <c r="B78" t="n" s="4">
        <v>-5</v>
      </c>
    </row>
    <row r="79" spans="1:9">
      <c r="A79" t="s" s="3">
        <v>1357</v>
      </c>
      <c r="B79" t="n" s="7">
        <v>7</v>
      </c>
      <c r="C79" t="n" s="4">
        <v>8</v>
      </c>
      <c r="D79" t="n" s="4">
        <v>15</v>
      </c>
      <c r="E79" t="n" s="4">
        <v>11</v>
      </c>
    </row>
    <row r="80" spans="1:9">
      <c r="A80" t="s" s="3">
        <v>1358</v>
      </c>
      <c r="B80" t="n" s="4">
        <v>1993</v>
      </c>
      <c r="D80" t="n" s="4">
        <v>1993</v>
      </c>
      <c r="F80" t="n" s="4">
        <v>1962</v>
      </c>
    </row>
    <row r="81" spans="1:9">
      <c r="A81" t="s" s="6">
        <v>1359</v>
      </c>
    </row>
    <row r="82" spans="1:9">
      <c r="A82" t="s" s="3">
        <v>1360</v>
      </c>
      <c r="B82" t="n" s="4">
        <v>30</v>
      </c>
      <c r="C82" t="n" s="4">
        <v>-34</v>
      </c>
      <c r="D82" t="n" s="4">
        <v>18</v>
      </c>
      <c r="E82" t="n" s="4">
        <v>-178</v>
      </c>
    </row>
    <row r="83" spans="1:9">
      <c r="A83" t="s" s="3">
        <v>1361</v>
      </c>
      <c r="B83" t="n" s="4">
        <v>148</v>
      </c>
      <c r="C83" t="n" s="4">
        <v>127</v>
      </c>
      <c r="D83" t="n" s="4">
        <v>241</v>
      </c>
      <c r="E83" t="n" s="4">
        <v>308</v>
      </c>
    </row>
    <row r="84" spans="1:9">
      <c r="A84" t="s" s="3">
        <v>1362</v>
      </c>
      <c r="B84" t="n" s="4">
        <v>11</v>
      </c>
    </row>
    <row r="85" spans="1:9">
      <c r="A85" t="s" s="3">
        <v>1363</v>
      </c>
      <c r="C85" t="n" s="4">
        <v>977</v>
      </c>
      <c r="E85" t="n" s="4">
        <v>977</v>
      </c>
      <c r="H85" t="n" s="4">
        <v>920</v>
      </c>
      <c r="I85" t="n" s="4">
        <v>942</v>
      </c>
    </row>
    <row r="86" spans="1:9">
      <c r="A86" t="s" s="3">
        <v>1364</v>
      </c>
      <c r="B86" t="n" s="4">
        <v>179</v>
      </c>
      <c r="C86" t="n" s="4">
        <v>21</v>
      </c>
      <c r="D86" t="n" s="4">
        <v>360</v>
      </c>
      <c r="E86" t="n" s="4">
        <v>-425</v>
      </c>
    </row>
    <row r="87" spans="1:9">
      <c r="A87" t="s" s="6">
        <v>1348</v>
      </c>
    </row>
    <row r="88" spans="1:9">
      <c r="A88" t="s" s="3">
        <v>1365</v>
      </c>
      <c r="B88" t="n" s="4">
        <v>148</v>
      </c>
      <c r="C88" t="n" s="4">
        <v>127</v>
      </c>
      <c r="D88" t="n" s="4">
        <v>241</v>
      </c>
      <c r="E88" t="n" s="4">
        <v>308</v>
      </c>
    </row>
    <row r="89" spans="1:9">
      <c r="A89" t="s" s="3">
        <v>1366</v>
      </c>
      <c r="B89" t="n" s="4">
        <v>-31</v>
      </c>
      <c r="C89" t="n" s="4">
        <v>-26</v>
      </c>
      <c r="D89" t="n" s="4">
        <v>-53</v>
      </c>
      <c r="E89" t="n" s="4">
        <v>-33</v>
      </c>
    </row>
    <row r="90" spans="1:9">
      <c r="A90" t="s" s="3">
        <v>1349</v>
      </c>
      <c r="B90" t="n" s="4">
        <v>-37</v>
      </c>
      <c r="C90" t="n" s="4">
        <v>12</v>
      </c>
      <c r="E90" t="n" s="4">
        <v>-19</v>
      </c>
    </row>
    <row r="91" spans="1:9">
      <c r="A91" t="s" s="3">
        <v>1367</v>
      </c>
      <c r="C91" t="n" s="4">
        <v>-4</v>
      </c>
      <c r="D91" t="n" s="4">
        <v>15</v>
      </c>
      <c r="E91" t="n" s="4">
        <v>-30</v>
      </c>
    </row>
    <row r="92" spans="1:9">
      <c r="A92" t="s" s="3">
        <v>1368</v>
      </c>
      <c r="B92" t="n" s="4">
        <v>-30</v>
      </c>
    </row>
    <row r="93" spans="1:9">
      <c r="A93" t="s" s="3">
        <v>1369</v>
      </c>
      <c r="C93" t="n" s="4">
        <v>-28</v>
      </c>
      <c r="D93" t="n" s="4">
        <v>-35</v>
      </c>
      <c r="E93" t="n" s="4">
        <v>-27</v>
      </c>
    </row>
    <row r="94" spans="1:9">
      <c r="A94" t="s" s="3">
        <v>1370</v>
      </c>
      <c r="C94" t="n" s="4">
        <v>977</v>
      </c>
      <c r="E94" t="n" s="4">
        <v>977</v>
      </c>
    </row>
    <row r="95" spans="1:9">
      <c r="A95" t="s" s="3">
        <v>1371</v>
      </c>
      <c r="B95" t="n" s="4">
        <v>179</v>
      </c>
      <c r="C95" t="n" s="4">
        <v>21</v>
      </c>
      <c r="D95" t="n" s="4">
        <v>360</v>
      </c>
      <c r="E95" t="n" s="4">
        <v>-425</v>
      </c>
    </row>
    <row r="96" spans="1:9">
      <c r="A96" t="s" s="6">
        <v>1350</v>
      </c>
    </row>
    <row r="97" spans="1:9">
      <c r="A97" t="s" s="3">
        <v>1372</v>
      </c>
      <c r="B97" t="n" s="4">
        <v>-2</v>
      </c>
      <c r="C97" t="n" s="4">
        <v>4</v>
      </c>
      <c r="D97" t="n" s="4">
        <v>1</v>
      </c>
      <c r="E97" t="n" s="4">
        <v>4</v>
      </c>
    </row>
    <row r="98" spans="1:9">
      <c r="A98" t="s" s="3">
        <v>1373</v>
      </c>
      <c r="B98" t="n" s="7">
        <v>0</v>
      </c>
      <c r="C98" t="n" s="4">
        <v>0</v>
      </c>
      <c r="D98" t="n" s="4">
        <v>0</v>
      </c>
      <c r="E98" t="n" s="4">
        <v>0</v>
      </c>
    </row>
    <row r="99" spans="1:9">
      <c r="A99" t="s" s="3">
        <v>1381</v>
      </c>
    </row>
    <row r="100" spans="1:9">
      <c r="A100" t="s" s="6">
        <v>1354</v>
      </c>
    </row>
    <row r="101" spans="1:9">
      <c r="A101" t="s" s="3">
        <v>1355</v>
      </c>
      <c r="C101" t="n" s="4">
        <v>2</v>
      </c>
      <c r="D101" t="n" s="4">
        <v>4</v>
      </c>
    </row>
    <row r="102" spans="1:9">
      <c r="A102" t="s" s="3">
        <v>1356</v>
      </c>
      <c r="B102" t="n" s="4">
        <v>2</v>
      </c>
    </row>
    <row r="103" spans="1:9">
      <c r="A103" t="s" s="3">
        <v>1357</v>
      </c>
      <c r="B103" t="n" s="7">
        <v>7</v>
      </c>
      <c r="C103" t="n" s="4">
        <v>8</v>
      </c>
      <c r="D103" t="n" s="4">
        <v>15</v>
      </c>
      <c r="E103" t="n" s="4">
        <v>11</v>
      </c>
    </row>
    <row r="104" spans="1:9">
      <c r="A104" t="s" s="3">
        <v>1358</v>
      </c>
      <c r="B104" t="n" s="4">
        <v>786</v>
      </c>
      <c r="D104" t="n" s="4">
        <v>786</v>
      </c>
      <c r="F104" t="n" s="4">
        <v>715</v>
      </c>
      <c r="I104" t="n" s="4">
        <v>350</v>
      </c>
    </row>
    <row r="105" spans="1:9">
      <c r="A105" t="s" s="6">
        <v>1359</v>
      </c>
    </row>
    <row r="106" spans="1:9">
      <c r="A106" t="s" s="3">
        <v>1377</v>
      </c>
      <c r="D106" t="n" s="4">
        <v>3</v>
      </c>
    </row>
    <row r="107" spans="1:9">
      <c r="A107" t="s" s="3">
        <v>1360</v>
      </c>
      <c r="B107" t="n" s="4">
        <v>0</v>
      </c>
      <c r="C107" t="n" s="4">
        <v>0</v>
      </c>
      <c r="D107" t="n" s="4">
        <v>0</v>
      </c>
    </row>
    <row r="108" spans="1:9">
      <c r="A108" t="s" s="3">
        <v>1361</v>
      </c>
      <c r="B108" t="n" s="4">
        <v>99</v>
      </c>
      <c r="C108" t="n" s="4">
        <v>109</v>
      </c>
      <c r="D108" t="n" s="4">
        <v>146</v>
      </c>
      <c r="E108" t="n" s="4">
        <v>249</v>
      </c>
    </row>
    <row r="109" spans="1:9">
      <c r="A109" t="s" s="3">
        <v>1375</v>
      </c>
      <c r="B109" t="n" s="4">
        <v>-37</v>
      </c>
      <c r="D109" t="n" s="4">
        <v>-19</v>
      </c>
    </row>
    <row r="110" spans="1:9">
      <c r="A110" t="s" s="3">
        <v>1362</v>
      </c>
      <c r="B110" t="n" s="4">
        <v>0</v>
      </c>
    </row>
    <row r="111" spans="1:9">
      <c r="A111" t="s" s="3">
        <v>1363</v>
      </c>
      <c r="B111" t="n" s="4">
        <v>786</v>
      </c>
      <c r="C111" t="n" s="4">
        <v>592</v>
      </c>
      <c r="D111" t="n" s="4">
        <v>786</v>
      </c>
      <c r="E111" t="n" s="4">
        <v>592</v>
      </c>
      <c r="H111" t="n" s="4">
        <v>486</v>
      </c>
      <c r="I111" t="n" s="4">
        <v>691</v>
      </c>
    </row>
    <row r="112" spans="1:9">
      <c r="A112" t="s" s="3">
        <v>1364</v>
      </c>
      <c r="B112" t="n" s="4">
        <v>4</v>
      </c>
      <c r="C112" t="n" s="4">
        <v>2</v>
      </c>
      <c r="D112" t="n" s="4">
        <v>5</v>
      </c>
      <c r="E112" t="n" s="4">
        <v>2</v>
      </c>
    </row>
    <row r="113" spans="1:9">
      <c r="A113" t="s" s="6">
        <v>1348</v>
      </c>
    </row>
    <row r="114" spans="1:9">
      <c r="A114" t="s" s="3">
        <v>1365</v>
      </c>
      <c r="B114" t="n" s="4">
        <v>99</v>
      </c>
      <c r="C114" t="n" s="4">
        <v>109</v>
      </c>
      <c r="D114" t="n" s="4">
        <v>146</v>
      </c>
      <c r="E114" t="n" s="4">
        <v>249</v>
      </c>
    </row>
    <row r="115" spans="1:9">
      <c r="A115" t="s" s="3">
        <v>1366</v>
      </c>
      <c r="B115" t="n" s="4">
        <v>0</v>
      </c>
      <c r="C115" t="n" s="4">
        <v>-1</v>
      </c>
      <c r="D115" t="n" s="4">
        <v>-8</v>
      </c>
      <c r="E115" t="n" s="4">
        <v>-2</v>
      </c>
    </row>
    <row r="116" spans="1:9">
      <c r="A116" t="s" s="3">
        <v>1375</v>
      </c>
      <c r="B116" t="n" s="4">
        <v>-37</v>
      </c>
      <c r="D116" t="n" s="4">
        <v>-19</v>
      </c>
    </row>
    <row r="117" spans="1:9">
      <c r="A117" t="s" s="3">
        <v>1349</v>
      </c>
      <c r="C117" t="n" s="4">
        <v>-12</v>
      </c>
      <c r="D117" t="n" s="4">
        <v>-66</v>
      </c>
    </row>
    <row r="118" spans="1:9">
      <c r="A118" t="s" s="3">
        <v>1367</v>
      </c>
      <c r="C118" t="n" s="4">
        <v>0</v>
      </c>
      <c r="D118" t="n" s="4">
        <v>4</v>
      </c>
    </row>
    <row r="119" spans="1:9">
      <c r="A119" t="s" s="3">
        <v>1378</v>
      </c>
      <c r="D119" t="n" s="4">
        <v>0</v>
      </c>
    </row>
    <row r="120" spans="1:9">
      <c r="A120" t="s" s="3">
        <v>1368</v>
      </c>
      <c r="B120" t="n" s="4">
        <v>0</v>
      </c>
      <c r="D120" t="n" s="4">
        <v>0</v>
      </c>
    </row>
    <row r="121" spans="1:9">
      <c r="A121" t="s" s="3">
        <v>1369</v>
      </c>
      <c r="C121" t="n" s="4">
        <v>0</v>
      </c>
      <c r="D121" t="n" s="4">
        <v>0</v>
      </c>
    </row>
    <row r="122" spans="1:9">
      <c r="A122" t="s" s="3">
        <v>1370</v>
      </c>
      <c r="B122" t="n" s="4">
        <v>786</v>
      </c>
      <c r="C122" t="n" s="4">
        <v>592</v>
      </c>
      <c r="D122" t="n" s="4">
        <v>786</v>
      </c>
      <c r="E122" t="n" s="4">
        <v>592</v>
      </c>
    </row>
    <row r="123" spans="1:9">
      <c r="A123" t="s" s="3">
        <v>1371</v>
      </c>
      <c r="B123" t="n" s="4">
        <v>4</v>
      </c>
      <c r="C123" t="n" s="4">
        <v>2</v>
      </c>
      <c r="D123" t="n" s="4">
        <v>5</v>
      </c>
      <c r="E123" t="n" s="4">
        <v>2</v>
      </c>
    </row>
    <row r="124" spans="1:9">
      <c r="A124" t="s" s="6">
        <v>1350</v>
      </c>
    </row>
    <row r="125" spans="1:9">
      <c r="A125" t="s" s="3">
        <v>1372</v>
      </c>
      <c r="B125" t="n" s="4">
        <v>0</v>
      </c>
      <c r="C125" t="n" s="4">
        <v>0</v>
      </c>
      <c r="D125" t="n" s="4">
        <v>0</v>
      </c>
    </row>
    <row r="126" spans="1:9">
      <c r="A126" t="s" s="3">
        <v>1373</v>
      </c>
      <c r="B126" t="n" s="7">
        <v>0</v>
      </c>
      <c r="D126" t="n" s="4">
        <v>0</v>
      </c>
    </row>
    <row r="127" spans="1:9">
      <c r="A127" t="s" s="3">
        <v>1382</v>
      </c>
    </row>
    <row r="128" spans="1:9">
      <c r="A128" t="s" s="6">
        <v>1354</v>
      </c>
    </row>
    <row r="129" spans="1:9">
      <c r="A129" t="s" s="3">
        <v>1355</v>
      </c>
      <c r="C129" t="n" s="4">
        <v>0</v>
      </c>
      <c r="D129" t="n" s="4">
        <v>0</v>
      </c>
    </row>
    <row r="130" spans="1:9">
      <c r="A130" t="s" s="3">
        <v>1356</v>
      </c>
      <c r="B130" t="n" s="4">
        <v>0</v>
      </c>
    </row>
    <row r="131" spans="1:9">
      <c r="A131" t="s" s="3">
        <v>1357</v>
      </c>
      <c r="B131" t="n" s="7">
        <v>0</v>
      </c>
      <c r="C131" t="n" s="4">
        <v>0</v>
      </c>
      <c r="D131" t="n" s="4">
        <v>0</v>
      </c>
    </row>
    <row r="132" spans="1:9">
      <c r="A132" t="s" s="3">
        <v>1358</v>
      </c>
      <c r="B132" t="n" s="4">
        <v>156</v>
      </c>
      <c r="D132" t="n" s="4">
        <v>156</v>
      </c>
      <c r="F132" t="n" s="4">
        <v>178</v>
      </c>
      <c r="I132" t="n" s="4">
        <v>112</v>
      </c>
    </row>
    <row r="133" spans="1:9">
      <c r="A133" t="s" s="6">
        <v>1359</v>
      </c>
    </row>
    <row r="134" spans="1:9">
      <c r="A134" t="s" s="3">
        <v>1377</v>
      </c>
      <c r="D134" t="n" s="4">
        <v>0</v>
      </c>
    </row>
    <row r="135" spans="1:9">
      <c r="A135" t="s" s="3">
        <v>1360</v>
      </c>
      <c r="B135" t="n" s="4">
        <v>0</v>
      </c>
      <c r="C135" t="n" s="4">
        <v>0</v>
      </c>
      <c r="D135" t="n" s="4">
        <v>0</v>
      </c>
    </row>
    <row r="136" spans="1:9">
      <c r="A136" t="s" s="3">
        <v>1361</v>
      </c>
      <c r="B136" t="n" s="4">
        <v>6</v>
      </c>
      <c r="C136" t="n" s="4">
        <v>13</v>
      </c>
      <c r="D136" t="n" s="4">
        <v>11</v>
      </c>
      <c r="E136" t="n" s="4">
        <v>42</v>
      </c>
    </row>
    <row r="137" spans="1:9">
      <c r="A137" t="s" s="3">
        <v>1375</v>
      </c>
      <c r="B137" t="n" s="4">
        <v>0</v>
      </c>
      <c r="D137" t="n" s="4">
        <v>0</v>
      </c>
    </row>
    <row r="138" spans="1:9">
      <c r="A138" t="s" s="3">
        <v>1362</v>
      </c>
      <c r="B138" t="n" s="4">
        <v>0</v>
      </c>
    </row>
    <row r="139" spans="1:9">
      <c r="A139" t="s" s="3">
        <v>1363</v>
      </c>
      <c r="B139" t="n" s="4">
        <v>156</v>
      </c>
      <c r="C139" t="n" s="4">
        <v>133</v>
      </c>
      <c r="D139" t="n" s="4">
        <v>156</v>
      </c>
      <c r="E139" t="n" s="4">
        <v>133</v>
      </c>
      <c r="H139" t="n" s="4">
        <v>137</v>
      </c>
      <c r="I139" t="n" s="4">
        <v>184</v>
      </c>
    </row>
    <row r="140" spans="1:9">
      <c r="A140" t="s" s="3">
        <v>1364</v>
      </c>
      <c r="B140" t="n" s="4">
        <v>0</v>
      </c>
      <c r="C140" t="n" s="4">
        <v>0</v>
      </c>
      <c r="D140" t="n" s="4">
        <v>0</v>
      </c>
    </row>
    <row r="141" spans="1:9">
      <c r="A141" t="s" s="6">
        <v>1348</v>
      </c>
    </row>
    <row r="142" spans="1:9">
      <c r="A142" t="s" s="3">
        <v>1365</v>
      </c>
      <c r="B142" t="n" s="4">
        <v>6</v>
      </c>
      <c r="C142" t="n" s="4">
        <v>13</v>
      </c>
      <c r="D142" t="n" s="4">
        <v>11</v>
      </c>
      <c r="E142" t="n" s="4">
        <v>42</v>
      </c>
    </row>
    <row r="143" spans="1:9">
      <c r="A143" t="s" s="3">
        <v>1366</v>
      </c>
      <c r="B143" t="n" s="4">
        <v>-26</v>
      </c>
      <c r="C143" t="n" s="4">
        <v>-21</v>
      </c>
      <c r="D143" t="n" s="4">
        <v>-40</v>
      </c>
      <c r="E143" t="n" s="4">
        <v>-25</v>
      </c>
    </row>
    <row r="144" spans="1:9">
      <c r="A144" t="s" s="3">
        <v>1375</v>
      </c>
      <c r="B144" t="n" s="4">
        <v>0</v>
      </c>
      <c r="D144" t="n" s="4">
        <v>0</v>
      </c>
    </row>
    <row r="145" spans="1:9">
      <c r="A145" t="s" s="3">
        <v>1349</v>
      </c>
      <c r="C145" t="n" s="4">
        <v>0</v>
      </c>
      <c r="D145" t="n" s="4">
        <v>0</v>
      </c>
    </row>
    <row r="146" spans="1:9">
      <c r="A146" t="s" s="3">
        <v>1367</v>
      </c>
      <c r="C146" t="n" s="4">
        <v>0</v>
      </c>
      <c r="D146" t="n" s="4">
        <v>0</v>
      </c>
    </row>
    <row r="147" spans="1:9">
      <c r="A147" t="s" s="3">
        <v>1378</v>
      </c>
      <c r="D147" t="n" s="4">
        <v>0</v>
      </c>
    </row>
    <row r="148" spans="1:9">
      <c r="A148" t="s" s="3">
        <v>1368</v>
      </c>
      <c r="B148" t="n" s="4">
        <v>0</v>
      </c>
      <c r="D148" t="n" s="4">
        <v>0</v>
      </c>
    </row>
    <row r="149" spans="1:9">
      <c r="A149" t="s" s="3">
        <v>1369</v>
      </c>
      <c r="C149" t="n" s="4">
        <v>0</v>
      </c>
      <c r="D149" t="n" s="4">
        <v>0</v>
      </c>
    </row>
    <row r="150" spans="1:9">
      <c r="A150" t="s" s="3">
        <v>1370</v>
      </c>
      <c r="B150" t="n" s="4">
        <v>156</v>
      </c>
      <c r="C150" t="n" s="4">
        <v>133</v>
      </c>
      <c r="D150" t="n" s="4">
        <v>156</v>
      </c>
      <c r="E150" t="n" s="4">
        <v>133</v>
      </c>
    </row>
    <row r="151" spans="1:9">
      <c r="A151" t="s" s="3">
        <v>1371</v>
      </c>
      <c r="B151" t="n" s="4">
        <v>0</v>
      </c>
      <c r="C151" t="n" s="4">
        <v>0</v>
      </c>
      <c r="D151" t="n" s="4">
        <v>0</v>
      </c>
    </row>
    <row r="152" spans="1:9">
      <c r="A152" t="s" s="6">
        <v>1350</v>
      </c>
    </row>
    <row r="153" spans="1:9">
      <c r="A153" t="s" s="3">
        <v>1372</v>
      </c>
      <c r="B153" t="n" s="4">
        <v>-2</v>
      </c>
      <c r="C153" t="n" s="4">
        <v>4</v>
      </c>
      <c r="D153" t="n" s="4">
        <v>1</v>
      </c>
      <c r="E153" t="n" s="4">
        <v>4</v>
      </c>
    </row>
    <row r="154" spans="1:9">
      <c r="A154" t="s" s="3">
        <v>1373</v>
      </c>
      <c r="B154" t="n" s="7">
        <v>0</v>
      </c>
      <c r="C154" t="n" s="4">
        <v>0</v>
      </c>
      <c r="D154" t="n" s="4">
        <v>0</v>
      </c>
    </row>
    <row r="155" spans="1:9">
      <c r="A155" t="s" s="3">
        <v>1383</v>
      </c>
    </row>
    <row r="156" spans="1:9">
      <c r="A156" t="s" s="6">
        <v>1354</v>
      </c>
    </row>
    <row r="157" spans="1:9">
      <c r="A157" t="s" s="3">
        <v>1355</v>
      </c>
      <c r="C157" t="n" s="4">
        <v>-48</v>
      </c>
      <c r="D157" t="n" s="7">
        <v>-39</v>
      </c>
    </row>
    <row r="158" spans="1:9">
      <c r="A158" t="s" s="3">
        <v>1356</v>
      </c>
      <c r="B158" t="n" s="4">
        <v>-7</v>
      </c>
      <c r="D158" t="n" s="4">
        <v>-360</v>
      </c>
    </row>
    <row r="159" spans="1:9">
      <c r="A159" t="s" s="3">
        <v>1357</v>
      </c>
      <c r="B159" t="n" s="7">
        <v>0</v>
      </c>
      <c r="C159" t="n" s="4">
        <v>0</v>
      </c>
      <c r="D159" t="n" s="7">
        <v>0</v>
      </c>
    </row>
    <row r="160" spans="1:9">
      <c r="A160" t="s" s="3">
        <v>1358</v>
      </c>
      <c r="B160" t="n" s="4">
        <v>1021</v>
      </c>
      <c r="D160" t="n" s="4">
        <v>1021</v>
      </c>
      <c r="F160" t="n" s="4">
        <v>1066</v>
      </c>
      <c r="I160" t="n" s="4">
        <v>465</v>
      </c>
    </row>
    <row r="161" spans="1:9">
      <c r="A161" t="s" s="6">
        <v>1359</v>
      </c>
    </row>
    <row r="162" spans="1:9">
      <c r="A162" t="s" s="3">
        <v>1360</v>
      </c>
      <c r="B162" t="n" s="4">
        <v>30</v>
      </c>
      <c r="C162" t="n" s="4">
        <v>34</v>
      </c>
      <c r="D162" t="n" s="4">
        <v>18</v>
      </c>
      <c r="E162" t="n" s="4">
        <v>-178</v>
      </c>
    </row>
    <row r="163" spans="1:9">
      <c r="A163" t="s" s="3">
        <v>1361</v>
      </c>
      <c r="B163" t="n" s="4">
        <v>16</v>
      </c>
      <c r="C163" t="n" s="4">
        <v>5</v>
      </c>
      <c r="D163" t="n" s="4">
        <v>57</v>
      </c>
      <c r="E163" t="n" s="4">
        <v>15</v>
      </c>
    </row>
    <row r="164" spans="1:9">
      <c r="A164" t="s" s="3">
        <v>1375</v>
      </c>
      <c r="B164" t="n" s="4">
        <v>0</v>
      </c>
      <c r="D164" t="n" s="4">
        <v>0</v>
      </c>
    </row>
    <row r="165" spans="1:9">
      <c r="A165" t="s" s="3">
        <v>1362</v>
      </c>
      <c r="B165" t="n" s="4">
        <v>11</v>
      </c>
    </row>
    <row r="166" spans="1:9">
      <c r="A166" t="s" s="3">
        <v>1363</v>
      </c>
      <c r="B166" t="n" s="4">
        <v>1021</v>
      </c>
      <c r="C166" t="n" s="4">
        <v>242</v>
      </c>
      <c r="D166" t="n" s="4">
        <v>1021</v>
      </c>
      <c r="E166" t="n" s="4">
        <v>242</v>
      </c>
      <c r="H166" t="n" s="4">
        <v>287</v>
      </c>
      <c r="I166" t="n" s="4">
        <v>1050</v>
      </c>
    </row>
    <row r="167" spans="1:9">
      <c r="A167" t="s" s="3">
        <v>1364</v>
      </c>
      <c r="B167" t="n" s="4">
        <v>175</v>
      </c>
      <c r="C167" t="n" s="4">
        <v>19</v>
      </c>
      <c r="D167" t="n" s="4">
        <v>355</v>
      </c>
      <c r="E167" t="n" s="4">
        <v>-427</v>
      </c>
    </row>
    <row r="168" spans="1:9">
      <c r="A168" t="s" s="6">
        <v>1348</v>
      </c>
    </row>
    <row r="169" spans="1:9">
      <c r="A169" t="s" s="3">
        <v>1365</v>
      </c>
      <c r="B169" t="n" s="4">
        <v>16</v>
      </c>
      <c r="C169" t="n" s="4">
        <v>5</v>
      </c>
      <c r="D169" t="n" s="4">
        <v>57</v>
      </c>
      <c r="E169" t="n" s="4">
        <v>15</v>
      </c>
    </row>
    <row r="170" spans="1:9">
      <c r="A170" t="s" s="3">
        <v>1366</v>
      </c>
      <c r="B170" t="n" s="4">
        <v>-5</v>
      </c>
      <c r="C170" t="n" s="4">
        <v>-4</v>
      </c>
      <c r="D170" t="n" s="4">
        <v>-5</v>
      </c>
      <c r="E170" t="n" s="4">
        <v>-6</v>
      </c>
    </row>
    <row r="171" spans="1:9">
      <c r="A171" t="s" s="3">
        <v>1375</v>
      </c>
      <c r="B171" t="n" s="4">
        <v>0</v>
      </c>
      <c r="D171" t="n" s="4">
        <v>0</v>
      </c>
    </row>
    <row r="172" spans="1:9">
      <c r="A172" t="s" s="3">
        <v>1349</v>
      </c>
      <c r="C172" t="n" s="4">
        <v>0</v>
      </c>
      <c r="D172" t="n" s="4">
        <v>0</v>
      </c>
    </row>
    <row r="173" spans="1:9">
      <c r="A173" t="s" s="3">
        <v>1367</v>
      </c>
      <c r="C173" t="n" s="4">
        <v>-4</v>
      </c>
      <c r="D173" t="n" s="4">
        <v>11</v>
      </c>
    </row>
    <row r="174" spans="1:9">
      <c r="A174" t="s" s="3">
        <v>1378</v>
      </c>
      <c r="D174" t="n" s="4">
        <v>30</v>
      </c>
    </row>
    <row r="175" spans="1:9">
      <c r="A175" t="s" s="3">
        <v>1368</v>
      </c>
      <c r="B175" t="n" s="4">
        <v>-30</v>
      </c>
      <c r="D175" t="n" s="4">
        <v>-20</v>
      </c>
    </row>
    <row r="176" spans="1:9">
      <c r="A176" t="s" s="3">
        <v>1369</v>
      </c>
      <c r="C176" t="n" s="4">
        <v>-28</v>
      </c>
      <c r="D176" t="n" s="4">
        <v>-35</v>
      </c>
    </row>
    <row r="177" spans="1:9">
      <c r="A177" t="s" s="3">
        <v>1370</v>
      </c>
      <c r="B177" t="n" s="4">
        <v>1021</v>
      </c>
      <c r="C177" t="n" s="4">
        <v>242</v>
      </c>
      <c r="D177" t="n" s="4">
        <v>1021</v>
      </c>
      <c r="E177" t="n" s="4">
        <v>242</v>
      </c>
    </row>
    <row r="178" spans="1:9">
      <c r="A178" t="s" s="3">
        <v>1371</v>
      </c>
      <c r="B178" t="n" s="4">
        <v>175</v>
      </c>
      <c r="C178" t="n" s="4">
        <v>19</v>
      </c>
      <c r="D178" t="n" s="4">
        <v>355</v>
      </c>
      <c r="E178" t="n" s="4">
        <v>-427</v>
      </c>
    </row>
    <row r="179" spans="1:9">
      <c r="A179" t="s" s="6">
        <v>1350</v>
      </c>
    </row>
    <row r="180" spans="1:9">
      <c r="A180" t="s" s="3">
        <v>1372</v>
      </c>
      <c r="B180" t="n" s="4">
        <v>0</v>
      </c>
      <c r="C180" t="n" s="4">
        <v>0</v>
      </c>
      <c r="D180" t="n" s="4">
        <v>0</v>
      </c>
    </row>
    <row r="181" spans="1:9">
      <c r="A181" t="s" s="3">
        <v>1373</v>
      </c>
      <c r="B181" t="n" s="7">
        <v>0</v>
      </c>
      <c r="C181" t="n" s="4">
        <v>0</v>
      </c>
      <c r="D181" t="n" s="7">
        <v>0</v>
      </c>
      <c r="E181" t="n" s="4">
        <v>0</v>
      </c>
    </row>
    <row r="182" spans="1:9">
      <c r="A182" t="s" s="3">
        <v>1384</v>
      </c>
    </row>
    <row r="183" spans="1:9">
      <c r="A183" t="s" s="6">
        <v>1354</v>
      </c>
    </row>
    <row r="184" spans="1:9">
      <c r="A184" t="s" s="3">
        <v>1385</v>
      </c>
      <c r="D184" t="n" s="4">
        <v>0</v>
      </c>
    </row>
    <row r="185" spans="1:9">
      <c r="A185" t="s" s="3">
        <v>1355</v>
      </c>
      <c r="C185" t="n" s="4">
        <v>0</v>
      </c>
      <c r="D185" t="n" s="7">
        <v>0</v>
      </c>
    </row>
    <row r="186" spans="1:9">
      <c r="A186" t="s" s="3">
        <v>1356</v>
      </c>
      <c r="B186" t="n" s="4">
        <v>0</v>
      </c>
    </row>
    <row r="187" spans="1:9">
      <c r="A187" t="s" s="3">
        <v>1357</v>
      </c>
      <c r="B187" t="n" s="7">
        <v>0</v>
      </c>
      <c r="C187" t="n" s="4">
        <v>0</v>
      </c>
      <c r="D187" t="n" s="4">
        <v>0</v>
      </c>
    </row>
    <row r="188" spans="1:9">
      <c r="A188" t="s" s="3">
        <v>1358</v>
      </c>
      <c r="B188" t="n" s="4">
        <v>30</v>
      </c>
      <c r="D188" t="n" s="4">
        <v>30</v>
      </c>
      <c r="F188" t="n" s="4">
        <v>3</v>
      </c>
      <c r="I188" t="n" s="4">
        <v>15</v>
      </c>
    </row>
    <row r="189" spans="1:9">
      <c r="A189" t="s" s="6">
        <v>1359</v>
      </c>
    </row>
    <row r="190" spans="1:9">
      <c r="A190" t="s" s="3">
        <v>1360</v>
      </c>
      <c r="B190" t="n" s="4">
        <v>0</v>
      </c>
      <c r="C190" t="n" s="4">
        <v>0</v>
      </c>
      <c r="D190" t="n" s="4">
        <v>0</v>
      </c>
    </row>
    <row r="191" spans="1:9">
      <c r="A191" t="s" s="3">
        <v>1361</v>
      </c>
      <c r="B191" t="n" s="4">
        <v>27</v>
      </c>
      <c r="C191" t="n" s="4">
        <v>0</v>
      </c>
      <c r="D191" t="n" s="4">
        <v>27</v>
      </c>
      <c r="E191" t="n" s="4">
        <v>2</v>
      </c>
    </row>
    <row r="192" spans="1:9">
      <c r="A192" t="s" s="3">
        <v>1375</v>
      </c>
      <c r="B192" t="n" s="4">
        <v>0</v>
      </c>
      <c r="D192" t="n" s="4">
        <v>0</v>
      </c>
    </row>
    <row r="193" spans="1:9">
      <c r="A193" t="s" s="3">
        <v>1362</v>
      </c>
      <c r="B193" t="n" s="4">
        <v>0</v>
      </c>
    </row>
    <row r="194" spans="1:9">
      <c r="A194" t="s" s="3">
        <v>1363</v>
      </c>
      <c r="B194" t="n" s="4">
        <v>30</v>
      </c>
      <c r="C194" t="n" s="4">
        <v>10</v>
      </c>
      <c r="D194" t="n" s="4">
        <v>30</v>
      </c>
      <c r="E194" t="n" s="4">
        <v>10</v>
      </c>
      <c r="H194" t="n" s="4">
        <v>10</v>
      </c>
      <c r="I194" t="n" s="4">
        <v>3</v>
      </c>
    </row>
    <row r="195" spans="1:9">
      <c r="A195" t="s" s="3">
        <v>1364</v>
      </c>
      <c r="B195" t="n" s="4">
        <v>0</v>
      </c>
      <c r="C195" t="n" s="4">
        <v>0</v>
      </c>
      <c r="D195" t="n" s="4">
        <v>0</v>
      </c>
    </row>
    <row r="196" spans="1:9">
      <c r="A196" t="s" s="6">
        <v>1348</v>
      </c>
    </row>
    <row r="197" spans="1:9">
      <c r="A197" t="s" s="3">
        <v>1365</v>
      </c>
      <c r="B197" t="n" s="4">
        <v>27</v>
      </c>
      <c r="C197" t="n" s="4">
        <v>0</v>
      </c>
      <c r="D197" t="n" s="4">
        <v>27</v>
      </c>
      <c r="E197" t="n" s="4">
        <v>2</v>
      </c>
    </row>
    <row r="198" spans="1:9">
      <c r="A198" t="s" s="3">
        <v>1366</v>
      </c>
      <c r="B198" t="n" s="4">
        <v>0</v>
      </c>
      <c r="C198" t="n" s="4">
        <v>0</v>
      </c>
      <c r="D198" t="n" s="4">
        <v>0</v>
      </c>
    </row>
    <row r="199" spans="1:9">
      <c r="A199" t="s" s="3">
        <v>1375</v>
      </c>
      <c r="B199" t="n" s="4">
        <v>0</v>
      </c>
      <c r="D199" t="n" s="4">
        <v>0</v>
      </c>
    </row>
    <row r="200" spans="1:9">
      <c r="A200" t="s" s="3">
        <v>1349</v>
      </c>
      <c r="C200" t="n" s="4">
        <v>0</v>
      </c>
      <c r="D200" t="n" s="4">
        <v>0</v>
      </c>
    </row>
    <row r="201" spans="1:9">
      <c r="A201" t="s" s="3">
        <v>1367</v>
      </c>
      <c r="C201" t="n" s="4">
        <v>0</v>
      </c>
      <c r="D201" t="n" s="4">
        <v>0</v>
      </c>
    </row>
    <row r="202" spans="1:9">
      <c r="A202" t="s" s="3">
        <v>1378</v>
      </c>
      <c r="D202" t="n" s="4">
        <v>0</v>
      </c>
    </row>
    <row r="203" spans="1:9">
      <c r="A203" t="s" s="3">
        <v>1368</v>
      </c>
      <c r="B203" t="n" s="4">
        <v>0</v>
      </c>
      <c r="D203" t="n" s="4">
        <v>-7</v>
      </c>
    </row>
    <row r="204" spans="1:9">
      <c r="A204" t="s" s="3">
        <v>1369</v>
      </c>
      <c r="C204" t="n" s="4">
        <v>0</v>
      </c>
      <c r="D204" t="n" s="4">
        <v>0</v>
      </c>
    </row>
    <row r="205" spans="1:9">
      <c r="A205" t="s" s="3">
        <v>1370</v>
      </c>
      <c r="B205" t="n" s="4">
        <v>30</v>
      </c>
      <c r="C205" t="n" s="4">
        <v>10</v>
      </c>
      <c r="D205" t="n" s="4">
        <v>30</v>
      </c>
      <c r="E205" t="n" s="4">
        <v>10</v>
      </c>
    </row>
    <row r="206" spans="1:9">
      <c r="A206" t="s" s="3">
        <v>1371</v>
      </c>
      <c r="B206" t="n" s="4">
        <v>0</v>
      </c>
      <c r="C206" t="n" s="4">
        <v>0</v>
      </c>
      <c r="D206" t="n" s="4">
        <v>0</v>
      </c>
    </row>
    <row r="207" spans="1:9">
      <c r="A207" t="s" s="6">
        <v>1350</v>
      </c>
    </row>
    <row r="208" spans="1:9">
      <c r="A208" t="s" s="3">
        <v>1372</v>
      </c>
      <c r="B208" t="n" s="4">
        <v>0</v>
      </c>
      <c r="C208" t="n" s="4">
        <v>0</v>
      </c>
      <c r="D208" t="n" s="4">
        <v>0</v>
      </c>
    </row>
    <row r="209" spans="1:9">
      <c r="A209" t="s" s="3">
        <v>1373</v>
      </c>
      <c r="B209" t="n" s="4">
        <v>0</v>
      </c>
      <c r="C209" t="n" s="4">
        <v>0</v>
      </c>
      <c r="D209" t="n" s="4">
        <v>0</v>
      </c>
    </row>
    <row r="210" spans="1:9">
      <c r="A210" t="s" s="3">
        <v>1386</v>
      </c>
    </row>
    <row r="211" spans="1:9">
      <c r="A211" t="s" s="6">
        <v>1354</v>
      </c>
    </row>
    <row r="212" spans="1:9">
      <c r="A212" t="s" s="3">
        <v>1380</v>
      </c>
      <c r="B212" t="n" s="7">
        <v>-223</v>
      </c>
      <c r="D212" t="n" s="4">
        <v>-223</v>
      </c>
      <c r="I212" t="n" s="4">
        <v>-193</v>
      </c>
    </row>
    <row r="213" spans="1:9">
      <c r="A213" t="s" s="3">
        <v>1355</v>
      </c>
      <c r="C213" t="n" s="4">
        <v>0</v>
      </c>
      <c r="D213" t="n" s="4">
        <v>0</v>
      </c>
    </row>
    <row r="214" spans="1:9">
      <c r="A214" t="s" s="3">
        <v>1356</v>
      </c>
      <c r="B214" t="n" s="4">
        <v>0</v>
      </c>
    </row>
    <row r="215" spans="1:9">
      <c r="A215" t="s" s="3">
        <v>1357</v>
      </c>
      <c r="B215" t="n" s="7">
        <v>0</v>
      </c>
      <c r="C215" t="n" s="4">
        <v>0</v>
      </c>
      <c r="D215" t="n" s="4">
        <v>0</v>
      </c>
    </row>
    <row r="216" spans="1:9">
      <c r="A216" t="s" s="3">
        <v>1358</v>
      </c>
      <c r="F216" t="n" s="7">
        <v>-241</v>
      </c>
    </row>
    <row r="217" spans="1:9">
      <c r="A217" t="s" s="6">
        <v>1359</v>
      </c>
    </row>
    <row r="218" spans="1:9">
      <c r="A218" t="s" s="3">
        <v>1377</v>
      </c>
      <c r="D218" t="n" s="4">
        <v>0</v>
      </c>
    </row>
    <row r="219" spans="1:9">
      <c r="A219" t="s" s="3">
        <v>1360</v>
      </c>
      <c r="B219" t="n" s="4">
        <v>0</v>
      </c>
      <c r="C219" t="n" s="4">
        <v>0</v>
      </c>
      <c r="D219" t="n" s="4">
        <v>0</v>
      </c>
    </row>
    <row r="220" spans="1:9">
      <c r="A220" t="s" s="3">
        <v>1361</v>
      </c>
      <c r="B220" t="n" s="4">
        <v>0</v>
      </c>
      <c r="C220" t="n" s="4">
        <v>0</v>
      </c>
      <c r="D220" t="n" s="4">
        <v>0</v>
      </c>
    </row>
    <row r="221" spans="1:9">
      <c r="A221" t="s" s="3">
        <v>1375</v>
      </c>
      <c r="B221" t="n" s="4">
        <v>0</v>
      </c>
      <c r="D221" t="n" s="4">
        <v>0</v>
      </c>
    </row>
    <row r="222" spans="1:9">
      <c r="A222" t="s" s="3">
        <v>1362</v>
      </c>
      <c r="B222" t="n" s="4">
        <v>0</v>
      </c>
    </row>
    <row r="223" spans="1:9">
      <c r="A223" t="s" s="3">
        <v>1363</v>
      </c>
      <c r="B223" t="n" s="4">
        <v>-223</v>
      </c>
      <c r="C223" t="n" s="4">
        <v>-134</v>
      </c>
      <c r="D223" t="n" s="4">
        <v>-223</v>
      </c>
      <c r="E223" t="n" s="4">
        <v>-134</v>
      </c>
      <c r="H223" t="n" s="7">
        <v>-168</v>
      </c>
      <c r="I223" t="n" s="7">
        <v>-207</v>
      </c>
    </row>
    <row r="224" spans="1:9">
      <c r="A224" t="s" s="3">
        <v>1364</v>
      </c>
      <c r="B224" t="n" s="4">
        <v>0</v>
      </c>
      <c r="C224" t="n" s="4">
        <v>0</v>
      </c>
      <c r="D224" t="n" s="4">
        <v>0</v>
      </c>
    </row>
    <row r="225" spans="1:9">
      <c r="A225" t="s" s="6">
        <v>1348</v>
      </c>
    </row>
    <row r="226" spans="1:9">
      <c r="A226" t="s" s="3">
        <v>1365</v>
      </c>
      <c r="B226" t="n" s="4">
        <v>0</v>
      </c>
      <c r="C226" t="n" s="4">
        <v>0</v>
      </c>
      <c r="D226" t="n" s="4">
        <v>0</v>
      </c>
    </row>
    <row r="227" spans="1:9">
      <c r="A227" t="s" s="3">
        <v>1366</v>
      </c>
      <c r="B227" t="n" s="4">
        <v>0</v>
      </c>
      <c r="C227" t="n" s="4">
        <v>0</v>
      </c>
      <c r="D227" t="n" s="4">
        <v>0</v>
      </c>
    </row>
    <row r="228" spans="1:9">
      <c r="A228" t="s" s="3">
        <v>1375</v>
      </c>
      <c r="B228" t="n" s="4">
        <v>0</v>
      </c>
      <c r="D228" t="n" s="4">
        <v>0</v>
      </c>
    </row>
    <row r="229" spans="1:9">
      <c r="A229" t="s" s="3">
        <v>1349</v>
      </c>
      <c r="C229" t="n" s="4">
        <v>0</v>
      </c>
      <c r="D229" t="n" s="4">
        <v>0</v>
      </c>
    </row>
    <row r="230" spans="1:9">
      <c r="A230" t="s" s="3">
        <v>1367</v>
      </c>
      <c r="C230" t="n" s="4">
        <v>0</v>
      </c>
      <c r="D230" t="n" s="4">
        <v>0</v>
      </c>
    </row>
    <row r="231" spans="1:9">
      <c r="A231" t="s" s="3">
        <v>1378</v>
      </c>
      <c r="D231" t="n" s="4">
        <v>0</v>
      </c>
    </row>
    <row r="232" spans="1:9">
      <c r="A232" t="s" s="3">
        <v>1368</v>
      </c>
      <c r="B232" t="n" s="4">
        <v>0</v>
      </c>
      <c r="D232" t="n" s="4">
        <v>0</v>
      </c>
    </row>
    <row r="233" spans="1:9">
      <c r="A233" t="s" s="3">
        <v>1369</v>
      </c>
      <c r="C233" t="n" s="4">
        <v>0</v>
      </c>
      <c r="D233" t="n" s="4">
        <v>0</v>
      </c>
    </row>
    <row r="234" spans="1:9">
      <c r="A234" t="s" s="3">
        <v>1370</v>
      </c>
      <c r="B234" t="n" s="4">
        <v>-223</v>
      </c>
      <c r="C234" t="n" s="4">
        <v>-134</v>
      </c>
      <c r="D234" t="n" s="4">
        <v>-223</v>
      </c>
      <c r="E234" t="n" s="4">
        <v>-134</v>
      </c>
    </row>
    <row r="235" spans="1:9">
      <c r="A235" t="s" s="3">
        <v>1371</v>
      </c>
      <c r="B235" t="n" s="4">
        <v>0</v>
      </c>
      <c r="C235" t="n" s="4">
        <v>0</v>
      </c>
      <c r="D235" t="n" s="4">
        <v>0</v>
      </c>
    </row>
    <row r="236" spans="1:9">
      <c r="A236" t="s" s="6">
        <v>1350</v>
      </c>
    </row>
    <row r="237" spans="1:9">
      <c r="A237" t="s" s="3">
        <v>1372</v>
      </c>
      <c r="B237" t="n" s="4">
        <v>0</v>
      </c>
      <c r="C237" t="n" s="4">
        <v>0</v>
      </c>
      <c r="D237" t="n" s="4">
        <v>0</v>
      </c>
    </row>
    <row r="238" spans="1:9">
      <c r="A238" t="s" s="3">
        <v>1373</v>
      </c>
      <c r="B238" t="n" s="7">
        <v>18</v>
      </c>
      <c r="C238" t="n" s="7">
        <v>34</v>
      </c>
      <c r="D238" t="n" s="7">
        <v>-16</v>
      </c>
      <c r="E238" t="n" s="7">
        <v>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387</v>
      </c>
      <c r="B1" t="s" s="2">
        <v>598</v>
      </c>
    </row>
    <row r="2" spans="1:2">
      <c r="A2" t="s" s="6">
        <v>1388</v>
      </c>
    </row>
    <row r="3" spans="1:2">
      <c r="A3" t="s" s="3">
        <v>1389</v>
      </c>
      <c r="B3" t="n" s="8">
        <v>3.33</v>
      </c>
    </row>
    <row r="4" spans="1:2">
      <c r="A4" t="s" s="3">
        <v>1390</v>
      </c>
      <c r="B4" t="n" s="9">
        <v>0.34</v>
      </c>
    </row>
    <row r="5" spans="1:2">
      <c r="A5" t="s" s="3">
        <v>24</v>
      </c>
    </row>
    <row r="6" spans="1:2">
      <c r="A6" t="s" s="6">
        <v>1388</v>
      </c>
    </row>
    <row r="7" spans="1:2">
      <c r="A7" t="s" s="3">
        <v>1391</v>
      </c>
      <c r="B7" t="n" s="7">
        <v>312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92</v>
      </c>
      <c r="B1" t="s" s="2">
        <v>34</v>
      </c>
      <c r="D1" t="s" s="2">
        <v>35</v>
      </c>
    </row>
    <row r="2" spans="1:5">
      <c r="B2" t="s" s="2">
        <v>36</v>
      </c>
      <c r="C2" t="s" s="2">
        <v>37</v>
      </c>
      <c r="D2" t="s" s="2">
        <v>36</v>
      </c>
      <c r="E2" t="s" s="2">
        <v>37</v>
      </c>
    </row>
    <row r="3" spans="1:5">
      <c r="A3" t="s" s="3">
        <v>1393</v>
      </c>
    </row>
    <row r="4" spans="1:5">
      <c r="A4" t="s" s="6">
        <v>1394</v>
      </c>
    </row>
    <row r="5" spans="1:5">
      <c r="A5" t="s" s="3">
        <v>1377</v>
      </c>
      <c r="B5" t="n" s="7">
        <v>-17</v>
      </c>
      <c r="C5" t="n" s="7">
        <v>-62</v>
      </c>
      <c r="D5" t="n" s="7">
        <v>-27</v>
      </c>
      <c r="E5" t="n" s="7">
        <v>-330</v>
      </c>
    </row>
    <row r="6" spans="1:5">
      <c r="A6" t="s" s="3">
        <v>1395</v>
      </c>
      <c r="B6" t="n" s="4">
        <v>171</v>
      </c>
      <c r="C6" t="n" s="4">
        <v>-10</v>
      </c>
      <c r="D6" t="n" s="4">
        <v>340</v>
      </c>
      <c r="E6" t="n" s="4">
        <v>-435</v>
      </c>
    </row>
    <row r="7" spans="1:5">
      <c r="A7" t="s" s="3">
        <v>1396</v>
      </c>
    </row>
    <row r="8" spans="1:5">
      <c r="A8" t="s" s="6">
        <v>1394</v>
      </c>
    </row>
    <row r="9" spans="1:5">
      <c r="A9" t="s" s="3">
        <v>1377</v>
      </c>
      <c r="B9" t="n" s="4">
        <v>10</v>
      </c>
      <c r="C9" t="n" s="4">
        <v>14</v>
      </c>
      <c r="D9" t="n" s="4">
        <v>-12</v>
      </c>
      <c r="E9" t="n" s="4">
        <v>-30</v>
      </c>
    </row>
    <row r="10" spans="1:5">
      <c r="A10" t="s" s="3">
        <v>1395</v>
      </c>
      <c r="B10" t="n" s="4">
        <v>4</v>
      </c>
      <c r="C10" t="n" s="4">
        <v>29</v>
      </c>
      <c r="D10" t="n" s="4">
        <v>15</v>
      </c>
      <c r="E10" t="n" s="4">
        <v>8</v>
      </c>
    </row>
    <row r="11" spans="1:5">
      <c r="A11" t="s" s="3">
        <v>1397</v>
      </c>
    </row>
    <row r="12" spans="1:5">
      <c r="A12" t="s" s="6">
        <v>1394</v>
      </c>
    </row>
    <row r="13" spans="1:5">
      <c r="A13" t="s" s="3">
        <v>1377</v>
      </c>
      <c r="B13" t="n" s="4">
        <v>2</v>
      </c>
      <c r="C13" t="n" s="4">
        <v>2</v>
      </c>
      <c r="D13" t="n" s="4">
        <v>4</v>
      </c>
      <c r="E13" t="n" s="4">
        <v>3</v>
      </c>
    </row>
    <row r="14" spans="1:5">
      <c r="A14" t="s" s="3">
        <v>1395</v>
      </c>
      <c r="B14" t="n" s="4">
        <v>4</v>
      </c>
      <c r="C14" t="n" s="4">
        <v>2</v>
      </c>
      <c r="D14" t="n" s="4">
        <v>5</v>
      </c>
      <c r="E14" t="n" s="4">
        <v>2</v>
      </c>
    </row>
    <row r="15" spans="1:5">
      <c r="A15" t="s" s="3">
        <v>1398</v>
      </c>
    </row>
    <row r="16" spans="1:5">
      <c r="A16" t="s" s="6">
        <v>1394</v>
      </c>
    </row>
    <row r="17" spans="1:5">
      <c r="A17" t="s" s="3">
        <v>1377</v>
      </c>
      <c r="B17" t="n" s="4">
        <v>-17</v>
      </c>
      <c r="C17" t="n" s="4">
        <v>-62</v>
      </c>
      <c r="D17" t="n" s="4">
        <v>-27</v>
      </c>
      <c r="E17" t="n" s="4">
        <v>-330</v>
      </c>
    </row>
    <row r="18" spans="1:5">
      <c r="A18" t="s" s="3">
        <v>1395</v>
      </c>
      <c r="B18" t="n" s="4">
        <v>171</v>
      </c>
      <c r="C18" t="n" s="4">
        <v>-10</v>
      </c>
      <c r="D18" t="n" s="4">
        <v>340</v>
      </c>
      <c r="E18" t="n" s="4">
        <v>-435</v>
      </c>
    </row>
    <row r="19" spans="1:5">
      <c r="A19" t="s" s="3">
        <v>1399</v>
      </c>
    </row>
    <row r="20" spans="1:5">
      <c r="A20" t="s" s="6">
        <v>1394</v>
      </c>
    </row>
    <row r="21" spans="1:5">
      <c r="A21" t="s" s="3">
        <v>1377</v>
      </c>
      <c r="B21" t="n" s="4">
        <v>10</v>
      </c>
      <c r="C21" t="n" s="4">
        <v>14</v>
      </c>
      <c r="D21" t="n" s="4">
        <v>-12</v>
      </c>
      <c r="E21" t="n" s="4">
        <v>-30</v>
      </c>
    </row>
    <row r="22" spans="1:5">
      <c r="A22" t="s" s="3">
        <v>1395</v>
      </c>
      <c r="B22" t="n" s="4">
        <v>4</v>
      </c>
      <c r="C22" t="n" s="4">
        <v>29</v>
      </c>
      <c r="D22" t="n" s="4">
        <v>15</v>
      </c>
      <c r="E22" t="n" s="4">
        <v>8</v>
      </c>
    </row>
    <row r="23" spans="1:5">
      <c r="A23" t="s" s="3">
        <v>1400</v>
      </c>
    </row>
    <row r="24" spans="1:5">
      <c r="A24" t="s" s="6">
        <v>1394</v>
      </c>
    </row>
    <row r="25" spans="1:5">
      <c r="A25" t="s" s="3">
        <v>1377</v>
      </c>
      <c r="B25" t="n" s="4">
        <v>2</v>
      </c>
      <c r="C25" t="n" s="4">
        <v>2</v>
      </c>
      <c r="D25" t="n" s="4">
        <v>4</v>
      </c>
      <c r="E25" t="n" s="4">
        <v>3</v>
      </c>
    </row>
    <row r="26" spans="1:5">
      <c r="A26" t="s" s="3">
        <v>1395</v>
      </c>
      <c r="B26" t="n" s="7">
        <v>4</v>
      </c>
      <c r="C26" t="n" s="7">
        <v>2</v>
      </c>
      <c r="D26" t="n" s="7">
        <v>5</v>
      </c>
      <c r="E26" t="n" s="7">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401</v>
      </c>
      <c r="B1" t="s" s="2">
        <v>35</v>
      </c>
      <c r="C1" t="s" s="2">
        <v>705</v>
      </c>
    </row>
    <row r="2" spans="1:3">
      <c r="B2" t="s" s="2">
        <v>36</v>
      </c>
      <c r="C2" t="s" s="2">
        <v>146</v>
      </c>
    </row>
    <row r="3" spans="1:3">
      <c r="A3" t="s" s="6">
        <v>1402</v>
      </c>
    </row>
    <row r="4" spans="1:3">
      <c r="A4" t="s" s="3">
        <v>1403</v>
      </c>
      <c r="B4" t="n" s="7">
        <v>154000000</v>
      </c>
    </row>
    <row r="5" spans="1:3">
      <c r="A5" t="s" s="3">
        <v>1089</v>
      </c>
    </row>
    <row r="6" spans="1:3">
      <c r="A6" t="s" s="6">
        <v>1402</v>
      </c>
    </row>
    <row r="7" spans="1:3">
      <c r="A7" t="s" s="3">
        <v>1403</v>
      </c>
      <c r="C7" t="n" s="7">
        <v>172000000</v>
      </c>
    </row>
    <row r="8" spans="1:3">
      <c r="A8" t="s" s="3">
        <v>1404</v>
      </c>
    </row>
    <row r="9" spans="1:3">
      <c r="A9" t="s" s="6">
        <v>1405</v>
      </c>
    </row>
    <row r="10" spans="1:3">
      <c r="A10" t="s" s="3">
        <v>1406</v>
      </c>
      <c r="B10" t="n" s="4">
        <v>872000000</v>
      </c>
      <c r="C10" t="n" s="4">
        <v>893000000</v>
      </c>
    </row>
    <row r="11" spans="1:3">
      <c r="A11" t="s" s="3">
        <v>1407</v>
      </c>
    </row>
    <row r="12" spans="1:3">
      <c r="A12" t="s" s="6">
        <v>1408</v>
      </c>
    </row>
    <row r="13" spans="1:3">
      <c r="A13" t="s" s="3">
        <v>1409</v>
      </c>
      <c r="B13" t="n" s="4">
        <v>11</v>
      </c>
      <c r="C13" t="n" s="4">
        <v>15</v>
      </c>
    </row>
    <row r="14" spans="1:3">
      <c r="A14" t="s" s="3">
        <v>1410</v>
      </c>
      <c r="B14" t="n" s="9">
        <v>1.27</v>
      </c>
      <c r="C14" t="n" s="9">
        <v>1.52</v>
      </c>
    </row>
    <row r="15" spans="1:3">
      <c r="A15" t="s" s="3">
        <v>1411</v>
      </c>
    </row>
    <row r="16" spans="1:3">
      <c r="A16" t="s" s="6">
        <v>1408</v>
      </c>
    </row>
    <row r="17" spans="1:3">
      <c r="A17" t="s" s="3">
        <v>1409</v>
      </c>
      <c r="B17" t="n" s="4">
        <v>122</v>
      </c>
      <c r="C17" t="n" s="4">
        <v>120</v>
      </c>
    </row>
    <row r="18" spans="1:3">
      <c r="A18" t="s" s="3">
        <v>1410</v>
      </c>
      <c r="B18" t="n" s="8">
        <v>13.46</v>
      </c>
      <c r="C18" t="n" s="8">
        <v>14.02</v>
      </c>
    </row>
    <row r="19" spans="1:3">
      <c r="A19" t="s" s="3">
        <v>1412</v>
      </c>
    </row>
    <row r="20" spans="1:3">
      <c r="A20" t="s" s="6">
        <v>1408</v>
      </c>
    </row>
    <row r="21" spans="1:3">
      <c r="A21" t="s" s="3">
        <v>1413</v>
      </c>
      <c r="B21" t="s" s="3">
        <v>1414</v>
      </c>
      <c r="C21" t="s" s="3">
        <v>1414</v>
      </c>
    </row>
    <row r="22" spans="1:3">
      <c r="A22" t="s" s="3">
        <v>1415</v>
      </c>
    </row>
    <row r="23" spans="1:3">
      <c r="A23" t="s" s="6">
        <v>1408</v>
      </c>
    </row>
    <row r="24" spans="1:3">
      <c r="A24" t="s" s="3">
        <v>1413</v>
      </c>
      <c r="B24" t="s" s="3">
        <v>1416</v>
      </c>
      <c r="C24" t="s" s="3">
        <v>1417</v>
      </c>
    </row>
    <row r="25" spans="1:3">
      <c r="A25" t="s" s="3">
        <v>1418</v>
      </c>
    </row>
    <row r="26" spans="1:3">
      <c r="A26" t="s" s="6">
        <v>1405</v>
      </c>
    </row>
    <row r="27" spans="1:3">
      <c r="A27" t="s" s="3">
        <v>1419</v>
      </c>
      <c r="B27" t="n" s="7">
        <v>-5000000</v>
      </c>
      <c r="C27" t="n" s="7">
        <v>-15000000</v>
      </c>
    </row>
    <row r="28" spans="1:3">
      <c r="A28" t="s" s="3">
        <v>1420</v>
      </c>
    </row>
    <row r="29" spans="1:3">
      <c r="A29" t="s" s="6">
        <v>1408</v>
      </c>
    </row>
    <row r="30" spans="1:3">
      <c r="A30" t="s" s="3">
        <v>1409</v>
      </c>
      <c r="B30" t="n" s="4">
        <v>13</v>
      </c>
      <c r="C30" t="n" s="4">
        <v>15</v>
      </c>
    </row>
    <row r="31" spans="1:3">
      <c r="A31" t="s" s="3">
        <v>1421</v>
      </c>
    </row>
    <row r="32" spans="1:3">
      <c r="A32" t="s" s="6">
        <v>1408</v>
      </c>
    </row>
    <row r="33" spans="1:3">
      <c r="A33" t="s" s="3">
        <v>1409</v>
      </c>
      <c r="B33" t="n" s="4">
        <v>119</v>
      </c>
      <c r="C33" t="n" s="4">
        <v>117</v>
      </c>
    </row>
    <row r="34" spans="1:3">
      <c r="A34" t="s" s="3">
        <v>1422</v>
      </c>
    </row>
    <row r="35" spans="1:3">
      <c r="A35" t="s" s="6">
        <v>1405</v>
      </c>
    </row>
    <row r="36" spans="1:3">
      <c r="A36" t="s" s="3">
        <v>1419</v>
      </c>
      <c r="B36" t="n" s="7">
        <v>-223000000</v>
      </c>
      <c r="C36" t="n" s="7">
        <v>-207000000</v>
      </c>
    </row>
    <row r="37" spans="1:3">
      <c r="A37" t="s" s="3">
        <v>1423</v>
      </c>
    </row>
    <row r="38" spans="1:3">
      <c r="A38" t="s" s="6">
        <v>1408</v>
      </c>
    </row>
    <row r="39" spans="1:3">
      <c r="A39" t="s" s="3">
        <v>1424</v>
      </c>
      <c r="B39" t="s" s="3">
        <v>1425</v>
      </c>
      <c r="C39" t="s" s="3">
        <v>1425</v>
      </c>
    </row>
    <row r="40" spans="1:3">
      <c r="A40" t="s" s="3">
        <v>1426</v>
      </c>
      <c r="B40" t="s" s="3">
        <v>1427</v>
      </c>
      <c r="C40" t="s" s="3">
        <v>1427</v>
      </c>
    </row>
    <row r="41" spans="1:3">
      <c r="A41" t="s" s="3">
        <v>1428</v>
      </c>
      <c r="B41" t="s" s="3">
        <v>1429</v>
      </c>
      <c r="C41" t="s" s="3">
        <v>1429</v>
      </c>
    </row>
    <row r="42" spans="1:3">
      <c r="A42" t="s" s="3">
        <v>1430</v>
      </c>
    </row>
    <row r="43" spans="1:3">
      <c r="A43" t="s" s="6">
        <v>1408</v>
      </c>
    </row>
    <row r="44" spans="1:3">
      <c r="A44" t="s" s="3">
        <v>1424</v>
      </c>
      <c r="B44" t="s" s="3">
        <v>1431</v>
      </c>
      <c r="C44" t="s" s="3">
        <v>1414</v>
      </c>
    </row>
    <row r="45" spans="1:3">
      <c r="A45" t="s" s="3">
        <v>1426</v>
      </c>
      <c r="B45" t="s" s="3">
        <v>1432</v>
      </c>
      <c r="C45" t="s" s="3">
        <v>1432</v>
      </c>
    </row>
    <row r="46" spans="1:3">
      <c r="A46" t="s" s="3">
        <v>1428</v>
      </c>
      <c r="B46" t="s" s="3">
        <v>1433</v>
      </c>
      <c r="C46" t="s" s="3">
        <v>1434</v>
      </c>
    </row>
    <row r="47" spans="1:3">
      <c r="A47" t="s" s="3">
        <v>1435</v>
      </c>
    </row>
    <row r="48" spans="1:3">
      <c r="A48" t="s" s="6">
        <v>1408</v>
      </c>
    </row>
    <row r="49" spans="1:3">
      <c r="A49" t="s" s="3">
        <v>1409</v>
      </c>
      <c r="B49" t="n" s="7">
        <v>108</v>
      </c>
      <c r="C49" t="n" s="7">
        <v>97</v>
      </c>
    </row>
    <row r="50" spans="1:3">
      <c r="A50" t="s" s="3">
        <v>1410</v>
      </c>
      <c r="B50" t="n" s="9">
        <v>8.529999999999999</v>
      </c>
      <c r="C50" t="n" s="9">
        <v>8.140000000000001</v>
      </c>
    </row>
    <row r="51" spans="1:3">
      <c r="A51" t="s" s="3">
        <v>1436</v>
      </c>
    </row>
    <row r="52" spans="1:3">
      <c r="A52" t="s" s="6">
        <v>1408</v>
      </c>
    </row>
    <row r="53" spans="1:3">
      <c r="A53" t="s" s="3">
        <v>1409</v>
      </c>
      <c r="B53" t="n" s="7">
        <v>104</v>
      </c>
      <c r="C53" t="n" s="7">
        <v>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437</v>
      </c>
      <c r="C1" t="s" s="2">
        <v>36</v>
      </c>
      <c r="D1" t="s" s="2">
        <v>146</v>
      </c>
    </row>
    <row r="2" spans="1:4">
      <c r="A2" t="s" s="6">
        <v>1438</v>
      </c>
    </row>
    <row r="3" spans="1:4">
      <c r="A3" t="s" s="3">
        <v>520</v>
      </c>
      <c r="C3" t="n" s="7">
        <v>1405</v>
      </c>
      <c r="D3" t="n" s="7">
        <v>1279</v>
      </c>
    </row>
    <row r="4" spans="1:4">
      <c r="A4" t="s" s="3">
        <v>153</v>
      </c>
      <c r="C4" t="n" s="4">
        <v>811</v>
      </c>
      <c r="D4" t="n" s="4">
        <v>773</v>
      </c>
    </row>
    <row r="5" spans="1:4">
      <c r="A5" t="s" s="3">
        <v>935</v>
      </c>
      <c r="C5" t="n" s="4">
        <v>165</v>
      </c>
      <c r="D5" t="n" s="4">
        <v>234</v>
      </c>
    </row>
    <row r="6" spans="1:4">
      <c r="A6" t="s" s="3">
        <v>930</v>
      </c>
      <c r="C6" t="n" s="4">
        <v>-595</v>
      </c>
      <c r="D6" t="n" s="4">
        <v>-403</v>
      </c>
    </row>
    <row r="7" spans="1:4">
      <c r="A7" t="s" s="3">
        <v>1439</v>
      </c>
    </row>
    <row r="8" spans="1:4">
      <c r="A8" t="s" s="6">
        <v>1438</v>
      </c>
    </row>
    <row r="9" spans="1:4">
      <c r="A9" t="s" s="3">
        <v>520</v>
      </c>
      <c r="C9" t="n" s="4">
        <v>10</v>
      </c>
      <c r="D9" t="n" s="4">
        <v>15</v>
      </c>
    </row>
    <row r="10" spans="1:4">
      <c r="A10" t="s" s="3">
        <v>153</v>
      </c>
      <c r="C10" t="n" s="4">
        <v>35</v>
      </c>
      <c r="D10" t="n" s="4">
        <v>8</v>
      </c>
    </row>
    <row r="11" spans="1:4">
      <c r="A11" t="s" s="3">
        <v>935</v>
      </c>
      <c r="C11" t="n" s="4">
        <v>9</v>
      </c>
      <c r="D11" t="n" s="4">
        <v>1</v>
      </c>
    </row>
    <row r="12" spans="1:4">
      <c r="A12" t="s" s="3">
        <v>930</v>
      </c>
      <c r="C12" t="n" s="4">
        <v>-5</v>
      </c>
      <c r="D12" t="n" s="4">
        <v>-114</v>
      </c>
    </row>
    <row r="13" spans="1:4">
      <c r="A13" t="s" s="3">
        <v>1440</v>
      </c>
      <c r="B13" t="s" s="3">
        <v>40</v>
      </c>
      <c r="C13" t="n" s="4">
        <v>31</v>
      </c>
      <c r="D13" t="n" s="4">
        <v>-90</v>
      </c>
    </row>
    <row r="14" spans="1:4">
      <c r="A14" t="s" s="3">
        <v>1441</v>
      </c>
      <c r="B14" t="s" s="3">
        <v>40</v>
      </c>
      <c r="C14" t="n" s="4">
        <v>45</v>
      </c>
      <c r="D14" t="n" s="4">
        <v>23</v>
      </c>
    </row>
    <row r="15" spans="1:4">
      <c r="A15" t="s" s="3">
        <v>1442</v>
      </c>
      <c r="B15" t="s" s="3">
        <v>40</v>
      </c>
      <c r="C15" t="n" s="4">
        <v>-14</v>
      </c>
      <c r="D15" t="n" s="4">
        <v>-113</v>
      </c>
    </row>
    <row r="16" spans="1:4">
      <c r="A16" t="s" s="3">
        <v>24</v>
      </c>
    </row>
    <row r="17" spans="1:4">
      <c r="A17" t="s" s="6">
        <v>1438</v>
      </c>
    </row>
    <row r="18" spans="1:4">
      <c r="A18" t="s" s="3">
        <v>520</v>
      </c>
      <c r="C18" t="n" s="4">
        <v>1405</v>
      </c>
      <c r="D18" t="n" s="4">
        <v>1276</v>
      </c>
    </row>
    <row r="19" spans="1:4">
      <c r="A19" t="s" s="3">
        <v>153</v>
      </c>
      <c r="C19" t="n" s="4">
        <v>790</v>
      </c>
      <c r="D19" t="n" s="4">
        <v>771</v>
      </c>
    </row>
    <row r="20" spans="1:4">
      <c r="A20" t="s" s="3">
        <v>935</v>
      </c>
      <c r="C20" t="n" s="4">
        <v>145</v>
      </c>
      <c r="D20" t="n" s="4">
        <v>214</v>
      </c>
    </row>
    <row r="21" spans="1:4">
      <c r="A21" t="s" s="3">
        <v>930</v>
      </c>
      <c r="C21" t="n" s="4">
        <v>-392</v>
      </c>
      <c r="D21" t="n" s="4">
        <v>-105</v>
      </c>
    </row>
    <row r="22" spans="1:4">
      <c r="A22" t="s" s="3">
        <v>1443</v>
      </c>
    </row>
    <row r="23" spans="1:4">
      <c r="A23" t="s" s="6">
        <v>1438</v>
      </c>
    </row>
    <row r="24" spans="1:4">
      <c r="A24" t="s" s="3">
        <v>520</v>
      </c>
      <c r="C24" t="n" s="4">
        <v>10</v>
      </c>
      <c r="D24" t="n" s="4">
        <v>12</v>
      </c>
    </row>
    <row r="25" spans="1:4">
      <c r="A25" t="s" s="3">
        <v>153</v>
      </c>
      <c r="C25" t="n" s="4">
        <v>14</v>
      </c>
      <c r="D25" t="n" s="4">
        <v>6</v>
      </c>
    </row>
    <row r="26" spans="1:4">
      <c r="A26" t="s" s="3">
        <v>935</v>
      </c>
      <c r="C26" t="n" s="4">
        <v>9</v>
      </c>
      <c r="D26" t="n" s="4">
        <v>1</v>
      </c>
    </row>
    <row r="27" spans="1:4">
      <c r="A27" t="s" s="3">
        <v>930</v>
      </c>
      <c r="C27" t="n" s="4">
        <v>-5</v>
      </c>
      <c r="D27" t="n" s="4">
        <v>-3</v>
      </c>
    </row>
    <row r="28" spans="1:4">
      <c r="A28" t="s" s="3">
        <v>1440</v>
      </c>
      <c r="B28" t="s" s="3">
        <v>40</v>
      </c>
      <c r="C28" t="n" s="4">
        <v>10</v>
      </c>
      <c r="D28" t="n" s="4">
        <v>16</v>
      </c>
    </row>
    <row r="29" spans="1:4">
      <c r="A29" t="s" s="3">
        <v>1441</v>
      </c>
      <c r="B29" t="s" s="3">
        <v>40</v>
      </c>
      <c r="C29" t="n" s="4">
        <v>24</v>
      </c>
      <c r="D29" t="n" s="4">
        <v>18</v>
      </c>
    </row>
    <row r="30" spans="1:4">
      <c r="A30" t="s" s="3">
        <v>1442</v>
      </c>
      <c r="B30" t="s" s="3">
        <v>40</v>
      </c>
      <c r="C30" t="n" s="4">
        <v>-14</v>
      </c>
      <c r="D30" t="n" s="4">
        <v>-2</v>
      </c>
    </row>
    <row r="31" spans="1:4">
      <c r="A31" t="s" s="3">
        <v>1444</v>
      </c>
    </row>
    <row r="32" spans="1:4">
      <c r="A32" t="s" s="6">
        <v>1438</v>
      </c>
    </row>
    <row r="33" spans="1:4">
      <c r="A33" t="s" s="3">
        <v>520</v>
      </c>
      <c r="C33" t="n" s="4">
        <v>0</v>
      </c>
      <c r="D33" t="n" s="4">
        <v>7</v>
      </c>
    </row>
    <row r="34" spans="1:4">
      <c r="A34" t="s" s="3">
        <v>153</v>
      </c>
      <c r="C34" t="n" s="4">
        <v>1</v>
      </c>
      <c r="D34" t="n" s="4">
        <v>1</v>
      </c>
    </row>
    <row r="35" spans="1:4">
      <c r="A35" t="s" s="3">
        <v>935</v>
      </c>
      <c r="C35" t="n" s="4">
        <v>9</v>
      </c>
      <c r="D35" t="n" s="4">
        <v>8</v>
      </c>
    </row>
    <row r="36" spans="1:4">
      <c r="A36" t="s" s="3">
        <v>930</v>
      </c>
      <c r="C36" t="n" s="4">
        <v>-5</v>
      </c>
      <c r="D36" t="n" s="4">
        <v>-4</v>
      </c>
    </row>
    <row r="37" spans="1:4">
      <c r="A37" t="s" s="3">
        <v>1440</v>
      </c>
      <c r="C37" t="n" s="4">
        <v>-13</v>
      </c>
      <c r="D37" t="n" s="4">
        <v>-4</v>
      </c>
    </row>
    <row r="38" spans="1:4">
      <c r="A38" t="s" s="3">
        <v>1441</v>
      </c>
      <c r="C38" t="n" s="4">
        <v>1</v>
      </c>
      <c r="D38" t="n" s="4">
        <v>8</v>
      </c>
    </row>
    <row r="39" spans="1:4">
      <c r="A39" t="s" s="3">
        <v>1442</v>
      </c>
      <c r="C39" t="n" s="4">
        <v>-14</v>
      </c>
      <c r="D39" t="n" s="4">
        <v>-12</v>
      </c>
    </row>
    <row r="40" spans="1:4">
      <c r="A40" t="s" s="3">
        <v>1445</v>
      </c>
    </row>
    <row r="41" spans="1:4">
      <c r="A41" t="s" s="6">
        <v>1438</v>
      </c>
    </row>
    <row r="42" spans="1:4">
      <c r="A42" t="s" s="3">
        <v>930</v>
      </c>
      <c r="C42" t="n" s="4">
        <v>-2</v>
      </c>
    </row>
    <row r="43" spans="1:4">
      <c r="A43" t="s" s="3">
        <v>1446</v>
      </c>
    </row>
    <row r="44" spans="1:4">
      <c r="A44" t="s" s="6">
        <v>1438</v>
      </c>
    </row>
    <row r="45" spans="1:4">
      <c r="A45" t="s" s="3">
        <v>520</v>
      </c>
      <c r="C45" t="n" s="4">
        <v>10</v>
      </c>
      <c r="D45" t="n" s="4">
        <v>20</v>
      </c>
    </row>
    <row r="46" spans="1:4">
      <c r="A46" t="s" s="3">
        <v>153</v>
      </c>
      <c r="C46" t="n" s="4">
        <v>6</v>
      </c>
      <c r="D46" t="n" s="4">
        <v>7</v>
      </c>
    </row>
    <row r="47" spans="1:4">
      <c r="A47" t="s" s="3">
        <v>935</v>
      </c>
      <c r="C47" t="n" s="4">
        <v>9</v>
      </c>
      <c r="D47" t="n" s="4">
        <v>14</v>
      </c>
    </row>
    <row r="48" spans="1:4">
      <c r="A48" t="s" s="3">
        <v>930</v>
      </c>
      <c r="C48" t="n" s="4">
        <v>-5</v>
      </c>
      <c r="D48" t="n" s="4">
        <v>-9</v>
      </c>
    </row>
    <row r="49" spans="1:4">
      <c r="A49" t="s" s="3">
        <v>1440</v>
      </c>
      <c r="C49" t="n" s="4">
        <v>2</v>
      </c>
      <c r="D49" t="n" s="4">
        <v>4</v>
      </c>
    </row>
    <row r="50" spans="1:4">
      <c r="A50" t="s" s="3">
        <v>1441</v>
      </c>
      <c r="B50" t="s" s="3">
        <v>42</v>
      </c>
      <c r="C50" t="n" s="4">
        <v>16</v>
      </c>
      <c r="D50" t="n" s="4">
        <v>27</v>
      </c>
    </row>
    <row r="51" spans="1:4">
      <c r="A51" t="s" s="3">
        <v>1442</v>
      </c>
      <c r="B51" t="s" s="3">
        <v>42</v>
      </c>
      <c r="C51" t="n" s="4">
        <v>-14</v>
      </c>
      <c r="D51" t="n" s="4">
        <v>-23</v>
      </c>
    </row>
    <row r="52" spans="1:4">
      <c r="A52" t="s" s="3">
        <v>1447</v>
      </c>
    </row>
    <row r="53" spans="1:4">
      <c r="A53" t="s" s="6">
        <v>1438</v>
      </c>
    </row>
    <row r="54" spans="1:4">
      <c r="A54" t="s" s="3">
        <v>520</v>
      </c>
      <c r="C54" t="n" s="4">
        <v>-10</v>
      </c>
      <c r="D54" t="n" s="4">
        <v>-22</v>
      </c>
    </row>
    <row r="55" spans="1:4">
      <c r="A55" t="s" s="3">
        <v>153</v>
      </c>
      <c r="C55" t="n" s="4">
        <v>-3</v>
      </c>
      <c r="D55" t="n" s="4">
        <v>-7</v>
      </c>
    </row>
    <row r="56" spans="1:4">
      <c r="A56" t="s" s="3">
        <v>935</v>
      </c>
      <c r="C56" t="n" s="4">
        <v>-14</v>
      </c>
      <c r="D56" t="n" s="4">
        <v>-25</v>
      </c>
    </row>
    <row r="57" spans="1:4">
      <c r="A57" t="s" s="3">
        <v>930</v>
      </c>
      <c r="C57" t="n" s="4">
        <v>5</v>
      </c>
      <c r="D57" t="n" s="4">
        <v>10</v>
      </c>
    </row>
    <row r="58" spans="1:4">
      <c r="A58" t="s" s="3">
        <v>1440</v>
      </c>
      <c r="B58" t="s" s="3">
        <v>40</v>
      </c>
      <c r="C58" t="n" s="4">
        <v>6</v>
      </c>
      <c r="D58" t="n" s="4">
        <v>6</v>
      </c>
    </row>
    <row r="59" spans="1:4">
      <c r="A59" t="s" s="3">
        <v>1441</v>
      </c>
      <c r="B59" t="s" s="3">
        <v>40</v>
      </c>
      <c r="C59" t="n" s="4">
        <v>-13</v>
      </c>
      <c r="D59" t="n" s="4">
        <v>-29</v>
      </c>
    </row>
    <row r="60" spans="1:4">
      <c r="A60" t="s" s="3">
        <v>1442</v>
      </c>
      <c r="B60" t="s" s="3">
        <v>40</v>
      </c>
      <c r="C60" t="n" s="4">
        <v>19</v>
      </c>
      <c r="D60" t="n" s="4">
        <v>35</v>
      </c>
    </row>
    <row r="61" spans="1:4">
      <c r="A61" t="s" s="3">
        <v>1448</v>
      </c>
    </row>
    <row r="62" spans="1:4">
      <c r="A62" t="s" s="6">
        <v>1438</v>
      </c>
    </row>
    <row r="63" spans="1:4">
      <c r="A63" t="s" s="3">
        <v>520</v>
      </c>
      <c r="C63" t="n" s="4">
        <v>10</v>
      </c>
      <c r="D63" t="n" s="4">
        <v>7</v>
      </c>
    </row>
    <row r="64" spans="1:4">
      <c r="A64" t="s" s="3">
        <v>153</v>
      </c>
      <c r="C64" t="n" s="4">
        <v>10</v>
      </c>
      <c r="D64" t="n" s="4">
        <v>5</v>
      </c>
    </row>
    <row r="65" spans="1:4">
      <c r="A65" t="s" s="3">
        <v>935</v>
      </c>
      <c r="C65" t="n" s="4">
        <v>5</v>
      </c>
      <c r="D65" t="n" s="4">
        <v>2</v>
      </c>
    </row>
    <row r="66" spans="1:4">
      <c r="A66" t="s" s="3">
        <v>930</v>
      </c>
      <c r="C66" t="n" s="4">
        <v>0</v>
      </c>
      <c r="D66" t="n" s="4">
        <v>0</v>
      </c>
    </row>
    <row r="67" spans="1:4">
      <c r="A67" t="s" s="3">
        <v>1440</v>
      </c>
      <c r="C67" t="n" s="4">
        <v>15</v>
      </c>
      <c r="D67" t="n" s="4">
        <v>10</v>
      </c>
    </row>
    <row r="68" spans="1:4">
      <c r="A68" t="s" s="3">
        <v>1441</v>
      </c>
      <c r="C68" t="n" s="4">
        <v>20</v>
      </c>
      <c r="D68" t="n" s="4">
        <v>12</v>
      </c>
    </row>
    <row r="69" spans="1:4">
      <c r="A69" t="s" s="3">
        <v>1442</v>
      </c>
      <c r="C69" t="n" s="4">
        <v>-5</v>
      </c>
      <c r="D69" t="n" s="4">
        <v>-2</v>
      </c>
    </row>
    <row r="70" spans="1:4">
      <c r="A70" t="s" s="3">
        <v>1449</v>
      </c>
    </row>
    <row r="71" spans="1:4">
      <c r="A71" t="s" s="6">
        <v>1438</v>
      </c>
    </row>
    <row r="72" spans="1:4">
      <c r="A72" t="s" s="3">
        <v>520</v>
      </c>
      <c r="C72" t="n" s="4">
        <v>0</v>
      </c>
      <c r="D72" t="n" s="4">
        <v>3</v>
      </c>
    </row>
    <row r="73" spans="1:4">
      <c r="A73" t="s" s="3">
        <v>153</v>
      </c>
      <c r="C73" t="n" s="4">
        <v>21</v>
      </c>
      <c r="D73" t="n" s="4">
        <v>2</v>
      </c>
    </row>
    <row r="74" spans="1:4">
      <c r="A74" t="s" s="3">
        <v>935</v>
      </c>
      <c r="C74" t="n" s="4">
        <v>0</v>
      </c>
      <c r="D74" t="n" s="4">
        <v>0</v>
      </c>
    </row>
    <row r="75" spans="1:4">
      <c r="A75" t="s" s="3">
        <v>930</v>
      </c>
      <c r="C75" t="n" s="4">
        <v>0</v>
      </c>
      <c r="D75" t="n" s="4">
        <v>-111</v>
      </c>
    </row>
    <row r="76" spans="1:4">
      <c r="A76" t="s" s="3">
        <v>1440</v>
      </c>
      <c r="B76" t="s" s="3">
        <v>40</v>
      </c>
      <c r="C76" t="n" s="4">
        <v>21</v>
      </c>
      <c r="D76" t="n" s="4">
        <v>-106</v>
      </c>
    </row>
    <row r="77" spans="1:4">
      <c r="A77" t="s" s="3">
        <v>1441</v>
      </c>
      <c r="B77" t="s" s="3">
        <v>40</v>
      </c>
      <c r="C77" t="n" s="4">
        <v>21</v>
      </c>
      <c r="D77" t="n" s="4">
        <v>5</v>
      </c>
    </row>
    <row r="78" spans="1:4">
      <c r="A78" t="s" s="3">
        <v>1442</v>
      </c>
      <c r="B78" t="s" s="3">
        <v>40</v>
      </c>
      <c r="C78" t="n" s="4">
        <v>0</v>
      </c>
      <c r="D78" t="n" s="4">
        <v>-111</v>
      </c>
    </row>
    <row r="79" spans="1:4">
      <c r="A79" t="s" s="3">
        <v>1450</v>
      </c>
    </row>
    <row r="80" spans="1:4">
      <c r="A80" t="s" s="6">
        <v>1438</v>
      </c>
    </row>
    <row r="81" spans="1:4">
      <c r="A81" t="s" s="3">
        <v>520</v>
      </c>
      <c r="C81" t="n" s="4">
        <v>0</v>
      </c>
      <c r="D81" t="n" s="4">
        <v>3</v>
      </c>
    </row>
    <row r="82" spans="1:4">
      <c r="A82" t="s" s="3">
        <v>153</v>
      </c>
      <c r="C82" t="n" s="4">
        <v>21</v>
      </c>
      <c r="D82" t="n" s="4">
        <v>20</v>
      </c>
    </row>
    <row r="83" spans="1:4">
      <c r="A83" t="s" s="3">
        <v>935</v>
      </c>
      <c r="C83" t="n" s="4">
        <v>0</v>
      </c>
      <c r="D83" t="n" s="4">
        <v>0</v>
      </c>
    </row>
    <row r="84" spans="1:4">
      <c r="A84" t="s" s="3">
        <v>930</v>
      </c>
      <c r="C84" t="n" s="4">
        <v>0</v>
      </c>
      <c r="D84" t="n" s="4">
        <v>-29</v>
      </c>
    </row>
    <row r="85" spans="1:4">
      <c r="A85" t="s" s="3">
        <v>1440</v>
      </c>
      <c r="C85" t="n" s="4">
        <v>21</v>
      </c>
      <c r="D85" t="n" s="4">
        <v>-6</v>
      </c>
    </row>
    <row r="86" spans="1:4">
      <c r="A86" t="s" s="3">
        <v>1441</v>
      </c>
      <c r="C86" t="n" s="4">
        <v>21</v>
      </c>
      <c r="D86" t="n" s="4">
        <v>23</v>
      </c>
    </row>
    <row r="87" spans="1:4">
      <c r="A87" t="s" s="3">
        <v>1442</v>
      </c>
      <c r="C87" t="n" s="4">
        <v>0</v>
      </c>
      <c r="D87" t="n" s="4">
        <v>-29</v>
      </c>
    </row>
    <row r="88" spans="1:4">
      <c r="A88" t="s" s="3">
        <v>1451</v>
      </c>
    </row>
    <row r="89" spans="1:4">
      <c r="A89" t="s" s="6">
        <v>1438</v>
      </c>
    </row>
    <row r="90" spans="1:4">
      <c r="A90" t="s" s="3">
        <v>520</v>
      </c>
      <c r="C90" t="n" s="4">
        <v>0</v>
      </c>
      <c r="D90" t="n" s="4">
        <v>0</v>
      </c>
    </row>
    <row r="91" spans="1:4">
      <c r="A91" t="s" s="3">
        <v>153</v>
      </c>
      <c r="C91" t="n" s="4">
        <v>0</v>
      </c>
      <c r="D91" t="n" s="4">
        <v>-19</v>
      </c>
    </row>
    <row r="92" spans="1:4">
      <c r="A92" t="s" s="3">
        <v>935</v>
      </c>
      <c r="C92" t="n" s="4">
        <v>0</v>
      </c>
      <c r="D92" t="n" s="4">
        <v>0</v>
      </c>
    </row>
    <row r="93" spans="1:4">
      <c r="A93" t="s" s="3">
        <v>930</v>
      </c>
      <c r="C93" t="n" s="4">
        <v>0</v>
      </c>
      <c r="D93" t="n" s="4">
        <v>19</v>
      </c>
    </row>
    <row r="94" spans="1:4">
      <c r="A94" t="s" s="3">
        <v>1440</v>
      </c>
      <c r="B94" t="s" s="3">
        <v>40</v>
      </c>
      <c r="C94" t="n" s="4">
        <v>0</v>
      </c>
      <c r="D94" t="n" s="4">
        <v>0</v>
      </c>
    </row>
    <row r="95" spans="1:4">
      <c r="A95" t="s" s="3">
        <v>1441</v>
      </c>
      <c r="B95" t="s" s="3">
        <v>40</v>
      </c>
      <c r="C95" t="n" s="4">
        <v>0</v>
      </c>
      <c r="D95" t="n" s="4">
        <v>-19</v>
      </c>
    </row>
    <row r="96" spans="1:4">
      <c r="A96" t="s" s="3">
        <v>1442</v>
      </c>
      <c r="B96" t="s" s="3">
        <v>40</v>
      </c>
      <c r="C96" t="n" s="4">
        <v>0</v>
      </c>
      <c r="D96" t="n" s="4">
        <v>19</v>
      </c>
    </row>
    <row r="97" spans="1:4">
      <c r="A97" t="s" s="3">
        <v>1452</v>
      </c>
    </row>
    <row r="98" spans="1:4">
      <c r="A98" t="s" s="6">
        <v>1438</v>
      </c>
    </row>
    <row r="99" spans="1:4">
      <c r="A99" t="s" s="3">
        <v>520</v>
      </c>
      <c r="C99" t="n" s="4">
        <v>0</v>
      </c>
      <c r="D99" t="n" s="4">
        <v>0</v>
      </c>
    </row>
    <row r="100" spans="1:4">
      <c r="A100" t="s" s="3">
        <v>153</v>
      </c>
      <c r="C100" t="n" s="4">
        <v>0</v>
      </c>
      <c r="D100" t="n" s="4">
        <v>1</v>
      </c>
    </row>
    <row r="101" spans="1:4">
      <c r="A101" t="s" s="3">
        <v>935</v>
      </c>
      <c r="C101" t="n" s="4">
        <v>0</v>
      </c>
      <c r="D101" t="n" s="4">
        <v>0</v>
      </c>
    </row>
    <row r="102" spans="1:4">
      <c r="A102" t="s" s="3">
        <v>930</v>
      </c>
      <c r="C102" t="n" s="4">
        <v>0</v>
      </c>
      <c r="D102" t="n" s="4">
        <v>-101</v>
      </c>
    </row>
    <row r="103" spans="1:4">
      <c r="A103" t="s" s="3">
        <v>1440</v>
      </c>
      <c r="C103" t="n" s="4">
        <v>0</v>
      </c>
      <c r="D103" t="n" s="4">
        <v>-100</v>
      </c>
    </row>
    <row r="104" spans="1:4">
      <c r="A104" t="s" s="3">
        <v>1441</v>
      </c>
      <c r="C104" t="n" s="4">
        <v>0</v>
      </c>
      <c r="D104" t="n" s="4">
        <v>1</v>
      </c>
    </row>
    <row r="105" spans="1:4">
      <c r="A105" t="s" s="3">
        <v>1442</v>
      </c>
      <c r="C105" t="n" s="7">
        <v>0</v>
      </c>
      <c r="D105" t="n" s="7">
        <v>-101</v>
      </c>
    </row>
    <row r="106" spans="1:4">
      <c r="A106" t="n"/>
    </row>
    <row r="107" spans="1:4">
      <c r="A107" t="s" s="3">
        <v>40</v>
      </c>
      <c r="B107" t="s" s="3">
        <v>1453</v>
      </c>
    </row>
    <row r="108" spans="1:4">
      <c r="A108" t="s" s="3">
        <v>42</v>
      </c>
      <c r="B108" t="s" s="3">
        <v>1454</v>
      </c>
    </row>
  </sheetData>
  <mergeCells count="4">
    <mergeCell ref="A1:B1"/>
    <mergeCell ref="A106:C106"/>
    <mergeCell ref="B107:C107"/>
    <mergeCell ref="B108:C10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455</v>
      </c>
      <c r="C1" t="s" s="2">
        <v>34</v>
      </c>
      <c r="E1" t="s" s="2">
        <v>35</v>
      </c>
    </row>
    <row r="2" spans="1:6">
      <c r="C2" t="s" s="2">
        <v>36</v>
      </c>
      <c r="D2" t="s" s="2">
        <v>37</v>
      </c>
      <c r="E2" t="s" s="2">
        <v>36</v>
      </c>
      <c r="F2" t="s" s="2">
        <v>37</v>
      </c>
    </row>
    <row r="3" spans="1:6">
      <c r="A3" t="s" s="6">
        <v>1438</v>
      </c>
    </row>
    <row r="4" spans="1:6">
      <c r="A4" t="s" s="3">
        <v>1456</v>
      </c>
      <c r="C4" t="n" s="7">
        <v>0</v>
      </c>
      <c r="E4" t="n" s="7">
        <v>1</v>
      </c>
    </row>
    <row r="5" spans="1:6">
      <c r="A5" t="s" s="3">
        <v>1457</v>
      </c>
    </row>
    <row r="6" spans="1:6">
      <c r="A6" t="s" s="6">
        <v>1438</v>
      </c>
    </row>
    <row r="7" spans="1:6">
      <c r="A7" t="s" s="3">
        <v>1458</v>
      </c>
      <c r="C7" t="n" s="4">
        <v>-11</v>
      </c>
      <c r="D7" t="n" s="7">
        <v>3</v>
      </c>
    </row>
    <row r="8" spans="1:6">
      <c r="A8" t="s" s="3">
        <v>1459</v>
      </c>
    </row>
    <row r="9" spans="1:6">
      <c r="A9" t="s" s="6">
        <v>1438</v>
      </c>
    </row>
    <row r="10" spans="1:6">
      <c r="A10" t="s" s="3">
        <v>1458</v>
      </c>
      <c r="B10" t="s" s="3">
        <v>40</v>
      </c>
      <c r="C10" t="n" s="4">
        <v>0</v>
      </c>
      <c r="D10" t="n" s="4">
        <v>-3</v>
      </c>
    </row>
    <row r="11" spans="1:6">
      <c r="A11" t="s" s="3">
        <v>1460</v>
      </c>
    </row>
    <row r="12" spans="1:6">
      <c r="A12" t="s" s="6">
        <v>1438</v>
      </c>
    </row>
    <row r="13" spans="1:6">
      <c r="A13" t="s" s="3">
        <v>1458</v>
      </c>
      <c r="B13" t="s" s="3">
        <v>40</v>
      </c>
      <c r="E13" t="n" s="4">
        <v>-2</v>
      </c>
      <c r="F13" t="n" s="7">
        <v>5</v>
      </c>
    </row>
    <row r="14" spans="1:6">
      <c r="A14" t="s" s="3">
        <v>1461</v>
      </c>
    </row>
    <row r="15" spans="1:6">
      <c r="A15" t="s" s="6">
        <v>1438</v>
      </c>
    </row>
    <row r="16" spans="1:6">
      <c r="A16" t="s" s="3">
        <v>1458</v>
      </c>
      <c r="C16" t="n" s="4">
        <v>-12</v>
      </c>
      <c r="D16" t="n" s="4">
        <v>-3</v>
      </c>
    </row>
    <row r="17" spans="1:6">
      <c r="A17" t="s" s="3">
        <v>1462</v>
      </c>
    </row>
    <row r="18" spans="1:6">
      <c r="A18" t="s" s="6">
        <v>1438</v>
      </c>
    </row>
    <row r="19" spans="1:6">
      <c r="A19" t="s" s="3">
        <v>1458</v>
      </c>
      <c r="B19" t="s" s="3">
        <v>40</v>
      </c>
      <c r="E19" t="n" s="4">
        <v>-1</v>
      </c>
      <c r="F19" t="n" s="4">
        <v>-8</v>
      </c>
    </row>
    <row r="20" spans="1:6">
      <c r="A20" t="s" s="3">
        <v>1463</v>
      </c>
    </row>
    <row r="21" spans="1:6">
      <c r="A21" t="s" s="6">
        <v>1438</v>
      </c>
    </row>
    <row r="22" spans="1:6">
      <c r="A22" t="s" s="3">
        <v>1458</v>
      </c>
      <c r="B22" t="s" s="3">
        <v>40</v>
      </c>
      <c r="C22" t="n" s="7">
        <v>0</v>
      </c>
      <c r="D22" t="n" s="4">
        <v>2</v>
      </c>
    </row>
    <row r="23" spans="1:6">
      <c r="A23" t="s" s="3">
        <v>1456</v>
      </c>
      <c r="D23" t="n" s="7">
        <v>-4</v>
      </c>
      <c r="F23" t="n" s="4">
        <v>-8</v>
      </c>
    </row>
    <row r="24" spans="1:6">
      <c r="A24" t="s" s="3">
        <v>1464</v>
      </c>
    </row>
    <row r="25" spans="1:6">
      <c r="A25" t="s" s="6">
        <v>1438</v>
      </c>
    </row>
    <row r="26" spans="1:6">
      <c r="A26" t="s" s="3">
        <v>1458</v>
      </c>
      <c r="B26" t="s" s="3">
        <v>40</v>
      </c>
      <c r="E26" t="n" s="4">
        <v>-4</v>
      </c>
      <c r="F26" t="n" s="4">
        <v>-7</v>
      </c>
    </row>
    <row r="27" spans="1:6">
      <c r="A27" t="s" s="3">
        <v>1465</v>
      </c>
    </row>
    <row r="28" spans="1:6">
      <c r="A28" t="s" s="6">
        <v>1438</v>
      </c>
    </row>
    <row r="29" spans="1:6">
      <c r="A29" t="s" s="3">
        <v>1458</v>
      </c>
      <c r="B29" t="s" s="3">
        <v>40</v>
      </c>
      <c r="E29" t="n" s="7">
        <v>0</v>
      </c>
      <c r="F29" t="n" s="7">
        <v>1</v>
      </c>
    </row>
    <row r="30" spans="1:6">
      <c r="A30" t="n"/>
    </row>
    <row r="31" spans="1:6">
      <c r="A31" t="s" s="3">
        <v>40</v>
      </c>
      <c r="B31" t="s" s="3">
        <v>1466</v>
      </c>
    </row>
  </sheetData>
  <mergeCells count="5">
    <mergeCell ref="A1:B2"/>
    <mergeCell ref="C1:D1"/>
    <mergeCell ref="E1:F1"/>
    <mergeCell ref="A30:E30"/>
    <mergeCell ref="B31:E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1467</v>
      </c>
      <c r="C1" t="s" s="2">
        <v>36</v>
      </c>
      <c r="E1" t="s" s="2">
        <v>146</v>
      </c>
    </row>
    <row r="2" spans="1:6">
      <c r="A2" t="s" s="6">
        <v>1438</v>
      </c>
    </row>
    <row r="3" spans="1:6">
      <c r="A3" t="s" s="3">
        <v>520</v>
      </c>
      <c r="C3" t="n" s="7">
        <v>1405</v>
      </c>
      <c r="E3" t="n" s="7">
        <v>1279</v>
      </c>
    </row>
    <row r="4" spans="1:6">
      <c r="A4" t="s" s="3">
        <v>1468</v>
      </c>
      <c r="C4" t="n" s="4">
        <v>811</v>
      </c>
      <c r="E4" t="n" s="4">
        <v>773</v>
      </c>
    </row>
    <row r="5" spans="1:6">
      <c r="A5" t="s" s="3">
        <v>178</v>
      </c>
      <c r="C5" t="n" s="4">
        <v>-165</v>
      </c>
      <c r="E5" t="n" s="4">
        <v>-234</v>
      </c>
    </row>
    <row r="6" spans="1:6">
      <c r="A6" t="s" s="3">
        <v>191</v>
      </c>
      <c r="C6" t="n" s="4">
        <v>-595</v>
      </c>
      <c r="E6" t="n" s="4">
        <v>-403</v>
      </c>
    </row>
    <row r="7" spans="1:6">
      <c r="A7" t="s" s="3">
        <v>1469</v>
      </c>
    </row>
    <row r="8" spans="1:6">
      <c r="A8" t="s" s="6">
        <v>1438</v>
      </c>
    </row>
    <row r="9" spans="1:6">
      <c r="A9" t="s" s="3">
        <v>520</v>
      </c>
      <c r="C9" t="n" s="4">
        <v>1395</v>
      </c>
      <c r="E9" t="n" s="4">
        <v>1264</v>
      </c>
    </row>
    <row r="10" spans="1:6">
      <c r="A10" t="s" s="3">
        <v>1468</v>
      </c>
      <c r="C10" t="n" s="4">
        <v>776</v>
      </c>
      <c r="E10" t="n" s="4">
        <v>765</v>
      </c>
    </row>
    <row r="11" spans="1:6">
      <c r="A11" t="s" s="3">
        <v>1441</v>
      </c>
      <c r="C11" t="n" s="4">
        <v>2171</v>
      </c>
      <c r="E11" t="n" s="4">
        <v>2029</v>
      </c>
    </row>
    <row r="12" spans="1:6">
      <c r="A12" t="s" s="3">
        <v>178</v>
      </c>
      <c r="C12" t="n" s="4">
        <v>-156</v>
      </c>
      <c r="E12" t="n" s="4">
        <v>-235</v>
      </c>
    </row>
    <row r="13" spans="1:6">
      <c r="A13" t="s" s="3">
        <v>191</v>
      </c>
      <c r="C13" t="n" s="4">
        <v>-590</v>
      </c>
      <c r="E13" t="n" s="4">
        <v>-289</v>
      </c>
    </row>
    <row r="14" spans="1:6">
      <c r="A14" t="s" s="3">
        <v>1470</v>
      </c>
      <c r="C14" t="n" s="4">
        <v>-746</v>
      </c>
      <c r="E14" t="n" s="4">
        <v>-524</v>
      </c>
    </row>
    <row r="15" spans="1:6">
      <c r="A15" t="s" s="3">
        <v>1440</v>
      </c>
      <c r="C15" t="n" s="4">
        <v>1425</v>
      </c>
      <c r="E15" t="n" s="4">
        <v>1505</v>
      </c>
    </row>
    <row r="16" spans="1:6">
      <c r="A16" t="s" s="3">
        <v>24</v>
      </c>
    </row>
    <row r="17" spans="1:6">
      <c r="A17" t="s" s="6">
        <v>1438</v>
      </c>
    </row>
    <row r="18" spans="1:6">
      <c r="A18" t="s" s="3">
        <v>520</v>
      </c>
      <c r="C18" t="n" s="4">
        <v>1405</v>
      </c>
      <c r="E18" t="n" s="4">
        <v>1276</v>
      </c>
    </row>
    <row r="19" spans="1:6">
      <c r="A19" t="s" s="3">
        <v>1468</v>
      </c>
      <c r="C19" t="n" s="4">
        <v>790</v>
      </c>
      <c r="E19" t="n" s="4">
        <v>771</v>
      </c>
    </row>
    <row r="20" spans="1:6">
      <c r="A20" t="s" s="3">
        <v>178</v>
      </c>
      <c r="C20" t="n" s="4">
        <v>-145</v>
      </c>
      <c r="E20" t="n" s="4">
        <v>-214</v>
      </c>
    </row>
    <row r="21" spans="1:6">
      <c r="A21" t="s" s="3">
        <v>191</v>
      </c>
      <c r="C21" t="n" s="4">
        <v>-392</v>
      </c>
      <c r="E21" t="n" s="4">
        <v>-105</v>
      </c>
    </row>
    <row r="22" spans="1:6">
      <c r="A22" t="s" s="3">
        <v>1471</v>
      </c>
    </row>
    <row r="23" spans="1:6">
      <c r="A23" t="s" s="6">
        <v>1438</v>
      </c>
    </row>
    <row r="24" spans="1:6">
      <c r="A24" t="s" s="3">
        <v>520</v>
      </c>
      <c r="C24" t="n" s="4">
        <v>4398</v>
      </c>
      <c r="E24" t="n" s="4">
        <v>4992</v>
      </c>
    </row>
    <row r="25" spans="1:6">
      <c r="A25" t="s" s="3">
        <v>1468</v>
      </c>
      <c r="C25" t="n" s="4">
        <v>2368</v>
      </c>
      <c r="E25" t="n" s="4">
        <v>1821</v>
      </c>
    </row>
    <row r="26" spans="1:6">
      <c r="A26" t="s" s="3">
        <v>1441</v>
      </c>
      <c r="C26" t="n" s="4">
        <v>6766</v>
      </c>
      <c r="E26" t="n" s="4">
        <v>6813</v>
      </c>
    </row>
    <row r="27" spans="1:6">
      <c r="A27" t="s" s="3">
        <v>178</v>
      </c>
      <c r="C27" t="n" s="4">
        <v>-3793</v>
      </c>
      <c r="E27" t="n" s="4">
        <v>-4947</v>
      </c>
    </row>
    <row r="28" spans="1:6">
      <c r="A28" t="s" s="3">
        <v>191</v>
      </c>
      <c r="C28" t="n" s="4">
        <v>-2291</v>
      </c>
      <c r="E28" t="n" s="4">
        <v>-1540</v>
      </c>
    </row>
    <row r="29" spans="1:6">
      <c r="A29" t="s" s="3">
        <v>1470</v>
      </c>
      <c r="C29" t="n" s="4">
        <v>-6084</v>
      </c>
      <c r="E29" t="n" s="4">
        <v>-6487</v>
      </c>
    </row>
    <row r="30" spans="1:6">
      <c r="A30" t="s" s="3">
        <v>1440</v>
      </c>
      <c r="C30" t="n" s="4">
        <v>682</v>
      </c>
      <c r="E30" t="n" s="4">
        <v>326</v>
      </c>
    </row>
    <row r="31" spans="1:6">
      <c r="A31" t="s" s="3">
        <v>1472</v>
      </c>
      <c r="C31" t="n" s="4">
        <v>297</v>
      </c>
      <c r="E31" t="n" s="4">
        <v>416</v>
      </c>
    </row>
    <row r="32" spans="1:6">
      <c r="A32" t="s" s="3">
        <v>1473</v>
      </c>
      <c r="C32" t="n" s="4">
        <v>144</v>
      </c>
      <c r="E32" t="n" s="4">
        <v>171</v>
      </c>
    </row>
    <row r="33" spans="1:6">
      <c r="A33" t="s" s="3">
        <v>1474</v>
      </c>
      <c r="C33" t="n" s="4">
        <v>358</v>
      </c>
      <c r="E33" t="n" s="4">
        <v>599</v>
      </c>
    </row>
    <row r="34" spans="1:6">
      <c r="A34" t="s" s="3">
        <v>1475</v>
      </c>
      <c r="C34" t="n" s="4">
        <v>175</v>
      </c>
      <c r="E34" t="n" s="4">
        <v>220</v>
      </c>
    </row>
    <row r="35" spans="1:6">
      <c r="A35" t="s" s="3">
        <v>1476</v>
      </c>
      <c r="C35" t="n" s="4">
        <v>974</v>
      </c>
      <c r="E35" t="n" s="4">
        <v>-1406</v>
      </c>
    </row>
    <row r="36" spans="1:6">
      <c r="A36" t="s" s="3">
        <v>1477</v>
      </c>
    </row>
    <row r="37" spans="1:6">
      <c r="A37" t="s" s="6">
        <v>1438</v>
      </c>
    </row>
    <row r="38" spans="1:6">
      <c r="A38" t="s" s="3">
        <v>520</v>
      </c>
      <c r="C38" t="n" s="4">
        <v>1395</v>
      </c>
      <c r="D38" t="s" s="3">
        <v>40</v>
      </c>
      <c r="E38" t="n" s="4">
        <v>1264</v>
      </c>
      <c r="F38" t="s" s="3">
        <v>42</v>
      </c>
    </row>
    <row r="39" spans="1:6">
      <c r="A39" t="s" s="3">
        <v>1468</v>
      </c>
      <c r="C39" t="n" s="4">
        <v>776</v>
      </c>
      <c r="D39" t="s" s="3">
        <v>40</v>
      </c>
      <c r="E39" t="n" s="4">
        <v>765</v>
      </c>
      <c r="F39" t="s" s="3">
        <v>42</v>
      </c>
    </row>
    <row r="40" spans="1:6">
      <c r="A40" t="s" s="3">
        <v>1441</v>
      </c>
      <c r="C40" t="n" s="4">
        <v>2171</v>
      </c>
      <c r="D40" t="s" s="3">
        <v>40</v>
      </c>
      <c r="E40" t="n" s="4">
        <v>2029</v>
      </c>
      <c r="F40" t="s" s="3">
        <v>42</v>
      </c>
    </row>
    <row r="41" spans="1:6">
      <c r="A41" t="s" s="3">
        <v>178</v>
      </c>
      <c r="C41" t="n" s="4">
        <v>-136</v>
      </c>
      <c r="D41" t="s" s="3">
        <v>40</v>
      </c>
      <c r="E41" t="n" s="4">
        <v>-215</v>
      </c>
      <c r="F41" t="s" s="3">
        <v>42</v>
      </c>
    </row>
    <row r="42" spans="1:6">
      <c r="A42" t="s" s="3">
        <v>191</v>
      </c>
      <c r="C42" t="n" s="4">
        <v>-387</v>
      </c>
      <c r="D42" t="s" s="3">
        <v>40</v>
      </c>
      <c r="E42" t="n" s="4">
        <v>-102</v>
      </c>
      <c r="F42" t="s" s="3">
        <v>42</v>
      </c>
    </row>
    <row r="43" spans="1:6">
      <c r="A43" t="s" s="3">
        <v>1470</v>
      </c>
      <c r="C43" t="n" s="4">
        <v>-523</v>
      </c>
      <c r="D43" t="s" s="3">
        <v>40</v>
      </c>
      <c r="E43" t="n" s="4">
        <v>-317</v>
      </c>
      <c r="F43" t="s" s="3">
        <v>42</v>
      </c>
    </row>
    <row r="44" spans="1:6">
      <c r="A44" t="s" s="3">
        <v>1440</v>
      </c>
      <c r="C44" t="n" s="4">
        <v>1648</v>
      </c>
      <c r="D44" t="s" s="3">
        <v>40</v>
      </c>
      <c r="E44" t="n" s="4">
        <v>1712</v>
      </c>
      <c r="F44" t="s" s="3">
        <v>42</v>
      </c>
    </row>
    <row r="45" spans="1:6">
      <c r="A45" t="s" s="3">
        <v>1478</v>
      </c>
    </row>
    <row r="46" spans="1:6">
      <c r="A46" t="s" s="6">
        <v>1438</v>
      </c>
    </row>
    <row r="47" spans="1:6">
      <c r="A47" t="s" s="3">
        <v>520</v>
      </c>
      <c r="C47" t="n" s="4">
        <v>346</v>
      </c>
      <c r="E47" t="n" s="4">
        <v>456</v>
      </c>
    </row>
    <row r="48" spans="1:6">
      <c r="A48" t="s" s="3">
        <v>1468</v>
      </c>
      <c r="C48" t="n" s="4">
        <v>48</v>
      </c>
      <c r="E48" t="n" s="4">
        <v>56</v>
      </c>
    </row>
    <row r="49" spans="1:6">
      <c r="A49" t="s" s="3">
        <v>1441</v>
      </c>
      <c r="C49" t="n" s="4">
        <v>394</v>
      </c>
      <c r="E49" t="n" s="4">
        <v>512</v>
      </c>
    </row>
    <row r="50" spans="1:6">
      <c r="A50" t="s" s="3">
        <v>178</v>
      </c>
      <c r="C50" t="n" s="4">
        <v>-347</v>
      </c>
      <c r="E50" t="n" s="4">
        <v>-468</v>
      </c>
    </row>
    <row r="51" spans="1:6">
      <c r="A51" t="s" s="3">
        <v>191</v>
      </c>
      <c r="C51" t="n" s="4">
        <v>-55</v>
      </c>
      <c r="E51" t="n" s="4">
        <v>-64</v>
      </c>
    </row>
    <row r="52" spans="1:6">
      <c r="A52" t="s" s="3">
        <v>1470</v>
      </c>
      <c r="C52" t="n" s="4">
        <v>-402</v>
      </c>
      <c r="E52" t="n" s="4">
        <v>-532</v>
      </c>
    </row>
    <row r="53" spans="1:6">
      <c r="A53" t="s" s="3">
        <v>1440</v>
      </c>
      <c r="C53" t="n" s="4">
        <v>-8</v>
      </c>
      <c r="E53" t="n" s="4">
        <v>-20</v>
      </c>
    </row>
    <row r="54" spans="1:6">
      <c r="A54" t="s" s="3">
        <v>1479</v>
      </c>
    </row>
    <row r="55" spans="1:6">
      <c r="A55" t="s" s="6">
        <v>1438</v>
      </c>
    </row>
    <row r="56" spans="1:6">
      <c r="A56" t="s" s="3">
        <v>520</v>
      </c>
      <c r="C56" t="n" s="4">
        <v>-3349</v>
      </c>
      <c r="E56" t="n" s="4">
        <v>-4184</v>
      </c>
    </row>
    <row r="57" spans="1:6">
      <c r="A57" t="s" s="3">
        <v>1468</v>
      </c>
      <c r="C57" t="n" s="4">
        <v>-1640</v>
      </c>
      <c r="E57" t="n" s="4">
        <v>-1112</v>
      </c>
    </row>
    <row r="58" spans="1:6">
      <c r="A58" t="s" s="3">
        <v>1441</v>
      </c>
      <c r="B58" t="s" s="3">
        <v>43</v>
      </c>
      <c r="C58" t="n" s="4">
        <v>-4989</v>
      </c>
      <c r="E58" t="n" s="4">
        <v>-5296</v>
      </c>
    </row>
    <row r="59" spans="1:6">
      <c r="A59" t="s" s="3">
        <v>178</v>
      </c>
      <c r="C59" t="n" s="4">
        <v>4004</v>
      </c>
      <c r="E59" t="n" s="4">
        <v>5200</v>
      </c>
    </row>
    <row r="60" spans="1:6">
      <c r="A60" t="s" s="3">
        <v>191</v>
      </c>
      <c r="C60" t="n" s="4">
        <v>1959</v>
      </c>
      <c r="E60" t="n" s="4">
        <v>1502</v>
      </c>
    </row>
    <row r="61" spans="1:6">
      <c r="A61" t="s" s="3">
        <v>1470</v>
      </c>
      <c r="B61" t="s" s="3">
        <v>43</v>
      </c>
      <c r="C61" t="n" s="4">
        <v>5963</v>
      </c>
      <c r="E61" t="n" s="4">
        <v>6702</v>
      </c>
    </row>
    <row r="62" spans="1:6">
      <c r="A62" t="s" s="3">
        <v>1440</v>
      </c>
      <c r="B62" t="s" s="3">
        <v>43</v>
      </c>
      <c r="C62" t="n" s="4">
        <v>974</v>
      </c>
      <c r="E62" t="n" s="4">
        <v>1406</v>
      </c>
    </row>
    <row r="63" spans="1:6">
      <c r="A63" t="s" s="3">
        <v>27</v>
      </c>
    </row>
    <row r="64" spans="1:6">
      <c r="A64" t="s" s="6">
        <v>1438</v>
      </c>
    </row>
    <row r="65" spans="1:6">
      <c r="A65" t="s" s="3">
        <v>178</v>
      </c>
      <c r="C65" t="n" s="4">
        <v>-20</v>
      </c>
      <c r="E65" t="n" s="4">
        <v>-20</v>
      </c>
    </row>
    <row r="66" spans="1:6">
      <c r="A66" t="s" s="3">
        <v>191</v>
      </c>
      <c r="C66" t="n" s="4">
        <v>-203</v>
      </c>
      <c r="E66" t="n" s="4">
        <v>-187</v>
      </c>
    </row>
    <row r="67" spans="1:6">
      <c r="A67" t="s" s="3">
        <v>1480</v>
      </c>
    </row>
    <row r="68" spans="1:6">
      <c r="A68" t="s" s="6">
        <v>1438</v>
      </c>
    </row>
    <row r="69" spans="1:6">
      <c r="A69" t="s" s="3">
        <v>520</v>
      </c>
      <c r="C69" t="n" s="4">
        <v>0</v>
      </c>
      <c r="E69" t="n" s="4">
        <v>0</v>
      </c>
    </row>
    <row r="70" spans="1:6">
      <c r="A70" t="s" s="3">
        <v>1468</v>
      </c>
      <c r="C70" t="n" s="4">
        <v>0</v>
      </c>
      <c r="E70" t="n" s="4">
        <v>0</v>
      </c>
    </row>
    <row r="71" spans="1:6">
      <c r="A71" t="s" s="3">
        <v>1441</v>
      </c>
      <c r="B71" t="s" s="3">
        <v>76</v>
      </c>
      <c r="C71" t="n" s="4">
        <v>0</v>
      </c>
      <c r="E71" t="n" s="4">
        <v>0</v>
      </c>
    </row>
    <row r="72" spans="1:6">
      <c r="A72" t="s" s="3">
        <v>178</v>
      </c>
      <c r="C72" t="n" s="4">
        <v>-20</v>
      </c>
      <c r="E72" t="n" s="4">
        <v>-20</v>
      </c>
    </row>
    <row r="73" spans="1:6">
      <c r="A73" t="s" s="3">
        <v>191</v>
      </c>
      <c r="C73" t="n" s="4">
        <v>-203</v>
      </c>
      <c r="E73" t="n" s="4">
        <v>-187</v>
      </c>
    </row>
    <row r="74" spans="1:6">
      <c r="A74" t="s" s="3">
        <v>1470</v>
      </c>
      <c r="B74" t="s" s="3">
        <v>76</v>
      </c>
      <c r="C74" t="n" s="4">
        <v>-223</v>
      </c>
      <c r="E74" t="n" s="4">
        <v>-207</v>
      </c>
    </row>
    <row r="75" spans="1:6">
      <c r="A75" t="s" s="3">
        <v>1440</v>
      </c>
      <c r="B75" t="s" s="3">
        <v>76</v>
      </c>
      <c r="C75" t="n" s="7">
        <v>-223</v>
      </c>
      <c r="E75" t="n" s="7">
        <v>-207</v>
      </c>
    </row>
    <row r="76" spans="1:6">
      <c r="A76" t="n"/>
    </row>
    <row r="77" spans="1:6">
      <c r="A77" t="s" s="3">
        <v>40</v>
      </c>
      <c r="B77" t="s" s="3">
        <v>1481</v>
      </c>
    </row>
    <row r="78" spans="1:6">
      <c r="A78" t="s" s="3">
        <v>42</v>
      </c>
      <c r="B78" t="s" s="3">
        <v>1482</v>
      </c>
    </row>
    <row r="79" spans="1:6">
      <c r="A79" t="s" s="3">
        <v>43</v>
      </c>
      <c r="B79" t="s" s="3">
        <v>1483</v>
      </c>
    </row>
    <row r="80" spans="1:6">
      <c r="A80" t="s" s="3">
        <v>76</v>
      </c>
      <c r="B80" t="s" s="3">
        <v>1484</v>
      </c>
    </row>
  </sheetData>
  <mergeCells count="8">
    <mergeCell ref="A1:B1"/>
    <mergeCell ref="C1:D1"/>
    <mergeCell ref="E1:F1"/>
    <mergeCell ref="A76:E76"/>
    <mergeCell ref="B77:E77"/>
    <mergeCell ref="B78:E78"/>
    <mergeCell ref="B79:E79"/>
    <mergeCell ref="B80:E8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s>
  <sheetData>
    <row r="1" spans="1:12">
      <c r="A1" t="s" s="1">
        <v>1485</v>
      </c>
      <c r="C1" t="s" s="2">
        <v>34</v>
      </c>
      <c r="F1" t="s" s="2">
        <v>35</v>
      </c>
    </row>
    <row r="2" spans="1:12">
      <c r="C2" t="s" s="2">
        <v>36</v>
      </c>
      <c r="E2" t="s" s="2">
        <v>37</v>
      </c>
      <c r="F2" t="s" s="2">
        <v>36</v>
      </c>
      <c r="H2" t="s" s="2">
        <v>37</v>
      </c>
      <c r="I2" t="s" s="2">
        <v>1347</v>
      </c>
      <c r="J2" t="s" s="2">
        <v>146</v>
      </c>
      <c r="K2" t="s" s="2">
        <v>477</v>
      </c>
      <c r="L2" t="s" s="2">
        <v>516</v>
      </c>
    </row>
    <row r="3" spans="1:12">
      <c r="A3" t="s" s="6">
        <v>1438</v>
      </c>
    </row>
    <row r="4" spans="1:12">
      <c r="A4" t="s" s="3">
        <v>1486</v>
      </c>
      <c r="E4" t="n" s="7">
        <v>25</v>
      </c>
      <c r="F4" t="n" s="7">
        <v>10</v>
      </c>
      <c r="H4" t="n" s="7">
        <v>40</v>
      </c>
    </row>
    <row r="5" spans="1:12">
      <c r="A5" t="s" s="3">
        <v>61</v>
      </c>
      <c r="C5" t="n" s="7">
        <v>-327</v>
      </c>
      <c r="E5" t="n" s="4">
        <v>-277</v>
      </c>
      <c r="F5" t="n" s="4">
        <v>-690</v>
      </c>
      <c r="H5" t="n" s="4">
        <v>-224</v>
      </c>
    </row>
    <row r="6" spans="1:12">
      <c r="A6" t="s" s="3">
        <v>24</v>
      </c>
    </row>
    <row r="7" spans="1:12">
      <c r="A7" t="s" s="6">
        <v>1438</v>
      </c>
    </row>
    <row r="8" spans="1:12">
      <c r="A8" t="s" s="3">
        <v>61</v>
      </c>
      <c r="C8" t="n" s="4">
        <v>-181</v>
      </c>
      <c r="E8" t="n" s="4">
        <v>-199</v>
      </c>
      <c r="F8" t="n" s="4">
        <v>-407</v>
      </c>
      <c r="H8" t="n" s="4">
        <v>1</v>
      </c>
    </row>
    <row r="9" spans="1:12">
      <c r="A9" t="s" s="3">
        <v>1487</v>
      </c>
      <c r="C9" t="n" s="4">
        <v>-4079</v>
      </c>
      <c r="E9" t="n" s="4">
        <v>-3588</v>
      </c>
      <c r="F9" t="n" s="4">
        <v>-9709</v>
      </c>
      <c r="H9" t="n" s="4">
        <v>-7644</v>
      </c>
    </row>
    <row r="10" spans="1:12">
      <c r="A10" t="s" s="3">
        <v>1488</v>
      </c>
    </row>
    <row r="11" spans="1:12">
      <c r="A11" t="s" s="6">
        <v>1438</v>
      </c>
    </row>
    <row r="12" spans="1:12">
      <c r="A12" t="s" s="3">
        <v>61</v>
      </c>
      <c r="B12" t="s" s="3">
        <v>40</v>
      </c>
      <c r="C12" t="n" s="4">
        <v>0</v>
      </c>
      <c r="E12" t="n" s="4">
        <v>-25</v>
      </c>
      <c r="F12" t="n" s="4">
        <v>10</v>
      </c>
      <c r="H12" t="n" s="4">
        <v>-40</v>
      </c>
    </row>
    <row r="13" spans="1:12">
      <c r="A13" t="s" s="3">
        <v>1489</v>
      </c>
    </row>
    <row r="14" spans="1:12">
      <c r="A14" t="s" s="6">
        <v>1438</v>
      </c>
    </row>
    <row r="15" spans="1:12">
      <c r="A15" t="s" s="3">
        <v>61</v>
      </c>
      <c r="B15" t="s" s="3">
        <v>40</v>
      </c>
      <c r="C15" t="n" s="4">
        <v>0</v>
      </c>
      <c r="E15" t="n" s="4">
        <v>-25</v>
      </c>
      <c r="F15" t="n" s="4">
        <v>0</v>
      </c>
      <c r="H15" t="n" s="4">
        <v>-40</v>
      </c>
    </row>
    <row r="16" spans="1:12">
      <c r="A16" t="s" s="3">
        <v>1490</v>
      </c>
    </row>
    <row r="17" spans="1:12">
      <c r="A17" t="s" s="6">
        <v>1438</v>
      </c>
    </row>
    <row r="18" spans="1:12">
      <c r="A18" t="s" s="3">
        <v>1491</v>
      </c>
      <c r="H18" t="n" s="4">
        <v>-9</v>
      </c>
    </row>
    <row r="19" spans="1:12">
      <c r="A19" t="s" s="3">
        <v>1492</v>
      </c>
    </row>
    <row r="20" spans="1:12">
      <c r="A20" t="s" s="6">
        <v>1438</v>
      </c>
    </row>
    <row r="21" spans="1:12">
      <c r="A21" t="s" s="3">
        <v>1493</v>
      </c>
      <c r="C21" t="n" s="4">
        <v>-21</v>
      </c>
      <c r="E21" t="n" s="4">
        <v>45</v>
      </c>
      <c r="F21" t="n" s="4">
        <v>-21</v>
      </c>
      <c r="H21" t="n" s="4">
        <v>45</v>
      </c>
      <c r="J21" t="n" s="7">
        <v>-18</v>
      </c>
      <c r="L21" t="n" s="7">
        <v>116</v>
      </c>
    </row>
    <row r="22" spans="1:12">
      <c r="A22" t="s" s="3">
        <v>1494</v>
      </c>
    </row>
    <row r="23" spans="1:12">
      <c r="A23" t="s" s="6">
        <v>1438</v>
      </c>
    </row>
    <row r="24" spans="1:12">
      <c r="A24" t="s" s="3">
        <v>1495</v>
      </c>
      <c r="F24" t="n" s="4">
        <v>-2</v>
      </c>
      <c r="H24" t="n" s="4">
        <v>-62</v>
      </c>
    </row>
    <row r="25" spans="1:12">
      <c r="A25" t="s" s="3">
        <v>1496</v>
      </c>
    </row>
    <row r="26" spans="1:12">
      <c r="A26" t="s" s="6">
        <v>1438</v>
      </c>
    </row>
    <row r="27" spans="1:12">
      <c r="A27" t="s" s="3">
        <v>1495</v>
      </c>
      <c r="F27" t="n" s="4">
        <v>-5</v>
      </c>
    </row>
    <row r="28" spans="1:12">
      <c r="A28" t="s" s="3">
        <v>1497</v>
      </c>
    </row>
    <row r="29" spans="1:12">
      <c r="A29" t="s" s="6">
        <v>1438</v>
      </c>
    </row>
    <row r="30" spans="1:12">
      <c r="A30" t="s" s="3">
        <v>1491</v>
      </c>
      <c r="C30" t="n" s="4">
        <v>1</v>
      </c>
      <c r="F30" t="n" s="4">
        <v>-10</v>
      </c>
      <c r="H30" t="n" s="4">
        <v>-11</v>
      </c>
    </row>
    <row r="31" spans="1:12">
      <c r="A31" t="s" s="3">
        <v>1498</v>
      </c>
    </row>
    <row r="32" spans="1:12">
      <c r="A32" t="s" s="6">
        <v>1438</v>
      </c>
    </row>
    <row r="33" spans="1:12">
      <c r="A33" t="s" s="3">
        <v>1493</v>
      </c>
      <c r="C33" t="n" s="4">
        <v>-19</v>
      </c>
      <c r="E33" t="n" s="4">
        <v>47</v>
      </c>
      <c r="F33" t="n" s="4">
        <v>-19</v>
      </c>
      <c r="H33" t="n" s="4">
        <v>47</v>
      </c>
      <c r="J33" t="n" s="7">
        <v>-28</v>
      </c>
      <c r="L33" t="n" s="7">
        <v>120</v>
      </c>
    </row>
    <row r="34" spans="1:12">
      <c r="A34" t="s" s="3">
        <v>1499</v>
      </c>
    </row>
    <row r="35" spans="1:12">
      <c r="A35" t="s" s="6">
        <v>1438</v>
      </c>
    </row>
    <row r="36" spans="1:12">
      <c r="A36" t="s" s="3">
        <v>1495</v>
      </c>
      <c r="F36" t="n" s="4">
        <v>-2</v>
      </c>
      <c r="H36" t="n" s="4">
        <v>-62</v>
      </c>
    </row>
    <row r="37" spans="1:12">
      <c r="A37" t="s" s="3">
        <v>1500</v>
      </c>
    </row>
    <row r="38" spans="1:12">
      <c r="A38" t="s" s="6">
        <v>1438</v>
      </c>
    </row>
    <row r="39" spans="1:12">
      <c r="A39" t="s" s="3">
        <v>1495</v>
      </c>
      <c r="F39" t="n" s="4">
        <v>-5</v>
      </c>
    </row>
    <row r="40" spans="1:12">
      <c r="A40" t="s" s="3">
        <v>1501</v>
      </c>
    </row>
    <row r="41" spans="1:12">
      <c r="A41" t="s" s="6">
        <v>1438</v>
      </c>
    </row>
    <row r="42" spans="1:12">
      <c r="A42" t="s" s="3">
        <v>1495</v>
      </c>
      <c r="F42" t="n" s="4">
        <v>-16</v>
      </c>
    </row>
    <row r="43" spans="1:12">
      <c r="A43" t="s" s="3">
        <v>1502</v>
      </c>
    </row>
    <row r="44" spans="1:12">
      <c r="A44" t="s" s="6">
        <v>1438</v>
      </c>
    </row>
    <row r="45" spans="1:12">
      <c r="A45" t="s" s="3">
        <v>1493</v>
      </c>
      <c r="C45" t="n" s="4">
        <v>-19</v>
      </c>
      <c r="E45" t="n" s="4">
        <v>47</v>
      </c>
      <c r="F45" t="n" s="4">
        <v>-19</v>
      </c>
      <c r="H45" t="n" s="4">
        <v>47</v>
      </c>
      <c r="I45" t="n" s="7">
        <v>-22</v>
      </c>
      <c r="K45" t="n" s="7">
        <v>95</v>
      </c>
    </row>
    <row r="46" spans="1:12">
      <c r="A46" t="s" s="3">
        <v>1491</v>
      </c>
      <c r="E46" t="n" s="4">
        <v>-10</v>
      </c>
    </row>
    <row r="47" spans="1:12">
      <c r="A47" t="s" s="3">
        <v>1503</v>
      </c>
    </row>
    <row r="48" spans="1:12">
      <c r="A48" t="s" s="6">
        <v>1438</v>
      </c>
    </row>
    <row r="49" spans="1:12">
      <c r="A49" t="s" s="3">
        <v>1487</v>
      </c>
      <c r="C49" t="n" s="4">
        <v>-2</v>
      </c>
      <c r="E49" t="n" s="4">
        <v>-38</v>
      </c>
    </row>
    <row r="50" spans="1:12">
      <c r="A50" t="s" s="3">
        <v>1492</v>
      </c>
    </row>
    <row r="51" spans="1:12">
      <c r="A51" t="s" s="6">
        <v>1438</v>
      </c>
    </row>
    <row r="52" spans="1:12">
      <c r="A52" t="s" s="3">
        <v>1493</v>
      </c>
      <c r="C52" t="n" s="4">
        <v>-21</v>
      </c>
      <c r="D52" t="s" s="3">
        <v>42</v>
      </c>
      <c r="E52" t="n" s="4">
        <v>45</v>
      </c>
      <c r="F52" t="n" s="4">
        <v>-21</v>
      </c>
      <c r="G52" t="s" s="3">
        <v>42</v>
      </c>
      <c r="H52" t="n" s="7">
        <v>45</v>
      </c>
      <c r="I52" t="n" s="7">
        <v>-23</v>
      </c>
      <c r="K52" t="n" s="7">
        <v>88</v>
      </c>
    </row>
    <row r="53" spans="1:12">
      <c r="A53" t="s" s="3">
        <v>1491</v>
      </c>
      <c r="C53" t="n" s="4">
        <v>0</v>
      </c>
      <c r="E53" t="n" s="4">
        <v>-5</v>
      </c>
      <c r="F53" t="n" s="7">
        <v>-6</v>
      </c>
    </row>
    <row r="54" spans="1:12">
      <c r="A54" t="s" s="3">
        <v>1494</v>
      </c>
    </row>
    <row r="55" spans="1:12">
      <c r="A55" t="s" s="6">
        <v>1438</v>
      </c>
    </row>
    <row r="56" spans="1:12">
      <c r="A56" t="s" s="3">
        <v>1487</v>
      </c>
      <c r="C56" t="n" s="7">
        <v>-2</v>
      </c>
      <c r="E56" t="n" s="7">
        <v>-38</v>
      </c>
    </row>
    <row r="57" spans="1:12">
      <c r="A57" t="n"/>
    </row>
    <row r="58" spans="1:12">
      <c r="A58" t="s" s="3">
        <v>40</v>
      </c>
      <c r="B58" t="s" s="3">
        <v>1504</v>
      </c>
    </row>
    <row r="59" spans="1:12">
      <c r="A59" t="s" s="3">
        <v>42</v>
      </c>
      <c r="B59" t="s" s="3">
        <v>1505</v>
      </c>
    </row>
  </sheetData>
  <mergeCells count="8">
    <mergeCell ref="A1:B2"/>
    <mergeCell ref="C1:E1"/>
    <mergeCell ref="F1:H1"/>
    <mergeCell ref="C2:D2"/>
    <mergeCell ref="F2:G2"/>
    <mergeCell ref="A57:K57"/>
    <mergeCell ref="B58:K58"/>
    <mergeCell ref="B59:K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3</v>
      </c>
      <c r="B1" t="s" s="2">
        <v>35</v>
      </c>
    </row>
    <row r="2" spans="1:2">
      <c r="B2" t="s" s="2">
        <v>36</v>
      </c>
    </row>
    <row r="3" spans="1:2">
      <c r="A3" t="s" s="6">
        <v>274</v>
      </c>
    </row>
    <row r="4" spans="1:2">
      <c r="A4" t="s" s="3">
        <v>275</v>
      </c>
      <c r="B4" t="s" s="3">
        <v>2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506</v>
      </c>
      <c r="C1" t="s" s="2">
        <v>34</v>
      </c>
      <c r="E1" t="s" s="2">
        <v>35</v>
      </c>
    </row>
    <row r="2" spans="1:6">
      <c r="C2" t="s" s="2">
        <v>36</v>
      </c>
      <c r="D2" t="s" s="2">
        <v>37</v>
      </c>
      <c r="E2" t="s" s="2">
        <v>36</v>
      </c>
      <c r="F2" t="s" s="2">
        <v>37</v>
      </c>
    </row>
    <row r="3" spans="1:6">
      <c r="A3" t="s" s="6">
        <v>1438</v>
      </c>
    </row>
    <row r="4" spans="1:6">
      <c r="A4" t="s" s="3">
        <v>1507</v>
      </c>
      <c r="C4" t="n" s="7">
        <v>-2</v>
      </c>
      <c r="D4" t="n" s="7">
        <v>-6</v>
      </c>
    </row>
    <row r="5" spans="1:6">
      <c r="A5" t="s" s="3">
        <v>1508</v>
      </c>
      <c r="E5" t="n" s="7">
        <v>507</v>
      </c>
      <c r="F5" t="n" s="7">
        <v>-751</v>
      </c>
    </row>
    <row r="6" spans="1:6">
      <c r="A6" t="s" s="3">
        <v>1509</v>
      </c>
      <c r="B6" t="s" s="3">
        <v>40</v>
      </c>
      <c r="E6" t="n" s="4">
        <v>-26</v>
      </c>
    </row>
    <row r="7" spans="1:6">
      <c r="A7" t="s" s="3">
        <v>24</v>
      </c>
    </row>
    <row r="8" spans="1:6">
      <c r="A8" t="s" s="6">
        <v>1438</v>
      </c>
    </row>
    <row r="9" spans="1:6">
      <c r="A9" t="s" s="3">
        <v>1508</v>
      </c>
      <c r="E9" t="n" s="4">
        <v>396</v>
      </c>
      <c r="F9" t="n" s="4">
        <v>-760</v>
      </c>
    </row>
    <row r="10" spans="1:6">
      <c r="A10" t="s" s="3">
        <v>1509</v>
      </c>
      <c r="B10" t="s" s="3">
        <v>40</v>
      </c>
      <c r="E10" t="n" s="4">
        <v>0</v>
      </c>
    </row>
    <row r="11" spans="1:6">
      <c r="A11" t="s" s="3">
        <v>1510</v>
      </c>
      <c r="C11" t="n" s="4">
        <v>25</v>
      </c>
      <c r="D11" t="n" s="4">
        <v>-83</v>
      </c>
      <c r="E11" t="n" s="4">
        <v>179</v>
      </c>
      <c r="F11" t="n" s="4">
        <v>-843</v>
      </c>
    </row>
    <row r="12" spans="1:6">
      <c r="A12" t="s" s="3">
        <v>1393</v>
      </c>
    </row>
    <row r="13" spans="1:6">
      <c r="A13" t="s" s="6">
        <v>1438</v>
      </c>
    </row>
    <row r="14" spans="1:6">
      <c r="A14" t="s" s="3">
        <v>1507</v>
      </c>
      <c r="E14" t="n" s="4">
        <v>1</v>
      </c>
      <c r="F14" t="n" s="4">
        <v>-7</v>
      </c>
    </row>
    <row r="15" spans="1:6">
      <c r="A15" t="s" s="3">
        <v>1511</v>
      </c>
    </row>
    <row r="16" spans="1:6">
      <c r="A16" t="s" s="6">
        <v>1438</v>
      </c>
    </row>
    <row r="17" spans="1:6">
      <c r="A17" t="s" s="3">
        <v>1507</v>
      </c>
      <c r="C17" t="n" s="4">
        <v>413</v>
      </c>
      <c r="D17" t="n" s="4">
        <v>-15</v>
      </c>
      <c r="E17" t="n" s="4">
        <v>497</v>
      </c>
      <c r="F17" t="n" s="4">
        <v>-745</v>
      </c>
    </row>
    <row r="18" spans="1:6">
      <c r="A18" t="s" s="3">
        <v>1512</v>
      </c>
    </row>
    <row r="19" spans="1:6">
      <c r="A19" t="s" s="6">
        <v>1438</v>
      </c>
    </row>
    <row r="20" spans="1:6">
      <c r="A20" t="s" s="3">
        <v>1507</v>
      </c>
      <c r="C20" t="n" s="4">
        <v>235</v>
      </c>
      <c r="D20" t="n" s="4">
        <v>-15</v>
      </c>
      <c r="E20" t="n" s="4">
        <v>397</v>
      </c>
      <c r="F20" t="n" s="4">
        <v>-745</v>
      </c>
    </row>
    <row r="21" spans="1:6">
      <c r="A21" t="s" s="3">
        <v>1513</v>
      </c>
    </row>
    <row r="22" spans="1:6">
      <c r="A22" t="s" s="6">
        <v>1438</v>
      </c>
    </row>
    <row r="23" spans="1:6">
      <c r="A23" t="s" s="3">
        <v>1507</v>
      </c>
      <c r="C23" t="n" s="4">
        <v>210</v>
      </c>
      <c r="D23" t="n" s="4">
        <v>69</v>
      </c>
      <c r="E23" t="n" s="4">
        <v>218</v>
      </c>
      <c r="F23" t="n" s="4">
        <v>99</v>
      </c>
    </row>
    <row r="24" spans="1:6">
      <c r="A24" t="s" s="3">
        <v>1514</v>
      </c>
    </row>
    <row r="25" spans="1:6">
      <c r="A25" t="s" s="6">
        <v>1438</v>
      </c>
    </row>
    <row r="26" spans="1:6">
      <c r="A26" t="s" s="3">
        <v>1507</v>
      </c>
      <c r="C26" t="n" s="4">
        <v>178</v>
      </c>
      <c r="D26" t="n" s="4">
        <v>0</v>
      </c>
      <c r="E26" t="n" s="4">
        <v>100</v>
      </c>
      <c r="F26" t="n" s="4">
        <v>0</v>
      </c>
    </row>
    <row r="27" spans="1:6">
      <c r="A27" t="s" s="3">
        <v>1515</v>
      </c>
    </row>
    <row r="28" spans="1:6">
      <c r="A28" t="s" s="6">
        <v>1438</v>
      </c>
    </row>
    <row r="29" spans="1:6">
      <c r="A29" t="s" s="3">
        <v>1507</v>
      </c>
      <c r="C29" t="n" s="4">
        <v>0</v>
      </c>
      <c r="D29" t="n" s="4">
        <v>-1</v>
      </c>
      <c r="E29" t="n" s="4">
        <v>0</v>
      </c>
      <c r="F29" t="n" s="4">
        <v>-1</v>
      </c>
    </row>
    <row r="30" spans="1:6">
      <c r="A30" t="s" s="3">
        <v>1516</v>
      </c>
    </row>
    <row r="31" spans="1:6">
      <c r="A31" t="s" s="6">
        <v>1438</v>
      </c>
    </row>
    <row r="32" spans="1:6">
      <c r="A32" t="s" s="3">
        <v>1507</v>
      </c>
      <c r="C32" t="n" s="4">
        <v>25</v>
      </c>
      <c r="D32" t="n" s="4">
        <v>-83</v>
      </c>
      <c r="E32" t="n" s="4">
        <v>179</v>
      </c>
      <c r="F32" t="n" s="4">
        <v>-843</v>
      </c>
    </row>
    <row r="33" spans="1:6">
      <c r="A33" t="s" s="3">
        <v>1517</v>
      </c>
    </row>
    <row r="34" spans="1:6">
      <c r="A34" t="s" s="6">
        <v>1438</v>
      </c>
    </row>
    <row r="35" spans="1:6">
      <c r="A35" t="s" s="3">
        <v>1507</v>
      </c>
      <c r="C35" t="n" s="4">
        <v>240</v>
      </c>
      <c r="D35" t="n" s="4">
        <v>-10</v>
      </c>
      <c r="E35" t="n" s="4">
        <v>391</v>
      </c>
      <c r="F35" t="n" s="4">
        <v>-739</v>
      </c>
    </row>
    <row r="36" spans="1:6">
      <c r="A36" t="s" s="3">
        <v>1509</v>
      </c>
      <c r="C36" t="n" s="4">
        <v>-67</v>
      </c>
      <c r="D36" t="n" s="4">
        <v>3</v>
      </c>
      <c r="E36" t="n" s="4">
        <v>-1</v>
      </c>
      <c r="F36" t="n" s="4">
        <v>-46</v>
      </c>
    </row>
    <row r="37" spans="1:6">
      <c r="A37" t="s" s="3">
        <v>1510</v>
      </c>
      <c r="C37" t="n" s="4">
        <v>307</v>
      </c>
      <c r="D37" t="n" s="4">
        <v>-13</v>
      </c>
      <c r="E37" t="n" s="4">
        <v>392</v>
      </c>
      <c r="F37" t="n" s="4">
        <v>-693</v>
      </c>
    </row>
    <row r="38" spans="1:6">
      <c r="A38" t="s" s="3">
        <v>1518</v>
      </c>
    </row>
    <row r="39" spans="1:6">
      <c r="A39" t="s" s="6">
        <v>1438</v>
      </c>
    </row>
    <row r="40" spans="1:6">
      <c r="A40" t="s" s="3">
        <v>1507</v>
      </c>
      <c r="C40" t="n" s="4">
        <v>240</v>
      </c>
      <c r="D40" t="n" s="4">
        <v>-10</v>
      </c>
      <c r="E40" t="n" s="4">
        <v>391</v>
      </c>
      <c r="F40" t="n" s="4">
        <v>-739</v>
      </c>
    </row>
    <row r="41" spans="1:6">
      <c r="A41" t="s" s="3">
        <v>1509</v>
      </c>
      <c r="C41" t="n" s="4">
        <v>-67</v>
      </c>
      <c r="D41" t="n" s="4">
        <v>3</v>
      </c>
      <c r="E41" t="n" s="4">
        <v>-1</v>
      </c>
      <c r="F41" t="n" s="4">
        <v>-46</v>
      </c>
    </row>
    <row r="42" spans="1:6">
      <c r="A42" t="s" s="3">
        <v>1510</v>
      </c>
      <c r="C42" t="n" s="4">
        <v>307</v>
      </c>
      <c r="D42" t="n" s="4">
        <v>-13</v>
      </c>
      <c r="E42" t="n" s="4">
        <v>392</v>
      </c>
      <c r="F42" t="n" s="4">
        <v>-693</v>
      </c>
    </row>
    <row r="43" spans="1:6">
      <c r="A43" t="s" s="3">
        <v>1519</v>
      </c>
    </row>
    <row r="44" spans="1:6">
      <c r="A44" t="s" s="6">
        <v>1438</v>
      </c>
    </row>
    <row r="45" spans="1:6">
      <c r="A45" t="s" s="3">
        <v>1507</v>
      </c>
      <c r="C45" t="n" s="4">
        <v>210</v>
      </c>
      <c r="D45" t="n" s="4">
        <v>69</v>
      </c>
      <c r="E45" t="n" s="4">
        <v>218</v>
      </c>
      <c r="F45" t="n" s="4">
        <v>99</v>
      </c>
    </row>
    <row r="46" spans="1:6">
      <c r="A46" t="s" s="3">
        <v>1509</v>
      </c>
      <c r="C46" t="n" s="4">
        <v>100</v>
      </c>
      <c r="D46" t="n" s="4">
        <v>-42</v>
      </c>
      <c r="E46" t="n" s="4">
        <v>203</v>
      </c>
      <c r="F46" t="n" s="4">
        <v>-183</v>
      </c>
    </row>
    <row r="47" spans="1:6">
      <c r="A47" t="s" s="3">
        <v>1510</v>
      </c>
      <c r="C47" t="n" s="4">
        <v>110</v>
      </c>
      <c r="D47" t="n" s="4">
        <v>111</v>
      </c>
      <c r="E47" t="n" s="4">
        <v>15</v>
      </c>
      <c r="F47" t="n" s="4">
        <v>282</v>
      </c>
    </row>
    <row r="48" spans="1:6">
      <c r="A48" t="s" s="3">
        <v>1520</v>
      </c>
    </row>
    <row r="49" spans="1:6">
      <c r="A49" t="s" s="6">
        <v>1438</v>
      </c>
    </row>
    <row r="50" spans="1:6">
      <c r="A50" t="s" s="3">
        <v>1507</v>
      </c>
      <c r="C50" t="n" s="4">
        <v>0</v>
      </c>
      <c r="D50" t="n" s="4">
        <v>0</v>
      </c>
      <c r="F50" t="n" s="4">
        <v>0</v>
      </c>
    </row>
    <row r="51" spans="1:6">
      <c r="A51" t="s" s="3">
        <v>1509</v>
      </c>
      <c r="C51" t="n" s="4">
        <v>0</v>
      </c>
      <c r="E51" t="n" s="4">
        <v>0</v>
      </c>
      <c r="F51" t="n" s="4">
        <v>0</v>
      </c>
    </row>
    <row r="52" spans="1:6">
      <c r="A52" t="s" s="3">
        <v>1510</v>
      </c>
      <c r="C52" t="n" s="4">
        <v>0</v>
      </c>
      <c r="D52" t="n" s="4">
        <v>0</v>
      </c>
      <c r="F52" t="n" s="4">
        <v>0</v>
      </c>
    </row>
    <row r="53" spans="1:6">
      <c r="A53" t="s" s="3">
        <v>1521</v>
      </c>
    </row>
    <row r="54" spans="1:6">
      <c r="A54" t="s" s="6">
        <v>1438</v>
      </c>
    </row>
    <row r="55" spans="1:6">
      <c r="A55" t="s" s="3">
        <v>1507</v>
      </c>
      <c r="C55" t="n" s="4">
        <v>0</v>
      </c>
      <c r="D55" t="n" s="4">
        <v>0</v>
      </c>
      <c r="E55" t="n" s="4">
        <v>0</v>
      </c>
      <c r="F55" t="n" s="4">
        <v>0</v>
      </c>
    </row>
    <row r="56" spans="1:6">
      <c r="A56" t="s" s="3">
        <v>1509</v>
      </c>
      <c r="C56" t="n" s="4">
        <v>0</v>
      </c>
      <c r="D56" t="n" s="4">
        <v>0</v>
      </c>
      <c r="E56" t="n" s="4">
        <v>0</v>
      </c>
      <c r="F56" t="n" s="4">
        <v>0</v>
      </c>
    </row>
    <row r="57" spans="1:6">
      <c r="A57" t="s" s="3">
        <v>1510</v>
      </c>
      <c r="C57" t="n" s="4">
        <v>0</v>
      </c>
      <c r="D57" t="n" s="4">
        <v>0</v>
      </c>
      <c r="E57" t="n" s="4">
        <v>0</v>
      </c>
      <c r="F57" t="n" s="4">
        <v>0</v>
      </c>
    </row>
    <row r="58" spans="1:6">
      <c r="A58" t="s" s="3">
        <v>1522</v>
      </c>
    </row>
    <row r="59" spans="1:6">
      <c r="A59" t="s" s="6">
        <v>1438</v>
      </c>
    </row>
    <row r="60" spans="1:6">
      <c r="A60" t="s" s="3">
        <v>1507</v>
      </c>
      <c r="C60" t="n" s="4">
        <v>30</v>
      </c>
      <c r="D60" t="n" s="4">
        <v>-79</v>
      </c>
      <c r="E60" t="n" s="4">
        <v>173</v>
      </c>
      <c r="F60" t="n" s="4">
        <v>-838</v>
      </c>
    </row>
    <row r="61" spans="1:6">
      <c r="A61" t="s" s="3">
        <v>1509</v>
      </c>
      <c r="C61" t="n" s="4">
        <v>-167</v>
      </c>
      <c r="D61" t="n" s="4">
        <v>45</v>
      </c>
      <c r="E61" t="n" s="4">
        <v>-204</v>
      </c>
      <c r="F61" t="n" s="4">
        <v>137</v>
      </c>
    </row>
    <row r="62" spans="1:6">
      <c r="A62" t="s" s="3">
        <v>1510</v>
      </c>
      <c r="C62" t="n" s="4">
        <v>197</v>
      </c>
      <c r="D62" t="n" s="4">
        <v>-124</v>
      </c>
      <c r="E62" t="n" s="4">
        <v>377</v>
      </c>
      <c r="F62" t="n" s="4">
        <v>-975</v>
      </c>
    </row>
    <row r="63" spans="1:6">
      <c r="A63" t="s" s="3">
        <v>1523</v>
      </c>
    </row>
    <row r="64" spans="1:6">
      <c r="A64" t="s" s="6">
        <v>1438</v>
      </c>
    </row>
    <row r="65" spans="1:6">
      <c r="A65" t="s" s="3">
        <v>1507</v>
      </c>
      <c r="C65" t="n" s="4">
        <v>173</v>
      </c>
      <c r="D65" t="n" s="4">
        <v>-5</v>
      </c>
      <c r="E65" t="n" s="4">
        <v>106</v>
      </c>
      <c r="F65" t="n" s="4">
        <v>-6</v>
      </c>
    </row>
    <row r="66" spans="1:6">
      <c r="A66" t="s" s="3">
        <v>1508</v>
      </c>
      <c r="C66" t="n" s="4">
        <v>111</v>
      </c>
      <c r="D66" t="n" s="4">
        <v>-4</v>
      </c>
      <c r="F66" t="n" s="4">
        <v>-5</v>
      </c>
    </row>
    <row r="67" spans="1:6">
      <c r="A67" t="s" s="3">
        <v>1524</v>
      </c>
      <c r="E67" t="n" s="4">
        <v>46</v>
      </c>
    </row>
    <row r="68" spans="1:6">
      <c r="A68" t="s" s="3">
        <v>1509</v>
      </c>
      <c r="C68" t="n" s="4">
        <v>62</v>
      </c>
      <c r="D68" t="n" s="4">
        <v>-1</v>
      </c>
      <c r="E68" t="n" s="4">
        <v>60</v>
      </c>
      <c r="F68" t="n" s="4">
        <v>-1</v>
      </c>
    </row>
    <row r="69" spans="1:6">
      <c r="A69" t="s" s="3">
        <v>1525</v>
      </c>
    </row>
    <row r="70" spans="1:6">
      <c r="A70" t="s" s="6">
        <v>1438</v>
      </c>
    </row>
    <row r="71" spans="1:6">
      <c r="A71" t="s" s="3">
        <v>1507</v>
      </c>
      <c r="C71" t="n" s="4">
        <v>-5</v>
      </c>
      <c r="D71" t="n" s="4">
        <v>-5</v>
      </c>
      <c r="E71" t="n" s="4">
        <v>6</v>
      </c>
      <c r="F71" t="n" s="4">
        <v>-6</v>
      </c>
    </row>
    <row r="72" spans="1:6">
      <c r="A72" t="s" s="3">
        <v>1508</v>
      </c>
      <c r="C72" t="n" s="4">
        <v>-3</v>
      </c>
      <c r="D72" t="n" s="4">
        <v>-4</v>
      </c>
      <c r="F72" t="n" s="4">
        <v>-5</v>
      </c>
    </row>
    <row r="73" spans="1:6">
      <c r="A73" t="s" s="3">
        <v>1524</v>
      </c>
      <c r="E73" t="n" s="4">
        <v>10</v>
      </c>
    </row>
    <row r="74" spans="1:6">
      <c r="A74" t="s" s="3">
        <v>1509</v>
      </c>
      <c r="C74" t="n" s="4">
        <v>-2</v>
      </c>
      <c r="D74" t="n" s="4">
        <v>-1</v>
      </c>
      <c r="E74" t="n" s="4">
        <v>-4</v>
      </c>
      <c r="F74" t="n" s="4">
        <v>-1</v>
      </c>
    </row>
    <row r="75" spans="1:6">
      <c r="A75" t="s" s="3">
        <v>1526</v>
      </c>
    </row>
    <row r="76" spans="1:6">
      <c r="A76" t="s" s="6">
        <v>1438</v>
      </c>
    </row>
    <row r="77" spans="1:6">
      <c r="A77" t="s" s="3">
        <v>1507</v>
      </c>
      <c r="C77" t="n" s="4">
        <v>0</v>
      </c>
      <c r="D77" t="n" s="4">
        <v>0</v>
      </c>
      <c r="E77" t="n" s="4">
        <v>0</v>
      </c>
      <c r="F77" t="n" s="4">
        <v>0</v>
      </c>
    </row>
    <row r="78" spans="1:6">
      <c r="A78" t="s" s="3">
        <v>1508</v>
      </c>
      <c r="C78" t="n" s="4">
        <v>0</v>
      </c>
      <c r="D78" t="n" s="4">
        <v>0</v>
      </c>
      <c r="F78" t="n" s="4">
        <v>0</v>
      </c>
    </row>
    <row r="79" spans="1:6">
      <c r="A79" t="s" s="3">
        <v>1524</v>
      </c>
      <c r="E79" t="n" s="4">
        <v>0</v>
      </c>
    </row>
    <row r="80" spans="1:6">
      <c r="A80" t="s" s="3">
        <v>1509</v>
      </c>
      <c r="C80" t="n" s="4">
        <v>0</v>
      </c>
      <c r="D80" t="n" s="4">
        <v>0</v>
      </c>
      <c r="E80" t="n" s="4">
        <v>0</v>
      </c>
      <c r="F80" t="n" s="4">
        <v>0</v>
      </c>
    </row>
    <row r="81" spans="1:6">
      <c r="A81" t="s" s="3">
        <v>1527</v>
      </c>
    </row>
    <row r="82" spans="1:6">
      <c r="A82" t="s" s="6">
        <v>1438</v>
      </c>
    </row>
    <row r="83" spans="1:6">
      <c r="A83" t="s" s="3">
        <v>1507</v>
      </c>
      <c r="C83" t="n" s="4">
        <v>178</v>
      </c>
      <c r="D83" t="n" s="4">
        <v>0</v>
      </c>
      <c r="E83" t="n" s="4">
        <v>100</v>
      </c>
      <c r="F83" t="n" s="4">
        <v>0</v>
      </c>
    </row>
    <row r="84" spans="1:6">
      <c r="A84" t="s" s="3">
        <v>1508</v>
      </c>
      <c r="C84" t="n" s="4">
        <v>114</v>
      </c>
      <c r="F84" t="n" s="4">
        <v>0</v>
      </c>
    </row>
    <row r="85" spans="1:6">
      <c r="A85" t="s" s="3">
        <v>1524</v>
      </c>
      <c r="E85" t="n" s="4">
        <v>36</v>
      </c>
    </row>
    <row r="86" spans="1:6">
      <c r="A86" t="s" s="3">
        <v>1509</v>
      </c>
      <c r="C86" t="n" s="4">
        <v>64</v>
      </c>
      <c r="E86" t="n" s="4">
        <v>64</v>
      </c>
      <c r="F86" t="n" s="4">
        <v>0</v>
      </c>
    </row>
    <row r="87" spans="1:6">
      <c r="A87" t="s" s="3">
        <v>1528</v>
      </c>
    </row>
    <row r="88" spans="1:6">
      <c r="A88" t="s" s="6">
        <v>1438</v>
      </c>
    </row>
    <row r="89" spans="1:6">
      <c r="A89" t="s" s="3">
        <v>1507</v>
      </c>
      <c r="C89" t="n" s="4">
        <v>0</v>
      </c>
      <c r="D89" t="n" s="4">
        <v>-1</v>
      </c>
      <c r="E89" t="n" s="4">
        <v>0</v>
      </c>
      <c r="F89" t="n" s="4">
        <v>-1</v>
      </c>
    </row>
    <row r="90" spans="1:6">
      <c r="A90" t="s" s="3">
        <v>1508</v>
      </c>
      <c r="C90" t="n" s="4">
        <v>0</v>
      </c>
      <c r="D90" t="n" s="4">
        <v>-1</v>
      </c>
      <c r="F90" t="n" s="4">
        <v>-1</v>
      </c>
    </row>
    <row r="91" spans="1:6">
      <c r="A91" t="s" s="3">
        <v>1524</v>
      </c>
      <c r="E91" t="n" s="4">
        <v>0</v>
      </c>
    </row>
    <row r="92" spans="1:6">
      <c r="A92" t="s" s="3">
        <v>1509</v>
      </c>
      <c r="C92" t="n" s="4">
        <v>0</v>
      </c>
      <c r="D92" t="n" s="4">
        <v>0</v>
      </c>
      <c r="E92" t="n" s="4">
        <v>0</v>
      </c>
      <c r="F92" t="n" s="4">
        <v>0</v>
      </c>
    </row>
    <row r="93" spans="1:6">
      <c r="A93" t="s" s="3">
        <v>1529</v>
      </c>
    </row>
    <row r="94" spans="1:6">
      <c r="A94" t="s" s="6">
        <v>1438</v>
      </c>
    </row>
    <row r="95" spans="1:6">
      <c r="A95" t="s" s="3">
        <v>1507</v>
      </c>
      <c r="C95" t="n" s="4">
        <v>-5</v>
      </c>
      <c r="D95" t="n" s="4">
        <v>-4</v>
      </c>
      <c r="E95" t="n" s="4">
        <v>6</v>
      </c>
      <c r="F95" t="n" s="4">
        <v>-5</v>
      </c>
    </row>
    <row r="96" spans="1:6">
      <c r="A96" t="s" s="3">
        <v>1508</v>
      </c>
      <c r="C96" t="n" s="4">
        <v>-3</v>
      </c>
      <c r="D96" t="n" s="4">
        <v>-3</v>
      </c>
      <c r="F96" t="n" s="4">
        <v>-4</v>
      </c>
    </row>
    <row r="97" spans="1:6">
      <c r="A97" t="s" s="3">
        <v>1524</v>
      </c>
      <c r="E97" t="n" s="4">
        <v>10</v>
      </c>
    </row>
    <row r="98" spans="1:6">
      <c r="A98" t="s" s="3">
        <v>1509</v>
      </c>
      <c r="C98" t="n" s="7">
        <v>-2</v>
      </c>
      <c r="D98" t="n" s="7">
        <v>-1</v>
      </c>
      <c r="E98" t="n" s="7">
        <v>-4</v>
      </c>
      <c r="F98" t="n" s="7">
        <v>-1</v>
      </c>
    </row>
    <row r="99" spans="1:6">
      <c r="A99" t="n"/>
    </row>
    <row r="100" spans="1:6">
      <c r="A100" t="s" s="3">
        <v>40</v>
      </c>
      <c r="B100" t="s" s="3">
        <v>1530</v>
      </c>
    </row>
  </sheetData>
  <mergeCells count="5">
    <mergeCell ref="A1:B2"/>
    <mergeCell ref="C1:D1"/>
    <mergeCell ref="E1:F1"/>
    <mergeCell ref="A99:E99"/>
    <mergeCell ref="B100:E10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31</v>
      </c>
      <c r="B1" t="s" s="2">
        <v>34</v>
      </c>
      <c r="D1" t="s" s="2">
        <v>35</v>
      </c>
    </row>
    <row r="2" spans="1:5">
      <c r="B2" t="s" s="2">
        <v>36</v>
      </c>
      <c r="C2" t="s" s="2">
        <v>37</v>
      </c>
      <c r="D2" t="s" s="2">
        <v>36</v>
      </c>
      <c r="E2" t="s" s="2">
        <v>37</v>
      </c>
    </row>
    <row r="3" spans="1:5">
      <c r="A3" t="s" s="6">
        <v>1438</v>
      </c>
    </row>
    <row r="4" spans="1:5">
      <c r="A4" t="s" s="3">
        <v>1507</v>
      </c>
      <c r="B4" t="n" s="7">
        <v>-2</v>
      </c>
      <c r="C4" t="n" s="7">
        <v>-6</v>
      </c>
    </row>
    <row r="5" spans="1:5">
      <c r="A5" t="s" s="3">
        <v>1393</v>
      </c>
    </row>
    <row r="6" spans="1:5">
      <c r="A6" t="s" s="6">
        <v>1438</v>
      </c>
    </row>
    <row r="7" spans="1:5">
      <c r="A7" t="s" s="3">
        <v>1507</v>
      </c>
      <c r="D7" t="n" s="7">
        <v>1</v>
      </c>
      <c r="E7" t="n" s="7">
        <v>-7</v>
      </c>
    </row>
    <row r="8" spans="1:5">
      <c r="A8" t="s" s="3">
        <v>1532</v>
      </c>
    </row>
    <row r="9" spans="1:5">
      <c r="A9" t="s" s="6">
        <v>1438</v>
      </c>
    </row>
    <row r="10" spans="1:5">
      <c r="A10" t="s" s="3">
        <v>1533</v>
      </c>
      <c r="B10" t="n" s="4">
        <v>0</v>
      </c>
      <c r="C10" t="n" s="4">
        <v>0</v>
      </c>
      <c r="D10" t="n" s="4">
        <v>4</v>
      </c>
      <c r="E10" t="n" s="4">
        <v>-1</v>
      </c>
    </row>
    <row r="11" spans="1:5">
      <c r="A11" t="s" s="3">
        <v>1534</v>
      </c>
      <c r="B11" t="n" s="4">
        <v>-2</v>
      </c>
      <c r="C11" t="n" s="4">
        <v>1</v>
      </c>
      <c r="D11" t="n" s="4">
        <v>-6</v>
      </c>
      <c r="E11" t="n" s="4">
        <v>1</v>
      </c>
    </row>
    <row r="12" spans="1:5">
      <c r="A12" t="s" s="3">
        <v>1507</v>
      </c>
      <c r="B12" t="n" s="4">
        <v>-2</v>
      </c>
      <c r="C12" t="n" s="4">
        <v>1</v>
      </c>
      <c r="D12" t="n" s="4">
        <v>-2</v>
      </c>
      <c r="E12" t="n" s="4">
        <v>0</v>
      </c>
    </row>
    <row r="13" spans="1:5">
      <c r="A13" t="s" s="3">
        <v>1535</v>
      </c>
    </row>
    <row r="14" spans="1:5">
      <c r="A14" t="s" s="6">
        <v>1438</v>
      </c>
    </row>
    <row r="15" spans="1:5">
      <c r="A15" t="s" s="3">
        <v>1533</v>
      </c>
      <c r="B15" t="n" s="4">
        <v>7</v>
      </c>
      <c r="C15" t="n" s="4">
        <v>1</v>
      </c>
      <c r="D15" t="n" s="4">
        <v>8</v>
      </c>
      <c r="E15" t="n" s="4">
        <v>0</v>
      </c>
    </row>
    <row r="16" spans="1:5">
      <c r="A16" t="s" s="3">
        <v>1534</v>
      </c>
      <c r="B16" t="n" s="4">
        <v>-7</v>
      </c>
      <c r="C16" t="n" s="4">
        <v>-8</v>
      </c>
      <c r="D16" t="n" s="4">
        <v>-5</v>
      </c>
      <c r="E16" t="n" s="4">
        <v>-7</v>
      </c>
    </row>
    <row r="17" spans="1:5">
      <c r="A17" t="s" s="3">
        <v>1507</v>
      </c>
      <c r="B17" t="n" s="7">
        <v>0</v>
      </c>
      <c r="C17" t="n" s="7">
        <v>-7</v>
      </c>
      <c r="D17" t="n" s="7">
        <v>3</v>
      </c>
      <c r="E17" t="n" s="7">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9"/>
  </cols>
  <sheetData>
    <row r="1" spans="1:2">
      <c r="A1" t="s" s="1">
        <v>1536</v>
      </c>
      <c r="B1" t="s" s="2">
        <v>1</v>
      </c>
    </row>
    <row r="2" spans="1:2">
      <c r="A2" t="s" s="3">
        <v>29</v>
      </c>
    </row>
    <row r="3" spans="1:2">
      <c r="A3" t="s" s="6">
        <v>1438</v>
      </c>
    </row>
    <row r="4" spans="1:2">
      <c r="A4" t="s" s="3">
        <v>1537</v>
      </c>
      <c r="B4" t="n" s="7">
        <v>3</v>
      </c>
    </row>
    <row r="5" spans="1:2">
      <c r="A5" t="s" s="3">
        <v>31</v>
      </c>
    </row>
    <row r="6" spans="1:2">
      <c r="A6" t="s" s="6">
        <v>1438</v>
      </c>
    </row>
    <row r="7" spans="1:2">
      <c r="A7" t="s" s="3">
        <v>1537</v>
      </c>
      <c r="B7" t="n" s="4">
        <v>1</v>
      </c>
    </row>
    <row r="8" spans="1:2">
      <c r="A8" t="s" s="3">
        <v>24</v>
      </c>
    </row>
    <row r="9" spans="1:2">
      <c r="A9" t="s" s="6">
        <v>1438</v>
      </c>
    </row>
    <row r="10" spans="1:2">
      <c r="A10" t="s" s="3">
        <v>1538</v>
      </c>
      <c r="B10" t="n" s="4">
        <v>2244</v>
      </c>
    </row>
    <row r="11" spans="1:2">
      <c r="A11" t="s" s="3">
        <v>1539</v>
      </c>
      <c r="B11" t="n" s="7">
        <v>2196</v>
      </c>
    </row>
    <row r="12" spans="1:2">
      <c r="A12" t="s" s="3">
        <v>1540</v>
      </c>
      <c r="B12" t="n" s="4">
        <v>48</v>
      </c>
    </row>
    <row r="13" spans="1:2">
      <c r="A13" t="s" s="3">
        <v>1541</v>
      </c>
      <c r="B13" t="n" s="4">
        <v>1</v>
      </c>
    </row>
    <row r="14" spans="1:2">
      <c r="A14" t="s" s="3">
        <v>1542</v>
      </c>
      <c r="B14" t="n" s="7">
        <v>444</v>
      </c>
    </row>
    <row r="15" spans="1:2">
      <c r="A15" t="s" s="3">
        <v>1543</v>
      </c>
    </row>
    <row r="16" spans="1:2">
      <c r="A16" t="s" s="6">
        <v>1438</v>
      </c>
    </row>
    <row r="17" spans="1:2">
      <c r="A17" t="s" s="3">
        <v>1539</v>
      </c>
      <c r="B17" t="n" s="4">
        <v>383</v>
      </c>
    </row>
    <row r="18" spans="1:2">
      <c r="A18" t="s" s="3">
        <v>1544</v>
      </c>
    </row>
    <row r="19" spans="1:2">
      <c r="A19" t="s" s="6">
        <v>1438</v>
      </c>
    </row>
    <row r="20" spans="1:2">
      <c r="A20" t="s" s="3">
        <v>1539</v>
      </c>
      <c r="B20" t="n" s="4">
        <v>881</v>
      </c>
    </row>
    <row r="21" spans="1:2">
      <c r="A21" t="s" s="3">
        <v>1545</v>
      </c>
    </row>
    <row r="22" spans="1:2">
      <c r="A22" t="s" s="6">
        <v>1438</v>
      </c>
    </row>
    <row r="23" spans="1:2">
      <c r="A23" t="s" s="3">
        <v>1539</v>
      </c>
      <c r="B23" t="n" s="4">
        <v>880</v>
      </c>
    </row>
    <row r="24" spans="1:2">
      <c r="A24" t="s" s="3">
        <v>1546</v>
      </c>
    </row>
    <row r="25" spans="1:2">
      <c r="A25" t="s" s="6">
        <v>1438</v>
      </c>
    </row>
    <row r="26" spans="1:2">
      <c r="A26" t="s" s="3">
        <v>1539</v>
      </c>
      <c r="B26" t="n" s="4">
        <v>52</v>
      </c>
    </row>
    <row r="27" spans="1:2">
      <c r="A27" t="s" s="3">
        <v>1547</v>
      </c>
    </row>
    <row r="28" spans="1:2">
      <c r="A28" t="s" s="6">
        <v>1438</v>
      </c>
    </row>
    <row r="29" spans="1:2">
      <c r="A29" t="s" s="3">
        <v>1538</v>
      </c>
      <c r="B29" t="n" s="4">
        <v>1643</v>
      </c>
    </row>
    <row r="30" spans="1:2">
      <c r="A30" t="s" s="3">
        <v>1539</v>
      </c>
      <c r="B30" t="n" s="7">
        <v>1619</v>
      </c>
    </row>
    <row r="31" spans="1:2">
      <c r="A31" t="s" s="3">
        <v>1540</v>
      </c>
      <c r="B31" t="n" s="4">
        <v>24</v>
      </c>
    </row>
    <row r="32" spans="1:2">
      <c r="A32" t="s" s="3">
        <v>1541</v>
      </c>
      <c r="B32" t="n" s="4">
        <v>1</v>
      </c>
    </row>
    <row r="33" spans="1:2">
      <c r="A33" t="s" s="3">
        <v>1542</v>
      </c>
      <c r="B33" t="n" s="7">
        <v>444</v>
      </c>
    </row>
    <row r="34" spans="1:2">
      <c r="A34" t="s" s="3">
        <v>1548</v>
      </c>
    </row>
    <row r="35" spans="1:2">
      <c r="A35" t="s" s="6">
        <v>1438</v>
      </c>
    </row>
    <row r="36" spans="1:2">
      <c r="A36" t="s" s="3">
        <v>1538</v>
      </c>
      <c r="B36" t="n" s="4">
        <v>55</v>
      </c>
    </row>
    <row r="37" spans="1:2">
      <c r="A37" t="s" s="3">
        <v>1539</v>
      </c>
      <c r="B37" t="n" s="7">
        <v>37</v>
      </c>
    </row>
    <row r="38" spans="1:2">
      <c r="A38" t="s" s="3">
        <v>1540</v>
      </c>
      <c r="B38" t="n" s="4">
        <v>18</v>
      </c>
    </row>
    <row r="39" spans="1:2">
      <c r="A39" t="s" s="3">
        <v>1541</v>
      </c>
      <c r="B39" t="n" s="4">
        <v>0</v>
      </c>
    </row>
    <row r="40" spans="1:2">
      <c r="A40" t="s" s="3">
        <v>1542</v>
      </c>
      <c r="B40" t="n" s="7">
        <v>0</v>
      </c>
    </row>
    <row r="41" spans="1:2">
      <c r="A41" t="s" s="3">
        <v>1549</v>
      </c>
    </row>
    <row r="42" spans="1:2">
      <c r="A42" t="s" s="6">
        <v>1438</v>
      </c>
    </row>
    <row r="43" spans="1:2">
      <c r="A43" t="s" s="3">
        <v>1538</v>
      </c>
      <c r="B43" t="n" s="4">
        <v>48</v>
      </c>
    </row>
    <row r="44" spans="1:2">
      <c r="A44" t="s" s="3">
        <v>1539</v>
      </c>
      <c r="B44" t="n" s="7">
        <v>42</v>
      </c>
    </row>
    <row r="45" spans="1:2">
      <c r="A45" t="s" s="3">
        <v>1540</v>
      </c>
      <c r="B45" t="n" s="4">
        <v>6</v>
      </c>
    </row>
    <row r="46" spans="1:2">
      <c r="A46" t="s" s="3">
        <v>1541</v>
      </c>
      <c r="B46" t="n" s="4">
        <v>0</v>
      </c>
    </row>
    <row r="47" spans="1:2">
      <c r="A47" t="s" s="3">
        <v>1542</v>
      </c>
      <c r="B47" t="n" s="7">
        <v>0</v>
      </c>
    </row>
    <row r="48" spans="1:2">
      <c r="A48" t="s" s="3">
        <v>1550</v>
      </c>
    </row>
    <row r="49" spans="1:2">
      <c r="A49" t="s" s="6">
        <v>1438</v>
      </c>
    </row>
    <row r="50" spans="1:2">
      <c r="A50" t="s" s="3">
        <v>1538</v>
      </c>
      <c r="B50" t="n" s="4">
        <v>498</v>
      </c>
    </row>
    <row r="51" spans="1:2">
      <c r="A51" t="s" s="3">
        <v>1539</v>
      </c>
      <c r="B51" t="n" s="7">
        <v>498</v>
      </c>
    </row>
    <row r="52" spans="1:2">
      <c r="A52" t="s" s="3">
        <v>1540</v>
      </c>
      <c r="B52" t="n" s="4">
        <v>0</v>
      </c>
    </row>
    <row r="53" spans="1:2">
      <c r="A53" t="s" s="3">
        <v>1541</v>
      </c>
      <c r="B53" t="n" s="4">
        <v>0</v>
      </c>
    </row>
    <row r="54" spans="1:2">
      <c r="A54" t="s" s="3">
        <v>1542</v>
      </c>
      <c r="B54" t="n"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551</v>
      </c>
      <c r="C1" t="s" s="2">
        <v>36</v>
      </c>
      <c r="D1" t="s" s="2">
        <v>146</v>
      </c>
    </row>
    <row r="2" spans="1:4">
      <c r="A2" t="s" s="6">
        <v>1438</v>
      </c>
    </row>
    <row r="3" spans="1:4">
      <c r="A3" t="s" s="3">
        <v>1552</v>
      </c>
      <c r="C3" t="n" s="7">
        <v>30</v>
      </c>
    </row>
    <row r="4" spans="1:4">
      <c r="A4" t="s" s="3">
        <v>1553</v>
      </c>
      <c r="C4" t="n" s="4">
        <v>18</v>
      </c>
    </row>
    <row r="5" spans="1:4">
      <c r="A5" t="s" s="3">
        <v>1554</v>
      </c>
    </row>
    <row r="6" spans="1:4">
      <c r="A6" t="s" s="6">
        <v>1438</v>
      </c>
    </row>
    <row r="7" spans="1:4">
      <c r="A7" t="s" s="3">
        <v>1555</v>
      </c>
      <c r="C7" t="n" s="4">
        <v>2</v>
      </c>
    </row>
    <row r="8" spans="1:4">
      <c r="A8" t="s" s="3">
        <v>1556</v>
      </c>
    </row>
    <row r="9" spans="1:4">
      <c r="A9" t="s" s="6">
        <v>1438</v>
      </c>
    </row>
    <row r="10" spans="1:4">
      <c r="A10" t="s" s="3">
        <v>1555</v>
      </c>
      <c r="C10" t="n" s="4">
        <v>19</v>
      </c>
    </row>
    <row r="11" spans="1:4">
      <c r="A11" t="s" s="3">
        <v>24</v>
      </c>
    </row>
    <row r="12" spans="1:4">
      <c r="A12" t="s" s="6">
        <v>1438</v>
      </c>
    </row>
    <row r="13" spans="1:4">
      <c r="A13" t="s" s="3">
        <v>1557</v>
      </c>
      <c r="C13" t="n" s="4">
        <v>-1558</v>
      </c>
      <c r="D13" t="n" s="7">
        <v>-1433</v>
      </c>
    </row>
    <row r="14" spans="1:4">
      <c r="A14" t="s" s="3">
        <v>1558</v>
      </c>
      <c r="C14" t="n" s="4">
        <v>1275</v>
      </c>
      <c r="D14" t="n" s="4">
        <v>1140</v>
      </c>
    </row>
    <row r="15" spans="1:4">
      <c r="A15" t="s" s="3">
        <v>1559</v>
      </c>
      <c r="B15" t="s" s="3">
        <v>40</v>
      </c>
      <c r="C15" t="n" s="4">
        <v>-283</v>
      </c>
      <c r="D15" t="n" s="4">
        <v>-293</v>
      </c>
    </row>
    <row r="16" spans="1:4">
      <c r="A16" t="s" s="3">
        <v>1560</v>
      </c>
      <c r="C16" t="n" s="4">
        <v>1020</v>
      </c>
      <c r="D16" t="n" s="4">
        <v>1497</v>
      </c>
    </row>
    <row r="17" spans="1:4">
      <c r="A17" t="s" s="3">
        <v>1561</v>
      </c>
      <c r="C17" t="n" s="4">
        <v>511</v>
      </c>
      <c r="D17" t="n" s="4">
        <v>672</v>
      </c>
    </row>
    <row r="18" spans="1:4">
      <c r="A18" t="s" s="3">
        <v>1552</v>
      </c>
      <c r="C18" t="n" s="4">
        <v>39</v>
      </c>
      <c r="D18" t="n" s="4">
        <v>77</v>
      </c>
    </row>
    <row r="19" spans="1:4">
      <c r="A19" t="s" s="3">
        <v>1553</v>
      </c>
      <c r="C19" t="n" s="7">
        <v>23</v>
      </c>
      <c r="D19" t="n" s="7">
        <v>24</v>
      </c>
    </row>
    <row r="20" spans="1:4">
      <c r="A20" t="n"/>
    </row>
    <row r="21" spans="1:4">
      <c r="A21" t="s" s="3">
        <v>40</v>
      </c>
      <c r="B21" t="s" s="3">
        <v>1562</v>
      </c>
    </row>
  </sheetData>
  <mergeCells count="3">
    <mergeCell ref="A1:B1"/>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4"/>
    <col customWidth="1" max="7" min="7" width="24"/>
    <col customWidth="1" max="8" min="8" width="21"/>
  </cols>
  <sheetData>
    <row r="1" spans="1:8">
      <c r="A1" t="s" s="1">
        <v>1563</v>
      </c>
      <c r="C1" t="s" s="2">
        <v>34</v>
      </c>
      <c r="E1" t="s" s="2">
        <v>35</v>
      </c>
    </row>
    <row r="2" spans="1:8">
      <c r="C2" t="s" s="2">
        <v>598</v>
      </c>
      <c r="D2" t="s" s="2">
        <v>472</v>
      </c>
      <c r="E2" t="s" s="2">
        <v>1564</v>
      </c>
      <c r="G2" t="s" s="2">
        <v>1565</v>
      </c>
      <c r="H2" t="s" s="2">
        <v>599</v>
      </c>
    </row>
    <row r="3" spans="1:8">
      <c r="A3" t="s" s="6">
        <v>1438</v>
      </c>
    </row>
    <row r="4" spans="1:8">
      <c r="A4" t="s" s="3">
        <v>61</v>
      </c>
      <c r="C4" t="n" s="7">
        <v>327</v>
      </c>
      <c r="D4" t="n" s="7">
        <v>277</v>
      </c>
      <c r="E4" t="n" s="7">
        <v>690</v>
      </c>
      <c r="G4" t="n" s="7">
        <v>224</v>
      </c>
    </row>
    <row r="5" spans="1:8">
      <c r="A5" t="s" s="3">
        <v>1566</v>
      </c>
      <c r="D5" t="n" s="4">
        <v>63</v>
      </c>
      <c r="E5" t="n" s="7">
        <v>2</v>
      </c>
      <c r="G5" t="n" s="4">
        <v>102</v>
      </c>
    </row>
    <row r="6" spans="1:8">
      <c r="A6" t="s" s="3">
        <v>1567</v>
      </c>
      <c r="E6" t="s" s="3">
        <v>607</v>
      </c>
    </row>
    <row r="7" spans="1:8">
      <c r="A7" t="s" s="3">
        <v>1468</v>
      </c>
      <c r="C7" t="n" s="4">
        <v>811</v>
      </c>
      <c r="E7" t="n" s="7">
        <v>811</v>
      </c>
      <c r="H7" t="n" s="7">
        <v>773</v>
      </c>
    </row>
    <row r="8" spans="1:8">
      <c r="A8" t="s" s="3">
        <v>1568</v>
      </c>
      <c r="E8" t="n" s="4">
        <v>2</v>
      </c>
    </row>
    <row r="9" spans="1:8">
      <c r="A9" t="s" s="3">
        <v>1569</v>
      </c>
      <c r="C9" t="n" s="4">
        <v>4</v>
      </c>
      <c r="D9" t="n" s="4">
        <v>5</v>
      </c>
      <c r="E9" t="n" s="4">
        <v>8</v>
      </c>
      <c r="F9" t="s" s="3">
        <v>40</v>
      </c>
      <c r="G9" t="n" s="4">
        <v>8</v>
      </c>
    </row>
    <row r="10" spans="1:8">
      <c r="A10" t="s" s="3">
        <v>191</v>
      </c>
      <c r="C10" t="n" s="4">
        <v>595</v>
      </c>
      <c r="E10" t="n" s="4">
        <v>595</v>
      </c>
      <c r="H10" t="n" s="4">
        <v>403</v>
      </c>
    </row>
    <row r="11" spans="1:8">
      <c r="A11" t="s" s="3">
        <v>1570</v>
      </c>
      <c r="C11" t="n" s="4">
        <v>30</v>
      </c>
      <c r="E11" t="n" s="4">
        <v>30</v>
      </c>
    </row>
    <row r="12" spans="1:8">
      <c r="A12" t="s" s="3">
        <v>1571</v>
      </c>
      <c r="C12" t="n" s="4">
        <v>18</v>
      </c>
      <c r="E12" t="n" s="4">
        <v>18</v>
      </c>
    </row>
    <row r="13" spans="1:8">
      <c r="A13" t="s" s="3">
        <v>1572</v>
      </c>
      <c r="C13" t="n" s="4">
        <v>31</v>
      </c>
      <c r="E13" t="n" s="4">
        <v>31</v>
      </c>
    </row>
    <row r="14" spans="1:8">
      <c r="A14" t="s" s="3">
        <v>1573</v>
      </c>
    </row>
    <row r="15" spans="1:8">
      <c r="A15" t="s" s="6">
        <v>1438</v>
      </c>
    </row>
    <row r="16" spans="1:8">
      <c r="A16" t="s" s="3">
        <v>1574</v>
      </c>
      <c r="C16" t="n" s="4">
        <v>754</v>
      </c>
      <c r="E16" t="n" s="4">
        <v>754</v>
      </c>
    </row>
    <row r="17" spans="1:8">
      <c r="A17" t="s" s="3">
        <v>1554</v>
      </c>
    </row>
    <row r="18" spans="1:8">
      <c r="A18" t="s" s="6">
        <v>1438</v>
      </c>
    </row>
    <row r="19" spans="1:8">
      <c r="A19" t="s" s="3">
        <v>1555</v>
      </c>
      <c r="C19" t="n" s="4">
        <v>2</v>
      </c>
      <c r="E19" t="n" s="4">
        <v>2</v>
      </c>
    </row>
    <row r="20" spans="1:8">
      <c r="A20" t="s" s="3">
        <v>1556</v>
      </c>
    </row>
    <row r="21" spans="1:8">
      <c r="A21" t="s" s="6">
        <v>1438</v>
      </c>
    </row>
    <row r="22" spans="1:8">
      <c r="A22" t="s" s="3">
        <v>1555</v>
      </c>
      <c r="C22" t="n" s="4">
        <v>19</v>
      </c>
      <c r="E22" t="n" s="4">
        <v>19</v>
      </c>
    </row>
    <row r="23" spans="1:8">
      <c r="A23" t="s" s="3">
        <v>24</v>
      </c>
    </row>
    <row r="24" spans="1:8">
      <c r="A24" t="s" s="6">
        <v>1438</v>
      </c>
    </row>
    <row r="25" spans="1:8">
      <c r="A25" t="s" s="3">
        <v>61</v>
      </c>
      <c r="C25" t="n" s="4">
        <v>181</v>
      </c>
      <c r="D25" t="n" s="4">
        <v>199</v>
      </c>
      <c r="E25" t="n" s="7">
        <v>407</v>
      </c>
      <c r="G25" t="n" s="7">
        <v>-1</v>
      </c>
    </row>
    <row r="26" spans="1:8">
      <c r="A26" t="s" s="3">
        <v>1575</v>
      </c>
      <c r="E26" t="n" s="4">
        <v>3006000</v>
      </c>
      <c r="G26" t="n" s="4">
        <v>8129000</v>
      </c>
    </row>
    <row r="27" spans="1:8">
      <c r="A27" t="s" s="3">
        <v>1468</v>
      </c>
      <c r="C27" t="n" s="4">
        <v>790</v>
      </c>
      <c r="E27" t="n" s="7">
        <v>790</v>
      </c>
      <c r="H27" t="n" s="4">
        <v>771</v>
      </c>
    </row>
    <row r="28" spans="1:8">
      <c r="A28" t="s" s="3">
        <v>191</v>
      </c>
      <c r="C28" t="n" s="4">
        <v>392</v>
      </c>
      <c r="E28" t="n" s="4">
        <v>392</v>
      </c>
      <c r="H28" t="n" s="4">
        <v>105</v>
      </c>
    </row>
    <row r="29" spans="1:8">
      <c r="A29" t="s" s="3">
        <v>1576</v>
      </c>
      <c r="C29" t="n" s="4">
        <v>2</v>
      </c>
      <c r="E29" t="n" s="4">
        <v>2</v>
      </c>
      <c r="H29" t="n" s="4">
        <v>8</v>
      </c>
    </row>
    <row r="30" spans="1:8">
      <c r="A30" t="s" s="3">
        <v>1577</v>
      </c>
      <c r="C30" t="n" s="4">
        <v>2244</v>
      </c>
      <c r="E30" t="n" s="4">
        <v>2244</v>
      </c>
    </row>
    <row r="31" spans="1:8">
      <c r="A31" t="s" s="3">
        <v>1578</v>
      </c>
      <c r="C31" t="n" s="4">
        <v>1020</v>
      </c>
      <c r="E31" t="n" s="4">
        <v>1020</v>
      </c>
      <c r="H31" t="n" s="4">
        <v>1497</v>
      </c>
    </row>
    <row r="32" spans="1:8">
      <c r="A32" t="s" s="3">
        <v>1571</v>
      </c>
      <c r="C32" t="n" s="4">
        <v>511</v>
      </c>
      <c r="E32" t="n" s="4">
        <v>511</v>
      </c>
      <c r="H32" t="n" s="4">
        <v>672</v>
      </c>
    </row>
    <row r="33" spans="1:8">
      <c r="A33" t="s" s="3">
        <v>1570</v>
      </c>
      <c r="C33" t="n" s="4">
        <v>39</v>
      </c>
      <c r="E33" t="n" s="4">
        <v>39</v>
      </c>
      <c r="H33" t="n" s="4">
        <v>77</v>
      </c>
    </row>
    <row r="34" spans="1:8">
      <c r="A34" t="s" s="3">
        <v>1571</v>
      </c>
      <c r="C34" t="n" s="4">
        <v>23</v>
      </c>
      <c r="E34" t="n" s="4">
        <v>23</v>
      </c>
      <c r="H34" t="n" s="4">
        <v>24</v>
      </c>
    </row>
    <row r="35" spans="1:8">
      <c r="A35" t="s" s="3">
        <v>1579</v>
      </c>
      <c r="C35" t="n" s="4">
        <v>2200</v>
      </c>
      <c r="E35" t="n" s="4">
        <v>2200</v>
      </c>
      <c r="H35" t="n" s="4">
        <v>2400</v>
      </c>
    </row>
    <row r="36" spans="1:8">
      <c r="A36" t="s" s="3">
        <v>1572</v>
      </c>
      <c r="C36" t="n" s="4">
        <v>10</v>
      </c>
      <c r="E36" t="n" s="4">
        <v>10</v>
      </c>
    </row>
    <row r="37" spans="1:8">
      <c r="A37" t="s" s="3">
        <v>27</v>
      </c>
    </row>
    <row r="38" spans="1:8">
      <c r="A38" t="s" s="6">
        <v>1438</v>
      </c>
    </row>
    <row r="39" spans="1:8">
      <c r="A39" t="s" s="3">
        <v>61</v>
      </c>
      <c r="C39" t="n" s="4">
        <v>68</v>
      </c>
      <c r="D39" t="n" s="4">
        <v>72</v>
      </c>
      <c r="E39" t="n" s="4">
        <v>127</v>
      </c>
      <c r="G39" t="n" s="7">
        <v>137</v>
      </c>
    </row>
    <row r="40" spans="1:8">
      <c r="A40" t="s" s="3">
        <v>191</v>
      </c>
      <c r="C40" t="n" s="4">
        <v>203</v>
      </c>
      <c r="E40" t="n" s="4">
        <v>203</v>
      </c>
      <c r="H40" t="n" s="4">
        <v>187</v>
      </c>
    </row>
    <row r="41" spans="1:8">
      <c r="A41" t="s" s="3">
        <v>29</v>
      </c>
    </row>
    <row r="42" spans="1:8">
      <c r="A42" t="s" s="6">
        <v>1438</v>
      </c>
    </row>
    <row r="43" spans="1:8">
      <c r="A43" t="s" s="3">
        <v>61</v>
      </c>
      <c r="C43" t="n" s="4">
        <v>27</v>
      </c>
      <c r="D43" t="n" s="4">
        <v>23</v>
      </c>
      <c r="E43" t="n" s="7">
        <v>85</v>
      </c>
      <c r="G43" t="n" s="4">
        <v>57</v>
      </c>
    </row>
    <row r="44" spans="1:8">
      <c r="A44" t="s" s="3">
        <v>1580</v>
      </c>
      <c r="E44" t="s" s="3">
        <v>1581</v>
      </c>
    </row>
    <row r="45" spans="1:8">
      <c r="A45" t="s" s="3">
        <v>1</v>
      </c>
      <c r="C45" t="n" s="4">
        <v>3</v>
      </c>
      <c r="E45" t="n" s="7">
        <v>3</v>
      </c>
    </row>
    <row r="46" spans="1:8">
      <c r="A46" t="s" s="3">
        <v>1579</v>
      </c>
      <c r="C46" t="n" s="4">
        <v>20</v>
      </c>
      <c r="E46" t="n" s="4">
        <v>20</v>
      </c>
    </row>
    <row r="47" spans="1:8">
      <c r="A47" t="s" s="3">
        <v>31</v>
      </c>
    </row>
    <row r="48" spans="1:8">
      <c r="A48" t="s" s="6">
        <v>1438</v>
      </c>
    </row>
    <row r="49" spans="1:8">
      <c r="A49" t="s" s="3">
        <v>61</v>
      </c>
      <c r="C49" t="n" s="4">
        <v>32</v>
      </c>
      <c r="D49" t="n" s="4">
        <v>14</v>
      </c>
      <c r="E49" t="n" s="4">
        <v>105</v>
      </c>
      <c r="G49" t="n" s="4">
        <v>72</v>
      </c>
    </row>
    <row r="50" spans="1:8">
      <c r="A50" t="s" s="3">
        <v>1</v>
      </c>
      <c r="C50" t="n" s="4">
        <v>1</v>
      </c>
      <c r="E50" t="n" s="4">
        <v>1</v>
      </c>
    </row>
    <row r="51" spans="1:8">
      <c r="A51" t="s" s="3">
        <v>1579</v>
      </c>
      <c r="C51" t="n" s="4">
        <v>34</v>
      </c>
      <c r="E51" t="n" s="7">
        <v>34</v>
      </c>
    </row>
    <row r="52" spans="1:8">
      <c r="A52" t="s" s="3">
        <v>1582</v>
      </c>
    </row>
    <row r="53" spans="1:8">
      <c r="A53" t="s" s="6">
        <v>1438</v>
      </c>
    </row>
    <row r="54" spans="1:8">
      <c r="A54" t="s" s="3">
        <v>1583</v>
      </c>
      <c r="E54" t="s" s="3">
        <v>1584</v>
      </c>
    </row>
    <row r="55" spans="1:8">
      <c r="A55" t="s" s="3">
        <v>1585</v>
      </c>
      <c r="E55" t="s" s="3">
        <v>1586</v>
      </c>
    </row>
    <row r="56" spans="1:8">
      <c r="A56" t="s" s="3">
        <v>1587</v>
      </c>
      <c r="E56" t="s" s="3">
        <v>1588</v>
      </c>
    </row>
    <row r="57" spans="1:8">
      <c r="A57" t="s" s="3">
        <v>1589</v>
      </c>
    </row>
    <row r="58" spans="1:8">
      <c r="A58" t="s" s="6">
        <v>1438</v>
      </c>
    </row>
    <row r="59" spans="1:8">
      <c r="A59" t="s" s="3">
        <v>1580</v>
      </c>
      <c r="E59" t="s" s="3">
        <v>1590</v>
      </c>
    </row>
    <row r="60" spans="1:8">
      <c r="A60" t="s" s="3">
        <v>1591</v>
      </c>
    </row>
    <row r="61" spans="1:8">
      <c r="A61" t="s" s="6">
        <v>1438</v>
      </c>
    </row>
    <row r="62" spans="1:8">
      <c r="A62" t="s" s="3">
        <v>1583</v>
      </c>
      <c r="E62" t="s" s="3">
        <v>1592</v>
      </c>
    </row>
    <row r="63" spans="1:8">
      <c r="A63" t="s" s="3">
        <v>1585</v>
      </c>
      <c r="E63" t="s" s="3">
        <v>1593</v>
      </c>
    </row>
    <row r="64" spans="1:8">
      <c r="A64" t="s" s="3">
        <v>1587</v>
      </c>
      <c r="E64" t="s" s="3">
        <v>1594</v>
      </c>
    </row>
    <row r="65" spans="1:8">
      <c r="A65" t="s" s="3">
        <v>1595</v>
      </c>
    </row>
    <row r="66" spans="1:8">
      <c r="A66" t="s" s="6">
        <v>1438</v>
      </c>
    </row>
    <row r="67" spans="1:8">
      <c r="A67" t="s" s="3">
        <v>1580</v>
      </c>
      <c r="E67" t="s" s="3">
        <v>1596</v>
      </c>
    </row>
    <row r="68" spans="1:8">
      <c r="A68" t="s" s="3">
        <v>1597</v>
      </c>
    </row>
    <row r="69" spans="1:8">
      <c r="A69" t="s" s="6">
        <v>1438</v>
      </c>
    </row>
    <row r="70" spans="1:8">
      <c r="A70" t="s" s="3">
        <v>1598</v>
      </c>
      <c r="C70" t="n" s="4">
        <v>800</v>
      </c>
      <c r="E70" t="n" s="7">
        <v>800</v>
      </c>
    </row>
    <row r="71" spans="1:8">
      <c r="A71" t="s" s="3">
        <v>1599</v>
      </c>
    </row>
    <row r="72" spans="1:8">
      <c r="A72" t="s" s="6">
        <v>1438</v>
      </c>
    </row>
    <row r="73" spans="1:8">
      <c r="A73" t="s" s="3">
        <v>191</v>
      </c>
      <c r="C73" t="n" s="4">
        <v>2</v>
      </c>
      <c r="E73" t="n" s="4">
        <v>2</v>
      </c>
    </row>
    <row r="74" spans="1:8">
      <c r="A74" t="s" s="3">
        <v>1600</v>
      </c>
    </row>
    <row r="75" spans="1:8">
      <c r="A75" t="s" s="6">
        <v>1438</v>
      </c>
    </row>
    <row r="76" spans="1:8">
      <c r="A76" t="s" s="3">
        <v>1598</v>
      </c>
      <c r="C76" t="n" s="4">
        <v>146</v>
      </c>
      <c r="E76" t="n" s="4">
        <v>146</v>
      </c>
    </row>
    <row r="77" spans="1:8">
      <c r="A77" t="s" s="3">
        <v>1457</v>
      </c>
    </row>
    <row r="78" spans="1:8">
      <c r="A78" t="s" s="6">
        <v>1438</v>
      </c>
    </row>
    <row r="79" spans="1:8">
      <c r="A79" t="s" s="3">
        <v>1598</v>
      </c>
      <c r="C79" t="n" s="4">
        <v>800</v>
      </c>
      <c r="E79" t="n" s="4">
        <v>800</v>
      </c>
      <c r="H79" t="n" s="4">
        <v>1450</v>
      </c>
    </row>
    <row r="80" spans="1:8">
      <c r="A80" t="s" s="3">
        <v>1458</v>
      </c>
      <c r="C80" t="n" s="4">
        <v>-11</v>
      </c>
      <c r="D80" t="n" s="4">
        <v>3</v>
      </c>
    </row>
    <row r="81" spans="1:8">
      <c r="A81" t="s" s="3">
        <v>1468</v>
      </c>
      <c r="C81" t="n" s="4">
        <v>20</v>
      </c>
      <c r="E81" t="n" s="4">
        <v>20</v>
      </c>
      <c r="H81" t="n" s="4">
        <v>29</v>
      </c>
    </row>
    <row r="82" spans="1:8">
      <c r="A82" t="s" s="3">
        <v>1601</v>
      </c>
    </row>
    <row r="83" spans="1:8">
      <c r="A83" t="s" s="6">
        <v>1438</v>
      </c>
    </row>
    <row r="84" spans="1:8">
      <c r="A84" t="s" s="3">
        <v>1598</v>
      </c>
      <c r="H84" t="n" s="4">
        <v>550</v>
      </c>
    </row>
    <row r="85" spans="1:8">
      <c r="A85" t="s" s="3">
        <v>1458</v>
      </c>
      <c r="B85" t="s" s="3">
        <v>40</v>
      </c>
      <c r="C85" t="n" s="4">
        <v>0</v>
      </c>
      <c r="D85" t="n" s="4">
        <v>-3</v>
      </c>
    </row>
    <row r="86" spans="1:8">
      <c r="A86" t="s" s="3">
        <v>1468</v>
      </c>
      <c r="H86" t="n" s="4">
        <v>7</v>
      </c>
    </row>
    <row r="87" spans="1:8">
      <c r="A87" t="s" s="3">
        <v>1602</v>
      </c>
    </row>
    <row r="88" spans="1:8">
      <c r="A88" t="s" s="6">
        <v>1438</v>
      </c>
    </row>
    <row r="89" spans="1:8">
      <c r="A89" t="s" s="3">
        <v>1574</v>
      </c>
      <c r="H89" t="n" s="7">
        <v>400</v>
      </c>
    </row>
    <row r="90" spans="1:8">
      <c r="A90" t="s" s="3">
        <v>1603</v>
      </c>
    </row>
    <row r="91" spans="1:8">
      <c r="A91" t="s" s="6">
        <v>1438</v>
      </c>
    </row>
    <row r="92" spans="1:8">
      <c r="A92" t="s" s="3">
        <v>1604</v>
      </c>
      <c r="C92" t="n" s="4">
        <v>25</v>
      </c>
      <c r="E92" t="n" s="4">
        <v>25</v>
      </c>
    </row>
    <row r="93" spans="1:8">
      <c r="A93" t="s" s="3">
        <v>191</v>
      </c>
      <c r="C93" t="n" s="4">
        <v>2</v>
      </c>
      <c r="E93" t="n" s="4">
        <v>2</v>
      </c>
    </row>
    <row r="94" spans="1:8">
      <c r="A94" t="s" s="3">
        <v>1605</v>
      </c>
    </row>
    <row r="95" spans="1:8">
      <c r="A95" t="s" s="6">
        <v>1438</v>
      </c>
    </row>
    <row r="96" spans="1:8">
      <c r="A96" t="s" s="3">
        <v>1598</v>
      </c>
      <c r="C96" t="n" s="4">
        <v>26</v>
      </c>
      <c r="E96" t="n" s="4">
        <v>26</v>
      </c>
    </row>
    <row r="97" spans="1:8">
      <c r="A97" t="s" s="3">
        <v>1606</v>
      </c>
    </row>
    <row r="98" spans="1:8">
      <c r="A98" t="s" s="6">
        <v>1438</v>
      </c>
    </row>
    <row r="99" spans="1:8">
      <c r="A99" t="s" s="3">
        <v>1458</v>
      </c>
      <c r="E99" t="n" s="4">
        <v>64</v>
      </c>
    </row>
    <row r="100" spans="1:8">
      <c r="A100" t="s" s="3">
        <v>1607</v>
      </c>
    </row>
    <row r="101" spans="1:8">
      <c r="A101" t="s" s="6">
        <v>1438</v>
      </c>
    </row>
    <row r="102" spans="1:8">
      <c r="A102" t="s" s="3">
        <v>1598</v>
      </c>
      <c r="C102" t="n" s="4">
        <v>2400</v>
      </c>
      <c r="E102" t="n" s="4">
        <v>2400</v>
      </c>
    </row>
    <row r="103" spans="1:8">
      <c r="A103" t="s" s="3">
        <v>1608</v>
      </c>
    </row>
    <row r="104" spans="1:8">
      <c r="A104" t="s" s="6">
        <v>1438</v>
      </c>
    </row>
    <row r="105" spans="1:8">
      <c r="A105" t="s" s="3">
        <v>1598</v>
      </c>
      <c r="C105" t="n" s="4">
        <v>502</v>
      </c>
      <c r="E105" t="n" s="4">
        <v>502</v>
      </c>
    </row>
    <row r="106" spans="1:8">
      <c r="A106" t="s" s="3">
        <v>1609</v>
      </c>
    </row>
    <row r="107" spans="1:8">
      <c r="A107" t="s" s="6">
        <v>1438</v>
      </c>
    </row>
    <row r="108" spans="1:8">
      <c r="A108" t="s" s="3">
        <v>191</v>
      </c>
      <c r="C108" t="n" s="4">
        <v>10</v>
      </c>
      <c r="E108" t="n" s="4">
        <v>10</v>
      </c>
    </row>
    <row r="109" spans="1:8">
      <c r="A109" t="s" s="3">
        <v>1610</v>
      </c>
    </row>
    <row r="110" spans="1:8">
      <c r="A110" t="s" s="6">
        <v>1438</v>
      </c>
    </row>
    <row r="111" spans="1:8">
      <c r="A111" t="s" s="3">
        <v>1598</v>
      </c>
      <c r="C111" t="n" s="4">
        <v>201</v>
      </c>
      <c r="E111" t="n" s="4">
        <v>201</v>
      </c>
    </row>
    <row r="112" spans="1:8">
      <c r="A112" t="s" s="3">
        <v>1611</v>
      </c>
    </row>
    <row r="113" spans="1:8">
      <c r="A113" t="s" s="6">
        <v>1438</v>
      </c>
    </row>
    <row r="114" spans="1:8">
      <c r="A114" t="s" s="3">
        <v>1566</v>
      </c>
      <c r="E114" t="n" s="4">
        <v>26</v>
      </c>
    </row>
    <row r="115" spans="1:8">
      <c r="A115" t="s" s="3">
        <v>1612</v>
      </c>
    </row>
    <row r="116" spans="1:8">
      <c r="A116" t="s" s="6">
        <v>1438</v>
      </c>
    </row>
    <row r="117" spans="1:8">
      <c r="A117" t="s" s="3">
        <v>61</v>
      </c>
      <c r="B117" t="s" s="3">
        <v>42</v>
      </c>
      <c r="C117" t="n" s="4">
        <v>0</v>
      </c>
      <c r="D117" t="n" s="4">
        <v>25</v>
      </c>
      <c r="E117" t="n" s="4">
        <v>-10</v>
      </c>
      <c r="G117" t="n" s="4">
        <v>40</v>
      </c>
    </row>
    <row r="118" spans="1:8">
      <c r="A118" t="s" s="3">
        <v>1613</v>
      </c>
    </row>
    <row r="119" spans="1:8">
      <c r="A119" t="s" s="6">
        <v>1438</v>
      </c>
    </row>
    <row r="120" spans="1:8">
      <c r="A120" t="s" s="3">
        <v>61</v>
      </c>
      <c r="B120" t="s" s="3">
        <v>42</v>
      </c>
      <c r="C120" t="n" s="4">
        <v>0</v>
      </c>
      <c r="D120" t="n" s="7">
        <v>25</v>
      </c>
      <c r="E120" t="n" s="4">
        <v>0</v>
      </c>
      <c r="G120" t="n" s="7">
        <v>40</v>
      </c>
    </row>
    <row r="121" spans="1:8">
      <c r="A121" t="s" s="3">
        <v>1614</v>
      </c>
    </row>
    <row r="122" spans="1:8">
      <c r="A122" t="s" s="6">
        <v>1438</v>
      </c>
    </row>
    <row r="123" spans="1:8">
      <c r="A123" t="s" s="3">
        <v>1615</v>
      </c>
      <c r="C123" t="n" s="4">
        <v>36</v>
      </c>
      <c r="E123" t="n" s="4">
        <v>36</v>
      </c>
    </row>
    <row r="124" spans="1:8">
      <c r="A124" t="s" s="3">
        <v>1616</v>
      </c>
    </row>
    <row r="125" spans="1:8">
      <c r="A125" t="s" s="6">
        <v>1438</v>
      </c>
    </row>
    <row r="126" spans="1:8">
      <c r="A126" t="s" s="3">
        <v>1617</v>
      </c>
      <c r="C126" t="n" s="4">
        <v>35</v>
      </c>
      <c r="E126" t="n" s="4">
        <v>35</v>
      </c>
    </row>
    <row r="127" spans="1:8">
      <c r="A127" t="s" s="3">
        <v>1618</v>
      </c>
    </row>
    <row r="128" spans="1:8">
      <c r="A128" t="s" s="6">
        <v>1438</v>
      </c>
    </row>
    <row r="129" spans="1:8">
      <c r="A129" t="s" s="3">
        <v>1617</v>
      </c>
      <c r="C129" t="n" s="7">
        <v>31</v>
      </c>
      <c r="E129" t="n" s="7">
        <v>31</v>
      </c>
    </row>
    <row r="130" spans="1:8">
      <c r="A130" t="n"/>
    </row>
    <row r="131" spans="1:8">
      <c r="A131" t="s" s="3">
        <v>40</v>
      </c>
      <c r="B131" t="s" s="3">
        <v>1466</v>
      </c>
    </row>
    <row r="132" spans="1:8">
      <c r="A132" t="s" s="3">
        <v>42</v>
      </c>
      <c r="B132" t="s" s="3">
        <v>1504</v>
      </c>
    </row>
  </sheetData>
  <mergeCells count="7">
    <mergeCell ref="A1:B2"/>
    <mergeCell ref="C1:D1"/>
    <mergeCell ref="E1:G1"/>
    <mergeCell ref="E2:F2"/>
    <mergeCell ref="A130:G130"/>
    <mergeCell ref="B131:G131"/>
    <mergeCell ref="B132:G1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19</v>
      </c>
      <c r="B1" t="s" s="2">
        <v>36</v>
      </c>
      <c r="C1" t="s" s="2">
        <v>146</v>
      </c>
    </row>
    <row r="2" spans="1:3">
      <c r="A2" t="s" s="6">
        <v>1620</v>
      </c>
    </row>
    <row r="3" spans="1:3">
      <c r="A3" t="s" s="3">
        <v>1621</v>
      </c>
      <c r="B3" t="n" s="7">
        <v>0</v>
      </c>
      <c r="C3" t="n" s="7">
        <v>0</v>
      </c>
    </row>
    <row r="4" spans="1:3">
      <c r="A4" t="s" s="3">
        <v>24</v>
      </c>
    </row>
    <row r="5" spans="1:3">
      <c r="A5" t="s" s="6">
        <v>1620</v>
      </c>
    </row>
    <row r="6" spans="1:3">
      <c r="A6" t="s" s="3">
        <v>1621</v>
      </c>
      <c r="B6" t="n" s="4">
        <v>0</v>
      </c>
      <c r="C6" t="n" s="4">
        <v>0</v>
      </c>
    </row>
    <row r="7" spans="1:3">
      <c r="A7" t="s" s="3">
        <v>27</v>
      </c>
    </row>
    <row r="8" spans="1:3">
      <c r="A8" t="s" s="6">
        <v>1620</v>
      </c>
    </row>
    <row r="9" spans="1:3">
      <c r="A9" t="s" s="3">
        <v>1621</v>
      </c>
      <c r="B9" t="n" s="4">
        <v>503</v>
      </c>
      <c r="C9" t="n" s="4">
        <v>304</v>
      </c>
    </row>
    <row r="10" spans="1:3">
      <c r="A10" t="s" s="3">
        <v>31</v>
      </c>
    </row>
    <row r="11" spans="1:3">
      <c r="A11" t="s" s="6">
        <v>1620</v>
      </c>
    </row>
    <row r="12" spans="1:3">
      <c r="A12" t="s" s="3">
        <v>1621</v>
      </c>
      <c r="B12" t="n" s="7">
        <v>0</v>
      </c>
      <c r="C12" t="n" s="7">
        <v>1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622</v>
      </c>
      <c r="C1" t="s" s="2">
        <v>36</v>
      </c>
      <c r="D1" t="s" s="2">
        <v>37</v>
      </c>
      <c r="E1" t="s" s="2">
        <v>553</v>
      </c>
    </row>
    <row r="2" spans="1:5">
      <c r="A2" t="s" s="6">
        <v>1623</v>
      </c>
    </row>
    <row r="3" spans="1:5">
      <c r="A3" t="s" s="3">
        <v>558</v>
      </c>
      <c r="B3" t="s" s="3">
        <v>40</v>
      </c>
      <c r="C3" t="n" s="7">
        <v>8500</v>
      </c>
    </row>
    <row r="4" spans="1:5">
      <c r="A4" t="s" s="3">
        <v>559</v>
      </c>
      <c r="E4" t="n" s="7">
        <v>7200</v>
      </c>
    </row>
    <row r="5" spans="1:5">
      <c r="A5" t="s" s="3">
        <v>1624</v>
      </c>
      <c r="C5" t="n" s="4">
        <v>22</v>
      </c>
    </row>
    <row r="6" spans="1:5">
      <c r="A6" t="s" s="3">
        <v>1625</v>
      </c>
    </row>
    <row r="7" spans="1:5">
      <c r="A7" t="s" s="6">
        <v>1623</v>
      </c>
    </row>
    <row r="8" spans="1:5">
      <c r="A8" t="s" s="3">
        <v>558</v>
      </c>
      <c r="B8" t="s" s="3">
        <v>1626</v>
      </c>
      <c r="C8" t="n" s="4">
        <v>500</v>
      </c>
    </row>
    <row r="9" spans="1:5">
      <c r="A9" t="s" s="3">
        <v>24</v>
      </c>
    </row>
    <row r="10" spans="1:5">
      <c r="A10" t="s" s="6">
        <v>1623</v>
      </c>
    </row>
    <row r="11" spans="1:5">
      <c r="A11" t="s" s="3">
        <v>577</v>
      </c>
      <c r="D11" t="n" s="7">
        <v>3200</v>
      </c>
    </row>
    <row r="12" spans="1:5">
      <c r="A12" t="s" s="3">
        <v>1627</v>
      </c>
    </row>
    <row r="13" spans="1:5">
      <c r="A13" t="s" s="6">
        <v>1623</v>
      </c>
    </row>
    <row r="14" spans="1:5">
      <c r="A14" t="s" s="3">
        <v>558</v>
      </c>
      <c r="C14" t="n" s="4">
        <v>50</v>
      </c>
    </row>
    <row r="15" spans="1:5">
      <c r="A15" t="s" s="3">
        <v>1628</v>
      </c>
      <c r="C15" t="n" s="4">
        <v>7</v>
      </c>
    </row>
    <row r="16" spans="1:5">
      <c r="A16" t="s" s="3">
        <v>1629</v>
      </c>
    </row>
    <row r="17" spans="1:5">
      <c r="A17" t="s" s="6">
        <v>1623</v>
      </c>
    </row>
    <row r="18" spans="1:5">
      <c r="A18" t="s" s="3">
        <v>1628</v>
      </c>
      <c r="B18" t="s" s="3">
        <v>40</v>
      </c>
      <c r="C18" t="n" s="4">
        <v>300</v>
      </c>
    </row>
    <row r="19" spans="1:5">
      <c r="A19" t="s" s="3">
        <v>1630</v>
      </c>
    </row>
    <row r="20" spans="1:5">
      <c r="A20" t="s" s="6">
        <v>1623</v>
      </c>
    </row>
    <row r="21" spans="1:5">
      <c r="A21" t="s" s="3">
        <v>1628</v>
      </c>
      <c r="B21" t="s" s="3">
        <v>40</v>
      </c>
      <c r="C21" t="n" s="4">
        <v>100</v>
      </c>
    </row>
    <row r="22" spans="1:5">
      <c r="A22" t="s" s="3">
        <v>1631</v>
      </c>
    </row>
    <row r="23" spans="1:5">
      <c r="A23" t="s" s="6">
        <v>1623</v>
      </c>
    </row>
    <row r="24" spans="1:5">
      <c r="A24" t="s" s="3">
        <v>1628</v>
      </c>
      <c r="B24" t="s" s="3">
        <v>40</v>
      </c>
      <c r="C24" t="n" s="4">
        <v>100</v>
      </c>
    </row>
    <row r="25" spans="1:5">
      <c r="A25" t="s" s="3">
        <v>1632</v>
      </c>
    </row>
    <row r="26" spans="1:5">
      <c r="A26" t="s" s="6">
        <v>1623</v>
      </c>
    </row>
    <row r="27" spans="1:5">
      <c r="A27" t="s" s="3">
        <v>558</v>
      </c>
      <c r="C27" t="n" s="4">
        <v>34</v>
      </c>
    </row>
    <row r="28" spans="1:5">
      <c r="A28" t="s" s="3">
        <v>1628</v>
      </c>
      <c r="C28" t="n" s="4">
        <v>16</v>
      </c>
    </row>
    <row r="29" spans="1:5">
      <c r="A29" t="s" s="3">
        <v>1633</v>
      </c>
    </row>
    <row r="30" spans="1:5">
      <c r="A30" t="s" s="6">
        <v>1623</v>
      </c>
    </row>
    <row r="31" spans="1:5">
      <c r="A31" t="s" s="3">
        <v>558</v>
      </c>
      <c r="B31" t="s" s="3">
        <v>40</v>
      </c>
      <c r="C31" t="n" s="4">
        <v>1000</v>
      </c>
    </row>
    <row r="32" spans="1:5">
      <c r="A32" t="s" s="3">
        <v>29</v>
      </c>
    </row>
    <row r="33" spans="1:5">
      <c r="A33" t="s" s="6">
        <v>1623</v>
      </c>
    </row>
    <row r="34" spans="1:5">
      <c r="A34" t="s" s="3">
        <v>1624</v>
      </c>
      <c r="C34" t="n" s="4">
        <v>27</v>
      </c>
    </row>
    <row r="35" spans="1:5">
      <c r="A35" t="s" s="3">
        <v>1634</v>
      </c>
    </row>
    <row r="36" spans="1:5">
      <c r="A36" t="s" s="6">
        <v>1623</v>
      </c>
    </row>
    <row r="37" spans="1:5">
      <c r="A37" t="s" s="3">
        <v>558</v>
      </c>
      <c r="C37" t="n" s="4">
        <v>34</v>
      </c>
    </row>
    <row r="38" spans="1:5">
      <c r="A38" t="s" s="3">
        <v>1628</v>
      </c>
      <c r="C38" t="n" s="4">
        <v>21</v>
      </c>
    </row>
    <row r="39" spans="1:5">
      <c r="A39" t="s" s="3">
        <v>1635</v>
      </c>
    </row>
    <row r="40" spans="1:5">
      <c r="A40" t="s" s="6">
        <v>1623</v>
      </c>
    </row>
    <row r="41" spans="1:5">
      <c r="A41" t="s" s="3">
        <v>558</v>
      </c>
      <c r="B41" t="s" s="3">
        <v>1626</v>
      </c>
      <c r="C41" t="n" s="4">
        <v>600</v>
      </c>
    </row>
    <row r="42" spans="1:5">
      <c r="A42" t="s" s="3">
        <v>31</v>
      </c>
    </row>
    <row r="43" spans="1:5">
      <c r="A43" t="s" s="6">
        <v>1623</v>
      </c>
    </row>
    <row r="44" spans="1:5">
      <c r="A44" t="s" s="3">
        <v>1624</v>
      </c>
      <c r="C44" t="n" s="4">
        <v>27</v>
      </c>
    </row>
    <row r="45" spans="1:5">
      <c r="A45" t="s" s="3">
        <v>1636</v>
      </c>
    </row>
    <row r="46" spans="1:5">
      <c r="A46" t="s" s="6">
        <v>1623</v>
      </c>
    </row>
    <row r="47" spans="1:5">
      <c r="A47" t="s" s="3">
        <v>558</v>
      </c>
      <c r="C47" t="n" s="4">
        <v>5</v>
      </c>
    </row>
    <row r="48" spans="1:5">
      <c r="A48" t="s" s="3">
        <v>1628</v>
      </c>
      <c r="C48" t="n" s="4">
        <v>1</v>
      </c>
    </row>
    <row r="49" spans="1:5">
      <c r="A49" t="s" s="3">
        <v>1637</v>
      </c>
    </row>
    <row r="50" spans="1:5">
      <c r="A50" t="s" s="6">
        <v>1623</v>
      </c>
    </row>
    <row r="51" spans="1:5">
      <c r="A51" t="s" s="3">
        <v>558</v>
      </c>
      <c r="B51" t="s" s="3">
        <v>1626</v>
      </c>
      <c r="C51" t="n" s="4">
        <v>600</v>
      </c>
    </row>
    <row r="52" spans="1:5">
      <c r="A52" t="s" s="3">
        <v>1638</v>
      </c>
    </row>
    <row r="53" spans="1:5">
      <c r="A53" t="s" s="6">
        <v>1623</v>
      </c>
    </row>
    <row r="54" spans="1:5">
      <c r="A54" t="s" s="3">
        <v>558</v>
      </c>
      <c r="B54" t="s" s="3">
        <v>40</v>
      </c>
      <c r="C54" t="n" s="4">
        <v>5100</v>
      </c>
    </row>
    <row r="55" spans="1:5">
      <c r="A55" t="s" s="3">
        <v>1639</v>
      </c>
    </row>
    <row r="56" spans="1:5">
      <c r="A56" t="s" s="6">
        <v>1623</v>
      </c>
    </row>
    <row r="57" spans="1:5">
      <c r="A57" t="s" s="3">
        <v>558</v>
      </c>
      <c r="B57" t="s" s="3">
        <v>40</v>
      </c>
      <c r="C57" t="n" s="7">
        <v>200</v>
      </c>
    </row>
    <row r="58" spans="1:5">
      <c r="A58" t="n"/>
    </row>
    <row r="59" spans="1:5">
      <c r="A59" t="s" s="3">
        <v>40</v>
      </c>
      <c r="B59" t="s" s="3">
        <v>581</v>
      </c>
    </row>
    <row r="60" spans="1:5">
      <c r="A60" t="s" s="3">
        <v>42</v>
      </c>
      <c r="B60" t="s" s="3">
        <v>1640</v>
      </c>
    </row>
  </sheetData>
  <mergeCells count="4">
    <mergeCell ref="A1:B1"/>
    <mergeCell ref="A58:D58"/>
    <mergeCell ref="B59:D59"/>
    <mergeCell ref="B60:D6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t="s" s="1">
        <v>1641</v>
      </c>
      <c r="C1" t="s" s="2">
        <v>1642</v>
      </c>
      <c r="D1" t="s" s="2">
        <v>1643</v>
      </c>
      <c r="E1" t="s" s="2">
        <v>1644</v>
      </c>
      <c r="F1" t="s" s="2">
        <v>598</v>
      </c>
      <c r="G1" t="s" s="2">
        <v>598</v>
      </c>
      <c r="H1" t="s" s="2">
        <v>472</v>
      </c>
      <c r="I1" t="s" s="2">
        <v>1645</v>
      </c>
    </row>
    <row r="2" spans="1:9">
      <c r="A2" t="s" s="6">
        <v>1623</v>
      </c>
    </row>
    <row r="3" spans="1:9">
      <c r="A3" t="s" s="3">
        <v>1646</v>
      </c>
      <c r="G3" t="n" s="7">
        <v>1708</v>
      </c>
      <c r="H3" t="n" s="7">
        <v>1191</v>
      </c>
    </row>
    <row r="4" spans="1:9">
      <c r="A4" t="s" s="3">
        <v>558</v>
      </c>
      <c r="B4" t="s" s="3">
        <v>40</v>
      </c>
      <c r="F4" t="n" s="7">
        <v>8500</v>
      </c>
      <c r="G4" t="n" s="4">
        <v>8500</v>
      </c>
    </row>
    <row r="5" spans="1:9">
      <c r="A5" t="s" s="3">
        <v>559</v>
      </c>
      <c r="I5" t="n" s="7">
        <v>7200</v>
      </c>
    </row>
    <row r="6" spans="1:9">
      <c r="A6" t="s" s="3">
        <v>1647</v>
      </c>
      <c r="E6" t="n" s="4">
        <v>23000000</v>
      </c>
    </row>
    <row r="7" spans="1:9">
      <c r="A7" t="s" s="3">
        <v>1648</v>
      </c>
      <c r="F7" t="n" s="7">
        <v>35</v>
      </c>
    </row>
    <row r="8" spans="1:9">
      <c r="A8" t="s" s="3">
        <v>1649</v>
      </c>
      <c r="F8" t="s" s="3">
        <v>1650</v>
      </c>
    </row>
    <row r="9" spans="1:9">
      <c r="A9" t="s" s="3">
        <v>1651</v>
      </c>
      <c r="F9" t="n" s="7">
        <v>131</v>
      </c>
      <c r="G9" t="n" s="7">
        <v>131</v>
      </c>
    </row>
    <row r="10" spans="1:9">
      <c r="A10" t="s" s="3">
        <v>1652</v>
      </c>
    </row>
    <row r="11" spans="1:9">
      <c r="A11" t="s" s="6">
        <v>1623</v>
      </c>
    </row>
    <row r="12" spans="1:9">
      <c r="A12" t="s" s="3">
        <v>1653</v>
      </c>
      <c r="F12" t="s" s="3">
        <v>1654</v>
      </c>
      <c r="G12" t="s" s="3">
        <v>1654</v>
      </c>
    </row>
    <row r="13" spans="1:9">
      <c r="A13" t="s" s="3">
        <v>1655</v>
      </c>
      <c r="F13" t="n" s="11">
        <v>0.0128</v>
      </c>
      <c r="G13" t="n" s="11">
        <v>0.0128</v>
      </c>
    </row>
    <row r="14" spans="1:9">
      <c r="A14" t="s" s="3">
        <v>27</v>
      </c>
    </row>
    <row r="15" spans="1:9">
      <c r="A15" t="s" s="6">
        <v>1623</v>
      </c>
    </row>
    <row r="16" spans="1:9">
      <c r="A16" t="s" s="3">
        <v>1646</v>
      </c>
      <c r="G16" t="n" s="7">
        <v>260</v>
      </c>
      <c r="H16" t="n" s="4">
        <v>617</v>
      </c>
    </row>
    <row r="17" spans="1:9">
      <c r="A17" t="s" s="3">
        <v>1653</v>
      </c>
      <c r="F17" t="s" s="3">
        <v>1656</v>
      </c>
      <c r="G17" t="s" s="3">
        <v>1656</v>
      </c>
    </row>
    <row r="18" spans="1:9">
      <c r="A18" t="s" s="3">
        <v>1655</v>
      </c>
      <c r="F18" t="n" s="11">
        <v>0.0108</v>
      </c>
      <c r="G18" t="n" s="11">
        <v>0.0108</v>
      </c>
    </row>
    <row r="19" spans="1:9">
      <c r="A19" t="s" s="3">
        <v>24</v>
      </c>
    </row>
    <row r="20" spans="1:9">
      <c r="A20" t="s" s="6">
        <v>1623</v>
      </c>
    </row>
    <row r="21" spans="1:9">
      <c r="A21" t="s" s="3">
        <v>1646</v>
      </c>
      <c r="G21" t="n" s="7">
        <v>39</v>
      </c>
      <c r="H21" t="n" s="4">
        <v>538</v>
      </c>
    </row>
    <row r="22" spans="1:9">
      <c r="A22" t="s" s="3">
        <v>1653</v>
      </c>
      <c r="F22" t="s" s="3">
        <v>1654</v>
      </c>
      <c r="G22" t="s" s="3">
        <v>1654</v>
      </c>
    </row>
    <row r="23" spans="1:9">
      <c r="A23" t="s" s="3">
        <v>1655</v>
      </c>
      <c r="F23" t="n" s="11">
        <v>0.0019</v>
      </c>
      <c r="G23" t="n" s="11">
        <v>0.0019</v>
      </c>
    </row>
    <row r="24" spans="1:9">
      <c r="A24" t="s" s="3">
        <v>577</v>
      </c>
      <c r="H24" t="n" s="4">
        <v>3200</v>
      </c>
    </row>
    <row r="25" spans="1:9">
      <c r="A25" t="s" s="3">
        <v>29</v>
      </c>
    </row>
    <row r="26" spans="1:9">
      <c r="A26" t="s" s="6">
        <v>1623</v>
      </c>
    </row>
    <row r="27" spans="1:9">
      <c r="A27" t="s" s="3">
        <v>1653</v>
      </c>
      <c r="F27" t="s" s="3">
        <v>1657</v>
      </c>
      <c r="G27" t="s" s="3">
        <v>1657</v>
      </c>
    </row>
    <row r="28" spans="1:9">
      <c r="A28" t="s" s="3">
        <v>1655</v>
      </c>
      <c r="F28" t="n" s="12">
        <v>0.008999999999999999</v>
      </c>
      <c r="G28" t="n" s="12">
        <v>0.008999999999999999</v>
      </c>
    </row>
    <row r="29" spans="1:9">
      <c r="A29" t="s" s="3">
        <v>31</v>
      </c>
    </row>
    <row r="30" spans="1:9">
      <c r="A30" t="s" s="6">
        <v>1623</v>
      </c>
    </row>
    <row r="31" spans="1:9">
      <c r="A31" t="s" s="3">
        <v>1646</v>
      </c>
      <c r="G31" t="n" s="7">
        <v>37</v>
      </c>
      <c r="H31" t="n" s="4">
        <v>35</v>
      </c>
    </row>
    <row r="32" spans="1:9">
      <c r="A32" t="s" s="3">
        <v>1653</v>
      </c>
      <c r="F32" t="s" s="3">
        <v>1657</v>
      </c>
      <c r="G32" t="s" s="3">
        <v>1657</v>
      </c>
    </row>
    <row r="33" spans="1:9">
      <c r="A33" t="s" s="3">
        <v>1655</v>
      </c>
      <c r="F33" t="n" s="9">
        <v>0.01</v>
      </c>
      <c r="G33" t="n" s="9">
        <v>0.01</v>
      </c>
    </row>
    <row r="34" spans="1:9">
      <c r="A34" t="s" s="3">
        <v>1658</v>
      </c>
    </row>
    <row r="35" spans="1:9">
      <c r="A35" t="s" s="6">
        <v>1623</v>
      </c>
    </row>
    <row r="36" spans="1:9">
      <c r="A36" t="s" s="3">
        <v>558</v>
      </c>
      <c r="B36" t="s" s="3">
        <v>40</v>
      </c>
      <c r="F36" t="n" s="7">
        <v>1000</v>
      </c>
      <c r="G36" t="n" s="7">
        <v>1000</v>
      </c>
    </row>
    <row r="37" spans="1:9">
      <c r="A37" t="s" s="3">
        <v>1659</v>
      </c>
    </row>
    <row r="38" spans="1:9">
      <c r="A38" t="s" s="6">
        <v>1623</v>
      </c>
    </row>
    <row r="39" spans="1:9">
      <c r="A39" t="s" s="3">
        <v>558</v>
      </c>
      <c r="B39" t="s" s="3">
        <v>1626</v>
      </c>
      <c r="F39" t="n" s="4">
        <v>600</v>
      </c>
      <c r="G39" t="n" s="4">
        <v>600</v>
      </c>
    </row>
    <row r="40" spans="1:9">
      <c r="A40" t="s" s="3">
        <v>1660</v>
      </c>
    </row>
    <row r="41" spans="1:9">
      <c r="A41" t="s" s="6">
        <v>1623</v>
      </c>
    </row>
    <row r="42" spans="1:9">
      <c r="A42" t="s" s="3">
        <v>558</v>
      </c>
      <c r="B42" t="s" s="3">
        <v>1626</v>
      </c>
      <c r="F42" t="n" s="4">
        <v>600</v>
      </c>
      <c r="G42" t="n" s="4">
        <v>600</v>
      </c>
    </row>
    <row r="43" spans="1:9">
      <c r="A43" t="s" s="3">
        <v>1625</v>
      </c>
    </row>
    <row r="44" spans="1:9">
      <c r="A44" t="s" s="6">
        <v>1623</v>
      </c>
    </row>
    <row r="45" spans="1:9">
      <c r="A45" t="s" s="3">
        <v>558</v>
      </c>
      <c r="B45" t="s" s="3">
        <v>1626</v>
      </c>
      <c r="F45" t="n" s="4">
        <v>500</v>
      </c>
      <c r="G45" t="n" s="4">
        <v>500</v>
      </c>
    </row>
    <row r="46" spans="1:9">
      <c r="A46" t="s" s="3">
        <v>1661</v>
      </c>
    </row>
    <row r="47" spans="1:9">
      <c r="A47" t="s" s="6">
        <v>1623</v>
      </c>
    </row>
    <row r="48" spans="1:9">
      <c r="A48" t="s" s="3">
        <v>1646</v>
      </c>
      <c r="H48" t="n" s="7">
        <v>1</v>
      </c>
    </row>
    <row r="49" spans="1:9">
      <c r="A49" t="s" s="3">
        <v>1662</v>
      </c>
      <c r="H49" t="s" s="3">
        <v>1663</v>
      </c>
    </row>
    <row r="50" spans="1:9">
      <c r="A50" t="s" s="3">
        <v>1664</v>
      </c>
      <c r="H50" t="s" s="3">
        <v>1665</v>
      </c>
    </row>
    <row r="51" spans="1:9">
      <c r="A51" t="s" s="3">
        <v>1666</v>
      </c>
    </row>
    <row r="52" spans="1:9">
      <c r="A52" t="s" s="6">
        <v>1623</v>
      </c>
    </row>
    <row r="53" spans="1:9">
      <c r="A53" t="s" s="3">
        <v>577</v>
      </c>
      <c r="B53" t="s" s="3">
        <v>43</v>
      </c>
      <c r="F53" t="n" s="4">
        <v>750</v>
      </c>
      <c r="G53" t="n" s="4">
        <v>750</v>
      </c>
    </row>
    <row r="54" spans="1:9">
      <c r="A54" t="s" s="3">
        <v>1667</v>
      </c>
    </row>
    <row r="55" spans="1:9">
      <c r="A55" t="s" s="6">
        <v>1623</v>
      </c>
    </row>
    <row r="56" spans="1:9">
      <c r="A56" t="s" s="3">
        <v>577</v>
      </c>
      <c r="F56" t="n" s="4">
        <v>4200</v>
      </c>
      <c r="G56" t="n" s="7">
        <v>4200</v>
      </c>
    </row>
    <row r="57" spans="1:9">
      <c r="A57" t="s" s="3">
        <v>1668</v>
      </c>
    </row>
    <row r="58" spans="1:9">
      <c r="A58" t="s" s="6">
        <v>1623</v>
      </c>
    </row>
    <row r="59" spans="1:9">
      <c r="A59" t="s" s="3">
        <v>1669</v>
      </c>
      <c r="F59" t="n" s="7">
        <v>1110</v>
      </c>
    </row>
    <row r="60" spans="1:9">
      <c r="A60" t="s" s="3">
        <v>1670</v>
      </c>
    </row>
    <row r="61" spans="1:9">
      <c r="A61" t="s" s="6">
        <v>1623</v>
      </c>
    </row>
    <row r="62" spans="1:9">
      <c r="A62" t="s" s="3">
        <v>1653</v>
      </c>
      <c r="F62" t="s" s="3">
        <v>1671</v>
      </c>
      <c r="G62" t="s" s="3">
        <v>1671</v>
      </c>
    </row>
    <row r="63" spans="1:9">
      <c r="A63" t="s" s="3">
        <v>1655</v>
      </c>
      <c r="F63" t="n" s="11">
        <v>0.0017</v>
      </c>
      <c r="G63" t="n" s="11">
        <v>0.0017</v>
      </c>
    </row>
    <row r="64" spans="1:9">
      <c r="A64" t="s" s="3">
        <v>1672</v>
      </c>
    </row>
    <row r="65" spans="1:9">
      <c r="A65" t="s" s="6">
        <v>1623</v>
      </c>
    </row>
    <row r="66" spans="1:9">
      <c r="A66" t="s" s="3">
        <v>1673</v>
      </c>
      <c r="H66" t="s" s="3">
        <v>1674</v>
      </c>
    </row>
    <row r="67" spans="1:9">
      <c r="A67" t="s" s="3">
        <v>577</v>
      </c>
      <c r="H67" t="n" s="7">
        <v>300</v>
      </c>
    </row>
    <row r="68" spans="1:9">
      <c r="A68" t="s" s="3">
        <v>1675</v>
      </c>
    </row>
    <row r="69" spans="1:9">
      <c r="A69" t="s" s="6">
        <v>1623</v>
      </c>
    </row>
    <row r="70" spans="1:9">
      <c r="A70" t="s" s="3">
        <v>1673</v>
      </c>
      <c r="F70" t="s" s="3">
        <v>1676</v>
      </c>
      <c r="G70" t="s" s="3">
        <v>1676</v>
      </c>
    </row>
    <row r="71" spans="1:9">
      <c r="A71" t="s" s="3">
        <v>577</v>
      </c>
      <c r="F71" t="n" s="7">
        <v>50</v>
      </c>
      <c r="G71" t="n" s="7">
        <v>50</v>
      </c>
    </row>
    <row r="72" spans="1:9">
      <c r="A72" t="s" s="3">
        <v>1677</v>
      </c>
    </row>
    <row r="73" spans="1:9">
      <c r="A73" t="s" s="6">
        <v>1623</v>
      </c>
    </row>
    <row r="74" spans="1:9">
      <c r="A74" t="s" s="3">
        <v>1662</v>
      </c>
      <c r="G74" t="s" s="3">
        <v>1650</v>
      </c>
    </row>
    <row r="75" spans="1:9">
      <c r="A75" t="s" s="3">
        <v>577</v>
      </c>
      <c r="B75" t="s" s="3">
        <v>76</v>
      </c>
      <c r="F75" t="n" s="4">
        <v>435</v>
      </c>
      <c r="G75" t="n" s="7">
        <v>435</v>
      </c>
    </row>
    <row r="76" spans="1:9">
      <c r="A76" t="s" s="3">
        <v>1664</v>
      </c>
      <c r="G76" t="s" s="3">
        <v>1678</v>
      </c>
    </row>
    <row r="77" spans="1:9">
      <c r="A77" t="s" s="3">
        <v>1661</v>
      </c>
    </row>
    <row r="78" spans="1:9">
      <c r="A78" t="s" s="6">
        <v>1623</v>
      </c>
    </row>
    <row r="79" spans="1:9">
      <c r="A79" t="s" s="3">
        <v>1662</v>
      </c>
      <c r="G79" t="s" s="3">
        <v>1679</v>
      </c>
    </row>
    <row r="80" spans="1:9">
      <c r="A80" t="s" s="3">
        <v>577</v>
      </c>
      <c r="F80" t="n" s="7">
        <v>39</v>
      </c>
      <c r="G80" t="n" s="7">
        <v>39</v>
      </c>
    </row>
    <row r="81" spans="1:9">
      <c r="A81" t="s" s="3">
        <v>1664</v>
      </c>
      <c r="G81" t="s" s="3">
        <v>1680</v>
      </c>
    </row>
    <row r="82" spans="1:9">
      <c r="A82" t="s" s="3">
        <v>1681</v>
      </c>
    </row>
    <row r="83" spans="1:9">
      <c r="A83" t="s" s="6">
        <v>1623</v>
      </c>
    </row>
    <row r="84" spans="1:9">
      <c r="A84" t="s" s="3">
        <v>1646</v>
      </c>
      <c r="G84" t="n" s="7">
        <v>6</v>
      </c>
    </row>
    <row r="85" spans="1:9">
      <c r="A85" t="s" s="3">
        <v>1662</v>
      </c>
      <c r="G85" t="s" s="3">
        <v>1679</v>
      </c>
    </row>
    <row r="86" spans="1:9">
      <c r="A86" t="s" s="3">
        <v>1664</v>
      </c>
      <c r="G86" t="s" s="3">
        <v>1682</v>
      </c>
    </row>
    <row r="87" spans="1:9">
      <c r="A87" t="s" s="3">
        <v>1683</v>
      </c>
    </row>
    <row r="88" spans="1:9">
      <c r="A88" t="s" s="6">
        <v>1623</v>
      </c>
    </row>
    <row r="89" spans="1:9">
      <c r="A89" t="s" s="3">
        <v>1646</v>
      </c>
      <c r="H89" t="n" s="7">
        <v>500</v>
      </c>
    </row>
    <row r="90" spans="1:9">
      <c r="A90" t="s" s="3">
        <v>1673</v>
      </c>
      <c r="H90" t="s" s="3">
        <v>1684</v>
      </c>
    </row>
    <row r="91" spans="1:9">
      <c r="A91" t="s" s="3">
        <v>1685</v>
      </c>
    </row>
    <row r="92" spans="1:9">
      <c r="A92" t="s" s="6">
        <v>1623</v>
      </c>
    </row>
    <row r="93" spans="1:9">
      <c r="A93" t="s" s="3">
        <v>1646</v>
      </c>
      <c r="D93" t="n" s="7">
        <v>1150</v>
      </c>
    </row>
    <row r="94" spans="1:9">
      <c r="A94" t="s" s="3">
        <v>1686</v>
      </c>
    </row>
    <row r="95" spans="1:9">
      <c r="A95" t="s" s="6">
        <v>1623</v>
      </c>
    </row>
    <row r="96" spans="1:9">
      <c r="A96" t="s" s="3">
        <v>1646</v>
      </c>
      <c r="C96" t="n" s="7">
        <v>6</v>
      </c>
    </row>
    <row r="97" spans="1:9">
      <c r="A97" t="s" s="3">
        <v>1662</v>
      </c>
      <c r="C97" t="s" s="3">
        <v>1679</v>
      </c>
    </row>
    <row r="98" spans="1:9">
      <c r="A98" t="s" s="3">
        <v>1664</v>
      </c>
      <c r="C98" t="s" s="3">
        <v>1665</v>
      </c>
    </row>
    <row r="99" spans="1:9">
      <c r="A99" t="n"/>
    </row>
    <row r="100" spans="1:9">
      <c r="A100" t="s" s="3">
        <v>40</v>
      </c>
      <c r="B100" t="s" s="3">
        <v>581</v>
      </c>
    </row>
    <row r="101" spans="1:9">
      <c r="A101" t="s" s="3">
        <v>42</v>
      </c>
      <c r="B101" t="s" s="3">
        <v>1640</v>
      </c>
    </row>
    <row r="102" spans="1:9">
      <c r="A102" t="s" s="3">
        <v>43</v>
      </c>
      <c r="B102" t="s" s="3">
        <v>1687</v>
      </c>
    </row>
    <row r="103" spans="1:9">
      <c r="A103" t="s" s="3">
        <v>76</v>
      </c>
      <c r="B103" t="s" s="3">
        <v>1688</v>
      </c>
    </row>
  </sheetData>
  <mergeCells count="6">
    <mergeCell ref="A1:B1"/>
    <mergeCell ref="A99:H99"/>
    <mergeCell ref="B100:H100"/>
    <mergeCell ref="B101:H101"/>
    <mergeCell ref="B102:H102"/>
    <mergeCell ref="B103:H10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689</v>
      </c>
      <c r="C1" t="s" s="2">
        <v>35</v>
      </c>
    </row>
    <row r="2" spans="1:4">
      <c r="C2" t="s" s="2">
        <v>36</v>
      </c>
      <c r="D2" t="s" s="2">
        <v>37</v>
      </c>
    </row>
    <row r="3" spans="1:4">
      <c r="A3" t="s" s="6">
        <v>1623</v>
      </c>
    </row>
    <row r="4" spans="1:4">
      <c r="A4" t="s" s="3">
        <v>1651</v>
      </c>
      <c r="C4" t="n" s="7">
        <v>131</v>
      </c>
    </row>
    <row r="5" spans="1:4">
      <c r="A5" t="s" s="3">
        <v>1690</v>
      </c>
    </row>
    <row r="6" spans="1:4">
      <c r="A6" t="s" s="6">
        <v>1623</v>
      </c>
    </row>
    <row r="7" spans="1:4">
      <c r="A7" t="s" s="3">
        <v>1673</v>
      </c>
      <c r="C7" t="s" s="3">
        <v>1691</v>
      </c>
    </row>
    <row r="8" spans="1:4">
      <c r="A8" t="s" s="3">
        <v>577</v>
      </c>
      <c r="B8" t="s" s="3">
        <v>40</v>
      </c>
      <c r="C8" t="n" s="7">
        <v>550</v>
      </c>
    </row>
    <row r="9" spans="1:4">
      <c r="A9" t="s" s="3">
        <v>1692</v>
      </c>
    </row>
    <row r="10" spans="1:4">
      <c r="A10" t="s" s="6">
        <v>1623</v>
      </c>
    </row>
    <row r="11" spans="1:4">
      <c r="A11" t="s" s="3">
        <v>1673</v>
      </c>
      <c r="C11" t="s" s="3">
        <v>1693</v>
      </c>
    </row>
    <row r="12" spans="1:4">
      <c r="A12" t="s" s="3">
        <v>577</v>
      </c>
      <c r="B12" t="s" s="3">
        <v>40</v>
      </c>
      <c r="C12" t="n" s="7">
        <v>900</v>
      </c>
    </row>
    <row r="13" spans="1:4">
      <c r="A13" t="s" s="3">
        <v>1694</v>
      </c>
    </row>
    <row r="14" spans="1:4">
      <c r="A14" t="s" s="6">
        <v>1623</v>
      </c>
    </row>
    <row r="15" spans="1:4">
      <c r="A15" t="s" s="3">
        <v>1673</v>
      </c>
      <c r="C15" t="s" s="3">
        <v>1695</v>
      </c>
    </row>
    <row r="16" spans="1:4">
      <c r="A16" t="s" s="3">
        <v>577</v>
      </c>
      <c r="B16" t="s" s="3">
        <v>1626</v>
      </c>
      <c r="C16" t="n" s="7">
        <v>1250</v>
      </c>
    </row>
    <row r="17" spans="1:4">
      <c r="A17" t="s" s="3">
        <v>1696</v>
      </c>
    </row>
    <row r="18" spans="1:4">
      <c r="A18" t="s" s="6">
        <v>1623</v>
      </c>
    </row>
    <row r="19" spans="1:4">
      <c r="A19" t="s" s="3">
        <v>1673</v>
      </c>
      <c r="C19" t="s" s="3">
        <v>1697</v>
      </c>
    </row>
    <row r="20" spans="1:4">
      <c r="A20" t="s" s="3">
        <v>577</v>
      </c>
      <c r="B20" t="s" s="3">
        <v>1626</v>
      </c>
      <c r="C20" t="n" s="7">
        <v>500</v>
      </c>
    </row>
    <row r="21" spans="1:4">
      <c r="A21" t="s" s="3">
        <v>1698</v>
      </c>
    </row>
    <row r="22" spans="1:4">
      <c r="A22" t="s" s="6">
        <v>1623</v>
      </c>
    </row>
    <row r="23" spans="1:4">
      <c r="A23" t="s" s="3">
        <v>1673</v>
      </c>
      <c r="C23" t="s" s="3">
        <v>1699</v>
      </c>
    </row>
    <row r="24" spans="1:4">
      <c r="A24" t="s" s="3">
        <v>577</v>
      </c>
      <c r="B24" t="s" s="3">
        <v>1626</v>
      </c>
      <c r="C24" t="n" s="7">
        <v>1000</v>
      </c>
    </row>
    <row r="25" spans="1:4">
      <c r="A25" t="s" s="3">
        <v>1667</v>
      </c>
    </row>
    <row r="26" spans="1:4">
      <c r="A26" t="s" s="6">
        <v>1623</v>
      </c>
    </row>
    <row r="27" spans="1:4">
      <c r="A27" t="s" s="3">
        <v>577</v>
      </c>
      <c r="C27" t="n" s="7">
        <v>4200</v>
      </c>
    </row>
    <row r="28" spans="1:4">
      <c r="A28" t="s" s="3">
        <v>1700</v>
      </c>
    </row>
    <row r="29" spans="1:4">
      <c r="A29" t="s" s="6">
        <v>1623</v>
      </c>
    </row>
    <row r="30" spans="1:4">
      <c r="A30" t="s" s="3">
        <v>1673</v>
      </c>
      <c r="C30" t="s" s="3">
        <v>1695</v>
      </c>
    </row>
    <row r="31" spans="1:4">
      <c r="A31" t="s" s="3">
        <v>577</v>
      </c>
      <c r="C31" t="n" s="7">
        <v>111</v>
      </c>
    </row>
    <row r="32" spans="1:4">
      <c r="A32" t="s" s="3">
        <v>24</v>
      </c>
    </row>
    <row r="33" spans="1:4">
      <c r="A33" t="s" s="6">
        <v>1623</v>
      </c>
    </row>
    <row r="34" spans="1:4">
      <c r="A34" t="s" s="3">
        <v>577</v>
      </c>
      <c r="D34" t="n" s="7">
        <v>3200</v>
      </c>
    </row>
    <row r="35" spans="1:4">
      <c r="A35" t="s" s="3">
        <v>1701</v>
      </c>
    </row>
    <row r="36" spans="1:4">
      <c r="A36" t="s" s="6">
        <v>1623</v>
      </c>
    </row>
    <row r="37" spans="1:4">
      <c r="A37" t="s" s="3">
        <v>577</v>
      </c>
      <c r="C37" t="n" s="7">
        <v>39</v>
      </c>
    </row>
    <row r="38" spans="1:4">
      <c r="A38" t="s" s="3">
        <v>1662</v>
      </c>
      <c r="C38" t="s" s="3">
        <v>1679</v>
      </c>
    </row>
    <row r="39" spans="1:4">
      <c r="A39" t="s" s="3">
        <v>1664</v>
      </c>
      <c r="C39" t="s" s="3">
        <v>1680</v>
      </c>
    </row>
    <row r="40" spans="1:4">
      <c r="A40" t="s" s="3">
        <v>1702</v>
      </c>
    </row>
    <row r="41" spans="1:4">
      <c r="A41" t="s" s="6">
        <v>1623</v>
      </c>
    </row>
    <row r="42" spans="1:4">
      <c r="A42" t="s" s="3">
        <v>577</v>
      </c>
      <c r="B42" t="s" s="3">
        <v>43</v>
      </c>
      <c r="C42" t="n" s="7">
        <v>435</v>
      </c>
    </row>
    <row r="43" spans="1:4">
      <c r="A43" t="s" s="3">
        <v>1662</v>
      </c>
      <c r="C43" t="s" s="3">
        <v>1650</v>
      </c>
    </row>
    <row r="44" spans="1:4">
      <c r="A44" t="s" s="3">
        <v>1664</v>
      </c>
      <c r="C44" t="s" s="3">
        <v>1678</v>
      </c>
    </row>
    <row r="45" spans="1:4">
      <c r="A45" t="s" s="3">
        <v>1703</v>
      </c>
    </row>
    <row r="46" spans="1:4">
      <c r="A46" t="s" s="6">
        <v>1623</v>
      </c>
    </row>
    <row r="47" spans="1:4">
      <c r="A47" t="s" s="3">
        <v>577</v>
      </c>
      <c r="B47" t="s" s="3">
        <v>76</v>
      </c>
      <c r="C47" t="n" s="7">
        <v>750</v>
      </c>
    </row>
    <row r="48" spans="1:4">
      <c r="A48" t="s" s="3">
        <v>1704</v>
      </c>
    </row>
    <row r="49" spans="1:4">
      <c r="A49" t="s" s="6">
        <v>1623</v>
      </c>
    </row>
    <row r="50" spans="1:4">
      <c r="A50" t="s" s="3">
        <v>1673</v>
      </c>
      <c r="C50" t="s" s="3">
        <v>1705</v>
      </c>
    </row>
    <row r="51" spans="1:4">
      <c r="A51" t="s" s="3">
        <v>577</v>
      </c>
      <c r="C51" t="n" s="7">
        <v>42</v>
      </c>
    </row>
    <row r="52" spans="1:4">
      <c r="A52" t="s" s="3">
        <v>1706</v>
      </c>
    </row>
    <row r="53" spans="1:4">
      <c r="A53" t="s" s="6">
        <v>1623</v>
      </c>
    </row>
    <row r="54" spans="1:4">
      <c r="A54" t="s" s="3">
        <v>1673</v>
      </c>
      <c r="C54" t="s" s="3">
        <v>1665</v>
      </c>
    </row>
    <row r="55" spans="1:4">
      <c r="A55" t="s" s="3">
        <v>577</v>
      </c>
      <c r="C55" t="n" s="7">
        <v>19</v>
      </c>
    </row>
    <row r="56" spans="1:4">
      <c r="A56" t="s" s="3">
        <v>1707</v>
      </c>
    </row>
    <row r="57" spans="1:4">
      <c r="A57" t="s" s="6">
        <v>1623</v>
      </c>
    </row>
    <row r="58" spans="1:4">
      <c r="A58" t="s" s="3">
        <v>1673</v>
      </c>
      <c r="C58" t="s" s="3">
        <v>1708</v>
      </c>
    </row>
    <row r="59" spans="1:4">
      <c r="A59" t="s" s="3">
        <v>577</v>
      </c>
      <c r="B59" t="s" s="3">
        <v>76</v>
      </c>
      <c r="C59" t="n" s="7">
        <v>750</v>
      </c>
    </row>
    <row r="60" spans="1:4">
      <c r="A60" t="s" s="3">
        <v>1709</v>
      </c>
    </row>
    <row r="61" spans="1:4">
      <c r="A61" t="s" s="6">
        <v>1623</v>
      </c>
    </row>
    <row r="62" spans="1:4">
      <c r="A62" t="s" s="3">
        <v>1673</v>
      </c>
      <c r="D62" t="s" s="3">
        <v>1674</v>
      </c>
    </row>
    <row r="63" spans="1:4">
      <c r="A63" t="s" s="3">
        <v>577</v>
      </c>
      <c r="D63" t="n" s="7">
        <v>300</v>
      </c>
    </row>
    <row r="64" spans="1:4">
      <c r="A64" t="s" s="3">
        <v>1710</v>
      </c>
    </row>
    <row r="65" spans="1:4">
      <c r="A65" t="s" s="6">
        <v>1623</v>
      </c>
    </row>
    <row r="66" spans="1:4">
      <c r="A66" t="s" s="3">
        <v>1673</v>
      </c>
      <c r="C66" t="s" s="3">
        <v>1676</v>
      </c>
    </row>
    <row r="67" spans="1:4">
      <c r="A67" t="s" s="3">
        <v>577</v>
      </c>
      <c r="C67" t="n" s="7">
        <v>50</v>
      </c>
    </row>
    <row r="68" spans="1:4">
      <c r="A68" t="s" s="3">
        <v>1711</v>
      </c>
    </row>
    <row r="69" spans="1:4">
      <c r="A69" t="s" s="6">
        <v>1623</v>
      </c>
    </row>
    <row r="70" spans="1:4">
      <c r="A70" t="s" s="3">
        <v>1673</v>
      </c>
      <c r="C70" t="s" s="3">
        <v>1712</v>
      </c>
    </row>
    <row r="71" spans="1:4">
      <c r="A71" t="s" s="3">
        <v>1713</v>
      </c>
    </row>
    <row r="72" spans="1:4">
      <c r="A72" t="s" s="6">
        <v>1623</v>
      </c>
    </row>
    <row r="73" spans="1:4">
      <c r="A73" t="s" s="3">
        <v>1673</v>
      </c>
      <c r="C73" t="s" s="3">
        <v>1714</v>
      </c>
      <c r="D73" t="s" s="3">
        <v>1714</v>
      </c>
    </row>
    <row r="74" spans="1:4">
      <c r="A74" t="s" s="3">
        <v>1715</v>
      </c>
    </row>
    <row r="75" spans="1:4">
      <c r="A75" t="s" s="6">
        <v>1623</v>
      </c>
    </row>
    <row r="76" spans="1:4">
      <c r="A76" t="s" s="3">
        <v>1673</v>
      </c>
      <c r="D76" t="s" s="3">
        <v>1650</v>
      </c>
    </row>
    <row r="77" spans="1:4">
      <c r="A77" t="s" s="3">
        <v>577</v>
      </c>
      <c r="D77" t="n" s="7">
        <v>1150</v>
      </c>
    </row>
    <row r="78" spans="1:4">
      <c r="A78" t="s" s="3">
        <v>1716</v>
      </c>
    </row>
    <row r="79" spans="1:4">
      <c r="A79" t="s" s="6">
        <v>1623</v>
      </c>
    </row>
    <row r="80" spans="1:4">
      <c r="A80" t="s" s="3">
        <v>1673</v>
      </c>
      <c r="D80" t="s" s="3">
        <v>1717</v>
      </c>
    </row>
    <row r="81" spans="1:4">
      <c r="A81" t="s" s="3">
        <v>577</v>
      </c>
      <c r="D81" t="n" s="7">
        <v>38</v>
      </c>
    </row>
    <row r="82" spans="1:4">
      <c r="A82" t="s" s="3">
        <v>1718</v>
      </c>
    </row>
    <row r="83" spans="1:4">
      <c r="A83" t="s" s="6">
        <v>1623</v>
      </c>
    </row>
    <row r="84" spans="1:4">
      <c r="A84" t="s" s="3">
        <v>1673</v>
      </c>
      <c r="D84" t="s" s="3">
        <v>1719</v>
      </c>
    </row>
    <row r="85" spans="1:4">
      <c r="A85" t="s" s="3">
        <v>577</v>
      </c>
      <c r="D85" t="n" s="7">
        <v>300</v>
      </c>
    </row>
    <row r="86" spans="1:4">
      <c r="A86" t="s" s="3">
        <v>1720</v>
      </c>
    </row>
    <row r="87" spans="1:4">
      <c r="A87" t="s" s="6">
        <v>1623</v>
      </c>
    </row>
    <row r="88" spans="1:4">
      <c r="A88" t="s" s="3">
        <v>1673</v>
      </c>
      <c r="D88" t="s" s="3">
        <v>1721</v>
      </c>
    </row>
    <row r="89" spans="1:4">
      <c r="A89" t="s" s="3">
        <v>577</v>
      </c>
      <c r="D89" t="n" s="7">
        <v>350</v>
      </c>
    </row>
    <row r="90" spans="1:4">
      <c r="A90" t="s" s="3">
        <v>1722</v>
      </c>
    </row>
    <row r="91" spans="1:4">
      <c r="A91" t="s" s="6">
        <v>1623</v>
      </c>
    </row>
    <row r="92" spans="1:4">
      <c r="A92" t="s" s="3">
        <v>1673</v>
      </c>
      <c r="C92" t="s" s="3">
        <v>1723</v>
      </c>
    </row>
    <row r="93" spans="1:4">
      <c r="A93" t="s" s="3">
        <v>577</v>
      </c>
      <c r="C93" t="n" s="7">
        <v>400</v>
      </c>
    </row>
    <row r="94" spans="1:4">
      <c r="A94" t="n"/>
    </row>
    <row r="95" spans="1:4">
      <c r="A95" t="s" s="3">
        <v>40</v>
      </c>
      <c r="B95" t="s" s="3">
        <v>1724</v>
      </c>
    </row>
    <row r="96" spans="1:4">
      <c r="A96" t="s" s="3">
        <v>42</v>
      </c>
      <c r="B96" t="s" s="3">
        <v>1725</v>
      </c>
    </row>
    <row r="97" spans="1:4">
      <c r="A97" t="s" s="3">
        <v>43</v>
      </c>
      <c r="B97" t="s" s="3">
        <v>1688</v>
      </c>
    </row>
    <row r="98" spans="1:4">
      <c r="A98" t="s" s="3">
        <v>76</v>
      </c>
      <c r="B98" t="s" s="3">
        <v>1687</v>
      </c>
    </row>
  </sheetData>
  <mergeCells count="6">
    <mergeCell ref="A1:B2"/>
    <mergeCell ref="A94:C94"/>
    <mergeCell ref="B95:C95"/>
    <mergeCell ref="B96:C96"/>
    <mergeCell ref="B97:C97"/>
    <mergeCell ref="B98:C9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726</v>
      </c>
      <c r="C1" t="s" s="2">
        <v>1727</v>
      </c>
      <c r="D1" t="s" s="2">
        <v>36</v>
      </c>
      <c r="E1" t="s" s="2">
        <v>37</v>
      </c>
    </row>
    <row r="2" spans="1:5">
      <c r="A2" t="s" s="6">
        <v>1623</v>
      </c>
    </row>
    <row r="3" spans="1:5">
      <c r="A3" t="s" s="3">
        <v>1646</v>
      </c>
      <c r="D3" t="n" s="7">
        <v>1708</v>
      </c>
      <c r="E3" t="n" s="7">
        <v>1191</v>
      </c>
    </row>
    <row r="4" spans="1:5">
      <c r="A4" t="s" s="3">
        <v>1728</v>
      </c>
    </row>
    <row r="5" spans="1:5">
      <c r="A5" t="s" s="6">
        <v>1623</v>
      </c>
    </row>
    <row r="6" spans="1:5">
      <c r="A6" t="s" s="3">
        <v>1673</v>
      </c>
      <c r="D6" t="s" s="3">
        <v>1729</v>
      </c>
    </row>
    <row r="7" spans="1:5">
      <c r="A7" t="s" s="3">
        <v>1646</v>
      </c>
      <c r="B7" t="s" s="3">
        <v>40</v>
      </c>
      <c r="D7" t="n" s="7">
        <v>550</v>
      </c>
    </row>
    <row r="8" spans="1:5">
      <c r="A8" t="s" s="3">
        <v>1730</v>
      </c>
    </row>
    <row r="9" spans="1:5">
      <c r="A9" t="s" s="6">
        <v>1623</v>
      </c>
    </row>
    <row r="10" spans="1:5">
      <c r="A10" t="s" s="3">
        <v>1673</v>
      </c>
      <c r="D10" t="s" s="3">
        <v>1731</v>
      </c>
    </row>
    <row r="11" spans="1:5">
      <c r="A11" t="s" s="3">
        <v>1646</v>
      </c>
      <c r="D11" t="n" s="7">
        <v>800</v>
      </c>
    </row>
    <row r="12" spans="1:5">
      <c r="A12" t="s" s="3">
        <v>24</v>
      </c>
    </row>
    <row r="13" spans="1:5">
      <c r="A13" t="s" s="6">
        <v>1623</v>
      </c>
    </row>
    <row r="14" spans="1:5">
      <c r="A14" t="s" s="3">
        <v>1646</v>
      </c>
      <c r="D14" t="n" s="7">
        <v>39</v>
      </c>
      <c r="E14" t="n" s="7">
        <v>538</v>
      </c>
    </row>
    <row r="15" spans="1:5">
      <c r="A15" t="s" s="3">
        <v>1701</v>
      </c>
    </row>
    <row r="16" spans="1:5">
      <c r="A16" t="s" s="6">
        <v>1623</v>
      </c>
    </row>
    <row r="17" spans="1:5">
      <c r="A17" t="s" s="3">
        <v>1662</v>
      </c>
      <c r="D17" t="s" s="3">
        <v>1679</v>
      </c>
    </row>
    <row r="18" spans="1:5">
      <c r="A18" t="s" s="3">
        <v>1664</v>
      </c>
      <c r="D18" t="s" s="3">
        <v>1680</v>
      </c>
    </row>
    <row r="19" spans="1:5">
      <c r="A19" t="s" s="3">
        <v>1732</v>
      </c>
    </row>
    <row r="20" spans="1:5">
      <c r="A20" t="s" s="6">
        <v>1623</v>
      </c>
    </row>
    <row r="21" spans="1:5">
      <c r="A21" t="s" s="3">
        <v>1673</v>
      </c>
      <c r="E21" t="s" s="3">
        <v>1684</v>
      </c>
    </row>
    <row r="22" spans="1:5">
      <c r="A22" t="s" s="3">
        <v>1646</v>
      </c>
      <c r="E22" t="n" s="7">
        <v>500</v>
      </c>
    </row>
    <row r="23" spans="1:5">
      <c r="A23" t="s" s="3">
        <v>1733</v>
      </c>
    </row>
    <row r="24" spans="1:5">
      <c r="A24" t="s" s="6">
        <v>1623</v>
      </c>
    </row>
    <row r="25" spans="1:5">
      <c r="A25" t="s" s="3">
        <v>1673</v>
      </c>
      <c r="D25" t="s" s="3">
        <v>1729</v>
      </c>
    </row>
    <row r="26" spans="1:5">
      <c r="A26" t="s" s="3">
        <v>1646</v>
      </c>
      <c r="B26" t="s" s="3">
        <v>40</v>
      </c>
      <c r="D26" t="n" s="7">
        <v>550</v>
      </c>
    </row>
    <row r="27" spans="1:5">
      <c r="A27" t="s" s="3">
        <v>1734</v>
      </c>
    </row>
    <row r="28" spans="1:5">
      <c r="A28" t="s" s="6">
        <v>1623</v>
      </c>
    </row>
    <row r="29" spans="1:5">
      <c r="A29" t="s" s="3">
        <v>1673</v>
      </c>
      <c r="E29" t="s" s="3">
        <v>1735</v>
      </c>
    </row>
    <row r="30" spans="1:5">
      <c r="A30" t="s" s="3">
        <v>1646</v>
      </c>
      <c r="E30" t="n" s="7">
        <v>20</v>
      </c>
    </row>
    <row r="31" spans="1:5">
      <c r="A31" t="s" s="3">
        <v>1736</v>
      </c>
    </row>
    <row r="32" spans="1:5">
      <c r="A32" t="s" s="6">
        <v>1623</v>
      </c>
    </row>
    <row r="33" spans="1:5">
      <c r="A33" t="s" s="3">
        <v>1673</v>
      </c>
      <c r="D33" t="s" s="3">
        <v>1737</v>
      </c>
      <c r="E33" t="s" s="3">
        <v>1737</v>
      </c>
    </row>
    <row r="34" spans="1:5">
      <c r="A34" t="s" s="3">
        <v>1646</v>
      </c>
      <c r="D34" t="n" s="7">
        <v>2</v>
      </c>
      <c r="E34" t="n" s="7">
        <v>2</v>
      </c>
    </row>
    <row r="35" spans="1:5">
      <c r="A35" t="s" s="3">
        <v>1701</v>
      </c>
    </row>
    <row r="36" spans="1:5">
      <c r="A36" t="s" s="6">
        <v>1623</v>
      </c>
    </row>
    <row r="37" spans="1:5">
      <c r="A37" t="s" s="3">
        <v>1646</v>
      </c>
      <c r="E37" t="n" s="7">
        <v>1</v>
      </c>
    </row>
    <row r="38" spans="1:5">
      <c r="A38" t="s" s="3">
        <v>1662</v>
      </c>
      <c r="E38" t="s" s="3">
        <v>1663</v>
      </c>
    </row>
    <row r="39" spans="1:5">
      <c r="A39" t="s" s="3">
        <v>1664</v>
      </c>
      <c r="E39" t="s" s="3">
        <v>1665</v>
      </c>
    </row>
    <row r="40" spans="1:5">
      <c r="A40" t="s" s="3">
        <v>1738</v>
      </c>
    </row>
    <row r="41" spans="1:5">
      <c r="A41" t="s" s="6">
        <v>1623</v>
      </c>
    </row>
    <row r="42" spans="1:5">
      <c r="A42" t="s" s="3">
        <v>1646</v>
      </c>
      <c r="C42" t="n" s="7">
        <v>6</v>
      </c>
    </row>
    <row r="43" spans="1:5">
      <c r="A43" t="s" s="3">
        <v>1662</v>
      </c>
      <c r="C43" t="s" s="3">
        <v>1679</v>
      </c>
    </row>
    <row r="44" spans="1:5">
      <c r="A44" t="s" s="3">
        <v>1664</v>
      </c>
      <c r="C44" t="s" s="3">
        <v>1665</v>
      </c>
    </row>
    <row r="45" spans="1:5">
      <c r="A45" t="s" s="3">
        <v>1739</v>
      </c>
    </row>
    <row r="46" spans="1:5">
      <c r="A46" t="s" s="6">
        <v>1623</v>
      </c>
    </row>
    <row r="47" spans="1:5">
      <c r="A47" t="s" s="3">
        <v>1646</v>
      </c>
      <c r="D47" t="n" s="7">
        <v>6</v>
      </c>
    </row>
    <row r="48" spans="1:5">
      <c r="A48" t="s" s="3">
        <v>1662</v>
      </c>
      <c r="D48" t="s" s="3">
        <v>1679</v>
      </c>
    </row>
    <row r="49" spans="1:5">
      <c r="A49" t="s" s="3">
        <v>1664</v>
      </c>
      <c r="D49" t="s" s="3">
        <v>1682</v>
      </c>
    </row>
    <row r="50" spans="1:5">
      <c r="A50" t="s" s="3">
        <v>1740</v>
      </c>
    </row>
    <row r="51" spans="1:5">
      <c r="A51" t="s" s="6">
        <v>1623</v>
      </c>
    </row>
    <row r="52" spans="1:5">
      <c r="A52" t="s" s="3">
        <v>1673</v>
      </c>
      <c r="D52" t="s" s="3">
        <v>1741</v>
      </c>
      <c r="E52" t="s" s="3">
        <v>1742</v>
      </c>
    </row>
    <row r="53" spans="1:5">
      <c r="A53" t="s" s="3">
        <v>1646</v>
      </c>
      <c r="D53" t="n" s="7">
        <v>14</v>
      </c>
      <c r="E53" t="n" s="7">
        <v>3</v>
      </c>
    </row>
    <row r="54" spans="1:5">
      <c r="A54" t="s" s="3">
        <v>1743</v>
      </c>
    </row>
    <row r="55" spans="1:5">
      <c r="A55" t="s" s="6">
        <v>1623</v>
      </c>
    </row>
    <row r="56" spans="1:5">
      <c r="A56" t="s" s="3">
        <v>1673</v>
      </c>
      <c r="D56" t="s" s="3">
        <v>1744</v>
      </c>
      <c r="E56" t="s" s="3">
        <v>1744</v>
      </c>
    </row>
    <row r="57" spans="1:5">
      <c r="A57" t="s" s="3">
        <v>1646</v>
      </c>
      <c r="D57" t="n" s="7">
        <v>1</v>
      </c>
      <c r="E57" t="n" s="7">
        <v>1</v>
      </c>
    </row>
    <row r="58" spans="1:5">
      <c r="A58" t="s" s="3">
        <v>1745</v>
      </c>
    </row>
    <row r="59" spans="1:5">
      <c r="A59" t="s" s="6">
        <v>1623</v>
      </c>
    </row>
    <row r="60" spans="1:5">
      <c r="A60" t="s" s="3">
        <v>1673</v>
      </c>
      <c r="D60" t="s" s="3">
        <v>1746</v>
      </c>
      <c r="E60" t="s" s="3">
        <v>1744</v>
      </c>
    </row>
    <row r="61" spans="1:5">
      <c r="A61" t="s" s="3">
        <v>1646</v>
      </c>
      <c r="D61" t="n" s="7">
        <v>1</v>
      </c>
      <c r="E61" t="n" s="7">
        <v>1</v>
      </c>
    </row>
    <row r="62" spans="1:5">
      <c r="A62" t="s" s="3">
        <v>1713</v>
      </c>
    </row>
    <row r="63" spans="1:5">
      <c r="A63" t="s" s="6">
        <v>1623</v>
      </c>
    </row>
    <row r="64" spans="1:5">
      <c r="A64" t="s" s="3">
        <v>1673</v>
      </c>
      <c r="D64" t="s" s="3">
        <v>1714</v>
      </c>
      <c r="E64" t="s" s="3">
        <v>1714</v>
      </c>
    </row>
    <row r="65" spans="1:5">
      <c r="A65" t="s" s="3">
        <v>1646</v>
      </c>
      <c r="D65" t="n" s="7">
        <v>10</v>
      </c>
      <c r="E65" t="n" s="7">
        <v>11</v>
      </c>
    </row>
    <row r="66" spans="1:5">
      <c r="A66" t="s" s="3">
        <v>1711</v>
      </c>
    </row>
    <row r="67" spans="1:5">
      <c r="A67" t="s" s="6">
        <v>1623</v>
      </c>
    </row>
    <row r="68" spans="1:5">
      <c r="A68" t="s" s="3">
        <v>1673</v>
      </c>
      <c r="D68" t="s" s="3">
        <v>1712</v>
      </c>
    </row>
    <row r="69" spans="1:5">
      <c r="A69" t="s" s="3">
        <v>1646</v>
      </c>
      <c r="D69" t="n" s="7">
        <v>3</v>
      </c>
    </row>
    <row r="70" spans="1:5">
      <c r="A70" t="s" s="3">
        <v>1747</v>
      </c>
    </row>
    <row r="71" spans="1:5">
      <c r="A71" t="s" s="6">
        <v>1623</v>
      </c>
    </row>
    <row r="72" spans="1:5">
      <c r="A72" t="s" s="3">
        <v>1673</v>
      </c>
      <c r="D72" t="s" s="3">
        <v>1748</v>
      </c>
    </row>
    <row r="73" spans="1:5">
      <c r="A73" t="s" s="3">
        <v>1646</v>
      </c>
      <c r="D73" t="n" s="7">
        <v>2</v>
      </c>
    </row>
    <row r="74" spans="1:5">
      <c r="A74" t="s" s="3">
        <v>31</v>
      </c>
    </row>
    <row r="75" spans="1:5">
      <c r="A75" t="s" s="6">
        <v>1623</v>
      </c>
    </row>
    <row r="76" spans="1:5">
      <c r="A76" t="s" s="3">
        <v>1646</v>
      </c>
      <c r="D76" t="n" s="7">
        <v>37</v>
      </c>
      <c r="E76" t="n" s="7">
        <v>35</v>
      </c>
    </row>
    <row r="77" spans="1:5">
      <c r="A77" t="s" s="3">
        <v>1749</v>
      </c>
    </row>
    <row r="78" spans="1:5">
      <c r="A78" t="s" s="6">
        <v>1623</v>
      </c>
    </row>
    <row r="79" spans="1:5">
      <c r="A79" t="s" s="3">
        <v>1673</v>
      </c>
      <c r="E79" t="s" s="3">
        <v>1750</v>
      </c>
    </row>
    <row r="80" spans="1:5">
      <c r="A80" t="s" s="3">
        <v>1646</v>
      </c>
      <c r="E80" t="n" s="7">
        <v>35</v>
      </c>
    </row>
    <row r="81" spans="1:5">
      <c r="A81" t="s" s="3">
        <v>1751</v>
      </c>
    </row>
    <row r="82" spans="1:5">
      <c r="A82" t="s" s="6">
        <v>1623</v>
      </c>
    </row>
    <row r="83" spans="1:5">
      <c r="A83" t="s" s="3">
        <v>1673</v>
      </c>
      <c r="D83" t="s" s="3">
        <v>1750</v>
      </c>
    </row>
    <row r="84" spans="1:5">
      <c r="A84" t="s" s="3">
        <v>1646</v>
      </c>
      <c r="D84" t="n" s="7">
        <v>37</v>
      </c>
    </row>
    <row r="85" spans="1:5">
      <c r="A85" t="s" s="3">
        <v>27</v>
      </c>
    </row>
    <row r="86" spans="1:5">
      <c r="A86" t="s" s="6">
        <v>1623</v>
      </c>
    </row>
    <row r="87" spans="1:5">
      <c r="A87" t="s" s="3">
        <v>1646</v>
      </c>
      <c r="D87" t="n" s="7">
        <v>260</v>
      </c>
      <c r="E87" t="n" s="7">
        <v>617</v>
      </c>
    </row>
    <row r="88" spans="1:5">
      <c r="A88" t="s" s="3">
        <v>1752</v>
      </c>
    </row>
    <row r="89" spans="1:5">
      <c r="A89" t="s" s="6">
        <v>1623</v>
      </c>
    </row>
    <row r="90" spans="1:5">
      <c r="A90" t="s" s="3">
        <v>1673</v>
      </c>
      <c r="E90" t="s" s="3">
        <v>1753</v>
      </c>
    </row>
    <row r="91" spans="1:5">
      <c r="A91" t="s" s="3">
        <v>1646</v>
      </c>
      <c r="E91" t="n" s="7">
        <v>17</v>
      </c>
    </row>
    <row r="92" spans="1:5">
      <c r="A92" t="s" s="3">
        <v>1754</v>
      </c>
    </row>
    <row r="93" spans="1:5">
      <c r="A93" t="s" s="6">
        <v>1623</v>
      </c>
    </row>
    <row r="94" spans="1:5">
      <c r="A94" t="s" s="3">
        <v>1673</v>
      </c>
      <c r="E94" t="s" s="3">
        <v>1755</v>
      </c>
    </row>
    <row r="95" spans="1:5">
      <c r="A95" t="s" s="3">
        <v>1646</v>
      </c>
      <c r="E95" t="n" s="7">
        <v>600</v>
      </c>
    </row>
    <row r="96" spans="1:5">
      <c r="A96" t="s" s="3">
        <v>1756</v>
      </c>
    </row>
    <row r="97" spans="1:5">
      <c r="A97" t="s" s="6">
        <v>1623</v>
      </c>
    </row>
    <row r="98" spans="1:5">
      <c r="A98" t="s" s="3">
        <v>1673</v>
      </c>
      <c r="D98" t="s" s="3">
        <v>1721</v>
      </c>
    </row>
    <row r="99" spans="1:5">
      <c r="A99" t="s" s="3">
        <v>1646</v>
      </c>
      <c r="D99" t="n" s="7">
        <v>260</v>
      </c>
    </row>
    <row r="100" spans="1:5">
      <c r="A100" t="n"/>
    </row>
    <row r="101" spans="1:5">
      <c r="A101" t="s" s="3">
        <v>40</v>
      </c>
      <c r="B101" t="s" s="3">
        <v>1757</v>
      </c>
    </row>
  </sheetData>
  <mergeCells count="3">
    <mergeCell ref="A1:B1"/>
    <mergeCell ref="A100:D100"/>
    <mergeCell ref="B101:D10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77</v>
      </c>
      <c r="B1" t="s" s="2">
        <v>35</v>
      </c>
    </row>
    <row r="2" spans="1:2">
      <c r="B2" t="s" s="2">
        <v>36</v>
      </c>
    </row>
    <row r="3" spans="1:2">
      <c r="A3" t="s" s="6">
        <v>278</v>
      </c>
    </row>
    <row r="4" spans="1:2">
      <c r="A4" t="s" s="3">
        <v>279</v>
      </c>
      <c r="B4" t="s" s="3">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58</v>
      </c>
      <c r="B1" t="s" s="2">
        <v>34</v>
      </c>
      <c r="D1" t="s" s="2">
        <v>35</v>
      </c>
    </row>
    <row r="2" spans="1:5">
      <c r="B2" t="s" s="2">
        <v>36</v>
      </c>
      <c r="C2" t="s" s="2">
        <v>477</v>
      </c>
      <c r="D2" t="s" s="2">
        <v>36</v>
      </c>
      <c r="E2" t="s" s="2">
        <v>37</v>
      </c>
    </row>
    <row r="3" spans="1:5">
      <c r="A3" t="s" s="6">
        <v>1759</v>
      </c>
    </row>
    <row r="4" spans="1:5">
      <c r="A4" t="s" s="3">
        <v>1760</v>
      </c>
      <c r="B4" t="s" s="3">
        <v>1761</v>
      </c>
      <c r="C4" t="s" s="3">
        <v>1761</v>
      </c>
      <c r="D4" t="s" s="3">
        <v>1761</v>
      </c>
      <c r="E4" t="s" s="3">
        <v>1761</v>
      </c>
    </row>
    <row r="5" spans="1:5">
      <c r="A5" t="s" s="6">
        <v>1762</v>
      </c>
    </row>
    <row r="6" spans="1:5">
      <c r="A6" t="s" s="3">
        <v>1763</v>
      </c>
      <c r="B6" t="s" s="3">
        <v>1764</v>
      </c>
      <c r="C6" t="s" s="3">
        <v>1765</v>
      </c>
      <c r="D6" t="s" s="3">
        <v>1766</v>
      </c>
      <c r="E6" t="s" s="3">
        <v>1767</v>
      </c>
    </row>
    <row r="7" spans="1:5">
      <c r="A7" t="s" s="3">
        <v>1768</v>
      </c>
      <c r="B7" t="s" s="3">
        <v>1769</v>
      </c>
      <c r="C7" t="s" s="3">
        <v>1735</v>
      </c>
      <c r="D7" t="s" s="3">
        <v>1770</v>
      </c>
      <c r="E7" t="s" s="3">
        <v>1771</v>
      </c>
    </row>
    <row r="8" spans="1:5">
      <c r="A8" t="s" s="3">
        <v>1772</v>
      </c>
      <c r="B8" t="s" s="3">
        <v>1773</v>
      </c>
      <c r="C8" t="s" s="3">
        <v>1773</v>
      </c>
      <c r="D8" t="s" s="3">
        <v>1774</v>
      </c>
      <c r="E8" t="s" s="3">
        <v>1775</v>
      </c>
    </row>
    <row r="9" spans="1:5">
      <c r="A9" t="s" s="3">
        <v>1776</v>
      </c>
      <c r="B9" t="s" s="3">
        <v>1657</v>
      </c>
      <c r="C9" t="s" s="3">
        <v>1657</v>
      </c>
      <c r="D9" t="s" s="3">
        <v>1657</v>
      </c>
      <c r="E9" t="s" s="3">
        <v>1777</v>
      </c>
    </row>
    <row r="10" spans="1:5">
      <c r="A10" t="s" s="3">
        <v>1778</v>
      </c>
      <c r="B10" t="s" s="3">
        <v>1767</v>
      </c>
      <c r="C10" t="s" s="3">
        <v>1779</v>
      </c>
      <c r="D10" t="s" s="3">
        <v>1780</v>
      </c>
      <c r="E10" t="s" s="3">
        <v>1781</v>
      </c>
    </row>
    <row r="11" spans="1:5">
      <c r="A11" t="s" s="3">
        <v>1782</v>
      </c>
      <c r="B11" t="s" s="3">
        <v>1769</v>
      </c>
      <c r="C11" t="s" s="3">
        <v>1783</v>
      </c>
      <c r="D11" t="s" s="3">
        <v>1784</v>
      </c>
      <c r="E11" t="s" s="3">
        <v>1785</v>
      </c>
    </row>
    <row r="12" spans="1:5">
      <c r="A12" t="s" s="3">
        <v>1786</v>
      </c>
      <c r="B12" t="s" s="3">
        <v>1787</v>
      </c>
      <c r="C12" t="s" s="3">
        <v>1788</v>
      </c>
      <c r="D12" t="s" s="3">
        <v>1789</v>
      </c>
      <c r="E12" t="s" s="3">
        <v>1790</v>
      </c>
    </row>
    <row r="13" spans="1:5">
      <c r="A13" t="s" s="3">
        <v>1791</v>
      </c>
      <c r="B13" t="s" s="3">
        <v>1779</v>
      </c>
      <c r="C13" t="s" s="3">
        <v>1773</v>
      </c>
      <c r="D13" t="s" s="3">
        <v>1767</v>
      </c>
      <c r="E13" t="s" s="3">
        <v>1792</v>
      </c>
    </row>
    <row r="14" spans="1:5">
      <c r="A14" t="s" s="3">
        <v>152</v>
      </c>
      <c r="B14" t="s" s="3">
        <v>1793</v>
      </c>
      <c r="C14" t="s" s="3">
        <v>1781</v>
      </c>
      <c r="D14" t="s" s="3">
        <v>1788</v>
      </c>
      <c r="E14" t="s" s="3">
        <v>1794</v>
      </c>
    </row>
    <row r="15" spans="1:5">
      <c r="A15" t="s" s="3">
        <v>1795</v>
      </c>
      <c r="B15" t="s" s="3">
        <v>1796</v>
      </c>
      <c r="C15" t="s" s="3">
        <v>1797</v>
      </c>
      <c r="D15" t="s" s="3">
        <v>1798</v>
      </c>
      <c r="E15" t="s" s="3">
        <v>1799</v>
      </c>
    </row>
    <row r="16" spans="1:5">
      <c r="A16" t="s" s="3">
        <v>24</v>
      </c>
    </row>
    <row r="17" spans="1:5">
      <c r="A17" t="s" s="6">
        <v>1759</v>
      </c>
    </row>
    <row r="18" spans="1:5">
      <c r="A18" t="s" s="3">
        <v>1760</v>
      </c>
      <c r="B18" t="s" s="3">
        <v>1761</v>
      </c>
      <c r="C18" t="s" s="3">
        <v>1761</v>
      </c>
      <c r="D18" t="s" s="3">
        <v>1761</v>
      </c>
      <c r="E18" t="s" s="3">
        <v>1761</v>
      </c>
    </row>
    <row r="19" spans="1:5">
      <c r="A19" t="s" s="6">
        <v>1762</v>
      </c>
    </row>
    <row r="20" spans="1:5">
      <c r="A20" t="s" s="3">
        <v>1763</v>
      </c>
      <c r="B20" t="s" s="3">
        <v>1800</v>
      </c>
      <c r="C20" t="s" s="3">
        <v>1801</v>
      </c>
      <c r="D20" t="s" s="3">
        <v>1802</v>
      </c>
      <c r="E20" t="s" s="3">
        <v>1803</v>
      </c>
    </row>
    <row r="21" spans="1:5">
      <c r="A21" t="s" s="3">
        <v>1768</v>
      </c>
      <c r="B21" t="s" s="3">
        <v>1804</v>
      </c>
      <c r="C21" t="s" s="3">
        <v>1714</v>
      </c>
      <c r="D21" t="s" s="3">
        <v>1805</v>
      </c>
      <c r="E21" t="s" s="3">
        <v>1806</v>
      </c>
    </row>
    <row r="22" spans="1:5">
      <c r="A22" t="s" s="3">
        <v>1772</v>
      </c>
      <c r="B22" t="s" s="3">
        <v>1807</v>
      </c>
      <c r="C22" t="s" s="3">
        <v>1808</v>
      </c>
      <c r="D22" t="s" s="3">
        <v>1807</v>
      </c>
      <c r="E22" t="s" s="3">
        <v>1809</v>
      </c>
    </row>
    <row r="23" spans="1:5">
      <c r="A23" t="s" s="3">
        <v>1776</v>
      </c>
      <c r="B23" t="s" s="3">
        <v>1657</v>
      </c>
      <c r="C23" t="s" s="3">
        <v>1657</v>
      </c>
      <c r="D23" t="s" s="3">
        <v>1657</v>
      </c>
      <c r="E23" t="s" s="3">
        <v>1657</v>
      </c>
    </row>
    <row r="24" spans="1:5">
      <c r="A24" t="s" s="3">
        <v>1778</v>
      </c>
      <c r="B24" t="s" s="3">
        <v>1810</v>
      </c>
      <c r="C24" t="s" s="3">
        <v>1811</v>
      </c>
      <c r="D24" t="s" s="3">
        <v>1784</v>
      </c>
      <c r="E24" t="s" s="3">
        <v>1812</v>
      </c>
    </row>
    <row r="25" spans="1:5">
      <c r="A25" t="s" s="3">
        <v>1782</v>
      </c>
      <c r="B25" t="s" s="3">
        <v>1657</v>
      </c>
      <c r="C25" t="s" s="3">
        <v>1657</v>
      </c>
      <c r="D25" t="s" s="3">
        <v>1657</v>
      </c>
      <c r="E25" t="s" s="3">
        <v>1657</v>
      </c>
    </row>
    <row r="26" spans="1:5">
      <c r="A26" t="s" s="3">
        <v>1786</v>
      </c>
      <c r="B26" t="s" s="3">
        <v>1813</v>
      </c>
      <c r="C26" t="s" s="3">
        <v>1814</v>
      </c>
      <c r="D26" t="s" s="3">
        <v>1650</v>
      </c>
      <c r="E26" t="s" s="3">
        <v>1815</v>
      </c>
    </row>
    <row r="27" spans="1:5">
      <c r="A27" t="s" s="3">
        <v>1791</v>
      </c>
      <c r="B27" t="s" s="3">
        <v>1767</v>
      </c>
      <c r="C27" t="s" s="3">
        <v>1808</v>
      </c>
      <c r="D27" t="s" s="3">
        <v>1780</v>
      </c>
      <c r="E27" t="s" s="3">
        <v>1816</v>
      </c>
    </row>
    <row r="28" spans="1:5">
      <c r="A28" t="s" s="3">
        <v>152</v>
      </c>
      <c r="B28" t="s" s="3">
        <v>1817</v>
      </c>
      <c r="C28" t="s" s="3">
        <v>1779</v>
      </c>
      <c r="D28" t="s" s="3">
        <v>1770</v>
      </c>
      <c r="E28" t="s" s="3">
        <v>1818</v>
      </c>
    </row>
    <row r="29" spans="1:5">
      <c r="A29" t="s" s="3">
        <v>1795</v>
      </c>
      <c r="B29" t="s" s="3">
        <v>1819</v>
      </c>
      <c r="C29" t="s" s="3">
        <v>1820</v>
      </c>
      <c r="D29" t="s" s="3">
        <v>1821</v>
      </c>
      <c r="E29" t="s" s="3">
        <v>1811</v>
      </c>
    </row>
    <row r="30" spans="1:5">
      <c r="A30" t="s" s="3">
        <v>27</v>
      </c>
    </row>
    <row r="31" spans="1:5">
      <c r="A31" t="s" s="6">
        <v>1759</v>
      </c>
    </row>
    <row r="32" spans="1:5">
      <c r="A32" t="s" s="3">
        <v>1760</v>
      </c>
      <c r="B32" t="s" s="3">
        <v>1761</v>
      </c>
      <c r="C32" t="s" s="3">
        <v>1761</v>
      </c>
      <c r="D32" t="s" s="3">
        <v>1761</v>
      </c>
      <c r="E32" t="s" s="3">
        <v>1761</v>
      </c>
    </row>
    <row r="33" spans="1:5">
      <c r="A33" t="s" s="6">
        <v>1762</v>
      </c>
    </row>
    <row r="34" spans="1:5">
      <c r="A34" t="s" s="3">
        <v>1763</v>
      </c>
      <c r="B34" t="s" s="3">
        <v>1822</v>
      </c>
      <c r="C34" t="s" s="3">
        <v>1823</v>
      </c>
      <c r="D34" t="s" s="3">
        <v>1824</v>
      </c>
      <c r="E34" t="s" s="3">
        <v>1825</v>
      </c>
    </row>
    <row r="35" spans="1:5">
      <c r="A35" t="s" s="3">
        <v>1768</v>
      </c>
      <c r="B35" t="s" s="3">
        <v>1657</v>
      </c>
      <c r="C35" t="s" s="3">
        <v>1657</v>
      </c>
      <c r="D35" t="s" s="3">
        <v>1657</v>
      </c>
      <c r="E35" t="s" s="3">
        <v>1657</v>
      </c>
    </row>
    <row r="36" spans="1:5">
      <c r="A36" t="s" s="3">
        <v>1772</v>
      </c>
      <c r="B36" t="s" s="3">
        <v>1657</v>
      </c>
      <c r="D36" t="s" s="3">
        <v>1657</v>
      </c>
    </row>
    <row r="37" spans="1:5">
      <c r="A37" t="s" s="3">
        <v>1776</v>
      </c>
      <c r="B37" t="s" s="3">
        <v>1657</v>
      </c>
      <c r="C37" t="s" s="3">
        <v>1826</v>
      </c>
      <c r="D37" t="s" s="3">
        <v>1657</v>
      </c>
      <c r="E37" t="s" s="3">
        <v>1826</v>
      </c>
    </row>
    <row r="38" spans="1:5">
      <c r="A38" t="s" s="3">
        <v>1778</v>
      </c>
      <c r="B38" t="s" s="3">
        <v>1827</v>
      </c>
      <c r="C38" t="s" s="3">
        <v>1827</v>
      </c>
      <c r="D38" t="s" s="3">
        <v>1827</v>
      </c>
      <c r="E38" t="s" s="3">
        <v>1827</v>
      </c>
    </row>
    <row r="39" spans="1:5">
      <c r="A39" t="s" s="3">
        <v>1782</v>
      </c>
      <c r="B39" t="s" s="3">
        <v>1828</v>
      </c>
      <c r="C39" t="s" s="3">
        <v>1779</v>
      </c>
      <c r="D39" t="s" s="3">
        <v>1829</v>
      </c>
      <c r="E39" t="s" s="3">
        <v>1811</v>
      </c>
    </row>
    <row r="40" spans="1:5">
      <c r="A40" t="s" s="3">
        <v>1786</v>
      </c>
      <c r="B40" t="s" s="3">
        <v>1830</v>
      </c>
      <c r="C40" t="s" s="3">
        <v>1830</v>
      </c>
      <c r="D40" t="s" s="3">
        <v>1830</v>
      </c>
      <c r="E40" t="s" s="3">
        <v>1830</v>
      </c>
    </row>
    <row r="41" spans="1:5">
      <c r="A41" t="s" s="3">
        <v>1791</v>
      </c>
      <c r="B41" t="s" s="3">
        <v>1657</v>
      </c>
      <c r="C41" t="s" s="3">
        <v>1657</v>
      </c>
      <c r="D41" t="s" s="3">
        <v>1657</v>
      </c>
      <c r="E41" t="s" s="3">
        <v>1657</v>
      </c>
    </row>
    <row r="42" spans="1:5">
      <c r="A42" t="s" s="3">
        <v>152</v>
      </c>
      <c r="B42" t="s" s="3">
        <v>607</v>
      </c>
      <c r="C42" t="s" s="3">
        <v>1826</v>
      </c>
      <c r="D42" t="s" s="3">
        <v>1831</v>
      </c>
      <c r="E42" t="s" s="3">
        <v>1826</v>
      </c>
    </row>
    <row r="43" spans="1:5">
      <c r="A43" t="s" s="3">
        <v>1795</v>
      </c>
      <c r="B43" t="s" s="3">
        <v>1832</v>
      </c>
      <c r="C43" t="s" s="3">
        <v>1833</v>
      </c>
      <c r="D43" t="s" s="3">
        <v>1834</v>
      </c>
      <c r="E43" t="s" s="3">
        <v>1835</v>
      </c>
    </row>
    <row r="44" spans="1:5">
      <c r="A44" t="s" s="3">
        <v>29</v>
      </c>
    </row>
    <row r="45" spans="1:5">
      <c r="A45" t="s" s="6">
        <v>1759</v>
      </c>
    </row>
    <row r="46" spans="1:5">
      <c r="A46" t="s" s="3">
        <v>1760</v>
      </c>
      <c r="B46" t="s" s="3">
        <v>1761</v>
      </c>
      <c r="C46" t="s" s="3">
        <v>1761</v>
      </c>
      <c r="D46" t="s" s="3">
        <v>1761</v>
      </c>
      <c r="E46" t="s" s="3">
        <v>1761</v>
      </c>
    </row>
    <row r="47" spans="1:5">
      <c r="A47" t="s" s="6">
        <v>1762</v>
      </c>
    </row>
    <row r="48" spans="1:5">
      <c r="A48" t="s" s="3">
        <v>1763</v>
      </c>
      <c r="B48" t="s" s="3">
        <v>1793</v>
      </c>
      <c r="C48" t="s" s="3">
        <v>1811</v>
      </c>
      <c r="D48" t="s" s="3">
        <v>1787</v>
      </c>
      <c r="E48" t="s" s="3">
        <v>1831</v>
      </c>
    </row>
    <row r="49" spans="1:5">
      <c r="A49" t="s" s="3">
        <v>1768</v>
      </c>
      <c r="B49" t="s" s="3">
        <v>1657</v>
      </c>
      <c r="C49" t="s" s="3">
        <v>1657</v>
      </c>
      <c r="D49" t="s" s="3">
        <v>1657</v>
      </c>
      <c r="E49" t="s" s="3">
        <v>1657</v>
      </c>
    </row>
    <row r="50" spans="1:5">
      <c r="A50" t="s" s="3">
        <v>1772</v>
      </c>
      <c r="B50" t="s" s="3">
        <v>1657</v>
      </c>
      <c r="D50" t="s" s="3">
        <v>1657</v>
      </c>
    </row>
    <row r="51" spans="1:5">
      <c r="A51" t="s" s="3">
        <v>1776</v>
      </c>
      <c r="B51" t="s" s="3">
        <v>1657</v>
      </c>
      <c r="C51" t="s" s="3">
        <v>1657</v>
      </c>
      <c r="D51" t="s" s="3">
        <v>1657</v>
      </c>
      <c r="E51" t="s" s="3">
        <v>1657</v>
      </c>
    </row>
    <row r="52" spans="1:5">
      <c r="A52" t="s" s="3">
        <v>1778</v>
      </c>
      <c r="B52" t="s" s="3">
        <v>1828</v>
      </c>
      <c r="C52" t="s" s="3">
        <v>1828</v>
      </c>
      <c r="D52" t="s" s="3">
        <v>1828</v>
      </c>
      <c r="E52" t="s" s="3">
        <v>1828</v>
      </c>
    </row>
    <row r="53" spans="1:5">
      <c r="A53" t="s" s="3">
        <v>1782</v>
      </c>
      <c r="B53" t="s" s="3">
        <v>1432</v>
      </c>
      <c r="C53" t="s" s="3">
        <v>1836</v>
      </c>
      <c r="D53" t="s" s="3">
        <v>1837</v>
      </c>
      <c r="E53" t="s" s="3">
        <v>1838</v>
      </c>
    </row>
    <row r="54" spans="1:5">
      <c r="A54" t="s" s="3">
        <v>1786</v>
      </c>
      <c r="B54" t="s" s="3">
        <v>1830</v>
      </c>
      <c r="C54" t="s" s="3">
        <v>1830</v>
      </c>
      <c r="D54" t="s" s="3">
        <v>1830</v>
      </c>
      <c r="E54" t="s" s="3">
        <v>1830</v>
      </c>
    </row>
    <row r="55" spans="1:5">
      <c r="A55" t="s" s="3">
        <v>1791</v>
      </c>
      <c r="B55" t="s" s="3">
        <v>1657</v>
      </c>
      <c r="C55" t="s" s="3">
        <v>1657</v>
      </c>
      <c r="D55" t="s" s="3">
        <v>1657</v>
      </c>
      <c r="E55" t="s" s="3">
        <v>1657</v>
      </c>
    </row>
    <row r="56" spans="1:5">
      <c r="A56" t="s" s="3">
        <v>152</v>
      </c>
      <c r="B56" t="s" s="3">
        <v>607</v>
      </c>
      <c r="C56" t="s" s="3">
        <v>1839</v>
      </c>
      <c r="D56" t="s" s="3">
        <v>1826</v>
      </c>
      <c r="E56" t="s" s="3">
        <v>1839</v>
      </c>
    </row>
    <row r="57" spans="1:5">
      <c r="A57" t="s" s="3">
        <v>1795</v>
      </c>
      <c r="B57" t="s" s="3">
        <v>1840</v>
      </c>
      <c r="C57" t="s" s="3">
        <v>1841</v>
      </c>
      <c r="D57" t="s" s="3">
        <v>1842</v>
      </c>
      <c r="E57" t="s" s="3">
        <v>1843</v>
      </c>
    </row>
    <row r="58" spans="1:5">
      <c r="A58" t="s" s="3">
        <v>31</v>
      </c>
    </row>
    <row r="59" spans="1:5">
      <c r="A59" t="s" s="6">
        <v>1759</v>
      </c>
    </row>
    <row r="60" spans="1:5">
      <c r="A60" t="s" s="3">
        <v>1760</v>
      </c>
      <c r="B60" t="s" s="3">
        <v>1761</v>
      </c>
      <c r="C60" t="s" s="3">
        <v>1761</v>
      </c>
      <c r="D60" t="s" s="3">
        <v>1761</v>
      </c>
      <c r="E60" t="s" s="3">
        <v>1761</v>
      </c>
    </row>
    <row r="61" spans="1:5">
      <c r="A61" t="s" s="6">
        <v>1762</v>
      </c>
    </row>
    <row r="62" spans="1:5">
      <c r="A62" t="s" s="3">
        <v>1763</v>
      </c>
      <c r="B62" t="s" s="3">
        <v>1824</v>
      </c>
      <c r="C62" t="s" s="3">
        <v>1735</v>
      </c>
      <c r="D62" t="s" s="3">
        <v>1824</v>
      </c>
      <c r="E62" t="s" s="3">
        <v>1825</v>
      </c>
    </row>
    <row r="63" spans="1:5">
      <c r="A63" t="s" s="3">
        <v>1768</v>
      </c>
      <c r="B63" t="s" s="3">
        <v>1657</v>
      </c>
      <c r="C63" t="s" s="3">
        <v>1657</v>
      </c>
      <c r="D63" t="s" s="3">
        <v>1657</v>
      </c>
      <c r="E63" t="s" s="3">
        <v>1657</v>
      </c>
    </row>
    <row r="64" spans="1:5">
      <c r="A64" t="s" s="3">
        <v>1772</v>
      </c>
      <c r="B64" t="s" s="3">
        <v>1657</v>
      </c>
      <c r="D64" t="s" s="3">
        <v>1657</v>
      </c>
    </row>
    <row r="65" spans="1:5">
      <c r="A65" t="s" s="3">
        <v>1776</v>
      </c>
      <c r="B65" t="s" s="3">
        <v>1777</v>
      </c>
      <c r="C65" t="s" s="3">
        <v>1826</v>
      </c>
      <c r="D65" t="s" s="3">
        <v>1826</v>
      </c>
      <c r="E65" t="s" s="3">
        <v>1826</v>
      </c>
    </row>
    <row r="66" spans="1:5">
      <c r="A66" t="s" s="3">
        <v>1778</v>
      </c>
      <c r="B66" t="s" s="3">
        <v>1829</v>
      </c>
      <c r="C66" t="s" s="3">
        <v>1844</v>
      </c>
      <c r="D66" t="s" s="3">
        <v>1828</v>
      </c>
      <c r="E66" t="s" s="3">
        <v>1827</v>
      </c>
    </row>
    <row r="67" spans="1:5">
      <c r="A67" t="s" s="3">
        <v>1782</v>
      </c>
      <c r="B67" t="s" s="3">
        <v>1811</v>
      </c>
      <c r="C67" t="s" s="3">
        <v>1699</v>
      </c>
      <c r="D67" t="s" s="3">
        <v>1827</v>
      </c>
      <c r="E67" t="s" s="3">
        <v>1831</v>
      </c>
    </row>
    <row r="68" spans="1:5">
      <c r="A68" t="s" s="3">
        <v>1786</v>
      </c>
      <c r="B68" t="s" s="3">
        <v>1830</v>
      </c>
      <c r="C68" t="s" s="3">
        <v>1830</v>
      </c>
      <c r="D68" t="s" s="3">
        <v>1830</v>
      </c>
      <c r="E68" t="s" s="3">
        <v>1830</v>
      </c>
    </row>
    <row r="69" spans="1:5">
      <c r="A69" t="s" s="3">
        <v>1791</v>
      </c>
      <c r="B69" t="s" s="3">
        <v>1657</v>
      </c>
      <c r="C69" t="s" s="3">
        <v>1657</v>
      </c>
      <c r="D69" t="s" s="3">
        <v>1657</v>
      </c>
      <c r="E69" t="s" s="3">
        <v>1657</v>
      </c>
    </row>
    <row r="70" spans="1:5">
      <c r="A70" t="s" s="3">
        <v>152</v>
      </c>
      <c r="B70" t="s" s="3">
        <v>1788</v>
      </c>
      <c r="C70" t="s" s="3">
        <v>1845</v>
      </c>
      <c r="D70" t="s" s="3">
        <v>1657</v>
      </c>
      <c r="E70" t="s" s="3">
        <v>1777</v>
      </c>
    </row>
    <row r="71" spans="1:5">
      <c r="A71" t="s" s="3">
        <v>1795</v>
      </c>
      <c r="B71" t="s" s="3">
        <v>1846</v>
      </c>
      <c r="C71" t="s" s="3">
        <v>1847</v>
      </c>
      <c r="D71" t="s" s="3">
        <v>1848</v>
      </c>
      <c r="E71" t="s" s="3">
        <v>18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t="s" s="1">
        <v>1850</v>
      </c>
      <c r="B1" t="s" s="2">
        <v>1851</v>
      </c>
      <c r="D1" t="s" s="2">
        <v>34</v>
      </c>
      <c r="H1" t="s" s="2">
        <v>35</v>
      </c>
    </row>
    <row r="2" spans="1:12">
      <c r="B2" t="s" s="2">
        <v>1852</v>
      </c>
      <c r="C2" t="s" s="2">
        <v>1853</v>
      </c>
      <c r="D2" t="s" s="2">
        <v>36</v>
      </c>
      <c r="E2" t="s" s="2">
        <v>1347</v>
      </c>
      <c r="F2" t="s" s="2">
        <v>37</v>
      </c>
      <c r="G2" t="s" s="2">
        <v>1854</v>
      </c>
      <c r="H2" t="s" s="2">
        <v>36</v>
      </c>
      <c r="I2" t="s" s="2">
        <v>37</v>
      </c>
      <c r="J2" t="s" s="2">
        <v>1855</v>
      </c>
      <c r="K2" t="s" s="2">
        <v>146</v>
      </c>
      <c r="L2" t="s" s="2">
        <v>1856</v>
      </c>
    </row>
    <row r="3" spans="1:12">
      <c r="A3" t="s" s="6">
        <v>1857</v>
      </c>
    </row>
    <row r="4" spans="1:12">
      <c r="A4" t="s" s="3">
        <v>1858</v>
      </c>
      <c r="D4" t="n" s="7">
        <v>1289</v>
      </c>
      <c r="H4" t="n" s="7">
        <v>1289</v>
      </c>
      <c r="K4" t="n" s="7">
        <v>1829</v>
      </c>
    </row>
    <row r="5" spans="1:12">
      <c r="A5" t="s" s="3">
        <v>1859</v>
      </c>
      <c r="E5" t="n" s="7">
        <v>661</v>
      </c>
    </row>
    <row r="6" spans="1:12">
      <c r="A6" t="s" s="3">
        <v>1860</v>
      </c>
      <c r="H6" t="n" s="4">
        <v>347</v>
      </c>
    </row>
    <row r="7" spans="1:12">
      <c r="A7" t="s" s="3">
        <v>1861</v>
      </c>
      <c r="L7" t="n" s="7">
        <v>1200</v>
      </c>
    </row>
    <row r="8" spans="1:12">
      <c r="A8" t="s" s="3">
        <v>1862</v>
      </c>
      <c r="H8" t="n" s="4">
        <v>90</v>
      </c>
    </row>
    <row r="9" spans="1:12">
      <c r="A9" t="s" s="3">
        <v>1863</v>
      </c>
      <c r="G9" t="n" s="7">
        <v>265</v>
      </c>
    </row>
    <row r="10" spans="1:12">
      <c r="A10" t="s" s="3">
        <v>1864</v>
      </c>
      <c r="D10" t="n" s="4">
        <v>810</v>
      </c>
      <c r="H10" t="n" s="4">
        <v>810</v>
      </c>
    </row>
    <row r="11" spans="1:12">
      <c r="A11" t="s" s="3">
        <v>1865</v>
      </c>
      <c r="F11" t="n" s="7">
        <v>335</v>
      </c>
    </row>
    <row r="12" spans="1:12">
      <c r="A12" t="s" s="3">
        <v>1866</v>
      </c>
      <c r="G12" t="n" s="4">
        <v>265</v>
      </c>
    </row>
    <row r="13" spans="1:12">
      <c r="A13" t="s" s="3">
        <v>61</v>
      </c>
      <c r="D13" t="n" s="4">
        <v>327</v>
      </c>
      <c r="F13" t="n" s="4">
        <v>277</v>
      </c>
      <c r="H13" t="n" s="4">
        <v>690</v>
      </c>
      <c r="I13" t="n" s="7">
        <v>224</v>
      </c>
    </row>
    <row r="14" spans="1:12">
      <c r="A14" t="s" s="3">
        <v>1867</v>
      </c>
      <c r="D14" t="n" s="4">
        <v>71</v>
      </c>
      <c r="H14" t="n" s="4">
        <v>71</v>
      </c>
    </row>
    <row r="15" spans="1:12">
      <c r="A15" t="s" s="3">
        <v>1868</v>
      </c>
    </row>
    <row r="16" spans="1:12">
      <c r="A16" t="s" s="6">
        <v>1857</v>
      </c>
    </row>
    <row r="17" spans="1:12">
      <c r="A17" t="s" s="3">
        <v>1858</v>
      </c>
      <c r="D17" t="n" s="4">
        <v>395</v>
      </c>
      <c r="H17" t="n" s="4">
        <v>395</v>
      </c>
    </row>
    <row r="18" spans="1:12">
      <c r="A18" t="s" s="3">
        <v>24</v>
      </c>
    </row>
    <row r="19" spans="1:12">
      <c r="A19" t="s" s="6">
        <v>1857</v>
      </c>
    </row>
    <row r="20" spans="1:12">
      <c r="A20" t="s" s="3">
        <v>1858</v>
      </c>
      <c r="D20" t="n" s="4">
        <v>745</v>
      </c>
      <c r="H20" t="n" s="4">
        <v>745</v>
      </c>
      <c r="K20" t="n" s="4">
        <v>1357</v>
      </c>
    </row>
    <row r="21" spans="1:12">
      <c r="A21" t="s" s="3">
        <v>1869</v>
      </c>
      <c r="D21" t="n" s="4">
        <v>227</v>
      </c>
      <c r="H21" t="n" s="4">
        <v>227</v>
      </c>
    </row>
    <row r="22" spans="1:12">
      <c r="A22" t="s" s="3">
        <v>1870</v>
      </c>
      <c r="C22" t="n" s="7">
        <v>227</v>
      </c>
    </row>
    <row r="23" spans="1:12">
      <c r="A23" t="s" s="3">
        <v>1871</v>
      </c>
      <c r="D23" t="n" s="4">
        <v>120</v>
      </c>
    </row>
    <row r="24" spans="1:12">
      <c r="A24" t="s" s="3">
        <v>61</v>
      </c>
      <c r="D24" t="n" s="4">
        <v>181</v>
      </c>
      <c r="F24" t="n" s="4">
        <v>199</v>
      </c>
      <c r="H24" t="n" s="4">
        <v>407</v>
      </c>
      <c r="I24" t="n" s="4">
        <v>-1</v>
      </c>
    </row>
    <row r="25" spans="1:12">
      <c r="A25" t="s" s="3">
        <v>1872</v>
      </c>
    </row>
    <row r="26" spans="1:12">
      <c r="A26" t="s" s="6">
        <v>1857</v>
      </c>
    </row>
    <row r="27" spans="1:12">
      <c r="A27" t="s" s="3">
        <v>1863</v>
      </c>
      <c r="J27" t="n" s="7">
        <v>21</v>
      </c>
    </row>
    <row r="28" spans="1:12">
      <c r="A28" t="s" s="3">
        <v>1866</v>
      </c>
      <c r="J28" t="n" s="7">
        <v>21</v>
      </c>
    </row>
    <row r="29" spans="1:12">
      <c r="A29" t="s" s="3">
        <v>61</v>
      </c>
      <c r="B29" t="n" s="7">
        <v>45</v>
      </c>
    </row>
    <row r="30" spans="1:12">
      <c r="A30" t="s" s="3">
        <v>27</v>
      </c>
    </row>
    <row r="31" spans="1:12">
      <c r="A31" t="s" s="6">
        <v>1857</v>
      </c>
    </row>
    <row r="32" spans="1:12">
      <c r="A32" t="s" s="3">
        <v>1858</v>
      </c>
      <c r="D32" t="n" s="4">
        <v>146</v>
      </c>
      <c r="H32" t="n" s="4">
        <v>146</v>
      </c>
      <c r="K32" t="n" s="4">
        <v>149</v>
      </c>
    </row>
    <row r="33" spans="1:12">
      <c r="A33" t="s" s="3">
        <v>1863</v>
      </c>
      <c r="G33" t="n" s="4">
        <v>170</v>
      </c>
    </row>
    <row r="34" spans="1:12">
      <c r="A34" t="s" s="3">
        <v>1873</v>
      </c>
      <c r="G34" t="n" s="4">
        <v>172</v>
      </c>
    </row>
    <row r="35" spans="1:12">
      <c r="A35" t="s" s="3">
        <v>1864</v>
      </c>
      <c r="D35" t="n" s="4">
        <v>310</v>
      </c>
      <c r="H35" t="n" s="4">
        <v>310</v>
      </c>
    </row>
    <row r="36" spans="1:12">
      <c r="A36" t="s" s="3">
        <v>1866</v>
      </c>
      <c r="G36" t="n" s="7">
        <v>170</v>
      </c>
    </row>
    <row r="37" spans="1:12">
      <c r="A37" t="s" s="3">
        <v>61</v>
      </c>
      <c r="D37" t="n" s="4">
        <v>68</v>
      </c>
      <c r="F37" t="n" s="4">
        <v>72</v>
      </c>
      <c r="H37" t="n" s="4">
        <v>127</v>
      </c>
      <c r="I37" t="n" s="4">
        <v>137</v>
      </c>
    </row>
    <row r="38" spans="1:12">
      <c r="A38" t="s" s="3">
        <v>1867</v>
      </c>
      <c r="D38" t="n" s="4">
        <v>11</v>
      </c>
      <c r="H38" t="n" s="4">
        <v>11</v>
      </c>
    </row>
    <row r="39" spans="1:12">
      <c r="A39" t="s" s="3">
        <v>1874</v>
      </c>
    </row>
    <row r="40" spans="1:12">
      <c r="A40" t="s" s="6">
        <v>1857</v>
      </c>
    </row>
    <row r="41" spans="1:12">
      <c r="A41" t="s" s="3">
        <v>1858</v>
      </c>
      <c r="D41" t="n" s="4">
        <v>145</v>
      </c>
      <c r="H41" t="n" s="4">
        <v>145</v>
      </c>
    </row>
    <row r="42" spans="1:12">
      <c r="A42" t="s" s="3">
        <v>29</v>
      </c>
    </row>
    <row r="43" spans="1:12">
      <c r="A43" t="s" s="6">
        <v>1857</v>
      </c>
    </row>
    <row r="44" spans="1:12">
      <c r="A44" t="s" s="3">
        <v>1858</v>
      </c>
      <c r="D44" t="n" s="4">
        <v>0</v>
      </c>
      <c r="H44" t="n" s="4">
        <v>0</v>
      </c>
      <c r="K44" t="n" s="4">
        <v>44</v>
      </c>
    </row>
    <row r="45" spans="1:12">
      <c r="A45" t="s" s="3">
        <v>61</v>
      </c>
      <c r="D45" t="n" s="4">
        <v>27</v>
      </c>
      <c r="F45" t="n" s="4">
        <v>23</v>
      </c>
      <c r="H45" t="n" s="4">
        <v>85</v>
      </c>
      <c r="I45" t="n" s="4">
        <v>57</v>
      </c>
    </row>
    <row r="46" spans="1:12">
      <c r="A46" t="s" s="3">
        <v>31</v>
      </c>
    </row>
    <row r="47" spans="1:12">
      <c r="A47" t="s" s="6">
        <v>1857</v>
      </c>
    </row>
    <row r="48" spans="1:12">
      <c r="A48" t="s" s="3">
        <v>1858</v>
      </c>
      <c r="D48" t="n" s="4">
        <v>120</v>
      </c>
      <c r="H48" t="n" s="4">
        <v>120</v>
      </c>
      <c r="K48" t="n" s="7">
        <v>0</v>
      </c>
    </row>
    <row r="49" spans="1:12">
      <c r="A49" t="s" s="3">
        <v>61</v>
      </c>
      <c r="D49" t="n" s="7">
        <v>32</v>
      </c>
      <c r="F49" t="n" s="7">
        <v>14</v>
      </c>
      <c r="H49" t="n" s="7">
        <v>105</v>
      </c>
      <c r="I49" t="n" s="7">
        <v>72</v>
      </c>
    </row>
  </sheetData>
  <mergeCells count="4">
    <mergeCell ref="A1:A2"/>
    <mergeCell ref="B1:C1"/>
    <mergeCell ref="D1:G1"/>
    <mergeCell ref="H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875</v>
      </c>
      <c r="C1" t="s" s="2">
        <v>35</v>
      </c>
    </row>
    <row r="2" spans="1:4">
      <c r="C2" t="s" s="2">
        <v>36</v>
      </c>
      <c r="D2" t="s" s="2">
        <v>146</v>
      </c>
    </row>
    <row r="3" spans="1:4">
      <c r="A3" t="s" s="6">
        <v>1876</v>
      </c>
    </row>
    <row r="4" spans="1:4">
      <c r="A4" t="s" s="3">
        <v>1877</v>
      </c>
      <c r="B4" t="s" s="3">
        <v>40</v>
      </c>
      <c r="C4" t="n" s="7">
        <v>6961</v>
      </c>
    </row>
    <row r="5" spans="1:4">
      <c r="A5" t="s" s="3">
        <v>1878</v>
      </c>
      <c r="C5" t="n" s="4">
        <v>189</v>
      </c>
    </row>
    <row r="6" spans="1:4">
      <c r="A6" t="s" s="3">
        <v>1879</v>
      </c>
      <c r="C6" t="n" s="4">
        <v>-1</v>
      </c>
    </row>
    <row r="7" spans="1:4">
      <c r="A7" t="s" s="3">
        <v>1880</v>
      </c>
      <c r="B7" t="s" s="3">
        <v>40</v>
      </c>
      <c r="C7" t="n" s="4">
        <v>7204</v>
      </c>
    </row>
    <row r="8" spans="1:4">
      <c r="A8" t="s" s="3">
        <v>1881</v>
      </c>
      <c r="B8" t="s" s="3">
        <v>42</v>
      </c>
      <c r="C8" t="n" s="4">
        <v>55</v>
      </c>
    </row>
    <row r="9" spans="1:4">
      <c r="A9" t="s" s="3">
        <v>1882</v>
      </c>
      <c r="C9" t="n" s="7">
        <v>7</v>
      </c>
      <c r="D9" t="n" s="7">
        <v>8</v>
      </c>
    </row>
    <row r="10" spans="1:4">
      <c r="A10" t="n"/>
    </row>
    <row r="11" spans="1:4">
      <c r="A11" t="s" s="3">
        <v>40</v>
      </c>
      <c r="B11" t="s" s="3">
        <v>1883</v>
      </c>
    </row>
    <row r="12" spans="1:4">
      <c r="A12" t="s" s="3">
        <v>42</v>
      </c>
      <c r="B12" t="s" s="3">
        <v>1884</v>
      </c>
    </row>
  </sheetData>
  <mergeCells count="4">
    <mergeCell ref="A1:B2"/>
    <mergeCell ref="A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885</v>
      </c>
      <c r="B1" t="s" s="2">
        <v>36</v>
      </c>
      <c r="C1" t="s" s="2">
        <v>146</v>
      </c>
    </row>
    <row r="2" spans="1:3">
      <c r="A2" t="s" s="6">
        <v>1886</v>
      </c>
    </row>
    <row r="3" spans="1:3">
      <c r="A3" t="s" s="3">
        <v>1887</v>
      </c>
      <c r="B3" t="n" s="7">
        <v>10607</v>
      </c>
      <c r="C3" t="n" s="7">
        <v>10537</v>
      </c>
    </row>
    <row r="4" spans="1:3">
      <c r="A4" t="s" s="3">
        <v>1888</v>
      </c>
      <c r="B4" t="n" s="4">
        <v>135</v>
      </c>
      <c r="C4" t="n" s="4">
        <v>155</v>
      </c>
    </row>
    <row r="5" spans="1:3">
      <c r="A5" t="s" s="3">
        <v>24</v>
      </c>
    </row>
    <row r="6" spans="1:3">
      <c r="A6" t="s" s="6">
        <v>1886</v>
      </c>
    </row>
    <row r="7" spans="1:3">
      <c r="A7" t="s" s="3">
        <v>1887</v>
      </c>
      <c r="B7" t="n" s="4">
        <v>10607</v>
      </c>
      <c r="C7" t="n" s="4">
        <v>10537</v>
      </c>
    </row>
    <row r="8" spans="1:3">
      <c r="A8" t="s" s="3">
        <v>1888</v>
      </c>
      <c r="B8" t="n" s="4">
        <v>135</v>
      </c>
      <c r="C8" t="n" s="7">
        <v>155</v>
      </c>
    </row>
    <row r="9" spans="1:3">
      <c r="A9" t="s" s="3">
        <v>1889</v>
      </c>
    </row>
    <row r="10" spans="1:3">
      <c r="A10" t="s" s="6">
        <v>1886</v>
      </c>
    </row>
    <row r="11" spans="1:3">
      <c r="A11" t="s" s="3">
        <v>1888</v>
      </c>
      <c r="B11" t="n" s="7">
        <v>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890</v>
      </c>
      <c r="C1" t="s" s="2">
        <v>34</v>
      </c>
      <c r="E1" t="s" s="2">
        <v>35</v>
      </c>
    </row>
    <row r="2" spans="1:6">
      <c r="C2" t="s" s="2">
        <v>36</v>
      </c>
      <c r="D2" t="s" s="2">
        <v>37</v>
      </c>
      <c r="E2" t="s" s="2">
        <v>36</v>
      </c>
      <c r="F2" t="s" s="2">
        <v>37</v>
      </c>
    </row>
    <row r="3" spans="1:6">
      <c r="A3" t="s" s="6">
        <v>1891</v>
      </c>
    </row>
    <row r="4" spans="1:6">
      <c r="A4" t="s" s="3">
        <v>1892</v>
      </c>
      <c r="B4" t="s" s="3">
        <v>40</v>
      </c>
      <c r="C4" t="n" s="7">
        <v>-133</v>
      </c>
      <c r="D4" t="n" s="7">
        <v>172</v>
      </c>
      <c r="E4" t="n" s="7">
        <v>-85</v>
      </c>
      <c r="F4" t="n" s="7">
        <v>234</v>
      </c>
    </row>
    <row r="5" spans="1:6">
      <c r="A5" t="s" s="3">
        <v>1893</v>
      </c>
      <c r="B5" t="s" s="3">
        <v>1894</v>
      </c>
      <c r="C5" t="n" s="7">
        <v>-96</v>
      </c>
      <c r="D5" t="n" s="4">
        <v>128</v>
      </c>
      <c r="E5" t="n" s="4">
        <v>-56</v>
      </c>
      <c r="F5" t="n" s="4">
        <v>141</v>
      </c>
    </row>
    <row r="6" spans="1:6">
      <c r="A6" t="s" s="3">
        <v>1895</v>
      </c>
      <c r="D6" t="n" s="7">
        <v>10</v>
      </c>
      <c r="E6" t="n" s="7">
        <v>9</v>
      </c>
      <c r="F6" t="n" s="7">
        <v>20</v>
      </c>
    </row>
    <row r="7" spans="1:6">
      <c r="A7" t="n"/>
    </row>
    <row r="8" spans="1:6">
      <c r="A8" t="s" s="3">
        <v>40</v>
      </c>
      <c r="B8" t="s" s="3">
        <v>1896</v>
      </c>
    </row>
    <row r="9" spans="1:6">
      <c r="A9" t="s" s="3">
        <v>42</v>
      </c>
      <c r="B9" t="s" s="3">
        <v>1897</v>
      </c>
    </row>
    <row r="10" spans="1:6">
      <c r="A10" t="s" s="3">
        <v>43</v>
      </c>
      <c r="B10" t="s" s="3">
        <v>1898</v>
      </c>
    </row>
  </sheetData>
  <mergeCells count="7">
    <mergeCell ref="A1:B2"/>
    <mergeCell ref="C1:D1"/>
    <mergeCell ref="E1:F1"/>
    <mergeCell ref="A7:E7"/>
    <mergeCell ref="B8:E8"/>
    <mergeCell ref="B9:E9"/>
    <mergeCell ref="B10:E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1899</v>
      </c>
      <c r="C1" t="s" s="2">
        <v>35</v>
      </c>
    </row>
    <row r="2" spans="1:5">
      <c r="C2" t="s" s="2">
        <v>36</v>
      </c>
      <c r="D2" t="s" s="2">
        <v>37</v>
      </c>
      <c r="E2" t="s" s="2">
        <v>146</v>
      </c>
    </row>
    <row r="3" spans="1:5">
      <c r="A3" t="s" s="6">
        <v>1886</v>
      </c>
    </row>
    <row r="4" spans="1:5">
      <c r="A4" t="s" s="3">
        <v>169</v>
      </c>
      <c r="C4" t="n" s="7">
        <v>264</v>
      </c>
      <c r="E4" t="n" s="7">
        <v>319</v>
      </c>
    </row>
    <row r="5" spans="1:5">
      <c r="A5" t="s" s="3">
        <v>24</v>
      </c>
    </row>
    <row r="6" spans="1:5">
      <c r="A6" t="s" s="6">
        <v>1886</v>
      </c>
    </row>
    <row r="7" spans="1:5">
      <c r="A7" t="s" s="3">
        <v>169</v>
      </c>
      <c r="C7" t="n" s="4">
        <v>264</v>
      </c>
      <c r="E7" t="n" s="4">
        <v>319</v>
      </c>
    </row>
    <row r="8" spans="1:5">
      <c r="A8" t="s" s="3">
        <v>545</v>
      </c>
      <c r="B8" t="s" s="3">
        <v>40</v>
      </c>
      <c r="C8" t="n" s="4">
        <v>241</v>
      </c>
      <c r="E8" t="n" s="4">
        <v>292</v>
      </c>
    </row>
    <row r="9" spans="1:5">
      <c r="A9" t="s" s="3">
        <v>1900</v>
      </c>
      <c r="B9" t="s" s="3">
        <v>42</v>
      </c>
      <c r="C9" t="n" s="4">
        <v>106</v>
      </c>
      <c r="E9" t="n" s="7">
        <v>137</v>
      </c>
    </row>
    <row r="10" spans="1:5">
      <c r="A10" t="s" s="3">
        <v>1901</v>
      </c>
      <c r="C10" t="n" s="7">
        <v>731</v>
      </c>
      <c r="D10" t="n" s="7">
        <v>666</v>
      </c>
    </row>
    <row r="11" spans="1:5">
      <c r="A11" t="n"/>
    </row>
    <row r="12" spans="1:5">
      <c r="A12" t="s" s="3">
        <v>40</v>
      </c>
      <c r="B12" t="s" s="3">
        <v>548</v>
      </c>
    </row>
    <row r="13" spans="1:5">
      <c r="A13" t="s" s="3">
        <v>42</v>
      </c>
      <c r="B13" t="s" s="3">
        <v>1902</v>
      </c>
    </row>
  </sheetData>
  <mergeCells count="5">
    <mergeCell ref="A1:B2"/>
    <mergeCell ref="C1:D1"/>
    <mergeCell ref="A11:D11"/>
    <mergeCell ref="B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t="s" s="1">
        <v>1903</v>
      </c>
      <c r="C1" t="s" s="2">
        <v>34</v>
      </c>
      <c r="F1" t="s" s="2">
        <v>35</v>
      </c>
    </row>
    <row r="2" spans="1:7">
      <c r="C2" t="s" s="2">
        <v>36</v>
      </c>
      <c r="D2" t="s" s="2">
        <v>1347</v>
      </c>
      <c r="E2" t="s" s="2">
        <v>37</v>
      </c>
      <c r="F2" t="s" s="2">
        <v>36</v>
      </c>
      <c r="G2" t="s" s="2">
        <v>37</v>
      </c>
    </row>
    <row r="3" spans="1:7">
      <c r="A3" t="s" s="6">
        <v>1904</v>
      </c>
    </row>
    <row r="4" spans="1:7">
      <c r="A4" t="s" s="3">
        <v>1905</v>
      </c>
      <c r="D4" t="n" s="7">
        <v>27</v>
      </c>
    </row>
    <row r="5" spans="1:7">
      <c r="A5" t="s" s="3">
        <v>1906</v>
      </c>
      <c r="D5" t="n" s="4">
        <v>48</v>
      </c>
    </row>
    <row r="6" spans="1:7">
      <c r="A6" t="s" s="3">
        <v>1907</v>
      </c>
      <c r="D6" t="n" s="4">
        <v>11</v>
      </c>
    </row>
    <row r="7" spans="1:7">
      <c r="A7" t="s" s="3">
        <v>1908</v>
      </c>
    </row>
    <row r="8" spans="1:7">
      <c r="A8" t="s" s="6">
        <v>1904</v>
      </c>
    </row>
    <row r="9" spans="1:7">
      <c r="A9" t="s" s="3">
        <v>1909</v>
      </c>
      <c r="C9" t="n" s="7">
        <v>6</v>
      </c>
      <c r="E9" t="n" s="7">
        <v>5</v>
      </c>
      <c r="F9" t="n" s="7">
        <v>11</v>
      </c>
    </row>
    <row r="10" spans="1:7">
      <c r="A10" t="s" s="3">
        <v>1910</v>
      </c>
    </row>
    <row r="11" spans="1:7">
      <c r="A11" t="s" s="6">
        <v>1904</v>
      </c>
    </row>
    <row r="12" spans="1:7">
      <c r="A12" t="s" s="3">
        <v>1909</v>
      </c>
      <c r="B12" t="s" s="3">
        <v>40</v>
      </c>
      <c r="C12" t="n" s="4">
        <v>14</v>
      </c>
      <c r="E12" t="n" s="4">
        <v>13</v>
      </c>
      <c r="F12" t="n" s="4">
        <v>29</v>
      </c>
      <c r="G12" t="n" s="7">
        <v>26</v>
      </c>
    </row>
    <row r="13" spans="1:7">
      <c r="A13" t="s" s="3">
        <v>24</v>
      </c>
    </row>
    <row r="14" spans="1:7">
      <c r="A14" t="s" s="6">
        <v>1904</v>
      </c>
    </row>
    <row r="15" spans="1:7">
      <c r="A15" t="s" s="3">
        <v>1909</v>
      </c>
      <c r="B15" t="s" s="3">
        <v>42</v>
      </c>
      <c r="C15" t="n" s="4">
        <v>68</v>
      </c>
      <c r="E15" t="n" s="4">
        <v>63</v>
      </c>
      <c r="F15" t="n" s="4">
        <v>133</v>
      </c>
      <c r="G15" t="n" s="4">
        <v>139</v>
      </c>
    </row>
    <row r="16" spans="1:7">
      <c r="A16" t="s" s="3">
        <v>27</v>
      </c>
    </row>
    <row r="17" spans="1:7">
      <c r="A17" t="s" s="6">
        <v>1904</v>
      </c>
    </row>
    <row r="18" spans="1:7">
      <c r="A18" t="s" s="3">
        <v>1909</v>
      </c>
      <c r="C18" t="n" s="4">
        <v>51</v>
      </c>
      <c r="E18" t="n" s="4">
        <v>40</v>
      </c>
      <c r="F18" t="n" s="4">
        <v>103</v>
      </c>
      <c r="G18" t="n" s="4">
        <v>96</v>
      </c>
    </row>
    <row r="19" spans="1:7">
      <c r="A19" t="s" s="3">
        <v>29</v>
      </c>
    </row>
    <row r="20" spans="1:7">
      <c r="A20" t="s" s="6">
        <v>1904</v>
      </c>
    </row>
    <row r="21" spans="1:7">
      <c r="A21" t="s" s="3">
        <v>1909</v>
      </c>
      <c r="C21" t="n" s="4">
        <v>10</v>
      </c>
      <c r="E21" t="n" s="4">
        <v>9</v>
      </c>
      <c r="F21" t="n" s="4">
        <v>19</v>
      </c>
      <c r="G21" t="n" s="4">
        <v>21</v>
      </c>
    </row>
    <row r="22" spans="1:7">
      <c r="A22" t="s" s="3">
        <v>31</v>
      </c>
    </row>
    <row r="23" spans="1:7">
      <c r="A23" t="s" s="6">
        <v>1904</v>
      </c>
    </row>
    <row r="24" spans="1:7">
      <c r="A24" t="s" s="3">
        <v>1909</v>
      </c>
      <c r="C24" t="n" s="4">
        <v>17</v>
      </c>
      <c r="E24" t="n" s="4">
        <v>17</v>
      </c>
      <c r="F24" t="n" s="7">
        <v>33</v>
      </c>
      <c r="G24" t="n" s="7">
        <v>33</v>
      </c>
    </row>
    <row r="25" spans="1:7">
      <c r="A25" t="s" s="3">
        <v>1911</v>
      </c>
    </row>
    <row r="26" spans="1:7">
      <c r="A26" t="s" s="6">
        <v>1904</v>
      </c>
    </row>
    <row r="27" spans="1:7">
      <c r="A27" t="s" s="3">
        <v>1912</v>
      </c>
      <c r="D27" t="n" s="4">
        <v>45</v>
      </c>
    </row>
    <row r="28" spans="1:7">
      <c r="A28" t="s" s="3">
        <v>1913</v>
      </c>
      <c r="F28" t="s" s="3">
        <v>1431</v>
      </c>
    </row>
    <row r="29" spans="1:7">
      <c r="A29" t="s" s="3">
        <v>851</v>
      </c>
      <c r="F29" t="s" s="3">
        <v>1914</v>
      </c>
    </row>
    <row r="30" spans="1:7">
      <c r="A30" t="s" s="3">
        <v>1915</v>
      </c>
    </row>
    <row r="31" spans="1:7">
      <c r="A31" t="s" s="6">
        <v>1904</v>
      </c>
    </row>
    <row r="32" spans="1:7">
      <c r="A32" t="s" s="3">
        <v>1909</v>
      </c>
      <c r="C32" t="n" s="4">
        <v>3</v>
      </c>
      <c r="E32" t="n" s="4">
        <v>2</v>
      </c>
      <c r="F32" t="n" s="7">
        <v>5</v>
      </c>
    </row>
    <row r="33" spans="1:7">
      <c r="A33" t="s" s="3">
        <v>1916</v>
      </c>
    </row>
    <row r="34" spans="1:7">
      <c r="A34" t="s" s="6">
        <v>1904</v>
      </c>
    </row>
    <row r="35" spans="1:7">
      <c r="A35" t="s" s="3">
        <v>1912</v>
      </c>
      <c r="D35" t="n" s="7">
        <v>57</v>
      </c>
    </row>
    <row r="36" spans="1:7">
      <c r="A36" t="s" s="3">
        <v>1913</v>
      </c>
      <c r="F36" t="s" s="3">
        <v>1917</v>
      </c>
    </row>
    <row r="37" spans="1:7">
      <c r="A37" t="s" s="3">
        <v>851</v>
      </c>
      <c r="F37" t="s" s="3">
        <v>1918</v>
      </c>
    </row>
    <row r="38" spans="1:7">
      <c r="A38" t="s" s="3">
        <v>1919</v>
      </c>
    </row>
    <row r="39" spans="1:7">
      <c r="A39" t="s" s="6">
        <v>1904</v>
      </c>
    </row>
    <row r="40" spans="1:7">
      <c r="A40" t="s" s="3">
        <v>1909</v>
      </c>
      <c r="C40" t="n" s="7">
        <v>3</v>
      </c>
      <c r="E40" t="n" s="7">
        <v>3</v>
      </c>
      <c r="F40" t="n" s="7">
        <v>6</v>
      </c>
    </row>
    <row r="41" spans="1:7">
      <c r="A41" t="n"/>
    </row>
    <row r="42" spans="1:7">
      <c r="A42" t="s" s="3">
        <v>40</v>
      </c>
      <c r="B42" t="s" s="3">
        <v>1920</v>
      </c>
    </row>
    <row r="43" spans="1:7">
      <c r="A43" t="s" s="3">
        <v>42</v>
      </c>
      <c r="B43" t="s" s="3">
        <v>1921</v>
      </c>
    </row>
  </sheetData>
  <mergeCells count="6">
    <mergeCell ref="A1:B2"/>
    <mergeCell ref="C1:E1"/>
    <mergeCell ref="F1:G1"/>
    <mergeCell ref="A41:F41"/>
    <mergeCell ref="B42:F42"/>
    <mergeCell ref="B43:F4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1922</v>
      </c>
      <c r="C1" t="s" s="2">
        <v>34</v>
      </c>
      <c r="E1" t="s" s="2">
        <v>35</v>
      </c>
    </row>
    <row r="2" spans="1:8">
      <c r="C2" t="s" s="2">
        <v>36</v>
      </c>
      <c r="D2" t="s" s="2">
        <v>37</v>
      </c>
      <c r="E2" t="s" s="2">
        <v>36</v>
      </c>
      <c r="G2" t="s" s="2">
        <v>37</v>
      </c>
    </row>
    <row r="3" spans="1:8">
      <c r="A3" t="s" s="6">
        <v>1904</v>
      </c>
    </row>
    <row r="4" spans="1:8">
      <c r="A4" t="s" s="3">
        <v>1923</v>
      </c>
      <c r="B4" t="s" s="3">
        <v>40</v>
      </c>
      <c r="C4" t="n" s="7">
        <v>38</v>
      </c>
      <c r="D4" t="n" s="7">
        <v>19</v>
      </c>
      <c r="E4" t="n" s="7">
        <v>60</v>
      </c>
      <c r="G4" t="n" s="7">
        <v>48</v>
      </c>
    </row>
    <row r="5" spans="1:8">
      <c r="A5" t="s" s="6">
        <v>1924</v>
      </c>
    </row>
    <row r="6" spans="1:8">
      <c r="A6" t="s" s="3">
        <v>1925</v>
      </c>
      <c r="E6" t="n" s="4">
        <v>317</v>
      </c>
      <c r="G6" t="n" s="4">
        <v>315</v>
      </c>
    </row>
    <row r="7" spans="1:8">
      <c r="A7" t="s" s="3">
        <v>1908</v>
      </c>
    </row>
    <row r="8" spans="1:8">
      <c r="A8" t="s" s="6">
        <v>1904</v>
      </c>
    </row>
    <row r="9" spans="1:8">
      <c r="A9" t="s" s="3">
        <v>1923</v>
      </c>
      <c r="B9" t="s" s="3">
        <v>40</v>
      </c>
      <c r="C9" t="n" s="4">
        <v>3</v>
      </c>
      <c r="D9" t="n" s="4">
        <v>1</v>
      </c>
      <c r="E9" t="n" s="4">
        <v>4</v>
      </c>
    </row>
    <row r="10" spans="1:8">
      <c r="A10" t="s" s="3">
        <v>1911</v>
      </c>
    </row>
    <row r="11" spans="1:8">
      <c r="A11" t="s" s="6">
        <v>1904</v>
      </c>
    </row>
    <row r="12" spans="1:8">
      <c r="A12" t="s" s="3">
        <v>1926</v>
      </c>
      <c r="C12" t="n" s="4">
        <v>81</v>
      </c>
      <c r="D12" t="n" s="4">
        <v>74</v>
      </c>
      <c r="E12" t="n" s="4">
        <v>163</v>
      </c>
      <c r="F12" t="s" s="3">
        <v>42</v>
      </c>
      <c r="G12" t="n" s="4">
        <v>143</v>
      </c>
      <c r="H12" t="s" s="3">
        <v>42</v>
      </c>
    </row>
    <row r="13" spans="1:8">
      <c r="A13" t="s" s="3">
        <v>1927</v>
      </c>
      <c r="C13" t="n" s="4">
        <v>178</v>
      </c>
      <c r="D13" t="n" s="4">
        <v>190</v>
      </c>
      <c r="E13" t="n" s="4">
        <v>355</v>
      </c>
      <c r="F13" t="s" s="3">
        <v>42</v>
      </c>
      <c r="G13" t="n" s="4">
        <v>373</v>
      </c>
      <c r="H13" t="s" s="3">
        <v>42</v>
      </c>
    </row>
    <row r="14" spans="1:8">
      <c r="A14" t="s" s="3">
        <v>1913</v>
      </c>
      <c r="C14" t="n" s="4">
        <v>-256</v>
      </c>
      <c r="D14" t="n" s="4">
        <v>-251</v>
      </c>
      <c r="E14" t="n" s="4">
        <v>-513</v>
      </c>
      <c r="F14" t="s" s="3">
        <v>42</v>
      </c>
      <c r="G14" t="n" s="4">
        <v>-492</v>
      </c>
      <c r="H14" t="s" s="3">
        <v>42</v>
      </c>
    </row>
    <row r="15" spans="1:8">
      <c r="A15" t="s" s="6">
        <v>1924</v>
      </c>
    </row>
    <row r="16" spans="1:8">
      <c r="A16" t="s" s="3">
        <v>1928</v>
      </c>
      <c r="C16" t="n" s="4">
        <v>4</v>
      </c>
      <c r="D16" t="n" s="4">
        <v>4</v>
      </c>
      <c r="E16" t="n" s="4">
        <v>7</v>
      </c>
      <c r="F16" t="s" s="3">
        <v>42</v>
      </c>
      <c r="G16" t="n" s="4">
        <v>7</v>
      </c>
      <c r="H16" t="s" s="3">
        <v>42</v>
      </c>
    </row>
    <row r="17" spans="1:8">
      <c r="A17" t="s" s="3">
        <v>1929</v>
      </c>
      <c r="C17" t="n" s="4">
        <v>142</v>
      </c>
      <c r="D17" t="n" s="4">
        <v>104</v>
      </c>
      <c r="E17" t="n" s="4">
        <v>285</v>
      </c>
      <c r="F17" t="s" s="3">
        <v>42</v>
      </c>
      <c r="G17" t="n" s="4">
        <v>209</v>
      </c>
      <c r="H17" t="s" s="3">
        <v>42</v>
      </c>
    </row>
    <row r="18" spans="1:8">
      <c r="A18" t="s" s="3">
        <v>1930</v>
      </c>
      <c r="C18" t="n" s="4">
        <v>149</v>
      </c>
      <c r="D18" t="n" s="4">
        <v>121</v>
      </c>
    </row>
    <row r="19" spans="1:8">
      <c r="A19" t="s" s="3">
        <v>1931</v>
      </c>
    </row>
    <row r="20" spans="1:8">
      <c r="A20" t="s" s="6">
        <v>1924</v>
      </c>
    </row>
    <row r="21" spans="1:8">
      <c r="A21" t="s" s="3">
        <v>1930</v>
      </c>
      <c r="B21" t="s" s="3">
        <v>42</v>
      </c>
      <c r="E21" t="n" s="4">
        <v>297</v>
      </c>
      <c r="G21" t="n" s="4">
        <v>240</v>
      </c>
    </row>
    <row r="22" spans="1:8">
      <c r="A22" t="s" s="3">
        <v>1916</v>
      </c>
    </row>
    <row r="23" spans="1:8">
      <c r="A23" t="s" s="6">
        <v>1904</v>
      </c>
    </row>
    <row r="24" spans="1:8">
      <c r="A24" t="s" s="3">
        <v>1926</v>
      </c>
      <c r="C24" t="n" s="4">
        <v>29</v>
      </c>
      <c r="D24" t="n" s="4">
        <v>30</v>
      </c>
      <c r="E24" t="n" s="4">
        <v>59</v>
      </c>
      <c r="F24" t="s" s="3">
        <v>42</v>
      </c>
      <c r="G24" t="n" s="4">
        <v>62</v>
      </c>
      <c r="H24" t="s" s="3">
        <v>42</v>
      </c>
    </row>
    <row r="25" spans="1:8">
      <c r="A25" t="s" s="3">
        <v>1927</v>
      </c>
      <c r="C25" t="n" s="4">
        <v>42</v>
      </c>
      <c r="D25" t="n" s="4">
        <v>47</v>
      </c>
      <c r="E25" t="n" s="4">
        <v>83</v>
      </c>
      <c r="F25" t="s" s="3">
        <v>42</v>
      </c>
      <c r="G25" t="n" s="4">
        <v>103</v>
      </c>
      <c r="H25" t="s" s="3">
        <v>42</v>
      </c>
    </row>
    <row r="26" spans="1:8">
      <c r="A26" t="s" s="3">
        <v>1913</v>
      </c>
      <c r="C26" t="n" s="4">
        <v>-37</v>
      </c>
      <c r="D26" t="n" s="4">
        <v>-38</v>
      </c>
      <c r="E26" t="n" s="4">
        <v>-75</v>
      </c>
      <c r="F26" t="s" s="3">
        <v>42</v>
      </c>
      <c r="G26" t="n" s="4">
        <v>-76</v>
      </c>
      <c r="H26" t="s" s="3">
        <v>42</v>
      </c>
    </row>
    <row r="27" spans="1:8">
      <c r="A27" t="s" s="6">
        <v>1924</v>
      </c>
    </row>
    <row r="28" spans="1:8">
      <c r="A28" t="s" s="3">
        <v>1928</v>
      </c>
      <c r="C28" t="n" s="4">
        <v>-44</v>
      </c>
      <c r="D28" t="n" s="4">
        <v>-30</v>
      </c>
      <c r="E28" t="n" s="4">
        <v>-88</v>
      </c>
      <c r="F28" t="s" s="3">
        <v>42</v>
      </c>
      <c r="G28" t="n" s="4">
        <v>-34</v>
      </c>
      <c r="H28" t="s" s="3">
        <v>42</v>
      </c>
    </row>
    <row r="29" spans="1:8">
      <c r="A29" t="s" s="3">
        <v>1929</v>
      </c>
      <c r="C29" t="n" s="4">
        <v>21</v>
      </c>
      <c r="D29" t="n" s="4">
        <v>12</v>
      </c>
      <c r="E29" t="n" s="4">
        <v>41</v>
      </c>
      <c r="F29" t="s" s="3">
        <v>42</v>
      </c>
      <c r="G29" t="n" s="4">
        <v>20</v>
      </c>
      <c r="H29" t="s" s="3">
        <v>42</v>
      </c>
    </row>
    <row r="30" spans="1:8">
      <c r="A30" t="s" s="3">
        <v>1930</v>
      </c>
      <c r="C30" t="n" s="4">
        <v>11</v>
      </c>
      <c r="D30" t="n" s="4">
        <v>21</v>
      </c>
    </row>
    <row r="31" spans="1:8">
      <c r="A31" t="s" s="3">
        <v>1932</v>
      </c>
    </row>
    <row r="32" spans="1:8">
      <c r="A32" t="s" s="6">
        <v>1924</v>
      </c>
    </row>
    <row r="33" spans="1:8">
      <c r="A33" t="s" s="3">
        <v>1930</v>
      </c>
      <c r="B33" t="s" s="3">
        <v>42</v>
      </c>
      <c r="E33" t="n" s="4">
        <v>20</v>
      </c>
      <c r="G33" t="n" s="7">
        <v>75</v>
      </c>
    </row>
    <row r="34" spans="1:8">
      <c r="A34" t="s" s="3">
        <v>1908</v>
      </c>
    </row>
    <row r="35" spans="1:8">
      <c r="A35" t="s" s="6">
        <v>1924</v>
      </c>
    </row>
    <row r="36" spans="1:8">
      <c r="A36" t="s" s="3">
        <v>1933</v>
      </c>
      <c r="C36" t="n" s="4">
        <v>6</v>
      </c>
      <c r="D36" t="n" s="4">
        <v>5</v>
      </c>
      <c r="E36" t="n" s="4">
        <v>11</v>
      </c>
    </row>
    <row r="37" spans="1:8">
      <c r="A37" t="s" s="3">
        <v>1934</v>
      </c>
    </row>
    <row r="38" spans="1:8">
      <c r="A38" t="s" s="6">
        <v>1924</v>
      </c>
    </row>
    <row r="39" spans="1:8">
      <c r="A39" t="s" s="3">
        <v>1933</v>
      </c>
      <c r="C39" t="n" s="4">
        <v>3</v>
      </c>
      <c r="D39" t="n" s="4">
        <v>2</v>
      </c>
      <c r="E39" t="n" s="4">
        <v>5</v>
      </c>
    </row>
    <row r="40" spans="1:8">
      <c r="A40" t="s" s="3">
        <v>1935</v>
      </c>
    </row>
    <row r="41" spans="1:8">
      <c r="A41" t="s" s="6">
        <v>1924</v>
      </c>
    </row>
    <row r="42" spans="1:8">
      <c r="A42" t="s" s="3">
        <v>1933</v>
      </c>
      <c r="C42" t="n" s="7">
        <v>3</v>
      </c>
      <c r="D42" t="n" s="7">
        <v>3</v>
      </c>
      <c r="E42" t="n" s="7">
        <v>6</v>
      </c>
    </row>
    <row r="43" spans="1:8">
      <c r="A43" t="n"/>
    </row>
    <row r="44" spans="1:8">
      <c r="A44" t="s" s="3">
        <v>40</v>
      </c>
      <c r="B44" t="s" s="3">
        <v>1936</v>
      </c>
    </row>
    <row r="45" spans="1:8">
      <c r="A45" t="s" s="3">
        <v>42</v>
      </c>
      <c r="B45" t="s" s="3">
        <v>1937</v>
      </c>
    </row>
  </sheetData>
  <mergeCells count="8">
    <mergeCell ref="A1:B2"/>
    <mergeCell ref="C1:D1"/>
    <mergeCell ref="E1:H1"/>
    <mergeCell ref="E2:F2"/>
    <mergeCell ref="G2:H2"/>
    <mergeCell ref="A43:G43"/>
    <mergeCell ref="B44:G44"/>
    <mergeCell ref="B45:G4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938</v>
      </c>
      <c r="C1" t="s" s="2">
        <v>34</v>
      </c>
      <c r="E1" t="s" s="2">
        <v>35</v>
      </c>
    </row>
    <row r="2" spans="1:6">
      <c r="C2" t="s" s="2">
        <v>36</v>
      </c>
      <c r="D2" t="s" s="2">
        <v>37</v>
      </c>
      <c r="E2" t="s" s="2">
        <v>36</v>
      </c>
      <c r="F2" t="s" s="2">
        <v>37</v>
      </c>
    </row>
    <row r="3" spans="1:6">
      <c r="A3" t="s" s="3">
        <v>24</v>
      </c>
    </row>
    <row r="4" spans="1:6">
      <c r="A4" t="s" s="6">
        <v>1904</v>
      </c>
    </row>
    <row r="5" spans="1:6">
      <c r="A5" t="s" s="3">
        <v>1909</v>
      </c>
      <c r="B5" t="s" s="3">
        <v>40</v>
      </c>
      <c r="C5" t="n" s="7">
        <v>68</v>
      </c>
      <c r="D5" t="n" s="7">
        <v>63</v>
      </c>
      <c r="E5" t="n" s="7">
        <v>133</v>
      </c>
      <c r="F5" t="n" s="7">
        <v>139</v>
      </c>
    </row>
    <row r="6" spans="1:6">
      <c r="A6" t="s" s="3">
        <v>27</v>
      </c>
    </row>
    <row r="7" spans="1:6">
      <c r="A7" t="s" s="6">
        <v>1904</v>
      </c>
    </row>
    <row r="8" spans="1:6">
      <c r="A8" t="s" s="3">
        <v>1909</v>
      </c>
      <c r="C8" t="n" s="4">
        <v>51</v>
      </c>
      <c r="D8" t="n" s="4">
        <v>40</v>
      </c>
      <c r="E8" t="n" s="4">
        <v>103</v>
      </c>
      <c r="F8" t="n" s="4">
        <v>96</v>
      </c>
    </row>
    <row r="9" spans="1:6">
      <c r="A9" t="s" s="3">
        <v>29</v>
      </c>
    </row>
    <row r="10" spans="1:6">
      <c r="A10" t="s" s="6">
        <v>1904</v>
      </c>
    </row>
    <row r="11" spans="1:6">
      <c r="A11" t="s" s="3">
        <v>1909</v>
      </c>
      <c r="C11" t="n" s="4">
        <v>10</v>
      </c>
      <c r="D11" t="n" s="4">
        <v>9</v>
      </c>
      <c r="E11" t="n" s="4">
        <v>19</v>
      </c>
      <c r="F11" t="n" s="4">
        <v>21</v>
      </c>
    </row>
    <row r="12" spans="1:6">
      <c r="A12" t="s" s="3">
        <v>31</v>
      </c>
    </row>
    <row r="13" spans="1:6">
      <c r="A13" t="s" s="6">
        <v>1904</v>
      </c>
    </row>
    <row r="14" spans="1:6">
      <c r="A14" t="s" s="3">
        <v>1909</v>
      </c>
      <c r="C14" t="n" s="4">
        <v>17</v>
      </c>
      <c r="D14" t="n" s="4">
        <v>17</v>
      </c>
      <c r="E14" t="n" s="4">
        <v>33</v>
      </c>
      <c r="F14" t="n" s="4">
        <v>33</v>
      </c>
    </row>
    <row r="15" spans="1:6">
      <c r="A15" t="s" s="3">
        <v>1910</v>
      </c>
    </row>
    <row r="16" spans="1:6">
      <c r="A16" t="s" s="6">
        <v>1904</v>
      </c>
    </row>
    <row r="17" spans="1:6">
      <c r="A17" t="s" s="3">
        <v>1909</v>
      </c>
      <c r="B17" t="s" s="3">
        <v>42</v>
      </c>
      <c r="C17" t="n" s="4">
        <v>14</v>
      </c>
      <c r="D17" t="n" s="4">
        <v>13</v>
      </c>
      <c r="E17" t="n" s="4">
        <v>29</v>
      </c>
      <c r="F17" t="n" s="7">
        <v>26</v>
      </c>
    </row>
    <row r="18" spans="1:6">
      <c r="A18" t="s" s="3">
        <v>1908</v>
      </c>
    </row>
    <row r="19" spans="1:6">
      <c r="A19" t="s" s="6">
        <v>1904</v>
      </c>
    </row>
    <row r="20" spans="1:6">
      <c r="A20" t="s" s="3">
        <v>1909</v>
      </c>
      <c r="C20" t="n" s="4">
        <v>6</v>
      </c>
      <c r="D20" t="n" s="4">
        <v>5</v>
      </c>
      <c r="E20" t="n" s="4">
        <v>11</v>
      </c>
    </row>
    <row r="21" spans="1:6">
      <c r="A21" t="s" s="3">
        <v>1934</v>
      </c>
    </row>
    <row r="22" spans="1:6">
      <c r="A22" t="s" s="6">
        <v>1904</v>
      </c>
    </row>
    <row r="23" spans="1:6">
      <c r="A23" t="s" s="3">
        <v>1909</v>
      </c>
      <c r="C23" t="n" s="7">
        <v>3</v>
      </c>
      <c r="D23" t="n" s="7">
        <v>2</v>
      </c>
      <c r="E23" t="n" s="7">
        <v>5</v>
      </c>
    </row>
    <row r="24" spans="1:6">
      <c r="A24" t="n"/>
    </row>
    <row r="25" spans="1:6">
      <c r="A25" t="s" s="3">
        <v>40</v>
      </c>
      <c r="B25" t="s" s="3">
        <v>1921</v>
      </c>
    </row>
    <row r="26" spans="1:6">
      <c r="A26" t="s" s="3">
        <v>42</v>
      </c>
      <c r="B26" t="s" s="3">
        <v>1920</v>
      </c>
    </row>
  </sheetData>
  <mergeCells count="6">
    <mergeCell ref="A1:B2"/>
    <mergeCell ref="C1:D1"/>
    <mergeCell ref="E1:F1"/>
    <mergeCell ref="A24:E24"/>
    <mergeCell ref="B25:E25"/>
    <mergeCell ref="B26:E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939</v>
      </c>
      <c r="C1" t="s" s="2">
        <v>34</v>
      </c>
      <c r="E1" t="s" s="2">
        <v>35</v>
      </c>
    </row>
    <row r="2" spans="1:6">
      <c r="C2" t="s" s="2">
        <v>36</v>
      </c>
      <c r="D2" t="s" s="2">
        <v>37</v>
      </c>
      <c r="E2" t="s" s="2">
        <v>36</v>
      </c>
      <c r="F2" t="s" s="2">
        <v>37</v>
      </c>
    </row>
    <row r="3" spans="1:6">
      <c r="A3" t="s" s="6">
        <v>1904</v>
      </c>
    </row>
    <row r="4" spans="1:6">
      <c r="A4" t="s" s="3">
        <v>1923</v>
      </c>
      <c r="B4" t="s" s="3">
        <v>40</v>
      </c>
      <c r="C4" t="n" s="7">
        <v>38</v>
      </c>
      <c r="D4" t="n" s="7">
        <v>19</v>
      </c>
      <c r="E4" t="n" s="7">
        <v>60</v>
      </c>
      <c r="F4" t="n" s="7">
        <v>48</v>
      </c>
    </row>
    <row r="5" spans="1:6">
      <c r="A5" t="s" s="3">
        <v>1908</v>
      </c>
    </row>
    <row r="6" spans="1:6">
      <c r="A6" t="s" s="6">
        <v>1904</v>
      </c>
    </row>
    <row r="7" spans="1:6">
      <c r="A7" t="s" s="3">
        <v>1923</v>
      </c>
      <c r="B7" t="s" s="3">
        <v>40</v>
      </c>
      <c r="C7" t="n" s="4">
        <v>3</v>
      </c>
      <c r="D7" t="n" s="4">
        <v>1</v>
      </c>
      <c r="E7" t="n" s="4">
        <v>4</v>
      </c>
    </row>
    <row r="8" spans="1:6">
      <c r="A8" t="s" s="3">
        <v>24</v>
      </c>
    </row>
    <row r="9" spans="1:6">
      <c r="A9" t="s" s="6">
        <v>1904</v>
      </c>
    </row>
    <row r="10" spans="1:6">
      <c r="A10" t="s" s="3">
        <v>1923</v>
      </c>
      <c r="B10" t="s" s="3">
        <v>40</v>
      </c>
      <c r="C10" t="n" s="4">
        <v>20</v>
      </c>
      <c r="D10" t="n" s="4">
        <v>10</v>
      </c>
      <c r="E10" t="n" s="4">
        <v>33</v>
      </c>
      <c r="F10" t="n" s="4">
        <v>24</v>
      </c>
    </row>
    <row r="11" spans="1:6">
      <c r="A11" t="s" s="3">
        <v>27</v>
      </c>
    </row>
    <row r="12" spans="1:6">
      <c r="A12" t="s" s="6">
        <v>1904</v>
      </c>
    </row>
    <row r="13" spans="1:6">
      <c r="A13" t="s" s="3">
        <v>1923</v>
      </c>
      <c r="C13" t="n" s="4">
        <v>8</v>
      </c>
      <c r="D13" t="n" s="4">
        <v>5</v>
      </c>
      <c r="E13" t="n" s="4">
        <v>13</v>
      </c>
      <c r="F13" t="n" s="4">
        <v>12</v>
      </c>
    </row>
    <row r="14" spans="1:6">
      <c r="A14" t="s" s="3">
        <v>29</v>
      </c>
    </row>
    <row r="15" spans="1:6">
      <c r="A15" t="s" s="6">
        <v>1904</v>
      </c>
    </row>
    <row r="16" spans="1:6">
      <c r="A16" t="s" s="3">
        <v>1923</v>
      </c>
      <c r="C16" t="n" s="4">
        <v>3</v>
      </c>
      <c r="D16" t="n" s="4">
        <v>2</v>
      </c>
      <c r="E16" t="n" s="4">
        <v>4</v>
      </c>
      <c r="F16" t="n" s="4">
        <v>4</v>
      </c>
    </row>
    <row r="17" spans="1:6">
      <c r="A17" t="s" s="3">
        <v>31</v>
      </c>
    </row>
    <row r="18" spans="1:6">
      <c r="A18" t="s" s="6">
        <v>1904</v>
      </c>
    </row>
    <row r="19" spans="1:6">
      <c r="A19" t="s" s="3">
        <v>1923</v>
      </c>
      <c r="C19" t="n" s="4">
        <v>3</v>
      </c>
      <c r="D19" t="n" s="4">
        <v>1</v>
      </c>
      <c r="E19" t="n" s="4">
        <v>5</v>
      </c>
      <c r="F19" t="n" s="4">
        <v>4</v>
      </c>
    </row>
    <row r="20" spans="1:6">
      <c r="A20" t="s" s="3">
        <v>1910</v>
      </c>
    </row>
    <row r="21" spans="1:6">
      <c r="A21" t="s" s="6">
        <v>1904</v>
      </c>
    </row>
    <row r="22" spans="1:6">
      <c r="A22" t="s" s="3">
        <v>1923</v>
      </c>
      <c r="B22" t="s" s="3">
        <v>42</v>
      </c>
      <c r="C22" t="n" s="7">
        <v>4</v>
      </c>
      <c r="D22" t="n" s="7">
        <v>1</v>
      </c>
      <c r="E22" t="n" s="7">
        <v>5</v>
      </c>
      <c r="F22" t="n" s="7">
        <v>4</v>
      </c>
    </row>
    <row r="23" spans="1:6">
      <c r="A23" t="n"/>
    </row>
    <row r="24" spans="1:6">
      <c r="A24" t="s" s="3">
        <v>40</v>
      </c>
      <c r="B24" t="s" s="3">
        <v>1936</v>
      </c>
    </row>
    <row r="25" spans="1:6">
      <c r="A25" t="s" s="3">
        <v>42</v>
      </c>
      <c r="B25" t="s" s="3">
        <v>1940</v>
      </c>
    </row>
  </sheetData>
  <mergeCells count="6">
    <mergeCell ref="A1:B2"/>
    <mergeCell ref="C1:D1"/>
    <mergeCell ref="E1:F1"/>
    <mergeCell ref="A23:E23"/>
    <mergeCell ref="B24:E24"/>
    <mergeCell ref="B25:E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1</v>
      </c>
      <c r="B1" t="s" s="2">
        <v>35</v>
      </c>
    </row>
    <row r="2" spans="1:2">
      <c r="B2" t="s" s="2">
        <v>36</v>
      </c>
    </row>
    <row r="3" spans="1:2">
      <c r="A3" t="s" s="6">
        <v>282</v>
      </c>
    </row>
    <row r="4" spans="1:2">
      <c r="A4" t="s" s="3">
        <v>281</v>
      </c>
      <c r="B4" t="s" s="3">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1941</v>
      </c>
      <c r="B1" t="s" s="2">
        <v>34</v>
      </c>
      <c r="D1" t="s" s="2">
        <v>35</v>
      </c>
    </row>
    <row r="2" spans="1:5">
      <c r="B2" t="s" s="2">
        <v>36</v>
      </c>
      <c r="C2" t="s" s="2">
        <v>37</v>
      </c>
      <c r="D2" t="s" s="2">
        <v>36</v>
      </c>
      <c r="E2" t="s" s="2">
        <v>37</v>
      </c>
    </row>
    <row r="3" spans="1:5">
      <c r="A3" t="s" s="6">
        <v>1942</v>
      </c>
    </row>
    <row r="4" spans="1:5">
      <c r="A4" t="s" s="3">
        <v>1943</v>
      </c>
      <c r="B4" t="n" s="7">
        <v>1</v>
      </c>
      <c r="C4" t="n" s="7">
        <v>4</v>
      </c>
      <c r="D4" t="n" s="7">
        <v>21</v>
      </c>
      <c r="E4" t="n" s="7">
        <v>6</v>
      </c>
    </row>
    <row r="5" spans="1:5">
      <c r="A5" t="s" s="3">
        <v>24</v>
      </c>
    </row>
    <row r="6" spans="1:5">
      <c r="A6" t="s" s="6">
        <v>1942</v>
      </c>
    </row>
    <row r="7" spans="1:5">
      <c r="A7" t="s" s="3">
        <v>1943</v>
      </c>
      <c r="B7" t="n" s="4">
        <v>-1</v>
      </c>
      <c r="C7" t="n" s="4">
        <v>2</v>
      </c>
      <c r="D7" t="n" s="4">
        <v>17</v>
      </c>
      <c r="E7" t="n" s="4">
        <v>4</v>
      </c>
    </row>
    <row r="8" spans="1:5">
      <c r="A8" t="s" s="3">
        <v>27</v>
      </c>
    </row>
    <row r="9" spans="1:5">
      <c r="A9" t="s" s="6">
        <v>1942</v>
      </c>
    </row>
    <row r="10" spans="1:5">
      <c r="A10" t="s" s="3">
        <v>1943</v>
      </c>
      <c r="B10" t="n" s="4">
        <v>0</v>
      </c>
      <c r="C10" t="n" s="4">
        <v>0</v>
      </c>
      <c r="D10" t="n" s="4">
        <v>0</v>
      </c>
      <c r="E10" t="n" s="4">
        <v>0</v>
      </c>
    </row>
    <row r="11" spans="1:5">
      <c r="A11" t="s" s="3">
        <v>29</v>
      </c>
    </row>
    <row r="12" spans="1:5">
      <c r="A12" t="s" s="6">
        <v>1942</v>
      </c>
    </row>
    <row r="13" spans="1:5">
      <c r="A13" t="s" s="3">
        <v>1943</v>
      </c>
      <c r="B13" t="n" s="4">
        <v>0</v>
      </c>
      <c r="C13" t="n" s="4">
        <v>0</v>
      </c>
      <c r="D13" t="n" s="4">
        <v>0</v>
      </c>
      <c r="E13" t="n" s="4">
        <v>0</v>
      </c>
    </row>
    <row r="14" spans="1:5">
      <c r="A14" t="s" s="3">
        <v>31</v>
      </c>
    </row>
    <row r="15" spans="1:5">
      <c r="A15" t="s" s="6">
        <v>1942</v>
      </c>
    </row>
    <row r="16" spans="1:5">
      <c r="A16" t="s" s="3">
        <v>1943</v>
      </c>
      <c r="B16" t="n" s="7">
        <v>0</v>
      </c>
      <c r="C16" t="n" s="7">
        <v>0</v>
      </c>
      <c r="D16" t="n" s="7">
        <v>0</v>
      </c>
      <c r="E16" t="n" s="7">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1944</v>
      </c>
      <c r="C1" t="s" s="2">
        <v>34</v>
      </c>
      <c r="E1" t="s" s="2">
        <v>35</v>
      </c>
    </row>
    <row r="2" spans="1:8">
      <c r="C2" t="s" s="2">
        <v>36</v>
      </c>
      <c r="D2" t="s" s="2">
        <v>37</v>
      </c>
      <c r="E2" t="s" s="2">
        <v>36</v>
      </c>
      <c r="G2" t="s" s="2">
        <v>37</v>
      </c>
    </row>
    <row r="3" spans="1:8">
      <c r="A3" t="s" s="6">
        <v>1945</v>
      </c>
    </row>
    <row r="4" spans="1:8">
      <c r="A4" t="s" s="3">
        <v>1946</v>
      </c>
      <c r="B4" t="s" s="3">
        <v>40</v>
      </c>
      <c r="E4" t="n" s="7">
        <v>-2684</v>
      </c>
      <c r="G4" t="n" s="7">
        <v>-2040</v>
      </c>
    </row>
    <row r="5" spans="1:8">
      <c r="A5" t="s" s="3">
        <v>1947</v>
      </c>
      <c r="B5" t="s" s="3">
        <v>40</v>
      </c>
      <c r="E5" t="n" s="4">
        <v>-48</v>
      </c>
      <c r="G5" t="n" s="4">
        <v>246</v>
      </c>
    </row>
    <row r="6" spans="1:8">
      <c r="A6" t="s" s="3">
        <v>1948</v>
      </c>
      <c r="B6" t="s" s="3">
        <v>1626</v>
      </c>
      <c r="E6" t="n" s="4">
        <v>106</v>
      </c>
      <c r="G6" t="n" s="4">
        <v>-112</v>
      </c>
    </row>
    <row r="7" spans="1:8">
      <c r="A7" t="s" s="3">
        <v>1949</v>
      </c>
      <c r="C7" t="n" s="7">
        <v>50</v>
      </c>
      <c r="D7" t="n" s="7">
        <v>131</v>
      </c>
      <c r="E7" t="n" s="4">
        <v>58</v>
      </c>
      <c r="F7" t="s" s="3">
        <v>40</v>
      </c>
      <c r="G7" t="n" s="4">
        <v>134</v>
      </c>
      <c r="H7" t="s" s="3">
        <v>40</v>
      </c>
    </row>
    <row r="8" spans="1:8">
      <c r="A8" t="s" s="3">
        <v>1370</v>
      </c>
      <c r="B8" t="s" s="3">
        <v>40</v>
      </c>
      <c r="C8" t="n" s="4">
        <v>-2626</v>
      </c>
      <c r="D8" t="n" s="4">
        <v>-1906</v>
      </c>
      <c r="E8" t="n" s="4">
        <v>-2626</v>
      </c>
      <c r="G8" t="n" s="4">
        <v>-1906</v>
      </c>
    </row>
    <row r="9" spans="1:8">
      <c r="A9" t="s" s="3">
        <v>1950</v>
      </c>
    </row>
    <row r="10" spans="1:8">
      <c r="A10" t="s" s="6">
        <v>1945</v>
      </c>
    </row>
    <row r="11" spans="1:8">
      <c r="A11" t="s" s="3">
        <v>1946</v>
      </c>
      <c r="B11" t="s" s="3">
        <v>40</v>
      </c>
      <c r="E11" t="n" s="4">
        <v>-28</v>
      </c>
      <c r="G11" t="n" s="4">
        <v>120</v>
      </c>
    </row>
    <row r="12" spans="1:8">
      <c r="A12" t="s" s="3">
        <v>1947</v>
      </c>
      <c r="B12" t="s" s="3">
        <v>40</v>
      </c>
      <c r="E12" t="n" s="4">
        <v>-10</v>
      </c>
      <c r="G12" t="n" s="4">
        <v>-11</v>
      </c>
    </row>
    <row r="13" spans="1:8">
      <c r="A13" t="s" s="3">
        <v>1948</v>
      </c>
      <c r="B13" t="s" s="3">
        <v>1626</v>
      </c>
      <c r="E13" t="n" s="4">
        <v>19</v>
      </c>
      <c r="G13" t="n" s="4">
        <v>-62</v>
      </c>
    </row>
    <row r="14" spans="1:8">
      <c r="A14" t="s" s="3">
        <v>1949</v>
      </c>
      <c r="B14" t="s" s="3">
        <v>40</v>
      </c>
      <c r="E14" t="n" s="4">
        <v>9</v>
      </c>
      <c r="G14" t="n" s="4">
        <v>-73</v>
      </c>
    </row>
    <row r="15" spans="1:8">
      <c r="A15" t="s" s="3">
        <v>1370</v>
      </c>
      <c r="B15" t="s" s="3">
        <v>40</v>
      </c>
      <c r="C15" t="n" s="4">
        <v>-19</v>
      </c>
      <c r="D15" t="n" s="4">
        <v>47</v>
      </c>
      <c r="E15" t="n" s="4">
        <v>-19</v>
      </c>
      <c r="G15" t="n" s="4">
        <v>47</v>
      </c>
    </row>
    <row r="16" spans="1:8">
      <c r="A16" t="s" s="3">
        <v>1951</v>
      </c>
    </row>
    <row r="17" spans="1:8">
      <c r="A17" t="s" s="6">
        <v>1945</v>
      </c>
    </row>
    <row r="18" spans="1:8">
      <c r="A18" t="s" s="3">
        <v>1946</v>
      </c>
      <c r="E18" t="n" s="4">
        <v>3</v>
      </c>
      <c r="F18" t="s" s="3">
        <v>40</v>
      </c>
      <c r="G18" t="n" s="4">
        <v>2</v>
      </c>
    </row>
    <row r="19" spans="1:8">
      <c r="A19" t="s" s="3">
        <v>1947</v>
      </c>
      <c r="B19" t="s" s="3">
        <v>40</v>
      </c>
      <c r="E19" t="n" s="4">
        <v>0</v>
      </c>
      <c r="G19" t="n" s="4">
        <v>1</v>
      </c>
    </row>
    <row r="20" spans="1:8">
      <c r="A20" t="s" s="3">
        <v>1949</v>
      </c>
      <c r="B20" t="s" s="3">
        <v>40</v>
      </c>
      <c r="E20" t="n" s="4">
        <v>0</v>
      </c>
      <c r="G20" t="n" s="4">
        <v>1</v>
      </c>
    </row>
    <row r="21" spans="1:8">
      <c r="A21" t="s" s="3">
        <v>1370</v>
      </c>
      <c r="B21" t="s" s="3">
        <v>40</v>
      </c>
      <c r="C21" t="n" s="4">
        <v>3</v>
      </c>
      <c r="D21" t="n" s="4">
        <v>3</v>
      </c>
      <c r="E21" t="n" s="4">
        <v>3</v>
      </c>
      <c r="G21" t="n" s="4">
        <v>3</v>
      </c>
    </row>
    <row r="22" spans="1:8">
      <c r="A22" t="s" s="3">
        <v>1952</v>
      </c>
    </row>
    <row r="23" spans="1:8">
      <c r="A23" t="s" s="6">
        <v>1945</v>
      </c>
    </row>
    <row r="24" spans="1:8">
      <c r="A24" t="s" s="3">
        <v>1946</v>
      </c>
      <c r="B24" t="s" s="3">
        <v>40</v>
      </c>
      <c r="E24" t="n" s="4">
        <v>-2640</v>
      </c>
      <c r="G24" t="n" s="4">
        <v>-2260</v>
      </c>
    </row>
    <row r="25" spans="1:8">
      <c r="A25" t="s" s="3">
        <v>1947</v>
      </c>
      <c r="B25" t="s" s="3">
        <v>40</v>
      </c>
      <c r="E25" t="n" s="4">
        <v>-29</v>
      </c>
      <c r="G25" t="n" s="4">
        <v>246</v>
      </c>
    </row>
    <row r="26" spans="1:8">
      <c r="A26" t="s" s="3">
        <v>1948</v>
      </c>
      <c r="B26" t="s" s="3">
        <v>1626</v>
      </c>
      <c r="E26" t="n" s="4">
        <v>87</v>
      </c>
      <c r="G26" t="n" s="4">
        <v>66</v>
      </c>
    </row>
    <row r="27" spans="1:8">
      <c r="A27" t="s" s="3">
        <v>1949</v>
      </c>
      <c r="B27" t="s" s="3">
        <v>40</v>
      </c>
      <c r="E27" t="n" s="4">
        <v>58</v>
      </c>
      <c r="G27" t="n" s="4">
        <v>312</v>
      </c>
    </row>
    <row r="28" spans="1:8">
      <c r="A28" t="s" s="3">
        <v>1370</v>
      </c>
      <c r="B28" t="s" s="3">
        <v>40</v>
      </c>
      <c r="C28" t="n" s="4">
        <v>-2582</v>
      </c>
      <c r="D28" t="n" s="4">
        <v>-1948</v>
      </c>
      <c r="E28" t="n" s="4">
        <v>-2582</v>
      </c>
      <c r="G28" t="n" s="4">
        <v>-1948</v>
      </c>
    </row>
    <row r="29" spans="1:8">
      <c r="A29" t="s" s="3">
        <v>1953</v>
      </c>
    </row>
    <row r="30" spans="1:8">
      <c r="A30" t="s" s="6">
        <v>1945</v>
      </c>
    </row>
    <row r="31" spans="1:8">
      <c r="A31" t="s" s="3">
        <v>1946</v>
      </c>
      <c r="E31" t="n" s="4">
        <v>-19</v>
      </c>
      <c r="F31" t="s" s="3">
        <v>40</v>
      </c>
      <c r="G31" t="n" s="4">
        <v>-10</v>
      </c>
    </row>
    <row r="32" spans="1:8">
      <c r="A32" t="s" s="3">
        <v>1947</v>
      </c>
      <c r="B32" t="s" s="3">
        <v>40</v>
      </c>
      <c r="E32" t="n" s="4">
        <v>-9</v>
      </c>
      <c r="G32" t="n" s="4">
        <v>-1</v>
      </c>
    </row>
    <row r="33" spans="1:8">
      <c r="A33" t="s" s="3">
        <v>1949</v>
      </c>
      <c r="B33" t="s" s="3">
        <v>40</v>
      </c>
      <c r="E33" t="n" s="4">
        <v>-9</v>
      </c>
      <c r="G33" t="n" s="4">
        <v>-1</v>
      </c>
    </row>
    <row r="34" spans="1:8">
      <c r="A34" t="s" s="3">
        <v>1370</v>
      </c>
      <c r="B34" t="s" s="3">
        <v>40</v>
      </c>
      <c r="C34" t="n" s="4">
        <v>-28</v>
      </c>
      <c r="D34" t="n" s="4">
        <v>-11</v>
      </c>
      <c r="E34" t="n" s="4">
        <v>-28</v>
      </c>
      <c r="G34" t="n" s="4">
        <v>-11</v>
      </c>
    </row>
    <row r="35" spans="1:8">
      <c r="A35" t="s" s="3">
        <v>1954</v>
      </c>
    </row>
    <row r="36" spans="1:8">
      <c r="A36" t="s" s="6">
        <v>1945</v>
      </c>
    </row>
    <row r="37" spans="1:8">
      <c r="A37" t="s" s="3">
        <v>1946</v>
      </c>
      <c r="B37" t="s" s="3">
        <v>40</v>
      </c>
      <c r="E37" t="n" s="4">
        <v>0</v>
      </c>
      <c r="G37" t="n" s="4">
        <v>108</v>
      </c>
    </row>
    <row r="38" spans="1:8">
      <c r="A38" t="s" s="3">
        <v>1947</v>
      </c>
      <c r="B38" t="s" s="3">
        <v>40</v>
      </c>
      <c r="E38" t="n" s="4">
        <v>0</v>
      </c>
      <c r="G38" t="n" s="4">
        <v>11</v>
      </c>
    </row>
    <row r="39" spans="1:8">
      <c r="A39" t="s" s="3">
        <v>1948</v>
      </c>
      <c r="B39" t="s" s="3">
        <v>1626</v>
      </c>
      <c r="E39" t="n" s="4">
        <v>0</v>
      </c>
      <c r="G39" t="n" s="4">
        <v>-116</v>
      </c>
    </row>
    <row r="40" spans="1:8">
      <c r="A40" t="s" s="3">
        <v>1949</v>
      </c>
      <c r="B40" t="s" s="3">
        <v>40</v>
      </c>
      <c r="E40" t="n" s="4">
        <v>0</v>
      </c>
      <c r="G40" t="n" s="4">
        <v>-105</v>
      </c>
    </row>
    <row r="41" spans="1:8">
      <c r="A41" t="s" s="3">
        <v>1370</v>
      </c>
      <c r="B41" t="s" s="3">
        <v>40</v>
      </c>
      <c r="C41" t="n" s="4">
        <v>0</v>
      </c>
      <c r="D41" t="n" s="4">
        <v>3</v>
      </c>
      <c r="E41" t="n" s="4">
        <v>0</v>
      </c>
      <c r="G41" t="n" s="4">
        <v>3</v>
      </c>
    </row>
    <row r="42" spans="1:8">
      <c r="A42" t="s" s="3">
        <v>24</v>
      </c>
    </row>
    <row r="43" spans="1:8">
      <c r="A43" t="s" s="6">
        <v>1945</v>
      </c>
    </row>
    <row r="44" spans="1:8">
      <c r="A44" t="s" s="3">
        <v>1946</v>
      </c>
      <c r="B44" t="s" s="3">
        <v>40</v>
      </c>
      <c r="E44" t="n" s="4">
        <v>-36</v>
      </c>
      <c r="G44" t="n" s="4">
        <v>214</v>
      </c>
    </row>
    <row r="45" spans="1:8">
      <c r="A45" t="s" s="3">
        <v>1947</v>
      </c>
      <c r="B45" t="s" s="3">
        <v>40</v>
      </c>
      <c r="E45" t="n" s="4">
        <v>-14</v>
      </c>
      <c r="G45" t="n" s="4">
        <v>1</v>
      </c>
    </row>
    <row r="46" spans="1:8">
      <c r="A46" t="s" s="3">
        <v>1948</v>
      </c>
      <c r="B46" t="s" s="3">
        <v>1626</v>
      </c>
      <c r="E46" t="n" s="4">
        <v>3</v>
      </c>
      <c r="G46" t="n" s="4">
        <v>-178</v>
      </c>
    </row>
    <row r="47" spans="1:8">
      <c r="A47" t="s" s="3">
        <v>1949</v>
      </c>
      <c r="C47" t="n" s="4">
        <v>6</v>
      </c>
      <c r="D47" t="n" s="4">
        <v>-155</v>
      </c>
      <c r="E47" t="n" s="4">
        <v>-11</v>
      </c>
      <c r="F47" t="s" s="3">
        <v>40</v>
      </c>
      <c r="G47" t="n" s="4">
        <v>-177</v>
      </c>
      <c r="H47" t="s" s="3">
        <v>40</v>
      </c>
    </row>
    <row r="48" spans="1:8">
      <c r="A48" t="s" s="3">
        <v>1370</v>
      </c>
      <c r="B48" t="s" s="3">
        <v>40</v>
      </c>
      <c r="C48" t="n" s="4">
        <v>-47</v>
      </c>
      <c r="D48" t="n" s="4">
        <v>37</v>
      </c>
      <c r="E48" t="n" s="4">
        <v>-47</v>
      </c>
      <c r="G48" t="n" s="4">
        <v>37</v>
      </c>
    </row>
    <row r="49" spans="1:8">
      <c r="A49" t="s" s="3">
        <v>1955</v>
      </c>
    </row>
    <row r="50" spans="1:8">
      <c r="A50" t="s" s="6">
        <v>1945</v>
      </c>
    </row>
    <row r="51" spans="1:8">
      <c r="A51" t="s" s="3">
        <v>1946</v>
      </c>
      <c r="B51" t="s" s="3">
        <v>40</v>
      </c>
      <c r="E51" t="n" s="4">
        <v>-18</v>
      </c>
      <c r="G51" t="n" s="4">
        <v>114</v>
      </c>
    </row>
    <row r="52" spans="1:8">
      <c r="A52" t="s" s="3">
        <v>1947</v>
      </c>
      <c r="B52" t="s" s="3">
        <v>40</v>
      </c>
      <c r="E52" t="n" s="4">
        <v>-6</v>
      </c>
      <c r="G52" t="n" s="4">
        <v>-8</v>
      </c>
    </row>
    <row r="53" spans="1:8">
      <c r="A53" t="s" s="3">
        <v>1948</v>
      </c>
      <c r="B53" t="s" s="3">
        <v>1626</v>
      </c>
      <c r="E53" t="n" s="4">
        <v>3</v>
      </c>
      <c r="G53" t="n" s="4">
        <v>-62</v>
      </c>
    </row>
    <row r="54" spans="1:8">
      <c r="A54" t="s" s="3">
        <v>1949</v>
      </c>
      <c r="B54" t="s" s="3">
        <v>40</v>
      </c>
      <c r="E54" t="n" s="4">
        <v>-3</v>
      </c>
      <c r="G54" t="n" s="4">
        <v>-70</v>
      </c>
    </row>
    <row r="55" spans="1:8">
      <c r="A55" t="s" s="3">
        <v>1370</v>
      </c>
      <c r="B55" t="s" s="3">
        <v>40</v>
      </c>
      <c r="C55" t="n" s="4">
        <v>-21</v>
      </c>
      <c r="D55" t="n" s="4">
        <v>44</v>
      </c>
      <c r="E55" t="n" s="4">
        <v>-21</v>
      </c>
      <c r="G55" t="n" s="4">
        <v>44</v>
      </c>
    </row>
    <row r="56" spans="1:8">
      <c r="A56" t="s" s="3">
        <v>1956</v>
      </c>
    </row>
    <row r="57" spans="1:8">
      <c r="A57" t="s" s="6">
        <v>1945</v>
      </c>
    </row>
    <row r="58" spans="1:8">
      <c r="A58" t="s" s="3">
        <v>1946</v>
      </c>
      <c r="B58" t="s" s="3">
        <v>40</v>
      </c>
      <c r="E58" t="n" s="4">
        <v>1</v>
      </c>
      <c r="G58" t="n" s="4">
        <v>2</v>
      </c>
    </row>
    <row r="59" spans="1:8">
      <c r="A59" t="s" s="3">
        <v>1947</v>
      </c>
      <c r="B59" t="s" s="3">
        <v>40</v>
      </c>
      <c r="E59" t="n" s="4">
        <v>1</v>
      </c>
      <c r="G59" t="n" s="4">
        <v>-1</v>
      </c>
    </row>
    <row r="60" spans="1:8">
      <c r="A60" t="s" s="3">
        <v>1949</v>
      </c>
      <c r="B60" t="s" s="3">
        <v>40</v>
      </c>
      <c r="E60" t="n" s="4">
        <v>1</v>
      </c>
      <c r="G60" t="n" s="4">
        <v>-1</v>
      </c>
    </row>
    <row r="61" spans="1:8">
      <c r="A61" t="s" s="3">
        <v>1370</v>
      </c>
      <c r="B61" t="s" s="3">
        <v>40</v>
      </c>
      <c r="C61" t="n" s="4">
        <v>2</v>
      </c>
      <c r="D61" t="n" s="4">
        <v>1</v>
      </c>
      <c r="E61" t="n" s="4">
        <v>2</v>
      </c>
      <c r="G61" t="n" s="4">
        <v>1</v>
      </c>
    </row>
    <row r="62" spans="1:8">
      <c r="A62" t="s" s="3">
        <v>1957</v>
      </c>
    </row>
    <row r="63" spans="1:8">
      <c r="A63" t="s" s="6">
        <v>1945</v>
      </c>
    </row>
    <row r="64" spans="1:8">
      <c r="A64" t="s" s="3">
        <v>1946</v>
      </c>
      <c r="B64" t="s" s="3">
        <v>40</v>
      </c>
      <c r="G64" t="n" s="4">
        <v>0</v>
      </c>
    </row>
    <row r="65" spans="1:8">
      <c r="A65" t="s" s="3">
        <v>1370</v>
      </c>
      <c r="B65" t="s" s="3">
        <v>40</v>
      </c>
      <c r="D65" t="n" s="4">
        <v>0</v>
      </c>
      <c r="G65" t="n" s="4">
        <v>0</v>
      </c>
    </row>
    <row r="66" spans="1:8">
      <c r="A66" t="s" s="3">
        <v>1958</v>
      </c>
    </row>
    <row r="67" spans="1:8">
      <c r="A67" t="s" s="6">
        <v>1945</v>
      </c>
    </row>
    <row r="68" spans="1:8">
      <c r="A68" t="s" s="3">
        <v>1946</v>
      </c>
      <c r="E68" t="n" s="4">
        <v>-19</v>
      </c>
      <c r="F68" t="s" s="3">
        <v>40</v>
      </c>
      <c r="G68" t="n" s="4">
        <v>-10</v>
      </c>
    </row>
    <row r="69" spans="1:8">
      <c r="A69" t="s" s="3">
        <v>1947</v>
      </c>
      <c r="B69" t="s" s="3">
        <v>40</v>
      </c>
      <c r="E69" t="n" s="4">
        <v>-9</v>
      </c>
      <c r="G69" t="n" s="4">
        <v>-1</v>
      </c>
    </row>
    <row r="70" spans="1:8">
      <c r="A70" t="s" s="3">
        <v>1949</v>
      </c>
      <c r="B70" t="s" s="3">
        <v>40</v>
      </c>
      <c r="E70" t="n" s="4">
        <v>-9</v>
      </c>
      <c r="G70" t="n" s="4">
        <v>-1</v>
      </c>
    </row>
    <row r="71" spans="1:8">
      <c r="A71" t="s" s="3">
        <v>1370</v>
      </c>
      <c r="B71" t="s" s="3">
        <v>40</v>
      </c>
      <c r="C71" t="n" s="4">
        <v>-28</v>
      </c>
      <c r="D71" t="n" s="4">
        <v>-11</v>
      </c>
      <c r="E71" t="n" s="4">
        <v>-28</v>
      </c>
      <c r="G71" t="n" s="4">
        <v>-11</v>
      </c>
    </row>
    <row r="72" spans="1:8">
      <c r="A72" t="s" s="3">
        <v>1959</v>
      </c>
    </row>
    <row r="73" spans="1:8">
      <c r="A73" t="s" s="6">
        <v>1945</v>
      </c>
    </row>
    <row r="74" spans="1:8">
      <c r="A74" t="s" s="3">
        <v>1946</v>
      </c>
      <c r="B74" t="s" s="3">
        <v>40</v>
      </c>
      <c r="E74" t="n" s="4">
        <v>0</v>
      </c>
      <c r="G74" t="n" s="4">
        <v>108</v>
      </c>
    </row>
    <row r="75" spans="1:8">
      <c r="A75" t="s" s="3">
        <v>1947</v>
      </c>
      <c r="B75" t="s" s="3">
        <v>40</v>
      </c>
      <c r="E75" t="n" s="4">
        <v>0</v>
      </c>
      <c r="G75" t="n" s="4">
        <v>11</v>
      </c>
    </row>
    <row r="76" spans="1:8">
      <c r="A76" t="s" s="3">
        <v>1948</v>
      </c>
      <c r="B76" t="s" s="3">
        <v>1626</v>
      </c>
      <c r="E76" t="n" s="4">
        <v>0</v>
      </c>
      <c r="G76" t="n" s="4">
        <v>-116</v>
      </c>
    </row>
    <row r="77" spans="1:8">
      <c r="A77" t="s" s="3">
        <v>1949</v>
      </c>
      <c r="B77" t="s" s="3">
        <v>40</v>
      </c>
      <c r="E77" t="n" s="4">
        <v>0</v>
      </c>
      <c r="G77" t="n" s="4">
        <v>-105</v>
      </c>
    </row>
    <row r="78" spans="1:8">
      <c r="A78" t="s" s="3">
        <v>1370</v>
      </c>
      <c r="B78" t="s" s="3">
        <v>40</v>
      </c>
      <c r="C78" t="n" s="4">
        <v>0</v>
      </c>
      <c r="D78" t="n" s="4">
        <v>3</v>
      </c>
      <c r="E78" t="n" s="4">
        <v>0</v>
      </c>
      <c r="G78" t="n" s="4">
        <v>3</v>
      </c>
    </row>
    <row r="79" spans="1:8">
      <c r="A79" t="s" s="3">
        <v>29</v>
      </c>
    </row>
    <row r="80" spans="1:8">
      <c r="A80" t="s" s="6">
        <v>1945</v>
      </c>
    </row>
    <row r="81" spans="1:8">
      <c r="A81" t="s" s="3">
        <v>1946</v>
      </c>
      <c r="B81" t="s" s="3">
        <v>40</v>
      </c>
      <c r="E81" t="n" s="4">
        <v>1</v>
      </c>
      <c r="G81" t="n" s="4">
        <v>1</v>
      </c>
    </row>
    <row r="82" spans="1:8">
      <c r="A82" t="s" s="3">
        <v>1370</v>
      </c>
      <c r="B82" t="s" s="3">
        <v>40</v>
      </c>
      <c r="C82" t="n" s="4">
        <v>1</v>
      </c>
      <c r="D82" t="n" s="4">
        <v>1</v>
      </c>
      <c r="E82" t="n" s="4">
        <v>1</v>
      </c>
      <c r="G82" t="n" s="4">
        <v>1</v>
      </c>
    </row>
    <row r="83" spans="1:8">
      <c r="A83" t="s" s="3">
        <v>1960</v>
      </c>
    </row>
    <row r="84" spans="1:8">
      <c r="A84" t="s" s="6">
        <v>1945</v>
      </c>
    </row>
    <row r="85" spans="1:8">
      <c r="A85" t="s" s="3">
        <v>1946</v>
      </c>
      <c r="B85" t="s" s="3">
        <v>40</v>
      </c>
      <c r="E85" t="n" s="4">
        <v>0</v>
      </c>
      <c r="G85" t="n" s="4">
        <v>0</v>
      </c>
    </row>
    <row r="86" spans="1:8">
      <c r="A86" t="s" s="3">
        <v>1370</v>
      </c>
      <c r="B86" t="s" s="3">
        <v>40</v>
      </c>
      <c r="C86" t="n" s="4">
        <v>0</v>
      </c>
      <c r="D86" t="n" s="4">
        <v>0</v>
      </c>
      <c r="E86" t="n" s="4">
        <v>0</v>
      </c>
      <c r="G86" t="n" s="4">
        <v>0</v>
      </c>
    </row>
    <row r="87" spans="1:8">
      <c r="A87" t="s" s="3">
        <v>1961</v>
      </c>
    </row>
    <row r="88" spans="1:8">
      <c r="A88" t="s" s="6">
        <v>1945</v>
      </c>
    </row>
    <row r="89" spans="1:8">
      <c r="A89" t="s" s="3">
        <v>1946</v>
      </c>
      <c r="B89" t="s" s="3">
        <v>40</v>
      </c>
      <c r="E89" t="n" s="4">
        <v>1</v>
      </c>
      <c r="G89" t="n" s="4">
        <v>1</v>
      </c>
    </row>
    <row r="90" spans="1:8">
      <c r="A90" t="s" s="3">
        <v>1370</v>
      </c>
      <c r="B90" t="s" s="3">
        <v>40</v>
      </c>
      <c r="C90" t="n" s="7">
        <v>1</v>
      </c>
      <c r="D90" t="n" s="7">
        <v>1</v>
      </c>
      <c r="E90" t="n" s="7">
        <v>1</v>
      </c>
      <c r="G90" t="n" s="7">
        <v>1</v>
      </c>
    </row>
    <row r="91" spans="1:8">
      <c r="A91" t="n"/>
    </row>
    <row r="92" spans="1:8">
      <c r="A92" t="s" s="3">
        <v>40</v>
      </c>
      <c r="B92" t="s" s="3">
        <v>94</v>
      </c>
    </row>
    <row r="93" spans="1:8">
      <c r="A93" t="s" s="3">
        <v>42</v>
      </c>
      <c r="B93" t="s" s="3">
        <v>1962</v>
      </c>
    </row>
  </sheetData>
  <mergeCells count="8">
    <mergeCell ref="A1:B2"/>
    <mergeCell ref="C1:D1"/>
    <mergeCell ref="E1:H1"/>
    <mergeCell ref="E2:F2"/>
    <mergeCell ref="G2:H2"/>
    <mergeCell ref="A91:G91"/>
    <mergeCell ref="B92:G92"/>
    <mergeCell ref="B93:G9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t="s" s="1">
        <v>1963</v>
      </c>
      <c r="C1" t="s" s="2">
        <v>34</v>
      </c>
      <c r="G1" t="s" s="2">
        <v>35</v>
      </c>
    </row>
    <row r="2" spans="1:10">
      <c r="C2" t="s" s="2">
        <v>36</v>
      </c>
      <c r="E2" t="s" s="2">
        <v>37</v>
      </c>
      <c r="G2" t="s" s="2">
        <v>36</v>
      </c>
      <c r="I2" t="s" s="2">
        <v>37</v>
      </c>
    </row>
    <row r="3" spans="1:10">
      <c r="A3" t="s" s="6">
        <v>1964</v>
      </c>
    </row>
    <row r="4" spans="1:10">
      <c r="A4" t="s" s="3">
        <v>859</v>
      </c>
      <c r="C4" t="n" s="7">
        <v>6514</v>
      </c>
      <c r="D4" t="s" s="3">
        <v>40</v>
      </c>
      <c r="E4" t="n" s="7">
        <v>6024</v>
      </c>
      <c r="F4" t="s" s="3">
        <v>40</v>
      </c>
      <c r="G4" t="n" s="7">
        <v>15345</v>
      </c>
      <c r="H4" t="s" s="3">
        <v>42</v>
      </c>
      <c r="I4" t="n" s="7">
        <v>13261</v>
      </c>
      <c r="J4" t="s" s="3">
        <v>42</v>
      </c>
    </row>
    <row r="5" spans="1:10">
      <c r="A5" t="s" s="3">
        <v>60</v>
      </c>
      <c r="C5" t="n" s="4">
        <v>962</v>
      </c>
      <c r="E5" t="n" s="4">
        <v>834</v>
      </c>
      <c r="G5" t="n" s="4">
        <v>2064</v>
      </c>
      <c r="I5" t="n" s="4">
        <v>875</v>
      </c>
    </row>
    <row r="6" spans="1:10">
      <c r="A6" t="s" s="3">
        <v>61</v>
      </c>
      <c r="C6" t="n" s="4">
        <v>-327</v>
      </c>
      <c r="E6" t="n" s="4">
        <v>-277</v>
      </c>
      <c r="G6" t="n" s="4">
        <v>-690</v>
      </c>
      <c r="I6" t="n" s="4">
        <v>-224</v>
      </c>
    </row>
    <row r="7" spans="1:10">
      <c r="A7" t="s" s="3">
        <v>63</v>
      </c>
      <c r="C7" t="n" s="4">
        <v>633</v>
      </c>
      <c r="E7" t="n" s="4">
        <v>557</v>
      </c>
      <c r="G7" t="n" s="4">
        <v>1372</v>
      </c>
      <c r="I7" t="n" s="4">
        <v>651</v>
      </c>
    </row>
    <row r="8" spans="1:10">
      <c r="A8" t="s" s="3">
        <v>67</v>
      </c>
      <c r="C8" t="n" s="4">
        <v>8</v>
      </c>
      <c r="E8" t="n" s="4">
        <v>5</v>
      </c>
      <c r="G8" t="n" s="4">
        <v>15</v>
      </c>
      <c r="I8" t="n" s="4">
        <v>5</v>
      </c>
    </row>
    <row r="9" spans="1:10">
      <c r="A9" t="s" s="3">
        <v>1965</v>
      </c>
      <c r="C9" t="n" s="4">
        <v>-17</v>
      </c>
      <c r="E9" t="n" s="4">
        <v>230</v>
      </c>
      <c r="G9" t="n" s="4">
        <v>64</v>
      </c>
      <c r="I9" t="n" s="4">
        <v>330</v>
      </c>
    </row>
    <row r="10" spans="1:10">
      <c r="A10" t="s" s="3">
        <v>51</v>
      </c>
      <c r="C10" t="n" s="4">
        <v>0</v>
      </c>
      <c r="E10" t="n" s="4">
        <v>0</v>
      </c>
      <c r="G10" t="n" s="4">
        <v>-2</v>
      </c>
      <c r="I10" t="n" s="4">
        <v>-20</v>
      </c>
    </row>
    <row r="11" spans="1:10">
      <c r="A11" t="s" s="3">
        <v>1966</v>
      </c>
      <c r="C11" t="n" s="4">
        <v>145</v>
      </c>
      <c r="E11" t="n" s="4">
        <v>228</v>
      </c>
      <c r="G11" t="n" s="4">
        <v>480</v>
      </c>
      <c r="I11" t="n" s="4">
        <v>445</v>
      </c>
    </row>
    <row r="12" spans="1:10">
      <c r="A12" t="s" s="3">
        <v>1967</v>
      </c>
    </row>
    <row r="13" spans="1:10">
      <c r="A13" t="s" s="6">
        <v>1964</v>
      </c>
    </row>
    <row r="14" spans="1:10">
      <c r="A14" t="s" s="3">
        <v>63</v>
      </c>
      <c r="B14" t="s" s="3">
        <v>43</v>
      </c>
      <c r="C14" t="n" s="4">
        <v>-46</v>
      </c>
      <c r="E14" t="n" s="4">
        <v>123</v>
      </c>
      <c r="G14" t="n" s="4">
        <v>-106</v>
      </c>
      <c r="I14" t="n" s="4">
        <v>112</v>
      </c>
    </row>
    <row r="15" spans="1:10">
      <c r="A15" t="s" s="3">
        <v>1968</v>
      </c>
    </row>
    <row r="16" spans="1:10">
      <c r="A16" t="s" s="6">
        <v>1964</v>
      </c>
    </row>
    <row r="17" spans="1:10">
      <c r="A17" t="s" s="3">
        <v>859</v>
      </c>
      <c r="G17" t="n" s="4">
        <v>2</v>
      </c>
    </row>
    <row r="18" spans="1:10">
      <c r="A18" t="s" s="3">
        <v>1969</v>
      </c>
    </row>
    <row r="19" spans="1:10">
      <c r="A19" t="s" s="6">
        <v>1964</v>
      </c>
    </row>
    <row r="20" spans="1:10">
      <c r="A20" t="s" s="3">
        <v>859</v>
      </c>
      <c r="G20" t="n" s="4">
        <v>-26</v>
      </c>
    </row>
    <row r="21" spans="1:10">
      <c r="A21" t="s" s="3">
        <v>1612</v>
      </c>
    </row>
    <row r="22" spans="1:10">
      <c r="A22" t="s" s="6">
        <v>1964</v>
      </c>
    </row>
    <row r="23" spans="1:10">
      <c r="A23" t="s" s="3">
        <v>60</v>
      </c>
      <c r="B23" t="s" s="3">
        <v>43</v>
      </c>
      <c r="C23" t="n" s="4">
        <v>-2</v>
      </c>
      <c r="E23" t="n" s="4">
        <v>63</v>
      </c>
      <c r="G23" t="n" s="4">
        <v>-29</v>
      </c>
      <c r="I23" t="n" s="4">
        <v>102</v>
      </c>
    </row>
    <row r="24" spans="1:10">
      <c r="A24" t="s" s="3">
        <v>61</v>
      </c>
      <c r="B24" t="s" s="3">
        <v>43</v>
      </c>
      <c r="C24" t="n" s="4">
        <v>0</v>
      </c>
      <c r="E24" t="n" s="4">
        <v>-25</v>
      </c>
      <c r="G24" t="n" s="4">
        <v>10</v>
      </c>
      <c r="I24" t="n" s="4">
        <v>-40</v>
      </c>
    </row>
    <row r="25" spans="1:10">
      <c r="A25" t="s" s="3">
        <v>63</v>
      </c>
      <c r="B25" t="s" s="3">
        <v>43</v>
      </c>
      <c r="C25" t="n" s="4">
        <v>-2</v>
      </c>
      <c r="E25" t="n" s="4">
        <v>38</v>
      </c>
      <c r="G25" t="n" s="4">
        <v>-19</v>
      </c>
      <c r="I25" t="n" s="4">
        <v>62</v>
      </c>
    </row>
    <row r="26" spans="1:10">
      <c r="A26" t="s" s="3">
        <v>1970</v>
      </c>
    </row>
    <row r="27" spans="1:10">
      <c r="A27" t="s" s="6">
        <v>1964</v>
      </c>
    </row>
    <row r="28" spans="1:10">
      <c r="A28" t="s" s="3">
        <v>859</v>
      </c>
      <c r="E28" t="n" s="4">
        <v>63</v>
      </c>
      <c r="I28" t="n" s="4">
        <v>102</v>
      </c>
    </row>
    <row r="29" spans="1:10">
      <c r="A29" t="s" s="3">
        <v>1971</v>
      </c>
    </row>
    <row r="30" spans="1:10">
      <c r="A30" t="s" s="6">
        <v>1964</v>
      </c>
    </row>
    <row r="31" spans="1:10">
      <c r="A31" t="s" s="3">
        <v>859</v>
      </c>
      <c r="C31" t="n" s="4">
        <v>-2</v>
      </c>
      <c r="G31" t="n" s="4">
        <v>-5</v>
      </c>
    </row>
    <row r="32" spans="1:10">
      <c r="A32" t="s" s="3">
        <v>1972</v>
      </c>
    </row>
    <row r="33" spans="1:10">
      <c r="A33" t="s" s="6">
        <v>1964</v>
      </c>
    </row>
    <row r="34" spans="1:10">
      <c r="A34" t="s" s="3">
        <v>60</v>
      </c>
      <c r="B34" t="s" s="3">
        <v>43</v>
      </c>
      <c r="C34" t="n" s="4">
        <v>-71</v>
      </c>
      <c r="E34" t="n" s="4">
        <v>-49</v>
      </c>
      <c r="G34" t="n" s="4">
        <v>-142</v>
      </c>
      <c r="I34" t="n" s="4">
        <v>-107</v>
      </c>
    </row>
    <row r="35" spans="1:10">
      <c r="A35" t="s" s="3">
        <v>61</v>
      </c>
      <c r="C35" t="n" s="4">
        <v>27</v>
      </c>
      <c r="D35" t="s" s="3">
        <v>43</v>
      </c>
      <c r="E35" t="n" s="4">
        <v>18</v>
      </c>
      <c r="G35" t="n" s="4">
        <v>55</v>
      </c>
      <c r="H35" t="s" s="3">
        <v>43</v>
      </c>
      <c r="I35" t="n" s="4">
        <v>41</v>
      </c>
    </row>
    <row r="36" spans="1:10">
      <c r="A36" t="s" s="3">
        <v>1973</v>
      </c>
      <c r="B36" t="s" s="3">
        <v>43</v>
      </c>
      <c r="C36" t="n" s="4">
        <v>-44</v>
      </c>
      <c r="G36" t="n" s="4">
        <v>-87</v>
      </c>
    </row>
    <row r="37" spans="1:10">
      <c r="A37" t="s" s="3">
        <v>63</v>
      </c>
      <c r="B37" t="s" s="3">
        <v>43</v>
      </c>
      <c r="E37" t="n" s="4">
        <v>-31</v>
      </c>
      <c r="I37" t="n" s="4">
        <v>-66</v>
      </c>
    </row>
    <row r="38" spans="1:10">
      <c r="A38" t="s" s="3">
        <v>67</v>
      </c>
      <c r="C38" t="n" s="4">
        <v>19</v>
      </c>
      <c r="D38" t="s" s="3">
        <v>1974</v>
      </c>
      <c r="E38" t="n" s="4">
        <v>12</v>
      </c>
      <c r="G38" t="n" s="4">
        <v>38</v>
      </c>
      <c r="H38" t="s" s="3">
        <v>1974</v>
      </c>
      <c r="I38" t="n" s="4">
        <v>10</v>
      </c>
    </row>
    <row r="39" spans="1:10">
      <c r="A39" t="s" s="3">
        <v>1975</v>
      </c>
      <c r="C39" t="n" s="4">
        <v>-90</v>
      </c>
      <c r="D39" t="s" s="3">
        <v>1974</v>
      </c>
      <c r="E39" t="n" s="4">
        <v>-61</v>
      </c>
      <c r="G39" t="n" s="4">
        <v>-180</v>
      </c>
      <c r="H39" t="s" s="3">
        <v>1974</v>
      </c>
      <c r="I39" t="n" s="4">
        <v>-117</v>
      </c>
    </row>
    <row r="40" spans="1:10">
      <c r="A40" t="s" s="3">
        <v>1976</v>
      </c>
    </row>
    <row r="41" spans="1:10">
      <c r="A41" t="s" s="6">
        <v>1964</v>
      </c>
    </row>
    <row r="42" spans="1:10">
      <c r="A42" t="s" s="3">
        <v>60</v>
      </c>
      <c r="B42" t="s" s="3">
        <v>43</v>
      </c>
      <c r="E42" t="n" s="4">
        <v>193</v>
      </c>
      <c r="I42" t="n" s="4">
        <v>193</v>
      </c>
    </row>
    <row r="43" spans="1:10">
      <c r="A43" t="s" s="3">
        <v>61</v>
      </c>
      <c r="E43" t="n" s="4">
        <v>-77</v>
      </c>
      <c r="I43" t="n" s="4">
        <v>-77</v>
      </c>
    </row>
    <row r="44" spans="1:10">
      <c r="A44" t="s" s="3">
        <v>63</v>
      </c>
      <c r="B44" t="s" s="3">
        <v>43</v>
      </c>
      <c r="E44" t="n" s="4">
        <v>116</v>
      </c>
      <c r="I44" t="n" s="4">
        <v>116</v>
      </c>
    </row>
    <row r="45" spans="1:10">
      <c r="A45" t="s" s="3">
        <v>1965</v>
      </c>
      <c r="E45" t="n" s="4">
        <v>193</v>
      </c>
      <c r="I45" t="n" s="4">
        <v>193</v>
      </c>
    </row>
    <row r="46" spans="1:10">
      <c r="A46" t="s" s="3">
        <v>24</v>
      </c>
    </row>
    <row r="47" spans="1:10">
      <c r="A47" t="s" s="6">
        <v>1964</v>
      </c>
    </row>
    <row r="48" spans="1:10">
      <c r="A48" t="s" s="3">
        <v>859</v>
      </c>
      <c r="C48" t="n" s="4">
        <v>4232</v>
      </c>
      <c r="E48" t="n" s="4">
        <v>3789</v>
      </c>
      <c r="G48" t="n" s="4">
        <v>10074</v>
      </c>
      <c r="I48" t="n" s="4">
        <v>8179</v>
      </c>
    </row>
    <row r="49" spans="1:10">
      <c r="A49" t="s" s="3">
        <v>60</v>
      </c>
      <c r="C49" t="n" s="4">
        <v>573</v>
      </c>
      <c r="E49" t="n" s="4">
        <v>571</v>
      </c>
      <c r="G49" t="n" s="4">
        <v>1285</v>
      </c>
      <c r="I49" t="n" s="4">
        <v>187</v>
      </c>
    </row>
    <row r="50" spans="1:10">
      <c r="A50" t="s" s="3">
        <v>61</v>
      </c>
      <c r="C50" t="n" s="4">
        <v>-181</v>
      </c>
      <c r="E50" t="n" s="4">
        <v>-199</v>
      </c>
      <c r="G50" t="n" s="4">
        <v>-407</v>
      </c>
      <c r="I50" t="n" s="4">
        <v>1</v>
      </c>
    </row>
    <row r="51" spans="1:10">
      <c r="A51" t="s" s="3">
        <v>63</v>
      </c>
      <c r="C51" t="n" s="4">
        <v>390</v>
      </c>
      <c r="E51" t="n" s="4">
        <v>372</v>
      </c>
      <c r="G51" t="n" s="4">
        <v>875</v>
      </c>
      <c r="I51" t="n" s="4">
        <v>188</v>
      </c>
    </row>
    <row r="52" spans="1:10">
      <c r="A52" t="s" s="3">
        <v>1965</v>
      </c>
      <c r="C52" t="n" s="4">
        <v>-31</v>
      </c>
      <c r="E52" t="n" s="4">
        <v>216</v>
      </c>
      <c r="G52" t="n" s="4">
        <v>62</v>
      </c>
      <c r="I52" t="n" s="4">
        <v>300</v>
      </c>
    </row>
    <row r="53" spans="1:10">
      <c r="A53" t="s" s="3">
        <v>51</v>
      </c>
      <c r="E53" t="n" s="4">
        <v>-1</v>
      </c>
      <c r="G53" t="n" s="4">
        <v>-3</v>
      </c>
      <c r="I53" t="n" s="4">
        <v>-20</v>
      </c>
    </row>
    <row r="54" spans="1:10">
      <c r="A54" t="s" s="3">
        <v>1966</v>
      </c>
      <c r="C54" t="n" s="4">
        <v>90</v>
      </c>
      <c r="E54" t="n" s="4">
        <v>74</v>
      </c>
      <c r="G54" t="n" s="4">
        <v>180</v>
      </c>
      <c r="I54" t="n" s="4">
        <v>147</v>
      </c>
    </row>
    <row r="55" spans="1:10">
      <c r="A55" t="s" s="3">
        <v>1977</v>
      </c>
    </row>
    <row r="56" spans="1:10">
      <c r="A56" t="s" s="6">
        <v>1964</v>
      </c>
    </row>
    <row r="57" spans="1:10">
      <c r="A57" t="s" s="3">
        <v>63</v>
      </c>
      <c r="B57" t="s" s="3">
        <v>43</v>
      </c>
      <c r="C57" t="n" s="4">
        <v>-2</v>
      </c>
      <c r="E57" t="n" s="4">
        <v>154</v>
      </c>
      <c r="G57" t="n" s="4">
        <v>-3</v>
      </c>
      <c r="I57" t="n" s="4">
        <v>178</v>
      </c>
    </row>
    <row r="58" spans="1:10">
      <c r="A58" t="s" s="3">
        <v>1978</v>
      </c>
    </row>
    <row r="59" spans="1:10">
      <c r="A59" t="s" s="6">
        <v>1964</v>
      </c>
    </row>
    <row r="60" spans="1:10">
      <c r="A60" t="s" s="3">
        <v>859</v>
      </c>
      <c r="G60" t="n" s="4">
        <v>2</v>
      </c>
    </row>
    <row r="61" spans="1:10">
      <c r="A61" t="s" s="3">
        <v>1979</v>
      </c>
    </row>
    <row r="62" spans="1:10">
      <c r="A62" t="s" s="6">
        <v>1964</v>
      </c>
    </row>
    <row r="63" spans="1:10">
      <c r="A63" t="s" s="3">
        <v>859</v>
      </c>
      <c r="G63" t="n" s="4">
        <v>0</v>
      </c>
    </row>
    <row r="64" spans="1:10">
      <c r="A64" t="s" s="3">
        <v>1980</v>
      </c>
    </row>
    <row r="65" spans="1:10">
      <c r="A65" t="s" s="6">
        <v>1964</v>
      </c>
    </row>
    <row r="66" spans="1:10">
      <c r="A66" t="s" s="3">
        <v>60</v>
      </c>
      <c r="B66" t="s" s="3">
        <v>43</v>
      </c>
      <c r="C66" t="n" s="4">
        <v>-2</v>
      </c>
      <c r="E66" t="n" s="4">
        <v>63</v>
      </c>
      <c r="G66" t="n" s="4">
        <v>-3</v>
      </c>
      <c r="I66" t="n" s="4">
        <v>102</v>
      </c>
    </row>
    <row r="67" spans="1:10">
      <c r="A67" t="s" s="3">
        <v>61</v>
      </c>
      <c r="B67" t="s" s="3">
        <v>43</v>
      </c>
      <c r="C67" t="n" s="4">
        <v>0</v>
      </c>
      <c r="E67" t="n" s="4">
        <v>-25</v>
      </c>
      <c r="G67" t="n" s="4">
        <v>0</v>
      </c>
      <c r="I67" t="n" s="4">
        <v>-40</v>
      </c>
    </row>
    <row r="68" spans="1:10">
      <c r="A68" t="s" s="3">
        <v>63</v>
      </c>
      <c r="B68" t="s" s="3">
        <v>43</v>
      </c>
      <c r="C68" t="n" s="4">
        <v>-2</v>
      </c>
      <c r="E68" t="n" s="4">
        <v>38</v>
      </c>
      <c r="G68" t="n" s="4">
        <v>-3</v>
      </c>
      <c r="I68" t="n" s="4">
        <v>62</v>
      </c>
    </row>
    <row r="69" spans="1:10">
      <c r="A69" t="s" s="3">
        <v>1981</v>
      </c>
    </row>
    <row r="70" spans="1:10">
      <c r="A70" t="s" s="6">
        <v>1964</v>
      </c>
    </row>
    <row r="71" spans="1:10">
      <c r="A71" t="s" s="3">
        <v>859</v>
      </c>
      <c r="E71" t="n" s="4">
        <v>63</v>
      </c>
      <c r="I71" t="n" s="4">
        <v>102</v>
      </c>
    </row>
    <row r="72" spans="1:10">
      <c r="A72" t="s" s="3">
        <v>1982</v>
      </c>
    </row>
    <row r="73" spans="1:10">
      <c r="A73" t="s" s="6">
        <v>1964</v>
      </c>
    </row>
    <row r="74" spans="1:10">
      <c r="A74" t="s" s="3">
        <v>859</v>
      </c>
      <c r="C74" t="n" s="4">
        <v>-2</v>
      </c>
      <c r="G74" t="n" s="4">
        <v>-5</v>
      </c>
    </row>
    <row r="75" spans="1:10">
      <c r="A75" t="s" s="3">
        <v>1983</v>
      </c>
    </row>
    <row r="76" spans="1:10">
      <c r="A76" t="s" s="6">
        <v>1964</v>
      </c>
    </row>
    <row r="77" spans="1:10">
      <c r="A77" t="s" s="3">
        <v>60</v>
      </c>
      <c r="C77" t="n" s="4">
        <v>0</v>
      </c>
      <c r="D77" t="s" s="3">
        <v>43</v>
      </c>
      <c r="E77" t="n" s="4">
        <v>0</v>
      </c>
      <c r="G77" t="n" s="4">
        <v>0</v>
      </c>
      <c r="H77" t="s" s="3">
        <v>43</v>
      </c>
      <c r="I77" t="n" s="4">
        <v>0</v>
      </c>
    </row>
    <row r="78" spans="1:10">
      <c r="A78" t="s" s="3">
        <v>61</v>
      </c>
      <c r="C78" t="n" s="4">
        <v>0</v>
      </c>
      <c r="D78" t="s" s="3">
        <v>43</v>
      </c>
      <c r="E78" t="n" s="4">
        <v>0</v>
      </c>
      <c r="G78" t="n" s="4">
        <v>0</v>
      </c>
      <c r="H78" t="s" s="3">
        <v>43</v>
      </c>
      <c r="I78" t="n" s="4">
        <v>0</v>
      </c>
    </row>
    <row r="79" spans="1:10">
      <c r="A79" t="s" s="3">
        <v>1973</v>
      </c>
      <c r="B79" t="s" s="3">
        <v>43</v>
      </c>
      <c r="C79" t="n" s="4">
        <v>0</v>
      </c>
      <c r="G79" t="n" s="4">
        <v>0</v>
      </c>
    </row>
    <row r="80" spans="1:10">
      <c r="A80" t="s" s="3">
        <v>63</v>
      </c>
      <c r="E80" t="n" s="4">
        <v>0</v>
      </c>
      <c r="I80" t="n" s="4">
        <v>0</v>
      </c>
    </row>
    <row r="81" spans="1:10">
      <c r="A81" t="s" s="3">
        <v>67</v>
      </c>
      <c r="C81" t="n" s="4">
        <v>0</v>
      </c>
      <c r="D81" t="s" s="3">
        <v>1974</v>
      </c>
      <c r="E81" t="n" s="4">
        <v>0</v>
      </c>
      <c r="G81" t="n" s="4">
        <v>0</v>
      </c>
      <c r="H81" t="s" s="3">
        <v>1974</v>
      </c>
      <c r="I81" t="n" s="4">
        <v>0</v>
      </c>
    </row>
    <row r="82" spans="1:10">
      <c r="A82" t="s" s="3">
        <v>1975</v>
      </c>
      <c r="C82" t="n" s="7">
        <v>0</v>
      </c>
      <c r="D82" t="s" s="3">
        <v>1974</v>
      </c>
      <c r="E82" t="n" s="4">
        <v>0</v>
      </c>
      <c r="G82" t="n" s="7">
        <v>0</v>
      </c>
      <c r="H82" t="s" s="3">
        <v>1974</v>
      </c>
      <c r="I82" t="n" s="4">
        <v>0</v>
      </c>
    </row>
    <row r="83" spans="1:10">
      <c r="A83" t="s" s="3">
        <v>1984</v>
      </c>
    </row>
    <row r="84" spans="1:10">
      <c r="A84" t="s" s="6">
        <v>1964</v>
      </c>
    </row>
    <row r="85" spans="1:10">
      <c r="A85" t="s" s="3">
        <v>60</v>
      </c>
      <c r="B85" t="s" s="3">
        <v>43</v>
      </c>
      <c r="E85" t="n" s="4">
        <v>193</v>
      </c>
      <c r="I85" t="n" s="4">
        <v>193</v>
      </c>
    </row>
    <row r="86" spans="1:10">
      <c r="A86" t="s" s="3">
        <v>61</v>
      </c>
      <c r="E86" t="n" s="4">
        <v>-77</v>
      </c>
      <c r="I86" t="n" s="4">
        <v>-77</v>
      </c>
    </row>
    <row r="87" spans="1:10">
      <c r="A87" t="s" s="3">
        <v>63</v>
      </c>
      <c r="B87" t="s" s="3">
        <v>43</v>
      </c>
      <c r="E87" t="n" s="4">
        <v>116</v>
      </c>
      <c r="I87" t="n" s="4">
        <v>116</v>
      </c>
    </row>
    <row r="88" spans="1:10">
      <c r="A88" t="s" s="3">
        <v>1965</v>
      </c>
      <c r="E88" t="n" s="7">
        <v>193</v>
      </c>
      <c r="I88" t="n" s="7">
        <v>193</v>
      </c>
    </row>
    <row r="89" spans="1:10">
      <c r="A89" t="n"/>
    </row>
    <row r="90" spans="1:10">
      <c r="A90" t="s" s="3">
        <v>40</v>
      </c>
      <c r="B90" t="s" s="3">
        <v>93</v>
      </c>
    </row>
    <row r="91" spans="1:10">
      <c r="A91" t="s" s="3">
        <v>42</v>
      </c>
      <c r="B91" t="s" s="3">
        <v>92</v>
      </c>
    </row>
    <row r="92" spans="1:10">
      <c r="A92" t="s" s="3">
        <v>43</v>
      </c>
      <c r="B92" t="s" s="3">
        <v>1504</v>
      </c>
    </row>
    <row r="93" spans="1:10">
      <c r="A93" t="s" s="3">
        <v>76</v>
      </c>
      <c r="B93" t="s" s="3">
        <v>1985</v>
      </c>
    </row>
  </sheetData>
  <mergeCells count="12">
    <mergeCell ref="A1:B2"/>
    <mergeCell ref="C1:F1"/>
    <mergeCell ref="G1:J1"/>
    <mergeCell ref="C2:D2"/>
    <mergeCell ref="E2:F2"/>
    <mergeCell ref="G2:H2"/>
    <mergeCell ref="I2:J2"/>
    <mergeCell ref="A89:I89"/>
    <mergeCell ref="B90:I90"/>
    <mergeCell ref="B91:I91"/>
    <mergeCell ref="B92:I92"/>
    <mergeCell ref="B93:I9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t="s" s="1">
        <v>1986</v>
      </c>
      <c r="C1" t="s" s="2">
        <v>34</v>
      </c>
      <c r="E1" t="s" s="2">
        <v>35</v>
      </c>
    </row>
    <row r="2" spans="1:8">
      <c r="C2" t="s" s="2">
        <v>36</v>
      </c>
      <c r="D2" t="s" s="2">
        <v>37</v>
      </c>
      <c r="E2" t="s" s="2">
        <v>36</v>
      </c>
      <c r="F2" t="s" s="2">
        <v>37</v>
      </c>
      <c r="G2" t="s" s="2">
        <v>146</v>
      </c>
      <c r="H2" t="s" s="2">
        <v>516</v>
      </c>
    </row>
    <row r="3" spans="1:8">
      <c r="A3" t="s" s="6">
        <v>1987</v>
      </c>
    </row>
    <row r="4" spans="1:8">
      <c r="A4" t="s" s="3">
        <v>200</v>
      </c>
      <c r="B4" t="s" s="3">
        <v>40</v>
      </c>
      <c r="C4" t="n" s="7">
        <v>-2626</v>
      </c>
      <c r="D4" t="n" s="7">
        <v>-1906</v>
      </c>
      <c r="E4" t="n" s="7">
        <v>-2626</v>
      </c>
      <c r="F4" t="n" s="7">
        <v>-1906</v>
      </c>
      <c r="G4" t="n" s="7">
        <v>-2684</v>
      </c>
      <c r="H4" t="n" s="7">
        <v>-2040</v>
      </c>
    </row>
    <row r="5" spans="1:8">
      <c r="A5" t="s" s="6">
        <v>66</v>
      </c>
    </row>
    <row r="6" spans="1:8">
      <c r="A6" t="s" s="3">
        <v>67</v>
      </c>
      <c r="C6" t="n" s="4">
        <v>8</v>
      </c>
      <c r="D6" t="n" s="4">
        <v>5</v>
      </c>
      <c r="E6" t="n" s="4">
        <v>15</v>
      </c>
      <c r="F6" t="n" s="4">
        <v>5</v>
      </c>
    </row>
    <row r="7" spans="1:8">
      <c r="A7" t="s" s="3">
        <v>68</v>
      </c>
      <c r="C7" t="n" s="4">
        <v>-35</v>
      </c>
      <c r="D7" t="n" s="4">
        <v>-23</v>
      </c>
      <c r="E7" t="n" s="4">
        <v>-69</v>
      </c>
      <c r="F7" t="n" s="4">
        <v>-46</v>
      </c>
    </row>
    <row r="8" spans="1:8">
      <c r="A8" t="s" s="3">
        <v>69</v>
      </c>
      <c r="C8" t="n" s="4">
        <v>0</v>
      </c>
      <c r="D8" t="n" s="4">
        <v>-166</v>
      </c>
      <c r="E8" t="n" s="4">
        <v>17</v>
      </c>
      <c r="F8" t="n" s="4">
        <v>-159</v>
      </c>
    </row>
    <row r="9" spans="1:8">
      <c r="A9" t="s" s="3">
        <v>1988</v>
      </c>
      <c r="C9" t="n" s="4">
        <v>-2</v>
      </c>
      <c r="D9" t="n" s="4">
        <v>28</v>
      </c>
      <c r="E9" t="n" s="4">
        <v>-6</v>
      </c>
      <c r="F9" t="n" s="4">
        <v>48</v>
      </c>
    </row>
    <row r="10" spans="1:8">
      <c r="A10" t="s" s="3">
        <v>1989</v>
      </c>
      <c r="C10" t="n" s="4">
        <v>0</v>
      </c>
      <c r="D10" t="n" s="4">
        <v>77</v>
      </c>
      <c r="E10" t="n" s="4">
        <v>0</v>
      </c>
      <c r="F10" t="n" s="4">
        <v>70</v>
      </c>
    </row>
    <row r="11" spans="1:8">
      <c r="A11" t="s" s="3">
        <v>1990</v>
      </c>
      <c r="C11" t="n" s="4">
        <v>1</v>
      </c>
      <c r="E11" t="n" s="4">
        <v>1</v>
      </c>
      <c r="F11" t="n" s="4">
        <v>0</v>
      </c>
    </row>
    <row r="12" spans="1:8">
      <c r="A12" t="s" s="3">
        <v>1</v>
      </c>
      <c r="C12" t="n" s="4">
        <v>-28</v>
      </c>
      <c r="D12" t="n" s="4">
        <v>-79</v>
      </c>
      <c r="E12" t="n" s="4">
        <v>-42</v>
      </c>
      <c r="F12" t="n" s="4">
        <v>-82</v>
      </c>
    </row>
    <row r="13" spans="1:8">
      <c r="A13" t="s" s="3">
        <v>24</v>
      </c>
    </row>
    <row r="14" spans="1:8">
      <c r="A14" t="s" s="6">
        <v>1987</v>
      </c>
    </row>
    <row r="15" spans="1:8">
      <c r="A15" t="s" s="3">
        <v>200</v>
      </c>
      <c r="B15" t="s" s="3">
        <v>40</v>
      </c>
      <c r="C15" t="n" s="4">
        <v>-47</v>
      </c>
      <c r="D15" t="n" s="4">
        <v>37</v>
      </c>
      <c r="E15" t="n" s="4">
        <v>-47</v>
      </c>
      <c r="F15" t="n" s="4">
        <v>37</v>
      </c>
      <c r="G15" t="n" s="7">
        <v>-36</v>
      </c>
      <c r="H15" t="n" s="7">
        <v>214</v>
      </c>
    </row>
    <row r="16" spans="1:8">
      <c r="A16" t="s" s="6">
        <v>66</v>
      </c>
    </row>
    <row r="17" spans="1:8">
      <c r="A17" t="s" s="3">
        <v>1988</v>
      </c>
      <c r="C17" t="n" s="4">
        <v>-1</v>
      </c>
      <c r="D17" t="n" s="4">
        <v>25</v>
      </c>
      <c r="E17" t="n" s="4">
        <v>1</v>
      </c>
      <c r="F17" t="n" s="4">
        <v>44</v>
      </c>
    </row>
    <row r="18" spans="1:8">
      <c r="A18" t="s" s="3">
        <v>1989</v>
      </c>
      <c r="C18" t="n" s="4">
        <v>0</v>
      </c>
      <c r="D18" t="n" s="4">
        <v>77</v>
      </c>
      <c r="E18" t="n" s="4">
        <v>0</v>
      </c>
      <c r="F18" t="n" s="4">
        <v>70</v>
      </c>
    </row>
    <row r="19" spans="1:8">
      <c r="A19" t="s" s="3">
        <v>1990</v>
      </c>
      <c r="C19" t="n" s="4">
        <v>0</v>
      </c>
      <c r="D19" t="n" s="4">
        <v>0</v>
      </c>
      <c r="E19" t="n" s="4">
        <v>1</v>
      </c>
      <c r="F19" t="n" s="4">
        <v>-2</v>
      </c>
    </row>
    <row r="20" spans="1:8">
      <c r="A20" t="s" s="3">
        <v>1</v>
      </c>
      <c r="C20" t="n" s="7">
        <v>-1</v>
      </c>
      <c r="D20" t="n" s="7">
        <v>102</v>
      </c>
      <c r="E20" t="n" s="7">
        <v>2</v>
      </c>
      <c r="F20" t="n" s="7">
        <v>112</v>
      </c>
    </row>
    <row r="21" spans="1:8">
      <c r="A21" t="n"/>
    </row>
    <row r="22" spans="1:8">
      <c r="A22" t="s" s="3">
        <v>40</v>
      </c>
      <c r="B22" t="s" s="3">
        <v>94</v>
      </c>
    </row>
  </sheetData>
  <mergeCells count="5">
    <mergeCell ref="A1:B2"/>
    <mergeCell ref="C1:D1"/>
    <mergeCell ref="E1:F1"/>
    <mergeCell ref="A21:G21"/>
    <mergeCell ref="B22:G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1991</v>
      </c>
      <c r="B1" t="s" s="2">
        <v>1851</v>
      </c>
      <c r="C1" t="s" s="2">
        <v>34</v>
      </c>
    </row>
    <row r="2" spans="1:5">
      <c r="B2" t="s" s="2">
        <v>37</v>
      </c>
      <c r="C2" t="s" s="2">
        <v>36</v>
      </c>
      <c r="D2" t="s" s="2">
        <v>552</v>
      </c>
      <c r="E2" t="s" s="2">
        <v>1992</v>
      </c>
    </row>
    <row r="3" spans="1:5">
      <c r="A3" t="s" s="6">
        <v>329</v>
      </c>
    </row>
    <row r="4" spans="1:5">
      <c r="A4" t="s" s="3">
        <v>557</v>
      </c>
      <c r="C4" t="n" s="10">
        <v>57.5</v>
      </c>
      <c r="D4" t="n" s="10">
        <v>57.5</v>
      </c>
    </row>
    <row r="5" spans="1:5">
      <c r="A5" t="s" s="3">
        <v>1993</v>
      </c>
      <c r="E5" t="n" s="7">
        <v>35</v>
      </c>
    </row>
    <row r="6" spans="1:5">
      <c r="A6" t="s" s="3">
        <v>1648</v>
      </c>
      <c r="C6" t="n" s="7">
        <v>35</v>
      </c>
    </row>
    <row r="7" spans="1:5">
      <c r="A7" t="s" s="3">
        <v>1994</v>
      </c>
      <c r="B7" t="n" s="8">
        <v>32.48</v>
      </c>
    </row>
    <row r="8" spans="1:5">
      <c r="A8" t="s" s="3">
        <v>1995</v>
      </c>
      <c r="E8" t="n" s="7">
        <v>1150</v>
      </c>
    </row>
    <row r="9" spans="1:5">
      <c r="A9" t="s" s="3">
        <v>1996</v>
      </c>
      <c r="E9" t="n" s="4">
        <v>23</v>
      </c>
    </row>
    <row r="10" spans="1:5">
      <c r="A10" t="s" s="3">
        <v>562</v>
      </c>
      <c r="C10" t="n" s="7">
        <v>18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97</v>
      </c>
      <c r="B1" t="s" s="2">
        <v>34</v>
      </c>
      <c r="D1" t="s" s="2">
        <v>35</v>
      </c>
    </row>
    <row r="2" spans="1:5">
      <c r="B2" t="s" s="2">
        <v>36</v>
      </c>
      <c r="C2" t="s" s="2">
        <v>37</v>
      </c>
      <c r="D2" t="s" s="2">
        <v>36</v>
      </c>
      <c r="E2" t="s" s="2">
        <v>37</v>
      </c>
    </row>
    <row r="3" spans="1:5">
      <c r="A3" t="s" s="6">
        <v>332</v>
      </c>
    </row>
    <row r="4" spans="1:5">
      <c r="A4" t="s" s="3">
        <v>65</v>
      </c>
      <c r="B4" t="n" s="7">
        <v>638</v>
      </c>
      <c r="C4" t="n" s="7">
        <v>522</v>
      </c>
      <c r="D4" t="n" s="7">
        <v>1331</v>
      </c>
      <c r="E4" t="n" s="7">
        <v>612</v>
      </c>
    </row>
    <row r="5" spans="1:5">
      <c r="A5" t="s" s="3">
        <v>79</v>
      </c>
      <c r="B5" t="n" s="4">
        <v>863</v>
      </c>
      <c r="C5" t="n" s="4">
        <v>860</v>
      </c>
      <c r="D5" t="n" s="4">
        <v>862</v>
      </c>
      <c r="E5" t="n" s="4">
        <v>860</v>
      </c>
    </row>
    <row r="6" spans="1:5">
      <c r="A6" t="s" s="3">
        <v>1998</v>
      </c>
      <c r="B6" t="n" s="4">
        <v>3</v>
      </c>
      <c r="C6" t="n" s="4">
        <v>4</v>
      </c>
      <c r="D6" t="n" s="4">
        <v>4</v>
      </c>
      <c r="E6" t="n" s="4">
        <v>3</v>
      </c>
    </row>
    <row r="7" spans="1:5">
      <c r="A7" t="s" s="3">
        <v>80</v>
      </c>
      <c r="B7" t="n" s="4">
        <v>866</v>
      </c>
      <c r="C7" t="n" s="4">
        <v>864</v>
      </c>
      <c r="D7" t="n" s="4">
        <v>866</v>
      </c>
      <c r="E7" t="n" s="4">
        <v>86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1999</v>
      </c>
      <c r="B1" t="s" s="2">
        <v>34</v>
      </c>
      <c r="C1" t="s" s="2">
        <v>35</v>
      </c>
    </row>
    <row r="2" spans="1:5">
      <c r="B2" t="s" s="2">
        <v>36</v>
      </c>
      <c r="C2" t="s" s="2">
        <v>36</v>
      </c>
      <c r="D2" t="s" s="2">
        <v>37</v>
      </c>
      <c r="E2" t="s" s="2">
        <v>146</v>
      </c>
    </row>
    <row r="3" spans="1:5">
      <c r="A3" t="s" s="6">
        <v>2000</v>
      </c>
    </row>
    <row r="4" spans="1:5">
      <c r="A4" t="s" s="3">
        <v>230</v>
      </c>
      <c r="B4" t="n" s="4">
        <v>35000000</v>
      </c>
      <c r="C4" t="n" s="4">
        <v>35000000</v>
      </c>
      <c r="E4" t="n" s="4">
        <v>35000000</v>
      </c>
    </row>
    <row r="5" spans="1:5">
      <c r="A5" t="s" s="3">
        <v>2001</v>
      </c>
      <c r="B5" t="n" s="7">
        <v>2327</v>
      </c>
      <c r="C5" t="n" s="7">
        <v>2327</v>
      </c>
      <c r="E5" t="n" s="7">
        <v>2327</v>
      </c>
    </row>
    <row r="6" spans="1:5">
      <c r="A6" t="s" s="3">
        <v>2002</v>
      </c>
      <c r="C6" t="n" s="4">
        <v>1000000</v>
      </c>
    </row>
    <row r="7" spans="1:5">
      <c r="A7" t="s" s="3">
        <v>2003</v>
      </c>
    </row>
    <row r="8" spans="1:5">
      <c r="A8" t="s" s="6">
        <v>2000</v>
      </c>
    </row>
    <row r="9" spans="1:5">
      <c r="A9" t="s" s="3">
        <v>2002</v>
      </c>
      <c r="B9" t="n" s="4">
        <v>13000000</v>
      </c>
      <c r="C9" t="n" s="4">
        <v>15000000</v>
      </c>
      <c r="D9" t="n" s="4">
        <v>16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2004</v>
      </c>
      <c r="C1" t="s" s="2">
        <v>598</v>
      </c>
    </row>
    <row r="2" spans="1:3">
      <c r="A2" t="s" s="3">
        <v>24</v>
      </c>
    </row>
    <row r="3" spans="1:3">
      <c r="A3" t="s" s="6">
        <v>2005</v>
      </c>
    </row>
    <row r="4" spans="1:3">
      <c r="A4" t="s" s="3">
        <v>1</v>
      </c>
      <c r="C4" t="n" s="7">
        <v>1893</v>
      </c>
    </row>
    <row r="5" spans="1:3">
      <c r="A5" t="n" s="4">
        <v>2015</v>
      </c>
      <c r="C5" t="n" s="4">
        <v>283</v>
      </c>
    </row>
    <row r="6" spans="1:3">
      <c r="A6" t="n" s="4">
        <v>2016</v>
      </c>
      <c r="C6" t="n" s="4">
        <v>583</v>
      </c>
    </row>
    <row r="7" spans="1:3">
      <c r="A7" t="n" s="4">
        <v>2017</v>
      </c>
      <c r="C7" t="n" s="4">
        <v>410</v>
      </c>
    </row>
    <row r="8" spans="1:3">
      <c r="A8" t="n" s="4">
        <v>2018</v>
      </c>
      <c r="C8" t="n" s="4">
        <v>185</v>
      </c>
    </row>
    <row r="9" spans="1:3">
      <c r="A9" t="n" s="4">
        <v>2019</v>
      </c>
      <c r="C9" t="n" s="4">
        <v>130</v>
      </c>
    </row>
    <row r="10" spans="1:3">
      <c r="A10" t="s" s="3">
        <v>2006</v>
      </c>
      <c r="C10" t="n" s="4">
        <v>302</v>
      </c>
    </row>
    <row r="11" spans="1:3">
      <c r="A11" t="s" s="3">
        <v>2007</v>
      </c>
    </row>
    <row r="12" spans="1:3">
      <c r="A12" t="s" s="6">
        <v>2005</v>
      </c>
    </row>
    <row r="13" spans="1:3">
      <c r="A13" t="s" s="3">
        <v>1</v>
      </c>
      <c r="B13" t="s" s="3">
        <v>40</v>
      </c>
      <c r="C13" t="n" s="4">
        <v>1165</v>
      </c>
    </row>
    <row r="14" spans="1:3">
      <c r="A14" t="n" s="4">
        <v>2015</v>
      </c>
      <c r="B14" t="s" s="3">
        <v>40</v>
      </c>
      <c r="C14" t="n" s="4">
        <v>218</v>
      </c>
    </row>
    <row r="15" spans="1:3">
      <c r="A15" t="n" s="4">
        <v>2016</v>
      </c>
      <c r="B15" t="s" s="3">
        <v>40</v>
      </c>
      <c r="C15" t="n" s="4">
        <v>280</v>
      </c>
    </row>
    <row r="16" spans="1:3">
      <c r="A16" t="n" s="4">
        <v>2017</v>
      </c>
      <c r="B16" t="s" s="3">
        <v>40</v>
      </c>
      <c r="C16" t="n" s="4">
        <v>207</v>
      </c>
    </row>
    <row r="17" spans="1:3">
      <c r="A17" t="n" s="4">
        <v>2018</v>
      </c>
      <c r="B17" t="s" s="3">
        <v>40</v>
      </c>
      <c r="C17" t="n" s="4">
        <v>96</v>
      </c>
    </row>
    <row r="18" spans="1:3">
      <c r="A18" t="n" s="4">
        <v>2019</v>
      </c>
      <c r="B18" t="s" s="3">
        <v>40</v>
      </c>
      <c r="C18" t="n" s="4">
        <v>101</v>
      </c>
    </row>
    <row r="19" spans="1:3">
      <c r="A19" t="s" s="3">
        <v>2006</v>
      </c>
      <c r="B19" t="s" s="3">
        <v>40</v>
      </c>
      <c r="C19" t="n" s="4">
        <v>263</v>
      </c>
    </row>
    <row r="20" spans="1:3">
      <c r="A20" t="s" s="3">
        <v>2008</v>
      </c>
    </row>
    <row r="21" spans="1:3">
      <c r="A21" t="s" s="6">
        <v>2005</v>
      </c>
    </row>
    <row r="22" spans="1:3">
      <c r="A22" t="s" s="3">
        <v>1</v>
      </c>
      <c r="B22" t="s" s="3">
        <v>42</v>
      </c>
      <c r="C22" t="n" s="4">
        <v>617</v>
      </c>
    </row>
    <row r="23" spans="1:3">
      <c r="A23" t="n" s="4">
        <v>2015</v>
      </c>
      <c r="B23" t="s" s="3">
        <v>42</v>
      </c>
      <c r="C23" t="n" s="4">
        <v>58</v>
      </c>
    </row>
    <row r="24" spans="1:3">
      <c r="A24" t="n" s="4">
        <v>2016</v>
      </c>
      <c r="B24" t="s" s="3">
        <v>42</v>
      </c>
      <c r="C24" t="n" s="4">
        <v>288</v>
      </c>
    </row>
    <row r="25" spans="1:3">
      <c r="A25" t="n" s="4">
        <v>2017</v>
      </c>
      <c r="B25" t="s" s="3">
        <v>42</v>
      </c>
      <c r="C25" t="n" s="4">
        <v>187</v>
      </c>
    </row>
    <row r="26" spans="1:3">
      <c r="A26" t="n" s="4">
        <v>2018</v>
      </c>
      <c r="B26" t="s" s="3">
        <v>42</v>
      </c>
      <c r="C26" t="n" s="4">
        <v>72</v>
      </c>
    </row>
    <row r="27" spans="1:3">
      <c r="A27" t="n" s="4">
        <v>2019</v>
      </c>
      <c r="B27" t="s" s="3">
        <v>42</v>
      </c>
      <c r="C27" t="n" s="4">
        <v>11</v>
      </c>
    </row>
    <row r="28" spans="1:3">
      <c r="A28" t="s" s="3">
        <v>2006</v>
      </c>
      <c r="B28" t="s" s="3">
        <v>42</v>
      </c>
      <c r="C28" t="n" s="4">
        <v>1</v>
      </c>
    </row>
    <row r="29" spans="1:3">
      <c r="A29" t="s" s="3">
        <v>2009</v>
      </c>
    </row>
    <row r="30" spans="1:3">
      <c r="A30" t="s" s="6">
        <v>2005</v>
      </c>
    </row>
    <row r="31" spans="1:3">
      <c r="A31" t="s" s="3">
        <v>1</v>
      </c>
      <c r="B31" t="s" s="3">
        <v>43</v>
      </c>
      <c r="C31" t="n" s="4">
        <v>111</v>
      </c>
    </row>
    <row r="32" spans="1:3">
      <c r="A32" t="n" s="4">
        <v>2015</v>
      </c>
      <c r="B32" t="s" s="3">
        <v>43</v>
      </c>
      <c r="C32" t="n" s="4">
        <v>7</v>
      </c>
    </row>
    <row r="33" spans="1:3">
      <c r="A33" t="n" s="4">
        <v>2016</v>
      </c>
      <c r="B33" t="s" s="3">
        <v>43</v>
      </c>
      <c r="C33" t="n" s="4">
        <v>15</v>
      </c>
    </row>
    <row r="34" spans="1:3">
      <c r="A34" t="n" s="4">
        <v>2017</v>
      </c>
      <c r="B34" t="s" s="3">
        <v>43</v>
      </c>
      <c r="C34" t="n" s="4">
        <v>16</v>
      </c>
    </row>
    <row r="35" spans="1:3">
      <c r="A35" t="n" s="4">
        <v>2018</v>
      </c>
      <c r="B35" t="s" s="3">
        <v>43</v>
      </c>
      <c r="C35" t="n" s="4">
        <v>17</v>
      </c>
    </row>
    <row r="36" spans="1:3">
      <c r="A36" t="n" s="4">
        <v>2019</v>
      </c>
      <c r="B36" t="s" s="3">
        <v>43</v>
      </c>
      <c r="C36" t="n" s="4">
        <v>18</v>
      </c>
    </row>
    <row r="37" spans="1:3">
      <c r="A37" t="s" s="3">
        <v>2006</v>
      </c>
      <c r="B37" t="s" s="3">
        <v>43</v>
      </c>
      <c r="C37" t="n" s="4">
        <v>38</v>
      </c>
    </row>
    <row r="38" spans="1:3">
      <c r="A38" t="s" s="3">
        <v>2010</v>
      </c>
    </row>
    <row r="39" spans="1:3">
      <c r="A39" t="s" s="6">
        <v>2005</v>
      </c>
    </row>
    <row r="40" spans="1:3">
      <c r="A40" t="n" s="4">
        <v>2015</v>
      </c>
      <c r="C40" t="n" s="4">
        <v>75</v>
      </c>
    </row>
    <row r="41" spans="1:3">
      <c r="A41" t="n" s="4">
        <v>2016</v>
      </c>
      <c r="C41" t="n" s="4">
        <v>146</v>
      </c>
    </row>
    <row r="42" spans="1:3">
      <c r="A42" t="n" s="4">
        <v>2017</v>
      </c>
      <c r="C42" t="n" s="4">
        <v>149</v>
      </c>
    </row>
    <row r="43" spans="1:3">
      <c r="A43" t="n" s="4">
        <v>2018</v>
      </c>
      <c r="C43" t="n" s="4">
        <v>150</v>
      </c>
    </row>
    <row r="44" spans="1:3">
      <c r="A44" t="n" s="4">
        <v>2019</v>
      </c>
      <c r="C44" t="n" s="4">
        <v>151</v>
      </c>
    </row>
    <row r="45" spans="1:3">
      <c r="A45" t="s" s="6">
        <v>2011</v>
      </c>
    </row>
    <row r="46" spans="1:3">
      <c r="A46" t="s" s="3">
        <v>2006</v>
      </c>
      <c r="C46" t="n" s="4">
        <v>604</v>
      </c>
    </row>
    <row r="47" spans="1:3">
      <c r="A47" t="s" s="3">
        <v>2012</v>
      </c>
    </row>
    <row r="48" spans="1:3">
      <c r="A48" t="s" s="6">
        <v>2005</v>
      </c>
    </row>
    <row r="49" spans="1:3">
      <c r="A49" t="s" s="3">
        <v>1</v>
      </c>
      <c r="B49" t="s" s="3">
        <v>76</v>
      </c>
      <c r="C49" t="n" s="4">
        <v>697</v>
      </c>
    </row>
    <row r="50" spans="1:3">
      <c r="A50" t="n" s="4">
        <v>2015</v>
      </c>
      <c r="B50" t="s" s="3">
        <v>76</v>
      </c>
      <c r="C50" t="n" s="4">
        <v>251</v>
      </c>
    </row>
    <row r="51" spans="1:3">
      <c r="A51" t="n" s="4">
        <v>2016</v>
      </c>
      <c r="B51" t="s" s="3">
        <v>76</v>
      </c>
      <c r="C51" t="n" s="4">
        <v>262</v>
      </c>
    </row>
    <row r="52" spans="1:3">
      <c r="A52" t="n" s="4">
        <v>2017</v>
      </c>
      <c r="B52" t="s" s="3">
        <v>76</v>
      </c>
      <c r="C52" t="n" s="4">
        <v>163</v>
      </c>
    </row>
    <row r="53" spans="1:3">
      <c r="A53" t="n" s="4">
        <v>2018</v>
      </c>
      <c r="B53" t="s" s="3">
        <v>76</v>
      </c>
      <c r="C53" t="n" s="4">
        <v>21</v>
      </c>
    </row>
    <row r="54" spans="1:3">
      <c r="A54" t="n" s="4">
        <v>2019</v>
      </c>
      <c r="B54" t="s" s="3">
        <v>76</v>
      </c>
      <c r="C54" t="n" s="4">
        <v>0</v>
      </c>
    </row>
    <row r="55" spans="1:3">
      <c r="A55" t="s" s="3">
        <v>2006</v>
      </c>
      <c r="B55" t="s" s="3">
        <v>76</v>
      </c>
      <c r="C55" t="n" s="4">
        <v>0</v>
      </c>
    </row>
    <row r="56" spans="1:3">
      <c r="A56" t="s" s="3">
        <v>2013</v>
      </c>
    </row>
    <row r="57" spans="1:3">
      <c r="A57" t="s" s="6">
        <v>2005</v>
      </c>
    </row>
    <row r="58" spans="1:3">
      <c r="A58" t="s" s="3">
        <v>1</v>
      </c>
      <c r="B58" t="s" s="3">
        <v>2014</v>
      </c>
      <c r="C58" t="n" s="4">
        <v>1481</v>
      </c>
    </row>
    <row r="59" spans="1:3">
      <c r="A59" t="n" s="4">
        <v>2015</v>
      </c>
      <c r="B59" t="s" s="3">
        <v>2014</v>
      </c>
      <c r="C59" t="n" s="4">
        <v>38</v>
      </c>
    </row>
    <row r="60" spans="1:3">
      <c r="A60" t="n" s="4">
        <v>2016</v>
      </c>
      <c r="B60" t="s" s="3">
        <v>2014</v>
      </c>
      <c r="C60" t="n" s="4">
        <v>76</v>
      </c>
    </row>
    <row r="61" spans="1:3">
      <c r="A61" t="n" s="4">
        <v>2017</v>
      </c>
      <c r="B61" t="s" s="3">
        <v>2014</v>
      </c>
      <c r="C61" t="n" s="4">
        <v>77</v>
      </c>
    </row>
    <row r="62" spans="1:3">
      <c r="A62" t="n" s="4">
        <v>2018</v>
      </c>
      <c r="B62" t="s" s="3">
        <v>2014</v>
      </c>
      <c r="C62" t="n" s="4">
        <v>78</v>
      </c>
    </row>
    <row r="63" spans="1:3">
      <c r="A63" t="n" s="4">
        <v>2019</v>
      </c>
      <c r="B63" t="s" s="3">
        <v>2014</v>
      </c>
      <c r="C63" t="n" s="4">
        <v>79</v>
      </c>
    </row>
    <row r="64" spans="1:3">
      <c r="A64" t="s" s="3">
        <v>2006</v>
      </c>
      <c r="B64" t="s" s="3">
        <v>2014</v>
      </c>
      <c r="C64" t="n" s="4">
        <v>1133</v>
      </c>
    </row>
    <row r="65" spans="1:3">
      <c r="A65" t="s" s="3">
        <v>2015</v>
      </c>
    </row>
    <row r="66" spans="1:3">
      <c r="A66" t="s" s="6">
        <v>2005</v>
      </c>
    </row>
    <row r="67" spans="1:3">
      <c r="A67" t="s" s="3">
        <v>1</v>
      </c>
      <c r="B67" t="s" s="3">
        <v>2016</v>
      </c>
      <c r="C67" t="n" s="4">
        <v>671</v>
      </c>
    </row>
    <row r="68" spans="1:3">
      <c r="A68" t="n" s="4">
        <v>2015</v>
      </c>
      <c r="B68" t="s" s="3">
        <v>2016</v>
      </c>
      <c r="C68" t="n" s="4">
        <v>368</v>
      </c>
    </row>
    <row r="69" spans="1:3">
      <c r="A69" t="n" s="4">
        <v>2016</v>
      </c>
      <c r="B69" t="s" s="3">
        <v>2016</v>
      </c>
      <c r="C69" t="n" s="4">
        <v>270</v>
      </c>
    </row>
    <row r="70" spans="1:3">
      <c r="A70" t="n" s="4">
        <v>2017</v>
      </c>
      <c r="B70" t="s" s="3">
        <v>2016</v>
      </c>
      <c r="C70" t="n" s="4">
        <v>33</v>
      </c>
    </row>
    <row r="71" spans="1:3">
      <c r="A71" t="n" s="4">
        <v>2018</v>
      </c>
      <c r="B71" t="s" s="3">
        <v>2016</v>
      </c>
      <c r="C71" t="n" s="4">
        <v>0</v>
      </c>
    </row>
    <row r="72" spans="1:3">
      <c r="A72" t="n" s="4">
        <v>2019</v>
      </c>
      <c r="B72" t="s" s="3">
        <v>2016</v>
      </c>
      <c r="C72" t="n" s="4">
        <v>0</v>
      </c>
    </row>
    <row r="73" spans="1:3">
      <c r="A73" t="s" s="3">
        <v>2006</v>
      </c>
      <c r="B73" t="s" s="3">
        <v>2016</v>
      </c>
      <c r="C73" t="n" s="4">
        <v>0</v>
      </c>
    </row>
    <row r="74" spans="1:3">
      <c r="A74" t="s" s="3">
        <v>2017</v>
      </c>
    </row>
    <row r="75" spans="1:3">
      <c r="A75" t="s" s="6">
        <v>2005</v>
      </c>
    </row>
    <row r="76" spans="1:3">
      <c r="A76" t="s" s="3">
        <v>1</v>
      </c>
      <c r="B76" t="s" s="3">
        <v>2018</v>
      </c>
      <c r="C76" t="n" s="4">
        <v>13</v>
      </c>
    </row>
    <row r="77" spans="1:3">
      <c r="A77" t="n" s="4">
        <v>2015</v>
      </c>
      <c r="B77" t="s" s="3">
        <v>2018</v>
      </c>
      <c r="C77" t="n" s="4">
        <v>2</v>
      </c>
    </row>
    <row r="78" spans="1:3">
      <c r="A78" t="n" s="4">
        <v>2016</v>
      </c>
      <c r="B78" t="s" s="3">
        <v>2018</v>
      </c>
      <c r="C78" t="n" s="4">
        <v>2</v>
      </c>
    </row>
    <row r="79" spans="1:3">
      <c r="A79" t="n" s="4">
        <v>2017</v>
      </c>
      <c r="B79" t="s" s="3">
        <v>2018</v>
      </c>
      <c r="C79" t="n" s="4">
        <v>2</v>
      </c>
    </row>
    <row r="80" spans="1:3">
      <c r="A80" t="n" s="4">
        <v>2018</v>
      </c>
      <c r="B80" t="s" s="3">
        <v>2018</v>
      </c>
      <c r="C80" t="n" s="4">
        <v>2</v>
      </c>
    </row>
    <row r="81" spans="1:3">
      <c r="A81" t="n" s="4">
        <v>2019</v>
      </c>
      <c r="B81" t="s" s="3">
        <v>2018</v>
      </c>
      <c r="C81" t="n" s="4">
        <v>2</v>
      </c>
    </row>
    <row r="82" spans="1:3">
      <c r="A82" t="s" s="3">
        <v>2006</v>
      </c>
      <c r="B82" t="s" s="3">
        <v>2018</v>
      </c>
      <c r="C82" t="n" s="4">
        <v>3</v>
      </c>
    </row>
    <row r="83" spans="1:3">
      <c r="A83" t="s" s="3">
        <v>2019</v>
      </c>
    </row>
    <row r="84" spans="1:3">
      <c r="A84" t="s" s="6">
        <v>2005</v>
      </c>
    </row>
    <row r="85" spans="1:3">
      <c r="A85" t="s" s="3">
        <v>1</v>
      </c>
      <c r="B85" t="s" s="3">
        <v>2020</v>
      </c>
      <c r="C85" t="n" s="4">
        <v>1389</v>
      </c>
    </row>
    <row r="86" spans="1:3">
      <c r="A86" t="n" s="4">
        <v>2015</v>
      </c>
      <c r="B86" t="s" s="3">
        <v>2020</v>
      </c>
      <c r="C86" t="n" s="4">
        <v>462</v>
      </c>
    </row>
    <row r="87" spans="1:3">
      <c r="A87" t="n" s="4">
        <v>2016</v>
      </c>
      <c r="B87" t="s" s="3">
        <v>2020</v>
      </c>
      <c r="C87" t="n" s="4">
        <v>675</v>
      </c>
    </row>
    <row r="88" spans="1:3">
      <c r="A88" t="n" s="4">
        <v>2017</v>
      </c>
      <c r="B88" t="s" s="3">
        <v>2020</v>
      </c>
      <c r="C88" t="n" s="4">
        <v>252</v>
      </c>
    </row>
    <row r="89" spans="1:3">
      <c r="A89" t="n" s="4">
        <v>2018</v>
      </c>
      <c r="B89" t="s" s="3">
        <v>2020</v>
      </c>
      <c r="C89" t="n" s="4">
        <v>0</v>
      </c>
    </row>
    <row r="90" spans="1:3">
      <c r="A90" t="n" s="4">
        <v>2019</v>
      </c>
      <c r="B90" t="s" s="3">
        <v>2020</v>
      </c>
      <c r="C90" t="n" s="4">
        <v>0</v>
      </c>
    </row>
    <row r="91" spans="1:3">
      <c r="A91" t="s" s="3">
        <v>2006</v>
      </c>
      <c r="B91" t="s" s="3">
        <v>2020</v>
      </c>
      <c r="C91" t="n" s="4">
        <v>0</v>
      </c>
    </row>
    <row r="92" spans="1:3">
      <c r="A92" t="s" s="3">
        <v>2021</v>
      </c>
    </row>
    <row r="93" spans="1:3">
      <c r="A93" t="s" s="6">
        <v>2005</v>
      </c>
    </row>
    <row r="94" spans="1:3">
      <c r="A94" t="s" s="3">
        <v>1</v>
      </c>
      <c r="B94" t="s" s="3">
        <v>2022</v>
      </c>
      <c r="C94" t="n" s="4">
        <v>95</v>
      </c>
    </row>
    <row r="95" spans="1:3">
      <c r="A95" t="n" s="4">
        <v>2015</v>
      </c>
      <c r="B95" t="s" s="3">
        <v>2022</v>
      </c>
      <c r="C95" t="n" s="4">
        <v>20</v>
      </c>
    </row>
    <row r="96" spans="1:3">
      <c r="A96" t="n" s="4">
        <v>2016</v>
      </c>
      <c r="B96" t="s" s="3">
        <v>2022</v>
      </c>
      <c r="C96" t="n" s="4">
        <v>34</v>
      </c>
    </row>
    <row r="97" spans="1:3">
      <c r="A97" t="n" s="4">
        <v>2017</v>
      </c>
      <c r="B97" t="s" s="3">
        <v>2022</v>
      </c>
      <c r="C97" t="n" s="4">
        <v>29</v>
      </c>
    </row>
    <row r="98" spans="1:3">
      <c r="A98" t="n" s="4">
        <v>2018</v>
      </c>
      <c r="B98" t="s" s="3">
        <v>2022</v>
      </c>
      <c r="C98" t="n" s="4">
        <v>12</v>
      </c>
    </row>
    <row r="99" spans="1:3">
      <c r="A99" t="n" s="4">
        <v>2019</v>
      </c>
      <c r="B99" t="s" s="3">
        <v>2022</v>
      </c>
      <c r="C99" t="n" s="7">
        <v>0</v>
      </c>
    </row>
    <row r="100" spans="1:3">
      <c r="A100" t="n"/>
    </row>
    <row r="101" spans="1:3">
      <c r="A101" t="s" s="3">
        <v>40</v>
      </c>
      <c r="B101" t="s" s="3">
        <v>2023</v>
      </c>
    </row>
    <row r="102" spans="1:3">
      <c r="A102" t="s" s="3">
        <v>42</v>
      </c>
      <c r="B102" t="s" s="3">
        <v>2024</v>
      </c>
    </row>
    <row r="103" spans="1:3">
      <c r="A103" t="s" s="3">
        <v>43</v>
      </c>
      <c r="B103" t="s" s="3">
        <v>2025</v>
      </c>
    </row>
    <row r="104" spans="1:3">
      <c r="A104" t="s" s="3">
        <v>76</v>
      </c>
      <c r="B104" t="s" s="3">
        <v>2026</v>
      </c>
    </row>
    <row r="105" spans="1:3">
      <c r="A105" t="s" s="3">
        <v>2014</v>
      </c>
      <c r="B105" t="s" s="3">
        <v>2027</v>
      </c>
    </row>
    <row r="106" spans="1:3">
      <c r="A106" t="s" s="3">
        <v>2016</v>
      </c>
      <c r="B106" t="s" s="3">
        <v>2028</v>
      </c>
    </row>
    <row r="107" spans="1:3">
      <c r="A107" t="s" s="3">
        <v>2018</v>
      </c>
      <c r="B107" t="s" s="3">
        <v>2029</v>
      </c>
    </row>
    <row r="108" spans="1:3">
      <c r="A108" t="s" s="3">
        <v>2020</v>
      </c>
      <c r="B108" t="s" s="3">
        <v>2030</v>
      </c>
    </row>
    <row r="109" spans="1:3">
      <c r="A109" t="s" s="3">
        <v>2022</v>
      </c>
      <c r="B109" t="s" s="3">
        <v>2031</v>
      </c>
    </row>
  </sheetData>
  <mergeCells count="2">
    <mergeCell ref="A1:B1"/>
    <mergeCell ref="A100:B10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t="s" s="1">
        <v>2032</v>
      </c>
      <c r="B1" t="s" s="2">
        <v>598</v>
      </c>
    </row>
    <row r="2" spans="1:2">
      <c r="A2" t="s" s="3">
        <v>24</v>
      </c>
    </row>
    <row r="3" spans="1:2">
      <c r="A3" t="s" s="6">
        <v>2033</v>
      </c>
    </row>
    <row r="4" spans="1:2">
      <c r="A4" t="s" s="3">
        <v>1</v>
      </c>
      <c r="B4" t="n" s="7">
        <v>1893</v>
      </c>
    </row>
    <row r="5" spans="1:2">
      <c r="A5" t="n" s="4">
        <v>2015</v>
      </c>
      <c r="B5" t="n" s="4">
        <v>283</v>
      </c>
    </row>
    <row r="6" spans="1:2">
      <c r="A6" t="n" s="4">
        <v>2016</v>
      </c>
      <c r="B6" t="n" s="4">
        <v>583</v>
      </c>
    </row>
    <row r="7" spans="1:2">
      <c r="A7" t="n" s="4">
        <v>2017</v>
      </c>
      <c r="B7" t="n" s="4">
        <v>410</v>
      </c>
    </row>
    <row r="8" spans="1:2">
      <c r="A8" t="n" s="4">
        <v>2018</v>
      </c>
      <c r="B8" t="n" s="4">
        <v>185</v>
      </c>
    </row>
    <row r="9" spans="1:2">
      <c r="A9" t="n" s="4">
        <v>2019</v>
      </c>
      <c r="B9" t="n" s="4">
        <v>130</v>
      </c>
    </row>
    <row r="10" spans="1:2">
      <c r="A10" t="s" s="3">
        <v>2006</v>
      </c>
      <c r="B10" t="n" s="4">
        <v>302</v>
      </c>
    </row>
    <row r="11" spans="1:2">
      <c r="A11" t="s" s="3">
        <v>2034</v>
      </c>
    </row>
    <row r="12" spans="1:2">
      <c r="A12" t="s" s="6">
        <v>2033</v>
      </c>
    </row>
    <row r="13" spans="1:2">
      <c r="A13" t="s" s="3">
        <v>1</v>
      </c>
      <c r="B13" t="n" s="4">
        <v>8884</v>
      </c>
    </row>
    <row r="14" spans="1:2">
      <c r="A14" t="n" s="4">
        <v>2015</v>
      </c>
      <c r="B14" t="n" s="4">
        <v>726</v>
      </c>
    </row>
    <row r="15" spans="1:2">
      <c r="A15" t="n" s="4">
        <v>2016</v>
      </c>
      <c r="B15" t="n" s="4">
        <v>1129</v>
      </c>
    </row>
    <row r="16" spans="1:2">
      <c r="A16" t="n" s="4">
        <v>2017</v>
      </c>
      <c r="B16" t="n" s="4">
        <v>1078</v>
      </c>
    </row>
    <row r="17" spans="1:2">
      <c r="A17" t="n" s="4">
        <v>2018</v>
      </c>
      <c r="B17" t="n" s="4">
        <v>969</v>
      </c>
    </row>
    <row r="18" spans="1:2">
      <c r="A18" t="n" s="4">
        <v>2019</v>
      </c>
      <c r="B18" t="n" s="4">
        <v>880</v>
      </c>
    </row>
    <row r="19" spans="1:2">
      <c r="A19" t="s" s="3">
        <v>2006</v>
      </c>
      <c r="B19" t="n" s="4">
        <v>4102</v>
      </c>
    </row>
    <row r="20" spans="1:2">
      <c r="A20" t="s" s="3">
        <v>2035</v>
      </c>
    </row>
    <row r="21" spans="1:2">
      <c r="A21" t="s" s="6">
        <v>2033</v>
      </c>
    </row>
    <row r="22" spans="1:2">
      <c r="A22" t="s" s="3">
        <v>1</v>
      </c>
      <c r="B22" t="n" s="4">
        <v>375</v>
      </c>
    </row>
    <row r="23" spans="1:2">
      <c r="A23" t="n" s="4">
        <v>2015</v>
      </c>
      <c r="B23" t="n" s="4">
        <v>65</v>
      </c>
    </row>
    <row r="24" spans="1:2">
      <c r="A24" t="n" s="4">
        <v>2016</v>
      </c>
      <c r="B24" t="n" s="4">
        <v>107</v>
      </c>
    </row>
    <row r="25" spans="1:2">
      <c r="A25" t="n" s="4">
        <v>2017</v>
      </c>
      <c r="B25" t="n" s="4">
        <v>66</v>
      </c>
    </row>
    <row r="26" spans="1:2">
      <c r="A26" t="n" s="4">
        <v>2018</v>
      </c>
      <c r="B26" t="n" s="4">
        <v>46</v>
      </c>
    </row>
    <row r="27" spans="1:2">
      <c r="A27" t="n" s="4">
        <v>2019</v>
      </c>
      <c r="B27" t="n" s="4">
        <v>20</v>
      </c>
    </row>
    <row r="28" spans="1:2">
      <c r="A28" t="s" s="3">
        <v>2006</v>
      </c>
      <c r="B28" t="n" s="4">
        <v>71</v>
      </c>
    </row>
    <row r="29" spans="1:2">
      <c r="A29" t="s" s="3">
        <v>2036</v>
      </c>
    </row>
    <row r="30" spans="1:2">
      <c r="A30" t="s" s="6">
        <v>2033</v>
      </c>
    </row>
    <row r="31" spans="1:2">
      <c r="A31" t="s" s="3">
        <v>1</v>
      </c>
      <c r="B31" t="n" s="4">
        <v>622</v>
      </c>
    </row>
    <row r="32" spans="1:2">
      <c r="A32" t="n" s="4">
        <v>2015</v>
      </c>
      <c r="B32" t="n" s="4">
        <v>52</v>
      </c>
    </row>
    <row r="33" spans="1:2">
      <c r="A33" t="n" s="4">
        <v>2016</v>
      </c>
      <c r="B33" t="n" s="4">
        <v>103</v>
      </c>
    </row>
    <row r="34" spans="1:2">
      <c r="A34" t="n" s="4">
        <v>2017</v>
      </c>
      <c r="B34" t="n" s="4">
        <v>92</v>
      </c>
    </row>
    <row r="35" spans="1:2">
      <c r="A35" t="n" s="4">
        <v>2018</v>
      </c>
      <c r="B35" t="n" s="4">
        <v>69</v>
      </c>
    </row>
    <row r="36" spans="1:2">
      <c r="A36" t="n" s="4">
        <v>2019</v>
      </c>
      <c r="B36" t="n" s="4">
        <v>61</v>
      </c>
    </row>
    <row r="37" spans="1:2">
      <c r="A37" t="s" s="3">
        <v>2006</v>
      </c>
      <c r="B37" t="n" s="7">
        <v>24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2037</v>
      </c>
      <c r="C1" t="s" s="2">
        <v>598</v>
      </c>
    </row>
    <row r="2" spans="1:3">
      <c r="A2" t="s" s="3">
        <v>2038</v>
      </c>
    </row>
    <row r="3" spans="1:3">
      <c r="A3" t="s" s="6">
        <v>2033</v>
      </c>
    </row>
    <row r="4" spans="1:3">
      <c r="A4" t="s" s="3">
        <v>1</v>
      </c>
      <c r="C4" t="n" s="7">
        <v>1422</v>
      </c>
    </row>
    <row r="5" spans="1:3">
      <c r="A5" t="n" s="4">
        <v>2015</v>
      </c>
      <c r="C5" t="n" s="4">
        <v>342</v>
      </c>
    </row>
    <row r="6" spans="1:3">
      <c r="A6" t="n" s="4">
        <v>2016</v>
      </c>
      <c r="C6" t="n" s="4">
        <v>421</v>
      </c>
    </row>
    <row r="7" spans="1:3">
      <c r="A7" t="n" s="4">
        <v>2017</v>
      </c>
      <c r="C7" t="n" s="4">
        <v>220</v>
      </c>
    </row>
    <row r="8" spans="1:3">
      <c r="A8" t="n" s="4">
        <v>2018</v>
      </c>
      <c r="C8" t="n" s="4">
        <v>77</v>
      </c>
    </row>
    <row r="9" spans="1:3">
      <c r="A9" t="n" s="4">
        <v>2019</v>
      </c>
      <c r="C9" t="n" s="4">
        <v>80</v>
      </c>
    </row>
    <row r="10" spans="1:3">
      <c r="A10" t="s" s="3">
        <v>2006</v>
      </c>
      <c r="C10" t="n" s="4">
        <v>282</v>
      </c>
    </row>
    <row r="11" spans="1:3">
      <c r="A11" t="s" s="3">
        <v>24</v>
      </c>
    </row>
    <row r="12" spans="1:3">
      <c r="A12" t="s" s="6">
        <v>2033</v>
      </c>
    </row>
    <row r="13" spans="1:3">
      <c r="A13" t="s" s="3">
        <v>1</v>
      </c>
      <c r="C13" t="n" s="4">
        <v>1893</v>
      </c>
    </row>
    <row r="14" spans="1:3">
      <c r="A14" t="n" s="4">
        <v>2015</v>
      </c>
      <c r="C14" t="n" s="4">
        <v>283</v>
      </c>
    </row>
    <row r="15" spans="1:3">
      <c r="A15" t="n" s="4">
        <v>2016</v>
      </c>
      <c r="C15" t="n" s="4">
        <v>583</v>
      </c>
    </row>
    <row r="16" spans="1:3">
      <c r="A16" t="n" s="4">
        <v>2017</v>
      </c>
      <c r="C16" t="n" s="4">
        <v>410</v>
      </c>
    </row>
    <row r="17" spans="1:3">
      <c r="A17" t="n" s="4">
        <v>2018</v>
      </c>
      <c r="C17" t="n" s="4">
        <v>185</v>
      </c>
    </row>
    <row r="18" spans="1:3">
      <c r="A18" t="n" s="4">
        <v>2019</v>
      </c>
      <c r="C18" t="n" s="4">
        <v>130</v>
      </c>
    </row>
    <row r="19" spans="1:3">
      <c r="A19" t="s" s="3">
        <v>2006</v>
      </c>
      <c r="C19" t="n" s="4">
        <v>302</v>
      </c>
    </row>
    <row r="20" spans="1:3">
      <c r="A20" t="s" s="3">
        <v>2039</v>
      </c>
    </row>
    <row r="21" spans="1:3">
      <c r="A21" t="s" s="6">
        <v>2033</v>
      </c>
    </row>
    <row r="22" spans="1:3">
      <c r="A22" t="s" s="3">
        <v>1</v>
      </c>
      <c r="B22" t="s" s="3">
        <v>1626</v>
      </c>
      <c r="C22" t="n" s="4">
        <v>339</v>
      </c>
    </row>
    <row r="23" spans="1:3">
      <c r="A23" t="n" s="4">
        <v>2015</v>
      </c>
      <c r="B23" t="s" s="3">
        <v>1626</v>
      </c>
      <c r="C23" t="n" s="4">
        <v>79</v>
      </c>
    </row>
    <row r="24" spans="1:3">
      <c r="A24" t="n" s="4">
        <v>2016</v>
      </c>
      <c r="B24" t="s" s="3">
        <v>1626</v>
      </c>
      <c r="C24" t="n" s="4">
        <v>95</v>
      </c>
    </row>
    <row r="25" spans="1:3">
      <c r="A25" t="n" s="4">
        <v>2017</v>
      </c>
      <c r="B25" t="s" s="3">
        <v>1626</v>
      </c>
      <c r="C25" t="n" s="4">
        <v>46</v>
      </c>
    </row>
    <row r="26" spans="1:3">
      <c r="A26" t="n" s="4">
        <v>2018</v>
      </c>
      <c r="B26" t="s" s="3">
        <v>1626</v>
      </c>
      <c r="C26" t="n" s="4">
        <v>33</v>
      </c>
    </row>
    <row r="27" spans="1:3">
      <c r="A27" t="n" s="4">
        <v>2019</v>
      </c>
      <c r="B27" t="s" s="3">
        <v>1626</v>
      </c>
      <c r="C27" t="n" s="4">
        <v>24</v>
      </c>
    </row>
    <row r="28" spans="1:3">
      <c r="A28" t="s" s="3">
        <v>2006</v>
      </c>
      <c r="B28" t="s" s="3">
        <v>1626</v>
      </c>
      <c r="C28" t="n" s="4">
        <v>62</v>
      </c>
    </row>
    <row r="29" spans="1:3">
      <c r="A29" t="s" s="3">
        <v>2040</v>
      </c>
    </row>
    <row r="30" spans="1:3">
      <c r="A30" t="s" s="6">
        <v>2033</v>
      </c>
    </row>
    <row r="31" spans="1:3">
      <c r="A31" t="s" s="3">
        <v>1</v>
      </c>
      <c r="B31" t="s" s="3">
        <v>43</v>
      </c>
      <c r="C31" t="n" s="4">
        <v>356</v>
      </c>
    </row>
    <row r="32" spans="1:3">
      <c r="A32" t="n" s="4">
        <v>2015</v>
      </c>
      <c r="B32" t="s" s="3">
        <v>43</v>
      </c>
      <c r="C32" t="n" s="4">
        <v>153</v>
      </c>
    </row>
    <row r="33" spans="1:3">
      <c r="A33" t="n" s="4">
        <v>2016</v>
      </c>
      <c r="B33" t="s" s="3">
        <v>43</v>
      </c>
      <c r="C33" t="n" s="4">
        <v>166</v>
      </c>
    </row>
    <row r="34" spans="1:3">
      <c r="A34" t="n" s="4">
        <v>2017</v>
      </c>
      <c r="B34" t="s" s="3">
        <v>43</v>
      </c>
      <c r="C34" t="n" s="4">
        <v>8</v>
      </c>
    </row>
    <row r="35" spans="1:3">
      <c r="A35" t="n" s="4">
        <v>2018</v>
      </c>
      <c r="B35" t="s" s="3">
        <v>43</v>
      </c>
      <c r="C35" t="n" s="4">
        <v>7</v>
      </c>
    </row>
    <row r="36" spans="1:3">
      <c r="A36" t="n" s="4">
        <v>2019</v>
      </c>
      <c r="B36" t="s" s="3">
        <v>43</v>
      </c>
      <c r="C36" t="n" s="4">
        <v>7</v>
      </c>
    </row>
    <row r="37" spans="1:3">
      <c r="A37" t="s" s="3">
        <v>2006</v>
      </c>
      <c r="B37" t="s" s="3">
        <v>43</v>
      </c>
      <c r="C37" t="n" s="4">
        <v>15</v>
      </c>
    </row>
    <row r="38" spans="1:3">
      <c r="A38" t="s" s="3">
        <v>2041</v>
      </c>
    </row>
    <row r="39" spans="1:3">
      <c r="A39" t="s" s="6">
        <v>2033</v>
      </c>
    </row>
    <row r="40" spans="1:3">
      <c r="A40" t="s" s="3">
        <v>1</v>
      </c>
      <c r="B40" t="s" s="3">
        <v>43</v>
      </c>
      <c r="C40" t="n" s="4">
        <v>21</v>
      </c>
    </row>
    <row r="41" spans="1:3">
      <c r="A41" t="n" s="4">
        <v>2015</v>
      </c>
      <c r="B41" t="s" s="3">
        <v>43</v>
      </c>
      <c r="C41" t="n" s="4">
        <v>5</v>
      </c>
    </row>
    <row r="42" spans="1:3">
      <c r="A42" t="n" s="4">
        <v>2016</v>
      </c>
      <c r="B42" t="s" s="3">
        <v>43</v>
      </c>
      <c r="C42" t="n" s="4">
        <v>5</v>
      </c>
    </row>
    <row r="43" spans="1:3">
      <c r="A43" t="n" s="4">
        <v>2017</v>
      </c>
      <c r="B43" t="s" s="3">
        <v>43</v>
      </c>
      <c r="C43" t="n" s="4">
        <v>2</v>
      </c>
    </row>
    <row r="44" spans="1:3">
      <c r="A44" t="n" s="4">
        <v>2018</v>
      </c>
      <c r="B44" t="s" s="3">
        <v>43</v>
      </c>
      <c r="C44" t="n" s="4">
        <v>2</v>
      </c>
    </row>
    <row r="45" spans="1:3">
      <c r="A45" t="n" s="4">
        <v>2019</v>
      </c>
      <c r="B45" t="s" s="3">
        <v>43</v>
      </c>
      <c r="C45" t="n" s="4">
        <v>2</v>
      </c>
    </row>
    <row r="46" spans="1:3">
      <c r="A46" t="s" s="3">
        <v>2006</v>
      </c>
      <c r="B46" t="s" s="3">
        <v>43</v>
      </c>
      <c r="C46" t="n" s="4">
        <v>5</v>
      </c>
    </row>
    <row r="47" spans="1:3">
      <c r="A47" t="s" s="3">
        <v>2042</v>
      </c>
    </row>
    <row r="48" spans="1:3">
      <c r="A48" t="s" s="6">
        <v>2033</v>
      </c>
    </row>
    <row r="49" spans="1:3">
      <c r="A49" t="s" s="3">
        <v>1</v>
      </c>
      <c r="B49" t="s" s="3">
        <v>43</v>
      </c>
      <c r="C49" t="n" s="4">
        <v>302</v>
      </c>
    </row>
    <row r="50" spans="1:3">
      <c r="A50" t="n" s="4">
        <v>2015</v>
      </c>
      <c r="B50" t="s" s="3">
        <v>43</v>
      </c>
      <c r="C50" t="n" s="4">
        <v>75</v>
      </c>
    </row>
    <row r="51" spans="1:3">
      <c r="A51" t="n" s="4">
        <v>2016</v>
      </c>
      <c r="B51" t="s" s="3">
        <v>43</v>
      </c>
      <c r="C51" t="n" s="4">
        <v>116</v>
      </c>
    </row>
    <row r="52" spans="1:3">
      <c r="A52" t="n" s="4">
        <v>2017</v>
      </c>
      <c r="B52" t="s" s="3">
        <v>43</v>
      </c>
      <c r="C52" t="n" s="4">
        <v>111</v>
      </c>
    </row>
    <row r="53" spans="1:3">
      <c r="A53" t="n" s="4">
        <v>2018</v>
      </c>
      <c r="B53" t="s" s="3">
        <v>43</v>
      </c>
      <c r="C53" t="n" s="4">
        <v>0</v>
      </c>
    </row>
    <row r="54" spans="1:3">
      <c r="A54" t="n" s="4">
        <v>2019</v>
      </c>
      <c r="B54" t="s" s="3">
        <v>43</v>
      </c>
      <c r="C54" t="n" s="4">
        <v>0</v>
      </c>
    </row>
    <row r="55" spans="1:3">
      <c r="A55" t="s" s="3">
        <v>2006</v>
      </c>
      <c r="B55" t="s" s="3">
        <v>43</v>
      </c>
      <c r="C55" t="n" s="7">
        <v>0</v>
      </c>
    </row>
    <row r="56" spans="1:3">
      <c r="A56" t="n"/>
    </row>
    <row r="57" spans="1:3">
      <c r="A57" t="s" s="3">
        <v>40</v>
      </c>
      <c r="B57" t="s" s="3">
        <v>2043</v>
      </c>
    </row>
    <row r="58" spans="1:3">
      <c r="A58" t="s" s="3">
        <v>42</v>
      </c>
      <c r="B58" t="s" s="3">
        <v>2044</v>
      </c>
    </row>
    <row r="59" spans="1:3">
      <c r="A59" t="s" s="3">
        <v>43</v>
      </c>
      <c r="B59" t="s" s="3">
        <v>2045</v>
      </c>
    </row>
  </sheetData>
  <mergeCells count="2">
    <mergeCell ref="A1:B1"/>
    <mergeCell ref="A56:B5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Cash</vt:lpstr>
      <vt:lpstr>Consolidated Balance Sheets (Un</vt:lpstr>
      <vt:lpstr>Consolidated Balance Sheets (U5</vt:lpstr>
      <vt:lpstr>Consolidated Statement of Chang</vt:lpstr>
      <vt:lpstr>Basis of Presentation</vt:lpstr>
      <vt:lpstr>Accounting Policy (Exelon, Gene</vt:lpstr>
      <vt:lpstr>Variable Interest Entities (Exe</vt:lpstr>
      <vt:lpstr>Mergers, Acquisitions, and Disp</vt:lpstr>
      <vt:lpstr>Regulatory Matters (Exelon, Gen</vt:lpstr>
      <vt:lpstr>Investment in Constellation Ene</vt:lpstr>
      <vt:lpstr>Impairment of Long-lived Assets</vt:lpstr>
      <vt:lpstr>Implications of Potential Early</vt:lpstr>
      <vt:lpstr>Fair Value of Financial Assets </vt:lpstr>
      <vt:lpstr>Derivative Financial Instrument</vt:lpstr>
      <vt:lpstr>Debt and Credit Agreements (Exe</vt:lpstr>
      <vt:lpstr>Income Taxes (Exelon, Generatio</vt:lpstr>
      <vt:lpstr>Nuclear Decommissioning (Exelon</vt:lpstr>
      <vt:lpstr>Retirement Benefits (Exelon, Ge</vt:lpstr>
      <vt:lpstr>Severance (Exelon, Generation, </vt:lpstr>
      <vt:lpstr>Changes in Accumulated Other Co</vt:lpstr>
      <vt:lpstr>Common Stock (Exelon, Generatio</vt:lpstr>
      <vt:lpstr>Earnings Per Share and Equity (</vt:lpstr>
      <vt:lpstr>Commitments and Contingencies (</vt:lpstr>
      <vt:lpstr>Supplemental Financial Informat</vt:lpstr>
      <vt:lpstr>Segment Information (Exelon, Ge</vt:lpstr>
      <vt:lpstr>Accounting Policy (Policies)</vt:lpstr>
      <vt:lpstr>Variable Interest Entities (Tab</vt:lpstr>
      <vt:lpstr>Regulatory Matters (Tables)</vt:lpstr>
      <vt:lpstr>Impairment of Long-lived Asse31</vt:lpstr>
      <vt:lpstr>Implications of Potential Ear32</vt:lpstr>
      <vt:lpstr>Fair Value of Financial Asset33</vt:lpstr>
      <vt:lpstr>Derivative Financial Instrume34</vt:lpstr>
      <vt:lpstr>Debt and Credit Agreements (Tab</vt:lpstr>
      <vt:lpstr>Income Taxes (Tables)</vt:lpstr>
      <vt:lpstr>Nuclear Decommissioning (Tables</vt:lpstr>
      <vt:lpstr>Retirement Benefits (Tables)</vt:lpstr>
      <vt:lpstr>Severance (Tables)</vt:lpstr>
      <vt:lpstr>Changes in Accumulated Other 40</vt:lpstr>
      <vt:lpstr>Earnings Per Share and Equity41</vt:lpstr>
      <vt:lpstr>Commitments and Contingencies42</vt:lpstr>
      <vt:lpstr>Supplemental Financial Inform43</vt:lpstr>
      <vt:lpstr>Segment Information (Tables)</vt:lpstr>
      <vt:lpstr>Basis of Presentation - Narrati</vt:lpstr>
      <vt:lpstr>Variable Interest Entities - Na</vt:lpstr>
      <vt:lpstr>Variable Interest Entities - Ca</vt:lpstr>
      <vt:lpstr>Variable Interest Entities - As</vt:lpstr>
      <vt:lpstr>Variable Interest Entities - Su</vt:lpstr>
      <vt:lpstr>Mergers, Acquisitions, and Di50</vt:lpstr>
      <vt:lpstr>Mergers, Acquisitions, and Di51</vt:lpstr>
      <vt:lpstr>Regulatory Matters - Narrative </vt:lpstr>
      <vt:lpstr>Regulatory Matters Regulatory M</vt:lpstr>
      <vt:lpstr>Regulatory Matters Regulatory54</vt:lpstr>
      <vt:lpstr>Regulatory Matters Regulatory55</vt:lpstr>
      <vt:lpstr>Investment in Constellation E56</vt:lpstr>
      <vt:lpstr>Impairment of Long-Lived Asse57</vt:lpstr>
      <vt:lpstr>Impairment of Long-lived Asse58</vt:lpstr>
      <vt:lpstr>Implications of Potential Ear59</vt:lpstr>
      <vt:lpstr>Fair Value of Financial Asset60</vt:lpstr>
      <vt:lpstr>Fair Value of Financial Asset61</vt:lpstr>
      <vt:lpstr>Fair Value of Financial Asset62</vt:lpstr>
      <vt:lpstr>Fair Value of Financial Asset63</vt:lpstr>
      <vt:lpstr>Fair Value of Financial Asset64</vt:lpstr>
      <vt:lpstr>Fair Value of Financial Asset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bt and Credit Agreements - Co</vt:lpstr>
      <vt:lpstr>Debt and Credit Agreements - Li</vt:lpstr>
      <vt:lpstr>Debt and Credit Agreements - Na</vt:lpstr>
      <vt:lpstr>Debt and Credit Agreements - Sc</vt:lpstr>
      <vt:lpstr>Debt and Credit Agreements - Re</vt:lpstr>
      <vt:lpstr>Income Taxes - Reconciliation t</vt:lpstr>
      <vt:lpstr>Income Taxes - Narrative (Detai</vt:lpstr>
      <vt:lpstr>Nuclear Decommissioning - Rollf</vt:lpstr>
      <vt:lpstr>Nuclear Decommissioning (Detail</vt:lpstr>
      <vt:lpstr>Nuclear Decommissioning - Unrea</vt:lpstr>
      <vt:lpstr>Nuclear Decommissioning - Asset</vt:lpstr>
      <vt:lpstr>Retirement Benefits - Narrative</vt:lpstr>
      <vt:lpstr>Retirement Benefits - Calculati</vt:lpstr>
      <vt:lpstr>Retirement Benefits - Allocated</vt:lpstr>
      <vt:lpstr>Retirement Benefits - Defined C</vt:lpstr>
      <vt:lpstr>Severance - Ongoing Severance P</vt:lpstr>
      <vt:lpstr>Changes in Accumulated Other 91</vt:lpstr>
      <vt:lpstr>Changes in Accumulated Other 92</vt:lpstr>
      <vt:lpstr>Changes in Accumulated Other 93</vt:lpstr>
      <vt:lpstr>Common Stock - Narrative (Detai</vt:lpstr>
      <vt:lpstr>Earnings Per Share and Equity -</vt:lpstr>
      <vt:lpstr>Earnings Per Share and Equity96</vt:lpstr>
      <vt:lpstr>Commitments and Contingencies -</vt:lpstr>
      <vt:lpstr>Commitments and Contingencies98</vt:lpstr>
      <vt:lpstr>Commitments and Contingencies99</vt:lpstr>
      <vt:lpstr>Commitments and Contingencie100</vt:lpstr>
      <vt:lpstr>Commitments and Contingencie101</vt:lpstr>
      <vt:lpstr>Commitments and Contingencie102</vt:lpstr>
      <vt:lpstr>Commitments and Contingencie103</vt:lpstr>
      <vt:lpstr>Commitments and Contingencie104</vt:lpstr>
      <vt:lpstr>Commitments and Contingencie105</vt:lpstr>
      <vt:lpstr>Commitments and Contingencie106</vt:lpstr>
      <vt:lpstr>Supplemental Financial Infor107</vt:lpstr>
      <vt:lpstr>Supplemental Financial Infor108</vt:lpstr>
      <vt:lpstr>Supplemental Financial Infor109</vt:lpstr>
      <vt:lpstr>Supplemental Financial Infor110</vt:lpstr>
      <vt:lpstr>Segment Information - Narrative</vt:lpstr>
      <vt:lpstr>Segment Information - Reconcili</vt:lpstr>
      <vt:lpstr>Segment Information - Generatio</vt:lpstr>
      <vt:lpstr>Segment Information - Genera114</vt:lpstr>
      <vt:lpstr>Uncategorized Items - ex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4:30:40Z</dcterms:created>
  <dcterms:modified xmlns:dcterms="http://purl.org/dc/terms/" xmlns:xsi="http://www.w3.org/2001/XMLSchema-instance" xsi:type="dcterms:W3CDTF">2015-07-29T14:30:40Z</dcterms:modified>
  <dc:title xmlns:dc="http://purl.org/dc/elements/1.1/">Untitled</dc:title>
  <dc:description xmlns:dc="http://purl.org/dc/elements/1.1/"/>
  <dc:subject xmlns:dc="http://purl.org/dc/elements/1.1/"/>
  <cp:keywords/>
  <cp:category/>
</cp:coreProperties>
</file>